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Loans and Investments" sheetId="11" state="visible" r:id="rId11"/>
    <sheet xmlns:r="http://schemas.openxmlformats.org/officeDocument/2006/relationships" name="Loans Held-for-Sale, Net" sheetId="12" state="visible" r:id="rId12"/>
    <sheet xmlns:r="http://schemas.openxmlformats.org/officeDocument/2006/relationships" name="Capitalized Mortgage Servicing " sheetId="13" state="visible" r:id="rId13"/>
    <sheet xmlns:r="http://schemas.openxmlformats.org/officeDocument/2006/relationships" name="Mortgage Servicing" sheetId="14" state="visible" r:id="rId14"/>
    <sheet xmlns:r="http://schemas.openxmlformats.org/officeDocument/2006/relationships" name="Securities Held-to-Maturity" sheetId="15" state="visible" r:id="rId15"/>
    <sheet xmlns:r="http://schemas.openxmlformats.org/officeDocument/2006/relationships" name="Investments in Equity Affiliate" sheetId="16" state="visible" r:id="rId16"/>
    <sheet xmlns:r="http://schemas.openxmlformats.org/officeDocument/2006/relationships" name="Real Estate Owned" sheetId="17" state="visible" r:id="rId17"/>
    <sheet xmlns:r="http://schemas.openxmlformats.org/officeDocument/2006/relationships" name="Goodwill and Other Intangible A" sheetId="18" state="visible" r:id="rId18"/>
    <sheet xmlns:r="http://schemas.openxmlformats.org/officeDocument/2006/relationships" name="Debt Obligations" sheetId="19" state="visible" r:id="rId19"/>
    <sheet xmlns:r="http://schemas.openxmlformats.org/officeDocument/2006/relationships" name="Allowance for Loss-Sharing Obli" sheetId="20" state="visible" r:id="rId20"/>
    <sheet xmlns:r="http://schemas.openxmlformats.org/officeDocument/2006/relationships" name="Derivative Financial Instrument"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Equity" sheetId="25" state="visible" r:id="rId25"/>
    <sheet xmlns:r="http://schemas.openxmlformats.org/officeDocument/2006/relationships" name="Income Taxes" sheetId="26" state="visible" r:id="rId26"/>
    <sheet xmlns:r="http://schemas.openxmlformats.org/officeDocument/2006/relationships" name="Agreements and Transactions wit" sheetId="27" state="visible" r:id="rId27"/>
    <sheet xmlns:r="http://schemas.openxmlformats.org/officeDocument/2006/relationships" name="Employee Benefits" sheetId="28" state="visible" r:id="rId28"/>
    <sheet xmlns:r="http://schemas.openxmlformats.org/officeDocument/2006/relationships" name="Segment Information" sheetId="29" state="visible" r:id="rId29"/>
    <sheet xmlns:r="http://schemas.openxmlformats.org/officeDocument/2006/relationships" name="SCHEDULE IV - LOANS AND OTHER L"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Loans and Investments (Tables)" sheetId="33" state="visible" r:id="rId33"/>
    <sheet xmlns:r="http://schemas.openxmlformats.org/officeDocument/2006/relationships" name="Loans Held-for-Sale, Net (Table" sheetId="34" state="visible" r:id="rId34"/>
    <sheet xmlns:r="http://schemas.openxmlformats.org/officeDocument/2006/relationships" name="Capitalized Mortgage Servicin_2" sheetId="35" state="visible" r:id="rId35"/>
    <sheet xmlns:r="http://schemas.openxmlformats.org/officeDocument/2006/relationships" name="Mortgage Servicing (Tables)" sheetId="36" state="visible" r:id="rId36"/>
    <sheet xmlns:r="http://schemas.openxmlformats.org/officeDocument/2006/relationships" name="Securities Held-to-Maturity (Ta" sheetId="37" state="visible" r:id="rId37"/>
    <sheet xmlns:r="http://schemas.openxmlformats.org/officeDocument/2006/relationships" name="Investments in Equity Affilia_2" sheetId="38" state="visible" r:id="rId38"/>
    <sheet xmlns:r="http://schemas.openxmlformats.org/officeDocument/2006/relationships" name="Real Estate Owned (Tables)" sheetId="39" state="visible" r:id="rId39"/>
    <sheet xmlns:r="http://schemas.openxmlformats.org/officeDocument/2006/relationships" name="Goodwill and Other Intangible_2" sheetId="40" state="visible" r:id="rId40"/>
    <sheet xmlns:r="http://schemas.openxmlformats.org/officeDocument/2006/relationships" name="Debt Obligations (Tables)" sheetId="41" state="visible" r:id="rId41"/>
    <sheet xmlns:r="http://schemas.openxmlformats.org/officeDocument/2006/relationships" name="Allowance for Loss-Sharing Ob_2" sheetId="42" state="visible" r:id="rId42"/>
    <sheet xmlns:r="http://schemas.openxmlformats.org/officeDocument/2006/relationships" name="Derivative Financial Instrume_2" sheetId="43" state="visible" r:id="rId43"/>
    <sheet xmlns:r="http://schemas.openxmlformats.org/officeDocument/2006/relationships" name="Fair Value (Tables)" sheetId="44" state="visible" r:id="rId44"/>
    <sheet xmlns:r="http://schemas.openxmlformats.org/officeDocument/2006/relationships" name="Commitments and Contingencies (" sheetId="45" state="visible" r:id="rId45"/>
    <sheet xmlns:r="http://schemas.openxmlformats.org/officeDocument/2006/relationships" name="Variable Interest Entities (Tab" sheetId="46" state="visible" r:id="rId46"/>
    <sheet xmlns:r="http://schemas.openxmlformats.org/officeDocument/2006/relationships" name="Equity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Description of Business (Detail"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Loans and Investments - Investm" sheetId="53" state="visible" r:id="rId53"/>
    <sheet xmlns:r="http://schemas.openxmlformats.org/officeDocument/2006/relationships" name="Loans and Investments - Risk Ra" sheetId="54" state="visible" r:id="rId54"/>
    <sheet xmlns:r="http://schemas.openxmlformats.org/officeDocument/2006/relationships" name="Loans and Investments - Allowan" sheetId="55" state="visible" r:id="rId55"/>
    <sheet xmlns:r="http://schemas.openxmlformats.org/officeDocument/2006/relationships" name="Loans and Investments - Charge-" sheetId="56" state="visible" r:id="rId56"/>
    <sheet xmlns:r="http://schemas.openxmlformats.org/officeDocument/2006/relationships" name="Loans and Investments - Summary" sheetId="57" state="visible" r:id="rId57"/>
    <sheet xmlns:r="http://schemas.openxmlformats.org/officeDocument/2006/relationships" name="Loans and Investments - Non-per" sheetId="58" state="visible" r:id="rId58"/>
    <sheet xmlns:r="http://schemas.openxmlformats.org/officeDocument/2006/relationships" name="Loans and Investments - Purchas" sheetId="59" state="visible" r:id="rId59"/>
    <sheet xmlns:r="http://schemas.openxmlformats.org/officeDocument/2006/relationships" name="Loans Held-for-Sale, Net (Detai" sheetId="60" state="visible" r:id="rId60"/>
    <sheet xmlns:r="http://schemas.openxmlformats.org/officeDocument/2006/relationships" name="Capitalized Mortgage Servicin_3" sheetId="61" state="visible" r:id="rId61"/>
    <sheet xmlns:r="http://schemas.openxmlformats.org/officeDocument/2006/relationships" name="Mortgage Servicing (Details)" sheetId="62" state="visible" r:id="rId62"/>
    <sheet xmlns:r="http://schemas.openxmlformats.org/officeDocument/2006/relationships" name="Securities Held-to-Maturity (De" sheetId="63" state="visible" r:id="rId63"/>
    <sheet xmlns:r="http://schemas.openxmlformats.org/officeDocument/2006/relationships" name="Securities Held-to-Maturity Rol" sheetId="64" state="visible" r:id="rId64"/>
    <sheet xmlns:r="http://schemas.openxmlformats.org/officeDocument/2006/relationships" name="Investments in Equity Affilia_3" sheetId="65" state="visible" r:id="rId65"/>
    <sheet xmlns:r="http://schemas.openxmlformats.org/officeDocument/2006/relationships" name="Investments in Equity Affilia_4" sheetId="66" state="visible" r:id="rId66"/>
    <sheet xmlns:r="http://schemas.openxmlformats.org/officeDocument/2006/relationships" name="Real Estate Owned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bt Obligations, Credit Facili" sheetId="71" state="visible" r:id="rId71"/>
    <sheet xmlns:r="http://schemas.openxmlformats.org/officeDocument/2006/relationships" name="Debt Obligations, Collateralize" sheetId="72" state="visible" r:id="rId72"/>
    <sheet xmlns:r="http://schemas.openxmlformats.org/officeDocument/2006/relationships" name="Debt Obligations, Luxembourg De" sheetId="73" state="visible" r:id="rId73"/>
    <sheet xmlns:r="http://schemas.openxmlformats.org/officeDocument/2006/relationships" name="Debt Obligations, Senior Unsecu" sheetId="74" state="visible" r:id="rId74"/>
    <sheet xmlns:r="http://schemas.openxmlformats.org/officeDocument/2006/relationships" name="Debt Obligations, Senior Unse_2" sheetId="75" state="visible" r:id="rId75"/>
    <sheet xmlns:r="http://schemas.openxmlformats.org/officeDocument/2006/relationships" name="Debt Obligations, Convertible S" sheetId="76" state="visible" r:id="rId76"/>
    <sheet xmlns:r="http://schemas.openxmlformats.org/officeDocument/2006/relationships" name="Debt Obligations, Junior Subord" sheetId="77" state="visible" r:id="rId77"/>
    <sheet xmlns:r="http://schemas.openxmlformats.org/officeDocument/2006/relationships" name="Debt Obligations, Debt Covenant" sheetId="78" state="visible" r:id="rId78"/>
    <sheet xmlns:r="http://schemas.openxmlformats.org/officeDocument/2006/relationships" name="Allowance for Loss-Sharing Ob_3" sheetId="79" state="visible" r:id="rId79"/>
    <sheet xmlns:r="http://schemas.openxmlformats.org/officeDocument/2006/relationships" name="Derivative Financial Instrume_3" sheetId="80" state="visible" r:id="rId80"/>
    <sheet xmlns:r="http://schemas.openxmlformats.org/officeDocument/2006/relationships" name="Fair Value, Carrying Value and " sheetId="81" state="visible" r:id="rId81"/>
    <sheet xmlns:r="http://schemas.openxmlformats.org/officeDocument/2006/relationships" name="Fair Value, Measurement on Recu" sheetId="82" state="visible" r:id="rId82"/>
    <sheet xmlns:r="http://schemas.openxmlformats.org/officeDocument/2006/relationships" name="Fair Value, Level 3 Inputs (Det" sheetId="83" state="visible" r:id="rId83"/>
    <sheet xmlns:r="http://schemas.openxmlformats.org/officeDocument/2006/relationships" name="Fair Value, Level 3 Derivative " sheetId="84" state="visible" r:id="rId84"/>
    <sheet xmlns:r="http://schemas.openxmlformats.org/officeDocument/2006/relationships" name="Fair Value, Components of fair " sheetId="85" state="visible" r:id="rId85"/>
    <sheet xmlns:r="http://schemas.openxmlformats.org/officeDocument/2006/relationships" name="Fair Value, Financial Assets an"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Variable Interest Entity (Detai" sheetId="89" state="visible" r:id="rId89"/>
    <sheet xmlns:r="http://schemas.openxmlformats.org/officeDocument/2006/relationships" name="Equity (Details)" sheetId="90" state="visible" r:id="rId90"/>
    <sheet xmlns:r="http://schemas.openxmlformats.org/officeDocument/2006/relationships" name="Equity, Earnings Per Share (&quot;EP" sheetId="91" state="visible" r:id="rId91"/>
    <sheet xmlns:r="http://schemas.openxmlformats.org/officeDocument/2006/relationships" name="Income Taxes (Details)" sheetId="92" state="visible" r:id="rId92"/>
    <sheet xmlns:r="http://schemas.openxmlformats.org/officeDocument/2006/relationships" name="Income Taxes, Operating Loss Ca" sheetId="93" state="visible" r:id="rId93"/>
    <sheet xmlns:r="http://schemas.openxmlformats.org/officeDocument/2006/relationships" name="Agreements and Transactions w_2" sheetId="94" state="visible" r:id="rId94"/>
    <sheet xmlns:r="http://schemas.openxmlformats.org/officeDocument/2006/relationships" name="Agreements and Transactions w_3" sheetId="95" state="visible" r:id="rId95"/>
    <sheet xmlns:r="http://schemas.openxmlformats.org/officeDocument/2006/relationships" name="Employee Benefits - 401(k) Plan" sheetId="96" state="visible" r:id="rId96"/>
    <sheet xmlns:r="http://schemas.openxmlformats.org/officeDocument/2006/relationships" name="Employee Benefits - Deferred Co" sheetId="97" state="visible" r:id="rId97"/>
    <sheet xmlns:r="http://schemas.openxmlformats.org/officeDocument/2006/relationships" name="Segment Information - Statement" sheetId="98" state="visible" r:id="rId98"/>
    <sheet xmlns:r="http://schemas.openxmlformats.org/officeDocument/2006/relationships" name="Segment Information - Balance S" sheetId="99" state="visible" r:id="rId99"/>
    <sheet xmlns:r="http://schemas.openxmlformats.org/officeDocument/2006/relationships" name="Segment Information - Originati" sheetId="100" state="visible" r:id="rId100"/>
    <sheet xmlns:r="http://schemas.openxmlformats.org/officeDocument/2006/relationships" name="Segment Information - Key Servi" sheetId="101" state="visible" r:id="rId101"/>
    <sheet xmlns:r="http://schemas.openxmlformats.org/officeDocument/2006/relationships" name="SCHEDULE IV - LOANS AND OTHER_2" sheetId="102" state="visible" r:id="rId102"/>
    <sheet xmlns:r="http://schemas.openxmlformats.org/officeDocument/2006/relationships" name="SCHEDULE IV - LOANS AND OTHER_3"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_);(#,##0.0)"/>
    <numFmt numFmtId="169" formatCode="_(&quot;$ &quot;#,##0.000000_);_(&quot;$ &quot;(#,##0.000000)"/>
    <numFmt numFmtId="170" formatCode="#,##0.000000_);(#,##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136</t>
        </is>
      </c>
    </row>
    <row r="9">
      <c r="A9" s="4" t="inlineStr">
        <is>
          <t>Entity Registrant Name</t>
        </is>
      </c>
      <c r="B9" s="4" t="inlineStr">
        <is>
          <t>Arbor Realty Trust, Inc.</t>
        </is>
      </c>
    </row>
    <row r="10">
      <c r="A10" s="4" t="inlineStr">
        <is>
          <t>Entity Incorporation, State or Country Code</t>
        </is>
      </c>
      <c r="B10" s="4" t="inlineStr">
        <is>
          <t>MD</t>
        </is>
      </c>
    </row>
    <row r="11">
      <c r="A11" s="4" t="inlineStr">
        <is>
          <t>Entity Tax Identification Number</t>
        </is>
      </c>
      <c r="B11" s="4" t="inlineStr">
        <is>
          <t>20-0057959</t>
        </is>
      </c>
    </row>
    <row r="12">
      <c r="A12" s="4" t="inlineStr">
        <is>
          <t>Entity Address, Address Line One</t>
        </is>
      </c>
      <c r="B12" s="4" t="inlineStr">
        <is>
          <t>333 Earle Ovington Boulevard</t>
        </is>
      </c>
    </row>
    <row r="13">
      <c r="A13" s="4" t="inlineStr">
        <is>
          <t>Entity Address, Address Line Two</t>
        </is>
      </c>
      <c r="B13" s="4" t="inlineStr">
        <is>
          <t>Suite 900</t>
        </is>
      </c>
    </row>
    <row r="14">
      <c r="A14" s="4" t="inlineStr">
        <is>
          <t>Entity Address, City or Town</t>
        </is>
      </c>
      <c r="B14" s="4" t="inlineStr">
        <is>
          <t>Uniondale</t>
        </is>
      </c>
    </row>
    <row r="15">
      <c r="A15" s="4" t="inlineStr">
        <is>
          <t>Entity Address, State or Province</t>
        </is>
      </c>
      <c r="B15" s="4" t="inlineStr">
        <is>
          <t>NY</t>
        </is>
      </c>
    </row>
    <row r="16">
      <c r="A16" s="4" t="inlineStr">
        <is>
          <t>Entity Address, Postal Zip Code</t>
        </is>
      </c>
      <c r="B16" s="4" t="inlineStr">
        <is>
          <t>11553</t>
        </is>
      </c>
    </row>
    <row r="17">
      <c r="A17" s="4" t="inlineStr">
        <is>
          <t>City Area Code</t>
        </is>
      </c>
      <c r="B17" s="4" t="inlineStr">
        <is>
          <t>516</t>
        </is>
      </c>
    </row>
    <row r="18">
      <c r="A18" s="4" t="inlineStr">
        <is>
          <t>Local Phone Number</t>
        </is>
      </c>
      <c r="B18" s="4" t="inlineStr">
        <is>
          <t>506-4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ICFR Auditor Attestation Flag</t>
        </is>
      </c>
      <c r="B25" s="4" t="inlineStr">
        <is>
          <t>true</t>
        </is>
      </c>
    </row>
    <row r="26">
      <c r="A26" s="4" t="inlineStr">
        <is>
          <t>Entity Common Stock, Shares Outstanding</t>
        </is>
      </c>
      <c r="C26" s="5" t="n">
        <v>123921573</v>
      </c>
    </row>
    <row r="27">
      <c r="A27" s="4" t="inlineStr">
        <is>
          <t>Entity Central Index Key</t>
        </is>
      </c>
      <c r="B27" s="4" t="inlineStr">
        <is>
          <t>0001253986</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Entity Well-known Seasoned Issuer</t>
        </is>
      </c>
      <c r="B32" s="4" t="inlineStr">
        <is>
          <t>Yes</t>
        </is>
      </c>
    </row>
    <row r="33">
      <c r="A33" s="4" t="inlineStr">
        <is>
          <t>Entity Voluntary Filers</t>
        </is>
      </c>
      <c r="B33" s="4" t="inlineStr">
        <is>
          <t>No</t>
        </is>
      </c>
    </row>
    <row r="34">
      <c r="A34" s="4" t="inlineStr">
        <is>
          <t>Entity Public Float</t>
        </is>
      </c>
      <c r="D34" s="6" t="n">
        <v>970.4</v>
      </c>
    </row>
    <row r="35">
      <c r="A35" s="4" t="inlineStr">
        <is>
          <t>Common Stock</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ABR</t>
        </is>
      </c>
    </row>
    <row r="39">
      <c r="A39" s="4" t="inlineStr">
        <is>
          <t>Security Exchange Name</t>
        </is>
      </c>
      <c r="B39" s="4" t="inlineStr">
        <is>
          <t>NYSE</t>
        </is>
      </c>
    </row>
    <row r="40">
      <c r="A40" s="4" t="inlineStr">
        <is>
          <t>Series A Preferred Stock</t>
        </is>
      </c>
    </row>
    <row r="41">
      <c r="A41" s="3" t="inlineStr">
        <is>
          <t>Document Information [Line Items]</t>
        </is>
      </c>
    </row>
    <row r="42">
      <c r="A42" s="4" t="inlineStr">
        <is>
          <t>Title of 12(b) Security</t>
        </is>
      </c>
      <c r="B42" s="4" t="inlineStr">
        <is>
          <t>Preferred Stock, 8.25% Series A Cumulative  Redeemable, par value $0.01 per share</t>
        </is>
      </c>
    </row>
    <row r="43">
      <c r="A43" s="4" t="inlineStr">
        <is>
          <t>Trading Symbol</t>
        </is>
      </c>
      <c r="B43" s="4" t="inlineStr">
        <is>
          <t>ABR-PA</t>
        </is>
      </c>
    </row>
    <row r="44">
      <c r="A44" s="4" t="inlineStr">
        <is>
          <t>Security Exchange Name</t>
        </is>
      </c>
      <c r="B44" s="4" t="inlineStr">
        <is>
          <t>NYSE</t>
        </is>
      </c>
    </row>
    <row r="45">
      <c r="A45" s="4" t="inlineStr">
        <is>
          <t>Series B Preferred Stock</t>
        </is>
      </c>
    </row>
    <row r="46">
      <c r="A46" s="3" t="inlineStr">
        <is>
          <t>Document Information [Line Items]</t>
        </is>
      </c>
    </row>
    <row r="47">
      <c r="A47" s="4" t="inlineStr">
        <is>
          <t>Title of 12(b) Security</t>
        </is>
      </c>
      <c r="B47" s="4" t="inlineStr">
        <is>
          <t>Preferred Stock, 7.75% Series B Cumulative Redeemable, par value $0.01 per share</t>
        </is>
      </c>
    </row>
    <row r="48">
      <c r="A48" s="4" t="inlineStr">
        <is>
          <t>Trading Symbol</t>
        </is>
      </c>
      <c r="B48" s="4" t="inlineStr">
        <is>
          <t>ABR-PB</t>
        </is>
      </c>
    </row>
    <row r="49">
      <c r="A49" s="4" t="inlineStr">
        <is>
          <t>Security Exchange Name</t>
        </is>
      </c>
      <c r="B49" s="4" t="inlineStr">
        <is>
          <t>NYSE</t>
        </is>
      </c>
    </row>
    <row r="50">
      <c r="A50" s="4" t="inlineStr">
        <is>
          <t>Series C Preferred Stock</t>
        </is>
      </c>
    </row>
    <row r="51">
      <c r="A51" s="3" t="inlineStr">
        <is>
          <t>Document Information [Line Items]</t>
        </is>
      </c>
    </row>
    <row r="52">
      <c r="A52" s="4" t="inlineStr">
        <is>
          <t>Title of 12(b) Security</t>
        </is>
      </c>
      <c r="B52" s="4" t="inlineStr">
        <is>
          <t>Preferred Stock, 8.50% Series C Cumulative Redeemable, par value $0.01 per share</t>
        </is>
      </c>
    </row>
    <row r="53">
      <c r="A53" s="4" t="inlineStr">
        <is>
          <t>Trading Symbol</t>
        </is>
      </c>
      <c r="B53" s="4" t="inlineStr">
        <is>
          <t>ABR-PC</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Basis of Presentation The consolidated financial statements and accompanying notes have been prepared in accordance with GAAP. In the opinion of management, all adjustments considered necessary for a fair presentation of our financial position, results of operations and cash flows have been included and are of a normal and recurring nature. 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6.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During 2020, there has been a global outbreak of COVID-19, which has forced many countries, including the United States, to declare national emergencies, to institute "stay-at-home" orders, to close financial markets and to restrict operations of non-essential businesses. Such actions are creating significant disruptions in global supply chains, and adversely impacting many industries. COVID-19 has had, and may continue to have, a prolonged adverse impact on economic and market conditions, which could lead to an extended period of global economic slowdown. The impact of COVID-19 on companies is evolving rapidly, and the extent and duration of the economic fallout from this pandemic, both globally and to our business, remain unclear, making any estimate or assumption as of December 31, 2020 inherently less certain than they would be absent the current and potential impacts of COVID-19. Actual results could differ from those estimates. Reclassification Certain amounts in the prior period financial statements have been reclassified to conform to the presentation of the current period financial statements. The net gain/loss from changes in fair value of derivative instruments previously recorded to other income, net is now recorded to (loss) gain on derivative instruments, net. These reclassifications had no effect on the previously reported net income. Significant Accounting Policies Cash and Cash Equivalents .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limits and we believe that this risk is not significant. Loans, Investments and Securities. Loans held-for-investment are intended to be held-to-maturity and, accordingly, are carried at cost, net of unamortized loan origination costs and fees, loan purchase discounts, and net of the allowance for credit losses.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debt security as available-for-sale, held-to-maturity, or trading depending on our ability and intent for the security. Securities available-for-sale, which is included as a component of other assets in the consolidated balance sheets, is reported at fair value with the fluctuations in fair value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 Allowance for Credit Losses. Our method for calculating the estimate of expected credit loss takes into account historical experience and current conditions for similar loans and reasonable and supportable forecasts about the future. The reasonable and supportable forecast period is determined based on our assessment of the most likely scenario of assumptions and plausible outcomes for the US economy, level of historical loss forecast estimates, material changes in growth and credit strategy and other factors that may affect our loss experience. We regularly evaluate the reasonable and supportable forecast period to determine if a change is needed. Beyond our reasonable and supportable forecast period, we generally revert to historical loss information over the remaining loan/asset period, taken from a period that most accurately reflects the expectation of conditions expected to exist during the period of reversion. We may make adjustments to historical loss information for differences in risk that may not reflect the characteristics of our current portfolio, including but not limited to, loan-to-value and debt service coverage ratios, among other relevant factors. The method of reversion selected represents the best estimate of the collectability of the investments and is reevaluated each reporting period. We generally expect to use an average historical loss for reversion, utilizing an immediate or straight line method for the remaining life of the investments. We also perform a qualitative assessment beyond model estimates, and apply qualitative adjustments as necessary. Our qualitative analysis includes a review of data that may directly impact our estimates including internal and external information about the loan or property including current market conditions, asset specific conditions, property operations or borrower/sponsor details (i.e. refinance, sale, bankruptcy) which allows us to more accurately and reasonably determine the amount of the expected loss for these investments. We also evaluate the contractual life of our assets to determine if changes are needed for contractual extension options, renewals, modifications and prepayments. To the extent possible, we estimate our allowance for credit losses using a pooling approach for homogeneous assets with similar risk characteristics with the goal of enhancing the precision of their estimate. If particular assets no longer display risk characteristics that are similar to those of the pool, we may decide to revise our pools or perform an individual assessment of expected credit losses. If it is determined that a foreclosure is probable, or we expect repayment through the operation or sale of the collateral and the borrower is experiencing financial difficulty, we calculate expected credit losses based on the fair value of the collateral as of the reporting date. During the loan review process, if we determine that it is probable that we will be unable to collect all amounts due for both principal and interest according to the contractual terms of a loan, we consider that loan impaired. We evaluate the capitalization and market discount rates, as well as the borrower's operating income and cash flows, in estimating the value of the underlying collateral when determining if a loan is impaired.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we record a specific allowance for credit losses with a corresponding charge to the provision for credit losses, and remove the impaired loan from the CECL analysis described above. If a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We record interest on modified loans on an accrual basis to the extent the modified loan is contractually current. The allowance for credit losses on a troubled debt restructuring is measured using the same method as all other loans held for investment. Charge-offs to the allowance for credit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operations in the period in which the loan was sold. Loans Held-for-Sale, Net. Loans held-for-sale, net represents our Agency Business commercial real estate loans originated and sold under the GSE and HUD programs, which are generally transferred or sold within 60 days of loan origination, as well as our Private Label loans, which are generally sold and securitized within 180 days of loan origination.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 Allowance for Loss-Sharing Obligations.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 Capitalized Mortgage Servicing Rights. Key rates: Servicing Cost: Estimated Lif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 Real Estate Owned and Held-For-Sale.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when the collectability of the sale price is reasonably assured, we are not obligated to perform significant activities after the sale and when control of the asset transfers to the buyer. A gain may be deferred in whole or in part until collectability of the sales price is reasonably assured and the earnings process is complete. Investments in Equity Affiliates . We invest in joint ventures that are formed to invest in real estate related assets or businesses. These joint ventures are not majority owned or controlled by us, or are VIEs for which we are not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as income or losses from equity affiliates in the consolidated statements of income. Goodwill and Other Intangible Assets. We generally use an income based valuation method to estimate the fair value of intangible assets, which discounts expected future cash flows to present value using estimates and assumptions we deem reasonable. Determining the estimated useful lives of intangible assets also requires judgment. Certain intangible assets, such as GSE licenses, have been deemed to have indefinite lives while other intangible assets, such as broker and borrower relationships and above/below market rent have been deemed to have finite lives. Our assessment as to which intangible assets are deemed to have finite or indefinite lives is based on several factors including economic barriers of entry for the acquired product lines, scarcity of available GSE licenses, retention trends and our operating plans, among other factors. Goodwill and indefinite-lived intangible assets are not amortized, while finite-lived intangible assets are amortized over their estimated useful live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20, there was no indication that the indefinite-lived intangible assets, including goodwill, were impaired and there were no events or changes in circumstances indicating impairment at December 31, 2020. Hedging Activities and Derivatives . We measure derivative instruments at fair value and record them as assets or liabilities.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Our Swap Futures associated with (1) our Structured Business SFR loans, and (2) our held-for-sale Agency Business Private Label loans do not meet the criteria for hedge accounting and are tied to the five-year and ten-year swap rates. Our Swap Futures are cleared by a central clearing house and variation margin payments (made in cash) are treated as a legal settlement of the derivative itself, as opposed to a pledge of collateral. Realized and unrealized gains and losses related to our Swap Futures are recorded through earnings. Revenue Recognition.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Property operating income Other income, net — Other income, net represents loan structuring, modification and defeasance, as well as broker fees and miscellaneous asset management fees associated with our loan and investment portfolio. We recognize these forms of income when the fees are fixed or determinable, are evidenced by an arrangement, collection is reasonably assured and the services under the arrangement have been provided. Leases. Stock-Based Compensation. We grant stock awards to certain of our employees and directors, consisting of shares of our common stock that vest immediately or annually over a multi-year period, subject to the recipient’s continued service to us. We record stock-based compensation expense at the grant date fair value of the related stock-based award at the grant date (for the portion that vests immediately) or ratably over the respective vesting periods. Dividends are paid on restricted stock as dividends are paid on shares of our common stock whether or not they are vested. Stock-based compensation is disclosed in our consolidated statements of income under “employee compensation and benefits” for employees and under “selling and administrative” expense for non-employees and the Board of Directors. Income Taxes. The Agency Business mainly operates through a TRS, which is a part of our TRS Consolidated Group and is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 Earnings Per Share. We present both basic and diluted earnings per share ("EPS"). Basic EPS excludes dilution and is computed by divid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Segment Information - Origination Data (Details)</t>
        </is>
      </c>
      <c r="B1" s="2" t="inlineStr">
        <is>
          <t>3 Months Ended</t>
        </is>
      </c>
      <c r="D1" s="2" t="inlineStr">
        <is>
          <t>12 Months Ended</t>
        </is>
      </c>
    </row>
    <row r="2">
      <c r="B2" s="2" t="inlineStr">
        <is>
          <t>Dec. 31, 2020USD ($)</t>
        </is>
      </c>
      <c r="C2" s="2" t="inlineStr">
        <is>
          <t>Sep. 30, 2020USD ($)</t>
        </is>
      </c>
      <c r="D2" s="2" t="inlineStr">
        <is>
          <t>Dec. 31, 2020USD ($)</t>
        </is>
      </c>
      <c r="E2" s="2" t="inlineStr">
        <is>
          <t>Dec. 31, 2019USD ($)</t>
        </is>
      </c>
      <c r="F2" s="2" t="inlineStr">
        <is>
          <t>Dec. 31, 2018USD ($)</t>
        </is>
      </c>
    </row>
    <row r="3">
      <c r="A3" s="3" t="inlineStr">
        <is>
          <t>Segment Information</t>
        </is>
      </c>
    </row>
    <row r="4">
      <c r="A4" s="4" t="inlineStr">
        <is>
          <t>Loans committed</t>
        </is>
      </c>
      <c r="B4" s="7" t="n">
        <v>5946106000</v>
      </c>
      <c r="D4" s="7" t="n">
        <v>5946106000</v>
      </c>
    </row>
    <row r="5">
      <c r="A5" s="4" t="inlineStr">
        <is>
          <t>Origination Volumes</t>
        </is>
      </c>
      <c r="D5" s="7" t="n">
        <v>6810666000</v>
      </c>
      <c r="E5" s="7" t="n">
        <v>4829721000</v>
      </c>
      <c r="F5" s="7" t="n">
        <v>5104072000</v>
      </c>
    </row>
    <row r="6">
      <c r="A6" s="3" t="inlineStr">
        <is>
          <t>Loan Sales Data:</t>
        </is>
      </c>
    </row>
    <row r="7">
      <c r="A7" s="4" t="inlineStr">
        <is>
          <t>Sales margin (fee-based services as a % of loan sales)</t>
        </is>
      </c>
      <c r="D7" s="4" t="inlineStr">
        <is>
          <t>1.44%</t>
        </is>
      </c>
      <c r="E7" s="4" t="inlineStr">
        <is>
          <t>1.49%</t>
        </is>
      </c>
      <c r="F7" s="4" t="inlineStr">
        <is>
          <t>1.42%</t>
        </is>
      </c>
    </row>
    <row r="8">
      <c r="A8" s="4" t="inlineStr">
        <is>
          <t>MSR rate (MSR income as a % of loan commitments)</t>
        </is>
      </c>
      <c r="D8" s="4" t="inlineStr">
        <is>
          <t>2.43%</t>
        </is>
      </c>
      <c r="E8" s="4" t="inlineStr">
        <is>
          <t>1.88%</t>
        </is>
      </c>
      <c r="F8" s="4" t="inlineStr">
        <is>
          <t>1.94%</t>
        </is>
      </c>
    </row>
    <row r="9">
      <c r="A9" s="4" t="inlineStr">
        <is>
          <t>Structured Business</t>
        </is>
      </c>
    </row>
    <row r="10">
      <c r="A10" s="3" t="inlineStr">
        <is>
          <t>Segment Information</t>
        </is>
      </c>
    </row>
    <row r="11">
      <c r="A11" s="4" t="inlineStr">
        <is>
          <t>New loan originations</t>
        </is>
      </c>
      <c r="D11" s="7" t="n">
        <v>2433679000</v>
      </c>
      <c r="E11" s="7" t="n">
        <v>2803251000</v>
      </c>
      <c r="F11" s="7" t="n">
        <v>1656020000</v>
      </c>
    </row>
    <row r="12">
      <c r="A12" s="4" t="inlineStr">
        <is>
          <t>Loan payoffs / paydowns</t>
        </is>
      </c>
      <c r="D12" s="5" t="n">
        <v>1208071000</v>
      </c>
      <c r="E12" s="5" t="n">
        <v>1748387000</v>
      </c>
      <c r="F12" s="5" t="n">
        <v>955575000</v>
      </c>
    </row>
    <row r="13">
      <c r="A13" s="4" t="inlineStr">
        <is>
          <t>Structured Business | SFR bonds</t>
        </is>
      </c>
    </row>
    <row r="14">
      <c r="A14" s="3" t="inlineStr">
        <is>
          <t>Segment Information</t>
        </is>
      </c>
    </row>
    <row r="15">
      <c r="A15" s="4" t="inlineStr">
        <is>
          <t>Number of loans committed by Entity</t>
        </is>
      </c>
      <c r="B15" s="5" t="n">
        <v>6</v>
      </c>
      <c r="C15" s="5" t="n">
        <v>6</v>
      </c>
    </row>
    <row r="16">
      <c r="A16" s="4" t="inlineStr">
        <is>
          <t>Loans committed</t>
        </is>
      </c>
      <c r="B16" s="7" t="n">
        <v>197800000</v>
      </c>
      <c r="C16" s="7" t="n">
        <v>197800000</v>
      </c>
      <c r="D16" s="5" t="n">
        <v>197800000</v>
      </c>
    </row>
    <row r="17">
      <c r="A17" s="4" t="inlineStr">
        <is>
          <t>Agency Business</t>
        </is>
      </c>
    </row>
    <row r="18">
      <c r="A18" s="3" t="inlineStr">
        <is>
          <t>Segment Information</t>
        </is>
      </c>
    </row>
    <row r="19">
      <c r="A19" s="4" t="inlineStr">
        <is>
          <t>Origination Volumes</t>
        </is>
      </c>
      <c r="D19" s="5" t="n">
        <v>6711969000</v>
      </c>
      <c r="E19" s="5" t="n">
        <v>4810225000</v>
      </c>
      <c r="F19" s="5" t="n">
        <v>5124489000</v>
      </c>
    </row>
    <row r="20">
      <c r="A20" s="3" t="inlineStr">
        <is>
          <t>Loan Sales Data:</t>
        </is>
      </c>
    </row>
    <row r="21">
      <c r="A21" s="4" t="inlineStr">
        <is>
          <t>Loan Sales</t>
        </is>
      </c>
      <c r="D21" s="5" t="n">
        <v>6587728000</v>
      </c>
      <c r="E21" s="5" t="n">
        <v>4401112000</v>
      </c>
      <c r="F21" s="5" t="n">
        <v>4924144000</v>
      </c>
    </row>
    <row r="22">
      <c r="A22" s="4" t="inlineStr">
        <is>
          <t>Agency Business | Fannie Mae</t>
        </is>
      </c>
    </row>
    <row r="23">
      <c r="A23" s="3" t="inlineStr">
        <is>
          <t>Segment Information</t>
        </is>
      </c>
    </row>
    <row r="24">
      <c r="A24" s="4" t="inlineStr">
        <is>
          <t>Origination Volumes</t>
        </is>
      </c>
      <c r="D24" s="5" t="n">
        <v>5041925000</v>
      </c>
      <c r="E24" s="5" t="n">
        <v>3346272000</v>
      </c>
      <c r="F24" s="5" t="n">
        <v>3332100000</v>
      </c>
    </row>
    <row r="25">
      <c r="A25" s="3" t="inlineStr">
        <is>
          <t>Loan Sales Data:</t>
        </is>
      </c>
    </row>
    <row r="26">
      <c r="A26" s="4" t="inlineStr">
        <is>
          <t>Loan Sales</t>
        </is>
      </c>
      <c r="D26" s="5" t="n">
        <v>4771113000</v>
      </c>
      <c r="E26" s="5" t="n">
        <v>3296523000</v>
      </c>
      <c r="F26" s="5" t="n">
        <v>3217006000</v>
      </c>
    </row>
    <row r="27">
      <c r="A27" s="4" t="inlineStr">
        <is>
          <t>Agency Business | Freddie Mac</t>
        </is>
      </c>
    </row>
    <row r="28">
      <c r="A28" s="3" t="inlineStr">
        <is>
          <t>Segment Information</t>
        </is>
      </c>
    </row>
    <row r="29">
      <c r="A29" s="4" t="inlineStr">
        <is>
          <t>Origination Volumes</t>
        </is>
      </c>
      <c r="D29" s="5" t="n">
        <v>960508000</v>
      </c>
      <c r="E29" s="5" t="n">
        <v>728317000</v>
      </c>
      <c r="F29" s="5" t="n">
        <v>1587958000</v>
      </c>
    </row>
    <row r="30">
      <c r="A30" s="3" t="inlineStr">
        <is>
          <t>Loan Sales Data:</t>
        </is>
      </c>
    </row>
    <row r="31">
      <c r="A31" s="4" t="inlineStr">
        <is>
          <t>Loan Sales</t>
        </is>
      </c>
      <c r="D31" s="5" t="n">
        <v>816802000</v>
      </c>
      <c r="E31" s="5" t="n">
        <v>786993000</v>
      </c>
      <c r="F31" s="5" t="n">
        <v>1540483000</v>
      </c>
    </row>
    <row r="32">
      <c r="A32" s="4" t="inlineStr">
        <is>
          <t>Agency Business | FHA</t>
        </is>
      </c>
    </row>
    <row r="33">
      <c r="A33" s="3" t="inlineStr">
        <is>
          <t>Segment Information</t>
        </is>
      </c>
    </row>
    <row r="34">
      <c r="A34" s="4" t="inlineStr">
        <is>
          <t>Origination Volumes</t>
        </is>
      </c>
      <c r="D34" s="5" t="n">
        <v>327345000</v>
      </c>
      <c r="E34" s="5" t="n">
        <v>123095000</v>
      </c>
      <c r="F34" s="5" t="n">
        <v>153523000</v>
      </c>
    </row>
    <row r="35">
      <c r="A35" s="3" t="inlineStr">
        <is>
          <t>Loan Sales Data:</t>
        </is>
      </c>
    </row>
    <row r="36">
      <c r="A36" s="4" t="inlineStr">
        <is>
          <t>Loan Sales</t>
        </is>
      </c>
      <c r="D36" s="5" t="n">
        <v>272659000</v>
      </c>
      <c r="E36" s="5" t="n">
        <v>106271000</v>
      </c>
      <c r="F36" s="5" t="n">
        <v>115747000</v>
      </c>
    </row>
    <row r="37">
      <c r="A37" s="4" t="inlineStr">
        <is>
          <t>Agency Business | Private Label</t>
        </is>
      </c>
    </row>
    <row r="38">
      <c r="A38" s="3" t="inlineStr">
        <is>
          <t>Segment Information</t>
        </is>
      </c>
    </row>
    <row r="39">
      <c r="A39" s="4" t="inlineStr">
        <is>
          <t>Origination Volumes</t>
        </is>
      </c>
      <c r="D39" s="5" t="n">
        <v>382191000</v>
      </c>
      <c r="E39" s="5" t="n">
        <v>401216000</v>
      </c>
    </row>
    <row r="40">
      <c r="A40" s="3" t="inlineStr">
        <is>
          <t>Loan Sales Data:</t>
        </is>
      </c>
    </row>
    <row r="41">
      <c r="A41" s="4" t="inlineStr">
        <is>
          <t>Loan Sales</t>
        </is>
      </c>
      <c r="D41" s="7" t="n">
        <v>727154000</v>
      </c>
    </row>
    <row r="42">
      <c r="A42" s="4" t="inlineStr">
        <is>
          <t>Agency Business | CMBS/Conduit</t>
        </is>
      </c>
    </row>
    <row r="43">
      <c r="A43" s="3" t="inlineStr">
        <is>
          <t>Segment Information</t>
        </is>
      </c>
    </row>
    <row r="44">
      <c r="A44" s="4" t="inlineStr">
        <is>
          <t>Origination Volumes</t>
        </is>
      </c>
      <c r="E44" s="5" t="n">
        <v>211325000</v>
      </c>
      <c r="F44" s="5" t="n">
        <v>50908000</v>
      </c>
    </row>
    <row r="45">
      <c r="A45" s="3" t="inlineStr">
        <is>
          <t>Loan Sales Data:</t>
        </is>
      </c>
    </row>
    <row r="46">
      <c r="A46" s="4" t="inlineStr">
        <is>
          <t>Loan Sales</t>
        </is>
      </c>
      <c r="E46" s="7" t="n">
        <v>211325000</v>
      </c>
      <c r="F46" s="7" t="n">
        <v>50908000</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gment Information - Key Servicing Metrics (Details) - Agency Business - MSRs - USD ($) $ in Thousands</t>
        </is>
      </c>
      <c r="B1" s="2" t="inlineStr">
        <is>
          <t>12 Months Ended</t>
        </is>
      </c>
    </row>
    <row r="2">
      <c r="B2" s="2" t="inlineStr">
        <is>
          <t>Dec. 31, 2020</t>
        </is>
      </c>
      <c r="C2" s="2" t="inlineStr">
        <is>
          <t>Dec. 31, 2019</t>
        </is>
      </c>
    </row>
    <row r="3">
      <c r="A3" s="3" t="inlineStr">
        <is>
          <t>Segment Information</t>
        </is>
      </c>
    </row>
    <row r="4">
      <c r="A4" s="4" t="inlineStr">
        <is>
          <t>UPB of Servicing Portfolio</t>
        </is>
      </c>
      <c r="B4" s="7" t="n">
        <v>24628456</v>
      </c>
      <c r="C4" s="7" t="n">
        <v>20059077</v>
      </c>
    </row>
    <row r="5">
      <c r="A5" s="4" t="inlineStr">
        <is>
          <t>Wtd. Avg. Servicing Fee Rate (basis points)</t>
        </is>
      </c>
      <c r="B5" s="4" t="inlineStr">
        <is>
          <t>45.40%</t>
        </is>
      </c>
      <c r="C5" s="4" t="inlineStr">
        <is>
          <t>43.80%</t>
        </is>
      </c>
    </row>
    <row r="6">
      <c r="A6" s="4" t="inlineStr">
        <is>
          <t>Wtd. Avg. Life of Servicing Portfolio (in years)</t>
        </is>
      </c>
      <c r="B6" s="4" t="inlineStr">
        <is>
          <t>8 years 10 months 24 days</t>
        </is>
      </c>
      <c r="C6" s="4" t="inlineStr">
        <is>
          <t>8 years 9 months 18 days</t>
        </is>
      </c>
    </row>
    <row r="7">
      <c r="A7" s="4" t="inlineStr">
        <is>
          <t>Fannie Mae</t>
        </is>
      </c>
    </row>
    <row r="8">
      <c r="A8" s="3" t="inlineStr">
        <is>
          <t>Segment Information</t>
        </is>
      </c>
    </row>
    <row r="9">
      <c r="A9" s="4" t="inlineStr">
        <is>
          <t>UPB of Servicing Portfolio</t>
        </is>
      </c>
      <c r="B9" s="7" t="n">
        <v>18268268</v>
      </c>
      <c r="C9" s="7" t="n">
        <v>14832844</v>
      </c>
    </row>
    <row r="10">
      <c r="A10" s="4" t="inlineStr">
        <is>
          <t>Wtd. Avg. Servicing Fee Rate (basis points)</t>
        </is>
      </c>
      <c r="B10" s="4" t="inlineStr">
        <is>
          <t>52.30%</t>
        </is>
      </c>
      <c r="C10" s="4" t="inlineStr">
        <is>
          <t>49.30%</t>
        </is>
      </c>
    </row>
    <row r="11">
      <c r="A11" s="4" t="inlineStr">
        <is>
          <t>Wtd. Avg. Life of Servicing Portfolio (in years)</t>
        </is>
      </c>
      <c r="B11" s="4" t="inlineStr">
        <is>
          <t>8 years 2 months 12 days</t>
        </is>
      </c>
      <c r="C11" s="4" t="inlineStr">
        <is>
          <t>7 years 9 months 18 days</t>
        </is>
      </c>
    </row>
    <row r="12">
      <c r="A12" s="4" t="inlineStr">
        <is>
          <t>Freddie Mac</t>
        </is>
      </c>
    </row>
    <row r="13">
      <c r="A13" s="3" t="inlineStr">
        <is>
          <t>Segment Information</t>
        </is>
      </c>
    </row>
    <row r="14">
      <c r="A14" s="4" t="inlineStr">
        <is>
          <t>UPB of Servicing Portfolio</t>
        </is>
      </c>
      <c r="B14" s="7" t="n">
        <v>4881080</v>
      </c>
      <c r="C14" s="7" t="n">
        <v>4534714</v>
      </c>
    </row>
    <row r="15">
      <c r="A15" s="4" t="inlineStr">
        <is>
          <t>Wtd. Avg. Servicing Fee Rate (basis points)</t>
        </is>
      </c>
      <c r="B15" s="4" t="inlineStr">
        <is>
          <t>27.90%</t>
        </is>
      </c>
      <c r="C15" s="4" t="inlineStr">
        <is>
          <t>30.00%</t>
        </is>
      </c>
    </row>
    <row r="16">
      <c r="A16" s="4" t="inlineStr">
        <is>
          <t>Wtd. Avg. Life of Servicing Portfolio (in years)</t>
        </is>
      </c>
      <c r="B16" s="4" t="inlineStr">
        <is>
          <t>9 years 10 months 24 days</t>
        </is>
      </c>
      <c r="C16" s="4" t="inlineStr">
        <is>
          <t>10 years 7 months 6 days</t>
        </is>
      </c>
    </row>
    <row r="17">
      <c r="A17" s="4" t="inlineStr">
        <is>
          <t>Private Label</t>
        </is>
      </c>
    </row>
    <row r="18">
      <c r="A18" s="3" t="inlineStr">
        <is>
          <t>Segment Information</t>
        </is>
      </c>
    </row>
    <row r="19">
      <c r="A19" s="4" t="inlineStr">
        <is>
          <t>UPB of Servicing Portfolio</t>
        </is>
      </c>
      <c r="B19" s="7" t="n">
        <v>726992</v>
      </c>
    </row>
    <row r="20">
      <c r="A20" s="4" t="inlineStr">
        <is>
          <t>Wtd. Avg. Servicing Fee Rate (basis points)</t>
        </is>
      </c>
      <c r="B20" s="4" t="inlineStr">
        <is>
          <t>20.00%</t>
        </is>
      </c>
    </row>
    <row r="21">
      <c r="A21" s="4" t="inlineStr">
        <is>
          <t>Wtd. Avg. Life of Servicing Portfolio (in years)</t>
        </is>
      </c>
      <c r="B21" s="4" t="inlineStr">
        <is>
          <t>8 years 8 months 12 days</t>
        </is>
      </c>
    </row>
    <row r="22">
      <c r="A22" s="4" t="inlineStr">
        <is>
          <t>FHA</t>
        </is>
      </c>
    </row>
    <row r="23">
      <c r="A23" s="3" t="inlineStr">
        <is>
          <t>Segment Information</t>
        </is>
      </c>
    </row>
    <row r="24">
      <c r="A24" s="4" t="inlineStr">
        <is>
          <t>UPB of Servicing Portfolio</t>
        </is>
      </c>
      <c r="B24" s="7" t="n">
        <v>752116</v>
      </c>
      <c r="C24" s="7" t="n">
        <v>691519</v>
      </c>
    </row>
    <row r="25">
      <c r="A25" s="4" t="inlineStr">
        <is>
          <t>Wtd. Avg. Servicing Fee Rate (basis points)</t>
        </is>
      </c>
      <c r="B25" s="4" t="inlineStr">
        <is>
          <t>16.30%</t>
        </is>
      </c>
      <c r="C25" s="4" t="inlineStr">
        <is>
          <t>15.40%</t>
        </is>
      </c>
    </row>
    <row r="26">
      <c r="A26" s="4" t="inlineStr">
        <is>
          <t>Wtd. Avg. Life of Servicing Portfolio (in years)</t>
        </is>
      </c>
      <c r="B26" s="4" t="inlineStr">
        <is>
          <t>20 years 3 months 18 days</t>
        </is>
      </c>
      <c r="C26" s="4" t="inlineStr">
        <is>
          <t>18 years 8 months 12 day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LOANS AND OTHER LENDING INVEST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Loans and Investments</t>
        </is>
      </c>
    </row>
    <row r="4">
      <c r="A4" s="4" t="inlineStr">
        <is>
          <t>Fixed interest rate (as a percent)</t>
        </is>
      </c>
      <c r="B4" s="4" t="inlineStr">
        <is>
          <t>5.23%</t>
        </is>
      </c>
      <c r="C4" s="4" t="inlineStr">
        <is>
          <t>5.98%</t>
        </is>
      </c>
    </row>
    <row r="5">
      <c r="A5" s="4" t="inlineStr">
        <is>
          <t>Prior Liens</t>
        </is>
      </c>
      <c r="B5" s="7" t="n">
        <v>1480803</v>
      </c>
    </row>
    <row r="6">
      <c r="A6" s="4" t="inlineStr">
        <is>
          <t>Secured amount of loan</t>
        </is>
      </c>
      <c r="B6" s="5" t="n">
        <v>5475082</v>
      </c>
    </row>
    <row r="7">
      <c r="A7" s="4" t="inlineStr">
        <is>
          <t>Carrying Amount</t>
        </is>
      </c>
      <c r="B7" s="5" t="n">
        <v>5285868</v>
      </c>
      <c r="C7" s="7" t="n">
        <v>4189960</v>
      </c>
      <c r="D7" s="7" t="n">
        <v>3200145</v>
      </c>
      <c r="E7" s="7" t="n">
        <v>2579127</v>
      </c>
    </row>
    <row r="8">
      <c r="A8" s="4" t="inlineStr">
        <is>
          <t>Amount of loans extended</t>
        </is>
      </c>
      <c r="B8" s="5" t="n">
        <v>748600</v>
      </c>
    </row>
    <row r="9">
      <c r="A9" s="4" t="inlineStr">
        <is>
          <t>Federal income tax basis</t>
        </is>
      </c>
      <c r="B9" s="7" t="n">
        <v>5480000</v>
      </c>
    </row>
    <row r="10">
      <c r="A10" s="4" t="inlineStr">
        <is>
          <t>Threshold for reporting loans (as a percent)</t>
        </is>
      </c>
      <c r="B10" s="4" t="inlineStr">
        <is>
          <t>3.00%</t>
        </is>
      </c>
    </row>
    <row r="11">
      <c r="A11" s="4" t="inlineStr">
        <is>
          <t>Bridge loans</t>
        </is>
      </c>
    </row>
    <row r="12">
      <c r="A12" s="3" t="inlineStr">
        <is>
          <t>Loans and Investments</t>
        </is>
      </c>
    </row>
    <row r="13">
      <c r="A13" s="4" t="inlineStr">
        <is>
          <t>Fixed interest rate (as a percent)</t>
        </is>
      </c>
      <c r="B13" s="4" t="inlineStr">
        <is>
          <t>5.09%</t>
        </is>
      </c>
      <c r="C13" s="4" t="inlineStr">
        <is>
          <t>5.77%</t>
        </is>
      </c>
    </row>
    <row r="14">
      <c r="A14" s="4" t="inlineStr">
        <is>
          <t>Secured amount of loan</t>
        </is>
      </c>
      <c r="B14" s="7" t="n">
        <v>5022509</v>
      </c>
    </row>
    <row r="15">
      <c r="A15" s="4" t="inlineStr">
        <is>
          <t>Carrying Amount</t>
        </is>
      </c>
      <c r="B15" s="5" t="n">
        <v>4865398</v>
      </c>
    </row>
    <row r="16">
      <c r="A16" s="4" t="inlineStr">
        <is>
          <t>Bridge loans | Loans less than 3%</t>
        </is>
      </c>
    </row>
    <row r="17">
      <c r="A17" s="3" t="inlineStr">
        <is>
          <t>Loans and Investments</t>
        </is>
      </c>
    </row>
    <row r="18">
      <c r="A18" s="4" t="inlineStr">
        <is>
          <t>Secured amount of loan</t>
        </is>
      </c>
      <c r="B18" s="5" t="n">
        <v>4576909</v>
      </c>
    </row>
    <row r="19">
      <c r="A19" s="4" t="inlineStr">
        <is>
          <t>Carrying Amount</t>
        </is>
      </c>
      <c r="B19" s="7" t="n">
        <v>4422330</v>
      </c>
    </row>
    <row r="20">
      <c r="A20" s="4" t="inlineStr">
        <is>
          <t>Mezzanine loans</t>
        </is>
      </c>
    </row>
    <row r="21">
      <c r="A21" s="3" t="inlineStr">
        <is>
          <t>Loans and Investments</t>
        </is>
      </c>
    </row>
    <row r="22">
      <c r="A22" s="4" t="inlineStr">
        <is>
          <t>Fixed interest rate (as a percent)</t>
        </is>
      </c>
      <c r="B22" s="4" t="inlineStr">
        <is>
          <t>7.40%</t>
        </is>
      </c>
      <c r="C22" s="4" t="inlineStr">
        <is>
          <t>9.70%</t>
        </is>
      </c>
    </row>
    <row r="23">
      <c r="A23" s="4" t="inlineStr">
        <is>
          <t>Mezzanine loans | Loans less than 3%</t>
        </is>
      </c>
    </row>
    <row r="24">
      <c r="A24" s="3" t="inlineStr">
        <is>
          <t>Loans and Investments</t>
        </is>
      </c>
    </row>
    <row r="25">
      <c r="A25" s="4" t="inlineStr">
        <is>
          <t>Prior Liens</t>
        </is>
      </c>
      <c r="B25" s="7" t="n">
        <v>500696</v>
      </c>
    </row>
    <row r="26">
      <c r="A26" s="4" t="inlineStr">
        <is>
          <t>Secured amount of loan</t>
        </is>
      </c>
      <c r="B26" s="5" t="n">
        <v>159242</v>
      </c>
    </row>
    <row r="27">
      <c r="A27" s="4" t="inlineStr">
        <is>
          <t>Carrying Amount</t>
        </is>
      </c>
      <c r="B27" s="7" t="n">
        <v>149928</v>
      </c>
    </row>
    <row r="28">
      <c r="A28" s="4" t="inlineStr">
        <is>
          <t>Preferred equity investments</t>
        </is>
      </c>
    </row>
    <row r="29">
      <c r="A29" s="3" t="inlineStr">
        <is>
          <t>Loans and Investments</t>
        </is>
      </c>
    </row>
    <row r="30">
      <c r="A30" s="4" t="inlineStr">
        <is>
          <t>Fixed interest rate (as a percent)</t>
        </is>
      </c>
      <c r="B30" s="4" t="inlineStr">
        <is>
          <t>7.07%</t>
        </is>
      </c>
      <c r="C30" s="4" t="inlineStr">
        <is>
          <t>7.62%</t>
        </is>
      </c>
    </row>
    <row r="31">
      <c r="A31" s="4" t="inlineStr">
        <is>
          <t>Preferred equity investments | Loans less than 3%</t>
        </is>
      </c>
    </row>
    <row r="32">
      <c r="A32" s="3" t="inlineStr">
        <is>
          <t>Loans and Investments</t>
        </is>
      </c>
    </row>
    <row r="33">
      <c r="A33" s="4" t="inlineStr">
        <is>
          <t>Prior Liens</t>
        </is>
      </c>
      <c r="B33" s="7" t="n">
        <v>980107</v>
      </c>
    </row>
    <row r="34">
      <c r="A34" s="4" t="inlineStr">
        <is>
          <t>Secured amount of loan</t>
        </is>
      </c>
      <c r="B34" s="5" t="n">
        <v>224928</v>
      </c>
    </row>
    <row r="35">
      <c r="A35" s="4" t="inlineStr">
        <is>
          <t>Carrying Amount</t>
        </is>
      </c>
      <c r="B35" s="5" t="n">
        <v>202488</v>
      </c>
    </row>
    <row r="36">
      <c r="A36" s="4" t="inlineStr">
        <is>
          <t>Other Loans | Loans less than 3%</t>
        </is>
      </c>
    </row>
    <row r="37">
      <c r="A37" s="3" t="inlineStr">
        <is>
          <t>Loans and Investments</t>
        </is>
      </c>
    </row>
    <row r="38">
      <c r="A38" s="4" t="inlineStr">
        <is>
          <t>Secured amount of loan</t>
        </is>
      </c>
      <c r="B38" s="5" t="n">
        <v>68403</v>
      </c>
    </row>
    <row r="39">
      <c r="A39" s="4" t="inlineStr">
        <is>
          <t>Carrying Amount</t>
        </is>
      </c>
      <c r="B39" s="5" t="n">
        <v>68054</v>
      </c>
    </row>
    <row r="40">
      <c r="A40" s="4" t="inlineStr">
        <is>
          <t>Multifamily | Bridge loans | Loans in excess of 3%</t>
        </is>
      </c>
    </row>
    <row r="41">
      <c r="A41" s="3" t="inlineStr">
        <is>
          <t>Loans and Investments</t>
        </is>
      </c>
    </row>
    <row r="42">
      <c r="A42" s="4" t="inlineStr">
        <is>
          <t>Secured amount of loan</t>
        </is>
      </c>
      <c r="B42" s="5" t="n">
        <v>445600</v>
      </c>
    </row>
    <row r="43">
      <c r="A43" s="4" t="inlineStr">
        <is>
          <t>Carrying Amount</t>
        </is>
      </c>
      <c r="B43" s="7" t="n">
        <v>443068</v>
      </c>
    </row>
    <row r="44">
      <c r="A44" s="4" t="inlineStr">
        <is>
          <t>Multifamily | Bridge loans | Loans in excess of 3% | Minimum</t>
        </is>
      </c>
    </row>
    <row r="45">
      <c r="A45" s="3" t="inlineStr">
        <is>
          <t>Loans and Investments</t>
        </is>
      </c>
    </row>
    <row r="46">
      <c r="A46" s="4" t="inlineStr">
        <is>
          <t>Base spread (as a percent)</t>
        </is>
      </c>
      <c r="B46" s="4" t="inlineStr">
        <is>
          <t>2.60%</t>
        </is>
      </c>
    </row>
    <row r="47">
      <c r="A47" s="4" t="inlineStr">
        <is>
          <t>LIBOR Floor rate (as a percent)</t>
        </is>
      </c>
      <c r="B47" s="4" t="inlineStr">
        <is>
          <t>0.25%</t>
        </is>
      </c>
    </row>
    <row r="48">
      <c r="A48" s="4" t="inlineStr">
        <is>
          <t>Multifamily | Bridge loans | Loans in excess of 3% | Maximum</t>
        </is>
      </c>
    </row>
    <row r="49">
      <c r="A49" s="3" t="inlineStr">
        <is>
          <t>Loans and Investments</t>
        </is>
      </c>
    </row>
    <row r="50">
      <c r="A50" s="4" t="inlineStr">
        <is>
          <t>Base spread (as a percent)</t>
        </is>
      </c>
      <c r="B50" s="4" t="inlineStr">
        <is>
          <t>5.00%</t>
        </is>
      </c>
    </row>
    <row r="51">
      <c r="A51" s="4" t="inlineStr">
        <is>
          <t>LIBOR Floor rate (as a percent)</t>
        </is>
      </c>
      <c r="B51" s="4" t="inlineStr">
        <is>
          <t>2.38%</t>
        </is>
      </c>
    </row>
    <row r="52">
      <c r="A52" s="4" t="inlineStr">
        <is>
          <t>Multifamily | Bridge loans | Loans less than 3%</t>
        </is>
      </c>
    </row>
    <row r="53">
      <c r="A53" s="3" t="inlineStr">
        <is>
          <t>Loans and Investments</t>
        </is>
      </c>
    </row>
    <row r="54">
      <c r="A54" s="4" t="inlineStr">
        <is>
          <t>Secured amount of loan</t>
        </is>
      </c>
      <c r="B54" s="7" t="n">
        <v>3693706</v>
      </c>
    </row>
    <row r="55">
      <c r="A55" s="4" t="inlineStr">
        <is>
          <t>Carrying Amount</t>
        </is>
      </c>
      <c r="B55" s="7" t="n">
        <v>3666306</v>
      </c>
    </row>
    <row r="56">
      <c r="A56" s="4" t="inlineStr">
        <is>
          <t>Multifamily | Bridge loans | Loans less than 3% | Minimum</t>
        </is>
      </c>
    </row>
    <row r="57">
      <c r="A57" s="3" t="inlineStr">
        <is>
          <t>Loans and Investments</t>
        </is>
      </c>
    </row>
    <row r="58">
      <c r="A58" s="4" t="inlineStr">
        <is>
          <t>Base spread (as a percent)</t>
        </is>
      </c>
      <c r="B58" s="4" t="inlineStr">
        <is>
          <t>0.00%</t>
        </is>
      </c>
    </row>
    <row r="59">
      <c r="A59" s="4" t="inlineStr">
        <is>
          <t>LIBOR Floor rate (as a percent)</t>
        </is>
      </c>
      <c r="B59" s="4" t="inlineStr">
        <is>
          <t>0.25%</t>
        </is>
      </c>
    </row>
    <row r="60">
      <c r="A60" s="4" t="inlineStr">
        <is>
          <t>Fixed interest rate (as a percent)</t>
        </is>
      </c>
      <c r="B60" s="4" t="inlineStr">
        <is>
          <t>9.00%</t>
        </is>
      </c>
    </row>
    <row r="61">
      <c r="A61" s="4" t="inlineStr">
        <is>
          <t>Multifamily | Bridge loans | Loans less than 3% | Maximum</t>
        </is>
      </c>
    </row>
    <row r="62">
      <c r="A62" s="3" t="inlineStr">
        <is>
          <t>Loans and Investments</t>
        </is>
      </c>
    </row>
    <row r="63">
      <c r="A63" s="4" t="inlineStr">
        <is>
          <t>Base spread (as a percent)</t>
        </is>
      </c>
      <c r="B63" s="4" t="inlineStr">
        <is>
          <t>12.72%</t>
        </is>
      </c>
    </row>
    <row r="64">
      <c r="A64" s="4" t="inlineStr">
        <is>
          <t>LIBOR Floor rate (as a percent)</t>
        </is>
      </c>
      <c r="B64" s="4" t="inlineStr">
        <is>
          <t>2.75%</t>
        </is>
      </c>
    </row>
    <row r="65">
      <c r="A65" s="4" t="inlineStr">
        <is>
          <t>Fixed interest rate (as a percent)</t>
        </is>
      </c>
      <c r="B65" s="4" t="inlineStr">
        <is>
          <t>11.00%</t>
        </is>
      </c>
    </row>
    <row r="66">
      <c r="A66" s="4" t="inlineStr">
        <is>
          <t>Multifamily | Mezzanine loans | Loans less than 3%</t>
        </is>
      </c>
    </row>
    <row r="67">
      <c r="A67" s="3" t="inlineStr">
        <is>
          <t>Loans and Investments</t>
        </is>
      </c>
    </row>
    <row r="68">
      <c r="A68" s="4" t="inlineStr">
        <is>
          <t>Prior Liens</t>
        </is>
      </c>
      <c r="B68" s="7" t="n">
        <v>410307</v>
      </c>
    </row>
    <row r="69">
      <c r="A69" s="4" t="inlineStr">
        <is>
          <t>Secured amount of loan</t>
        </is>
      </c>
      <c r="B69" s="5" t="n">
        <v>95832</v>
      </c>
    </row>
    <row r="70">
      <c r="A70" s="4" t="inlineStr">
        <is>
          <t>Carrying Amount</t>
        </is>
      </c>
      <c r="B70" s="7" t="n">
        <v>90312</v>
      </c>
    </row>
    <row r="71">
      <c r="A71" s="4" t="inlineStr">
        <is>
          <t>Multifamily | Mezzanine loans | Loans less than 3% | Minimum</t>
        </is>
      </c>
    </row>
    <row r="72">
      <c r="A72" s="3" t="inlineStr">
        <is>
          <t>Loans and Investments</t>
        </is>
      </c>
    </row>
    <row r="73">
      <c r="A73" s="4" t="inlineStr">
        <is>
          <t>Base spread (as a percent)</t>
        </is>
      </c>
      <c r="B73" s="4" t="inlineStr">
        <is>
          <t>3.85%</t>
        </is>
      </c>
    </row>
    <row r="74">
      <c r="A74" s="4" t="inlineStr">
        <is>
          <t>LIBOR Floor rate (as a percent)</t>
        </is>
      </c>
      <c r="B74" s="4" t="inlineStr">
        <is>
          <t>1.00%</t>
        </is>
      </c>
    </row>
    <row r="75">
      <c r="A75" s="4" t="inlineStr">
        <is>
          <t>Fixed interest rate (as a percent)</t>
        </is>
      </c>
      <c r="B75" s="4" t="inlineStr">
        <is>
          <t>5.00%</t>
        </is>
      </c>
    </row>
    <row r="76">
      <c r="A76" s="4" t="inlineStr">
        <is>
          <t>Multifamily | Mezzanine loans | Loans less than 3% | Maximum</t>
        </is>
      </c>
    </row>
    <row r="77">
      <c r="A77" s="3" t="inlineStr">
        <is>
          <t>Loans and Investments</t>
        </is>
      </c>
    </row>
    <row r="78">
      <c r="A78" s="4" t="inlineStr">
        <is>
          <t>Base spread (as a percent)</t>
        </is>
      </c>
      <c r="B78" s="4" t="inlineStr">
        <is>
          <t>4.75%</t>
        </is>
      </c>
    </row>
    <row r="79">
      <c r="A79" s="4" t="inlineStr">
        <is>
          <t>LIBOR Floor rate (as a percent)</t>
        </is>
      </c>
      <c r="B79" s="4" t="inlineStr">
        <is>
          <t>1.25%</t>
        </is>
      </c>
    </row>
    <row r="80">
      <c r="A80" s="4" t="inlineStr">
        <is>
          <t>Fixed interest rate (as a percent)</t>
        </is>
      </c>
      <c r="B80" s="4" t="inlineStr">
        <is>
          <t>12.00%</t>
        </is>
      </c>
    </row>
    <row r="81">
      <c r="A81" s="4" t="inlineStr">
        <is>
          <t>Multifamily | Preferred equity investments | Loans less than 3%</t>
        </is>
      </c>
    </row>
    <row r="82">
      <c r="A82" s="3" t="inlineStr">
        <is>
          <t>Loans and Investments</t>
        </is>
      </c>
    </row>
    <row r="83">
      <c r="A83" s="4" t="inlineStr">
        <is>
          <t>Prior Liens</t>
        </is>
      </c>
      <c r="B83" s="7" t="n">
        <v>797753</v>
      </c>
    </row>
    <row r="84">
      <c r="A84" s="4" t="inlineStr">
        <is>
          <t>Secured amount of loan</t>
        </is>
      </c>
      <c r="B84" s="5" t="n">
        <v>182949</v>
      </c>
    </row>
    <row r="85">
      <c r="A85" s="4" t="inlineStr">
        <is>
          <t>Carrying Amount</t>
        </is>
      </c>
      <c r="B85" s="7" t="n">
        <v>172163</v>
      </c>
    </row>
    <row r="86">
      <c r="A86" s="4" t="inlineStr">
        <is>
          <t>Multifamily | Preferred equity investments | Loans less than 3% | Minimum</t>
        </is>
      </c>
    </row>
    <row r="87">
      <c r="A87" s="3" t="inlineStr">
        <is>
          <t>Loans and Investments</t>
        </is>
      </c>
    </row>
    <row r="88">
      <c r="A88" s="4" t="inlineStr">
        <is>
          <t>Fixed interest rate (as a percent)</t>
        </is>
      </c>
      <c r="B88" s="4" t="inlineStr">
        <is>
          <t>3.00%</t>
        </is>
      </c>
    </row>
    <row r="89">
      <c r="A89" s="4" t="inlineStr">
        <is>
          <t>Multifamily | Preferred equity investments | Loans less than 3% | Maximum</t>
        </is>
      </c>
    </row>
    <row r="90">
      <c r="A90" s="3" t="inlineStr">
        <is>
          <t>Loans and Investments</t>
        </is>
      </c>
    </row>
    <row r="91">
      <c r="A91" s="4" t="inlineStr">
        <is>
          <t>Fixed interest rate (as a percent)</t>
        </is>
      </c>
      <c r="B91" s="4" t="inlineStr">
        <is>
          <t>14.00%</t>
        </is>
      </c>
    </row>
    <row r="92">
      <c r="A92" s="4" t="inlineStr">
        <is>
          <t>Land | Bridge loans | Loans less than 3%</t>
        </is>
      </c>
    </row>
    <row r="93">
      <c r="A93" s="3" t="inlineStr">
        <is>
          <t>Loans and Investments</t>
        </is>
      </c>
    </row>
    <row r="94">
      <c r="A94" s="4" t="inlineStr">
        <is>
          <t>Secured amount of loan</t>
        </is>
      </c>
      <c r="B94" s="7" t="n">
        <v>189613</v>
      </c>
    </row>
    <row r="95">
      <c r="A95" s="4" t="inlineStr">
        <is>
          <t>Carrying Amount</t>
        </is>
      </c>
      <c r="B95" s="7" t="n">
        <v>111734</v>
      </c>
    </row>
    <row r="96">
      <c r="A96" s="4" t="inlineStr">
        <is>
          <t>Land | Bridge loans | Loans less than 3% | Minimum</t>
        </is>
      </c>
    </row>
    <row r="97">
      <c r="A97" s="3" t="inlineStr">
        <is>
          <t>Loans and Investments</t>
        </is>
      </c>
    </row>
    <row r="98">
      <c r="A98" s="4" t="inlineStr">
        <is>
          <t>Base spread (as a percent)</t>
        </is>
      </c>
      <c r="B98" s="4" t="inlineStr">
        <is>
          <t>4.00%</t>
        </is>
      </c>
    </row>
    <row r="99">
      <c r="A99" s="4" t="inlineStr">
        <is>
          <t>LIBOR Floor rate (as a percent)</t>
        </is>
      </c>
      <c r="B99" s="4" t="inlineStr">
        <is>
          <t>0.15%</t>
        </is>
      </c>
    </row>
    <row r="100">
      <c r="A100" s="4" t="inlineStr">
        <is>
          <t>Fixed interest rate (as a percent)</t>
        </is>
      </c>
      <c r="B100" s="4" t="inlineStr">
        <is>
          <t>0.00%</t>
        </is>
      </c>
    </row>
    <row r="101">
      <c r="A101" s="4" t="inlineStr">
        <is>
          <t>Land | Bridge loans | Loans less than 3% | Maximum</t>
        </is>
      </c>
    </row>
    <row r="102">
      <c r="A102" s="3" t="inlineStr">
        <is>
          <t>Loans and Investments</t>
        </is>
      </c>
    </row>
    <row r="103">
      <c r="A103" s="4" t="inlineStr">
        <is>
          <t>Base spread (as a percent)</t>
        </is>
      </c>
      <c r="B103" s="4" t="inlineStr">
        <is>
          <t>6.00%</t>
        </is>
      </c>
    </row>
    <row r="104">
      <c r="A104" s="4" t="inlineStr">
        <is>
          <t>LIBOR Floor rate (as a percent)</t>
        </is>
      </c>
      <c r="B104" s="4" t="inlineStr">
        <is>
          <t>1.66%</t>
        </is>
      </c>
    </row>
    <row r="105">
      <c r="A105" s="4" t="inlineStr">
        <is>
          <t>Fixed interest rate (as a percent)</t>
        </is>
      </c>
      <c r="B105" s="4" t="inlineStr">
        <is>
          <t>11.64%</t>
        </is>
      </c>
    </row>
    <row r="106">
      <c r="A106" s="4" t="inlineStr">
        <is>
          <t>Land | Mezzanine loans | Loans less than 3%</t>
        </is>
      </c>
    </row>
    <row r="107">
      <c r="A107" s="3" t="inlineStr">
        <is>
          <t>Loans and Investments</t>
        </is>
      </c>
    </row>
    <row r="108">
      <c r="A108" s="4" t="inlineStr">
        <is>
          <t>Base spread (as a percent)</t>
        </is>
      </c>
      <c r="B108" s="4" t="inlineStr">
        <is>
          <t>6.00%</t>
        </is>
      </c>
    </row>
    <row r="109">
      <c r="A109" s="4" t="inlineStr">
        <is>
          <t>LIBOR Floor rate (as a percent)</t>
        </is>
      </c>
      <c r="B109" s="4" t="inlineStr">
        <is>
          <t>1.66%</t>
        </is>
      </c>
    </row>
    <row r="110">
      <c r="A110" s="4" t="inlineStr">
        <is>
          <t>Fixed interest rate (as a percent)</t>
        </is>
      </c>
      <c r="B110" s="4" t="inlineStr">
        <is>
          <t>0.00%</t>
        </is>
      </c>
    </row>
    <row r="111">
      <c r="A111" s="4" t="inlineStr">
        <is>
          <t>Secured amount of loan</t>
        </is>
      </c>
      <c r="B111" s="7" t="n">
        <v>48832</v>
      </c>
    </row>
    <row r="112">
      <c r="A112" s="4" t="inlineStr">
        <is>
          <t>Carrying Amount</t>
        </is>
      </c>
      <c r="B112" s="7" t="n">
        <v>48750</v>
      </c>
    </row>
    <row r="113">
      <c r="A113" s="4" t="inlineStr">
        <is>
          <t>Land | Preferred equity investments | Loans less than 3%</t>
        </is>
      </c>
    </row>
    <row r="114">
      <c r="A114" s="3" t="inlineStr">
        <is>
          <t>Loans and Investments</t>
        </is>
      </c>
    </row>
    <row r="115">
      <c r="A115" s="4" t="inlineStr">
        <is>
          <t>Fixed interest rate (as a percent)</t>
        </is>
      </c>
      <c r="B115" s="4" t="inlineStr">
        <is>
          <t>12.00%</t>
        </is>
      </c>
    </row>
    <row r="116">
      <c r="A116" s="4" t="inlineStr">
        <is>
          <t>Secured amount of loan</t>
        </is>
      </c>
      <c r="B116" s="7" t="n">
        <v>8100</v>
      </c>
    </row>
    <row r="117">
      <c r="A117" s="4" t="inlineStr">
        <is>
          <t>Carrying Amount</t>
        </is>
      </c>
      <c r="B117" s="5" t="n">
        <v>7835</v>
      </c>
    </row>
    <row r="118">
      <c r="A118" s="4" t="inlineStr">
        <is>
          <t>Healthcare | Bridge loans | Loans less than 3%</t>
        </is>
      </c>
    </row>
    <row r="119">
      <c r="A119" s="3" t="inlineStr">
        <is>
          <t>Loans and Investments</t>
        </is>
      </c>
    </row>
    <row r="120">
      <c r="A120" s="4" t="inlineStr">
        <is>
          <t>Secured amount of loan</t>
        </is>
      </c>
      <c r="B120" s="5" t="n">
        <v>186694</v>
      </c>
    </row>
    <row r="121">
      <c r="A121" s="4" t="inlineStr">
        <is>
          <t>Carrying Amount</t>
        </is>
      </c>
      <c r="B121" s="7" t="n">
        <v>182412</v>
      </c>
    </row>
    <row r="122">
      <c r="A122" s="4" t="inlineStr">
        <is>
          <t>Healthcare | Bridge loans | Loans less than 3% | Minimum</t>
        </is>
      </c>
    </row>
    <row r="123">
      <c r="A123" s="3" t="inlineStr">
        <is>
          <t>Loans and Investments</t>
        </is>
      </c>
    </row>
    <row r="124">
      <c r="A124" s="4" t="inlineStr">
        <is>
          <t>Base spread (as a percent)</t>
        </is>
      </c>
      <c r="B124" s="4" t="inlineStr">
        <is>
          <t>4.00%</t>
        </is>
      </c>
    </row>
    <row r="125">
      <c r="A125" s="4" t="inlineStr">
        <is>
          <t>LIBOR Floor rate (as a percent)</t>
        </is>
      </c>
      <c r="B125" s="4" t="inlineStr">
        <is>
          <t>1.12%</t>
        </is>
      </c>
    </row>
    <row r="126">
      <c r="A126" s="4" t="inlineStr">
        <is>
          <t>Healthcare | Bridge loans | Loans less than 3% | Maximum</t>
        </is>
      </c>
    </row>
    <row r="127">
      <c r="A127" s="3" t="inlineStr">
        <is>
          <t>Loans and Investments</t>
        </is>
      </c>
    </row>
    <row r="128">
      <c r="A128" s="4" t="inlineStr">
        <is>
          <t>Base spread (as a percent)</t>
        </is>
      </c>
      <c r="B128" s="4" t="inlineStr">
        <is>
          <t>11.60%</t>
        </is>
      </c>
    </row>
    <row r="129">
      <c r="A129" s="4" t="inlineStr">
        <is>
          <t>LIBOR Floor rate (as a percent)</t>
        </is>
      </c>
      <c r="B129" s="4" t="inlineStr">
        <is>
          <t>2.63%</t>
        </is>
      </c>
    </row>
    <row r="130">
      <c r="A130" s="4" t="inlineStr">
        <is>
          <t>Hotel | Bridge loans | Loans less than 3%</t>
        </is>
      </c>
    </row>
    <row r="131">
      <c r="A131" s="3" t="inlineStr">
        <is>
          <t>Loans and Investments</t>
        </is>
      </c>
    </row>
    <row r="132">
      <c r="A132" s="4" t="inlineStr">
        <is>
          <t>LIBOR Floor rate (as a percent)</t>
        </is>
      </c>
      <c r="B132" s="4" t="inlineStr">
        <is>
          <t>0.75%</t>
        </is>
      </c>
    </row>
    <row r="133">
      <c r="A133" s="4" t="inlineStr">
        <is>
          <t>Secured amount of loan</t>
        </is>
      </c>
      <c r="B133" s="7" t="n">
        <v>177000</v>
      </c>
    </row>
    <row r="134">
      <c r="A134" s="4" t="inlineStr">
        <is>
          <t>Carrying Amount</t>
        </is>
      </c>
      <c r="B134" s="7" t="n">
        <v>148824</v>
      </c>
    </row>
    <row r="135">
      <c r="A135" s="4" t="inlineStr">
        <is>
          <t>Hotel | Bridge loans | Loans less than 3% | Minimum</t>
        </is>
      </c>
    </row>
    <row r="136">
      <c r="A136" s="3" t="inlineStr">
        <is>
          <t>Loans and Investments</t>
        </is>
      </c>
    </row>
    <row r="137">
      <c r="A137" s="4" t="inlineStr">
        <is>
          <t>Base spread (as a percent)</t>
        </is>
      </c>
      <c r="B137" s="4" t="inlineStr">
        <is>
          <t>1.45%</t>
        </is>
      </c>
    </row>
    <row r="138">
      <c r="A138" s="4" t="inlineStr">
        <is>
          <t>Hotel | Bridge loans | Loans less than 3% | Maximum</t>
        </is>
      </c>
    </row>
    <row r="139">
      <c r="A139" s="3" t="inlineStr">
        <is>
          <t>Loans and Investments</t>
        </is>
      </c>
    </row>
    <row r="140">
      <c r="A140" s="4" t="inlineStr">
        <is>
          <t>Base spread (as a percent)</t>
        </is>
      </c>
      <c r="B140" s="4" t="inlineStr">
        <is>
          <t>6.75%</t>
        </is>
      </c>
    </row>
    <row r="141">
      <c r="A141" s="4" t="inlineStr">
        <is>
          <t>Office | Bridge loans | Loans less than 3%</t>
        </is>
      </c>
    </row>
    <row r="142">
      <c r="A142" s="3" t="inlineStr">
        <is>
          <t>Loans and Investments</t>
        </is>
      </c>
    </row>
    <row r="143">
      <c r="A143" s="4" t="inlineStr">
        <is>
          <t>Secured amount of loan</t>
        </is>
      </c>
      <c r="B143" s="7" t="n">
        <v>123227</v>
      </c>
    </row>
    <row r="144">
      <c r="A144" s="4" t="inlineStr">
        <is>
          <t>Carrying Amount</t>
        </is>
      </c>
      <c r="B144" s="7" t="n">
        <v>121611</v>
      </c>
    </row>
    <row r="145">
      <c r="A145" s="4" t="inlineStr">
        <is>
          <t>Office | Bridge loans | Loans less than 3% | Minimum</t>
        </is>
      </c>
    </row>
    <row r="146">
      <c r="A146" s="3" t="inlineStr">
        <is>
          <t>Loans and Investments</t>
        </is>
      </c>
    </row>
    <row r="147">
      <c r="A147" s="4" t="inlineStr">
        <is>
          <t>Base spread (as a percent)</t>
        </is>
      </c>
      <c r="B147" s="4" t="inlineStr">
        <is>
          <t>3.10%</t>
        </is>
      </c>
    </row>
    <row r="148">
      <c r="A148" s="4" t="inlineStr">
        <is>
          <t>LIBOR Floor rate (as a percent)</t>
        </is>
      </c>
      <c r="B148" s="4" t="inlineStr">
        <is>
          <t>0.24%</t>
        </is>
      </c>
    </row>
    <row r="149">
      <c r="A149" s="4" t="inlineStr">
        <is>
          <t>Office | Bridge loans | Loans less than 3% | Maximum</t>
        </is>
      </c>
    </row>
    <row r="150">
      <c r="A150" s="3" t="inlineStr">
        <is>
          <t>Loans and Investments</t>
        </is>
      </c>
    </row>
    <row r="151">
      <c r="A151" s="4" t="inlineStr">
        <is>
          <t>Base spread (as a percent)</t>
        </is>
      </c>
      <c r="B151" s="4" t="inlineStr">
        <is>
          <t>8.00%</t>
        </is>
      </c>
    </row>
    <row r="152">
      <c r="A152" s="4" t="inlineStr">
        <is>
          <t>LIBOR Floor rate (as a percent)</t>
        </is>
      </c>
      <c r="B152" s="4" t="inlineStr">
        <is>
          <t>1.24%</t>
        </is>
      </c>
    </row>
    <row r="153">
      <c r="A153" s="4" t="inlineStr">
        <is>
          <t>Office | Mezzanine loans | Loans less than 3%</t>
        </is>
      </c>
    </row>
    <row r="154">
      <c r="A154" s="3" t="inlineStr">
        <is>
          <t>Loans and Investments</t>
        </is>
      </c>
    </row>
    <row r="155">
      <c r="A155" s="4" t="inlineStr">
        <is>
          <t>Fixed interest rate (as a percent)</t>
        </is>
      </c>
      <c r="B155" s="4" t="inlineStr">
        <is>
          <t>9.00%</t>
        </is>
      </c>
    </row>
    <row r="156">
      <c r="A156" s="4" t="inlineStr">
        <is>
          <t>Prior Liens</t>
        </is>
      </c>
      <c r="B156" s="7" t="n">
        <v>60000</v>
      </c>
    </row>
    <row r="157">
      <c r="A157" s="4" t="inlineStr">
        <is>
          <t>Secured amount of loan</t>
        </is>
      </c>
      <c r="B157" s="5" t="n">
        <v>5000</v>
      </c>
    </row>
    <row r="158">
      <c r="A158" s="4" t="inlineStr">
        <is>
          <t>Carrying Amount</t>
        </is>
      </c>
      <c r="B158" s="5" t="n">
        <v>4783</v>
      </c>
    </row>
    <row r="159">
      <c r="A159" s="4" t="inlineStr">
        <is>
          <t>Office | Preferred equity investments | Loans less than 3%</t>
        </is>
      </c>
    </row>
    <row r="160">
      <c r="A160" s="3" t="inlineStr">
        <is>
          <t>Loans and Investments</t>
        </is>
      </c>
    </row>
    <row r="161">
      <c r="A161" s="4" t="inlineStr">
        <is>
          <t>Prior Liens</t>
        </is>
      </c>
      <c r="B161" s="5" t="n">
        <v>9562</v>
      </c>
    </row>
    <row r="162">
      <c r="A162" s="4" t="inlineStr">
        <is>
          <t>Secured amount of loan</t>
        </is>
      </c>
      <c r="B162" s="5" t="n">
        <v>8679</v>
      </c>
    </row>
    <row r="163">
      <c r="A163" s="4" t="inlineStr">
        <is>
          <t>Carrying Amount</t>
        </is>
      </c>
      <c r="B163" s="7" t="n">
        <v>2421</v>
      </c>
    </row>
    <row r="164">
      <c r="A164" s="4" t="inlineStr">
        <is>
          <t>Office | Preferred equity investments | Loans less than 3% | Minimum</t>
        </is>
      </c>
    </row>
    <row r="165">
      <c r="A165" s="3" t="inlineStr">
        <is>
          <t>Loans and Investments</t>
        </is>
      </c>
    </row>
    <row r="166">
      <c r="A166" s="4" t="inlineStr">
        <is>
          <t>Fixed interest rate (as a percent)</t>
        </is>
      </c>
      <c r="B166" s="4" t="inlineStr">
        <is>
          <t>8.00%</t>
        </is>
      </c>
    </row>
    <row r="167">
      <c r="A167" s="4" t="inlineStr">
        <is>
          <t>Office | Preferred equity investments | Loans less than 3% | Maximum</t>
        </is>
      </c>
    </row>
    <row r="168">
      <c r="A168" s="3" t="inlineStr">
        <is>
          <t>Loans and Investments</t>
        </is>
      </c>
    </row>
    <row r="169">
      <c r="A169" s="4" t="inlineStr">
        <is>
          <t>Fixed interest rate (as a percent)</t>
        </is>
      </c>
      <c r="B169" s="4" t="inlineStr">
        <is>
          <t>15.00%</t>
        </is>
      </c>
    </row>
    <row r="170">
      <c r="A170" s="4" t="inlineStr">
        <is>
          <t>Single-Family Rental | Bridge loans | Loans less than 3%</t>
        </is>
      </c>
    </row>
    <row r="171">
      <c r="A171" s="3" t="inlineStr">
        <is>
          <t>Loans and Investments</t>
        </is>
      </c>
    </row>
    <row r="172">
      <c r="A172" s="4" t="inlineStr">
        <is>
          <t>Secured amount of loan</t>
        </is>
      </c>
      <c r="B172" s="7" t="n">
        <v>88089</v>
      </c>
    </row>
    <row r="173">
      <c r="A173" s="4" t="inlineStr">
        <is>
          <t>Carrying Amount</t>
        </is>
      </c>
      <c r="B173" s="7" t="n">
        <v>84085</v>
      </c>
    </row>
    <row r="174">
      <c r="A174" s="4" t="inlineStr">
        <is>
          <t>Single-Family Rental | Bridge loans | Loans less than 3% | Minimum</t>
        </is>
      </c>
    </row>
    <row r="175">
      <c r="A175" s="3" t="inlineStr">
        <is>
          <t>Loans and Investments</t>
        </is>
      </c>
    </row>
    <row r="176">
      <c r="A176" s="4" t="inlineStr">
        <is>
          <t>Base spread (as a percent)</t>
        </is>
      </c>
      <c r="B176" s="4" t="inlineStr">
        <is>
          <t>4.00%</t>
        </is>
      </c>
    </row>
    <row r="177">
      <c r="A177" s="4" t="inlineStr">
        <is>
          <t>LIBOR Floor rate (as a percent)</t>
        </is>
      </c>
      <c r="B177" s="4" t="inlineStr">
        <is>
          <t>0.50%</t>
        </is>
      </c>
    </row>
    <row r="178">
      <c r="A178" s="4" t="inlineStr">
        <is>
          <t>Fixed interest rate (as a percent)</t>
        </is>
      </c>
      <c r="B178" s="4" t="inlineStr">
        <is>
          <t>10.00%</t>
        </is>
      </c>
    </row>
    <row r="179">
      <c r="A179" s="4" t="inlineStr">
        <is>
          <t>Single-Family Rental | Bridge loans | Loans less than 3% | Maximum</t>
        </is>
      </c>
    </row>
    <row r="180">
      <c r="A180" s="3" t="inlineStr">
        <is>
          <t>Loans and Investments</t>
        </is>
      </c>
    </row>
    <row r="181">
      <c r="A181" s="4" t="inlineStr">
        <is>
          <t>Base spread (as a percent)</t>
        </is>
      </c>
      <c r="B181" s="4" t="inlineStr">
        <is>
          <t>7.50%</t>
        </is>
      </c>
    </row>
    <row r="182">
      <c r="A182" s="4" t="inlineStr">
        <is>
          <t>LIBOR Floor rate (as a percent)</t>
        </is>
      </c>
      <c r="B182" s="4" t="inlineStr">
        <is>
          <t>2.25%</t>
        </is>
      </c>
    </row>
    <row r="183">
      <c r="A183" s="4" t="inlineStr">
        <is>
          <t>Fixed interest rate (as a percent)</t>
        </is>
      </c>
      <c r="B183" s="4" t="inlineStr">
        <is>
          <t>12.00%</t>
        </is>
      </c>
    </row>
    <row r="184">
      <c r="A184" s="4" t="inlineStr">
        <is>
          <t>Single-Family Rental | Other Loans | Loans less than 3%</t>
        </is>
      </c>
    </row>
    <row r="185">
      <c r="A185" s="3" t="inlineStr">
        <is>
          <t>Loans and Investments</t>
        </is>
      </c>
    </row>
    <row r="186">
      <c r="A186" s="4" t="inlineStr">
        <is>
          <t>Secured amount of loan</t>
        </is>
      </c>
      <c r="B186" s="7" t="n">
        <v>68403</v>
      </c>
    </row>
    <row r="187">
      <c r="A187" s="4" t="inlineStr">
        <is>
          <t>Carrying Amount</t>
        </is>
      </c>
      <c r="B187" s="7" t="n">
        <v>68054</v>
      </c>
    </row>
    <row r="188">
      <c r="A188" s="4" t="inlineStr">
        <is>
          <t>Single-Family Rental | Other Loans | Loans less than 3% | Minimum</t>
        </is>
      </c>
    </row>
    <row r="189">
      <c r="A189" s="3" t="inlineStr">
        <is>
          <t>Loans and Investments</t>
        </is>
      </c>
    </row>
    <row r="190">
      <c r="A190" s="4" t="inlineStr">
        <is>
          <t>Fixed interest rate (as a percent)</t>
        </is>
      </c>
      <c r="B190" s="4" t="inlineStr">
        <is>
          <t>4.40%</t>
        </is>
      </c>
    </row>
    <row r="191">
      <c r="A191" s="4" t="inlineStr">
        <is>
          <t>Single-Family Rental | Other Loans | Loans less than 3% | Maximum</t>
        </is>
      </c>
    </row>
    <row r="192">
      <c r="A192" s="3" t="inlineStr">
        <is>
          <t>Loans and Investments</t>
        </is>
      </c>
    </row>
    <row r="193">
      <c r="A193" s="4" t="inlineStr">
        <is>
          <t>Fixed interest rate (as a percent)</t>
        </is>
      </c>
      <c r="B193" s="4" t="inlineStr">
        <is>
          <t>5.90%</t>
        </is>
      </c>
    </row>
    <row r="194">
      <c r="A194" s="4" t="inlineStr">
        <is>
          <t>Student Housing | Bridge loans | Loans less than 3%</t>
        </is>
      </c>
    </row>
    <row r="195">
      <c r="A195" s="3" t="inlineStr">
        <is>
          <t>Loans and Investments</t>
        </is>
      </c>
    </row>
    <row r="196">
      <c r="A196" s="4" t="inlineStr">
        <is>
          <t>Secured amount of loan</t>
        </is>
      </c>
      <c r="B196" s="7" t="n">
        <v>71500</v>
      </c>
    </row>
    <row r="197">
      <c r="A197" s="4" t="inlineStr">
        <is>
          <t>Carrying Amount</t>
        </is>
      </c>
      <c r="B197" s="7" t="n">
        <v>70752</v>
      </c>
    </row>
    <row r="198">
      <c r="A198" s="4" t="inlineStr">
        <is>
          <t>Student Housing | Bridge loans | Loans less than 3% | Minimum</t>
        </is>
      </c>
    </row>
    <row r="199">
      <c r="A199" s="3" t="inlineStr">
        <is>
          <t>Loans and Investments</t>
        </is>
      </c>
    </row>
    <row r="200">
      <c r="A200" s="4" t="inlineStr">
        <is>
          <t>Base spread (as a percent)</t>
        </is>
      </c>
      <c r="B200" s="4" t="inlineStr">
        <is>
          <t>4.00%</t>
        </is>
      </c>
    </row>
    <row r="201">
      <c r="A201" s="4" t="inlineStr">
        <is>
          <t>LIBOR Floor rate (as a percent)</t>
        </is>
      </c>
      <c r="B201" s="4" t="inlineStr">
        <is>
          <t>1.23%</t>
        </is>
      </c>
    </row>
    <row r="202">
      <c r="A202" s="4" t="inlineStr">
        <is>
          <t>Student Housing | Bridge loans | Loans less than 3% | Maximum</t>
        </is>
      </c>
    </row>
    <row r="203">
      <c r="A203" s="3" t="inlineStr">
        <is>
          <t>Loans and Investments</t>
        </is>
      </c>
    </row>
    <row r="204">
      <c r="A204" s="4" t="inlineStr">
        <is>
          <t>Base spread (as a percent)</t>
        </is>
      </c>
      <c r="B204" s="4" t="inlineStr">
        <is>
          <t>5.00%</t>
        </is>
      </c>
    </row>
    <row r="205">
      <c r="A205" s="4" t="inlineStr">
        <is>
          <t>LIBOR Floor rate (as a percent)</t>
        </is>
      </c>
      <c r="B205" s="4" t="inlineStr">
        <is>
          <t>2.38%</t>
        </is>
      </c>
    </row>
    <row r="206">
      <c r="A206" s="4" t="inlineStr">
        <is>
          <t>Student Housing | Preferred equity investments | Loans less than 3%</t>
        </is>
      </c>
    </row>
    <row r="207">
      <c r="A207" s="3" t="inlineStr">
        <is>
          <t>Loans and Investments</t>
        </is>
      </c>
    </row>
    <row r="208">
      <c r="A208" s="4" t="inlineStr">
        <is>
          <t>Fixed interest rate (as a percent)</t>
        </is>
      </c>
      <c r="B208" s="4" t="inlineStr">
        <is>
          <t>12.00%</t>
        </is>
      </c>
    </row>
    <row r="209">
      <c r="A209" s="4" t="inlineStr">
        <is>
          <t>Prior Liens</t>
        </is>
      </c>
      <c r="B209" s="7" t="n">
        <v>143000</v>
      </c>
    </row>
    <row r="210">
      <c r="A210" s="4" t="inlineStr">
        <is>
          <t>Secured amount of loan</t>
        </is>
      </c>
      <c r="B210" s="5" t="n">
        <v>23500</v>
      </c>
    </row>
    <row r="211">
      <c r="A211" s="4" t="inlineStr">
        <is>
          <t>Carrying Amount</t>
        </is>
      </c>
      <c r="B211" s="5" t="n">
        <v>20069</v>
      </c>
    </row>
    <row r="212">
      <c r="A212" s="4" t="inlineStr">
        <is>
          <t>Retail | Bridge loans | Loans less than 3%</t>
        </is>
      </c>
    </row>
    <row r="213">
      <c r="A213" s="3" t="inlineStr">
        <is>
          <t>Loans and Investments</t>
        </is>
      </c>
    </row>
    <row r="214">
      <c r="A214" s="4" t="inlineStr">
        <is>
          <t>Secured amount of loan</t>
        </is>
      </c>
      <c r="B214" s="5" t="n">
        <v>33500</v>
      </c>
    </row>
    <row r="215">
      <c r="A215" s="4" t="inlineStr">
        <is>
          <t>Carrying Amount</t>
        </is>
      </c>
      <c r="B215" s="7" t="n">
        <v>23028</v>
      </c>
    </row>
    <row r="216">
      <c r="A216" s="4" t="inlineStr">
        <is>
          <t>Retail | Bridge loans | Loans less than 3% | Minimum</t>
        </is>
      </c>
    </row>
    <row r="217">
      <c r="A217" s="3" t="inlineStr">
        <is>
          <t>Loans and Investments</t>
        </is>
      </c>
    </row>
    <row r="218">
      <c r="A218" s="4" t="inlineStr">
        <is>
          <t>Base spread (as a percent)</t>
        </is>
      </c>
      <c r="B218" s="4" t="inlineStr">
        <is>
          <t>3.50%</t>
        </is>
      </c>
    </row>
    <row r="219">
      <c r="A219" s="4" t="inlineStr">
        <is>
          <t>LIBOR Floor rate (as a percent)</t>
        </is>
      </c>
      <c r="B219" s="4" t="inlineStr">
        <is>
          <t>1.00%</t>
        </is>
      </c>
    </row>
    <row r="220">
      <c r="A220" s="4" t="inlineStr">
        <is>
          <t>Retail | Bridge loans | Loans less than 3% | Maximum</t>
        </is>
      </c>
    </row>
    <row r="221">
      <c r="A221" s="3" t="inlineStr">
        <is>
          <t>Loans and Investments</t>
        </is>
      </c>
    </row>
    <row r="222">
      <c r="A222" s="4" t="inlineStr">
        <is>
          <t>Base spread (as a percent)</t>
        </is>
      </c>
      <c r="B222" s="4" t="inlineStr">
        <is>
          <t>4.95%</t>
        </is>
      </c>
    </row>
    <row r="223">
      <c r="A223" s="4" t="inlineStr">
        <is>
          <t>LIBOR Floor rate (as a percent)</t>
        </is>
      </c>
      <c r="B223" s="4" t="inlineStr">
        <is>
          <t>2.50%</t>
        </is>
      </c>
    </row>
    <row r="224">
      <c r="A224" s="4" t="inlineStr">
        <is>
          <t>Retail | Mezzanine loans | Loans less than 3%</t>
        </is>
      </c>
    </row>
    <row r="225">
      <c r="A225" s="3" t="inlineStr">
        <is>
          <t>Loans and Investments</t>
        </is>
      </c>
    </row>
    <row r="226">
      <c r="A226" s="4" t="inlineStr">
        <is>
          <t>Base spread (as a percent)</t>
        </is>
      </c>
      <c r="B226" s="4" t="inlineStr">
        <is>
          <t>3.50%</t>
        </is>
      </c>
    </row>
    <row r="227">
      <c r="A227" s="4" t="inlineStr">
        <is>
          <t>LIBOR Floor rate (as a percent)</t>
        </is>
      </c>
      <c r="B227" s="4" t="inlineStr">
        <is>
          <t>1.00%</t>
        </is>
      </c>
    </row>
    <row r="228">
      <c r="A228" s="4" t="inlineStr">
        <is>
          <t>Fixed interest rate (as a percent)</t>
        </is>
      </c>
      <c r="B228" s="4" t="inlineStr">
        <is>
          <t>12.00%</t>
        </is>
      </c>
    </row>
    <row r="229">
      <c r="A229" s="4" t="inlineStr">
        <is>
          <t>Prior Liens</t>
        </is>
      </c>
      <c r="B229" s="7" t="n">
        <v>30389</v>
      </c>
    </row>
    <row r="230">
      <c r="A230" s="4" t="inlineStr">
        <is>
          <t>Secured amount of loan</t>
        </is>
      </c>
      <c r="B230" s="5" t="n">
        <v>9578</v>
      </c>
    </row>
    <row r="231">
      <c r="A231" s="4" t="inlineStr">
        <is>
          <t>Carrying Amount</t>
        </is>
      </c>
      <c r="B231" s="7" t="n">
        <v>6083</v>
      </c>
    </row>
    <row r="232">
      <c r="A232" s="4" t="inlineStr">
        <is>
          <t>Self Storage | Bridge loans | Loans less than 3%</t>
        </is>
      </c>
    </row>
    <row r="233">
      <c r="A233" s="3" t="inlineStr">
        <is>
          <t>Loans and Investments</t>
        </is>
      </c>
    </row>
    <row r="234">
      <c r="A234" s="4" t="inlineStr">
        <is>
          <t>Base spread (as a percent)</t>
        </is>
      </c>
      <c r="B234" s="4" t="inlineStr">
        <is>
          <t>3.90%</t>
        </is>
      </c>
    </row>
    <row r="235">
      <c r="A235" s="4" t="inlineStr">
        <is>
          <t>LIBOR Floor rate (as a percent)</t>
        </is>
      </c>
      <c r="B235" s="4" t="inlineStr">
        <is>
          <t>1.23%</t>
        </is>
      </c>
    </row>
    <row r="236">
      <c r="A236" s="4" t="inlineStr">
        <is>
          <t>Secured amount of loan</t>
        </is>
      </c>
      <c r="B236" s="7" t="n">
        <v>13580</v>
      </c>
    </row>
    <row r="237">
      <c r="A237" s="4" t="inlineStr">
        <is>
          <t>Carrying Amount</t>
        </is>
      </c>
      <c r="B237" s="7" t="n">
        <v>13578</v>
      </c>
    </row>
    <row r="238">
      <c r="A238" s="4" t="inlineStr">
        <is>
          <t>Commercial | Preferred equity investments | Loans less than 3%</t>
        </is>
      </c>
    </row>
    <row r="239">
      <c r="A239" s="3" t="inlineStr">
        <is>
          <t>Loans and Investments</t>
        </is>
      </c>
    </row>
    <row r="240">
      <c r="A240" s="4" t="inlineStr">
        <is>
          <t>Fixed interest rate (as a percent)</t>
        </is>
      </c>
      <c r="B240" s="4" t="inlineStr">
        <is>
          <t>6.00%</t>
        </is>
      </c>
    </row>
    <row r="241">
      <c r="A241" s="4" t="inlineStr">
        <is>
          <t>Prior Liens</t>
        </is>
      </c>
      <c r="B241" s="7" t="n">
        <v>29792</v>
      </c>
    </row>
    <row r="242">
      <c r="A242" s="4" t="inlineStr">
        <is>
          <t>Secured amount of loan</t>
        </is>
      </c>
      <c r="B242" s="7" t="n">
        <v>17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LOANS AND OTHER LENDING INVESTMENTS, Loans and Investments Carrying Amounts (Details) - USD ($) $ in Thousands</t>
        </is>
      </c>
      <c r="B1" s="2" t="inlineStr">
        <is>
          <t>12 Months Ended</t>
        </is>
      </c>
    </row>
    <row r="2">
      <c r="B2" s="2" t="inlineStr">
        <is>
          <t>Dec. 31, 2020</t>
        </is>
      </c>
      <c r="C2" s="2" t="inlineStr">
        <is>
          <t>Dec. 31, 2019</t>
        </is>
      </c>
      <c r="D2" s="2" t="inlineStr">
        <is>
          <t>Dec. 31, 2018</t>
        </is>
      </c>
    </row>
    <row r="3">
      <c r="A3" s="3" t="inlineStr">
        <is>
          <t>Reconciliation of the Company's loans and investments carrying amounts</t>
        </is>
      </c>
    </row>
    <row r="4">
      <c r="A4" s="4" t="inlineStr">
        <is>
          <t>Balance at beginning of year</t>
        </is>
      </c>
      <c r="B4" s="7" t="n">
        <v>4189960</v>
      </c>
      <c r="C4" s="7" t="n">
        <v>3200145</v>
      </c>
      <c r="D4" s="7" t="n">
        <v>2579127</v>
      </c>
    </row>
    <row r="5">
      <c r="A5" s="3" t="inlineStr">
        <is>
          <t>Additions during period:</t>
        </is>
      </c>
    </row>
    <row r="6">
      <c r="A6" s="4" t="inlineStr">
        <is>
          <t>New loan originations</t>
        </is>
      </c>
      <c r="B6" s="5" t="n">
        <v>2433679</v>
      </c>
      <c r="C6" s="5" t="n">
        <v>2831822</v>
      </c>
      <c r="D6" s="5" t="n">
        <v>1658732</v>
      </c>
    </row>
    <row r="7">
      <c r="A7" s="4" t="inlineStr">
        <is>
          <t>Loan charge-offs</t>
        </is>
      </c>
      <c r="D7" s="5" t="n">
        <v>3173</v>
      </c>
    </row>
    <row r="8">
      <c r="A8" s="4" t="inlineStr">
        <is>
          <t>Funding of unfunded loan commitments</t>
        </is>
      </c>
      <c r="B8" s="5" t="n">
        <v>133244</v>
      </c>
      <c r="C8" s="5" t="n">
        <v>65531</v>
      </c>
      <c r="D8" s="5" t="n">
        <v>21027</v>
      </c>
    </row>
    <row r="9">
      <c r="A9" s="4" t="inlineStr">
        <is>
          <t>Accretion of unearned revenue</t>
        </is>
      </c>
      <c r="B9" s="5" t="n">
        <v>13590</v>
      </c>
      <c r="C9" s="5" t="n">
        <v>12083</v>
      </c>
      <c r="D9" s="5" t="n">
        <v>9278</v>
      </c>
    </row>
    <row r="10">
      <c r="A10" s="4" t="inlineStr">
        <is>
          <t>Recoveries of reserves</t>
        </is>
      </c>
      <c r="B10" s="5" t="n">
        <v>75</v>
      </c>
      <c r="D10" s="5" t="n">
        <v>2527</v>
      </c>
    </row>
    <row r="11">
      <c r="A11" s="3" t="inlineStr">
        <is>
          <t>Deductions during period:</t>
        </is>
      </c>
    </row>
    <row r="12">
      <c r="A12" s="4" t="inlineStr">
        <is>
          <t>Loan payoffs and paydowns</t>
        </is>
      </c>
      <c r="B12" s="5" t="n">
        <v>-1243694</v>
      </c>
      <c r="C12" s="5" t="n">
        <v>-1753693</v>
      </c>
      <c r="D12" s="5" t="n">
        <v>-957163</v>
      </c>
    </row>
    <row r="13">
      <c r="A13" s="4" t="inlineStr">
        <is>
          <t>Unfunded loan commitments</t>
        </is>
      </c>
      <c r="B13" s="5" t="n">
        <v>-127758</v>
      </c>
      <c r="C13" s="5" t="n">
        <v>-147392</v>
      </c>
      <c r="D13" s="5" t="n">
        <v>-88617</v>
      </c>
    </row>
    <row r="14">
      <c r="A14" s="4" t="inlineStr">
        <is>
          <t>Use of loan charge-offs</t>
        </is>
      </c>
      <c r="D14" s="5" t="n">
        <v>-3173</v>
      </c>
    </row>
    <row r="15">
      <c r="A15" s="4" t="inlineStr">
        <is>
          <t>Provision for loan losses</t>
        </is>
      </c>
      <c r="B15" s="5" t="n">
        <v>-77335</v>
      </c>
      <c r="D15" s="5" t="n">
        <v>-13986</v>
      </c>
    </row>
    <row r="16">
      <c r="A16" s="4" t="inlineStr">
        <is>
          <t>Unearned revenue and costs</t>
        </is>
      </c>
      <c r="B16" s="5" t="n">
        <v>-35893</v>
      </c>
      <c r="C16" s="5" t="n">
        <v>-18536</v>
      </c>
      <c r="D16" s="5" t="n">
        <v>-10780</v>
      </c>
    </row>
    <row r="17">
      <c r="A17" s="4" t="inlineStr">
        <is>
          <t>Balance at end of year</t>
        </is>
      </c>
      <c r="B17" s="7" t="n">
        <v>5285868</v>
      </c>
      <c r="C17" s="7" t="n">
        <v>4189960</v>
      </c>
      <c r="D17" s="7" t="n">
        <v>32001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Investments</t>
        </is>
      </c>
      <c r="B1" s="2" t="inlineStr">
        <is>
          <t>12 Months Ended</t>
        </is>
      </c>
    </row>
    <row r="2">
      <c r="B2" s="2" t="inlineStr">
        <is>
          <t>Dec. 31, 2020</t>
        </is>
      </c>
    </row>
    <row r="3">
      <c r="A3" s="3" t="inlineStr">
        <is>
          <t>Loans and Investments</t>
        </is>
      </c>
    </row>
    <row r="4">
      <c r="A4" s="4" t="inlineStr">
        <is>
          <t>Loans and Investments</t>
        </is>
      </c>
      <c r="B4" s="4" t="inlineStr">
        <is>
          <t xml:space="preserve">Note 3 — Loans and Investments Our Structured Business loan and investment portfolio consists of ($ in thousands): ​ ​ ​ ​ ​ ​ ​ ​ ​ ​ ​ ​ ​ ​ ​ ​ ​ ​ ​ ​ ​ ​ ​ ​ Wtd. Avg. ​ ​ ​ ​ ​ ​ ​ ​ ​ ​ ​ ​ ​ ​ Remaining ​ Wtd. Avg. ​ Wtd. Avg. ​ ​ ​ ​ ​ Percent of ​ Loan ​ Wtd. Avg. ​ Months to ​ First Dollar ​ Last Dollar ​ ​ ​ December 31, 2020 ​ Total ​ Count ​ Pay Rate (1) ​ Maturity ​ LTV Ratio (2) ​ LTV Ratio (3) ​ ​ ​ ​ ​ ​ ​ ​ ​ ​ ​ ​ ​ ​ ​ ​ ​ ​ Bridge loans (4) ​ $ 5,022,509 ​ 92 % 263 5.09 % 16.2 0 % 76 % Preferred equity investments ​ 224,928 4 % 14 7.07 % 49.8 64 % 89 % Mezzanine loans ​ ​ 159,242 ​ 3 % 29 ​ 7.40 % 45.0 ​ 32 % 82 % Other (5) ​ 68,403 1 % 22 4.95 % 74.8 0 % 69 % ​ ​ 5,475,082 100 % 328 5.23 % 19.2 4 % 77 % Allowance for credit losses ​ ​ (148,329) ​ ​ ​ ​ ​ ​ ​ ​ ​ ​ ​ ​ ​ Unearned revenue ​ (40,885) ​ ​ ​ ​ ​ ​ ​ ​ ​ ​ ​ ​ ​ Loans and investments, net ​ $ 5,285,868 ​ ​ ​ ​ ​ ​ ​ ​ ​ ​ ​ ​ ​ ​ ​ ​ ​ ​ ​ ​ ​ ​ ​ ​ ​ ​ ​ ​ ​ ​ ​ ​ ​ December 31, 2019 ​ ​ ​ ​ ​ ​ ​ ​ ​ ​ ​ ​ Bridge loans (4) ​ $ 3,836,832 90 % 217 5.77 % 18.0 0 % 75 % Preferred equity investments ​ 181,058 4 % 10 7.62 % 68.8 69 % 89 % Mezzanine loans ​ ​ 191,575 ​ 4 % 24 ​ 9.70 % 36.7 ​ 22 % 73 % Other (5) ​ ​ 70,146 ​ 2 % 21 ​ 2.88 % 84.8 ​ 0 % 70 % ​ ​ 4,279,611 100 % 272 5.98 % 22.1 4 % 76 % Allowance for credit losses ​ (71,069) ​ ​ ​ ​ ​ ​ ​ ​ ​ ​ ​ ​ ​ Unearned revenue ​ (18,582) ​ ​ ​ ​ ​ ​ ​ ​ ​ ​ ​ ​ ​ Loans and investments, net ​ $ 4,189,960 ​ ​ ​ ​ ​ ​ ​ ​ ​ ​ ​ ​ ​ (1) “Weighted Average Pay Rate” is a weighted average, based on the UPB of each loan in our portfolio, of the interest rate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s of December 31, 2020 and 2019, bridge loans included 38 and 11 , respectively, single-family rental loans with an aggregate UPB of $309.2 million and $66.7 million, respectively, of which $88.1 million and $30.0 million, respectively, was funded. (5) As of December 31, 2020 and 2019, other included 22 and 12 , respectively, single-family rental permanent loans with an aggregate UPB of $68.4 million and $41.6 million, respectively, and, at December 31, 2019, there were 9 purchased loans with an aggregate UPB of $28.6 million. Concentration of Credit Risk We are subject to concentration risk in that, at December 31, 2020, the UPB related to 22 loans with five different borrowers represented 12% of total assets. At December 31, 2019, the UPB related to 24 loans with five different borrowers represented 13% of total assets. During both 2020 and 2019, no single loan or investment represented more than 10% of our total assets and no single investor group generated over 10% of our revenue. See Note 19 for details on our concentration of related party loans and investments.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 summary of the loan portfolio’s internal risk ratings and LTV ratios by asset class as of December 31, 2020 is as follows ($ in thousands): ​ ​ ​ ​ ​ ​ ​ ​ ​ ​ ​ ​ ​ ​ ​ ​ ​ ​ ​ ​ ​ ​ ​ ​ ​ ​ ​ ​ ​ ​ ​ ​ ​ ​ ​ ​ ​ ​ ​ ​ ​ ​ ​ ​ ​ ​ ​ ​ Wtd. Avg. Wtd. Avg. ​ ​ UPB by Origination Year ​ ​ ​ ​ First Dollar ​ Last Dollar ​ Asset Class / Risk Rating ​ 2020 ​ 2019 ​ 2018 ​ 2017 ​ 2016 ​ Prior ​ Total ​ LTV Ratio ​ LTV Ratio ​ Multifamily: ​ ​ ​ ​ ​ ​ ​ ​ ​ ​ ​ ​ ​ ​ ​ ​ ​ ​ ​ ​ ​ ​ ​ ​ ​ Pass ​ $ 808,735 ​ $ 281,999 ​ $ — ​ $ 32,500 ​ $ — ​ $ 799 ​ $ 1,124,033 ​ ​ ​ ​ ​ Pass/Watch ​ 854,331 ​ ​ 811,162 ​ ​ 161,878 ​ ​ 3,500 ​ ​ — ​ ​ 28,800 ​ ​ 1,859,671 ​ ​ ​ ​ ​ Special Mention ​ ​ 366,853 ​ ​ 696,045 ​ ​ 89,441 ​ ​ 117,779 ​ ​ — ​ ​ — ​ ​ 1,270,118 ​ ​ ​ ​ ​ Substandard ​ ​ — ​ ​ 80,481 ​ ​ 41,335 ​ ​ 16,500 ​ ​ 8,250 ​ ​ — ​ ​ 146,566 ​ ​ ​ ​ ​ Doubtful ​ — ​ ​ — ​ ​ — ​ ​ 17,700 ​ ​ — ​ ​ — ​ ​ 17,700 ​ ​ ​ ​ ​ Total Multifamily ​ $ 2,029,919 ​ $ 1,869,687 ​ $ 292,654 ​ $ 187,979 ​ $ 8,250 ​ $ 29,599 ​ $ 4,418,088 ​ 4 % 76 % Land: ​ ​ ​ ​ ​ ​ ​ ​ ​ ​ ​ ​ ​ ​ ​ ​ ​ Percentage of portfolio ​ ​ 81 % ​ ​ ​ ​ Special Mention ​ $ 79,118 ​ $ 19,523 ​ $ — ​ $ 19,975 ​ $ — ​ $ — ​ $ 118,616 ​ ​ ​ ​ ​ Substandard ​ ​ — ​ ​ — ​ ​ — ​ ​ — ​ ​ — ​ ​ 127,928 ​ ​ 127,928 ​ ​ ​ ​ ​ Total Land ​ $ 79,118 ​ $ 19,523 ​ $ — ​ $ 19,975 ​ $ — ​ $ 127,928 ​ $ 246,544 ​ 0 % 93 % Healthcare: ​ ​ ​ ​ ​ ​ ​ ​ ​ ​ ​ ​ ​ ​ ​ ​ ​ Percentage of portfolio ​ ​ 5 % ​ ​ ​ ​ Pass ​ $ — ​ $ 6,600 ​ $ 10,000 ​ $ — ​ $ — ​ $ — ​ $ 16,600 ​ ​ ​ ​ ​ Special Mention ​ ​ — ​ ​ 65,819 ​ ​ 51,500 ​ ​ 39,650 ​ ​ — ​ ​ — ​ ​ 156,969 ​ ​ ​ ​ ​ Substandard ​ ​ — ​ ​ 8,500 ​ ​ — ​ ​ — ​ ​ — ​ ​ — ​ ​ 8,500 ​ ​ ​ ​ ​ Doubtful ​ ​ — ​ ​ — ​ ​ — ​ ​ 4,625 ​ ​ — ​ ​ — ​ ​ 4,625 ​ ​ ​ ​ ​ Total Healthcare ​ $ — ​ $ 80,919 ​ $ 61,500 ​ $ 44,275 ​ $ — ​ $ — ​ $ 186,694 ​ 0 % 78 % Hotel: ​ ​ ​ ​ ​ ​ ​ ​ ​ ​ ​ ​ ​ ​ ​ ​ ​ Percentage of portfolio ​ ​ 3 % ​ ​ ​ ​ Pass ​ $ 26,000 ​ $ — ​ $ — ​ $ — ​ $ — ​ $ — ​ $ 26,000 ​ ​ ​ ​ ​ Substandard ​ ​ 60,000 ​ ​ 91,000 ​ ​ — ​ ​ — ​ ​ — ​ ​ — ​ ​ 151,000 ​ ​ ​ ​ ​ Total Hotel ​ $ 86,000 ​ $ 91,000 ​ $ — ​ $ — ​ $ — ​ $ — ​ $ 177,000 ​ 0 % 90 % Single-Family Rental: ​ ​ ​ ​ ​ ​ ​ ​ ​ ​ ​ ​ ​ ​ ​ ​ ​ Percentage of portfolio ​ ​ 3 % ​ ​ ​ ​ Pass ​ $ 62,566 ​ $ 34,437 ​ $ — ​ $ — ​ $ — ​ $ — ​ $ 97,003 ​ ​ ​ ​ ​ Pass/Watch ​ ​ 8,227 ​ ​ 39,912 ​ ​ — ​ ​ — ​ ​ — ​ ​ — ​ ​ 48,139 ​ ​ ​ ​ ​ Special Mention ​ ​ 11,350 ​ ​ — ​ ​ — ​ ​ — ​ ​ — ​ ​ — ​ ​ 11,350 ​ ​ ​ ​ ​ Total Single-Family Rental ​ $ 82,143 ​ $ 74,349 ​ $ — ​ $ — ​ $ — ​ $ — ​ $ 156,492 ​ 0 % 63 % Office: ​ ​ ​ ​ ​ ​ ​ ​ ​ ​ ​ ​ ​ ​ ​ ​ ​ Percentage of portfolio ​ ​ 3 % ​ ​ ​ ​ Pass ​ $ — ​ $ — ​ $ 5,000 ​ $ — ​ $ — ​ $ — ​ $ 5,000 ​ ​ ​ ​ ​ Special Mention ​ ​ 35,410 ​ ​ — ​ ​ 42,799 ​ ​ 43,151 ​ ​ — ​ ​ 9,666 ​ ​ 131,026 ​ ​ ​ ​ ​ Doubtful ​ ​ — ​ ​ — ​ ​ — ​ ​ — ​ ​ — ​ ​ 880 ​ ​ 880 ​ ​ ​ ​ ​ Total Office ​ $ 35,410 ​ $ — ​ $ 47,799 ​ $ 43,151 ​ $ — ​ $ 10,546 ​ $ 136,906 ​ 3 % 80 % Student Housing: ​ ​ ​ ​ ​ ​ ​ ​ ​ ​ ​ ​ ​ ​ ​ ​ ​ Percentage of portfolio ​ ​ 2 % ​ ​ ​ ​ Special Mention ​ $ — ​ $ 31,100 ​ $ 3,350 ​ $ — ​ $ — ​ $ — ​ $ 34,450 ​ ​ ​ ​ ​ Substandard ​ ​ 23,500 ​ ​ — ​ ​ 13,000 ​ ​ 24,050 ​ ​ — ​ ​ — ​ ​ 60,550 ​ ​ ​ ​ ​ Total Student Housing ​ $ 23,500 ​ $ 31,100 ​ $ 16,350 ​ $ 24,050 ​ $ — ​ $ — ​ $ 95,000 ​ 18 % 74 % Retail: ​ ​ ​ ​ ​ ​ ​ ​ ​ ​ ​ ​ ​ ​ ​ ​ ​ Percentage of portfolio ​ ​ 2 % ​ ​ ​ ​ Pass ​ $ — ​ $ 4,000 ​ $ — ​ $ — ​ $ — ​ $ — ​ $ 4,000 ​ ​ ​ ​ ​ Special Mention ​ ​ — ​ ​ — ​ ​ 35,600 ​ ​ — ​ ​ — ​ ​ — ​ ​ 35,600 ​ ​ ​ ​ ​ Substandard ​ ​ — ​ ​ — ​ ​ — ​ ​ — ​ ​ — ​ ​ 3,478 ​ ​ 3,478 ​ ​ ​ ​ ​ Total Retail ​ $ — ​ $ 4,000 ​ $ 35,600 ​ $ — ​ $ — ​ $ 3,478 ​ $ 43,078 ​ 7 % 69 % Other: ​ ​ ​ ​ ​ ​ ​ ​ ​ ​ ​ ​ ​ ​ ​ ​ ​ Percentage of portfolio ​ ​ 1 % ​ ​ ​ ​ Pass ​ $ — ​ $ — ​ $ — ​ $ 13,580 ​ $ — ​ $ — ​ $ 13,580 ​ ​ ​ ​ ​ Doubtful ​ ​ — ​ ​ — ​ ​ — ​ ​ — ​ ​ — ​ ​ 1,700 ​ ​ 1,700 ​ ​ ​ ​ ​ Total Other ​ $ — ​ $ — ​ $ — ​ $ 13,580 ​ $ — ​ $ 1,700 ​ $ 15,280 ​ 7 % 59 % ​ ​ ​ ​ ​ ​ ​ ​ ​ ​ ​ ​ ​ ​ ​ ​ ​ ​ Percentage of portfolio ​ ​ &lt; 1 % ​ ​ ​ ​ ​ ​ ​ ​ ​ ​ ​ ​ ​ ​ ​ ​ ​ ​ ​ ​ ​ ​ ​ ​ ​ ​ ​ ​ ​ ​ ​ Grand Total ​ $ 2,336,090 ​ $ 2,170,578 ​ $ 453,903 ​ $ 333,010 ​ $ 8,250 ​ $ 173,251 ​ $ 5,475,082 ​ 4 % 77 % ​ Geographic Concentration Risk As of December 31, 2020, 19% and 11% of the outstanding balance of our loan and investment portfolio had underlying properties in New York and Texas, respectively. As of December 31, 2019, 18% and 12% of the outstanding balance of our loan and investment portfolio had underlying properties in New York and Texas, respectively. Allowance for Credit Losses A summary of the changes in the allowance for credit losses is as follows (in thousands): ​ ​ ​ ​ ​ ​ ​ ​ ​ ​ ​ ​ ​ ​ ​ ​ ​ ​ ​ ​ ​ ​ ​ ​ ​ ​ ​ ​ ​ ​ ​ Year Ended December 31, 2020 ​ Land Multifamily Retail Office Hotel Student Housing Healthcare Other Total Allowance for credit losses: ​ ​ ​ ​ ​ ​ ​ ​ ​ ​ ​ ​ ​ ​ ​ ​ ​ ​ ​ ​ ​ ​ ​ ​ ​ ​ ​ Beginning balance, prior to adoption of CECL ​ $ 67,869 ​ $ — ​ $ — ​ $ 1,500 ​ $ — ​ $ — ​ $ — ​ $ 1,700 ​ $ 71,069 Impact of adopting CECL - January 1, 2020 ​ 77 ​ 16,322 ​ 335 ​ ​ 287 ​ 29 ​ ​ 68 ​ 64 ​ ​ 112 ​ ​ 17,294 Provision for credit losses (net of recoveries) ​ 10,204 ​ 20,146 ​ 13,526 ​ ​ 59 ​ 7,730 ​ ​ 4,010 ​ 3,816 ​ ​ 475 ​ ​ 59,966 Ending balance ​ $ 78,150 ​ $ 36,468 ​ $ 13,861 ​ $ 1,846 ​ $ 7,759 ​ $ 4,078 ​ $ 3,880 ​ $ 2,287 ​ $ 148,329 ​ ​ ​ ​ ​ ​ ​ ​ ​ ​ ​ ​ ​ ​ ​ ​ ​ ​ ​ ​ ​ ​ ​ ​ ​ ​ ​ ​ ​ ​ ​ Year Ended December 31, 2019 Allowance for credit losses ​ $ 67,869 ​ $ — ​ $ — ​ $ 1,500 ​ $ — ​ $ — ​ $ — ​ $ 1,700 ​ $ 71,069 ​ ​ ​ ​ ​ ​ ​ ​ ​ ​ ​ ​ ​ ​ ​ ​ ​ ​ ​ ​ ​ ​ ​ ​ ​ ​ ​ ​ ​ ​ Year Ended December 31, 2018 Allowance for credit losses: ​ ​ ​ ​ ​ ​ ​ ​ ​ ​ ​ ​ ​ ​ ​ ​ ​ ​ ​ ​ ​ ​ ​ ​ ​ ​ ​ Beginning balance ​ $ 53,883 ​ $ — ​ $ — ​ $ 1,500 ​ $ 5,700 ​ $ — ​ $ — ​ $ 1,700 ​ $ 62,783 Provision for credit losses ​ ​ 13,986 ​ ​ — ​ ​ — ​ ​ — ​ ​ — ​ ​ — ​ ​ — ​ ​ — ​ ​ 13,986 Charge-offs ​ ​ — ​ ​ — ​ ​ — ​ ​ — ​ ​ (3,173) ​ ​ — ​ ​ — ​ ​ — ​ ​ (3,173) Recoveries of reserves ​ ​ — ​ ​ — ​ ​ — ​ ​ — ​ ​ (2,527) ​ ​ — ​ ​ — ​ ​ — ​ ​ (2,527) Ending balance ​ $ 67,869 ​ $ — ​ $ — ​ $ 1,500 ​ $ — ​ $ — ​ $ — ​ $ 1,700 ​ $ 71,069 ​ The increase in the provision for credit losses during 2020 of $60.0 million, compared to the January 1, 2020 cumulative-effect adjustment upon adoption of CECL of $17.3 million, is primarily attributed to the significant adverse change in the economic outlook due to the COVID-19 pandemic. Our estimate of allowance for credit losses on our structured loans and investments during 2020, including related unfunded loan commitments, was based on a reasonable and supportable forecast period that was adjusted for the expectations that the markets we operate in will experience declines in economic conditions, increases in unemployment rates and other market driven factors largely the result of the COVID-19 pandemic that will likely impact loan delinquencies, modifications and potential risk of loss. For the periods beyond the reasonable and supportable forecast, we reverted to our historical loss rate, which was adjusted to address for factors that are not present in our existing portfolio. We also made adjustments for loans that are expected to extend based on available extension options and the timing of their maturities in relation to current economic conditions. During 2018, we determined that the fair value of the underlying collateral (land development project) securing six loans with a carrying value of $121.4 million was less than the net carrying value of the loans, which resulted in a provision for loan losses of $12.3 million. We also fully reserved a bridge loan and recorded a provision for loan loss of $1.7 million. In addition, during 2018, we received $31.6 million to settle a non-performing preferred equity investment in a hotel property with a UPB of $34.8 million and a net carrying value of $29.1 million, resulting in a charge-off of $3.2 million and a reserve recovery of $2.5 million. We also received payments and recorded recoveries of $3.1 million related to previously written-off loans and investments, which are included as a component of provision for loan losses (net of recoveries) on the consolidated statements of income. The expected credit losses over the contractual period of our loans also include the obligation to extend credit through our unfunded loan commitments. Our CECL allowance for unfunded loan commitments are adjusted quarterly and correspond with the associated outstanding loans. As of December 31, 2020, we had outstanding unfunded commitments of $353.8 million that we are obligated to fund as borrowers meet certain requirements. As of December 31, 2020, accrued interest receivable related to our loans totaling $41.6 million was excluded from the estimate of credit losses and is included in other assets on the consolidated balance sheet. All of our structured loans and investments are collateralized by real estate assets, and as such, the measurement of credit losses may be based on the difference between the fair value of the underlying collateral and the carrying value of the assets as of the period end. A summary of our specific loans considered impaired by asset class is as follows (in thousands): ​ ​ ​ ​ ​ ​ ​ ​ ​ ​ ​ ​ ​ ​ ​ ​ ​ ​ ​ ​ December 31, 2020 ​ ​ ​ ​ ​ ​ ​ ​ Allowance ​ Wtd. Avg. First ​ Wtd. Avg. Last ​ ​ ​ ​ ​ Carrying ​ for Credit ​ Dollar LTV ​ Dollar LTV Asset Class UPB (1) Value Losses Ratio Ratio Land ​ $ 134,215 ​ $ 127,829 ​ $ 77,869 ​ ​ 0 % ​ 99 % Hotel ​ ​ 110,000 ​ 89,613 ​ 7,500 ​ ​ 0 % 94 % Retail ​ ​ 30,079 ​ 28,957 ​ 13,851 ​ ​ 10 % 75 % Healthcare ​ ​ 4,625 ​ 4,673 ​ 3,845 ​ ​ 0 % 83 % Office ​ 2,166 ​ ​ 2,166 ​ 1,500 ​ 0 % 71 % Commercial ​ 1,700 ​ 1,700 ​ 1,700 ​ 63 % 63 % Total ​ $ 282,785 ​ $ 254,938 ​ $ 106,265 ​ ​ 1 % ​ 94 % ​ ​ ​ ​ ​ ​ ​ ​ ​ ​ ​ ​ ​ ​ ​ ​ ​ ​ ​ ​ December 31, 2019 Land ​ $ 134,215 ​ $ 126,800 ​ $ 67,869 ​ ​ 0 % ​ 97 % Office ​ 2,226 ​ 2,226 ​ 1,500 ​ 0 % 78 % Commercial ​ 1,700 ​ 1,700 ​ 1,700 ​ 63 % 63 % Total ​ $ 138,141 ​ $ 130,726 ​ $ 71,069 ​ ​ 1 % ​ 96 % (1) Represents the UPB of ten and five impaired loans (less unearned revenue and other holdbacks and adjustments) by asset class at December 31, 2020 and 2019, respectively. There were no loans for which the fair value of the collateral securing the loan was less than the carrying value of the loan for which we had not recorded a provision for credit loss as of December 31, 2020, 2019 and 2018. At December 31, 2020, seven loans with an aggregate net carrying value of $53.8 million, net of related loan loss reserves of $6.5 million, were classified as non-performing and, at December 31, 2019, A summary of our non-performing loans by asset class is as follows (in thousands): ​ ​ ​ ​ ​ ​ ​ ​ ​ ​ ​ ​ ​ ​ ​ ​ ​ ​ ​ ​ ​ ​ December 31, 2020 ​ December 31, 2019 ​ ​ ​ ​ ​ Less Than ​ Greater Than ​ ​ ​ ​ Less Than ​ Greater Than ​ ​ ​ ​ 90 Days ​ 90 Days ​ ​ ​ 90 Days ​ 90 Days ​ UPB Past Due Past Due UPB Past Due Past Due Student Housing ​ $ 36,500 ​ $ — ​ $ 36,500 ​ $ — ​ $ — ​ $ — Multifamily ​ ​ 17,700 ​ ​ — ​ ​ 17,700 ​ ​ — ​ ​ — ​ ​ — Healthcare ​ ​ 4,625 ​ ​ — ​ ​ 4,625 ​ ​ — ​ ​ — ​ ​ — Commercial ​ ​ 1,700 ​ ​ — ​ ​ 1,700 ​ ​ 1,700 ​ ​ — ​ ​ 1,700 Retail ​ ​ 920 ​ ​ — ​ ​ 920 ​ ​ 1,000 ​ ​ — ​ ​ 1,000 Office ​ ​ 880 ​ ​ — ​ ​ 880 ​ ​ 880 ​ ​ — ​ ​ 880 Total ​ $ 62,325 ​ $ — ​ $ 62,325 ​ $ 3,580 ​ $ — ​ $ 3,580 ​ In addition, we have six loans with a carrying value totaling $121.3 million at December 31, 2020, that are collateralized by a land development project. These loans were scheduled to mature in September 2020 and we are currently in negotiations with the borrower to extend the maturity. The loans do not carry a current pay rate of interest, however, five of the loans with a carrying value totaling $112.0 million entitle us to a weighted average accrual rate of interest of 7.98%. In 2008, we suspended the recording of the accrual rate of interest on these loans, as they were impaired and we deemed the collection of this interest to be doubtful. At December 31, 2020 and 2019, we had a cumulative allowance for credit losses of $71.4 million and $61.4 million, respectively,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t both December 31, 2020 and 2019, we had no loans contractually past due 90 days or more that are still accruing interest. During both 2020 and 2019, interest income recognized on nonaccrual loans was de minimis. In the fourth quarter of 2019, we purchased $50.0 million of a $110.0 million bridge loan, which is collateralized by a hotel property and scheduled to mature in December 2022. In the first quarter of 2020, we recorded a $7.5 million allowance for credit losses due to a reduction in the appraisal value of the property. In August 2020, we purchased the remaining $60.0 million bridge loan at a discount for $39.9 million, which we determined had experienced a more than insignificant deterioration in credit quality since origination and, therefore, deemed to be a purchased loan with credit deterioration. The total discount received of $20.1 million was classified as a noncredit discount and no portion of the discount was allocated to allowance for credit losses at the date of purchase since the appraised value of the property is greater than the purchase price. Shortly after the purchase, we entered into a forbearance agreement with the borrower to temporarily reduce the interest rate from LIBOR plus 3.00% with a 1.50% LIBOR floor to a pay rate of 1.00% and to include a $10.0 million principal reduction if the loan is paid-off by March 2, 2021. In January 2021, we entered into a second forbearance agreement which temporarily eliminated the pay rate, extended the principal reduction payoff deadline to June 30, 2021 and increased the interest rate to 9.50%, which is the default rate. The payment of the interest is deferred to payoff. In August 2020, we entered into a loan modification agreement on a $26.5 million bridge loan with an interest rate of LIBOR plus 6.00% with a 2.375% LIBOR floor and a $6.1 million mezzanine loan with a fixed rate of 12% collateralized by a retail property to: (1) reduce the interest rate on both loans to the greater of: (i) LIBOR plus 5.50% and (ii) 6.50% , and (2) to extend the maturity date three years to December 2024. A portion of the foregoing interest equal to 2.00% will be deferred to payoff and will be waived if the loan is paid-off by December 31, 2022. The loan modification agreement also includes a $6.0 million required principal paydown, which occurred at the closing of the modification transaction, and an $8.0 million principal reduction once the borrower deposits an additional reserve deposit of approximately $4.6 million by December 31, 2021. We have the ability to potentially recapture up to $8.0 million of the principal reduction to the extent that the property is sold or refinanced in excess of the debt. These two loan modifications were deemed troubled debt restructurings. There were no loan modifications, refinancing’s and/or extensions during 2019 that were considered troubled debt restructurings. Given the transitional nature of some of our real estate loans, we may require funds to be placed into an interest reserve, based on contractual requirements, to cover debt service costs. At December 31, 2020 and 2019, we had total interest reserves of $78.3 million and $37.0 million, respectively, on 186 loans and 131 loan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for-Sale, Net</t>
        </is>
      </c>
      <c r="B1" s="2" t="inlineStr">
        <is>
          <t>12 Months Ended</t>
        </is>
      </c>
    </row>
    <row r="2">
      <c r="B2" s="2" t="inlineStr">
        <is>
          <t>Dec. 31, 2020</t>
        </is>
      </c>
    </row>
    <row r="3">
      <c r="A3" s="3" t="inlineStr">
        <is>
          <t>Loans Held-for-Sale, Net</t>
        </is>
      </c>
    </row>
    <row r="4">
      <c r="A4" s="4" t="inlineStr">
        <is>
          <t>Loans Held-for-Sale, Net</t>
        </is>
      </c>
      <c r="B4" s="4" t="inlineStr">
        <is>
          <t xml:space="preserve">Note 4 — Loans Held-for-Sale, Net Our GSE loans held-for-sale are typically sold within 60 days of loan origination, while our Private Label loans are generally expected to be sold and securitized within 180 days of loan origination. Loans held-for-sale, net consists of the following (in thousands): ​ ​ ​ ​ ​ ​ ​ ​ ​ ​ ​ December 31, 2020 December 31, 2019 Fannie Mae ​ ​ $ 679,342 ​ $ 408,534 Freddie Mac ​ ​ ​ 180,004 ​ ​ 36,303 Private Label ​ ​ 56,186 ​ ​ 401,207 FHA ​ ​ ​ 53,063 ​ ​ 1,082 ​ ​ ​ 968,595 ​ ​ 847,126 Fair value of future MSR ​ ​ ​ 21,600 ​ ​ 16,519 Unearned discount ​ ​ (3,276) ​ ​ (2,285) Loans held-for-sale, net ​ ​ $ 986,919 ​ $ 861,360 ​ During 2020, 2019 and 2018, we sold $6.59 billion, $4.40 billion and $4.92 billion, respectively, of loans held-for-sale and recorded gain on sales of $89.5 million, $61.1 million and $65.5 million, respectively. Included in the total loans sold in the second quarter of 2020 were Private Label loans totaling $727.2 million, which were sold to an unconsolidated affiliate of ours who pooled and securitized the loans in May 2020. We retained the most subordinate class of certificates in the securitization totaling $63.6 million in satisfaction of credit risk retention requirements (see Note 7 for details), and are the primary servicer of the mortgage loans. At December 31, 2020 and 2019, there were no loans held-for-sale that were 90 days or more past due and there were no loans held-for-sale that were placed on a non-accrual statu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Mortgage Servicing Rights</t>
        </is>
      </c>
      <c r="B1" s="2" t="inlineStr">
        <is>
          <t>12 Months Ended</t>
        </is>
      </c>
    </row>
    <row r="2">
      <c r="B2" s="2" t="inlineStr">
        <is>
          <t>Dec. 31, 2020</t>
        </is>
      </c>
    </row>
    <row r="3">
      <c r="A3" s="3" t="inlineStr">
        <is>
          <t>Capitalized Mortgage Servicing Rights</t>
        </is>
      </c>
    </row>
    <row r="4">
      <c r="A4" s="4" t="inlineStr">
        <is>
          <t>Capitalized Mortgage Servicing Rights</t>
        </is>
      </c>
      <c r="B4" s="4" t="inlineStr">
        <is>
          <t>Note 5 — Capitalized Mortgage Servicing Rights Our capitalized MSRs reflect commercial real estate MSRs derived from loans sold in our Agency Business or acquired MSRs. The weighted average estimated life remaining of our MSRs was 8.6 years and 8.0 years at December 31, 2020 and 2019, respectively. A summary of our capitalized MSR activity is as follows (in thousands): ​ ​ ​ ​ ​ ​ ​ ​ ​ ​ ​ ​ ​ ​ ​ ​ ​ ​ ​ ​ ​ ​ Year Ended December 31, 2020 ​ Year Ended December 31, 2019 ​ Originated Acquired Total Originated Acquired Total Beginning balance ​ $ 221,901 ​ $ 64,519 ​ $ 286,420 ​ $ 176,686 ​ $ 97,084 ​ $ 273,770 Additions ​ ​ 159,533 ​ ​ — ​ ​ 159,533 ​ ​ 83,756 ​ ​ — ​ ​ 83,756 Amortization ​ ​ (34,186) ​ ​ (15,036) ​ ​ (49,222) ​ ​ (27,639) ​ ​ (21,042) ​ ​ (48,681) Write-downs and payoffs ​ ​ (10,782) ​ ​ (5,975) ​ ​ (16,757) ​ ​ (10,902) ​ ​ (11,523) ​ ​ (22,425) Ending balance ​ $ 336,466 ​ $ 43,508 ​ $ 379,974 ​ $ 221,901 ​ $ 64,519 ​ $ 286,420 ​ We collected prepayment fees totaling $12.8 million and $18.4 million during 2020 and 2019, respectively, which are included as a component of servicing revenue, net on the consolidated statements of income. As of December 31, 2020 and 2019, we had no valuation allowance recorded on any of our MSRs. The expected amortization of capitalized MSRs recorded as of December 31, 2020 is as follows (in thousands): ​ ​ ​ ​ ​ Year Amortization 2021 $ 54,514 2022 ​ 50,862 2023 ​ 46,929 2024 ​ 42,898 2025 ​ ​ 39,779 Thereafter ​ 144,992 Total ​ $ 379,974 ​ Actual amortization may vary from the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ortgage Servicing</t>
        </is>
      </c>
      <c r="B1" s="2" t="inlineStr">
        <is>
          <t>12 Months Ended</t>
        </is>
      </c>
    </row>
    <row r="2">
      <c r="B2" s="2" t="inlineStr">
        <is>
          <t>Dec. 31, 2020</t>
        </is>
      </c>
    </row>
    <row r="3">
      <c r="A3" s="3" t="inlineStr">
        <is>
          <t>Mortgage Servicing</t>
        </is>
      </c>
    </row>
    <row r="4">
      <c r="A4" s="4" t="inlineStr">
        <is>
          <t>Mortgage Servicing</t>
        </is>
      </c>
      <c r="B4" s="4" t="inlineStr">
        <is>
          <t xml:space="preserve">Note 6 – Mortgage Servicing Product and geographic concentrations that impact our servicing revenue are as follows ($ in thousands): ​ ​ ​ ​ ​ ​ ​ ​ ​ ​ ​ ​ December 31, 2020 ​ Product Concentrations ​ Geographic Concentrations ​ ​ ​ ​ ​ ​ ​ ​ ​ ​ UPB ​ ​ ​ ​ Percent of ​ Percentage Product ​ UPB (1) ​ Total ​ State ​ of Total ​ Fannie Mae ​ $ 18,268,268 ​ 74 % Texas ​ 16 % Freddie Mac ​ ​ 4,881,080 20 % New York ​ 9 % FHA ​ ​ 752,116 3 % North Carolina ​ 9 % Private Label (2) ​ ​ 726,992 ​ 3 % California ​ 9 % Total ​ $ 24,628,456 ​ 100 % Florida ​ 7 % ​ ​ ​ ​ ​ ​ ​ Georgia ​ 6 % ​ ​ ​ ​ ​ ​ ​ New Jersey ​ 4 % ​ ​ ​ ​ ​ ​ ​ Other (3) ​ 40 % ​ ​ ​ ​ ​ ​ ​ Total ​ 100 % ​ ​ ​ ​ ​ ​ ​ ​ ​ ​ ​ ​ December 31, 2019 ​ Fannie Mae $ 14,832,844 74 % Texas 19 % Freddie Mac ​ ​ 4,534,714 ​ 23 % North Carolina ​ 9 % FHA ​ ​ 691,519 ​ 3 % New York ​ 9 % Total ​ $ 20,059,077 ​ 100 % California ​ 9 % ​ ​ ​ ​ ​ ​ ​ Florida ​ 6 % ​ ​ ​ ​ ​ ​ ​ Georgia ​ 6 % ​ ​ ​ ​ ​ ​ ​ Other (3) ​ 42 % ​ ​ ​ ​ ​ ​ ​ Total ​ 100 % (1) Excludes loans which we are not collecting a servicing fee. (2) Represents loans we service in connection with our Private Label securitization in May 2020 (see Note 4 for details). (3) No other individual state represented 4% or more of the total. At December 31, 2020 and 2019, our weighted average servicing fee was 45.4 basis points and 43.8 basis points, respectively. At December 31, 2020 and 2019, we held total escrow balances of $1.29 billion and $947.1 million, respectively, which is not reflected in our consolidated balance sheets. Of the total escrow balances, we held $867.6 million and $562.1 million at December 31, 2020 and 2019, respectively, related to loans we are servicing within our Agency Business. These escrows are maintained in separate accounts at several federally insured depository institutions, which may exceed FDIC insured limits. We earn interest income on the total escrow deposits, generally based on a market rate of interest negotiated with the financial institutions that hold the escrow depos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12 Months Ended</t>
        </is>
      </c>
    </row>
    <row r="2">
      <c r="B2" s="2" t="inlineStr">
        <is>
          <t>Dec. 31, 2020</t>
        </is>
      </c>
    </row>
    <row r="3">
      <c r="A3" s="3" t="inlineStr">
        <is>
          <t>Securities Held-to-Maturity</t>
        </is>
      </c>
    </row>
    <row r="4">
      <c r="A4" s="4" t="inlineStr">
        <is>
          <t>Securities Held-to-Maturity</t>
        </is>
      </c>
      <c r="B4" s="4" t="inlineStr">
        <is>
          <t>Note 7 – Securities Held-to-Maturity Agency B Piece Bonds. Freddie Mac may choose to hold, sell or securitize loans we sell to them under the Freddie Mac SBL program. As part of the securitizations under the SBL program, we have the option to purchase the B Piece bond through a bidding process, which represents the bottom 10%, or highest risk, of the securitization. As of December 31, 2020, we retained 49% , or $106.2 million initial face value, of seven B Piece bonds, which were purchased at a discount for $74.7 million, and sold the remaining 51% to a third-party at par. These securities are collateralized by a pool of multifamily mortgage loans, bear interest at an initial weighted average variable rate of 3.74% and have an estimated weighted average remaining maturity of 5.9 years. The weighted average effective interest rate was 10.85% at both December 31, 2020 and 2019, including the accretion of a portion of the discount deemed collectible. Approximately $12.6 million is estimated to mature within one year, $36.0 million is estimated to mature after one year through five years, $11.3 million is estimated to mature after five years through ten years and $16.6 million is estimated to mature after ten years. Agency Private Label Certificates. In connection with our $727.2 million Private Label securitization in May 2020, we retained the most subordinate class of certificates with an initial face value of $63.6 million (APL certificates). We purchased the APL certificates at a discount for $37.9 million, which are collateralized by a pool of 40 fixed rate 10-year mortgage loans secured by first mortgage loans on 49 multifamily properties, bear interest at an initial weighted average variable rate of 4.95% and have an estimated weighted average remaining maturity of 9.0 years. The weighted average effective interest rate was 10.15% at December 31, 2020 and the full $63.6 million is expected to mature after five years through ten years. Structured Single-Family Rental Bonds (“SFR bonds”). A summary of our securities held-to-maturity is as follows (in thousands): ​ ​ ​ ​ ​ ​ ​ ​ ​ ​ ​ ​ ​ ​ ​ ​ ​ ​ ​ ​ ​ Net Carrying ​ Unrealized ​ Estimated ​ Allowance for ​ Face Value Value Gain/(Loss) Fair Value Credit Losses December 31, 2020 ​ ​ ​ ​ ​ ​ ​ ​ ​ ​ ​ ​ ​ ​ ​ B Piece bonds ​ $ 76,497 ​ $ 57,839 ​ $ 709 ​ $ 58,548 ​ $ 621 APL certificates ​ ​ 63,627 ​ ​ 37,685 ​ ​ (2,105) ​ ​ 35,580 ​ ​ 1,023 Total ​ $ 140,124 ​ $ 95,524 ​ $ (1,396) ​ $ 94,128 ​ $ 1,644 December 31, 2019 ​ ​ ​ ​ ​ ​ ​ ​ ​ ​ ​ ​ ​ ​ ​ B Piece bonds ​ $ 91,028 ​ $ 68,699 ​ $ 2,965 ​ $ 71,664 ​ $ — SFR bonds ​ ​ 20,000 ​ ​ 20,000 ​ ​ 74 ​ ​ 20,074 ​ ​ — Total ​ $ 111,028 ​ $ 88,699 ​ $ 3,039 ​ $ 91,738 ​ $ — ​ A summary of the changes in the allowance for credit losses for our securities held-to-maturity is as follows (in thousands): ​ ​ ​ ​ ​ ​ ​ ​ ​ ​ ​ ​ ​ Year Ended December 31, 2020 ​ ​ APL ​ B Piece ​ Total ​ ​ ​ ​ ​ ​ ​ ​ ​ ​ Beginning balance, prior to adoption of CECL ​ $ — ​ $ — ​ $ — Impact of adopting CECL – January 1, 2020 ​ — ​ 501 ​ 501 Provision for credit loss expense ​ 1,023 ​ 120 ​ 1,143 Ending balance ​ $ 1,023 ​ $ 621 ​ $ 1,644 ​ The allowance for credit losses on our held-to-maturity securities was estimated on a collective basis by major security type and was based on a reasonable and supportable forecast period and a historical loss reversion for similar securities. The issuers continue to make timely principal and interest payments and we continue to accrue interest on all our securities. As of December 31, 2020, no other-than-temporary impairment was recorded on our held-to-maturity securities. ​ During 2020, 2019 and 2018, we recorded interest income (including the amortization of discount) of $9.7 million, $9.9 million and $5.8 million, respectively, related to thes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Affiliates</t>
        </is>
      </c>
      <c r="B1" s="2" t="inlineStr">
        <is>
          <t>12 Months Ended</t>
        </is>
      </c>
    </row>
    <row r="2">
      <c r="B2" s="2" t="inlineStr">
        <is>
          <t>Dec. 31, 2020</t>
        </is>
      </c>
    </row>
    <row r="3">
      <c r="A3" s="3" t="inlineStr">
        <is>
          <t>Investments in Equity Affiliates</t>
        </is>
      </c>
    </row>
    <row r="4">
      <c r="A4" s="4" t="inlineStr">
        <is>
          <t>Investments in Equity Affiliates</t>
        </is>
      </c>
      <c r="B4" s="4" t="inlineStr">
        <is>
          <t>Note 8 —Investments in Equity Affiliates We account for all investments in equity affiliates under the equity method. A summary of our investments in equity affiliates is as follows (in thousands): ​ ​ ​ ​ ​ ​ ​ ​ ​ ​ ​ ​ ​ ​ ​ ​ ​ ​ ​ UPB of Loans to ​ ​ Investments in Equity Affiliates at ​ Equity Affiliates at Equity Affiliates December 31, 2020 December 31, 2019 December 31, 2020 Arbor Residential Investor LLC ​ $ 59,150 ​ $ 26,520 ​ $ — AMAC Holdings III LLC ​ ​ 10,308 ​ ​ 10,520 ​ ​ — North Vermont Avenue ​ ​ 2,496 ​ ​ 2,440 ​ ​ — Lightstone Value Plus REIT L.P. ​ ​ 1,895 ​ ​ 1,895 ​ ​ — JT Prime ​ 425 ​ 425 ​ — West Shore Café ​ ​ — ​ ​ — ​ ​ 1,687 Lexford Portfolio ​ ​ — ​ ​ — ​ ​ — East River Portfolio ​ — ​ — ​ — Total ​ $ 74,274 ​ $ 41,800 ​ $ 1,687 ​ Arbor Residential Investor LLC. Subsequent Event. AMAC Holdings III LLC (“AMAC III”). In 2019, we committed to a North Vermont Avenue. noncontrolling interest in a joint venture that acquired three parcels of land, which currently has three residential structures, a commercial structure and a parking lot. The joint venture intends to tear down the existing structures and construct a new 202 unit multifamily complex with ground floor retail. Operating results from this investment were de minimis for all periods presented. Lightstone Value Plus REIT L.P. / JT Prime. million. Operating results from these investments were de minimis for all periods presented. West Shore Café. Lexford Portfolio. East River Portfolio. See Note 19 for details of certain investment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0</t>
        </is>
      </c>
    </row>
    <row r="3">
      <c r="A3" s="3" t="inlineStr">
        <is>
          <t>Real Estate Owned</t>
        </is>
      </c>
    </row>
    <row r="4">
      <c r="A4" s="4" t="inlineStr">
        <is>
          <t>Real Estate Owned</t>
        </is>
      </c>
      <c r="B4" s="4" t="inlineStr">
        <is>
          <t>Note 9 – Real Estate Owned A summary of our real estate assets is as follows (in thousands): ​ ​ ​ ​ ​ ​ ​ ​ ​ ​ ​ ​ ​ ​ ​ ​ December 31, 2020 ​ December 31, 2019 ​ Office Hotel Office ​ ​ ​ ​ Building ​ Property ​ Building ​ Total Land ​ $ 3,138 ​ $ 3,294 ​ $ 4,509 ​ $ 7,803 Building and intangible assets ​ ​ 2,010 ​ 31,541 ​ 2,010 ​ 33,551 Less: ​ ​ (2,500) ​ ​ (14,307) ​ ​ (2,500) ​ ​ (16,807) Less: ​ ​ (1,163) ​ (10,320) ​ (1,007) ​ (11,327) Real estate owned, net ​ $ 1,485 ​ $ 10,208 ​ $ 3,012 ​ $ 13,220 ​ In the third quarter of 2020, we sold our hotel property for $8.4 In November 2020, we sold a non-operating property for $4.1 Our office building was fully occupied by a single tenant until April 2017, when the lease expired. The building is currently vacant. Through site visits and discussions with market participants, we determined that our real estate assets exhibited indicators of impairment and, based on our impairment analyses performed, we recorded impairment losses of $1.0 million and $2.0 million in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10 — Goodwill and Other Intangible Assets Goodwill. ​ Other Intangible Assets. ​ ​ ​ ​ ​ ​ ​ ​ ​ ​ ​ ​ ​ ​ ​ ​ ​ ​ ​ ​ ​ ​ December 31, 2020 ​ December 31, 2019 ​ ​ Gross ​ ​ ​ ​ ​ ​ ​ Gross ​ ​ ​ ​ ​ ​ ​ ​ Carrying ​ Accumulated ​ ​ ​ ​ Carrying ​ Accumulated ​ ​ ​ ​ Value Amortization Total Value Amortization Total Finite ‑ lived intangible assets: ​ ​ ​ ​ ​ ​ Broker relationships ​ $ 25,000 ​ $ (13,932) ​ $ 11,068 ​ $ 25,000 ​ $ (10,807) ​ $ 14,193 Borrower relationships ​ 14,400 ​ (6,420) ​ 7,980 ​ 14,400 ​ (4,980) ​ 9,420 Below market leases ​ 4,010 ​ (3,233) ​ 777 ​ 4,010 ​ (2,548) ​ 1,462 Infinite ‑ lived intangible assets: ​ ​ ​ ​ ​ ​ ​ ​ Fannie Mae DUS license ​ 17,100 ​ — ​ 17,100 ​ 17,100 ​ — ​ 17,100 Freddie Mac Program Plus license ​ 8,700 ​ — ​ 8,700 ​ 8,700 ​ — ​ 8,700 FHA license ​ 3,200 ​ — ​ 3,200 ​ 3,200 ​ — ​ 3,200 ​ ​ $ 72,410 ​ $ (23,585) ​ $ 48,825 ​ $ 72,410 ​ $ (18,335) ​ $ 54,075 ​ The amortization expense recorded for these intangible assets were $5.3 million, $5.5 million and $5.6 million during 2020, 2019 and 2018, respectively. At December 31, 2020, the weighted average remaining lives of our amortizable finite-lived intangible assets and the estimated amortization expense for each of the succeeding five years are as follows ($ in thousands): ​ ​ ​ ​ ​ ​ ​ ​ ​ ​ ​ ​ ​ ​ ​ ​ ​ ​ ​ ​ ​ ​ ​ Estimated Amortization Expense for the ​ ​ ​ ​ Years Ending December 31, ​ ​ Wtd. Avg. ​ ​ ​ ​ ​ ​ ​ ​ ​ ​ ​ ​ ​ ​ ​ ​ ​ Remaining Life ​ ​ ​ ​ ​ ​ ​ ​ ​ ​ ​ ​ ​ ​ ​ ​ (in years) 2021 2022 2023 2024 2025 Finite ‑ lived intangible assets: ​ ​ ​ ​ ​ Broker relationships 3.5 ​ $ 3,125 ​ $ 3,125 ​ $ 3,125 ​ $ 1,693 ​ $ — Borrower relationships 5.5 ​ 1,440 ​ 1,440 ​ 1,440 ​ 1,440 ​ 1,440 Below market leases 6.2 ​ 126 ​ 126 ​ 126 ​ 126 ​ 126 ​ 4.4 ​ $ 4,691 ​ $ 4,691 ​ $ 4,691 ​ $ 3,259 ​ $ 1,566 ​ See Note 21 for details of goodwill and other intangible assets by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0</t>
        </is>
      </c>
    </row>
    <row r="3">
      <c r="A3" s="3" t="inlineStr">
        <is>
          <t>Debt Obligations</t>
        </is>
      </c>
    </row>
    <row r="4">
      <c r="A4" s="4" t="inlineStr">
        <is>
          <t>Debt Obligations</t>
        </is>
      </c>
      <c r="B4" s="4" t="inlineStr">
        <is>
          <t>Note 11 — Debt Obligations Credit Facilities and Repurchase Agreements Borrowings under our credit facilities and repurchase agreements are as follows ($ in thousands): ​ ​ ​ ​ ​ ​ ​ ​ ​ ​ ​ ​ ​ ​ ​ ​ ​ ​ ​ ​ ​ ​ ​ ​ ​ ​ ​ December 31, 2020 ​ December 31, 2019 ​ ​ ​ ​ ​ Debt ​ Collateral ​ ​ ​ ​ ​ ​ Debt ​ Collateral ​ ​ ​ ​ ​ ​ ​ Carrying ​ Carrying ​ Wtd. Avg. ​ ​ ​ ​ Carrying ​ Carrying ​ Wtd. Avg. ​ UPB Value(1) Value Note Rate UPB Value(1) Value Note Rate Structured Business ​ ​ ​ ​ ​ ​ ​ ​ $700 million joint repurchase facility ​ $ 682,958 ​ $ 681,006 ​ $ 1,054,562 ​ 2.55 % $ 225,051 ​ $ 224,658 ​ $ 339,378 ​ 4.06 % $400 million repurchase facility ​ 192,193 ​ 191,622 ​ 259,559 ​ 2.99 % 218,891 ​ 218,418 ​ 291,292 ​ 3.76 % $200 million repurchase facility ​ 71,656 ​ ​ 71,627 ​ ​ 87,242 ​ 2.73 % 40,612 ​ ​ 40,530 ​ ​ 48,086 ​ 4.22 % $148.8 million loan specific credit facilities ​ 148,798 ​ 148,615 ​ 198,550 ​ 3.03 % 133,957 ​ 133,528 ​ 190,716 ​ 4.14 % $100 million credit facility ​ 39,389 ​ ​ 39,346 ​ ​ 47,912 ​ 2.24 % 4,690 ​ ​ 4,570 ​ ​ 7,000 ​ 3.56 % $100 million credit facility ​ — ​ ​ — ​ ​ — ​ — ​ — ​ ​ — ​ ​ — ​ — ​ $100 million repurchase facility ​ 31,780 ​ 31,780 ​ 40,551 ​ 1.92 % 45,962 ​ 45,843 ​ 63,800 ​ 3.56 % $50 million credit facility ​ 16,002 ​ 15,992 ​ 21,300 ​ 2.17 % 14,948 ​ 14,933 ​ 17,650 ​ 3.81 % $50 million credit facility ​ 23,857 ​ ​ 23,606 ​ ​ 31,809 ​ 4.06 % 12,349 ​ ​ 12,191 ​ ​ 16,499 ​ 4.32 % $30 million working capital facility ​ 30,000 ​ ​ 30,000 ​ ​ — ​ 3.55 % — ​ ​ — ​ ​ — ​ — ​ $25 million credit facility ​ 9,539 ​ ​ 9,323 ​ ​ 14,340 ​ 2.43 % 19,936 ​ ​ 19,651 ​ ​ 28,572 ​ 4.07 % $1.4 million master security agreements ​ 1,441 ​ ​ 1,441 ​ ​ — ​ 4.10 % 3,267 ​ ​ 3,267 ​ ​ — ​ 4.08 % Repurchase facilities - securities (2) ​ 38,487 ​ ​ 38,487 ​ ​ — ​ 3.47 % 217,105 ​ ​ 217,105 ​ ​ — ​ 3.90 % Structured Business total ​ $ 1,286,100 ​ $ 1,282,845 ​ $ 1,755,825 ​ 2.73 % $ 936,768 ​ $ 934,694 ​ $ 1,002,993 ​ 3.94 % Agency Business ​ ​ ​ ​ ​ ​ ​ $750 million ASAP agreement ​ $ 301,455 ​ $ 301,455 ​ $ 302,491 ​ 1.40 % $ 148,725 ​ $ 148,725 ​ $ 148,725 ​ 2.81 % $400 million joint repurchase facility ​ 43,132 ​ ​ 42,808 ​ ​ 56,186 ​ 2.07 % 300,446 ​ ​ 299,824 ​ ​ 300,446 ​ 3.26 % $400 million repurchase facility ​ 174,555 ​ ​ 174,515 ​ ​ 174,555 ​ 1.64 % 187,742 ​ ​ 187,698 ​ ​ 187,742 ​ 2.91 % $325 million credit facility ​ 294,815 ​ ​ 294,732 ​ ​ 296,698 ​ 1.30 % 89,673 ​ ​ 89,657 ​ ​ 89,673 ​ 2.91 % $250 million credit facility ​ 88,911 ​ ​ 88,896 ​ ​ 88,911 ​ 1.65 % — ​ ​ — ​ ​ — ​ — ​ $150 million credit facility ​ 49,754 ​ ​ 49,632 ​ ​ 49,754 ​ 1.65 % 17,792 ​ ​ 17,690 ​ ​ 17,792 ​ 2.91 % Agency Business total ​ $ 952,622 ​ $ 952,038 ​ $ 968,595 ​ 1.48 % $ 744,378 ​ $ 743,594 ​ $ 744,378 ​ 3.03 % Consolidated total ​ $ 2,238,722 ​ $ 2,234,883 ​ $ 2,724,420 ​ 2.20 % $ 1,681,146 ​ $ 1,678,288 ​ $ 1,747,371 ​ 3.54 % (1) The debt carrying value for the Structured Business at December 31, 2020 and 2019 was net of unamortized deferred finance costs of $3.3 million and $2.1 million, respectively. The debt carrying value for the Agency Business at December 31, 2020 and 2019 was net of unamortized deferred finance costs of $0.6 million and $0.2 million, respectively. (2) These repurchase facilities are subject to margin call provisions associated with changes in interest spreads. As of December 31, 2020 and 2019, these facilities were collateralized by our CLO bonds retained and consolidated by us with a principal balance of zero and $234.9 million, respectively, B Piece bonds with a carrying value of $58.5 million and $68.7 million, respectively, and SFR bonds with a carrying value of $10.0 million and $20.0 million, respectively. During 2020, we significantly reduced the UPB of these facilities by $178.6 million to $38.5 million, primarily through a debt restructuring and the use of proceeds from our senior notes issued in the second quarter of 2020. Generally, our credit facilities and repurchase agreements have extension options that are at the discretion of the banking institutions in which we have long standing relationships with. These facilities typically renew annually and also include a "wind-down" feature. Joint Repurchase Facility. We have a $1.10 billion joint repurchase facility, which is shared between the Structured Business and the Agency Business, of which $600.0 million matures in March 2021 and $500.0 million matures in March 2022 with each maturity eligible for a one-year extension option. This facility is used to finance structured loans and includes an $800.0 million sublimit to finance Private Label loans, which expires in March 2021 unless that portion of the facility is extended through March 2022. There is no stated interest rate under the facility and the interest rate is determined on a loan-by-loan basis and may include a LIBOR floor equal to a pro rata share of the LIBOR floors included in our originated loans. The facility has a maximum advance rate of 80% on all loans and has a $25.0 million over advance available to structured assets that bears interest at a rate of 650 basis points over LIBOR. If the estimated market value of the loans financed in this facility decrease, we may be required to pay down borrowings under this facility. Structured Business. At December 31, 2020 and 2019, the weighted average interest rate for the credit facilities and repurchase agreements of our Structured Business, including certain fees and costs, such as structuring, commitment, non-use and warehousing fees, was 2.97% and 4.39%, respectively. The leverage on our loan and investment portfolio financed through our credit facilities and repurchase agreements, excluding the securities repurchase facilities, working capital facility and the master security agreements used to finance leasehold and capital expenditure improvements at our corporate office, was 69% and 71% at December 31, 2020 and 2019, respectively. We have a $400.0 million repurchase facility used to finance loans. The facility bears interest at a rate of 220 basis points over LIBOR with a LIBOR floor of 75 basis points and matures in September 2021, with quarterly extension options having an extended maturity date no later than March 2023. The facility has a maximum advance rate of 75%. We have a $200.0 million repurchase facility to finance single-family rental properties. The facility bears interest at a rate of 275 basis points over LIBOR with a LIBOR floor of 25 basis points and matures in December 2021. The facility has a maximum advance rate of 85% . We have several loan specific credit facilities totaling $148.8 million used to finance individual bridge loans. The facilities bear interest at rates ranging from 220 to 250 basis points over LIBOR and fixed rates ranging from 3.50% to 4.00% and mature between June 2021 and December 2022. We have a $100.0 million credit facility to finance bridge loans that bears an interest rate ranging from 230 to 300 basis points over LIBOR depending on the property type financed, a LIBOR floor of 50 basis points and a July 2021 maturity date. This facility includes a $25.0 million sublimit to finance healthcare related loans. The facility has a maximum advance rate of We have another $100.0 million credit facility to finance single-family rental properties that bears interest at a rate of 300 basis points over LIBOR with an interest rate and matures in October 2022. The facility has a maximum advance rate of We have a $100.0 million repurchase facility to finance multifamily bridge loans that the interest rate is determined on a loan-by-loan basis with a LIBOR floor of 50 basis points and matures in September 2021. The facility has a maximum advance rate of 75%. We have a $50.0 million credit facility to finance multifamily loans that bears interest at a rate of 200 basis points over LIBOR and matures in April 2021, with a one-year extension option. This facility has a maximum advance rate of 80%. We have another $50.0 million credit facility to finance single-family rental properties that bears interest at a rate of 250 basis points over LIBOR with an interest rate floor of 4.00%. The facility matures in October 2022, with a one-year extension option, and has a maximum advance rate equal to the lesser of: (1) 75% of the UPB, (2) 50% of the appraised value of the collateral, or (3) 55% to 65% of the projected cost of construction. We have a $30.0 million unsecured working capital line of credit that bears interest at a rate of 325 basis points over LIBOR with a LIBOR floor of 25 basis points. This line matures in November 2021 and is renewable annually. We have a $25.0 million credit facility used to purchase loans that bears interest at a rate of 225 basis points over LIBOR and matures in June 2022, with a one -year extension option. This facility has a maximum advance rate of 80%. We have two notes payable under master security agreements that were used to finance capital expenditures. The notes bear interest at a weighted average fixed rate of 4.10% and mature between 2021 and 2022. We have four uncommitted repurchase facilities that are used to finance securities we retained in connection with our CLOs and our purchases of B Piece bonds from SBL program securitizations and SFR bonds. These facilities bear interest at rates ranging from 120 to 275 basis points over LIBOR and have no stated maturity dates. Agency Business. We have a $750.0 million ASAP agreement with Fannie Mae providing us with a warehousing credit facility for mortgage loans that are to be sold to Fannie Mae and serviced under the Fannie Mae DUS program. The ASAP agreement is not a committed line, has no expiration date and bears interest at a rate of 115 basis points over SOFR, with a SOFR Floor of 25 basis points. We have a $400.0 million repurchase facility that bears interest at a rate of 150 basis points over LIBOR and matures in October 2021. The financial institution that provided this facility has a security interest in the underlying mortgage notes that serve as collateral for this facility. We have a $150.0 million credit facility that bears interest at a rate of 115 basis points over LIBOR and matures in March 2021. The facility was temporarily increased to $325.0 million, which expires in February 2021. The facility bears interest at a rate of 115 basis points over LIBOR for the initial $150.0 million and 140 basis points over LIBOR with a LIBOR floor of 25 basis points for amounts outstanding under the temporary increase. The financial institution that provided this facility has a security interest in the underlying mortgage notes that serve as collateral for this facility. We have a $100.0 million credit facility that bears interest at a rate of 115 basis points over LIBOR with a LIBOR floor of 50 basis points and matures in June 2021. This facility was temporarily increased to $250.0 million, which expires in February 2021. The financial institution that provided this facility has a security interest in the underlying mortgage notes that serve as collateral for this facility. We have another $150.0 million credit facility that bears interest at a rate of 140 basis points over LIBOR with a LIBOR floor of 25 basis points and matures in July 2021. This facility includes a $50.0 million sublimit for principal and interest advances we make as the primary servicer to Fannie Mae in connection with potential delinquent loans under the Fannie Mae forbearance program, which bears interest at a rate of 200 basis points over LIBOR with a LIBOR floor of 25 basis points. The financial institution that provided this facility has a security interest in the underlying mortgage notes that serve as collateral for this facility. We have a $50.0 million letter of credit facility with a financial institution to secure obligations under the Fannie Mae DUS program and the Freddie Mac SBL program. The facility bears interest at a fixed rate of 2.875%, matures in September 2023 and is primarily collateralized by our servicing revenue as approved by Fannie Mae and Freddie Mac. The facility includes a $5.0 million sublimit for an obligation under the Freddie Mac SBL program. At December 31, 2020, the letters of credit outstanding include $45.0 million for the Fannie Mae DUS program and $5.0 million for the Freddie Mac SBL program. CLOs We account for our CLO transactions on our consolidated balance sheet as financing facilities. Our CLOs are VIEs for which we are the primary beneficiary and are consolidated in our financial statements. The investment grade tranches are treated as secured financings, and are non-recourse to us. Borrowings and the corresponding collateral under our CLOs are as follows ($ in thousands): ​ ​ ​ ​ ​ ​ ​ ​ ​ ​ ​ ​ ​ ​ ​ ​ ​ ​ ​ ​ ​ Debt ​ Collateral (3) ​ ​ ​ ​ Loans ​ Cash ​ ​ Carrying Wtd. Avg. ​ Carrying Restricted December 31, 2020 ​ Face Value ​ Value (1) ​ Rate (2) ​ UPB ​ Value ​ Cash (4) CLO XIII ​ $ 668,000 ​ $ 663,804 ​ 1.58 % $ 768,664 ​ $ 768,664 ​ $ 43 CLO XII ​ ​ 534,193 ​ ​ 530,673 ​ 1.66 % ​ 628,935 ​ ​ 628,935 ​ ​ 2,005 CLO XI ​ ​ 533,000 ​ ​ 529,859 ​ 1.61 % ​ 555,157 ​ ​ 555,157 ​ ​ 92,395 CLO X ​ ​ 441,000 ​ ​ 438,442 ​ 1.61 % ​ 522,132 ​ ​ 522,132 ​ ​ 25,537 CLO IX ​ 356,150 ​ 354,531 ​ 1.53 % 457,903 ​ 457,903 ​ 18,703 Total CLOs ​ $ 2,532,343 ​ $ 2,517,309 ​ 1.60 % $ 2,932,791 ​ $ 2,932,791 ​ $ 138,683 ​ ​ ​ ​ ​ ​ ​ ​ ​ ​ ​ ​ ​ ​ ​ ​ ​ ​ ​ December 31, 2019 ​ ​ ​ ​ ​ ​ CLO XII ​ $ 534,193 ​ $ 529,448 ​ 3.30 % $ 596,366 ​ $ 593,652 ​ $ 17,800 CLO XI ​ ​ 533,000 ​ ​ 528,690 ​ 3.25 % ​ 624,443 ​ ​ 621,508 ​ ​ 15,550 CLO X ​ 441,000 ​ 437,391 ​ 3.26 % 509,887 ​ 507,854 ​ 37,287 CLO IX ​ ​ 356,400 ​ ​ 353,473 ​ 3.17 % ​ 407,696 ​ ​ 406,463 ​ ​ 47,230 CLO VIII ​ ​ 282,874 ​ ​ 281,119 ​ 3.12 % ​ 359,186 ​ ​ 357,914 ​ ​ 544 Total CLOs ​ $ 2,147,467 ​ $ 2,130,121 ​ 3.23 % $ 2,497,578 ​ $ 2,487,391 ​ $ 118,411 (1) Debt carrying value is net of $15.0 million and $17.3 million of deferred financing fees at December 31, 2020 and 2019, respectively. (2) At December 31, 2020 and 2019, the aggregate weighted average note rate for our CLOs, including certain fees and costs, was 1.93% and 3.63% , respectively. (3) As of December 31, 2020 and 2019, there was no collateral deemed a credit risk. (4) Represents restricted cash held for principal repayments as well as for reinvestment in the CLOs. Does not include restricted cash related to interest payments, delayed fundings and expenses totaling $49.5 million and $58.6 million at December 31, 2020 and 2019, respectively. CLO XIII. In March 2020, we completed CLO XIII, issuing eight tranches of CLO notes through two newly-formed wholly-owned subsidiaries totaling $738.0 million. Of the total CLO notes issued, $668.0 million were investment grade notes issued to third party investors and $70.0 million were below investment grade notes retained by us. As of the CLO closing date, the notes were secured by a portfolio of loan obligations with a face value of $640.5 million, consisting primarily of bridge loans that were contributed from our existing loan portfolio. The financing has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59.5 million for the purpose of acquiring additional loan obligations for a period of up to 180 days from the CLO closing date, which we subsequently utilized, resulting in the issuer owning loan obligations with a face value of $800.0 million, representing leverage of 84% . We retained a residual interest in the portfolio with a notional amount of $132.0 million, including the $70.0 million below investment grade notes. The notes sold to third parties had an initial weighted average interest rate of 1.41% plus one-month LIBOR and interest payments on the notes are payable monthly. CLO XII. In November 2019, we completed CLO XII, issuing eight tranches of CLO notes through two newly-formed wholly-owned subsidiaries totaling $585.8 million. Of the total CLO notes issued, $534.2 million were investment grade notes issued to third party investors and $51.6 million were below investment grade notes retained by us. As of the CLO closing date, the notes were secured by a portfolio of loan obligations with a face value of $510.9 million, consisting primarily of bridge loans that were contributed from our existing loan portfolio. The financing has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24.1 million for the purpose of acquiring additional loan obligations for a period of up to 180 days from the CLO closing date, which we subsequently utilized, resulting in the issuer owning loan obligations with a face value of $635.0 million, representing leverage of 84% . We retained a residual interest in the portfolio with a notional amount of $100.8 million, including the $51.6 million below investment grade notes. The notes had an initial weighted average interest rate of 1.50% plus one-month LIBOR and interest payments on the notes are payable monthly. CLO XI. In June 2019, we completed CLO XI, issuing eight tranches of CLO notes through two newly-formed wholly-owned subsidiaries totaling $602.1 million. Of the total CLO notes issued, $533.0 million were investment grade notes issued to third party investors and $69.1 million were below investment grade notes retained by us. As of the CLO closing date, the notes were secured by a portfolio of loan obligations with a face value of $520.4 million, consisting primarily of bridge loans that were contributed from our existing loan portfolio. The financing has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29.6 million for the purpose of acquiring additional loan obligations for a period of up to 120 days from the CLO closing date, which we subsequently utilized, resulting in the issuer owning loan obligations with a face value of $650.0 million, representing leverage of 82% . We retained a residual interest in the portfolio with a notional amount of $117.0 million, including the $69.1 million below investment grade notes. The notes had an initial weighted average interest rate of 1.44% plus one-month LIBOR and interest payments on the notes are payable monthly. CLO X . In June 2018, we completed CLO X, issuing seven tranches of CLO notes through two newly-formed wholly-owned subsidiaries totaling $494.2 million. Of the total CLO notes issued, $441.0 million were investment grade notes issued to third party investors and $53.2 million were below investment grade notes retained by us. As of the CLO closing date, the notes were secured by a portfolio of loan obligations with a face value of $501.9 million, consisting primarily of bridge loans that were contributed from our existing loan portfolio. The financing has a stated maturity date in June 2028 and a four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58.1 million for the purpose of acquiring additional loan obligations for a period of up to 120 days from the CLO closing date, which we subsequently utilized, resulting in the issuer owning loan obligations with a face value of $560.0 million, representing leverage of 79% . We retained a residual interest in the portfolio with a notional amount of $119.0 million, including the $53.2 million below investment grade notes. The notes had an initial weighted average interest rate of 1.45% plus one-month LIBOR and interest payments on the notes are payable monthly. CLO IX. In December 2017, we completed CLO IX, issuing five tranches of CLO notes through two newly-formed wholly-owned subsidiaries totaling $388.2 million. Of the total CLO notes issued, $356.4 million were investment grade notes issued to third party investors and $31.8 million were below investment grade notes retained by us. As of the CLO closing date, the notes were secured by a portfolio of loan obligations with a face value of $387.3 million, consisting primarily of bridge loans that were contributed from our existing loan portfolio. The financing has a stated maturity date in December 2027 and had a three -year replacement period that expired in December 2020, therefore, the outstanding debt balance will reduce as loans are repaid. Initially, the proceeds of the issuance of the securities also included $92.7 million for the purpose of acquiring additional loan obligations for a period of up to 120 days from the CLO closing date, which we subsequently utilized, resulting in the issuer owning loan obligations with a face value of $480.0 million, representing leverage of 74% . We retained a residual interest in the portfolio with a notional amount of $123.6 million, including the $31.8 million below investment grade notes. The notes had an initial weighted average interest rate of 1.36% plus LIBOR and interest payments on the notes are payable monthly. CLO VIII. CLO VII. CLO VI. CLO V. Luxembourg Debt Fund In April 2020, we completed the unwind of the Debt Fund and redeemed all the outstanding notes with a portion of the proceeds from our senior unsecured notes issued in March 2020 described below and recorded a loss on extinguishment of debt of $1.6 million, which was primarily comprised of deferred financing fees. The Debt Fund was a VIE for which we were the primary beneficiary and was consolidated in our financial statements. Senior Unsecured Notes ​ A summary of our senior unsecured notes is as follows (in thousands): ​ ​ ​ ​ ​ ​ ​ ​ ​ ​ ​ ​ ​ ​ ​ ​ ​ ​ ​ ​ ​ ​ ​ ​ ​ Senior ​ ​ ​ ​ ​ December 31, 2020 ​ December 31, 2019 ​ Unsecured ​ Issuance ​ ​ ​ ​ ​ Carrying ​ Wtd. Avg. ​ ​ ​ Carrying ​ Wtd. Avg. ​ Notes Date Maturity UPB Value (1) Rate (2) UPB Value (1) Rate (2) ​ 8.00% Notes (3) ​ Apr. 2020 ​ Apr. 2023 ​ $ 70,750 ​ $ 69,793 ​ ​ 8.00 % $ — ​ $ — ​ ​ — ​ 4.50% Notes (3) ​ Mar. 2020 ​ Mar. 2027 ​ ​ 275,000 ​ ​ 271,994 ​ ​ 4.50 % ​ — ​ ​ — ​ ​ — ​ 4.75% Notes (4) ​ Oct. 2019 ​ Oct. 2024 ​ ​ 110,000 ​ ​ 108,668 ​ ​ 4.75 % ​ 110,000 ​ ​ 108,370 ​ ​ 4.75 % 5.75% Notes (4) ​ Mar. 2019 ​ Apr. 2024 ​ ​ 90,000 ​ ​ 88,751 ​ ​ 5.75 % ​ 90,000 ​ ​ 88,369 ​ ​ 5.75 % 5.625% Notes (4) ​ Mar. 2018 ​ May 2023 ​ ​ 125,000 ​ ​ 123,637 ​ ​ 5.63 % ​ 125,000 ​ ​ 123,060 ​ ​ 5.63 % ​ ​ ​ ​ ​ ​ $ 670,750 ​ $ 662,843 ​ ​ 5.29 % $ 325,000 ​ $ 319,799 ​ ​ 5.44 % (1) At December 31, 2020 and 2019, the carrying value is net of deferred financing fees of $7.9 million and $5.2 million, respectively. (2) At December 31, 2020 and 2019, the aggregate weighted average note rate, including certain fees and costs, was 5.65% and 5.82% , respectively. (3) These notes can be redeemed by us prior to three months before the maturity date, at a redemption price equal to 100% of the aggregate principal amount, plus a " make-whole " premium and accrued and unpaid interest. We have the right to redeem the notes three months prior to or after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or after the maturity date, at a redemption price equal to 100% of the aggregate principal amount, plus accrued and unpaid interest. In April 2020, we issued $40.5 million aggregate principal amount of 8.00% senior unsecured notes due in April 2023 (the "Initial Notes") in a private placement, and, in June 2020, we issued an additional $30.3 million (the "Reopened Notes" and, together with the Initial Notes, the "8.00% Notes,") which brought the aggregate outstanding principal amount to $70.8 million. The Reopened Notes are fully fungible with, and rank equally in right of payment with the Initial Notes. We received total proceeds of $69.6 million from the issuances, after deducting the underwriting discount and other offering expenses. We used the net proceeds from the issuances to repay secured indebtedness, make investments relating to our business and for general corporate purposes. In March 2020, we issued $275.0 million aggregate principal amount of 4.50% senior unsecured notes due in March 2027 (the "4.50% Notes") in a private placement. We received proceeds of $271.8 million from the issuance, after deducting the underwriting discount and other offering expenses. We used a significant portion of the net proceeds to repay secured indebtedness. In October 2019, we issued $110.0 million aggregate principal amount of 4.75% senior unsecured notes due in October 2024 (the "4.75% Notes") in a private placement. We received proceeds of $108.2 million from the issuances, after deducting the underwriting discount and other offering expenses. We used the net proceeds to make investments and for general corporate purposes. In March 2019, we issued $90.0 million aggregate principal amount of 5.75% senior unsecured notes due in April 2024 (the "5.75% Notes") in a private placement. We received proceeds of $88.2 million from the issuances, after deducting the underwriting discount and other offering expenses. We used the net proceeds to make investments and for general corporate purposes. In March 2018, we issued $100.0 million aggregate principal amount of 5.625% senior unsecured notes due in May 2023 (the “Initial Notes”) in a private placement, and, in May 2018, we issued an additional $25.0 million (the “Reopened Notes” and, together with the Initial Notes, the “5.625% Notes,”) which brought the aggregate outstanding principal amount to $125.0 million. The Reopened Notes are fully fungible with, and rank equally in right of payment with the Initial Notes. We received total proceeds of $122.3 million from the issuances, after deducting the underwriting discount and other offering expenses. We used the net proceeds from the Initial Notes to fully redeem 7.375% senior unsecured notes totaling $97.9 million and the net proceeds from the Reopened Notes to make investments and for general corporate purposes. Convertible Senior Unsecured Notes In 2019, we issued $264.0 million in aggregate principal amount of 4.75% convertible notes through a private placement offering, which includes the exercised purchaser’s total over-allotment option of $34.0 million. The 4.75% convertible notes pay interest semiannually in arrears and are scheduled to mature in November 2022, unless earlier converted or repurchased by the holders pursuant to their terms. The initial conversion rate and the conversion rate at December 31, 2019 was 56.1695 shares of common stock per $1,000 of principal representing a conversion price of $17.80 per share of common stock. We received proceeds totaling $256.5 million, net of the underwriter’s discount and fees, which is being amortized through interest expense over the life of such notes. We used the net proceeds from the issuance primarily for the exchange of $228.7 million of our 5.25% convertible notes for a combination of $233.1 million in cash (which included accrued interest) and 4,478,315 shares of our common stock. The remaining net proceeds were used for general corporate purposes. During 2019, we recorded a loss on extinguishment of debt of $7.3 million in connection with this exchange, which included an inducement charge of $1.1 million. As of December 31, 2020, the 4.75% convertible notes had conversion rates of 56.3058 shares, common stock per $1,000 of principal, which represented a conversion price of $17.76 per share of common stock. In 2018, we completed a similar exchange where we used the net proceeds from two separate private placements of our 5.25% convertible notes to initially exchange $127.6 million of our 5.375% convertible notes and $99.8 million of our 6.50% convertible notes for a combination of $219.8 million in cash (which included accrued interest) and 6,820,196 shares of our common stock. During 2018, we recorded a loss on extinguishment of debt of $5.0 million in connection with these exchanges, which included an inducement charge of $1.1 million. At December 31, 2020, there were $0.5 million and $13.8 million aggregate principal amount remaining of our 5.25% convertible notes issued on July 3, 2018 and 5.25% convertible notes issued on July 20, 2018, respectively. The initial conversion rates of the 5.25% convertible notes issued on July 3, 2018 and 5.25% convertible notes issued on July 20, 2018 were 86.9943 shares and 77.8331 shares, respectively, of common stock per $1,000 of principal, which represented a conversion price of $11.50 per share and $12.85 per share of common stock, respectively. At December 31, 2020, the 5.25% convertible notes issued on July 3, 2018 and 5.25% convertible notes issued on July 20, 2018 had conversion rates of 91.0613 shares and 81.4718 shares, respectively, of common stock per $1,000 of principal, which represented a conversion price of $10.98 per share and $12.27 per share of common stock, respectively. The 5.25% convertible notes pay interest semiannually in arrears and has a scheduled maturity date in July 2021, unless earlier converted or repurchased by the holders pursuant to their terms. Our convertible senior unsecured notes are not redeemable by us prior to their maturities and are convertible by the holder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We intend to settle the principal balance of our convertible debt in cash and have not assumed share settlement of the principal balance for purposes of computing EPS. At the time of issuance, there was no precedent or policy that would indicate that we would settle the principal in shares or the conversion spread in cash.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ed cash flows using the nonconvertible debt borrowing rate at the time of the issuance. The debt discount represents the difference between the proceeds received from the issuance and the initial carrying value of the liability component, which is accreted back to the notes principal amount through interest expense over the term of the notes, which was 1.77 years and 2.67 years at December 31, 2020 and 2019, respectively, on a weighted average basis. The UPB, unamortized discount and net carrying amount of the liability and equity components of our convertible notes are as follows (in thousands): ​ ​ ​ ​ ​ ​ ​ ​ ​ ​ ​ ​ ​ ​ ​ ​ ​ ​ ​ Liability ​ Equity ​ ​ Component ​ Component ​ ​ ​ ​ Unamortized Debt ​ Unamortized Deferred ​ Net Carrying ​ Net Carrying Period UPB Discount Financing Fees Value Value December 31, 2020 ​ $ 278,300 ​ $ 5,636 ​ $ 4,691 ​ $ 267,973 ​ $ 9,962 ​ ​ ​ ​ ​ ​ ​ ​ ​ ​ ​ ​ ​ ​ ​ ​ December 31, 2019 ​ $ 300,914 ​ $ 9,235 ​ $ 7,5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339528</v>
      </c>
      <c r="C3" s="7" t="n">
        <v>299687</v>
      </c>
    </row>
    <row r="4">
      <c r="A4" s="4" t="inlineStr">
        <is>
          <t>Restricted cash</t>
        </is>
      </c>
      <c r="B4" s="5" t="n">
        <v>197470</v>
      </c>
      <c r="C4" s="5" t="n">
        <v>210875</v>
      </c>
    </row>
    <row r="5">
      <c r="A5" s="4" t="inlineStr">
        <is>
          <t>Loans and investments, net (allowance for credit losses: $148,329 and $71,069, respectively)</t>
        </is>
      </c>
      <c r="B5" s="5" t="n">
        <v>5285868</v>
      </c>
      <c r="C5" s="5" t="n">
        <v>4189960</v>
      </c>
    </row>
    <row r="6">
      <c r="A6" s="4" t="inlineStr">
        <is>
          <t>Loans held-for-sale, net</t>
        </is>
      </c>
      <c r="B6" s="5" t="n">
        <v>986919</v>
      </c>
      <c r="C6" s="5" t="n">
        <v>861360</v>
      </c>
    </row>
    <row r="7">
      <c r="A7" s="4" t="inlineStr">
        <is>
          <t>Capitalized mortgage servicing rights, net</t>
        </is>
      </c>
      <c r="B7" s="5" t="n">
        <v>379974</v>
      </c>
      <c r="C7" s="5" t="n">
        <v>286420</v>
      </c>
    </row>
    <row r="8">
      <c r="A8" s="4" t="inlineStr">
        <is>
          <t>Securities held-to-maturity, net (allowance for credit losses: $1,644 and $0, respectively)</t>
        </is>
      </c>
      <c r="B8" s="5" t="n">
        <v>95524</v>
      </c>
      <c r="C8" s="5" t="n">
        <v>88699</v>
      </c>
    </row>
    <row r="9">
      <c r="A9" s="4" t="inlineStr">
        <is>
          <t>Investments in equity affiliates</t>
        </is>
      </c>
      <c r="B9" s="5" t="n">
        <v>74274</v>
      </c>
      <c r="C9" s="5" t="n">
        <v>41800</v>
      </c>
    </row>
    <row r="10">
      <c r="A10" s="4" t="inlineStr">
        <is>
          <t>Real estate owned, net</t>
        </is>
      </c>
      <c r="B10" s="5" t="n">
        <v>1485</v>
      </c>
      <c r="C10" s="5" t="n">
        <v>13220</v>
      </c>
    </row>
    <row r="11">
      <c r="A11" s="4" t="inlineStr">
        <is>
          <t>Due from related party</t>
        </is>
      </c>
      <c r="B11" s="5" t="n">
        <v>12449</v>
      </c>
      <c r="C11" s="5" t="n">
        <v>10651</v>
      </c>
    </row>
    <row r="12">
      <c r="A12" s="4" t="inlineStr">
        <is>
          <t>Goodwill and other intangible assets</t>
        </is>
      </c>
      <c r="B12" s="5" t="n">
        <v>105451</v>
      </c>
      <c r="C12" s="5" t="n">
        <v>110700</v>
      </c>
    </row>
    <row r="13">
      <c r="A13" s="4" t="inlineStr">
        <is>
          <t>Other assets</t>
        </is>
      </c>
      <c r="B13" s="5" t="n">
        <v>182044</v>
      </c>
      <c r="C13" s="5" t="n">
        <v>125788</v>
      </c>
    </row>
    <row r="14">
      <c r="A14" s="4" t="inlineStr">
        <is>
          <t>Total assets</t>
        </is>
      </c>
      <c r="B14" s="5" t="n">
        <v>7660986</v>
      </c>
      <c r="C14" s="5" t="n">
        <v>6239160</v>
      </c>
    </row>
    <row r="15">
      <c r="A15" s="3" t="inlineStr">
        <is>
          <t>Liabilities and Equity:</t>
        </is>
      </c>
    </row>
    <row r="16">
      <c r="A16" s="4" t="inlineStr">
        <is>
          <t>Credit facilities and repurchase agreements</t>
        </is>
      </c>
      <c r="B16" s="5" t="n">
        <v>2234883</v>
      </c>
      <c r="C16" s="5" t="n">
        <v>1678288</v>
      </c>
    </row>
    <row r="17">
      <c r="A17" s="4" t="inlineStr">
        <is>
          <t>Collateralized loan obligations</t>
        </is>
      </c>
      <c r="B17" s="5" t="n">
        <v>2517309</v>
      </c>
      <c r="C17" s="5" t="n">
        <v>2130121</v>
      </c>
    </row>
    <row r="18">
      <c r="A18" s="4" t="inlineStr">
        <is>
          <t>Debt fund</t>
        </is>
      </c>
      <c r="C18" s="5" t="n">
        <v>68629</v>
      </c>
    </row>
    <row r="19">
      <c r="A19" s="4" t="inlineStr">
        <is>
          <t>Senior unsecured notes</t>
        </is>
      </c>
      <c r="B19" s="5" t="n">
        <v>662843</v>
      </c>
      <c r="C19" s="5" t="n">
        <v>319799</v>
      </c>
    </row>
    <row r="20">
      <c r="A20" s="4" t="inlineStr">
        <is>
          <t>Convertible senior unsecured notes, net</t>
        </is>
      </c>
      <c r="B20" s="5" t="n">
        <v>267973</v>
      </c>
      <c r="C20" s="5" t="n">
        <v>284152</v>
      </c>
    </row>
    <row r="21">
      <c r="A21" s="4" t="inlineStr">
        <is>
          <t>Junior subordinated notes to subsidiary trust issuing preferred securities</t>
        </is>
      </c>
      <c r="B21" s="5" t="n">
        <v>141656</v>
      </c>
      <c r="C21" s="5" t="n">
        <v>140949</v>
      </c>
    </row>
    <row r="22">
      <c r="A22" s="4" t="inlineStr">
        <is>
          <t>Due to related party</t>
        </is>
      </c>
      <c r="B22" s="5" t="n">
        <v>2365</v>
      </c>
      <c r="C22" s="5" t="n">
        <v>13100</v>
      </c>
    </row>
    <row r="23">
      <c r="A23" s="4" t="inlineStr">
        <is>
          <t>Due to borrowers</t>
        </is>
      </c>
      <c r="B23" s="5" t="n">
        <v>89325</v>
      </c>
      <c r="C23" s="5" t="n">
        <v>79148</v>
      </c>
    </row>
    <row r="24">
      <c r="A24" s="4" t="inlineStr">
        <is>
          <t>Allowance for loss-sharing obligations</t>
        </is>
      </c>
      <c r="B24" s="5" t="n">
        <v>64303</v>
      </c>
      <c r="C24" s="5" t="n">
        <v>34648</v>
      </c>
    </row>
    <row r="25">
      <c r="A25" s="4" t="inlineStr">
        <is>
          <t>Other liabilities</t>
        </is>
      </c>
      <c r="B25" s="5" t="n">
        <v>197644</v>
      </c>
      <c r="C25" s="5" t="n">
        <v>134299</v>
      </c>
    </row>
    <row r="26">
      <c r="A26" s="4" t="inlineStr">
        <is>
          <t>Total liabilities</t>
        </is>
      </c>
      <c r="B26" s="5" t="n">
        <v>6178301</v>
      </c>
      <c r="C26" s="5" t="n">
        <v>4883133</v>
      </c>
    </row>
    <row r="27">
      <c r="A27" s="4" t="inlineStr">
        <is>
          <t>Commitments and contingencies (Note 15)</t>
        </is>
      </c>
      <c r="B27" s="4" t="inlineStr">
        <is>
          <t xml:space="preserve"> </t>
        </is>
      </c>
      <c r="C27" s="4" t="inlineStr">
        <is>
          <t xml:space="preserve"> </t>
        </is>
      </c>
    </row>
    <row r="28">
      <c r="A28" s="3" t="inlineStr">
        <is>
          <t>Arbor Realty Trust, Inc. stockholders' equity:</t>
        </is>
      </c>
    </row>
    <row r="29">
      <c r="A29" s="4" t="inlineStr">
        <is>
          <t>Preferred stock, cumulative, redeemable, $0.01 par value: 100,000,000 shares authorized; special voting preferred shares; 17,560,633 and 20,369,265 shares issued and outstanding, respectively; 8.25% Series A, $38,788 aggregate liquidation preference; 1,551,500 shares issued and outstanding; 7.75% Series B, $31,500 aggregate liquidation preference; 1,260,000 shares issued and outstanding; 8.50% Series C, $22,500 aggregate liquidation preference; 900,000 shares issued and outstanding</t>
        </is>
      </c>
      <c r="B29" s="5" t="n">
        <v>89472</v>
      </c>
      <c r="C29" s="5" t="n">
        <v>89501</v>
      </c>
    </row>
    <row r="30">
      <c r="A30" s="4" t="inlineStr">
        <is>
          <t>Common stock, $0.01 par value: 500,000,000 shares authorized; 123,181,173 and 109,706,214 shares issued and outstanding, respectively</t>
        </is>
      </c>
      <c r="B30" s="5" t="n">
        <v>1232</v>
      </c>
      <c r="C30" s="5" t="n">
        <v>1097</v>
      </c>
    </row>
    <row r="31">
      <c r="A31" s="4" t="inlineStr">
        <is>
          <t>Additional paid-in capital</t>
        </is>
      </c>
      <c r="B31" s="5" t="n">
        <v>1317109</v>
      </c>
      <c r="C31" s="5" t="n">
        <v>1154932</v>
      </c>
    </row>
    <row r="32">
      <c r="A32" s="4" t="inlineStr">
        <is>
          <t>Accumulated deficit</t>
        </is>
      </c>
      <c r="B32" s="5" t="n">
        <v>-63442</v>
      </c>
      <c r="C32" s="5" t="n">
        <v>-60920</v>
      </c>
    </row>
    <row r="33">
      <c r="A33" s="4" t="inlineStr">
        <is>
          <t>Total Arbor Realty Trust, Inc. stockholders' equity</t>
        </is>
      </c>
      <c r="B33" s="5" t="n">
        <v>1344371</v>
      </c>
      <c r="C33" s="5" t="n">
        <v>1184610</v>
      </c>
    </row>
    <row r="34">
      <c r="A34" s="4" t="inlineStr">
        <is>
          <t>Noncontrolling interest</t>
        </is>
      </c>
      <c r="B34" s="5" t="n">
        <v>138314</v>
      </c>
      <c r="C34" s="5" t="n">
        <v>171417</v>
      </c>
    </row>
    <row r="35">
      <c r="A35" s="4" t="inlineStr">
        <is>
          <t>Total equity</t>
        </is>
      </c>
      <c r="B35" s="5" t="n">
        <v>1482685</v>
      </c>
      <c r="C35" s="5" t="n">
        <v>1356027</v>
      </c>
    </row>
    <row r="36">
      <c r="A36" s="4" t="inlineStr">
        <is>
          <t>Total liabilities and equity</t>
        </is>
      </c>
      <c r="B36" s="7" t="n">
        <v>7660986</v>
      </c>
      <c r="C36" s="7" t="n">
        <v>6239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Loss-Sharing Obligations</t>
        </is>
      </c>
      <c r="B1" s="2" t="inlineStr">
        <is>
          <t>12 Months Ended</t>
        </is>
      </c>
    </row>
    <row r="2">
      <c r="B2" s="2" t="inlineStr">
        <is>
          <t>Dec. 31, 2020</t>
        </is>
      </c>
    </row>
    <row r="3">
      <c r="A3" s="3" t="inlineStr">
        <is>
          <t>Allowance for Loss-Sharing Obligations</t>
        </is>
      </c>
    </row>
    <row r="4">
      <c r="A4" s="4" t="inlineStr">
        <is>
          <t>Allowance for Loss-Sharing Obligations</t>
        </is>
      </c>
      <c r="B4" s="4" t="inlineStr">
        <is>
          <t>Note 12 — Allowance for Loss-Sharing Obligations Our allowance for loss-sharing obligations related to the Fannie Mae DUS program is as follows (in thousands): ​ ​ ​ ​ ​ ​ ​ ​ ​ ​ ​ Year Ended December 31, ​ ​ 2020 2019 ​ Beginning balance ​ $ 34,648 ​ $ 34,298 ​ Impact of adopting CECL - January 1, 2020 ​ ​ 14,406 ​ ​ — ​ Provisions for loss sharing ​ ​ 16,379 ​ ​ 4,879 ​ Provisions reversal for loan repayments ​ ​ (1,557) ​ ​ (3,732) ​ Recoveries (charge-offs), net ​ 427 ​ ​ (797) ​ Ending balance ​ $ 64,303 ​ $ 34,648 ​ ​ When a loan is sold under the Fannie Mae DUS program, we undertake an obligation to partially guarantee the performance of the loan. A liability is recognized for the fair value of the guarantee obligation undertaken for the non-contingent aspect of the guarantee and is removed only upon either the expiration or settlement of the guarantee. At December 31, 2020 and 2019, guarantee obligations of $34.0 million and $32.2 million, respectively, were included in the allowance for loss-sharing obligations. In addition to and separately from the fair value of the guarantee, we estimate our allowance for loss-sharing under CECL over the contractual period in which we are exposed to credit risk. The current expected loss related to loss-sharing was based on a collective pooling basis with similar risk characteristics, a reasonable and supportable forecast and a reversion period based on our average historical losses through the remaining contractual term of the portfolio. The increase in the provision for credit losses during 2020 of $16.4 million, compared to the January 1, 2020 cumulative-effect adjustment upon adoption of CECL of $14.4 million, is primarily attributed to the significant adverse change in the economic outlook due to the COVID-19 pandemic.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December 31, 2020 and 2019, we had outstanding advances of $0.1 million and $0.5 million, respectively, which were netted against the allowance for loss-sharing obligations. At December 31, 2020, our allowance for loss-sharing obligations , associated with expected losses under CECL was $30.3 million and represented 0.17% of the Fannie Mae servicing portfolio. At December 31, 2020 and 2019, the maximum quantifiable liability associated with our guarantees under the Fannie Mae DUS agreement was $3.41 billion and $2.73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13 — Derivative Financial Instruments We enter into derivative financial instruments to manage exposures that arise from business activities resulting in the receipt or payment of future known and uncertain cash amounts, the value of which are determined by interest rates. We do not use these derivatives for speculative purposes, but are instead using them to manage our exposure to interest rate risk. ​ Agency Rate Lock and Forward Sale Commitments. ​ These commitments meet the definition of a derivative and are recorded at fair value, including the effects of interest rate movements which are reflected as a component of (loss) gain on derivative instruments, net in the consolidated statements of operations. The estimated fair value of rate lock commitments also includes the fair value of the expected net cash flows associated with the servicing of the loan which is recorded as income from MSRs in the consolidated statements of operations. During 2020, 2019 and 2018, we recorded net gains of $3.4 million, net losses of $7.8 million and net gains of $6.0 million, respectively, from changes in the fair value of these derivatives in (loss) gain on derivative instruments, net and $165.5 million, $90.8 and $98.8 million, respectively, of income from MSRs. See Note 14 for details. ​ Interest Rate Swap Futures. We enter into Swap Futures to hedge our exposure to changes in interest rates inherent in (1) our Structured Business SFR loans from the time the loans are originated until the time they can be financed with match term fixed rate securitized debt, and (2) our held-for-sale Agency Business Private Label loans from the time the loans are rate locked until sale and securitization. The Swap Futures do not meet the criteria for hedge accounting, typically have a three -month maturity and are tied to the five-year and ten-year swap rates. Our Swap Futures are cleared by a central clearing house and variation margin payments, made in cash, are treated as a legal settlement of the derivative itself as opposed to a pledge of collateral. ​ During 2020, we recorded realized losses of $3.0 million and unrealized gains of $0.2 million to our Structured Business and realized losses of $57.1 million and unrealized losses of $1.7 million to our Agency Business related to our Swap Futures. During 2019, we recorded realized losses of $0.4 million and unrealized gains of $0.2 million to our Structured Business and realized gains of $4.6 million and unrealized gains of $1.5 million to our Agency Business related to our Swap Futures. The realized and unrealized gains and losses are recorded in loss on derivative instruments, net on our consolidated statements of income. ​ A summary of our non-qualifying derivative financial instruments is as follows ($ in thousands): ​ ​ ​ ​ ​ ​ ​ ​ ​ ​ ​ ​ ​ ​ ​ ​ ​ December 31, 2020 ​ ​ ​ ​ ​ ​ ​ ​ ​ Fair Value ​ ​ ​ ​ Notional ​ Balance Sheet ​ Derivative ​ Derivative Derivative Count Value Location Assets Liabilities Agency Business ​ ​ ​ ​ ​ ​ ​ ​ ​ ​ ​ ​ ​ Rate Lock Commitments ​ 7 ​ $ 136,354 ​ Other Assets/Other Liabilities ​ $ 1,967 ​ $ (231) Forward Sale Commitments ​ 114 ​ ​ 1,048,763 ​ Other Assets/Other Liabilities ​ ​ 1,925 ​ ​ (990) Swap Futures ​ 453 ​ ​ 45,300 ​ ​ ​ ​ — ​ ​ — ​ ​ ​ ​ $ 1,230,417 ​ ​ ​ $ 3,892 ​ $ (1,221) ​ ​ ​ ​ ​ ​ ​ ​ ​ ​ ​ ​ ​ ​ ​ ​ ​ December 31, 2019 Agency Business ​ ​ ​ ​ ​ ​ ​ ​ Rate Lock Commitments ​ 5 ​ $ 37,657 ​ Other Assets/Other Liabilities ​ $ 1,066 ​ $ (202) Forward Sale Commitments ​ 79 ​ ​ 483,576 ​ Other Assets/Other Liabilities ​ ​ 369 ​ ​ (2,895) Swap Futures ​ 3,274 ​ ​ 327,400 ​ ​ ​ ​ — ​ ​ — ​ ​ ​ ​ $ 848,633 ​ ​ ​ $ 1,435 ​ $ (3,097) ​ ​ ​ ​ ​ ​ ​ ​ ​ ​ ​ ​ ​ ​ Structured Business ​ ​ ​ ​ ​ ​ ​ ​ ​ ​ ​ ​ ​ Swap Futures ​ 271 ​ $ 27,100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14 — Fair Value Fair value estimates are dependent upon subjective assumptions and involve significant uncertainties resulting in variability in estimates with changes in assumptions. ​ ​ ​ ​ ​ ​ ​ ​ ​ ​ ​ ​ ​ ​ ​ ​ ​ ​ ​ ​ ​ ​ December 31, 2020 ​ December 31, 2019 ​ ​ Principal / ​ Carrying ​ Estimated ​ Principal / ​ Carrying ​ Estimated ​ Notional Amount Value Fair Value Notional Amount Value Fair Value Financial assets: ​ ​ ​ ​ ​ ​ ​ ​ ​ ​ ​ ​ ​ ​ ​ ​ ​ ​ Loans and investments, net ​ $ 5,475,082 ​ $ 5,285,868 ​ $ 5,428,141 ​ $ 4,279,611 ​ $ 4,189,960 ​ $ 4,228,071 Loans held-for-sale, net ​ ​ 968,595 ​ ​ 986,919 ​ ​ 1,007,294 ​ ​ 847,126 ​ ​ 861,360 ​ ​ 876,975 Capitalized mortgage servicing rights, net ​ ​ n/a ​ ​ 379,974 ​ ​ 415,495 ​ ​ n/a ​ ​ 286,420 ​ ​ 328,995 Securities held-to-maturity, net ​ ​ 140,124 ​ ​ 95,524 ​ ​ 94,128 ​ ​ 111,028 ​ ​ 88,699 ​ ​ 91,738 Derivative financial instruments ​ ​ 865,975 ​ 3,892 ​ 3,892 ​ ​ 173,532 ​ 1,435 ​ 1,435 ​ ​ ​ ​ ​ ​ ​ ​ ​ ​ ​ ​ ​ ​ ​ ​ ​ ​ ​ Financial liabilities: ​ ​ ​ ​ ​ ​ ​ ​ ​ ​ ​ ​ ​ ​ ​ ​ ​ ​ Credit and repurchase facilities ​ $ 2,238,722 ​ $ 2,234,883 ​ $ 2,235,668 ​ $ 1,681,146 ​ $ 1,678,288 ​ $ 1,677,658 Collateralized loan obligations ​ ​ 2,532,343 ​ 2,517,309 ​ 2,495,195 ​ ​ 2,147,467 ​ 2,130,121 ​ 2,147,944 Senior unsecured notes ​ ​ 670,750 ​ 662,843 ​ 670,117 ​ ​ 325,000 ​ 319,799 ​ 331,225 Convertible senior unsecured notes, net ​ ​ 278,300 ​ ​ 267,973 ​ ​ 280,636 ​ ​ 300,914 ​ ​ 284,152 ​ ​ 310,778 Junior subordinated notes ​ ​ 154,336 ​ 141,656 ​ 99,594 ​ ​ 154,336 ​ 140,949 ​ 97,668 Derivative financial instruments ​ ​ 319,142 ​ 1,221 ​ 1,221 ​ ​ 347,701 ​ 3,097 ​ 3,097 Debt fund ​ ​ — ​ — ​ — ​ ​ 70,000 ​ ​ 68,629 ​ ​ 70,138 ​ Assets and liabilities disclosed at fair value are categorized based upon the level of judgment associated with the inputs used to measure their fair value. Determining which category an asset or liability falls within the hierarchy requires judgment and we evaluate our hierarchy disclosures each quarter. Hierarchical levels directly related to the amount of subjectivity associated with the inputs to fair valuation of these assets and liabilities are as follows: Level 1 —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The following is a description of the valuation techniques used to measure fair value and the general classification of these instruments pursuant to the fair value hierarchy. Loans and investments, net. Loans held-for-sale, net. Consists of originated loans that are generally expected to be transferred or sold within 60 days to 18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inputs based on discounted future net cash flow methodology (Level 3). The fair value of MSRs carried at amortized cost are estimated using a process that involves the use of independent third-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Securities held-to-maturity, net. Derivative financial instruments. The fair values of rate lock and forward sale commitments are est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redit facilities and repurchase agreements. Collateralized loan obligations, junior subordinated notes and Debt Fund. Senior unsecured notes. Fair values are estimated at current market quotes received from active markets when available (Level 1). If quotes from active markets are unavailable, then the fair values are estimated utilizing current market quotes received from inactive markets (Level 2). Convertible senior unsecured notes, net. We measure certain financial assets and financial liabilities at fair value on a recurring basis. The fair values of these financial assets and liabilities are determined using the following input levels as of December 31, 2020 (in thousands): ​ ​ ​ ​ ​ ​ ​ ​ ​ ​ ​ ​ ​ ​ ​ ​ ​ ​ ​ ​ ​ ​ ​ ​ ​ Fair Value Measurements Using Fair ​ ​ Carrying ​ ​ ​ ​ Value Hierarchy ​ Value Fair Value Level 1 Level 2 Level 3 Financial assets: ​ ​ ​ ​ ​ ​ ​ ​ ​ ​ ​ ​ ​ ​ ​ Derivative financial instruments ​ $ 3,892 ​ $ 3,892 ​ $ — ​ $ 1,925 ​ $ 1,967 ​ ​ ​ ​ ​ ​ ​ ​ ​ ​ ​ ​ ​ ​ ​ ​ Financial liabilities: ​ ​ ​ ​ ​ ​ ​ ​ ​ ​ ​ ​ ​ ​ ​ Derivative financial instruments ​ $ 1,221 ​ $ 1,221 ​ $ — ​ $ 1,221 ​ $ — ​ We measure certain financial and non-financial assets at fair value on a nonrecurring basis. The fair values of these financial and non-financial assets, if applicable, were determined using the following input levels as of December 31, 2020 (in thousands): ​ ​ ​ ​ ​ ​ ​ ​ ​ ​ ​ ​ ​ ​ ​ ​ ​ ​ ​ ​ ​ ​ ​ ​ Fair Value Measurements Using Fair ​ ​ Net Carrying ​ ​ ​ Value Hierarchy ​ Value Fair Value Level 1 Level 2 Level 3 Financial assets: ​ ​ ​ ​ ​ ​ ​ ​ ​ ​ ​ ​ ​ ​ ​ Impaired loans, net (1) ​ $ 148,673 ​ $ 148,673 ​ $ — ​ $ — ​ $ 148,673 (1) We had an allowance for loan losses of $106.3 million relating to ten loans with an aggregate carrying value, before loan loss reserves, of $254.9 million at December 31, 2020. Loan impairment assessments.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it is probable that we will be unable to collect all amounts due for both principal and interest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creditworthiness of major tenants, occupancy rates, availability of financing, exit plan and other factors. The table above and below includes all impaired loans, regardless of the period in which the impairment was recognized. Quantitative information about Level 3 fair value measurements at December 31, 2020 is as follows ($ in thousands): ​ ​ ​ ​ ​ ​ ​ ​ ​ ​ ​ ​ ​ ​ ​ ​ ​ Valuation ​ ​ ​ ​ ​ Fair Value Techniques Significant Unobservable Inputs Financial assets: ​ ​ ​ ​ ​ ​ ​ ​ ​ ​ Impaired loans: ​ ​ ​ ​ ​ ​ ​ ​ ​ ​ Hotel ​ $ 82,113 ​ Discounted cash flows / Discount rate ​ 7.50 % ​ ​ ​ ​ ​ direct capitalization ​ Capitalization rate ​ 5.00 % ​ ​ ​ ​ ​ ​ Revenue growth rate ​ 25.00 % ​ ​ ​ ​ ​ ​ ​ ​ ​ ​ ​ Land ​ ​ 49,960 Discounted cash flows Discount rate ​ 21.50 % ​ ​ ​ ​ ​ ​ Revenue growth rate ​ 3.00 % ​ ​ ​ ​ ​ ​ ​ ​ ​ ​ ​ Retail ​ ​ 15,105 ​ Discounted cash flows ​ Discount rate ​ 10.15 % ​ ​ ​ ​ ​ ​ ​ Capitalization rate ​ 9.25 % ​ ​ ​ ​ ​ ​ ​ Revenue growth rate ​ 1.68 % ​ ​ ​ ​ ​ ​ ​ ​ ​ ​ ​ Healthcare ​ ​ 828 ​ Discounted cash flows ​ Capitalization rate ​ 14.30 % ​ ​ ​ ​ ​ ​ ​ ​ ​ ​ ​ Office ​ ​ 666 ​ Discounted cash flows Discount rate ​ 11.00 % ​ ​ ​ ​ ​ ​ Capitalization rate ​ 9.00 % ​ ​ ​ ​ ​ ​ Revenue growth rate ​ 2.50 % Derivative financial instruments: ​ ​ ​ ​ ​ ​ ​ ​ ​ ​ Rate lock commitments ​ ​ 1,967 ​ Discounted cash flows ​ W/A discount rate ​ 13.30 % ​ The derivative financial instruments using Level 3 inputs are outstanding for short periods of time (generally less than 60 days). A roll-forward of Level 3 derivative instruments is as follows (in thousands): ​ ​ ​ ​ ​ ​ ​ ​ ​ ​ ​ ​ ​ Fair Value Measurements Using ​ ​ Significant Unobservable Inputs ​ ​ for the Year Ended December 31, ​ ​ 2020 2019 2018 Derivative assets and liabilities, net ​ ​ ​ ​ Beginning balance ​ $ 1,066 ​ $ 324 ​ $ 276 Settlements ​ (164,654) ​ (83,992) ​ (98,791) Realized gains recorded in earnings ​ 163,588 ​ 83,668 ​ 98,515 Unrealized gains recorded in earnings ​ 1,967 ​ 1,066 ​ 324 Ending balance ​ $ 1,967 ​ $ 1,066 ​ $ 324 ​ The components of fair value and other relevant information associated with our rate lock commitments, forward sales commitments and the estimated fair value of cash flows from servicing on loans held-for-sale are as follows (in thousands): ​ ​ ​ ​ ​ ​ ​ ​ ​ ​ ​ ​ ​ ​ ​ ​ Notional/ ​ Fair Value of ​ Interest Rate ​ Total Fair Value December 31, 2020 Principal Amount Servicing Rights Movement Effect Adjustment Rate lock commitments ​ $ 136,354 ​ $ 1,967 ​ $ (231) ​ $ 1,736 Forward sale commitments ​ ​ 1,048,763 ​ ​ — ​ ​ 231 ​ ​ 231 Loans held-for-sale, net (1) ​ ​ 968,595 ​ ​ 21,601 ​ ​ — ​ ​ 21,601 Total ​ ​ ​ ​ $ 23,568 ​ $ — ​ $ 23,568 (1) Loans held-for-sale, net are recorded at the lower of cost or market on an aggregate basis and includes fair value adjustments related to estimated cash flows from MSRs. ​ We measure certain assets and liabilities for which fair value is only disclosed. ​ ​ ​ ​ ​ ​ ​ ​ ​ ​ ​ ​ ​ ​ ​ ​ ​ ​ ​ ​ ​ ​ ​ Fair Value Measurements Using Fair Value Hierarchy ​ Carrying Value Fair Value Level 1 Level 2 Level 3 Financial assets: ​ ​ ​ ​ ​ ​ ​ ​ ​ ​ ​ ​ ​ ​ ​ Loans and investments, net ​ $ 5,285,868 ​ $ 5,428,141 ​ $ — ​ $ — ​ $ 5,428,141 Loans held-for-sale, net ​ ​ 986,919 ​ ​ 1,007,294 ​ ​ — ​ ​ 985,693 ​ ​ 21,601 Capitalized mortgage servicing rights, net ​ ​ 379,974 ​ ​ 415,495 ​ ​ — ​ ​ — ​ ​ 415,495 Securities held-to-maturity, net ​ ​ 95,524 ​ ​ 94,128 ​ ​ — ​ ​ — ​ ​ 94,128 ​ ​ ​ ​ ​ ​ ​ ​ ​ ​ ​ ​ ​ ​ ​ ​ Financial liabilities: ​ ​ ​ ​ ​ ​ ​ ​ ​ ​ ​ ​ ​ ​ ​ Credit and repurchase facilities ​ $ 2,234,883 ​ $ 2,235,668 ​ $ — ​ $ 952,038 ​ $ 1,283,630 Collateralized loan obligations ​ 2,517,309 ​ 2,495,195 ​ — ​ — ​ 2,495,195 Senior unsecured notes ​ 662,843 ​ 670,117 ​ 670,117 ​ — ​ — Convertible senior unsecured notes, net ​ ​ 267,973 ​ ​ 280,636 ​ ​ — ​ ​ 280,636 ​ ​ — Junior subordinated notes ​ 141,656 ​ 99,594 ​ — ​ — ​ 99,5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5 — Commitments and Contingencies Impact of COVID-19. The magnitude and duration of COVID-19 and its impact on our business and on our borrowers is uncertain and will mostly depend on future events, which cannot be predicted. As this pandemic continues and if economic conditions worsen, it may have long-term impacts on our financial position, results of operations and cash flows. See Item 1A. Risk Factors and Note 2 for further discussion of COVID-19.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December 31, 2020, we were required to maintain at least $17.7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 -month period that begins upon delivery of the loan to Fannie Mae. A significant portion of our Fannie Mae DUS serviced loans for which we have risk sharing are Tier 2 loans. As of December 31, 2020, we met the restricted liquidity requirement with a $45.0 million letter of credit and $9.2 million of cash collateral. As of December 31, 2020, reserve requirements for the Fannie Mae DUS loan portfolio will require us to fund $46.0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December 31, 2020, we met all of Fannie Mae’s quarterly capital requirements and our Fannie Mae adjusted net worth was in excess of the required net worth. We are also subject to capital requirements on an annual basis for Ginnie Mae and FHA and we believe we have met all requirements as of December 31, 2020.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and are described in more detail in Note 13 and Note 14. Debt Obligations and Operating Leases. ​ ​ ​ ​ ​ ​ ​ ​ ​ ​ ​ ​ ​ ​ Minimum Annual ​ ​ ​ Debt Operating Lease ​ ​ Year Obligations Payments Total 2021 ​ $ 1,629,073 ​ $ 5,082 ​ $ 1,634,155 2022 ​ 1,980,400 ​ 8,257 ​ 1,988,657 2023 ​ 1,030,427 ​ 8,031 ​ 1,038,458 2024 ​ 648,106 ​ 7,926 ​ 656,032 2025 ​ 118,622 ​ 7,978 ​ 126,600 Thereafter ​ 467,823 ​ 34,381 ​ 502,204 Total ​ $ 5,874,451 ​ $ 71,655 ​ $ 5,946,106 ​ As of December 31, 2020 and 2019, our leases had remaining lease terms of 0.5 – 10.0 years and 0.7 - 7.2 years, respectively, with a weighted average remaining lease term of 9.0 years and 5.2 years, respectively, and a weighted average discount rate of 4.9% and 4.7% , respectively. We recorded lease expense of $6.2 million, $6.1 million and $5.4 million during 2020, 2019 and 2018, respectively. ​ Unfunded Commitments. million as of December 31, 2020 that we are obligated to fund as borrowers meet certain requirements. Specific requirements include, but are not limited to, property renovations, building construction and conversions based on criteria met by the borrower in accordance with the loan agreements. Litigation.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of the lawsuits were filed in the U.S. Bankruptcy Court for the Southern District of New York, and the third in the Supreme Court of the State of New York, New York County. There were individuals. A subsidiary of ours and certain other entities that are affiliates of ours are included as defendants. The New York State Court action was removed to the Bankruptcy Court. Currently, there is just a single case in Bankruptcy Court. The lawsuits all alleged, as a factual basis and background, certain facts surrounding the June 2007 leveraged buyout of ESI from affiliates of Blackstone Capital. Our subsidiary, Arbor ESH II, LLC, had a million investment in the Series A1 Preferred Units of a holding company of Extended Stay, Inc. The New York State Court action and one of the two federal court actions named as defendants Arbor ESH II, LLC, Arbor Commercial Mortgage, LLC (“ACM”), and ABT-ESI LLC, an entity in which we have a membership interest, among the broad group of defendants. These actions were commenced by substantially identical complaints. The defendants are alleged, among other things, to have breached fiduciary and contractual duties by causing or allowing the Debtors to pay illegal dividends or other improper distributions of value at a time when the Debtors were insolvent. The Trust also alleges that the defendants aided and abetted, induced, or participated in breaches of fiduciary duty, waste, and unjust enrichment ("Fiduciary Duty Claims") and name a director of ours, and a former general counsel of ACM, each of whom had served on the Board of Directors of ESI for a period of time. We are defending these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named ACM and ABT-ESI LLC, together with a number of other defendants, and asserts claims, including constructive and fraudulent conveyance claims, under state and federal statutes, as well as a claim under the Federal Debt Collection Procedure Act. In June 2013, the Trust filed a motion to amend the lawsuits, to, among other things, (i) consolidate the lawsuits into one lawsuit, (ii) remove 47 defendants from the lawsuits, none of whom are related to us, so that there are 26 remaining defendants, including 16 corporate and partnership entities and 10 individuals, and (iii) reduce the counts within the lawsuits from over 100 down to 17 . The remaining counts in the Trust’s amended complaint against our affiliates are principally state law claims for breach of fiduciary duties, waste, unlawful dividends, and unjust enrichment, and claims under the Bankruptcy Code for avoidance and recovery actions, among others. The Bankruptcy Court granted the motion to amend and the amended complaint has been filed. The amended complaint seeks approximately We moved to dismiss the referenced remaining actions in December 2013. After supplemental briefing and multiple adjourned conferences, in August 2020, the Court issued a decision granting our motion to dismiss in part, dismissing 9 of the 17 counts. The Court permitted claims against director designees to proceed on theories of authorization of illegal dividends and breach of fiduciary duty. The Court permitted claims against the defendant entities, including our affiliated entities, to proceed on theories of constructive fraudulent transfer and fraudulent transfer under state and federal law. Moreover, the Court affirmatively dismissed four counts against the defendant entities to the extent they are based on distributions from certain so-called LIBOR Floor Certificates. According to the amended complaint, the total LIBOR Floor Certificate transfers were $74.0 million in value. As a result, with what remains of the amended complaint, total possible liability against the affiliated entities has correspondingly fallen, whereas total possible liability against the director designees remains at approximately $139.0 million. The parties have stipulated to a schedule for discovery and we intend to vigorously defend against the remaining claims. We have not made a loss accrual for this litigation because we believe that it is not probable that a loss has been incurred and an amount cannot be reasonably estimated. Litigation Settlement.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Note 16 — 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Our CLO consolidated entities invest in real estate and real estate-related securities and are financed by the issuance of debt securities. We, or one of our affiliates, are named collateral manager, servicer, and special servicer for all collateral assets held in CLOs, which we believe gives us the power to direct the most significant economic activities of those entities. We also have exposure to losses to the extent of our equity interests and also have rights to waterfall payments in excess of required payments to bond investors. As a result of consolidation, equity interests have been eliminated, and the consolidated balance sheets reflect both the assets held and debt issued to third parties by the CLOs and Debt Fund, prior to the unwind. Our operating results and cash flows include the gross asset and liability amounts related to the CLOs and Debt Fund, prior to the unwind, as opposed to our net economic interests in those entities. The assets and liabilities related to these consolidated CLOs and Debt Fund are as follows (in thousands): ​ ​ ​ ​ ​ ​ ​ ​ ​ ​ ​ December 31, 2020 December 31, 2019 ​ Assets: ​ ​ ​ ​ ​ ​ ​ Restricted cash ​ $ 188,226 ​ $ 208,467 ​ Loans and investments, net ​ ​ 2,923,634 ​ ​ 2,557,909 ​ Other assets ​ ​ 22,587 ​ ​ 18,380 ​ Total assets ​ $ 3,134,447 ​ $ 2,784,756 ​ ​ ​ ​ ​ ​ ​ Liabilities: ​ ​ ​ ​ ​ ​ ​ Collateralized loan obligations ​ $ 2,517,309 ​ $ 2,130,121 ​ Debt fund ​ ​ — ​ ​ 68,629 ​ Other liabilities ​ 2,755 ​ 10,849 ​ Total liabilities ​ $ 2,520,064 ​ $ 2,209,599 ​ ​ Assets held by the CLOs are restricted and can only be used to settle obligations of the CLOs. The liabilities of the CLOs are non-recourse to us and can only be satisfied from each respective asset pool. See Note 11 for details. We are not obligated to provide, have not provided, and do not intend to provide financial support to any of the consolidated CLOs. Unconsolidated VIEs A summary of our variable interests in identified VIEs, of which we are not the primary beneficiary, as of December 31, 2020 is as follows (in thousands): ​ ​ ​ ​ ​ Type Carrying Amount (1) Loans ​ $ 419,558 B Piece bonds ​ ​ 58,460 APL certificates ​ ​ 38,708 Equity investments ​ ​ 12,804 SFR bonds ​ ​ 10,000 Agency interest only strips ​ ​ 1,373 Total ​ $ 540,903 (1) Represents the carrying amount of loans and investments before reserves. At December 31, 2020, $219.6 million of loans to VIEs had corresponding loan loss reserves of $86.9 million. The maximum loss exposure as of December 31, 2020 would not exceed the carrying amount of our investment. These unconsolidated VIEs have exposure to real estate debt of approximately $4.41 billion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17 - Equity Preferred Stock. Common Stock. million after deducting the underwriter's discount and other offering expenses. The proceeds were used to make investments related to our business and for general corporate purposes. We also used a portion of the net proceeds to purchase an aggregate of In August 2020, we filed a shelf registration statement as a “well-known seasoned issuer” as defined in Rule 405 under the Securities Act, which registered an unlimited and indeterminate amount of debt or equity securities for future issuance and sale. The shelf registration statement was declared effective upon filing. In August 2020, we amended the equity distribution agreement with JMP. In accordance with the terms of the amendment, we may offer and sell up to 10,000,000 shares of our common stock in "At-The-Market" equity offerings through JMP by means of ordinary brokers' transactions or otherwise at market prices prevailing at the time of sale, or at negotiated prices. During 2020, we sold 7,790,121 shares for net proceeds of $90.5 million. We used a portion of the net proceeds to redeem 2,736,894 OP Units for cash totaling $28.4 million. As of December 31, 2020, we had approximately 6,400,000 shares available under the amended agreement. In March 2020, the Board of Directors authorized a share repurchase program providing for the repurchase of up to $100.0 million of our outstanding common stock. The repurchase of our common stock may be made from time to time in the open market, in privately negotiated transactions or in compliance with a Rule 10b5-1 plan based on our stock price, general market conditions, applicable legal requirements and other factors. The program may be discontinued or modified at any time. As of December 31, 2020, we repurchased During 2020, we issued 321,412 and 47,086 shares in connection with the settlements of our 5.25% and 5.375% Convertible Notes, respectively. Noncontrolling Interest. Distributions. ​ ​ ​ ​ ​ ​ ​ ​ ​ ​ ​ ​ ​ ​ ​ ​ Common Stock ​ Preferred Stock ​ ​ ​ ​ ​ ​ ​ Dividend (1) Declaration Date Dividend Declaration Date Series A Series B Series C February 13, 2020 ​ $ 0.30 ​ January 31, 2020 ​ $ 0.515625 ​ $ 0.484375 ​ $ 0.53125 May 6, 2020 ​ $ 0.30 ​ May 1, 2020 ​ $ 0.515625 ​ $ 0.484375 ​ $ 0.53125 July 29, 2020 ​ $ 0.31 ​ July 29, 2020 ​ $ 0.515625 ​ $ 0.484375 ​ $ 0.53125 October 28, 2020 ​ $ 0.32 ​ October 28, 2020 ​ $ 0.515625 ​ $ 0.484375 ​ $ 0.53125 (1) The dividend declared on January 31, 2020 was for December 1, 2019 through February 29, 2020. The dividend declared on May 1, 2020 was for March 1, 2020 through May 31, 2020. The dividend declared on July 29, 2020 was for June 1, 2020 through August 31, 2020. The dividend declared on October 28, 2020 was for September 1, 2020 through November 30, 2020. Common Stock Preferred Stock We have determined that 100% of the common stock and preferred stock dividends paid during 2020, 2019 and 2018 represented ordinary income to our stockholders for income tax purposes. For stockholders that may be required to report excess inclusion income to the Internal Revenue Service, we will not pass through any excess inclusion income to our stockholders for 2020. As a result, no portion of the 2020 dividends should be treated as excess inclusion income for federal income tax purposes. Deferred Compensation. In 2020, 2019 and 2018, we granted 314,957 shares, 333,884 shares and 265,444 shares, respectively, of restricted common stock with a total grant date fair value of $3.4 million, $4.2 million and $2.3 million, respectively, to certain employees. One third of the shares vested as of the grant date and one third will vest on each of the first and second anniversaries of the grant date. In 2020, 2019 and 2018, we granted 52,735 shares, 55,244 shares and 67,002 shares, respectively, of fully vested common stock with a grant date fair value of $0.5 million, $0.7 million and $0.6 million, respectively, to the independent members of our Board of Directors. In 2020, 2019 and 2018, we granted our chief executive officer 45,928 shares 58,738 shares and 63,584 shares, respectively, of restricted common stock with a grant date fair value of $0.5 million, $0.7 million and $0.6 million, respectively, and 275,569, 352,427 and 381,503, respectively, of performance-based restricted stock units with a grant date fair value of $0.1 million, $1.7 million and $0.8 million, respectively. One quarter of the restricted common stock vested on the grant date and one quarter will vest on each of the first, second and third anniversaries of the grant date. The performance-based restricted stock units vest at the end of a four-year performance period based on our achievement of certain total stockholder return objectives. To date, our chief executive officer was granted in the aggregate 2,325,592 performance-based restricted stock units, of which 448,980, 421,348 units and 445,765 units fully vested based on achieving the performance objectives for the four-year periods ended December 31, 2020, 2019 and 2018, respectively. The 421,348 and 445,765 fully vested units were net settled for 215,014 and 203,492, respectively, common shares in 2020 and 2019, respectively. In 2020, 2019 and 2018, we also granted our chief executive officer 313,152 shares, 246,508 shares and 294,985 shares, respectively, of performance-based restricted stock with a grant date fair value of $2.9 million, $3.0 million and $3.4 million, respectively, as a result of achieving goals related to the integration of the Acquisition. The performance-based restricted stock vests in full three years after the grant date. In 2020, we withheld 175,102 shares from the net settlement of previously granted performance-based restricted stock that vested in 2020 for payment of withholding taxes. During 2020, 2019 and 2018, we recorded total stock-based compensation expense of During 2020, a total of 1,248,355 shares of restricted stock and restricted stock units with a grant date fair value of $8.7 million vested. As of December 31, 2020 and 2019, there were 1,300,568 shares and 1,379,615 shares, respectively, of unvested restricted common stock with a grant date fair value of $14.4 At December 31, 2020, total unrecognized compensation cost related to unvested restricted common stock was $6.1 million, which is expected to be recognized ratably over the remaining weighted-average vesting period of 1.6 years. Earnings Per Share. A reconciliation of the numerator and denominator of our basic and diluted EPS computations ($ in thousands, except share and per share data) is as follows: ​ ​ ​ ​ ​ ​ ​ ​ ​ ​ ​ ​ ​ ​ ​ ​ ​ ​ ​ ​ ​ ​ ​ Year Ended December 31, ​ ​ ​ 2020 ​ 2019 ​ 2018 ​ ​ Basic Diluted Basic Diluted Basic Diluted ​ Net income attributable to common stockholders (1) ​ $ 163,395 ​ $ 163,395 ​ $ 121,074 ​ $ 121,074 ​ $ 108,312 ​ $ 108,312 ​ Net income attributable to noncontrolling interest (2) ​ ​ — ​ ​ 25,208 ​ ​ — ​ ​ 26,610 ​ ​ — ​ ​ 32,185 ​ Net income attributable to common stockholders and noncontrolling interest ​ $ 163,395 ​ $ 188,603 ​ $ 121,074 ​ $ 147,684 ​ $ 108,312 ​ $ 140,497 ​ Weighted average shares outstanding ​ 113,811,471 ​ 113,811,471 ​ ​ 92,851,327 ​ ​ 92,851,327 ​ ​ 70,208,165 ​ ​ 70,208,165 ​ Dilutive effect of OP Units (2) ​ ​ — ​ ​ 19,395,691 ​ ​ — ​ ​ 20,502,128 ​ ​ — ​ ​ 21,033,103 ​ Dilutive effect of restricted stock units (3) ​ — ​ 718,647 ​ — ​ 1,421,528 ​ — ​ 1,476,653 ​ Dilutive effect of convertible notes (4) ​ ​ — ​ ​ 43,487 ​ ​ — ​ ​ 1,417,968 ​ ​ — ​ ​ 908,861 ​ Dilutive effect of stock dividend (5) ​ ​ — ​ ​ — ​ ​ — ​ ​ — ​ ​ — ​ ​ 15,386 ​ Weighted average shares outstanding ​ 113,811,471 ​ 133,969,296 ​ ​ 92,851,327 ​ ​ 116,192,951 ​ ​ 70,208,165 ​ ​ 93,642,168 ​ Net income per common share (1) ​ $ 1.44 ​ $ 1.41 ​ $ 1.30 ​ $ 1.27 ​ $ 1.54 ​ $ 1.50 ​ (1) Net of preferred stock dividends. ​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 (3) Mr. Kaufman is granted restricted stock units annually, which vest at the end of a four -year performance period based upon our achievement of total stockholder return objectives. ​ (4) The convertible senior unsecured notes impact diluted earnings per share if the average price of our common stock exceeds the conversion price, as calculated in accordance with the terms of the indenture. ​ (5) Represents the dilutive effect of the portion of the special dividend that was paid with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8 — Income Taxes We are organized and conduct our operations to qualify as a REIT and to comply with the provisions of the Internal Revenue Code. A REIT is generally not subject to federal income tax on taxable income which it distributes to its stockholders, provided that it distributes at least 90% of its REIT–taxable income and meets certain other requirements. Certain REIT income may be subject to state and local income taxes. We did not have any REIT–federal taxable income, net of dividends paid and net operating loss deductions, for Certain of our assets and operations that would not otherwise comply with the REIT requirements, such as the Agency Business TRS Consolidated Group on the deferred tax assets subject to loss limitation rules was released in the amount of $3.3 million. In 2018, valuation allowance was recorded at the TRS Consolidated Group in the amount of $0.3 million on the deferred tax assets related to capital loss carryforwards. In January 2018, the $50.0 million preferred equity interest entered into with ACM to finance a portion of the Acquisition purchase price was paid off. When we entered into the Acquisition, we established a deferred tax liability in connection with the $50.0 million preferred equity interest. Upon payoff in January 2018, the deferred tax liability was written off and we recorded a deferred tax benefit in the amount of A summary of our pre-tax GAAP income is as follows (in thousands): ​ ​ ​ ​ ​ ​ ​ ​ ​ ​ ​ ​ ​ Year Ended December 31, ​ 2020 2019 2018 Pre ‑ tax GAAP income: ​ ​ ​ REIT ​ $ 78,320 ​ $ 94,076 ​ $ 64,260 TRS Consolidated Group ​ 158,230 ​ 76,198 ​ 93,522 Total pre‑tax GAAP income ​ $ 236,550 ​ $ 170,274 ​ $ 157,782 ​ Our provision for income taxes is comprised as follows (in thousands): ​ ​ ​ ​ ​ ​ ​ ​ ​ ​ ​ ​ ​ Year Ended December 31, ​ 2020 2019 2018 Current tax provision: ​ ​ ​ Federal ​ $ 27,284 ​ $ 12,381 ​ $ 17,479 State ​ 8,383 ​ 2,505 ​ 4,285 Total ​ 35,667 ​ 14,886 ​ 21,764 Deferred tax provision (benefit) : ​ ​ ​ Federal ​ $ 3,932 ​ $ 2,743 ​ $ (9,446) State ​ 780 ​ 688 ​ (2,867) Valuation allowance ​ 14 ​ (3,281) ​ 280 Total ​ 4,726 ​ 150 ​ (12,033) Total income tax expense ​ $ 40,393 ​ $ 15,036 ​ $ 9,731 ​ A reconciliation of our effective income tax rate as a percentage of pre-tax income to the U.S. federal statutory rate is as follows: ​ ​ ​ ​ ​ ​ ​ ​ ​ ​ ​ Year Ended December 31, ​ ​ 2020 2019 2018 U.S. federal statutory rate 21.0 % 21.0 % 21.0 % REIT non‑taxable income (7.0) (11.3) (8.6) ​ State and local income taxes, net of federal tax benefit 3.0 1.5 0.6 ​ Change in valuation allowance — (1.9) 0.2 ​ Preferred equity interest deferred tax write‑off — — (6.3) ​ Other — (0.5) (0.7) ​ Effective income tax rate 17.0 % 8.8 % 6.2 % ​ The significant components of our deferred tax assets and liabilities of our TRS Consolidated Group are as follows (in thousands): ​ ​ ​ ​ ​ ​ ​ ​ ​ ​ December 31, ​ 2020 2019 Deferred tax assets: ​ ​ Expenses not currently deductible ​ $ 24,603 ​ $ 14,850 Loan loss reserves ​ 7,047 ​ 8,863 Net operating and capital loss carryforwards ​ 691 ​ 417 Valuation allowance ​ (431) ​ (417) Other ​ ​ 306 ​ ​ — Deferred tax assets, net ​ $ 32,216 ​ $ 23,713 Deferred tax liabilities: ​ ​ Mortgage servicing rights ​ $ 23,628 ​ $ 11,476 Intangibles ​ 8,002 ​ 8,684 Interest in equity affiliates—net ​ ​ 589 ​ ​ 1,587 Other ​ — ​ 837 Deferred tax liabilities, net ​ $ 32,219 ​ $ 22,584 ​ At December 31, 2020, our TRS Consolidated Group, had $32.2 million of deferred tax assets net of a $0.4 million valuation allowance. The deferred tax assets consist of expenses not currently deductible, loan loss reserves, net operating loss and capital loss carryforwards. Our TRS Consolidated Group's deferred tax assets are offset by At December 31, 2019, our TRS Consolidated Group, had $23.7 million of deferred tax assets net of a $0.4 million valuation allowance. The deferred tax assets consist of expenses not currently deductible, loan loss reserves, net operating loss and capital loss carryforwards. Our TRS Consolidated Group's deferred tax assets are offset by As of both December 31, 2020 and 2019, the REIT (excluding the TRS Consolidated Group) had no federal net operating loss carryforwards remaining and no capital loss carryforwards. At both December 31, 2020 and 2019, the TRS Consolidated Group had federal net operating loss carryforwards of $0.5 million, which will expire through 2031 and capital loss carryforwards of $1.1 million, which will expire through 2023. The TRS Consolidated Group is currently under audit in certain state and local jurisdictions for tax years 2017-2018. While the impact of the current income tax examinations are undetermined, it is not expected to have a material impact on our consolidated financial statements. We have assessed our tax positions for all open years, which includes 2017-2020, and have concluded that there were no material uncertainties to be recognized. We have not recognized any interest and penalties related to tax uncertainties for the years ended 2017 through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0</t>
        </is>
      </c>
    </row>
    <row r="3">
      <c r="A3" s="3" t="inlineStr">
        <is>
          <t>Agreements and Transactions with Related Parties</t>
        </is>
      </c>
    </row>
    <row r="4">
      <c r="A4" s="4" t="inlineStr">
        <is>
          <t>Agreements and Transactions with Related Parties</t>
        </is>
      </c>
      <c r="B4" s="4" t="inlineStr">
        <is>
          <t xml:space="preserve">Note 19 — Agreements and Transactions with Related Parties Support Agreement and Employee Secondment Agreement. Other Related Party Transactions. Due to related party was $2.4 million and $13.1 million at December 31, 2020 In December 2020, we committed to fund a $32.5 million bridge loan and we made a $3.5 million preferred equity investment in a SFR build-to-rent construction project. An entity owned by an immediate family member of our chief executive officer also made an equity investment in the project and owns a 21.8% equity interest in the borrowing entity. The bridge loan, which was not funded as of December 31, 2020, has an interest rate of LIBOR plus 5.50% with a LIBOR floor of 0.75% and matures in October 2023 and the preferred equity investment has a fixed rate of 12% and matures in October 2023. Interest income recorded from these loans totaled less than $0.1 million for 2020. In October 2020, we committed to fund a $30.5 million bridge loan and we made a $4.6 million preferred equity investment in a SFR build-to-rent construction project. ACM and an entity owned by an immediate family member of our chief executive officer also made equity investments in the project and own an 18.9% equity interest in the borrowing entity. The bridge loan, which was not funded as of December 31, 2020, has an interest rate of LIBOR plus 5.50% with a LIBOR floor of 0.75% and matures in May 2023 and the preferred equity investment has a fixed rate of 12% and matures in April 2023. Interest income recorded from these loans totaled $0.1 million for 2020. We have a $35.0 million bridge loan and a $7.8 million preferred equity interest on an office building in New York City. The property is controlled by a third party and, beginning in June 2020, its day-to-day operations are managed by an entity owned by an immediate family member of our chief executive officer, which is entitled to an annual fee of $0.3 million and a 33% equity participation interest. In certain instances, our business requires our executives to charter privately owned aircraft in furtherance of our business. In 2019, we entered into an aircraft time-sharing agreement with an entity controlled by our chief executive officer that owns a private aircraft. Pursuant to the agreement, we reimburse the aircraft owner for the required costs under Federal Aviation Administration regulations for the flights our executives’ charter. During 2020 and 2019, we reimbursed the aircraft owner $0.5 million and $0.1 million, respectively, for the flights chartered by our executives pursuant the agreement. In 2019, we, along with ACM, certain executives of ours and a consortium of independent outside investors, formed AMAC III, a multifamily-focused commercial real estate investment fund sponsored and managed by our chief executive officer and one of his immediate family members. We committed to a $30.0 million investment (of which $11.7 million was funded as of December 31, 2020) for an 18% interest in AMAC III. In 2018, we originated a $61.2 million bridge loan on a multifamily property owned in part by a consortium of investors (which includes, among other unaffiliated investors, certain of our officers and our chief executive officer) which owns In 2018, we originated a $37.5 million bridge loan, which was used to purchase several multifamily properties. In 2019, an entity owned, in part, by an immediate family member of our chief executive officer, purchased a 23.9% interest in the borrowing entity. The loan had an interest rate of LIBOR plus 4.25% with a LIBOR floor of 2.375% and was scheduled to mature in in October 2020. In May 2020, the borrower repaid this loan in full. Interest income recorded from this loan totaled $1.4 million and $2.7 million for 2020 and 2019, respectively. In 2018, we acquired a $19.5 million bridge loan originated by ACM. The loan was used to purchase several multifamily properties by a consortium of investors (which includes, among other unaffiliated investors, certain of our officers and our chief executive officer) which owns 85% of the borrowing entity. The loan has an interest rate of LIBOR plus 4.0% with a LIBOR floor of 2.125% and matures in July 2021. Interest income recorded from this loan totaled $1.2 million, $1.3 million and $0.3 million for 2020, 2019 and 2018, respectively. In 2018, we originated a $17.7 million bridge loan to an entity owned, in part, by an immediate family member of our chief executive officer, who owns a 10.8% interest in the borrowing entity. The loan was used to purchase several undeveloped parcels of land. The loan has a fixed interest rate of 10% and was scheduled to mature in February 2020. In September 2019, the borrower made a partial paydown of principal totaling $4.7 million and the remaining balance was paid off in January 2020. Interest income recorded from this loan totaled $0.1 million, $1.8 million and $0.8 million for 2020, 2019 and 2018, respectively. In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LIBOR plus 4.75% with a LIBOR floor of 1.25% and matures in June 2021. Interest income recorded from this loan totaled $1.4 million for both 2020 and 2019, and $0.6 million for 2018. In 2018, we acquired a $9.4 million bridge loan originated by ACM. The loan was used to purchase several multifamily properties by a consortium of investors (which includes, among other unaffiliated investors, certain of our officers and our chief executive officer) which owns 75% of the borrowing entity. The loan has an interest rate of LIBOR plus 5.0% with a LIBOR floor of and was scheduled to mature in January 2021. In 2018, we paid $50.0 million in full satisfaction of the related party financing we entered into with ACM to finance a portion of the Acquisition purchase price. We incurred interest expense related to this financing of $0.3 million for 2018. In 2017, we acquired a $32.8 million bridge loan originated by ACM. The loan was used to purchase several multifamily properties by a consortium of investors (which includes, among other unaffiliated investors, certain of our officers and our chief executive officer) which owned 90% of the borrowing entity. The loan had an interest rate of LIBOR plus 5.0% with a LIBOR floor of 1.13% and was scheduled to mature in June 2020. In 2019, the borrower repaid this loan in full. Interest income recorded from this loan totaled $1.7 million and $2.4 million for 2019 and 2018, respectively. In 2017, we originated two bridge loans totaling $28.0 million on two multifamily properties owned In 2017, we originated a $36.0 million bridge loan on a multifamily property owned interest in the borrowing entity. The loan had an interest rate of LIBOR plus In 2017, we originated a $46.9 million Fannie Mae loan on a multifamily property owned in part by a consortium of investors (which includes, among other unaffiliated investors, certain of our officers) carry a maximum loss-sharing obligation with Fannie Mae on this loan of up to 5% of the original UPB. Servicing revenue recorded from this loan was In 2017, a consortium of investors (which includes, among other unaffiliated investors, our chief executive officer and ACM) invested $2.0 million for a 26.1% ownership interest in two portfolios of multifamily properties which has two bridge loans totaling $14.8 million originated by us in 2016. The loans had an interest rate of LIBOR plus 5.25% with a LIBOR floor of 0.5% and were scheduled to mature in November 2018. One of the loans was repaid in full in 2017 and the remaining loan paid off in 2018. Interest income recorded from the loan that paid off in 2018 was $0.3 million for 2018. In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December 31, 2020. We carry a maximum loss-sharing obligation with Fannie Mae on this loan of up to 20% of the original UPB. Upon the sale, we received a In 2016, we originated In 2016, we originated a $12.7 million bridge loan and a $5.2 million preferred equity investment on two multifamily properties owned interest in the borrowing entity. The bridge loan had an interest rate of LIBOR plus In 2016, we originated a interest in the borrowing entity. The loan had an interest rate of LIBOR plus In 2015, we invested $9.6 million for 50% of ACM’s indirect interest in a joint venture with a third party that was formed to invest in a residential mortgage banking business. As a result of this transaction, we had an initial indirect interest of Interest income recorded from loans originated in 2015 or prior years with our affiliates totaled $1.3 million for 2018.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June 2018, the owners of Lexford restructured part of its debt and we originated twelve bridge loans totaling $280.5 million, which were used to repay in full certain existing mortgage debt and to renovate 72 multifamily properties included in the portfolio. The loans were originated in June 2018, had interest rates of LIBOR plus 4.0% and were scheduled to mature in June 2021. million and million during 2020, 2019 and 2018, respectively, which were recorded as income from equity affiliates. Separate from the loans we originated in June 2018, we provide limited (“bad boy”) guarantees for certain other debt controlled by Lexford. The bad boy guarantees may become a liability for us upon standard “bad” acts such as fraud or a material misrepresentation by Lexford or us. At December 31, 2020, this debt had an aggregate outstanding balance of Several of our executives, including our chief financial officer, senior counsel and our chairman, chief executive officer and president, hold similar positions for ACM. Our chief executive officer and his affiliated entities (“the Kaufman Entities”) together beneficially own approximately 35% of the outstanding membership interests of ACM and certain of our employees and directors also hold an ownership interest in ACM. Furthermore, one of our directors serves as the trustee and co-trustee of two of the Kaufman Entities that hold membership interests in ACM. Upon the closing of the Acquisition in 2016, we issued OP Units, each paired wit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Note 20 — Employee Benefits 401(k). We have a 401(k) defined contribution plan (the "401(k) Plan") which is available to all employees who have completed six months of continuous service. The 401(k) Plan matches 25% of the first 6% of each employee's contribution. We have the option to increase the employer match based on our operating results. In 2020, 2019 and 2018, we recorded $0.8 million, $0.7 million and $0.6 million, respectively, of expenses associated with the 401(k) Plan, which is included in employee compensation and benefits in our consolidated statements of income . Deferred Compensation. We have a non-qualified deferred compensation plan (the “Deferred Comp Plan") which is offered to certain full-time employees and is subject to the rules of section 409(a) of the Internal Revenue Code. The Deferred Comp Plan can be modified or discontinued at any time and, in 2020, we modified the eligibility requirements to allow participation to certain additional employees. All eligible participating employees may defer a portion of their compensation and, depending on the participant eligibility requirements met, we are contractually obligated to: (i) match the contribution, as specified in the Deferred Comp Plan, and fund such amounts upon vesting and an election by participants to redeem their interests; and/or (ii) supply additional life insurance benefits. All employee deferrals vest immediately and the matching contributions, where applicable, vest over a nine -year period beginning after year five. For 2020, 2019 and 2018, there were $1.8 million, $1.6 million and $1.6 million, respectively, of employee deferrals. At December 31, 2020 and 2019, we had recorded liabilities totaling $18.7 million and $13.2 million, respectively, and assets of $14.1 million and $8.2 million, respectively, related to the Deferred Comp Plan, which is included in other liabilities and other assets, respectively, i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21 — 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 ​ ​ ​ ​ ​ ​ ​ ​ ​ ​ ​ ​ ​ ​ ​ Year Ended December 31, 2020 ​ ​ Structured ​ Agency ​ Other / ​ ​ ​ ​ Business Business Eliminations (1) Consolidated Interest income ​ $ 305,893 ​ $ 33,572 ​ $ — ​ $ 339,465 Interest expense ​ ​ 150,964 ​ ​ 18,252 ​ ​ — ​ ​ 169,216 Net interest income ​ ​ 154,929 ​ ​ 15,320 ​ ​ — ​ ​ 170,249 Other revenue: ​ ​ ​ ​ ​ ​ ​ ​ ​ ​ ​ ​ Gain on sales, including fee-based services, net ​ ​ — ​ ​ 94,607 ​ ​ — ​ ​ 94,607 Mortgage servicing rights ​ ​ — ​ ​ 165,517 ​ ​ — ​ ​ 165,517 Servicing revenue ​ ​ — ​ ​ 103,607 ​ ​ — ​ ​ 103,607 Amortization of MSRs ​ ​ — ​ ​ (49,222) ​ ​ — ​ ​ (49,222) Property operating income ​ ​ 3,976 ​ ​ — ​ ​ — ​ ​ 3,976 Loss on derivative instruments, net ​ ​ (2,859) ​ ​ (55,476) ​ ​ — ​ ​ (58,335) Other income, net ​ ​ 4,052 ​ ​ 57 ​ ​ — ​ ​ 4,109 Total other revenue ​ ​ 5,169 ​ ​ 259,090 ​ ​ — ​ ​ 264,259 Other expenses: ​ ​ ​ ​ ​ ​ ​ ​ ​ ​ ​ ​ Employee compensation and benefits ​ ​ 40,292 ​ ​ 104,088 ​ ​ — ​ ​ 144,380 Selling and administrative ​ ​ 15,706 ​ ​ 21,642 ​ ​ — ​ ​ 37,348 Property operating expenses ​ ​ 4,898 ​ ​ — ​ ​ — ​ ​ 4,898 Depreciation and amortization ​ ​ 2,391 ​ ​ 5,249 ​ ​ — ​ ​ 7,640 Provision for loss sharing (net of recoveries) ​ ​ — ​ ​ 14,822 ​ ​ — ​ ​ 14,822 Provision for credit losses (net of recoveries) ​ ​ 59,967 ​ ​ 1,143 ​ ​ — ​ ​ 61,110 Total other expenses ​ ​ 123,254 ​ ​ 146,944 ​ ​ — ​ ​ 270,198 Income before extinguishment of debt, sale of real estate, income from equity affiliates and income taxes ​ ​ 36,844 ​ ​ 127,466 ​ ​ — ​ ​ 164,310 Loss on extinguishment of debt ​ ​ (3,546) ​ ​ — ​ ​ — ​ ​ (3,546) (Loss) gain on sale of real estate ​ ​ (878) ​ ​ 503 ​ ​ — ​ ​ (375) Income from equity affiliates ​ ​ 76,161 ​ ​ — ​ ​ — ​ ​ 76,161 Provision for income taxes ​ ​ (14,303) ​ ​ (26,090) ​ ​ — ​ ​ (40,393) Net income ​ ​ 94,278 ​ ​ 101,879 ​ ​ — ​ ​ 196,157 Preferred stock dividends ​ ​ 7,554 ​ ​ — ​ ​ — ​ ​ 7,554 Net income attributable to noncontrolling interest ​ ​ — ​ ​ — ​ ​ 25,208 ​ ​ 25,208 Net income attributable to common stockholders ​ $ 86,724 ​ $ 101,879 ​ $ (25,208) ​ $ 163,395 ​ ​ ​ ​ ​ ​ ​ ​ ​ ​ ​ ​ ​ ​ ​ ​ Year Ended December 31, 2019 ​ ​ ​ Structured ​ ​ Agency ​ ​ Other / ​ ​ ​ ​ ​ Business ​ Business ​ Eliminations (1) ​ Consolidated Interest income ​ $ 289,841 $ 26,099 $ — $ 315,940 Interest expense ​ ​ 169,802 ​ ​ 16,597 ​ ​ — ​ ​ 186,399 Net interest income ​ ​ 120,039 ​ ​ 9,502 ​ ​ — ​ ​ 129,541 Other revenue: ​ ​ ​ ​ ​ ​ ​ ​ ​ ​ ​ ​ Gain on sales, including fee-based services, net ​ ​ — ​ ​ 65,652 ​ ​ — ​ ​ 65,652 Mortgage servicing rights ​ ​ — ​ ​ 90,761 ​ ​ — ​ ​ 90,761 Servicing revenue ​ ​ — ​ ​ 103,223 ​ ​ — ​ ​ 103,223 Amortization of MSRs ​ ​ — ​ ​ (48,681) ​ ​ — ​ ​ (48,681) Property operating income ​ ​ 9,674 ​ ​ — ​ ​ — ​ ​ 9,674 Loss on derivative instruments, net ​ ​ (275) ​ ​ (1,687) ​ ​ — ​ ​ (1,962) Other income, net ​ ​ 1,178 ​ ​ — ​ ​ — ​ ​ 1,178 Total other revenue ​ ​ 10,577 ​ ​ 209,268 ​ ​ — ​ ​ 219,845 Other expenses: ​ ​ ​ ​ ​ ​ ​ ​ ​ ​ ​ ​ Employee compensation and benefits ​ ​ 31,264 ​ ​ 90,838 ​ ​ — ​ ​ 122,102 Selling and administrative ​ ​ 18,099 ​ ​ 22,230 ​ ​ — ​ 40,329 Property operating expenses ​ ​ 10,220 ​ ​ — ​ ​ — ​ ​ 10,220 Depreciation and amortization ​ ​ 2,046 ​ ​ 5,464 ​ ​ — ​ ​ 7,510 Impairment loss on real estate owned ​ ​ 1,000 ​ ​ — ​ ​ — ​ ​ 1,000 Provision for loss sharing (net of recoveries) ​ ​ — ​ ​ 1,147 ​ ​ — ​ ​ 1,147 Total other expenses ​ ​ 62,629 ​ ​ 119,679 ​ ​ — ​ ​ 182,308 Income before extinguishment of debt, income from equity affiliates and income taxes ​ ​ 67,987 ​ ​ 99,091 ​ ​ — ​ ​ 167,078 Loss on extinguishment of debt ​ ​ (7,439) ​ ​ — ​ ​ — ​ ​ (7,439) Income from equity affiliates ​ ​ 10,635 ​ ​ — ​ ​ — ​ ​ 10,635 Provision for income taxes ​ ​ (668) ​ ​ (14,368) ​ ​ — ​ ​ (15,036) Net income ​ ​ 70,515 ​ ​ 84,723 ​ ​ — ​ ​ 155,238 Preferred stock dividends ​ ​ 7,554 ​ ​ — ​ ​ — ​ ​ 7,554 Net income attributable to noncontrolling interest ​ ​ — ​ ​ — ​ ​ 26,610 ​ ​ 26,610 Net income attributable to common stockholders ​ $ 62,961 $ 84,723 $ (26,610) $ 121,074 ​ ​ ​ ​ ​ ​ ​ ​ ​ ​ ​ ​ ​ ​ ​ ​ ​ Year Ended December 31, 2018 ​ ​ ​ Structured ​ ​ Agency ​ ​ Other / ​ ​ ​ ​ ​ Business ​ Business ​ Eliminations (1) ​ Consolidated Interest income ​ $ 226,750 ​ $ 25,018 ​ $ — ​ $ 251,768 Interest expense ​ ​ 137,719 ​ ​ 15,770 ​ ​ 329 ​ ​ 153,818 Net interest income ​ ​ 89,031 ​ ​ 9,248 ​ ​ (329) ​ ​ 97,950 Other revenue: ​ ​ ​ ​ ​ ​ ​ ​ ​ ​ ​ ​ Gain on sales, including fee-based services, net ​ ​ — ​ ​ 70,002 ​ ​ — ​ ​ 70,002 Mortgage servicing rights ​ ​ — ​ ​ 98,839 ​ ​ — ​ ​ 98,839 Servicing revenue ​ ​ — ​ ​ 94,158 ​ ​ — ​ ​ 94,158 Amortization of MSRs ​ ​ — ​ ​ (48,124) ​ ​ — ​ ​ (48,124) Property operating income ​ ​ 10,095 ​ ​ — ​ ​ — ​ ​ 10,095 Gain on derivative instruments, net ​ ​ — ​ ​ 5,955 ​ ​ — ​ ​ 5,955 Other income, net ​ ​ 1,490 ​ ​ 716 ​ ​ — ​ ​ 2,206 Total other revenue ​ ​ 11,585 ​ ​ 221,546 ​ ​ — ​ ​ 233,131 Other expenses: ​ ​ ​ ​ ​ ​ ​ ​ ​ ​ ​ ​ Employee compensation and benefits ​ ​ 27,456 ​ ​ 83,014 ​ ​ — ​ ​ 110,470 Selling and administrative ​ ​ 15,642 ​ ​ 21,432 ​ ​ — ​ ​ 37,074 Property operating expenses ​ ​ 10,431 ​ ​ — ​ ​ — ​ ​ 10,431 Depreciation and amortization ​ ​ 1,851 ​ ​ 5,602 ​ ​ — ​ ​ 7,453 Impairment loss on real estate owned ​ ​ 2,000 ​ ​ — ​ ​ — ​ ​ 2,000 Provision for loss sharing (net of recoveries) ​ ​ — ​ ​ 3,843 ​ ​ — ​ ​ 3,843 Provision for loan losses (net of recoveries) ​ ​ 8,353 ​ ​ — ​ ​ — ​ ​ 8,353 Litigation settlement gain ​ ​ (10,170) ​ ​ — ​ ​ — ​ ​ (10,170) Total other expenses ​ ​ 55,563 ​ ​ 113,891 ​ ​ — ​ ​ 169,454 Income before extinguishment of debt, income from equity affiliates and income taxes ​ ​ 45,053 ​ ​ 116,903 ​ ​ (329) ​ ​ 161,627 Loss on extinguishment of debt ​ ​ (5,041) ​ ​ — ​ ​ — ​ ​ (5,041) Income from equity affiliates ​ ​ 1,196 ​ ​ — ​ ​ — ​ ​ 1,196 Benefit from (provision for) income taxes ​ ​ 774 ​ ​ (10,505) ​ ​ — ​ ​ (9,731) Net income ​ ​ 41,982 ​ ​ 106,398 ​ ​ (329) ​ ​ 148,051 Preferred stock dividends ​ ​ 7,554 ​ ​ — ​ ​ — ​ ​ 7,554 Net income attributable to noncontrolling interest ​ ​ — ​ ​ — ​ ​ 32,185 ​ ​ 32,185 Net income attributable to common stockholders ​ $ 34,428 ​ $ 106,398 ​ $ (32,514) ​ $ 108,312 (1) Includes certain corporate expenses not allocated to the two reportable segments, primarily income allocated to the noncontrolling interest holders. ​ ​ ​ ​ ​ ​ ​ ​ ​ ​ ​ ​ ​ December 31, 2020 ​ Structured Business Agency Business Consolidated Assets: ​ ​ ​ ​ ​ ​ ​ ​ ​ Cash and cash equivalents ​ $ 172,568 ​ $ 166,960 ​ $ 339,528 Restricted cash ​ ​ 188,226 ​ ​ 9,244 ​ ​ 197,470 Loans and investments, net ​ ​ 5,285,868 ​ ​ — ​ ​ 5,285,868 Loans held-for-sale, net ​ ​ — ​ ​ 986,919 ​ ​ 986,919 Capitalized mortgage servicing rights, net ​ ​ — ​ ​ 379,974 ​ ​ 379,974 Securities held-to-maturity, net ​ ​ — ​ ​ 95,524 ​ ​ 95,524 Investments in equity affiliates ​ ​ 74,274 ​ ​ — ​ ​ 74,274 Goodwill and other intangible assets ​ ​ 12,500 ​ ​ 92,951 ​ ​ 105,451 Other assets ​ ​ 142,844 ​ ​ 53,134 ​ ​ 195,978 Total assets ​ $ 5,876,280 ​ $ 1,784,706 ​ $ 7,660,986 ​ ​ ​ ​ ​ ​ ​ ​ ​ ​ Liabilities: ​ ​ ​ ​ ​ ​ ​ ​ ​ Debt obligations ​ $ 4,872,626 ​ $ 952,038 ​ $ 5,824,664 Allowance for loss-sharing obligations ​ ​ — ​ ​ 64,303 ​ ​ 64,303 Other liabilities ​ ​ 203,554 ​ ​ 85,780 ​ ​ 289,334 Total liabilities ​ $ 5,076,180 ​ $ 1,102,121 ​ $ 6,178,301 ​ ​ ​ ​ ​ ​ ​ ​ ​ ​ ​ ​ ​ December 31, 2019 Assets: ​ ​ ​ ​ ​ ​ ​ ​ ​ Cash and cash equivalents ​ $ 264,468 ​ $ 35,219 ​ $ 299,687 Restricted cash ​ 208,926 ​ 1,949 ​ 210,875 Loans and investments, net ​ 4,189,960 ​ — ​ 4,189,960 Loans held-for-sale, net ​ ​ — ​ ​ 861,360 ​ ​ 861,360 Capitalized mortgage servicing rights, net ​ ​ — ​ ​ 286,420 ​ ​ 286,420 Securities held-to-maturity, net ​ ​ 20,000 ​ ​ 68,699 ​ ​ 88,699 Investments in equity affiliates ​ 41,800 ​ — ​ 41,800 Goodwill and other intangible assets ​ ​ 12,500 ​ ​ 98,200 ​ ​ 110,700 Other assets ​ 118,175 ​ 31,484 ​ 149,659 Total assets ​ $ 4,855,829 ​ $ 1,383,331 ​ $ 6,239,160 ​ ​ ​ ​ ​ ​ ​ Liabilities: ​ ​ ​ ​ ​ ​ Debt obligations ​ $ 3,878,343 ​ $ 743,595 ​ $ 4,621,938 Allowance for loss-sharing obligations ​ ​ — ​ ​ 34,648 ​ ​ 34,648 Other liabilities ​ 171,004 ​ 55,543 ​ 226,547 Total liabilities ​ $ 4,049,347 ​ $ 833,786 ​ $ 4,883,133 ​ ​ ​ ​ ​ ​ ​ ​ ​ ​ ​ ​ ​ ​ Year Ended December 31, ​ 2020 2019 2018 Origination Data: ​ ​ ​ ​ ​ Structured Business ​ ​ ​ ​ ​ New loan originations (1) ​ $ 2,433,679 ​ $ 2,803,251 ​ $ 1,656,020 ​ Loan payoffs / paydowns ​ 1,208,071 ​ 1,748,387 ​ 955,575 ​ (1) We committed to fund six SFR build-to-rent bridge loans totaling $197.8 million in the third and fourth quarters of 2020. ​ ​ ​ ​ ​ ​ Agency Business ​ ​ ​ ​ Origination Volumes by Investor: ​ ​ ​ ​ ​ ​ ​ ​ ​ ​ Fannie Mae ​ $ 5,041,925 ​ $ 3,346,272 ​ $ 3,332,100 ​ Freddie Mac ​ ​ 960,508 ​ ​ 728,317 ​ ​ 1,587,958 ​ Private Label ​ 382,191 ​ 401,216 ​ — ​ FHA ​ 327,345 ​ 123,095 ​ 153,523 ​ CMBS/Conduit ​ — ​ 211,325 ​ 50,908 ​ Total ​ $ 6,711,969 ​ $ 4,810,225 ​ $ 5,124,489 ​ Total loan commitment volume ​ $ 6,810,666 ​ $ 4,829,721 ​ $ 5,104,072 ​ ​ ​ ​ ​ ​ Loan Sales Data: ​ ​ ​ ​ Agency Business ​ ​ ​ ​ ​ ​ ​ ​ ​ ​ Fannie Mae ​ $ 4,771,113 ​ $ 3,296,523 ​ $ 3,217,006 ​ Freddie Mac ​ ​ 816,802 ​ ​ 786,993 ​ ​ 1,540,483 ​ Private Label ​ ​ 727,154 ​ ​ — ​ ​ — ​ FHA ​ 272,659 ​ 106,271 ​ 115,747 ​ CMBS/Conduit ​ — ​ 211,325 ​ 50,908 ​ Total ​ $ 6,587,728 ​ $ 4,401,112 ​ $ 4,924,144 ​ Sales margin (fee-based services as a % of loan sales) ​ 1.44 % 1.49 % 1.42 % MSR rate (MSR income as a % of loan commitments) ​ 2.43 % 1.88 % 1.94 % ​ ​ ​ ​ ​ ​ ​ ​ ​ ​ ​ December 31, 2020 ​ ​ ​ ​ ​ Wtd. Avg. Servicing ​ Wtd. Avg. Life of ​ ​ UPB of Servicing ​ Fee Rate ​ Servicing Portfolio Key Servicing Metrics for Agency Business: Portfolio (basis points) (in years) Fannie Mae ​ $ 18,268,268 ​ 52.3 ​ 8.2 Freddie Mac ​ ​ 4,881,080 ​ 27.9 ​ 9.9 FHA ​ ​ 752,116 ​ 16.3 ​ 20.3 Private Label ​ ​ 726,992 ​ 20.0 ​ 8.7 Total ​ $ 24,628,456 ​ 45.4 ​ 8.9 ​ ​ ​ ​ ​ ​ ​ ​ ​ ​ December 31, 2019 Fannie Mae $ 14,832,844 49.3 7.8 Freddie Mac ​ ​ 4,534,714 ​ 30.0 ​ 10.6 FHA ​ ​ 691,519 ​ 15.4 ​ 18.7 Total ​ $ 20,059,077 ​ 43.8 ​ 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Loans and investments, net allowance for credit losses</t>
        </is>
      </c>
      <c r="B3" s="7" t="n">
        <v>148329</v>
      </c>
      <c r="C3" s="7" t="n">
        <v>71069</v>
      </c>
    </row>
    <row r="4">
      <c r="A4" s="4" t="inlineStr">
        <is>
          <t>Securities held-to-maturity, net allowance for credit losses</t>
        </is>
      </c>
      <c r="B4" s="7" t="n">
        <v>1644</v>
      </c>
      <c r="C4" s="7" t="n">
        <v>0</v>
      </c>
    </row>
    <row r="5">
      <c r="A5" s="4" t="inlineStr">
        <is>
          <t>Preferred stock, par value (in dollars per share)</t>
        </is>
      </c>
      <c r="B5" s="8" t="n">
        <v>0.01</v>
      </c>
      <c r="C5" s="8" t="n">
        <v>0.01</v>
      </c>
    </row>
    <row r="6">
      <c r="A6" s="4" t="inlineStr">
        <is>
          <t>Preferred stock, shares authorized (in shares)</t>
        </is>
      </c>
      <c r="B6" s="5" t="n">
        <v>100000000</v>
      </c>
      <c r="C6" s="5" t="n">
        <v>10000000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123181173</v>
      </c>
      <c r="C9" s="5" t="n">
        <v>109706214</v>
      </c>
    </row>
    <row r="10">
      <c r="A10" s="4" t="inlineStr">
        <is>
          <t>Common stock, shares outstanding (in shares)</t>
        </is>
      </c>
      <c r="B10" s="5" t="n">
        <v>123181173</v>
      </c>
      <c r="C10" s="5" t="n">
        <v>109706214</v>
      </c>
    </row>
    <row r="11">
      <c r="A11" s="4" t="inlineStr">
        <is>
          <t>Assets</t>
        </is>
      </c>
      <c r="B11" s="7" t="n">
        <v>7660986</v>
      </c>
      <c r="C11" s="7" t="n">
        <v>6239160</v>
      </c>
    </row>
    <row r="12">
      <c r="A12" s="4" t="inlineStr">
        <is>
          <t>Liabilities</t>
        </is>
      </c>
      <c r="B12" s="5" t="n">
        <v>6178301</v>
      </c>
      <c r="C12" s="5" t="n">
        <v>4883133</v>
      </c>
    </row>
    <row r="13">
      <c r="A13" s="4" t="inlineStr">
        <is>
          <t>Consolidated variable interest entities</t>
        </is>
      </c>
    </row>
    <row r="14">
      <c r="A14" s="4" t="inlineStr">
        <is>
          <t>Assets</t>
        </is>
      </c>
      <c r="B14" s="5" t="n">
        <v>3134447</v>
      </c>
      <c r="C14" s="5" t="n">
        <v>2784756</v>
      </c>
    </row>
    <row r="15">
      <c r="A15" s="4" t="inlineStr">
        <is>
          <t>Liabilities</t>
        </is>
      </c>
      <c r="B15" s="7" t="n">
        <v>2520064</v>
      </c>
      <c r="C15" s="7" t="n">
        <v>2209599</v>
      </c>
    </row>
    <row r="16">
      <c r="A16" s="4" t="inlineStr">
        <is>
          <t>Special voting preferred shares</t>
        </is>
      </c>
    </row>
    <row r="17">
      <c r="A17" s="4" t="inlineStr">
        <is>
          <t>Preferred stock, shares issued (in shares)</t>
        </is>
      </c>
      <c r="B17" s="5" t="n">
        <v>17560633</v>
      </c>
      <c r="C17" s="5" t="n">
        <v>20484094</v>
      </c>
    </row>
    <row r="18">
      <c r="A18" s="4" t="inlineStr">
        <is>
          <t>Preferred stock, shares outstanding (in shares)</t>
        </is>
      </c>
      <c r="B18" s="5" t="n">
        <v>17560633</v>
      </c>
      <c r="C18" s="5" t="n">
        <v>20369265</v>
      </c>
    </row>
    <row r="19">
      <c r="A19" s="4" t="inlineStr">
        <is>
          <t>8.25% Series A preferred stock</t>
        </is>
      </c>
    </row>
    <row r="20">
      <c r="A20" s="4" t="inlineStr">
        <is>
          <t>Preferred stock, dividend rate (as a percent)</t>
        </is>
      </c>
      <c r="B20" s="4" t="inlineStr">
        <is>
          <t>8.25%</t>
        </is>
      </c>
      <c r="C20" s="4" t="inlineStr">
        <is>
          <t>8.25%</t>
        </is>
      </c>
    </row>
    <row r="21">
      <c r="A21" s="4" t="inlineStr">
        <is>
          <t>Preferred stock, aggregate liquidation preference</t>
        </is>
      </c>
      <c r="B21" s="7" t="n">
        <v>38788</v>
      </c>
      <c r="C21" s="7" t="n">
        <v>38788</v>
      </c>
    </row>
    <row r="22">
      <c r="A22" s="4" t="inlineStr">
        <is>
          <t>Preferred stock, shares issued (in shares)</t>
        </is>
      </c>
      <c r="B22" s="5" t="n">
        <v>1551500</v>
      </c>
      <c r="C22" s="5" t="n">
        <v>1551500</v>
      </c>
    </row>
    <row r="23">
      <c r="A23" s="4" t="inlineStr">
        <is>
          <t>Preferred stock, shares outstanding (in shares)</t>
        </is>
      </c>
      <c r="B23" s="5" t="n">
        <v>1551500</v>
      </c>
      <c r="C23" s="5" t="n">
        <v>1551500</v>
      </c>
    </row>
    <row r="24">
      <c r="A24" s="4" t="inlineStr">
        <is>
          <t>7.75% Series B preferred stock</t>
        </is>
      </c>
    </row>
    <row r="25">
      <c r="A25" s="4" t="inlineStr">
        <is>
          <t>Preferred stock, dividend rate (as a percent)</t>
        </is>
      </c>
      <c r="B25" s="4" t="inlineStr">
        <is>
          <t>7.75%</t>
        </is>
      </c>
      <c r="C25" s="4" t="inlineStr">
        <is>
          <t>7.75%</t>
        </is>
      </c>
    </row>
    <row r="26">
      <c r="A26" s="4" t="inlineStr">
        <is>
          <t>Preferred stock, aggregate liquidation preference</t>
        </is>
      </c>
      <c r="B26" s="7" t="n">
        <v>31500</v>
      </c>
      <c r="C26" s="7" t="n">
        <v>31500</v>
      </c>
    </row>
    <row r="27">
      <c r="A27" s="4" t="inlineStr">
        <is>
          <t>Preferred stock, shares issued (in shares)</t>
        </is>
      </c>
      <c r="B27" s="5" t="n">
        <v>1260000</v>
      </c>
      <c r="C27" s="5" t="n">
        <v>1260000</v>
      </c>
    </row>
    <row r="28">
      <c r="A28" s="4" t="inlineStr">
        <is>
          <t>Preferred stock, shares outstanding (in shares)</t>
        </is>
      </c>
      <c r="B28" s="5" t="n">
        <v>1260000</v>
      </c>
      <c r="C28" s="5" t="n">
        <v>1260000</v>
      </c>
    </row>
    <row r="29">
      <c r="A29" s="4" t="inlineStr">
        <is>
          <t>8.50% Series C preferred stock</t>
        </is>
      </c>
    </row>
    <row r="30">
      <c r="A30" s="4" t="inlineStr">
        <is>
          <t>Preferred stock, dividend rate (as a percent)</t>
        </is>
      </c>
      <c r="B30" s="4" t="inlineStr">
        <is>
          <t>8.50%</t>
        </is>
      </c>
      <c r="C30" s="4" t="inlineStr">
        <is>
          <t>8.50%</t>
        </is>
      </c>
    </row>
    <row r="31">
      <c r="A31" s="4" t="inlineStr">
        <is>
          <t>Preferred stock, aggregate liquidation preference</t>
        </is>
      </c>
      <c r="B31" s="7" t="n">
        <v>22500</v>
      </c>
      <c r="C31" s="7" t="n">
        <v>22500</v>
      </c>
    </row>
    <row r="32">
      <c r="A32" s="4" t="inlineStr">
        <is>
          <t>Preferred stock, shares issued (in shares)</t>
        </is>
      </c>
      <c r="B32" s="5" t="n">
        <v>900000</v>
      </c>
      <c r="C32" s="5" t="n">
        <v>900000</v>
      </c>
    </row>
    <row r="33">
      <c r="A33" s="4" t="inlineStr">
        <is>
          <t>Preferred stock, shares outstanding (in shares)</t>
        </is>
      </c>
      <c r="B33" s="5" t="n">
        <v>900000</v>
      </c>
      <c r="C33" s="5" t="n">
        <v>9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V - LOANS AND OTHER LENDING INVESTMENTS</t>
        </is>
      </c>
      <c r="B1" s="2" t="inlineStr">
        <is>
          <t>12 Months Ended</t>
        </is>
      </c>
    </row>
    <row r="2">
      <c r="B2" s="2" t="inlineStr">
        <is>
          <t>Dec. 31, 2020</t>
        </is>
      </c>
    </row>
    <row r="3">
      <c r="A3" s="3" t="inlineStr">
        <is>
          <t>SCHEDULE IV - LOANS AND OTHER LENDING INVESTMENTS</t>
        </is>
      </c>
    </row>
    <row r="4">
      <c r="A4" s="4" t="inlineStr">
        <is>
          <t>SCHEDULE IV - LOANS AND OTHER LENDING INVESTMENTS</t>
        </is>
      </c>
      <c r="B4" s="4" t="inlineStr">
        <is>
          <t>ARBOR REALTY TRUST, INC. AND SUBSIDIARIES Schedule IV — Loans and other Lending Investments DECEMBER 31, 2020 ($ in thousands) ​ ​ ​ ​ ​ ​ ​ ​ ​ ​ ​ ​ ​ ​ ​ ​ ​ ​ ​ ​ ​ ​ ​ ​ ​ ​ ​ ​ ​ ​ ​ ​ Carrying ​ ​ ​ ​ ​ ​ ​ ​ ​ ​ ​ ​ ​ ​ ​ ​ ​ ​ ​ Amount ​ ​ ​ ​ Periodic ​ ​ ​ Interest Pay ​ ​ ​ ​ ​ ​ ​ ​ ​ ​ Subject to ​ ​ ​ ​ Payment ​ Maturity ​ Rate ​ ​ ​ ​ Face ​ Carrying ​ Delinquent Type ​ Location ​ Terms (1) ​ Date (2) ​ Index (3) ​ Prior Liens ​ Amount (4) ​ Amount (5) ​ Interest Bridge Loans: ​ ​ ​ ​ Bridge loans in excess of 3% of carrying amount of total loans: ​ ​ ​ ​ Multifamily Various IO / PI 2021 ‑ 2022 LIBOR + 2.60% ‑ 5.00 % $ — ​ $ 445,600 ​ $ 443,068 ​ $ — ​ ​ ​ ​ ​ ​ ​ Floor 0.25% ‑ 2.38 % ​ ​ ​ ​ ​ ​ ​ ​ ​ ​ ​ Bridge loans less than 3% of carrying amount of total loans(6): ​ ​ ​ ​ Multifamily Various IO / PI 2021 ‑ 2023 LIBOR + 0.00% ‑ 12.72 % — ​ 3,693,706 ​ 3,666,306 ​ — ​ ​ ​ ​ ​ ​ ​ Floor 0.25% ‑ 2.75 % ​ ​ ​ ​ ​ ​ ​ ​ ​ ​ ​ ​ ​ ​ ​ ​ ​ ​ Fixed 9.00% ‑ 11.00 % ​ ​ ​ ​ ​ ​ ​ ​ ​ ​ ​ Land Various IO 2021 ‑ 2025 LIBOR + 4.00% ‑ 6.00 % — ​ 189,613 ​ 111,734 ​ — ​ ​ ​ ​ ​ ​ ​ Floor 0.15% ‑ 1.66 % ​ ​ ​ ​ ​ ​ ​ ​ ​ ​ ​ ​ ​ ​ ​ ​ ​ ​ ​ Fixed 0.00% ‑ 11.64 % ​ ​ ​ ​ ​ ​ ​ ​ ​ ​ ​ Healthcare Various IO / PI 2021 ‑ 2022 LIBOR + 4.00% ‑ 11.60 % — ​ 186,694 ​ 182,412 ​ — ​ ​ ​ ​ ​ ​ ​ Floor 1.12% ‑ 2.63 % ​ ​ ​ ​ ​ ​ ​ ​ ​ ​ ​ Hotel Various IO 2022 LIBOR + 1.45% ‑ 6.75 % — ​ 177,000 ​ 148,824 ​ — ​ ​ ​ ​ ​ ​ ​ Floor 0.75 % ​ ​ ​ ​ ​ ​ ​ ​ ​ ​ ​ Office Various IO / PI 2021 ‑ 2022 LIBOR + 3.10% ‑ 8.00 % — ​ 123,227 ​ 121,611 ​ — ​ ​ ​ ​ ​ ​ ​ Floor 0.24% ‑ 1.24 % ​ ​ ​ ​ ​ ​ ​ ​ ​ ​ ​ Single‑Family Rental Various IO 2021 ‑ 2024 LIBOR + 4.00% ‑ 7.50 % — ​ 88,089 ​ 84,085 ​ — ​ ​ ​ ​ ​ ​ ​ ​ Floor 0.50% ‑ 2.25 % ​ ​ ​ ​ ​ ​ ​ ​ ​ ​ ​ ​ ​ ​ ​ ​ ​ ​ Fixed 10.00% ‑ 12.00 % ​ ​ ​ ​ ​ ​ ​ ​ ​ ​ ​ Student Housing ​ Various ​ IO / PI ​ 2021 ​ LIBOR + 4.00% ‑ 5.00 % ​ — ​ ​ 71,500 ​ ​ 70,752 ​ ​ — ​ ​ ​ ​ ​ ​ ​ ​ Floor 1.23% ‑ 2.38 % ​ ​ ​ ​ ​ ​ ​ ​ ​ ​ ​ Retail Various IO / PI 2021 ‑ 2024 LIBOR + 3.50% ‑ 4.95 % — ​ 33,500 ​ 23,028 ​ — ​ ​ ​ ​ ​ ​ ​ Floor 1.00% ‑ 2.50 % ​ ​ ​ ​ ​ ​ ​ ​ ​ ​ ​ Self Storage MA IO 2021 LIBOR + 3.90 % — ​ 13,580 ​ 13,578 ​ — ​ ​ ​ ​ ​ ​ ​ Floor 1.23 % ​ ​ ​ ​ ​ ​ ​ ​ ​ ​ ​ Total Bridge Loans less than 3% of carrying amount of total loans ​ — ​ 4,576,909 ​ 4,422,330 ​ — Total Bridge Loans ​ — ​ 5,022,509 ​ 4,865,398 ​ — Mezzanine Loans: ​ ​ ​ ​ Mezzanine loans less than 3% of carrying amount of total loans (6): ​ ​ ​ ​ Multifamily Various IO / PI 2021 ‑ 2030 LIBOR + 3.85% ‑ 4.75 % 410,307 ​ 95,832 ​ 90,312 ​ — ​ ​ ​ ​ ​ ​ ​ Floor 1.00% ‑ 1.25 % ​ ​ ​ ​ ​ ​ ​ ​ ​ ​ ​ ​ ​ ​ ​ ​ ​ Fixed 5.00% ‑ 12.00 % ​ ​ ​ ​ ​ ​ ​ ​ ​ ​ Land Various IO 2021 - 2022 LIBOR + 6.00 % — ​ 48,832 ​ 48,750 ​ — ​ ​ ​ ​ ​ ​ ​ ​ Floor 1.66 % ​ ​ ​ ​ ​ ​ ​ ​ ​ ​ ​ ​ ​ ​ ​ ​ ​ ​ ​ Fixed 0.00 % ​ ​ ​ ​ ​ ​ ​ ​ ​ ​ ​ Retail Various IO / PI 2024 LIBOR + 3.50 % 30,389 ​ 9,578 ​ 6,083 ​ — ​ ​ ​ ​ ​ ​ ​ Floor 1.00 % ​ ​ ​ ​ ​ ​ ​ ​ ​ ​ ​ ​ ​ ​ ​ ​ ​ ​ Fixed 12.00 % ​ ​ ​ ​ ​ ​ ​ ​ ​ ​ Office MA IO 2028 Fixed 9.00 % 60,000 ​ 5,000 ​ 4,783 ​ — Total Mezzanine Loans ​ 500,696 ​ 159,242 ​ 149,928 ​ — Preferred Equity Investments: ​ ​ ​ ​ Preferred equity investments less than 3% of carrying amount of total loans (6): ​ ​ ​ ​ Multifamily Various IO / PI 2022 ‑ 2029 Fixed 3.00% ‑ 14.00 % 797,753 ​ 182,949 ​ 172,163 ​ — Student Housing AZ IO 2021 Fixed 12.00 % 143,000 ​ 23,500 ​ 20,069 ​ — Office Various IO 2024 ‑ 2027 Fixed 8.00% ‑ 15.00 % 9,562 ​ 8,679 ​ 2,421 ​ — Land TX IO 2023 Fixed 12.00 % — ​ 8,100 ​ 7,835 ​ — Commercial NY IO 2021 Fixed 6.00 % 29,792 ​ 1,700 ​ — ​ — Total Preferred Equity Investments ​ ​ ​ 980,107 ​ 224,928 ​ 202,488 ​ — Other Loans: ​ ​ ​ ​ ​ ​ Other loans less than 3% of carrying amount of total loans (6): ​ ​ ​ ​ ​ ​ Single‑Family Rental ​ Various IO / PI 2024 ‑ 2029 Fixed 4.40% ‑ 5.90 % — ​ 68,403 ​ 68,054 ​ — ​ ​ ​ ​ ​ ​ ​ ​ ​ ​ ​ — ​ 68,403 ​ 68,054 ​ — Total Loans ​ $ 1,480,803 ​ $ 5,475,082 ​ $ 5,285,868 ​ $ — (1) IO = Interest Only, PI = Principal and Interest. ​ (2) Maturity date does not include possible extensions. ​ (3) References to LIBOR are to one-month LIBOR unless specifically stated otherwise. ​ (4) During 2020, $748.6 million of loans were extended. ​ (5) The federal income tax basis is approximately $5.48 billion. ​ (6) Individual loans each have a carrying value less than 3% of total loans. ​ ARBOR REALTY TRUST, INC. AND SUBSIDIARIES SCHEDULE IV – LOANS AND OTHER LENDING INVESTMENTS (Continued) DECEMBER 31, 2020 The following table reconciles our loans and investments carrying amounts for the periods indicated (in thousands): ​ ​ ​ ​ ​ ​ ​ ​ ​ ​ ​ ​ ​ Year Ended December 31, ​ 2020 2019 2018 Balance at beginning of year ​ $ 4,189,960 ​ $ 3,200,145 ​ $ 2,579,127 Additions during period: ​ ​ ​ New loan originations ​ 2,433,679 ​ 2,831,822 ​ 1,658,732 Loan charge‑offs ​ — ​ — ​ 3,173 Funding of unfunded loan commitments (1) ​ 133,244 ​ 65,531 ​ 21,027 Accretion of unearned revenue ​ 13,590 ​ 12,083 ​ 9,278 Recoveries of reserves ​ 75 ​ — ​ 2,527 Deductions during period: ​ ​ ​ Loan payoffs and paydowns ​ (1,243,694) ​ (1,753,693) ​ (957,163) Unfunded loan commitments (1) ​ (127,758) ​ (147,392) ​ (88,617) Use of loan charge‑offs ​ — ​ — ​ (3,173) Provision for loan losses ​ (77,335) ​ — ​ (13,986) Unearned revenue and costs ​ (35,893) ​ (18,536) ​ (10,780) Balance at end of year ​ $ 5,285,868 ​ $ 4,189,960 ​ $ 3,200,145 (1) In accordance with certain loans and investments, we have outstanding unfunded commitments that we are obligated to fund as the borrowers meet certain requirements. Specific requirements include, but are not limited to, property renovations, building construction and conversions based on criteria met by the borrower in accordance with the loan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Basis of Presentation and Significant Accounting Policies</t>
        </is>
      </c>
    </row>
    <row r="4">
      <c r="A4" s="4" t="inlineStr">
        <is>
          <t>Basis of Presentation</t>
        </is>
      </c>
      <c r="B4" s="4" t="inlineStr">
        <is>
          <t xml:space="preserve">Basis of Presentation The consolidated financial statements and accompanying notes have been prepared in accordance with GAAP. In the opinion of management, all adjustments considered necessary for a fair presentation of our financial position, results of operations and cash flows have been included and are of a normal and recurring nature. </t>
        </is>
      </c>
    </row>
    <row r="5">
      <c r="A5" s="4" t="inlineStr">
        <is>
          <t>Principles of Consolidation</t>
        </is>
      </c>
      <c r="B5" s="4" t="inlineStr">
        <is>
          <t>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6. All significant inter-company transactions and balance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could materially affect the amounts reported in the consolidated financial statements and accompanying notes. During 2020, there has been a global outbreak of COVID-19, which has forced many countries, including the United States, to declare national emergencies, to institute "stay-at-home" orders, to close financial markets and to restrict operations of non-essential businesses. Such actions are creating significant disruptions in global supply chains, and adversely impacting many industries. COVID-19 has had, and may continue to have, a prolonged adverse impact on economic and market conditions, which could lead to an extended period of global economic slowdown. The impact of COVID-19 on companies is evolving rapidly, and the extent and duration of the economic fallout from this pandemic, both globally and to our business, remain unclear, making any estimate or assumption as of December 31, 2020 inherently less certain than they would be absent the current and potential impacts of COVID-19. Actual results could differ from those estimates.</t>
        </is>
      </c>
    </row>
    <row r="7">
      <c r="A7" s="4" t="inlineStr">
        <is>
          <t>Reclassification</t>
        </is>
      </c>
      <c r="B7" s="4" t="inlineStr">
        <is>
          <t>Reclassification Certain amounts in the prior period financial statements have been reclassified to conform to the presentation of the current period financial statements. The net gain/loss from changes in fair value of derivative instruments previously recorded to other income, net is now recorded to (loss) gain on derivative instruments, net. These reclassifications had no effect on the previously reported net income.</t>
        </is>
      </c>
    </row>
    <row r="8">
      <c r="A8" s="4" t="inlineStr">
        <is>
          <t>Cash and Cash Equivalents</t>
        </is>
      </c>
      <c r="B8" s="4" t="inlineStr">
        <is>
          <t>Cash and Cash Equivalents .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limits and we believe that this risk is not significant.</t>
        </is>
      </c>
    </row>
    <row r="9">
      <c r="A9" s="4" t="inlineStr">
        <is>
          <t>Loans, Investments and Securities</t>
        </is>
      </c>
      <c r="B9" s="4" t="inlineStr">
        <is>
          <t>Loans, Investments and Securities. Loans held-for-investment are intended to be held-to-maturity and, accordingly, are carried at cost, net of unamortized loan origination costs and fees, loan purchase discounts, and net of the allowance for credit losses.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debt security as available-for-sale, held-to-maturity, or trading depending on our ability and intent for the security. Securities available-for-sale, which is included as a component of other assets in the consolidated balance sheets, is reported at fair value with the fluctuations in fair value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t>
        </is>
      </c>
    </row>
    <row r="10">
      <c r="A10" s="4" t="inlineStr">
        <is>
          <t>Allowance for Credit Losses</t>
        </is>
      </c>
      <c r="B10" s="4" t="inlineStr">
        <is>
          <t>Allowance for Credit Losses. Our method for calculating the estimate of expected credit loss takes into account historical experience and current conditions for similar loans and reasonable and supportable forecasts about the future. The reasonable and supportable forecast period is determined based on our assessment of the most likely scenario of assumptions and plausible outcomes for the US economy, level of historical loss forecast estimates, material changes in growth and credit strategy and other factors that may affect our loss experience. We regularly evaluate the reasonable and supportable forecast period to determine if a change is needed. Beyond our reasonable and supportable forecast period, we generally revert to historical loss information over the remaining loan/asset period, taken from a period that most accurately reflects the expectation of conditions expected to exist during the period of reversion. We may make adjustments to historical loss information for differences in risk that may not reflect the characteristics of our current portfolio, including but not limited to, loan-to-value and debt service coverage ratios, among other relevant factors. The method of reversion selected represents the best estimate of the collectability of the investments and is reevaluated each reporting period. We generally expect to use an average historical loss for reversion, utilizing an immediate or straight line method for the remaining life of the investments. We also perform a qualitative assessment beyond model estimates, and apply qualitative adjustments as necessary. Our qualitative analysis includes a review of data that may directly impact our estimates including internal and external information about the loan or property including current market conditions, asset specific conditions, property operations or borrower/sponsor details (i.e. refinance, sale, bankruptcy) which allows us to more accurately and reasonably determine the amount of the expected loss for these investments. We also evaluate the contractual life of our assets to determine if changes are needed for contractual extension options, renewals, modifications and prepayments. To the extent possible, we estimate our allowance for credit losses using a pooling approach for homogeneous assets with similar risk characteristics with the goal of enhancing the precision of their estimate. If particular assets no longer display risk characteristics that are similar to those of the pool, we may decide to revise our pools or perform an individual assessment of expected credit losses. If it is determined that a foreclosure is probable, or we expect repayment through the operation or sale of the collateral and the borrower is experiencing financial difficulty, we calculate expected credit losses based on the fair value of the collateral as of the reporting date. During the loan review process, if we determine that it is probable that we will be unable to collect all amounts due for both principal and interest according to the contractual terms of a loan, we consider that loan impaired. We evaluate the capitalization and market discount rates, as well as the borrower's operating income and cash flows, in estimating the value of the underlying collateral when determining if a loan is impaired.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we record a specific allowance for credit losses with a corresponding charge to the provision for credit losses, and remove the impaired loan from the CECL analysis described above. If a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We record interest on modified loans on an accrual basis to the extent the modified loan is contractually current. The allowance for credit losses on a troubled debt restructuring is measured using the same method as all other loans held for investment. Charge-offs to the allowance for credit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operations in the period in which the loan was sold.</t>
        </is>
      </c>
    </row>
    <row r="11">
      <c r="A11" s="4" t="inlineStr">
        <is>
          <t>Loans Held-for-Sale, Net</t>
        </is>
      </c>
      <c r="B11" s="4" t="inlineStr">
        <is>
          <t>Loans Held-for-Sale, Net. Loans held-for-sale, net represents our Agency Business commercial real estate loans originated and sold under the GSE and HUD programs, which are generally transferred or sold within 60 days of loan origination, as well as our Private Label loans, which are generally sold and securitized within 180 days of loan origination.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t>
        </is>
      </c>
    </row>
    <row r="12">
      <c r="A12" s="4" t="inlineStr">
        <is>
          <t>Allowance for Loss-Sharing Obligations</t>
        </is>
      </c>
      <c r="B12" s="4" t="inlineStr">
        <is>
          <t>Allowance for Loss-Sharing Obligations.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t>
        </is>
      </c>
    </row>
    <row r="13">
      <c r="A13" s="4" t="inlineStr">
        <is>
          <t>Capitalized Mortgage Servicing Rights</t>
        </is>
      </c>
      <c r="B13" s="4" t="inlineStr">
        <is>
          <t>Capitalized Mortgage Servicing Rights. Key rates: Servicing Cost: Estimated Lif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t>
        </is>
      </c>
    </row>
    <row r="14">
      <c r="A14" s="4" t="inlineStr">
        <is>
          <t>Real Estate Owned and Held For Sale</t>
        </is>
      </c>
      <c r="B14" s="4" t="inlineStr">
        <is>
          <t>Real Estate Owned and Held-For-Sale.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when the collectability of the sale price is reasonably assured, we are not obligated to perform significant activities after the sale and when control of the asset transfers to the buyer. A gain may be deferred in whole or in part until collectability of the sales price is reasonably assured and the earnings process is complete.</t>
        </is>
      </c>
    </row>
    <row r="15">
      <c r="A15" s="4" t="inlineStr">
        <is>
          <t>Investments in Equity Affiliates</t>
        </is>
      </c>
      <c r="B15" s="4" t="inlineStr">
        <is>
          <t>Investments in Equity Affiliates . We invest in joint ventures that are formed to invest in real estate related assets or businesses. These joint ventures are not majority owned or controlled by us, or are VIEs for which we are not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as income or losses from equity affiliates in the consolidated statements of income.</t>
        </is>
      </c>
    </row>
    <row r="16">
      <c r="A16" s="4" t="inlineStr">
        <is>
          <t>Goodwill and Other Intangible Assets</t>
        </is>
      </c>
      <c r="B16" s="4" t="inlineStr">
        <is>
          <t>Goodwill and Other Intangible Assets. We generally use an income based valuation method to estimate the fair value of intangible assets, which discounts expected future cash flows to present value using estimates and assumptions we deem reasonable. Determining the estimated useful lives of intangible assets also requires judgment. Certain intangible assets, such as GSE licenses, have been deemed to have indefinite lives while other intangible assets, such as broker and borrower relationships and above/below market rent have been deemed to have finite lives. Our assessment as to which intangible assets are deemed to have finite or indefinite lives is based on several factors including economic barriers of entry for the acquired product lines, scarcity of available GSE licenses, retention trends and our operating plans, among other factors. Goodwill and indefinite-lived intangible assets are not amortized, while finite-lived intangible assets are amortized over their estimated useful live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20, there was no indication that the indefinite-lived intangible assets, including goodwill, were impaired and there were no events or changes in circumstances indicating impairment at December 31, 2020.</t>
        </is>
      </c>
    </row>
    <row r="17">
      <c r="A17" s="4" t="inlineStr">
        <is>
          <t>Hedging Activities and Derivatives</t>
        </is>
      </c>
      <c r="B17" s="4" t="inlineStr">
        <is>
          <t>Hedging Activities and Derivatives . We measure derivative instruments at fair value and record them as assets or liabilities.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Our Swap Futures associated with (1) our Structured Business SFR loans, and (2) our held-for-sale Agency Business Private Label loans do not meet the criteria for hedge accounting and are tied to the five-year and ten-year swap rates. Our Swap Futures are cleared by a central clearing house and variation margin payments (made in cash) are treated as a legal settlement of the derivative itself, as opposed to a pledge of collateral. Realized and unrealized gains and losses related to our Swap Futures are recorded through earnings.</t>
        </is>
      </c>
    </row>
    <row r="18">
      <c r="A18" s="4" t="inlineStr">
        <is>
          <t>Revenue Recognition</t>
        </is>
      </c>
      <c r="B18" s="4" t="inlineStr">
        <is>
          <t>Revenue Recognition.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Property operating income Other income, net — Other income, net represents loan structuring, modification and defeasance, as well as broker fees and miscellaneous asset management fees associated with our loan and investment portfolio. We recognize these forms of income when the fees are fixed or determinable, are evidenced by an arrangement, collection is reasonably assured and the services under the arrangement have been provided.</t>
        </is>
      </c>
    </row>
    <row r="19">
      <c r="A19" s="4" t="inlineStr">
        <is>
          <t>Leases</t>
        </is>
      </c>
      <c r="B19" s="4" t="inlineStr">
        <is>
          <t>Leases.</t>
        </is>
      </c>
    </row>
    <row r="20">
      <c r="A20" s="4" t="inlineStr">
        <is>
          <t>Stock-Based Compensation</t>
        </is>
      </c>
      <c r="B20" s="4" t="inlineStr">
        <is>
          <t>Stock-Based Compensation. We grant stock awards to certain of our employees and directors, consisting of shares of our common stock that vest immediately or annually over a multi-year period, subject to the recipient’s continued service to us. We record stock-based compensation expense at the grant date fair value of the related stock-based award at the grant date (for the portion that vests immediately) or ratably over the respective vesting periods. Dividends are paid on restricted stock as dividends are paid on shares of our common stock whether or not they are vested. Stock-based compensation is disclosed in our consolidated statements of income under “employee compensation and benefits” for employees and under “selling and administrative” expense for non-employees and the Board of Directors.</t>
        </is>
      </c>
    </row>
    <row r="21">
      <c r="A21" s="4" t="inlineStr">
        <is>
          <t>Income Taxes</t>
        </is>
      </c>
      <c r="B21" s="4" t="inlineStr">
        <is>
          <t>Income Taxes. The Agency Business mainly operates through a TRS, which is a part of our TRS Consolidated Group and is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t>
        </is>
      </c>
    </row>
    <row r="22">
      <c r="A22" s="4" t="inlineStr">
        <is>
          <t>Earnings Per Share</t>
        </is>
      </c>
      <c r="B22" s="4" t="inlineStr">
        <is>
          <t>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23">
      <c r="A23" s="4" t="inlineStr">
        <is>
          <t>Recently Adopted Accounting Pronouncements</t>
        </is>
      </c>
      <c r="B23" s="4" t="inlineStr">
        <is>
          <t>Recently Adopted Accounting Pronouncements Credit Losses On January 1, 2020, we adopted ASU 2016-13, which utilizes the CECL methodology for the recognition of credit losses for our structured loans and investments, held-to-maturity debt securities and our loss-sharing obligations related to the Fannie Mae DUS program, at the time the financial asset is originated or acquired. The allowance for credit losses is adjusted each period for changes in expected credit losses. This methodology replaces the multiple existing impairment methods in GAAP and generally requires that a loss be incurred before it is recognized. We adopted ASU 2016-13 using the modified retrospective method, therefore, the results for reporting periods prior to January 1, 2020 are unadjusted and reported in accordance with previously applicable GAAP. In connection with the adoption of ASU 2016-13, we recorded a $28.6 million increase to accumulated deficit, which was net of a deferred tax asset of $3.6 million at January 1, 2020. The following table illustrates the impact of adopting ASU 2016-13 (in thousands): ​ ​ ​ ​ ​ ​ ​ ​ ​ ​ ​ ​ ​ January 1, 2020 ​ As Reported ​ ​ ​ Under As Reported Impact of ​ ASU 2016-13 Pre-Adoption Adoption Assets: ​ ​ ​ Allowance for credit losses: ​ ​ ​ Structured loans and investments (1) ​ $ 88,363 ​ $ 71,069 ​ $ 17,294 Held-to-maturity debt securities ​ 501 ​ ​ — ​ ​ 501 Deferred tax assets ​ ​ 27,307 ​ ​ 23,713 ​ ​ 3,594 Liabilities: ​ ​ ​ Allowance for loss-sharing obligations ​ 16,847 ​ 2,441 ​ 14,406 (1) See Note 3 for details by asset class. Other Accounting Pronouncements Adopted ​ Description Adoption Date Effect on Financial Statements ​ ​ ​ ​ ​ In November 2018, the Financial Accounting Standards Board ("FASB") issued ASU 2018-17, Consolidation (Topic 810): Targeted Improvements to Related Party Guidance for Variable Interest Entities. This ASU amends the guidance for determining whether a decision-making fee is a variable interest and requires companies to consider indirect interests held through related parties under common control on a proportional basis rather than as the equivalent of a direct interest in its entirety (as currently required under GAAP). ​ First quarter of 2020 ​ The adoption of this guidance did not have a material impact on our consolidated financial statements. ​ ​ ​ ​ ​ In August 2018, the FASB issued ASU 2018-13, Fair Value Measurement (Topic 820)—Disclosure Framework—Changes to the Disclosure Requirements for Fair Value Measurement, which makes a number of changes meant to add, modify or remove certain disclosure requirements associated with changes between hierarchy associated with Level 1, Level 2 and Level 3 fair value measurements. Early adoption is permitted upon issuance of the update. ​ First quarter of 2020 ​ The adoption of this guidance did not have a material impact on our consolidated financial statements. ​ ​ ​ ​ ​ In January 2017, the FASB issued ASU 2017-04, Intangibles—Goodwill and Other: Simplifying the Test for Goodwill Impairment. This ASU eliminates step two from the goodwill impairment test, which measures a goodwill impairment loss by comparing the implied fair value with the carrying amount of goodwill. First quarter of 2020 The adoption of this guidance did not have a material impact on our consolidated financial statements. ​ Recently Issued Accounting Pronouncements ​ Description Effective Date Effect on Financial Statements ​ ​ ​ ​ ​ In August 2020, the FASB issued ASU 2020-06, Debt—Debt with Conversion and Other Options (Subtopic 470-20) and Derivatives and Hedging—Contracts in Entity’s Own Equity (Subtopic 815-40), which includes amendments to the guidance on convertible instruments and the derivative scope exception for contracts in an entity’s own equity. The guidance also simplifies the accounting for convertible instruments which include beneficial conversion features or cash conversion features by removing certain separation models in Subtopic 470-20 and requires entities to use the “if-converted” method when calculating diluted earnings per share for convertible instruments. ​ First quarter of 2022, with early adoption permitted beginning in the first quarter of 2021 ​ We are currently evaluating the timing of our adoption and the impact this guidance may have on our consolidated financial statements. In March 2020, the FASB issued ASU 2020-04, Reference Rate Reform (Topic 848)—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We have not adopted any of the optional expedients or exceptions through September 30, 2020, but will continue to evaluate the possible adoption of any such expedients or exceptions during the effective period as circumstances evolv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Basis of Presentation and Significant Accounting Policies</t>
        </is>
      </c>
    </row>
    <row r="4">
      <c r="A4" s="4" t="inlineStr">
        <is>
          <t>Schedule of impact of adopting ASU 2016-13</t>
        </is>
      </c>
      <c r="B4" s="4" t="inlineStr">
        <is>
          <t>The following table illustrates the impact of adopting ASU 2016-13 (in thousands): ​ ​ ​ ​ ​ ​ ​ ​ ​ ​ ​ ​ ​ January 1, 2020 ​ As Reported ​ ​ ​ Under As Reported Impact of ​ ASU 2016-13 Pre-Adoption Adoption Assets: ​ ​ ​ Allowance for credit losses: ​ ​ ​ Structured loans and investments (1) ​ $ 88,363 ​ $ 71,069 ​ $ 17,294 Held-to-maturity debt securities ​ 501 ​ ​ — ​ ​ 501 Deferred tax assets ​ ​ 27,307 ​ ​ 23,713 ​ ​ 3,594 Liabilities: ​ ​ ​ Allowance for loss-sharing obligations ​ 16,847 ​ 2,441 ​ 14,406 (1) See Note 3 for details by asset class.</t>
        </is>
      </c>
    </row>
    <row r="5">
      <c r="A5" s="4" t="inlineStr">
        <is>
          <t>Schedules of Recently Adopted Accounting Pronouncements and Recently Issued Accounting Pronouncements</t>
        </is>
      </c>
      <c r="B5" s="4" t="inlineStr">
        <is>
          <t>Other Accounting Pronouncements Adopted ​ Description Adoption Date Effect on Financial Statements ​ ​ ​ ​ ​ In November 2018, the Financial Accounting Standards Board ("FASB") issued ASU 2018-17, Consolidation (Topic 810): Targeted Improvements to Related Party Guidance for Variable Interest Entities. This ASU amends the guidance for determining whether a decision-making fee is a variable interest and requires companies to consider indirect interests held through related parties under common control on a proportional basis rather than as the equivalent of a direct interest in its entirety (as currently required under GAAP). ​ First quarter of 2020 ​ The adoption of this guidance did not have a material impact on our consolidated financial statements. ​ ​ ​ ​ ​ In August 2018, the FASB issued ASU 2018-13, Fair Value Measurement (Topic 820)—Disclosure Framework—Changes to the Disclosure Requirements for Fair Value Measurement, which makes a number of changes meant to add, modify or remove certain disclosure requirements associated with changes between hierarchy associated with Level 1, Level 2 and Level 3 fair value measurements. Early adoption is permitted upon issuance of the update. ​ First quarter of 2020 ​ The adoption of this guidance did not have a material impact on our consolidated financial statements. ​ ​ ​ ​ ​ In January 2017, the FASB issued ASU 2017-04, Intangibles—Goodwill and Other: Simplifying the Test for Goodwill Impairment. This ASU eliminates step two from the goodwill impairment test, which measures a goodwill impairment loss by comparing the implied fair value with the carrying amount of goodwill. First quarter of 2020 The adoption of this guidance did not have a material impact on our consolidated financial statements. ​ Recently Issued Accounting Pronouncements ​ Description Effective Date Effect on Financial Statements ​ ​ ​ ​ ​ In August 2020, the FASB issued ASU 2020-06, Debt—Debt with Conversion and Other Options (Subtopic 470-20) and Derivatives and Hedging—Contracts in Entity’s Own Equity (Subtopic 815-40), which includes amendments to the guidance on convertible instruments and the derivative scope exception for contracts in an entity’s own equity. The guidance also simplifies the accounting for convertible instruments which include beneficial conversion features or cash conversion features by removing certain separation models in Subtopic 470-20 and requires entities to use the “if-converted” method when calculating diluted earnings per share for convertible instruments. ​ First quarter of 2022, with early adoption permitted beginning in the first quarter of 2021 ​ We are currently evaluating the timing of our adoption and the impact this guidance may have on our consolidated financial statements. In March 2020, the FASB issued ASU 2020-04, Reference Rate Reform (Topic 848)—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We have not adopted any of the optional expedients or exceptions through September 30, 2020, but will continue to evaluate the possible adoption of any such expedients or exceptions during the effective period as circumstances evolv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Investments (Tables)</t>
        </is>
      </c>
      <c r="B1" s="2" t="inlineStr">
        <is>
          <t>12 Months Ended</t>
        </is>
      </c>
    </row>
    <row r="2">
      <c r="B2" s="2" t="inlineStr">
        <is>
          <t>Dec. 31, 2020</t>
        </is>
      </c>
    </row>
    <row r="3">
      <c r="A3" s="3" t="inlineStr">
        <is>
          <t>Loans and Investments</t>
        </is>
      </c>
    </row>
    <row r="4">
      <c r="A4" s="4" t="inlineStr">
        <is>
          <t>Schedule of Structured Business loan and investment portfolio</t>
        </is>
      </c>
      <c r="B4" s="4" t="inlineStr">
        <is>
          <t>Our Structured Business loan and investment portfolio consists of ($ in thousands): ​ ​ ​ ​ ​ ​ ​ ​ ​ ​ ​ ​ ​ ​ ​ ​ ​ ​ ​ ​ ​ ​ ​ ​ Wtd. Avg. ​ ​ ​ ​ ​ ​ ​ ​ ​ ​ ​ ​ ​ ​ Remaining ​ Wtd. Avg. ​ Wtd. Avg. ​ ​ ​ ​ ​ Percent of ​ Loan ​ Wtd. Avg. ​ Months to ​ First Dollar ​ Last Dollar ​ ​ ​ December 31, 2020 ​ Total ​ Count ​ Pay Rate (1) ​ Maturity ​ LTV Ratio (2) ​ LTV Ratio (3) ​ ​ ​ ​ ​ ​ ​ ​ ​ ​ ​ ​ ​ ​ ​ ​ ​ ​ Bridge loans (4) ​ $ 5,022,509 ​ 92 % 263 5.09 % 16.2 0 % 76 % Preferred equity investments ​ 224,928 4 % 14 7.07 % 49.8 64 % 89 % Mezzanine loans ​ ​ 159,242 ​ 3 % 29 ​ 7.40 % 45.0 ​ 32 % 82 % Other (5) ​ 68,403 1 % 22 4.95 % 74.8 0 % 69 % ​ ​ 5,475,082 100 % 328 5.23 % 19.2 4 % 77 % Allowance for credit losses ​ ​ (148,329) ​ ​ ​ ​ ​ ​ ​ ​ ​ ​ ​ ​ ​ Unearned revenue ​ (40,885) ​ ​ ​ ​ ​ ​ ​ ​ ​ ​ ​ ​ ​ Loans and investments, net ​ $ 5,285,868 ​ ​ ​ ​ ​ ​ ​ ​ ​ ​ ​ ​ ​ ​ ​ ​ ​ ​ ​ ​ ​ ​ ​ ​ ​ ​ ​ ​ ​ ​ ​ ​ ​ December 31, 2019 ​ ​ ​ ​ ​ ​ ​ ​ ​ ​ ​ ​ Bridge loans (4) ​ $ 3,836,832 90 % 217 5.77 % 18.0 0 % 75 % Preferred equity investments ​ 181,058 4 % 10 7.62 % 68.8 69 % 89 % Mezzanine loans ​ ​ 191,575 ​ 4 % 24 ​ 9.70 % 36.7 ​ 22 % 73 % Other (5) ​ ​ 70,146 ​ 2 % 21 ​ 2.88 % 84.8 ​ 0 % 70 % ​ ​ 4,279,611 100 % 272 5.98 % 22.1 4 % 76 % Allowance for credit losses ​ (71,069) ​ ​ ​ ​ ​ ​ ​ ​ ​ ​ ​ ​ ​ Unearned revenue ​ (18,582) ​ ​ ​ ​ ​ ​ ​ ​ ​ ​ ​ ​ ​ Loans and investments, net ​ $ 4,189,960 ​ ​ ​ ​ ​ ​ ​ ​ ​ ​ ​ ​ ​ (1) “Weighted Average Pay Rate” is a weighted average, based on the UPB of each loan in our portfolio, of the interest rate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s of December 31, 2020 and 2019, bridge loans included 38 and 11 , respectively, single-family rental loans with an aggregate UPB of $309.2 million and $66.7 million, respectively, of which $88.1 million and $30.0 million, respectively, was funded. (5) As of December 31, 2020 and 2019, other included 22 and 12 , respectively, single-family rental permanent loans with an aggregate UPB of $68.4 million and $41.6 million, respectively, and, at December 31, 2019, there were 9 purchased loans with an aggregate UPB of $28.6 million.</t>
        </is>
      </c>
    </row>
    <row r="5">
      <c r="A5" s="4" t="inlineStr">
        <is>
          <t>Summary of the loan portfolio's internal risk ratings and LTV ratios by asset class</t>
        </is>
      </c>
      <c r="B5" s="4" t="inlineStr">
        <is>
          <t>A summary of the loan portfolio’s internal risk ratings and LTV ratios by asset class as of December 31, 2020 is as follows ($ in thousands): ​ ​ ​ ​ ​ ​ ​ ​ ​ ​ ​ ​ ​ ​ ​ ​ ​ ​ ​ ​ ​ ​ ​ ​ ​ ​ ​ ​ ​ ​ ​ ​ ​ ​ ​ ​ ​ ​ ​ ​ ​ ​ ​ ​ ​ ​ ​ ​ Wtd. Avg. Wtd. Avg. ​ ​ UPB by Origination Year ​ ​ ​ ​ First Dollar ​ Last Dollar ​ Asset Class / Risk Rating ​ 2020 ​ 2019 ​ 2018 ​ 2017 ​ 2016 ​ Prior ​ Total ​ LTV Ratio ​ LTV Ratio ​ Multifamily: ​ ​ ​ ​ ​ ​ ​ ​ ​ ​ ​ ​ ​ ​ ​ ​ ​ ​ ​ ​ ​ ​ ​ ​ ​ Pass ​ $ 808,735 ​ $ 281,999 ​ $ — ​ $ 32,500 ​ $ — ​ $ 799 ​ $ 1,124,033 ​ ​ ​ ​ ​ Pass/Watch ​ 854,331 ​ ​ 811,162 ​ ​ 161,878 ​ ​ 3,500 ​ ​ — ​ ​ 28,800 ​ ​ 1,859,671 ​ ​ ​ ​ ​ Special Mention ​ ​ 366,853 ​ ​ 696,045 ​ ​ 89,441 ​ ​ 117,779 ​ ​ — ​ ​ — ​ ​ 1,270,118 ​ ​ ​ ​ ​ Substandard ​ ​ — ​ ​ 80,481 ​ ​ 41,335 ​ ​ 16,500 ​ ​ 8,250 ​ ​ — ​ ​ 146,566 ​ ​ ​ ​ ​ Doubtful ​ — ​ ​ — ​ ​ — ​ ​ 17,700 ​ ​ — ​ ​ — ​ ​ 17,700 ​ ​ ​ ​ ​ Total Multifamily ​ $ 2,029,919 ​ $ 1,869,687 ​ $ 292,654 ​ $ 187,979 ​ $ 8,250 ​ $ 29,599 ​ $ 4,418,088 ​ 4 % 76 % Land: ​ ​ ​ ​ ​ ​ ​ ​ ​ ​ ​ ​ ​ ​ ​ ​ ​ Percentage of portfolio ​ ​ 81 % ​ ​ ​ ​ Special Mention ​ $ 79,118 ​ $ 19,523 ​ $ — ​ $ 19,975 ​ $ — ​ $ — ​ $ 118,616 ​ ​ ​ ​ ​ Substandard ​ ​ — ​ ​ — ​ ​ — ​ ​ — ​ ​ — ​ ​ 127,928 ​ ​ 127,928 ​ ​ ​ ​ ​ Total Land ​ $ 79,118 ​ $ 19,523 ​ $ — ​ $ 19,975 ​ $ — ​ $ 127,928 ​ $ 246,544 ​ 0 % 93 % Healthcare: ​ ​ ​ ​ ​ ​ ​ ​ ​ ​ ​ ​ ​ ​ ​ ​ ​ Percentage of portfolio ​ ​ 5 % ​ ​ ​ ​ Pass ​ $ — ​ $ 6,600 ​ $ 10,000 ​ $ — ​ $ — ​ $ — ​ $ 16,600 ​ ​ ​ ​ ​ Special Mention ​ ​ — ​ ​ 65,819 ​ ​ 51,500 ​ ​ 39,650 ​ ​ — ​ ​ — ​ ​ 156,969 ​ ​ ​ ​ ​ Substandard ​ ​ — ​ ​ 8,500 ​ ​ — ​ ​ — ​ ​ — ​ ​ — ​ ​ 8,500 ​ ​ ​ ​ ​ Doubtful ​ ​ — ​ ​ — ​ ​ — ​ ​ 4,625 ​ ​ — ​ ​ — ​ ​ 4,625 ​ ​ ​ ​ ​ Total Healthcare ​ $ — ​ $ 80,919 ​ $ 61,500 ​ $ 44,275 ​ $ — ​ $ — ​ $ 186,694 ​ 0 % 78 % Hotel: ​ ​ ​ ​ ​ ​ ​ ​ ​ ​ ​ ​ ​ ​ ​ ​ ​ Percentage of portfolio ​ ​ 3 % ​ ​ ​ ​ Pass ​ $ 26,000 ​ $ — ​ $ — ​ $ — ​ $ — ​ $ — ​ $ 26,000 ​ ​ ​ ​ ​ Substandard ​ ​ 60,000 ​ ​ 91,000 ​ ​ — ​ ​ — ​ ​ — ​ ​ — ​ ​ 151,000 ​ ​ ​ ​ ​ Total Hotel ​ $ 86,000 ​ $ 91,000 ​ $ — ​ $ — ​ $ — ​ $ — ​ $ 177,000 ​ 0 % 90 % Single-Family Rental: ​ ​ ​ ​ ​ ​ ​ ​ ​ ​ ​ ​ ​ ​ ​ ​ ​ Percentage of portfolio ​ ​ 3 % ​ ​ ​ ​ Pass ​ $ 62,566 ​ $ 34,437 ​ $ — ​ $ — ​ $ — ​ $ — ​ $ 97,003 ​ ​ ​ ​ ​ Pass/Watch ​ ​ 8,227 ​ ​ 39,912 ​ ​ — ​ ​ — ​ ​ — ​ ​ — ​ ​ 48,139 ​ ​ ​ ​ ​ Special Mention ​ ​ 11,350 ​ ​ — ​ ​ — ​ ​ — ​ ​ — ​ ​ — ​ ​ 11,350 ​ ​ ​ ​ ​ Total Single-Family Rental ​ $ 82,143 ​ $ 74,349 ​ $ — ​ $ — ​ $ — ​ $ — ​ $ 156,492 ​ 0 % 63 % Office: ​ ​ ​ ​ ​ ​ ​ ​ ​ ​ ​ ​ ​ ​ ​ ​ ​ Percentage of portfolio ​ ​ 3 % ​ ​ ​ ​ Pass ​ $ — ​ $ — ​ $ 5,000 ​ $ — ​ $ — ​ $ — ​ $ 5,000 ​ ​ ​ ​ ​ Special Mention ​ ​ 35,410 ​ ​ — ​ ​ 42,799 ​ ​ 43,151 ​ ​ — ​ ​ 9,666 ​ ​ 131,026 ​ ​ ​ ​ ​ Doubtful ​ ​ — ​ ​ — ​ ​ — ​ ​ — ​ ​ — ​ ​ 880 ​ ​ 880 ​ ​ ​ ​ ​ Total Office ​ $ 35,410 ​ $ — ​ $ 47,799 ​ $ 43,151 ​ $ — ​ $ 10,546 ​ $ 136,906 ​ 3 % 80 % Student Housing: ​ ​ ​ ​ ​ ​ ​ ​ ​ ​ ​ ​ ​ ​ ​ ​ ​ Percentage of portfolio ​ ​ 2 % ​ ​ ​ ​ Special Mention ​ $ — ​ $ 31,100 ​ $ 3,350 ​ $ — ​ $ — ​ $ — ​ $ 34,450 ​ ​ ​ ​ ​ Substandard ​ ​ 23,500 ​ ​ — ​ ​ 13,000 ​ ​ 24,050 ​ ​ — ​ ​ — ​ ​ 60,550 ​ ​ ​ ​ ​ Total Student Housing ​ $ 23,500 ​ $ 31,100 ​ $ 16,350 ​ $ 24,050 ​ $ — ​ $ — ​ $ 95,000 ​ 18 % 74 % Retail: ​ ​ ​ ​ ​ ​ ​ ​ ​ ​ ​ ​ ​ ​ ​ ​ ​ Percentage of portfolio ​ ​ 2 % ​ ​ ​ ​ Pass ​ $ — ​ $ 4,000 ​ $ — ​ $ — ​ $ — ​ $ — ​ $ 4,000 ​ ​ ​ ​ ​ Special Mention ​ ​ — ​ ​ — ​ ​ 35,600 ​ ​ — ​ ​ — ​ ​ — ​ ​ 35,600 ​ ​ ​ ​ ​ Substandard ​ ​ — ​ ​ — ​ ​ — ​ ​ — ​ ​ — ​ ​ 3,478 ​ ​ 3,478 ​ ​ ​ ​ ​ Total Retail ​ $ — ​ $ 4,000 ​ $ 35,600 ​ $ — ​ $ — ​ $ 3,478 ​ $ 43,078 ​ 7 % 69 % Other: ​ ​ ​ ​ ​ ​ ​ ​ ​ ​ ​ ​ ​ ​ ​ ​ ​ Percentage of portfolio ​ ​ 1 % ​ ​ ​ ​ Pass ​ $ — ​ $ — ​ $ — ​ $ 13,580 ​ $ — ​ $ — ​ $ 13,580 ​ ​ ​ ​ ​ Doubtful ​ ​ — ​ ​ — ​ ​ — ​ ​ — ​ ​ — ​ ​ 1,700 ​ ​ 1,700 ​ ​ ​ ​ ​ Total Other ​ $ — ​ $ — ​ $ — ​ $ 13,580 ​ $ — ​ $ 1,700 ​ $ 15,280 ​ 7 % 59 % ​ ​ ​ ​ ​ ​ ​ ​ ​ ​ ​ ​ ​ ​ ​ ​ ​ ​ Percentage of portfolio ​ ​ &lt; 1 % ​ ​ ​ ​ ​ ​ ​ ​ ​ ​ ​ ​ ​ ​ ​ ​ ​ ​ ​ ​ ​ ​ ​ ​ ​ ​ ​ ​ ​ ​ ​ Grand Total ​ $ 2,336,090 ​ $ 2,170,578 ​ $ 453,903 ​ $ 333,010 ​ $ 8,250 ​ $ 173,251 ​ $ 5,475,082 ​ 4 % 77 % ​</t>
        </is>
      </c>
    </row>
    <row r="6">
      <c r="A6" s="4" t="inlineStr">
        <is>
          <t>Summary of the changes in the allowance for credit losses for our loan portfolio</t>
        </is>
      </c>
      <c r="B6" s="4" t="inlineStr">
        <is>
          <t>A summary of the changes in the allowance for credit losses is as follows (in thousands): ​ ​ ​ ​ ​ ​ ​ ​ ​ ​ ​ ​ ​ ​ ​ ​ ​ ​ ​ ​ ​ ​ ​ ​ ​ ​ ​ ​ ​ ​ ​ Year Ended December 31, 2020 ​ Land Multifamily Retail Office Hotel Student Housing Healthcare Other Total Allowance for credit losses: ​ ​ ​ ​ ​ ​ ​ ​ ​ ​ ​ ​ ​ ​ ​ ​ ​ ​ ​ ​ ​ ​ ​ ​ ​ ​ ​ Beginning balance, prior to adoption of CECL ​ $ 67,869 ​ $ — ​ $ — ​ $ 1,500 ​ $ — ​ $ — ​ $ — ​ $ 1,700 ​ $ 71,069 Impact of adopting CECL - January 1, 2020 ​ 77 ​ 16,322 ​ 335 ​ ​ 287 ​ 29 ​ ​ 68 ​ 64 ​ ​ 112 ​ ​ 17,294 Provision for credit losses (net of recoveries) ​ 10,204 ​ 20,146 ​ 13,526 ​ ​ 59 ​ 7,730 ​ ​ 4,010 ​ 3,816 ​ ​ 475 ​ ​ 59,966 Ending balance ​ $ 78,150 ​ $ 36,468 ​ $ 13,861 ​ $ 1,846 ​ $ 7,759 ​ $ 4,078 ​ $ 3,880 ​ $ 2,287 ​ $ 148,329 ​ ​ ​ ​ ​ ​ ​ ​ ​ ​ ​ ​ ​ ​ ​ ​ ​ ​ ​ ​ ​ ​ ​ ​ ​ ​ ​ ​ ​ ​ ​ Year Ended December 31, 2019 Allowance for credit losses ​ $ 67,869 ​ $ — ​ $ — ​ $ 1,500 ​ $ — ​ $ — ​ $ — ​ $ 1,700 ​ $ 71,069 ​ ​ ​ ​ ​ ​ ​ ​ ​ ​ ​ ​ ​ ​ ​ ​ ​ ​ ​ ​ ​ ​ ​ ​ ​ ​ ​ ​ ​ ​ Year Ended December 31, 2018 Allowance for credit losses: ​ ​ ​ ​ ​ ​ ​ ​ ​ ​ ​ ​ ​ ​ ​ ​ ​ ​ ​ ​ ​ ​ ​ ​ ​ ​ ​ Beginning balance ​ $ 53,883 ​ $ — ​ $ — ​ $ 1,500 ​ $ 5,700 ​ $ — ​ $ — ​ $ 1,700 ​ $ 62,783 Provision for credit losses ​ ​ 13,986 ​ ​ — ​ ​ — ​ ​ — ​ ​ — ​ ​ — ​ ​ — ​ ​ — ​ ​ 13,986 Charge-offs ​ ​ — ​ ​ — ​ ​ — ​ ​ — ​ ​ (3,173) ​ ​ — ​ ​ — ​ ​ — ​ ​ (3,173) Recoveries of reserves ​ ​ — ​ ​ — ​ ​ — ​ ​ — ​ ​ (2,527) ​ ​ — ​ ​ — ​ ​ — ​ ​ (2,527) Ending balance ​ $ 67,869 ​ $ — ​ $ — ​ $ 1,500 ​ $ — ​ $ — ​ $ — ​ $ 1,700 ​ $ 71,069</t>
        </is>
      </c>
    </row>
    <row r="7">
      <c r="A7" s="4" t="inlineStr">
        <is>
          <t>Summary of our loans considered impaired by asset class</t>
        </is>
      </c>
      <c r="B7" s="4" t="inlineStr">
        <is>
          <t>All of our structured loans and investments are collateralized by real estate assets, and as such, the measurement of credit losses may be based on the difference between the fair value of the underlying collateral and the carrying value of the assets as of the period end. A summary of our specific loans considered impaired by asset class is as follows (in thousands): ​ ​ ​ ​ ​ ​ ​ ​ ​ ​ ​ ​ ​ ​ ​ ​ ​ ​ ​ ​ December 31, 2020 ​ ​ ​ ​ ​ ​ ​ ​ Allowance ​ Wtd. Avg. First ​ Wtd. Avg. Last ​ ​ ​ ​ ​ Carrying ​ for Credit ​ Dollar LTV ​ Dollar LTV Asset Class UPB (1) Value Losses Ratio Ratio Land ​ $ 134,215 ​ $ 127,829 ​ $ 77,869 ​ ​ 0 % ​ 99 % Hotel ​ ​ 110,000 ​ 89,613 ​ 7,500 ​ ​ 0 % 94 % Retail ​ ​ 30,079 ​ 28,957 ​ 13,851 ​ ​ 10 % 75 % Healthcare ​ ​ 4,625 ​ 4,673 ​ 3,845 ​ ​ 0 % 83 % Office ​ 2,166 ​ ​ 2,166 ​ 1,500 ​ 0 % 71 % Commercial ​ 1,700 ​ 1,700 ​ 1,700 ​ 63 % 63 % Total ​ $ 282,785 ​ $ 254,938 ​ $ 106,265 ​ ​ 1 % ​ 94 % ​ ​ ​ ​ ​ ​ ​ ​ ​ ​ ​ ​ ​ ​ ​ ​ ​ ​ ​ ​ December 31, 2019 Land ​ $ 134,215 ​ $ 126,800 ​ $ 67,869 ​ ​ 0 % ​ 97 % Office ​ 2,226 ​ 2,226 ​ 1,500 ​ 0 % 78 % Commercial ​ 1,700 ​ 1,700 ​ 1,700 ​ 63 % 63 % Total ​ $ 138,141 ​ $ 130,726 ​ $ 71,069 ​ ​ 1 % ​ 96 % (1) Represents the UPB of ten and five impaired loans (less unearned revenue and other holdbacks and adjustments) by asset class at December 31, 2020 and 2019, respectively.</t>
        </is>
      </c>
    </row>
    <row r="8">
      <c r="A8" s="4" t="inlineStr">
        <is>
          <t>Summary of our non-performing loans by asset class</t>
        </is>
      </c>
      <c r="B8" s="4" t="inlineStr">
        <is>
          <t>A summary of our non-performing loans by asset class is as follows (in thousands): ​ ​ ​ ​ ​ ​ ​ ​ ​ ​ ​ ​ ​ ​ ​ ​ ​ ​ ​ ​ ​ ​ December 31, 2020 ​ December 31, 2019 ​ ​ ​ ​ ​ Less Than ​ Greater Than ​ ​ ​ ​ Less Than ​ Greater Than ​ ​ ​ ​ 90 Days ​ 90 Days ​ ​ ​ 90 Days ​ 90 Days ​ UPB Past Due Past Due UPB Past Due Past Due Student Housing ​ $ 36,500 ​ $ — ​ $ 36,500 ​ $ — ​ $ — ​ $ — Multifamily ​ ​ 17,700 ​ ​ — ​ ​ 17,700 ​ ​ — ​ ​ — ​ ​ — Healthcare ​ ​ 4,625 ​ ​ — ​ ​ 4,625 ​ ​ — ​ ​ — ​ ​ — Commercial ​ ​ 1,700 ​ ​ — ​ ​ 1,700 ​ ​ 1,700 ​ ​ — ​ ​ 1,700 Retail ​ ​ 920 ​ ​ — ​ ​ 920 ​ ​ 1,000 ​ ​ — ​ ​ 1,000 Office ​ ​ 880 ​ ​ — ​ ​ 880 ​ ​ 880 ​ ​ — ​ ​ 880 Total ​ $ 62,325 ​ $ — ​ $ 62,325 ​ $ 3,580 ​ $ — ​ $ 3,5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Held-for-Sale, Net (Tables)</t>
        </is>
      </c>
      <c r="B1" s="2" t="inlineStr">
        <is>
          <t>12 Months Ended</t>
        </is>
      </c>
    </row>
    <row r="2">
      <c r="B2" s="2" t="inlineStr">
        <is>
          <t>Dec. 31, 2020</t>
        </is>
      </c>
    </row>
    <row r="3">
      <c r="A3" s="3" t="inlineStr">
        <is>
          <t>Loans Held-for-Sale, Net</t>
        </is>
      </c>
    </row>
    <row r="4">
      <c r="A4" s="4" t="inlineStr">
        <is>
          <t>Summary of loans held-for-sale, net</t>
        </is>
      </c>
      <c r="B4" s="4" t="inlineStr">
        <is>
          <t>​ ​ ​ ​ ​ ​ ​ ​ ​ ​ ​ December 31, 2020 December 31, 2019 Fannie Mae ​ ​ $ 679,342 ​ $ 408,534 Freddie Mac ​ ​ ​ 180,004 ​ ​ 36,303 Private Label ​ ​ 56,186 ​ ​ 401,207 FHA ​ ​ ​ 53,063 ​ ​ 1,082 ​ ​ ​ 968,595 ​ ​ 847,126 Fair value of future MSR ​ ​ ​ 21,600 ​ ​ 16,519 Unearned discount ​ ​ (3,276) ​ ​ (2,285) Loans held-for-sale, net ​ ​ $ 986,919 ​ $ 861,3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Mortgage Servicing Rights (Tables) - MSRs</t>
        </is>
      </c>
      <c r="B1" s="2" t="inlineStr">
        <is>
          <t>12 Months Ended</t>
        </is>
      </c>
    </row>
    <row r="2">
      <c r="B2" s="2" t="inlineStr">
        <is>
          <t>Dec. 31, 2020</t>
        </is>
      </c>
    </row>
    <row r="3">
      <c r="A3" s="3" t="inlineStr">
        <is>
          <t>Capitalized Mortgage Servicing Rights</t>
        </is>
      </c>
    </row>
    <row r="4">
      <c r="A4" s="4" t="inlineStr">
        <is>
          <t>Summary of capitalized MSR activity</t>
        </is>
      </c>
      <c r="B4" s="4" t="inlineStr">
        <is>
          <t>A summary of our capitalized MSR activity is as follows (in thousands): ​ ​ ​ ​ ​ ​ ​ ​ ​ ​ ​ ​ ​ ​ ​ ​ ​ ​ ​ ​ ​ ​ Year Ended December 31, 2020 ​ Year Ended December 31, 2019 ​ Originated Acquired Total Originated Acquired Total Beginning balance ​ $ 221,901 ​ $ 64,519 ​ $ 286,420 ​ $ 176,686 ​ $ 97,084 ​ $ 273,770 Additions ​ ​ 159,533 ​ ​ — ​ ​ 159,533 ​ ​ 83,756 ​ ​ — ​ ​ 83,756 Amortization ​ ​ (34,186) ​ ​ (15,036) ​ ​ (49,222) ​ ​ (27,639) ​ ​ (21,042) ​ ​ (48,681) Write-downs and payoffs ​ ​ (10,782) ​ ​ (5,975) ​ ​ (16,757) ​ ​ (10,902) ​ ​ (11,523) ​ ​ (22,425) Ending balance ​ $ 336,466 ​ $ 43,508 ​ $ 379,974 ​ $ 221,901 ​ $ 64,519 ​ $ 286,420</t>
        </is>
      </c>
    </row>
    <row r="5">
      <c r="A5" s="4" t="inlineStr">
        <is>
          <t>Schedule of expected amortization of capitalized MSRs recorded</t>
        </is>
      </c>
      <c r="B5" s="4" t="inlineStr">
        <is>
          <t>The expected amortization of capitalized MSRs recorded as of December 31, 2020 is as follows (in thousands): ​ ​ ​ ​ ​ Year Amortization 2021 $ 54,514 2022 ​ 50,862 2023 ​ 46,929 2024 ​ 42,898 2025 ​ ​ 39,779 Thereafter ​ 144,992 Total ​ $ 379,9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Tables)</t>
        </is>
      </c>
      <c r="B1" s="2" t="inlineStr">
        <is>
          <t>12 Months Ended</t>
        </is>
      </c>
    </row>
    <row r="2">
      <c r="B2" s="2" t="inlineStr">
        <is>
          <t>Dec. 31, 2020</t>
        </is>
      </c>
    </row>
    <row r="3">
      <c r="A3" s="4" t="inlineStr">
        <is>
          <t>MSRs</t>
        </is>
      </c>
    </row>
    <row r="4">
      <c r="A4" s="3" t="inlineStr">
        <is>
          <t>Product and geographic concentrations</t>
        </is>
      </c>
    </row>
    <row r="5">
      <c r="A5" s="4" t="inlineStr">
        <is>
          <t>Schedule of product and geographic concentrations in servicing revenue</t>
        </is>
      </c>
      <c r="B5" s="4" t="inlineStr">
        <is>
          <t>Product and geographic concentrations that impact our servicing revenue are as follows ($ in thousands): ​ ​ ​ ​ ​ ​ ​ ​ ​ ​ ​ ​ December 31, 2020 ​ Product Concentrations ​ Geographic Concentrations ​ ​ ​ ​ ​ ​ ​ ​ ​ ​ UPB ​ ​ ​ ​ Percent of ​ Percentage Product ​ UPB (1) ​ Total ​ State ​ of Total ​ Fannie Mae ​ $ 18,268,268 ​ 74 % Texas ​ 16 % Freddie Mac ​ ​ 4,881,080 20 % New York ​ 9 % FHA ​ ​ 752,116 3 % North Carolina ​ 9 % Private Label (2) ​ ​ 726,992 ​ 3 % California ​ 9 % Total ​ $ 24,628,456 ​ 100 % Florida ​ 7 % ​ ​ ​ ​ ​ ​ ​ Georgia ​ 6 % ​ ​ ​ ​ ​ ​ ​ New Jersey ​ 4 % ​ ​ ​ ​ ​ ​ ​ Other (3) ​ 40 % ​ ​ ​ ​ ​ ​ ​ Total ​ 100 % ​ ​ ​ ​ ​ ​ ​ ​ ​ ​ ​ ​ December 31, 2019 ​ Fannie Mae $ 14,832,844 74 % Texas 19 % Freddie Mac ​ ​ 4,534,714 ​ 23 % North Carolina ​ 9 % FHA ​ ​ 691,519 ​ 3 % New York ​ 9 % Total ​ $ 20,059,077 ​ 100 % California ​ 9 % ​ ​ ​ ​ ​ ​ ​ Florida ​ 6 % ​ ​ ​ ​ ​ ​ ​ Georgia ​ 6 % ​ ​ ​ ​ ​ ​ ​ Other (3) ​ 42 % ​ ​ ​ ​ ​ ​ ​ Total ​ 100 % (1) Excludes loans which we are not collecting a servicing fee. (2) Represents loans we service in connection with our Private Label securitization in May 2020 (see Note 4 for details). (3) No other individual state represented 4% or more of the to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curities Held-to-Maturity (Tables)</t>
        </is>
      </c>
      <c r="B1" s="2" t="inlineStr">
        <is>
          <t>12 Months Ended</t>
        </is>
      </c>
    </row>
    <row r="2">
      <c r="B2" s="2" t="inlineStr">
        <is>
          <t>Dec. 31, 2020</t>
        </is>
      </c>
    </row>
    <row r="3">
      <c r="A3" s="3" t="inlineStr">
        <is>
          <t>Securities Held-to-Maturity</t>
        </is>
      </c>
    </row>
    <row r="4">
      <c r="A4" s="4" t="inlineStr">
        <is>
          <t>Schedule of securities held-to-maturity</t>
        </is>
      </c>
      <c r="B4" s="4" t="inlineStr">
        <is>
          <t>A summary of our securities held-to-maturity is as follows (in thousands): ​ ​ ​ ​ ​ ​ ​ ​ ​ ​ ​ ​ ​ ​ ​ ​ ​ ​ ​ ​ ​ Net Carrying ​ Unrealized ​ Estimated ​ Allowance for ​ Face Value Value Gain/(Loss) Fair Value Credit Losses December 31, 2020 ​ ​ ​ ​ ​ ​ ​ ​ ​ ​ ​ ​ ​ ​ ​ B Piece bonds ​ $ 76,497 ​ $ 57,839 ​ $ 709 ​ $ 58,548 ​ $ 621 APL certificates ​ ​ 63,627 ​ ​ 37,685 ​ ​ (2,105) ​ ​ 35,580 ​ ​ 1,023 Total ​ $ 140,124 ​ $ 95,524 ​ $ (1,396) ​ $ 94,128 ​ $ 1,644 December 31, 2019 ​ ​ ​ ​ ​ ​ ​ ​ ​ ​ ​ ​ ​ ​ ​ B Piece bonds ​ $ 91,028 ​ $ 68,699 ​ $ 2,965 ​ $ 71,664 ​ $ — SFR bonds ​ ​ 20,000 ​ ​ 20,000 ​ ​ 74 ​ ​ 20,074 ​ ​ — Total ​ $ 111,028 ​ $ 88,699 ​ $ 3,039 ​ $ 91,738 ​ $ —</t>
        </is>
      </c>
    </row>
    <row r="5">
      <c r="A5" s="4" t="inlineStr">
        <is>
          <t>Schedule of changes in the allowance for credit losses</t>
        </is>
      </c>
      <c r="B5" s="4" t="inlineStr">
        <is>
          <t>A summary of the changes in the allowance for credit losses for our securities held-to-maturity is as follows (in thousands): ​ ​ ​ ​ ​ ​ ​ ​ ​ ​ ​ ​ ​ Year Ended December 31, 2020 ​ ​ APL ​ B Piece ​ Total ​ ​ ​ ​ ​ ​ ​ ​ ​ ​ Beginning balance, prior to adoption of CECL ​ $ — ​ $ — ​ $ — Impact of adopting CECL – January 1, 2020 ​ — ​ 501 ​ 501 Provision for credit loss expense ​ 1,023 ​ 120 ​ 1,143 Ending balance ​ $ 1,023 ​ $ 621 ​ $ 1,6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Equity Affiliates (Tables)</t>
        </is>
      </c>
      <c r="B1" s="2" t="inlineStr">
        <is>
          <t>12 Months Ended</t>
        </is>
      </c>
    </row>
    <row r="2">
      <c r="B2" s="2" t="inlineStr">
        <is>
          <t>Dec. 31, 2020</t>
        </is>
      </c>
    </row>
    <row r="3">
      <c r="A3" s="3" t="inlineStr">
        <is>
          <t>Investments in Equity Affiliates</t>
        </is>
      </c>
    </row>
    <row r="4">
      <c r="A4" s="4" t="inlineStr">
        <is>
          <t>Summary of the company's investments in equity affiliates</t>
        </is>
      </c>
      <c r="B4" s="4" t="inlineStr">
        <is>
          <t>​ ​ ​ ​ ​ ​ ​ ​ ​ ​ ​ ​ ​ ​ ​ ​ ​ ​ ​ UPB of Loans to ​ ​ Investments in Equity Affiliates at ​ Equity Affiliates at Equity Affiliates December 31, 2020 December 31, 2019 December 31, 2020 Arbor Residential Investor LLC ​ $ 59,150 ​ $ 26,520 ​ $ — AMAC Holdings III LLC ​ ​ 10,308 ​ ​ 10,520 ​ ​ — North Vermont Avenue ​ ​ 2,496 ​ ​ 2,440 ​ ​ — Lightstone Value Plus REIT L.P. ​ ​ 1,895 ​ ​ 1,895 ​ ​ — JT Prime ​ 425 ​ 425 ​ — West Shore Café ​ ​ — ​ ​ — ​ ​ 1,687 Lexford Portfolio ​ ​ — ​ ​ — ​ ​ — East River Portfolio ​ — ​ — ​ — Total ​ $ 74,274 ​ $ 41,800 ​ $ 1,6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Owned (Tables)</t>
        </is>
      </c>
      <c r="B1" s="2" t="inlineStr">
        <is>
          <t>12 Months Ended</t>
        </is>
      </c>
    </row>
    <row r="2">
      <c r="B2" s="2" t="inlineStr">
        <is>
          <t>Dec. 31, 2020</t>
        </is>
      </c>
    </row>
    <row r="3">
      <c r="A3" s="3" t="inlineStr">
        <is>
          <t>Real Estate Owned</t>
        </is>
      </c>
    </row>
    <row r="4">
      <c r="A4" s="4" t="inlineStr">
        <is>
          <t>Schedule of real estate owned</t>
        </is>
      </c>
      <c r="B4" s="4" t="inlineStr">
        <is>
          <t>​ ​ ​ ​ ​ ​ ​ ​ ​ ​ ​ ​ ​ ​ ​ ​ December 31, 2020 ​ December 31, 2019 ​ Office Hotel Office ​ ​ ​ ​ Building ​ Property ​ Building ​ Total Land ​ $ 3,138 ​ $ 3,294 ​ $ 4,509 ​ $ 7,803 Building and intangible assets ​ ​ 2,010 ​ 31,541 ​ 2,010 ​ 33,551 Less: ​ ​ (2,500) ​ ​ (14,307) ​ ​ (2,500) ​ ​ (16,807) Less: ​ ​ (1,163) ​ (10,320) ​ (1,007) ​ (11,327) Real estate owned, net ​ $ 1,485 ​ $ 10,208 ​ $ 3,012 ​ $ 13,2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Interest income</t>
        </is>
      </c>
      <c r="B4" s="7" t="n">
        <v>339465</v>
      </c>
      <c r="C4" s="7" t="n">
        <v>315940</v>
      </c>
      <c r="D4" s="7" t="n">
        <v>251768</v>
      </c>
    </row>
    <row r="5">
      <c r="A5" s="4" t="inlineStr">
        <is>
          <t>Interest expense</t>
        </is>
      </c>
      <c r="B5" s="5" t="n">
        <v>169216</v>
      </c>
      <c r="C5" s="5" t="n">
        <v>186399</v>
      </c>
      <c r="D5" s="5" t="n">
        <v>153818</v>
      </c>
    </row>
    <row r="6">
      <c r="A6" s="4" t="inlineStr">
        <is>
          <t>Net interest income</t>
        </is>
      </c>
      <c r="B6" s="5" t="n">
        <v>170249</v>
      </c>
      <c r="C6" s="5" t="n">
        <v>129541</v>
      </c>
      <c r="D6" s="5" t="n">
        <v>97950</v>
      </c>
    </row>
    <row r="7">
      <c r="A7" s="3" t="inlineStr">
        <is>
          <t>Other revenue:</t>
        </is>
      </c>
    </row>
    <row r="8">
      <c r="A8" s="4" t="inlineStr">
        <is>
          <t>Gain on sales, including fee-based services, net</t>
        </is>
      </c>
      <c r="B8" s="5" t="n">
        <v>94607</v>
      </c>
      <c r="C8" s="5" t="n">
        <v>65652</v>
      </c>
      <c r="D8" s="5" t="n">
        <v>70002</v>
      </c>
    </row>
    <row r="9">
      <c r="A9" s="4" t="inlineStr">
        <is>
          <t>Mortgage servicing rights</t>
        </is>
      </c>
      <c r="B9" s="5" t="n">
        <v>165517</v>
      </c>
      <c r="C9" s="5" t="n">
        <v>90761</v>
      </c>
      <c r="D9" s="5" t="n">
        <v>98839</v>
      </c>
    </row>
    <row r="10">
      <c r="A10" s="4" t="inlineStr">
        <is>
          <t>Servicing revenue, net</t>
        </is>
      </c>
      <c r="B10" s="5" t="n">
        <v>54385</v>
      </c>
      <c r="C10" s="5" t="n">
        <v>54542</v>
      </c>
      <c r="D10" s="5" t="n">
        <v>46034</v>
      </c>
    </row>
    <row r="11">
      <c r="A11" s="4" t="inlineStr">
        <is>
          <t>Property operating income</t>
        </is>
      </c>
      <c r="B11" s="5" t="n">
        <v>3976</v>
      </c>
      <c r="C11" s="5" t="n">
        <v>9674</v>
      </c>
      <c r="D11" s="5" t="n">
        <v>10095</v>
      </c>
    </row>
    <row r="12">
      <c r="A12" s="4" t="inlineStr">
        <is>
          <t>(Loss) gain on derivative instruments, net</t>
        </is>
      </c>
      <c r="B12" s="5" t="n">
        <v>-58335</v>
      </c>
      <c r="C12" s="5" t="n">
        <v>-1962</v>
      </c>
      <c r="D12" s="5" t="n">
        <v>5955</v>
      </c>
    </row>
    <row r="13">
      <c r="A13" s="4" t="inlineStr">
        <is>
          <t>Other income, net</t>
        </is>
      </c>
      <c r="B13" s="5" t="n">
        <v>4109</v>
      </c>
      <c r="C13" s="5" t="n">
        <v>1178</v>
      </c>
      <c r="D13" s="5" t="n">
        <v>2206</v>
      </c>
    </row>
    <row r="14">
      <c r="A14" s="4" t="inlineStr">
        <is>
          <t>Total other revenue</t>
        </is>
      </c>
      <c r="B14" s="5" t="n">
        <v>264259</v>
      </c>
      <c r="C14" s="5" t="n">
        <v>219845</v>
      </c>
      <c r="D14" s="5" t="n">
        <v>233131</v>
      </c>
    </row>
    <row r="15">
      <c r="A15" s="3" t="inlineStr">
        <is>
          <t>Other expenses:</t>
        </is>
      </c>
    </row>
    <row r="16">
      <c r="A16" s="4" t="inlineStr">
        <is>
          <t>Employee compensation and benefits</t>
        </is>
      </c>
      <c r="B16" s="5" t="n">
        <v>144380</v>
      </c>
      <c r="C16" s="5" t="n">
        <v>122102</v>
      </c>
      <c r="D16" s="5" t="n">
        <v>110470</v>
      </c>
    </row>
    <row r="17">
      <c r="A17" s="4" t="inlineStr">
        <is>
          <t>Selling and administrative</t>
        </is>
      </c>
      <c r="B17" s="5" t="n">
        <v>37348</v>
      </c>
      <c r="C17" s="5" t="n">
        <v>40329</v>
      </c>
      <c r="D17" s="5" t="n">
        <v>37074</v>
      </c>
    </row>
    <row r="18">
      <c r="A18" s="4" t="inlineStr">
        <is>
          <t>Property operating expenses</t>
        </is>
      </c>
      <c r="B18" s="5" t="n">
        <v>4898</v>
      </c>
      <c r="C18" s="5" t="n">
        <v>10220</v>
      </c>
      <c r="D18" s="5" t="n">
        <v>10431</v>
      </c>
    </row>
    <row r="19">
      <c r="A19" s="4" t="inlineStr">
        <is>
          <t>Depreciation and amortization</t>
        </is>
      </c>
      <c r="B19" s="5" t="n">
        <v>7640</v>
      </c>
      <c r="C19" s="5" t="n">
        <v>7510</v>
      </c>
      <c r="D19" s="5" t="n">
        <v>7453</v>
      </c>
    </row>
    <row r="20">
      <c r="A20" s="4" t="inlineStr">
        <is>
          <t>Impairment loss on real estate owned</t>
        </is>
      </c>
      <c r="C20" s="5" t="n">
        <v>1000</v>
      </c>
      <c r="D20" s="5" t="n">
        <v>2000</v>
      </c>
    </row>
    <row r="21">
      <c r="A21" s="4" t="inlineStr">
        <is>
          <t>Provision for loss sharing (net of recoveries)</t>
        </is>
      </c>
      <c r="B21" s="5" t="n">
        <v>14822</v>
      </c>
      <c r="C21" s="5" t="n">
        <v>1147</v>
      </c>
      <c r="D21" s="5" t="n">
        <v>3843</v>
      </c>
    </row>
    <row r="22">
      <c r="A22" s="4" t="inlineStr">
        <is>
          <t>Provision for credit losses (net of recoveries)</t>
        </is>
      </c>
      <c r="B22" s="5" t="n">
        <v>61110</v>
      </c>
      <c r="D22" s="5" t="n">
        <v>8353</v>
      </c>
    </row>
    <row r="23">
      <c r="A23" s="4" t="inlineStr">
        <is>
          <t>Litigation settlement gain</t>
        </is>
      </c>
      <c r="D23" s="5" t="n">
        <v>-10170</v>
      </c>
    </row>
    <row r="24">
      <c r="A24" s="4" t="inlineStr">
        <is>
          <t>Total other expenses</t>
        </is>
      </c>
      <c r="B24" s="5" t="n">
        <v>270198</v>
      </c>
      <c r="C24" s="5" t="n">
        <v>182308</v>
      </c>
      <c r="D24" s="5" t="n">
        <v>169454</v>
      </c>
    </row>
    <row r="25">
      <c r="A25" s="4" t="inlineStr">
        <is>
          <t>Income before extinguishment of debt, sale of real estate, income from equity affiliates and income taxes</t>
        </is>
      </c>
      <c r="B25" s="5" t="n">
        <v>164310</v>
      </c>
      <c r="C25" s="5" t="n">
        <v>167078</v>
      </c>
      <c r="D25" s="5" t="n">
        <v>161627</v>
      </c>
    </row>
    <row r="26">
      <c r="A26" s="4" t="inlineStr">
        <is>
          <t>Loss on extinguishment of debt</t>
        </is>
      </c>
      <c r="B26" s="5" t="n">
        <v>-3546</v>
      </c>
      <c r="C26" s="5" t="n">
        <v>-7439</v>
      </c>
      <c r="D26" s="5" t="n">
        <v>-5041</v>
      </c>
    </row>
    <row r="27">
      <c r="A27" s="4" t="inlineStr">
        <is>
          <t>Loss on sale of real estate</t>
        </is>
      </c>
      <c r="B27" s="5" t="n">
        <v>-375</v>
      </c>
    </row>
    <row r="28">
      <c r="A28" s="4" t="inlineStr">
        <is>
          <t>Income from equity affiliates</t>
        </is>
      </c>
      <c r="B28" s="5" t="n">
        <v>76161</v>
      </c>
      <c r="C28" s="5" t="n">
        <v>10635</v>
      </c>
      <c r="D28" s="5" t="n">
        <v>1196</v>
      </c>
    </row>
    <row r="29">
      <c r="A29" s="4" t="inlineStr">
        <is>
          <t>Provision for income taxes</t>
        </is>
      </c>
      <c r="B29" s="5" t="n">
        <v>-40393</v>
      </c>
      <c r="C29" s="5" t="n">
        <v>-15036</v>
      </c>
      <c r="D29" s="5" t="n">
        <v>-9731</v>
      </c>
    </row>
    <row r="30">
      <c r="A30" s="4" t="inlineStr">
        <is>
          <t>Net income</t>
        </is>
      </c>
      <c r="B30" s="5" t="n">
        <v>196157</v>
      </c>
      <c r="C30" s="5" t="n">
        <v>155238</v>
      </c>
      <c r="D30" s="5" t="n">
        <v>148051</v>
      </c>
    </row>
    <row r="31">
      <c r="A31" s="4" t="inlineStr">
        <is>
          <t>Preferred stock dividends</t>
        </is>
      </c>
      <c r="B31" s="5" t="n">
        <v>7554</v>
      </c>
      <c r="C31" s="5" t="n">
        <v>7554</v>
      </c>
      <c r="D31" s="5" t="n">
        <v>7554</v>
      </c>
    </row>
    <row r="32">
      <c r="A32" s="4" t="inlineStr">
        <is>
          <t>Net income attributable to noncontrolling interest</t>
        </is>
      </c>
      <c r="B32" s="5" t="n">
        <v>25208</v>
      </c>
      <c r="C32" s="5" t="n">
        <v>26610</v>
      </c>
      <c r="D32" s="5" t="n">
        <v>32185</v>
      </c>
    </row>
    <row r="33">
      <c r="A33" s="4" t="inlineStr">
        <is>
          <t>Net income attributable to common stockholders</t>
        </is>
      </c>
      <c r="B33" s="7" t="n">
        <v>163395</v>
      </c>
      <c r="C33" s="7" t="n">
        <v>121074</v>
      </c>
      <c r="D33" s="7" t="n">
        <v>108312</v>
      </c>
    </row>
    <row r="34">
      <c r="A34" s="4" t="inlineStr">
        <is>
          <t>Basic earnings per common share (in dollars per share)</t>
        </is>
      </c>
      <c r="B34" s="8" t="n">
        <v>1.44</v>
      </c>
      <c r="C34" s="8" t="n">
        <v>1.3</v>
      </c>
      <c r="D34" s="8" t="n">
        <v>1.54</v>
      </c>
    </row>
    <row r="35">
      <c r="A35" s="4" t="inlineStr">
        <is>
          <t>Diluted earnings per common share (in dollars per share)</t>
        </is>
      </c>
      <c r="B35" s="8" t="n">
        <v>1.41</v>
      </c>
      <c r="C35" s="8" t="n">
        <v>1.27</v>
      </c>
      <c r="D35" s="8" t="n">
        <v>1.5</v>
      </c>
    </row>
    <row r="36">
      <c r="A36" s="3" t="inlineStr">
        <is>
          <t>Weighted average shares outstanding:</t>
        </is>
      </c>
    </row>
    <row r="37">
      <c r="A37" s="4" t="inlineStr">
        <is>
          <t>Basic (in shares)</t>
        </is>
      </c>
      <c r="B37" s="5" t="n">
        <v>113811471</v>
      </c>
      <c r="C37" s="5" t="n">
        <v>92851327</v>
      </c>
      <c r="D37" s="5" t="n">
        <v>70208165</v>
      </c>
    </row>
    <row r="38">
      <c r="A38" s="4" t="inlineStr">
        <is>
          <t>Diluted (in shares)</t>
        </is>
      </c>
      <c r="B38" s="5" t="n">
        <v>133969296</v>
      </c>
      <c r="C38" s="5" t="n">
        <v>116192951</v>
      </c>
      <c r="D38" s="5" t="n">
        <v>936421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 - Other Intangible Assets</t>
        </is>
      </c>
      <c r="B1" s="2" t="inlineStr">
        <is>
          <t>12 Months Ended</t>
        </is>
      </c>
    </row>
    <row r="2">
      <c r="B2" s="2" t="inlineStr">
        <is>
          <t>Dec. 31, 2020</t>
        </is>
      </c>
    </row>
    <row r="3">
      <c r="A3" s="3" t="inlineStr">
        <is>
          <t>Goodwill and Other Intangible Assets</t>
        </is>
      </c>
    </row>
    <row r="4">
      <c r="A4" s="4" t="inlineStr">
        <is>
          <t>Schedule of other intangible assets</t>
        </is>
      </c>
      <c r="B4" s="4" t="inlineStr">
        <is>
          <t>​ ​ ​ ​ ​ ​ ​ ​ ​ ​ ​ ​ ​ ​ ​ ​ ​ ​ ​ ​ ​ ​ December 31, 2020 ​ December 31, 2019 ​ ​ Gross ​ ​ ​ ​ ​ ​ ​ Gross ​ ​ ​ ​ ​ ​ ​ ​ Carrying ​ Accumulated ​ ​ ​ ​ Carrying ​ Accumulated ​ ​ ​ ​ Value Amortization Total Value Amortization Total Finite ‑ lived intangible assets: ​ ​ ​ ​ ​ ​ Broker relationships ​ $ 25,000 ​ $ (13,932) ​ $ 11,068 ​ $ 25,000 ​ $ (10,807) ​ $ 14,193 Borrower relationships ​ 14,400 ​ (6,420) ​ 7,980 ​ 14,400 ​ (4,980) ​ 9,420 Below market leases ​ 4,010 ​ (3,233) ​ 777 ​ 4,010 ​ (2,548) ​ 1,462 Infinite ‑ lived intangible assets: ​ ​ ​ ​ ​ ​ ​ ​ Fannie Mae DUS license ​ 17,100 ​ — ​ 17,100 ​ 17,100 ​ — ​ 17,100 Freddie Mac Program Plus license ​ 8,700 ​ — ​ 8,700 ​ 8,700 ​ — ​ 8,700 FHA license ​ 3,200 ​ — ​ 3,200 ​ 3,200 ​ — ​ 3,200 ​ ​ $ 72,410 ​ $ (23,585) ​ $ 48,825 ​ $ 72,410 ​ $ (18,335) ​ $ 54,075</t>
        </is>
      </c>
    </row>
    <row r="5">
      <c r="A5" s="4" t="inlineStr">
        <is>
          <t>Schedule of estimated amortization expense for each of the succeeding five years</t>
        </is>
      </c>
      <c r="B5" s="4" t="inlineStr">
        <is>
          <t>At December 31, 2020, the weighted average remaining lives of our amortizable finite-lived intangible assets and the estimated amortization expense for each of the succeeding five years are as follows ($ in thousands): ​ ​ ​ ​ ​ ​ ​ ​ ​ ​ ​ ​ ​ ​ ​ ​ ​ ​ ​ ​ ​ ​ ​ Estimated Amortization Expense for the ​ ​ ​ ​ Years Ending December 31, ​ ​ Wtd. Avg. ​ ​ ​ ​ ​ ​ ​ ​ ​ ​ ​ ​ ​ ​ ​ ​ ​ Remaining Life ​ ​ ​ ​ ​ ​ ​ ​ ​ ​ ​ ​ ​ ​ ​ ​ (in years) 2021 2022 2023 2024 2025 Finite ‑ lived intangible assets: ​ ​ ​ ​ ​ Broker relationships 3.5 ​ $ 3,125 ​ $ 3,125 ​ $ 3,125 ​ $ 1,693 ​ $ — Borrower relationships 5.5 ​ 1,440 ​ 1,440 ​ 1,440 ​ 1,440 ​ 1,440 Below market leases 6.2 ​ 126 ​ 126 ​ 126 ​ 126 ​ 126 ​ 4.4 ​ $ 4,691 ​ $ 4,691 ​ $ 4,691 ​ $ 3,259 ​ $ 1,5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0</t>
        </is>
      </c>
    </row>
    <row r="3">
      <c r="A3" s="3" t="inlineStr">
        <is>
          <t>Debt Obligations</t>
        </is>
      </c>
    </row>
    <row r="4">
      <c r="A4" s="4" t="inlineStr">
        <is>
          <t>Schedule of senior unsecured notes</t>
        </is>
      </c>
      <c r="B4" s="4" t="inlineStr">
        <is>
          <t>A summary of our senior unsecured notes is as follows (in thousands): ​ ​ ​ ​ ​ ​ ​ ​ ​ ​ ​ ​ ​ ​ ​ ​ ​ ​ ​ ​ ​ ​ ​ ​ ​ Senior ​ ​ ​ ​ ​ December 31, 2020 ​ December 31, 2019 ​ Unsecured ​ Issuance ​ ​ ​ ​ ​ Carrying ​ Wtd. Avg. ​ ​ ​ Carrying ​ Wtd. Avg. ​ Notes Date Maturity UPB Value (1) Rate (2) UPB Value (1) Rate (2) ​ 8.00% Notes (3) ​ Apr. 2020 ​ Apr. 2023 ​ $ 70,750 ​ $ 69,793 ​ ​ 8.00 % $ — ​ $ — ​ ​ — ​ 4.50% Notes (3) ​ Mar. 2020 ​ Mar. 2027 ​ ​ 275,000 ​ ​ 271,994 ​ ​ 4.50 % ​ — ​ ​ — ​ ​ — ​ 4.75% Notes (4) ​ Oct. 2019 ​ Oct. 2024 ​ ​ 110,000 ​ ​ 108,668 ​ ​ 4.75 % ​ 110,000 ​ ​ 108,370 ​ ​ 4.75 % 5.75% Notes (4) ​ Mar. 2019 ​ Apr. 2024 ​ ​ 90,000 ​ ​ 88,751 ​ ​ 5.75 % ​ 90,000 ​ ​ 88,369 ​ ​ 5.75 % 5.625% Notes (4) ​ Mar. 2018 ​ May 2023 ​ ​ 125,000 ​ ​ 123,637 ​ ​ 5.63 % ​ 125,000 ​ ​ 123,060 ​ ​ 5.63 % ​ ​ ​ ​ ​ ​ $ 670,750 ​ $ 662,843 ​ ​ 5.29 % $ 325,000 ​ $ 319,799 ​ ​ 5.44 % (1) At December 31, 2020 and 2019, the carrying value is net of deferred financing fees of $7.9 million and $5.2 million, respectively. (2) At December 31, 2020 and 2019, the aggregate weighted average note rate, including certain fees and costs, was 5.65% and 5.82% , respectively. (3) These notes can be redeemed by us prior to three months before the maturity date, at a redemption price equal to 100% of the aggregate principal amount, plus a " make-whole " premium and accrued and unpaid interest. We have the right to redeem the notes three months prior to or after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or after the maturity date, at a redemption price equal to 100% of the aggregate principal amount, plus accrued and unpaid interest.</t>
        </is>
      </c>
    </row>
    <row r="5">
      <c r="A5" s="4" t="inlineStr">
        <is>
          <t>Schedule of face value, unamortized discount and net carrying value of the liability and equity components</t>
        </is>
      </c>
      <c r="B5" s="4" t="inlineStr">
        <is>
          <t>The UPB, unamortized discount and net carrying amount of the liability and equity components of our convertible notes are as follows (in thousands): ​ ​ ​ ​ ​ ​ ​ ​ ​ ​ ​ ​ ​ ​ ​ ​ ​ ​ ​ Liability ​ Equity ​ ​ Component ​ Component ​ ​ ​ ​ Unamortized Debt ​ Unamortized Deferred ​ Net Carrying ​ Net Carrying Period UPB Discount Financing Fees Value Value December 31, 2020 ​ $ 278,300 ​ $ 5,636 ​ $ 4,691 ​ $ 267,973 ​ $ 9,962 ​ ​ ​ ​ ​ ​ ​ ​ ​ ​ ​ ​ ​ ​ ​ ​ December 31, 2019 ​ $ 300,914 ​ $ 9,235 ​ $ 7,527 ​ $ 284,152 ​ $ 9,962</t>
        </is>
      </c>
    </row>
    <row r="6">
      <c r="A6" s="4" t="inlineStr">
        <is>
          <t>Credit Facilities and Repurchase Agreements</t>
        </is>
      </c>
    </row>
    <row r="7">
      <c r="A7" s="3" t="inlineStr">
        <is>
          <t>Debt Obligations</t>
        </is>
      </c>
    </row>
    <row r="8">
      <c r="A8" s="4" t="inlineStr">
        <is>
          <t>Schedule of borrowings</t>
        </is>
      </c>
      <c r="B8" s="4" t="inlineStr">
        <is>
          <t>Borrowings under our credit facilities and repurchase agreements are as follows ($ in thousands): ​ ​ ​ ​ ​ ​ ​ ​ ​ ​ ​ ​ ​ ​ ​ ​ ​ ​ ​ ​ ​ ​ ​ ​ ​ ​ ​ December 31, 2020 ​ December 31, 2019 ​ ​ ​ ​ ​ Debt ​ Collateral ​ ​ ​ ​ ​ ​ Debt ​ Collateral ​ ​ ​ ​ ​ ​ ​ Carrying ​ Carrying ​ Wtd. Avg. ​ ​ ​ ​ Carrying ​ Carrying ​ Wtd. Avg. ​ UPB Value(1) Value Note Rate UPB Value(1) Value Note Rate Structured Business ​ ​ ​ ​ ​ ​ ​ ​ $700 million joint repurchase facility ​ $ 682,958 ​ $ 681,006 ​ $ 1,054,562 ​ 2.55 % $ 225,051 ​ $ 224,658 ​ $ 339,378 ​ 4.06 % $400 million repurchase facility ​ 192,193 ​ 191,622 ​ 259,559 ​ 2.99 % 218,891 ​ 218,418 ​ 291,292 ​ 3.76 % $200 million repurchase facility ​ 71,656 ​ ​ 71,627 ​ ​ 87,242 ​ 2.73 % 40,612 ​ ​ 40,530 ​ ​ 48,086 ​ 4.22 % $148.8 million loan specific credit facilities ​ 148,798 ​ 148,615 ​ 198,550 ​ 3.03 % 133,957 ​ 133,528 ​ 190,716 ​ 4.14 % $100 million credit facility ​ 39,389 ​ ​ 39,346 ​ ​ 47,912 ​ 2.24 % 4,690 ​ ​ 4,570 ​ ​ 7,000 ​ 3.56 % $100 million credit facility ​ — ​ ​ — ​ ​ — ​ — ​ — ​ ​ — ​ ​ — ​ — ​ $100 million repurchase facility ​ 31,780 ​ 31,780 ​ 40,551 ​ 1.92 % 45,962 ​ 45,843 ​ 63,800 ​ 3.56 % $50 million credit facility ​ 16,002 ​ 15,992 ​ 21,300 ​ 2.17 % 14,948 ​ 14,933 ​ 17,650 ​ 3.81 % $50 million credit facility ​ 23,857 ​ ​ 23,606 ​ ​ 31,809 ​ 4.06 % 12,349 ​ ​ 12,191 ​ ​ 16,499 ​ 4.32 % $30 million working capital facility ​ 30,000 ​ ​ 30,000 ​ ​ — ​ 3.55 % — ​ ​ — ​ ​ — ​ — ​ $25 million credit facility ​ 9,539 ​ ​ 9,323 ​ ​ 14,340 ​ 2.43 % 19,936 ​ ​ 19,651 ​ ​ 28,572 ​ 4.07 % $1.4 million master security agreements ​ 1,441 ​ ​ 1,441 ​ ​ — ​ 4.10 % 3,267 ​ ​ 3,267 ​ ​ — ​ 4.08 % Repurchase facilities - securities (2) ​ 38,487 ​ ​ 38,487 ​ ​ — ​ 3.47 % 217,105 ​ ​ 217,105 ​ ​ — ​ 3.90 % Structured Business total ​ $ 1,286,100 ​ $ 1,282,845 ​ $ 1,755,825 ​ 2.73 % $ 936,768 ​ $ 934,694 ​ $ 1,002,993 ​ 3.94 % Agency Business ​ ​ ​ ​ ​ ​ ​ $750 million ASAP agreement ​ $ 301,455 ​ $ 301,455 ​ $ 302,491 ​ 1.40 % $ 148,725 ​ $ 148,725 ​ $ 148,725 ​ 2.81 % $400 million joint repurchase facility ​ 43,132 ​ ​ 42,808 ​ ​ 56,186 ​ 2.07 % 300,446 ​ ​ 299,824 ​ ​ 300,446 ​ 3.26 % $400 million repurchase facility ​ 174,555 ​ ​ 174,515 ​ ​ 174,555 ​ 1.64 % 187,742 ​ ​ 187,698 ​ ​ 187,742 ​ 2.91 % $325 million credit facility ​ 294,815 ​ ​ 294,732 ​ ​ 296,698 ​ 1.30 % 89,673 ​ ​ 89,657 ​ ​ 89,673 ​ 2.91 % $250 million credit facility ​ 88,911 ​ ​ 88,896 ​ ​ 88,911 ​ 1.65 % — ​ ​ — ​ ​ — ​ — ​ $150 million credit facility ​ 49,754 ​ ​ 49,632 ​ ​ 49,754 ​ 1.65 % 17,792 ​ ​ 17,690 ​ ​ 17,792 ​ 2.91 % Agency Business total ​ $ 952,622 ​ $ 952,038 ​ $ 968,595 ​ 1.48 % $ 744,378 ​ $ 743,594 ​ $ 744,378 ​ 3.03 % Consolidated total ​ $ 2,238,722 ​ $ 2,234,883 ​ $ 2,724,420 ​ 2.20 % $ 1,681,146 ​ $ 1,678,288 ​ $ 1,747,371 ​ 3.54 % (1) The debt carrying value for the Structured Business at December 31, 2020 and 2019 was net of unamortized deferred finance costs of $3.3 million and $2.1 million, respectively. The debt carrying value for the Agency Business at December 31, 2020 and 2019 was net of unamortized deferred finance costs of $0.6 million and $0.2 million, respectively. (2) These repurchase facilities are subject to margin call provisions associated with changes in interest spreads. As of December 31, 2020 and 2019, these facilities were collateralized by our CLO bonds retained and consolidated by us with a principal balance of zero and $234.9 million, respectively, B Piece bonds with a carrying value of $58.5 million and $68.7 million, respectively, and SFR bonds with a carrying value of $10.0 million and $20.0 million, respectively. During 2020, we significantly reduced the UPB of these facilities by $178.6 million to $38.5 million, primarily through a debt restructuring and the use of proceeds from our senior notes issued in the second quarter of 2020.</t>
        </is>
      </c>
    </row>
    <row r="9">
      <c r="A9" s="4" t="inlineStr">
        <is>
          <t>CLOs</t>
        </is>
      </c>
    </row>
    <row r="10">
      <c r="A10" s="3" t="inlineStr">
        <is>
          <t>Debt Obligations</t>
        </is>
      </c>
    </row>
    <row r="11">
      <c r="A11" s="4" t="inlineStr">
        <is>
          <t>Schedule of borrowings</t>
        </is>
      </c>
      <c r="B11" s="4" t="inlineStr">
        <is>
          <t>Borrowings and the corresponding collateral under our CLOs are as follows ($ in thousands): ​ ​ ​ ​ ​ ​ ​ ​ ​ ​ ​ ​ ​ ​ ​ ​ ​ ​ ​ ​ ​ Debt ​ Collateral (3) ​ ​ ​ ​ Loans ​ Cash ​ ​ Carrying Wtd. Avg. ​ Carrying Restricted December 31, 2020 ​ Face Value ​ Value (1) ​ Rate (2) ​ UPB ​ Value ​ Cash (4) CLO XIII ​ $ 668,000 ​ $ 663,804 ​ 1.58 % $ 768,664 ​ $ 768,664 ​ $ 43 CLO XII ​ ​ 534,193 ​ ​ 530,673 ​ 1.66 % ​ 628,935 ​ ​ 628,935 ​ ​ 2,005 CLO XI ​ ​ 533,000 ​ ​ 529,859 ​ 1.61 % ​ 555,157 ​ ​ 555,157 ​ ​ 92,395 CLO X ​ ​ 441,000 ​ ​ 438,442 ​ 1.61 % ​ 522,132 ​ ​ 522,132 ​ ​ 25,537 CLO IX ​ 356,150 ​ 354,531 ​ 1.53 % 457,903 ​ 457,903 ​ 18,703 Total CLOs ​ $ 2,532,343 ​ $ 2,517,309 ​ 1.60 % $ 2,932,791 ​ $ 2,932,791 ​ $ 138,683 ​ ​ ​ ​ ​ ​ ​ ​ ​ ​ ​ ​ ​ ​ ​ ​ ​ ​ ​ December 31, 2019 ​ ​ ​ ​ ​ ​ CLO XII ​ $ 534,193 ​ $ 529,448 ​ 3.30 % $ 596,366 ​ $ 593,652 ​ $ 17,800 CLO XI ​ ​ 533,000 ​ ​ 528,690 ​ 3.25 % ​ 624,443 ​ ​ 621,508 ​ ​ 15,550 CLO X ​ 441,000 ​ 437,391 ​ 3.26 % 509,887 ​ 507,854 ​ 37,287 CLO IX ​ ​ 356,400 ​ ​ 353,473 ​ 3.17 % ​ 407,696 ​ ​ 406,463 ​ ​ 47,230 CLO VIII ​ ​ 282,874 ​ ​ 281,119 ​ 3.12 % ​ 359,186 ​ ​ 357,914 ​ ​ 544 Total CLOs ​ $ 2,147,467 ​ $ 2,130,121 ​ 3.23 % $ 2,497,578 ​ $ 2,487,391 ​ $ 118,411 (1) Debt carrying value is net of $15.0 million and $17.3 million of deferred financing fees at December 31, 2020 and 2019, respectively. (2) At December 31, 2020 and 2019, the aggregate weighted average note rate for our CLOs, including certain fees and costs, was 1.93% and 3.63% , respectively. (3) As of December 31, 2020 and 2019, there was no collateral deemed a credit risk. (4) Represents restricted cash held for principal repayments as well as for reinvestment in the CLOs. Does not include restricted cash related to interest payments, delayed fundings and expenses totaling $49.5 million and $58.6 million at December 31, 2020 and 2019, respectively.</t>
        </is>
      </c>
    </row>
    <row r="12">
      <c r="A12" s="4" t="inlineStr">
        <is>
          <t>Schedule of company's CLO compliance tests as of the most recent determination dates</t>
        </is>
      </c>
      <c r="B12" s="4" t="inlineStr">
        <is>
          <t>​ ​ ​ ​ ​ ​ ​ ​ ​ ​ ​ ​ ​ Cash Flow Triggers CLO IX CLO X CLO XI ​ CLO XII ​ CLO XIII ​ Overcollateralization (1) ​ ​ ​ ​ ​ ​ ​ ​ ​ ​ ​ Current 134.70 % 126.98 % 121.95 % 118.87 % 119.76 % Limit 133.68 % 125.98 % 120.95 % 117.87 % 118.76 % Pass / Fail Pass ​ Pass ​ Pass ​ Pass ​ Pass ​ ​ ​ ​ ​ ​ ​ ​ ​ ​ ​ ​ ​ Interest Coverage (2) ​ ​ ​ ​ ​ ​ ​ ​ ​ ​ ​ Current 556.75 % 429.45 % 451.98 % 371.18 % 365.83 % Limit 120.00 % 120.00 % 120.00 % 120.00 % 120.00 % Pass / Fail Pass ​ Pass ​ Pass ​ Pass ​ Pass ​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is>
      </c>
    </row>
    <row r="13">
      <c r="A13" s="4" t="inlineStr">
        <is>
          <t>Schedule of company's CLO overcollateralization ratios</t>
        </is>
      </c>
      <c r="B13" s="4" t="inlineStr">
        <is>
          <t>​ ​ ​ ​ ​ ​ ​ ​ ​ ​ ​ ​ ​ Determination (1) CLO IX CLO X CLO XI ​ CLO XII ​ CLO XIII ​ January 2021 ​ 134.70 % 126.98 % 121.95 % 118.87 % 119.76 % October 2020 ​ 134.68 % 126.98 % 121.95 % 118.87 % 119.76 % July 2020 ​ 134.68 % 126.98 % 121.95 % 118.87 % 119.76 % April 2020 ​ 134.68 % 126.98 % 121.95 % 118.87 % 119.76 % January 2020 ​ 134.68 % 126.98 % 121.95 % 118.87 % — ​ (1) The table above represents the quarterly trend of our overcollateralization ratio, however, the CLO determination dates are monthly and we were in compliance with this test for all periods presen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Sharing Obligations (Tables)</t>
        </is>
      </c>
      <c r="B1" s="2" t="inlineStr">
        <is>
          <t>12 Months Ended</t>
        </is>
      </c>
    </row>
    <row r="2">
      <c r="B2" s="2" t="inlineStr">
        <is>
          <t>Dec. 31, 2020</t>
        </is>
      </c>
    </row>
    <row r="3">
      <c r="A3" s="3" t="inlineStr">
        <is>
          <t>Allowance for Loss-Sharing Obligations</t>
        </is>
      </c>
    </row>
    <row r="4">
      <c r="A4" s="4" t="inlineStr">
        <is>
          <t>Schedule of allowance for loss-sharing obligations related to Fannie Mae DUS program</t>
        </is>
      </c>
      <c r="B4" s="4" t="inlineStr">
        <is>
          <t>Our allowance for loss-sharing obligations related to the Fannie Mae DUS program is as follows (in thousands): ​ ​ ​ ​ ​ ​ ​ ​ ​ ​ ​ Year Ended December 31, ​ ​ 2020 2019 ​ Beginning balance ​ $ 34,648 ​ $ 34,298 ​ Impact of adopting CECL - January 1, 2020 ​ ​ 14,406 ​ ​ — ​ Provisions for loss sharing ​ ​ 16,379 ​ ​ 4,879 ​ Provisions reversal for loan repayments ​ ​ (1,557) ​ ​ (3,732) ​ Recoveries (charge-offs), net ​ 427 ​ ​ (797) ​ Ending balance ​ $ 64,303 ​ $ 34,6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12 Months Ended</t>
        </is>
      </c>
    </row>
    <row r="2">
      <c r="B2" s="2" t="inlineStr">
        <is>
          <t>Dec. 31, 2020</t>
        </is>
      </c>
    </row>
    <row r="3">
      <c r="A3" s="4" t="inlineStr">
        <is>
          <t>Agency Business</t>
        </is>
      </c>
    </row>
    <row r="4">
      <c r="A4" s="3" t="inlineStr">
        <is>
          <t>Derivatives, Fair Value [Line Items]</t>
        </is>
      </c>
    </row>
    <row r="5">
      <c r="A5" s="4" t="inlineStr">
        <is>
          <t>Schedule of non-qualifying derivative financial instruments</t>
        </is>
      </c>
      <c r="B5" s="4" t="inlineStr">
        <is>
          <t>A summary of our non-qualifying derivative financial instruments is as follows ($ in thousands): ​ ​ ​ ​ ​ ​ ​ ​ ​ ​ ​ ​ ​ ​ ​ ​ ​ December 31, 2020 ​ ​ ​ ​ ​ ​ ​ ​ ​ Fair Value ​ ​ ​ ​ Notional ​ Balance Sheet ​ Derivative ​ Derivative Derivative Count Value Location Assets Liabilities Agency Business ​ ​ ​ ​ ​ ​ ​ ​ ​ ​ ​ ​ ​ Rate Lock Commitments ​ 7 ​ $ 136,354 ​ Other Assets/Other Liabilities ​ $ 1,967 ​ $ (231) Forward Sale Commitments ​ 114 ​ ​ 1,048,763 ​ Other Assets/Other Liabilities ​ ​ 1,925 ​ ​ (990) Swap Futures ​ 453 ​ ​ 45,300 ​ ​ ​ ​ — ​ ​ — ​ ​ ​ ​ $ 1,230,417 ​ ​ ​ $ 3,892 ​ $ (1,221) ​ ​ ​ ​ ​ ​ ​ ​ ​ ​ ​ ​ ​ ​ ​ ​ ​ December 31, 2019 Agency Business ​ ​ ​ ​ ​ ​ ​ ​ Rate Lock Commitments ​ 5 ​ $ 37,657 ​ Other Assets/Other Liabilities ​ $ 1,066 ​ $ (202) Forward Sale Commitments ​ 79 ​ ​ 483,576 ​ Other Assets/Other Liabilities ​ ​ 369 ​ ​ (2,895) Swap Futures ​ 3,274 ​ ​ 327,400 ​ ​ ​ ​ — ​ ​ — ​ ​ ​ ​ $ 848,633 ​ ​ ​ $ 1,435 ​ $ (3,097) ​ ​ ​ ​ ​ ​ ​ ​ ​ ​ ​ ​ ​ ​ Structured Business ​ ​ ​ ​ ​ ​ ​ ​ ​ ​ ​ ​ ​ Swap Futures ​ 271 ​ $ 27,100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the principal amounts, carrying values and the estimated fair values of the Company's financial instruments</t>
        </is>
      </c>
      <c r="B4" s="4" t="inlineStr">
        <is>
          <t>​ ​ ​ ​ ​ ​ ​ ​ ​ ​ ​ ​ ​ ​ ​ ​ ​ ​ ​ ​ ​ ​ December 31, 2020 ​ December 31, 2019 ​ ​ Principal / ​ Carrying ​ Estimated ​ Principal / ​ Carrying ​ Estimated ​ Notional Amount Value Fair Value Notional Amount Value Fair Value Financial assets: ​ ​ ​ ​ ​ ​ ​ ​ ​ ​ ​ ​ ​ ​ ​ ​ ​ ​ Loans and investments, net ​ $ 5,475,082 ​ $ 5,285,868 ​ $ 5,428,141 ​ $ 4,279,611 ​ $ 4,189,960 ​ $ 4,228,071 Loans held-for-sale, net ​ ​ 968,595 ​ ​ 986,919 ​ ​ 1,007,294 ​ ​ 847,126 ​ ​ 861,360 ​ ​ 876,975 Capitalized mortgage servicing rights, net ​ ​ n/a ​ ​ 379,974 ​ ​ 415,495 ​ ​ n/a ​ ​ 286,420 ​ ​ 328,995 Securities held-to-maturity, net ​ ​ 140,124 ​ ​ 95,524 ​ ​ 94,128 ​ ​ 111,028 ​ ​ 88,699 ​ ​ 91,738 Derivative financial instruments ​ ​ 865,975 ​ 3,892 ​ 3,892 ​ ​ 173,532 ​ 1,435 ​ 1,435 ​ ​ ​ ​ ​ ​ ​ ​ ​ ​ ​ ​ ​ ​ ​ ​ ​ ​ ​ Financial liabilities: ​ ​ ​ ​ ​ ​ ​ ​ ​ ​ ​ ​ ​ ​ ​ ​ ​ ​ Credit and repurchase facilities ​ $ 2,238,722 ​ $ 2,234,883 ​ $ 2,235,668 ​ $ 1,681,146 ​ $ 1,678,288 ​ $ 1,677,658 Collateralized loan obligations ​ ​ 2,532,343 ​ 2,517,309 ​ 2,495,195 ​ ​ 2,147,467 ​ 2,130,121 ​ 2,147,944 Senior unsecured notes ​ ​ 670,750 ​ 662,843 ​ 670,117 ​ ​ 325,000 ​ 319,799 ​ 331,225 Convertible senior unsecured notes, net ​ ​ 278,300 ​ ​ 267,973 ​ ​ 280,636 ​ ​ 300,914 ​ ​ 284,152 ​ ​ 310,778 Junior subordinated notes ​ ​ 154,336 ​ 141,656 ​ 99,594 ​ ​ 154,336 ​ 140,949 ​ 97,668 Derivative financial instruments ​ ​ 319,142 ​ 1,221 ​ 1,221 ​ ​ 347,701 ​ 3,097 ​ 3,097 Debt fund ​ ​ — ​ — ​ — ​ ​ 70,000 ​ ​ 68,629 ​ ​ 70,138</t>
        </is>
      </c>
    </row>
    <row r="5">
      <c r="A5" s="4" t="inlineStr">
        <is>
          <t>Schedule of certain financial assets and financial liabilities measured at fair value on a recurring basis</t>
        </is>
      </c>
      <c r="B5" s="4" t="inlineStr">
        <is>
          <t>​ ​ ​ ​ ​ ​ ​ ​ ​ ​ ​ ​ ​ ​ ​ ​ ​ ​ ​ ​ ​ ​ ​ ​ ​ Fair Value Measurements Using Fair ​ ​ Carrying ​ ​ ​ ​ Value Hierarchy ​ Value Fair Value Level 1 Level 2 Level 3 Financial assets: ​ ​ ​ ​ ​ ​ ​ ​ ​ ​ ​ ​ ​ ​ ​ Derivative financial instruments ​ $ 3,892 ​ $ 3,892 ​ $ — ​ $ 1,925 ​ $ 1,967 ​ ​ ​ ​ ​ ​ ​ ​ ​ ​ ​ ​ ​ ​ ​ ​ Financial liabilities: ​ ​ ​ ​ ​ ​ ​ ​ ​ ​ ​ ​ ​ ​ ​ Derivative financial instruments ​ $ 1,221 ​ $ 1,221 ​ $ — ​ $ 1,221 ​ $ —</t>
        </is>
      </c>
    </row>
    <row r="6">
      <c r="A6" s="4" t="inlineStr">
        <is>
          <t>Schedule of certain financial assets and financial liabilities measured at fair value on a nonrecurring basis</t>
        </is>
      </c>
      <c r="B6" s="4" t="inlineStr">
        <is>
          <t>We measure certain financial and non-financial assets at fair value on a nonrecurring basis. The fair values of these financial and non-financial assets, if applicable, were determined using the following input levels as of December 31, 2020 (in thousands): ​ ​ ​ ​ ​ ​ ​ ​ ​ ​ ​ ​ ​ ​ ​ ​ ​ ​ ​ ​ ​ ​ ​ ​ Fair Value Measurements Using Fair ​ ​ Net Carrying ​ ​ ​ Value Hierarchy ​ Value Fair Value Level 1 Level 2 Level 3 Financial assets: ​ ​ ​ ​ ​ ​ ​ ​ ​ ​ ​ ​ ​ ​ ​ Impaired loans, net (1) ​ $ 148,673 ​ $ 148,673 ​ $ — ​ $ — ​ $ 148,673 (1) We had an allowance for loan losses of $106.3 million relating to ten loans with an aggregate carrying value, before loan loss reserves, of $254.9 million at December 31, 2020.</t>
        </is>
      </c>
    </row>
    <row r="7">
      <c r="A7" s="4" t="inlineStr">
        <is>
          <t>Schedule of quantitative information about Level 3 fair value measurements</t>
        </is>
      </c>
      <c r="B7" s="4" t="inlineStr">
        <is>
          <t>Quantitative information about Level 3 fair value measurements at December 31, 2020 is as follows ($ in thousands): ​ ​ ​ ​ ​ ​ ​ ​ ​ ​ ​ ​ ​ ​ ​ ​ ​ Valuation ​ ​ ​ ​ ​ Fair Value Techniques Significant Unobservable Inputs Financial assets: ​ ​ ​ ​ ​ ​ ​ ​ ​ ​ Impaired loans: ​ ​ ​ ​ ​ ​ ​ ​ ​ ​ Hotel ​ $ 82,113 ​ Discounted cash flows / Discount rate ​ 7.50 % ​ ​ ​ ​ ​ direct capitalization ​ Capitalization rate ​ 5.00 % ​ ​ ​ ​ ​ ​ Revenue growth rate ​ 25.00 % ​ ​ ​ ​ ​ ​ ​ ​ ​ ​ ​ Land ​ ​ 49,960 Discounted cash flows Discount rate ​ 21.50 % ​ ​ ​ ​ ​ ​ Revenue growth rate ​ 3.00 % ​ ​ ​ ​ ​ ​ ​ ​ ​ ​ ​ Retail ​ ​ 15,105 ​ Discounted cash flows ​ Discount rate ​ 10.15 % ​ ​ ​ ​ ​ ​ ​ Capitalization rate ​ 9.25 % ​ ​ ​ ​ ​ ​ ​ Revenue growth rate ​ 1.68 % ​ ​ ​ ​ ​ ​ ​ ​ ​ ​ ​ Healthcare ​ ​ 828 ​ Discounted cash flows ​ Capitalization rate ​ 14.30 % ​ ​ ​ ​ ​ ​ ​ ​ ​ ​ ​ Office ​ ​ 666 ​ Discounted cash flows Discount rate ​ 11.00 % ​ ​ ​ ​ ​ ​ Capitalization rate ​ 9.00 % ​ ​ ​ ​ ​ ​ Revenue growth rate ​ 2.50 % Derivative financial instruments: ​ ​ ​ ​ ​ ​ ​ ​ ​ ​ Rate lock commitments ​ ​ 1,967 ​ Discounted cash flows ​ W/A discount rate ​ 13.30 % ​</t>
        </is>
      </c>
    </row>
    <row r="8">
      <c r="A8" s="4" t="inlineStr">
        <is>
          <t>Schedule of financial assets measured at fair value on a recurring basis using Level 3 inputs</t>
        </is>
      </c>
      <c r="B8" s="4" t="inlineStr">
        <is>
          <t>​ ​ ​ ​ ​ ​ ​ ​ ​ ​ ​ ​ ​ Fair Value Measurements Using ​ ​ Significant Unobservable Inputs ​ ​ for the Year Ended December 31, ​ ​ 2020 2019 2018 Derivative assets and liabilities, net ​ ​ ​ ​ Beginning balance ​ $ 1,066 ​ $ 324 ​ $ 276 Settlements ​ (164,654) ​ (83,992) ​ (98,791) Realized gains recorded in earnings ​ 163,588 ​ 83,668 ​ 98,515 Unrealized gains recorded in earnings ​ 1,967 ​ 1,066 ​ 324 Ending balance ​ $ 1,967 ​ $ 1,066 ​ $ 324</t>
        </is>
      </c>
    </row>
    <row r="9">
      <c r="A9" s="4" t="inlineStr">
        <is>
          <t>Schedule of components of fair value and other relevant information</t>
        </is>
      </c>
      <c r="B9" s="4" t="inlineStr">
        <is>
          <t xml:space="preserve">The components of fair value and other relevant information associated with our rate lock commitments, forward sales commitments and the estimated fair value of cash flows from servicing on loans held-for-sale are as follows (in thousands): ​ ​ ​ ​ ​ ​ ​ ​ ​ ​ ​ ​ ​ ​ ​ ​ Notional/ ​ Fair Value of ​ Interest Rate ​ Total Fair Value December 31, 2020 Principal Amount Servicing Rights Movement Effect Adjustment Rate lock commitments ​ $ 136,354 ​ $ 1,967 ​ $ (231) ​ $ 1,736 Forward sale commitments ​ ​ 1,048,763 ​ ​ — ​ ​ 231 ​ ​ 231 Loans held-for-sale, net (1) ​ ​ 968,595 ​ ​ 21,601 ​ ​ — ​ ​ 21,601 Total ​ ​ ​ ​ $ 23,568 ​ $ — ​ $ 23,568 (1) Loans held-for-sale, net are recorded at the lower of cost or market on an aggregate basis and includes fair value adjustments related to estimated cash flows from MSRs. </t>
        </is>
      </c>
    </row>
    <row r="10">
      <c r="A10" s="4" t="inlineStr">
        <is>
          <t>Schedule of fair value of assets and liabilities</t>
        </is>
      </c>
      <c r="B10" s="4" t="inlineStr">
        <is>
          <t>​ ​ ​ ​ ​ ​ ​ ​ ​ ​ ​ ​ ​ ​ ​ ​ ​ ​ ​ ​ ​ ​ ​ Fair Value Measurements Using Fair Value Hierarchy ​ Carrying Value Fair Value Level 1 Level 2 Level 3 Financial assets: ​ ​ ​ ​ ​ ​ ​ ​ ​ ​ ​ ​ ​ ​ ​ Loans and investments, net ​ $ 5,285,868 ​ $ 5,428,141 ​ $ — ​ $ — ​ $ 5,428,141 Loans held-for-sale, net ​ ​ 986,919 ​ ​ 1,007,294 ​ ​ — ​ ​ 985,693 ​ ​ 21,601 Capitalized mortgage servicing rights, net ​ ​ 379,974 ​ ​ 415,495 ​ ​ — ​ ​ — ​ ​ 415,495 Securities held-to-maturity, net ​ ​ 95,524 ​ ​ 94,128 ​ ​ — ​ ​ — ​ ​ 94,128 ​ ​ ​ ​ ​ ​ ​ ​ ​ ​ ​ ​ ​ ​ ​ ​ Financial liabilities: ​ ​ ​ ​ ​ ​ ​ ​ ​ ​ ​ ​ ​ ​ ​ Credit and repurchase facilities ​ $ 2,234,883 ​ $ 2,235,668 ​ $ — ​ $ 952,038 ​ $ 1,283,630 Collateralized loan obligations ​ 2,517,309 ​ 2,495,195 ​ — ​ — ​ 2,495,195 Senior unsecured notes ​ 662,843 ​ 670,117 ​ 670,117 ​ — ​ — Convertible senior unsecured notes, net ​ ​ 267,973 ​ ​ 280,636 ​ ​ — ​ ​ 280,636 ​ ​ — Junior subordinated notes ​ 141,656 ​ 99,594 ​ — ​ — ​ 99,5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maturities of debt obligations and operating lease payments</t>
        </is>
      </c>
      <c r="B4" s="4" t="inlineStr">
        <is>
          <t>​ ​ ​ ​ ​ ​ ​ ​ ​ ​ ​ ​ ​ ​ Minimum Annual ​ ​ ​ Debt Operating Lease ​ ​ Year Obligations Payments Total 2021 ​ $ 1,629,073 ​ $ 5,082 ​ $ 1,634,155 2022 ​ 1,980,400 ​ 8,257 ​ 1,988,657 2023 ​ 1,030,427 ​ 8,031 ​ 1,038,458 2024 ​ 648,106 ​ 7,926 ​ 656,032 2025 ​ 118,622 ​ 7,978 ​ 126,600 Thereafter ​ 467,823 ​ 34,381 ​ 502,204 Total ​ $ 5,874,451 ​ $ 71,655 ​ $ 5,946,1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t>
        </is>
      </c>
    </row>
    <row r="4">
      <c r="A4" s="4" t="inlineStr">
        <is>
          <t>Schedule of the assets and liabilities related to the consolidated CLOs and Debt Fund</t>
        </is>
      </c>
      <c r="B4" s="4" t="inlineStr">
        <is>
          <t>The assets and liabilities related to these consolidated CLOs and Debt Fund are as follows (in thousands): ​ ​ ​ ​ ​ ​ ​ ​ ​ ​ ​ December 31, 2020 December 31, 2019 ​ Assets: ​ ​ ​ ​ ​ ​ ​ Restricted cash ​ $ 188,226 ​ $ 208,467 ​ Loans and investments, net ​ ​ 2,923,634 ​ ​ 2,557,909 ​ Other assets ​ ​ 22,587 ​ ​ 18,380 ​ Total assets ​ $ 3,134,447 ​ $ 2,784,756 ​ ​ ​ ​ ​ ​ ​ Liabilities: ​ ​ ​ ​ ​ ​ ​ Collateralized loan obligations ​ $ 2,517,309 ​ $ 2,130,121 ​ Debt fund ​ ​ — ​ ​ 68,629 ​ Other liabilities ​ 2,755 ​ 10,849 ​ Total liabilities ​ $ 2,520,064 ​ $ 2,209,599 ​</t>
        </is>
      </c>
    </row>
    <row r="5">
      <c r="A5" s="4" t="inlineStr">
        <is>
          <t>Summary of the Company's variable interests in identified VIEs, of which the company is not the primary beneficiary</t>
        </is>
      </c>
      <c r="B5" s="4" t="inlineStr">
        <is>
          <t>A summary of our variable interests in identified VIEs, of which we are not the primary beneficiary, as of December 31, 2020 is as follows (in thousands): ​ ​ ​ ​ ​ Type Carrying Amount (1) Loans ​ $ 419,558 B Piece bonds ​ ​ 58,460 APL certificates ​ ​ 38,708 Equity investments ​ ​ 12,804 SFR bonds ​ ​ 10,000 Agency interest only strips ​ ​ 1,373 Total ​ $ 540,903 (1) Represents the carrying amount of loans and investments before reserves. At December 31, 2020, $219.6 million of loans to VIEs had corresponding loan loss reserves of $86.9 million. The maximum loss exposure as of December 31, 2020 would not exceed the carrying amount of our invest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dividends declared by the Company (on a per share basis)</t>
        </is>
      </c>
      <c r="B4" s="4" t="inlineStr">
        <is>
          <t>​ ​ ​ ​ ​ ​ ​ ​ ​ ​ ​ ​ ​ ​ ​ ​ Common Stock ​ Preferred Stock ​ ​ ​ ​ ​ ​ ​ Dividend (1) Declaration Date Dividend Declaration Date Series A Series B Series C February 13, 2020 ​ $ 0.30 ​ January 31, 2020 ​ $ 0.515625 ​ $ 0.484375 ​ $ 0.53125 May 6, 2020 ​ $ 0.30 ​ May 1, 2020 ​ $ 0.515625 ​ $ 0.484375 ​ $ 0.53125 July 29, 2020 ​ $ 0.31 ​ July 29, 2020 ​ $ 0.515625 ​ $ 0.484375 ​ $ 0.53125 October 28, 2020 ​ $ 0.32 ​ October 28, 2020 ​ $ 0.515625 ​ $ 0.484375 ​ $ 0.53125 (1) The dividend declared on January 31, 2020 was for December 1, 2019 through February 29, 2020. The dividend declared on May 1, 2020 was for March 1, 2020 through May 31, 2020. The dividend declared on July 29, 2020 was for June 1, 2020 through August 31, 2020. The dividend declared on October 28, 2020 was for September 1, 2020 through November 30, 2020.</t>
        </is>
      </c>
    </row>
    <row r="5">
      <c r="A5" s="4" t="inlineStr">
        <is>
          <t>Schedule of reconciliation of the numerator and denominator of the basic and diluted EPS computations</t>
        </is>
      </c>
      <c r="B5" s="4" t="inlineStr">
        <is>
          <t>A reconciliation of the numerator and denominator of our basic and diluted EPS computations ($ in thousands, except share and per share data) is as follows: ​ ​ ​ ​ ​ ​ ​ ​ ​ ​ ​ ​ ​ ​ ​ ​ ​ ​ ​ ​ ​ ​ ​ Year Ended December 31, ​ ​ ​ 2020 ​ 2019 ​ 2018 ​ ​ Basic Diluted Basic Diluted Basic Diluted ​ Net income attributable to common stockholders (1) ​ $ 163,395 ​ $ 163,395 ​ $ 121,074 ​ $ 121,074 ​ $ 108,312 ​ $ 108,312 ​ Net income attributable to noncontrolling interest (2) ​ ​ — ​ ​ 25,208 ​ ​ — ​ ​ 26,610 ​ ​ — ​ ​ 32,185 ​ Net income attributable to common stockholders and noncontrolling interest ​ $ 163,395 ​ $ 188,603 ​ $ 121,074 ​ $ 147,684 ​ $ 108,312 ​ $ 140,497 ​ Weighted average shares outstanding ​ 113,811,471 ​ 113,811,471 ​ ​ 92,851,327 ​ ​ 92,851,327 ​ ​ 70,208,165 ​ ​ 70,208,165 ​ Dilutive effect of OP Units (2) ​ ​ — ​ ​ 19,395,691 ​ ​ — ​ ​ 20,502,128 ​ ​ — ​ ​ 21,033,103 ​ Dilutive effect of restricted stock units (3) ​ — ​ 718,647 ​ — ​ 1,421,528 ​ — ​ 1,476,653 ​ Dilutive effect of convertible notes (4) ​ ​ — ​ ​ 43,487 ​ ​ — ​ ​ 1,417,968 ​ ​ — ​ ​ 908,861 ​ Dilutive effect of stock dividend (5) ​ ​ — ​ ​ — ​ ​ — ​ ​ — ​ ​ — ​ ​ 15,386 ​ Weighted average shares outstanding ​ 113,811,471 ​ 133,969,296 ​ ​ 92,851,327 ​ ​ 116,192,951 ​ ​ 70,208,165 ​ ​ 93,642,168 ​ Net income per common share (1) ​ $ 1.44 ​ $ 1.41 ​ $ 1.30 ​ $ 1.27 ​ $ 1.54 ​ $ 1.50 ​ (1) Net of preferred stock dividends. ​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 (3) Mr. Kaufman is granted restricted stock units annually, which vest at the end of a four -year performance period based upon our achievement of total stockholder return objectives. ​ (4) The convertible senior unsecured notes impact diluted earnings per share if the average price of our common stock exceeds the conversion price, as calculated in accordance with the terms of the indenture. ​ (5) Represents the dilutive effect of the portion of the special dividend that was paid with common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e-tax GAAP income</t>
        </is>
      </c>
      <c r="B4" s="4" t="inlineStr">
        <is>
          <t>A summary of our pre-tax GAAP income is as follows (in thousands): ​ ​ ​ ​ ​ ​ ​ ​ ​ ​ ​ ​ ​ Year Ended December 31, ​ 2020 2019 2018 Pre ‑ tax GAAP income: ​ ​ ​ REIT ​ $ 78,320 ​ $ 94,076 ​ $ 64,260 TRS Consolidated Group ​ 158,230 ​ 76,198 ​ 93,522 Total pre‑tax GAAP income ​ $ 236,550 ​ $ 170,274 ​ $ 157,782</t>
        </is>
      </c>
    </row>
    <row r="5">
      <c r="A5" s="4" t="inlineStr">
        <is>
          <t>Schedule of provision for income taxes</t>
        </is>
      </c>
      <c r="B5" s="4" t="inlineStr">
        <is>
          <t>Our provision for income taxes is comprised as follows (in thousands): ​ ​ ​ ​ ​ ​ ​ ​ ​ ​ ​ ​ ​ Year Ended December 31, ​ 2020 2019 2018 Current tax provision: ​ ​ ​ Federal ​ $ 27,284 ​ $ 12,381 ​ $ 17,479 State ​ 8,383 ​ 2,505 ​ 4,285 Total ​ 35,667 ​ 14,886 ​ 21,764 Deferred tax provision (benefit) : ​ ​ ​ Federal ​ $ 3,932 ​ $ 2,743 ​ $ (9,446) State ​ 780 ​ 688 ​ (2,867) Valuation allowance ​ 14 ​ (3,281) ​ 280 Total ​ 4,726 ​ 150 ​ (12,033) Total income tax expense ​ $ 40,393 ​ $ 15,036 ​ $ 9,731</t>
        </is>
      </c>
    </row>
    <row r="6">
      <c r="A6" s="4" t="inlineStr">
        <is>
          <t>Schedule of reconciliation of effective income tax rate as a percentage of pretax income or loss to the U.S. federal statutory rate</t>
        </is>
      </c>
      <c r="B6" s="4" t="inlineStr">
        <is>
          <t>​ ​ ​ ​ ​ ​ ​ ​ ​ ​ ​ Year Ended December 31, ​ ​ 2020 2019 2018 U.S. federal statutory rate 21.0 % 21.0 % 21.0 % REIT non‑taxable income (7.0) (11.3) (8.6) ​ State and local income taxes, net of federal tax benefit 3.0 1.5 0.6 ​ Change in valuation allowance — (1.9) 0.2 ​ Preferred equity interest deferred tax write‑off — — (6.3) ​ Other — (0.5) (0.7) ​ Effective income tax rate 17.0 % 8.8 % 6.2 %</t>
        </is>
      </c>
    </row>
    <row r="7">
      <c r="A7" s="4" t="inlineStr">
        <is>
          <t>Summary of significant components of deferred tax assets and liabilities of TRS Consolidated Group</t>
        </is>
      </c>
      <c r="B7" s="4" t="inlineStr">
        <is>
          <t>The significant components of our deferred tax assets and liabilities of our TRS Consolidated Group are as follows (in thousands): ​ ​ ​ ​ ​ ​ ​ ​ ​ ​ December 31, ​ 2020 2019 Deferred tax assets: ​ ​ Expenses not currently deductible ​ $ 24,603 ​ $ 14,850 Loan loss reserves ​ 7,047 ​ 8,863 Net operating and capital loss carryforwards ​ 691 ​ 417 Valuation allowance ​ (431) ​ (417) Other ​ ​ 306 ​ ​ — Deferred tax assets, net ​ $ 32,216 ​ $ 23,713 Deferred tax liabilities: ​ ​ Mortgage servicing rights ​ $ 23,628 ​ $ 11,476 Intangibles ​ 8,002 ​ 8,684 Interest in equity affiliates—net ​ ​ 589 ​ ​ 1,587 Other ​ — ​ 837 Deferred tax liabilities, net ​ $ 32,219 ​ $ 22,5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tatement of income and balance sheet by segment</t>
        </is>
      </c>
      <c r="B4" s="4" t="inlineStr">
        <is>
          <t>​ ​ ​ ​ ​ ​ ​ ​ ​ ​ ​ ​ ​ ​ ​ ​ Year Ended December 31, 2020 ​ ​ Structured ​ Agency ​ Other / ​ ​ ​ ​ Business Business Eliminations (1) Consolidated Interest income ​ $ 305,893 ​ $ 33,572 ​ $ — ​ $ 339,465 Interest expense ​ ​ 150,964 ​ ​ 18,252 ​ ​ — ​ ​ 169,216 Net interest income ​ ​ 154,929 ​ ​ 15,320 ​ ​ — ​ ​ 170,249 Other revenue: ​ ​ ​ ​ ​ ​ ​ ​ ​ ​ ​ ​ Gain on sales, including fee-based services, net ​ ​ — ​ ​ 94,607 ​ ​ — ​ ​ 94,607 Mortgage servicing rights ​ ​ — ​ ​ 165,517 ​ ​ — ​ ​ 165,517 Servicing revenue ​ ​ — ​ ​ 103,607 ​ ​ — ​ ​ 103,607 Amortization of MSRs ​ ​ — ​ ​ (49,222) ​ ​ — ​ ​ (49,222) Property operating income ​ ​ 3,976 ​ ​ — ​ ​ — ​ ​ 3,976 Loss on derivative instruments, net ​ ​ (2,859) ​ ​ (55,476) ​ ​ — ​ ​ (58,335) Other income, net ​ ​ 4,052 ​ ​ 57 ​ ​ — ​ ​ 4,109 Total other revenue ​ ​ 5,169 ​ ​ 259,090 ​ ​ — ​ ​ 264,259 Other expenses: ​ ​ ​ ​ ​ ​ ​ ​ ​ ​ ​ ​ Employee compensation and benefits ​ ​ 40,292 ​ ​ 104,088 ​ ​ — ​ ​ 144,380 Selling and administrative ​ ​ 15,706 ​ ​ 21,642 ​ ​ — ​ ​ 37,348 Property operating expenses ​ ​ 4,898 ​ ​ — ​ ​ — ​ ​ 4,898 Depreciation and amortization ​ ​ 2,391 ​ ​ 5,249 ​ ​ — ​ ​ 7,640 Provision for loss sharing (net of recoveries) ​ ​ — ​ ​ 14,822 ​ ​ — ​ ​ 14,822 Provision for credit losses (net of recoveries) ​ ​ 59,967 ​ ​ 1,143 ​ ​ — ​ ​ 61,110 Total other expenses ​ ​ 123,254 ​ ​ 146,944 ​ ​ — ​ ​ 270,198 Income before extinguishment of debt, sale of real estate, income from equity affiliates and income taxes ​ ​ 36,844 ​ ​ 127,466 ​ ​ — ​ ​ 164,310 Loss on extinguishment of debt ​ ​ (3,546) ​ ​ — ​ ​ — ​ ​ (3,546) (Loss) gain on sale of real estate ​ ​ (878) ​ ​ 503 ​ ​ — ​ ​ (375) Income from equity affiliates ​ ​ 76,161 ​ ​ — ​ ​ — ​ ​ 76,161 Provision for income taxes ​ ​ (14,303) ​ ​ (26,090) ​ ​ — ​ ​ (40,393) Net income ​ ​ 94,278 ​ ​ 101,879 ​ ​ — ​ ​ 196,157 Preferred stock dividends ​ ​ 7,554 ​ ​ — ​ ​ — ​ ​ 7,554 Net income attributable to noncontrolling interest ​ ​ — ​ ​ — ​ ​ 25,208 ​ ​ 25,208 Net income attributable to common stockholders ​ $ 86,724 ​ $ 101,879 ​ $ (25,208) ​ $ 163,395 ​ ​ ​ ​ ​ ​ ​ ​ ​ ​ ​ ​ ​ ​ ​ ​ Year Ended December 31, 2019 ​ ​ ​ Structured ​ ​ Agency ​ ​ Other / ​ ​ ​ ​ ​ Business ​ Business ​ Eliminations (1) ​ Consolidated Interest income ​ $ 289,841 $ 26,099 $ — $ 315,940 Interest expense ​ ​ 169,802 ​ ​ 16,597 ​ ​ — ​ ​ 186,399 Net interest income ​ ​ 120,039 ​ ​ 9,502 ​ ​ — ​ ​ 129,541 Other revenue: ​ ​ ​ ​ ​ ​ ​ ​ ​ ​ ​ ​ Gain on sales, including fee-based services, net ​ ​ — ​ ​ 65,652 ​ ​ — ​ ​ 65,652 Mortgage servicing rights ​ ​ — ​ ​ 90,761 ​ ​ — ​ ​ 90,761 Servicing revenue ​ ​ — ​ ​ 103,223 ​ ​ — ​ ​ 103,223 Amortization of MSRs ​ ​ — ​ ​ (48,681) ​ ​ — ​ ​ (48,681) Property operating income ​ ​ 9,674 ​ ​ — ​ ​ — ​ ​ 9,674 Loss on derivative instruments, net ​ ​ (275) ​ ​ (1,687) ​ ​ — ​ ​ (1,962) Other income, net ​ ​ 1,178 ​ ​ — ​ ​ — ​ ​ 1,178 Total other revenue ​ ​ 10,577 ​ ​ 209,268 ​ ​ — ​ ​ 219,845 Other expenses: ​ ​ ​ ​ ​ ​ ​ ​ ​ ​ ​ ​ Employee compensation and benefits ​ ​ 31,264 ​ ​ 90,838 ​ ​ — ​ ​ 122,102 Selling and administrative ​ ​ 18,099 ​ ​ 22,230 ​ ​ — ​ 40,329 Property operating expenses ​ ​ 10,220 ​ ​ — ​ ​ — ​ ​ 10,220 Depreciation and amortization ​ ​ 2,046 ​ ​ 5,464 ​ ​ — ​ ​ 7,510 Impairment loss on real estate owned ​ ​ 1,000 ​ ​ — ​ ​ — ​ ​ 1,000 Provision for loss sharing (net of recoveries) ​ ​ — ​ ​ 1,147 ​ ​ — ​ ​ 1,147 Total other expenses ​ ​ 62,629 ​ ​ 119,679 ​ ​ — ​ ​ 182,308 Income before extinguishment of debt, income from equity affiliates and income taxes ​ ​ 67,987 ​ ​ 99,091 ​ ​ — ​ ​ 167,078 Loss on extinguishment of debt ​ ​ (7,439) ​ ​ — ​ ​ — ​ ​ (7,439) Income from equity affiliates ​ ​ 10,635 ​ ​ — ​ ​ — ​ ​ 10,635 Provision for income taxes ​ ​ (668) ​ ​ (14,368) ​ ​ — ​ ​ (15,036) Net income ​ ​ 70,515 ​ ​ 84,723 ​ ​ — ​ ​ 155,238 Preferred stock dividends ​ ​ 7,554 ​ ​ — ​ ​ — ​ ​ 7,554 Net income attributable to noncontrolling interest ​ ​ — ​ ​ — ​ ​ 26,610 ​ ​ 26,610 Net income attributable to common stockholders ​ $ 62,961 $ 84,723 $ (26,610) $ 121,074 ​ ​ ​ ​ ​ ​ ​ ​ ​ ​ ​ ​ ​ ​ ​ ​ ​ Year Ended December 31, 2018 ​ ​ ​ Structured ​ ​ Agency ​ ​ Other / ​ ​ ​ ​ ​ Business ​ Business ​ Eliminations (1) ​ Consolidated Interest income ​ $ 226,750 ​ $ 25,018 ​ $ — ​ $ 251,768 Interest expense ​ ​ 137,719 ​ ​ 15,770 ​ ​ 329 ​ ​ 153,818 Net interest income ​ ​ 89,031 ​ ​ 9,248 ​ ​ (329) ​ ​ 97,950 Other revenue: ​ ​ ​ ​ ​ ​ ​ ​ ​ ​ ​ ​ Gain on sales, including fee-based services, net ​ ​ — ​ ​ 70,002 ​ ​ — ​ ​ 70,002 Mortgage servicing rights ​ ​ — ​ ​ 98,839 ​ ​ — ​ ​ 98,839 Servicing revenue ​ ​ — ​ ​ 94,158 ​ ​ — ​ ​ 94,158 Amortization of MSRs ​ ​ — ​ ​ (48,124) ​ ​ — ​ ​ (48,124) Property operating income ​ ​ 10,095 ​ ​ — ​ ​ — ​ ​ 10,095 Gain on derivative instruments, net ​ ​ — ​ ​ 5,955 ​ ​ — ​ ​ 5,955 Other income, net ​ ​ 1,490 ​ ​ 716 ​ ​ — ​ ​ 2,206 Total other revenue ​ ​ 11,585 ​ ​ 221,546 ​ ​ — ​ ​ 233,131 Other expenses: ​ ​ ​ ​ ​ ​ ​ ​ ​ ​ ​ ​ Employee compensation and benefits ​ ​ 27,456 ​ ​ 83,014 ​ ​ — ​ ​ 110,470 Selling and administrative ​ ​ 15,642 ​ ​ 21,432 ​ ​ — ​ ​ 37,074 Property operating expenses ​ ​ 10,431 ​ ​ — ​ ​ — ​ ​ 10,431 Depreciation and amortization ​ ​ 1,851 ​ ​ 5,602 ​ ​ — ​ ​ 7,453 Impairment loss on real estate owned ​ ​ 2,000 ​ ​ — ​ ​ — ​ ​ 2,000 Provision for loss sharing (net of recoveries) ​ ​ — ​ ​ 3,843 ​ ​ — ​ ​ 3,843 Provision for loan losses (net of recoveries) ​ ​ 8,353 ​ ​ — ​ ​ — ​ ​ 8,353 Litigation settlement gain ​ ​ (10,170) ​ ​ — ​ ​ — ​ ​ (10,170) Total other expenses ​ ​ 55,563 ​ ​ 113,891 ​ ​ — ​ ​ 169,454 Income before extinguishment of debt, income from equity affiliates and income taxes ​ ​ 45,053 ​ ​ 116,903 ​ ​ (329) ​ ​ 161,627 Loss on extinguishment of debt ​ ​ (5,041) ​ ​ — ​ ​ — ​ ​ (5,041) Income from equity affiliates ​ ​ 1,196 ​ ​ — ​ ​ — ​ ​ 1,196 Benefit from (provision for) income taxes ​ ​ 774 ​ ​ (10,505) ​ ​ — ​ ​ (9,731) Net income ​ ​ 41,982 ​ ​ 106,398 ​ ​ (329) ​ ​ 148,051 Preferred stock dividends ​ ​ 7,554 ​ ​ — ​ ​ — ​ ​ 7,554 Net income attributable to noncontrolling interest ​ ​ — ​ ​ — ​ ​ 32,185 ​ ​ 32,185 Net income attributable to common stockholders ​ $ 34,428 ​ $ 106,398 ​ $ (32,514) ​ $ 108,312 (1) Includes certain corporate expenses not allocated to the two reportable segments, primarily income allocated to the noncontrolling interest holders. ​ ​ ​ ​ ​ ​ ​ ​ ​ ​ ​ ​ ​ December 31, 2020 ​ Structured Business Agency Business Consolidated Assets: ​ ​ ​ ​ ​ ​ ​ ​ ​ Cash and cash equivalents ​ $ 172,568 ​ $ 166,960 ​ $ 339,528 Restricted cash ​ ​ 188,226 ​ ​ 9,244 ​ ​ 197,470 Loans and investments, net ​ ​ 5,285,868 ​ ​ — ​ ​ 5,285,868 Loans held-for-sale, net ​ ​ — ​ ​ 986,919 ​ ​ 986,919 Capitalized mortgage servicing rights, net ​ ​ — ​ ​ 379,974 ​ ​ 379,974 Securities held-to-maturity, net ​ ​ — ​ ​ 95,524 ​ ​ 95,524 Investments in equity affiliates ​ ​ 74,274 ​ ​ — ​ ​ 74,274 Goodwill and other intangible assets ​ ​ 12,500 ​ ​ 92,951 ​ ​ 105,451 Other assets ​ ​ 142,844 ​ ​ 53,134 ​ ​ 195,978 Total assets ​ $ 5,876,280 ​ $ 1,784,706 ​ $ 7,660,986 ​ ​ ​ ​ ​ ​ ​ ​ ​ ​ Liabilities: ​ ​ ​ ​ ​ ​ ​ ​ ​ Debt obligations ​ $ 4,872,626 ​ $ 952,038 ​ $ 5,824,664 Allowance for loss-sharing obligations ​ ​ — ​ ​ 64,303 ​ ​ 64,303 Other liabilities ​ ​ 203,554 ​ ​ 85,780 ​ ​ 289,334 Total liabilities ​ $ 5,076,180 ​ $ 1,102,121 ​ $ 6,178,301 ​ ​ ​ ​ ​ ​ ​ ​ ​ ​ ​ ​ ​ December 31, 2019 Assets: ​ ​ ​ ​ ​ ​ ​ ​ ​ Cash and cash equivalents ​ $ 264,468 ​ $ 35,219 ​ $ 299,687 Restricted cash ​ 208,926 ​ 1,949 ​ 210,875 Loans and investments, net ​ 4,189,960 ​ — ​ 4,189,960 Loans held-for-sale, net ​ ​ — ​ ​ 861,360 ​ ​ 861,360 Capitalized mortgage servicing rights, net ​ ​ — ​ ​ 286,420 ​ ​ 286,420 Securities held-to-maturity, net ​ ​ 20,000 ​ ​ 68,699 ​ ​ 88,699 Investments in equity affiliates ​ 41,800 ​ — ​ 41,800 Goodwill and other intangible assets ​ ​ 12,500 ​ ​ 98,200 ​ ​ 110,700 Other assets ​ 118,175 ​ 31,484 ​ 149,659 Total assets ​ $ 4,855,829 ​ $ 1,383,331 ​ $ 6,239,160 ​ ​ ​ ​ ​ ​ ​ Liabilities: ​ ​ ​ ​ ​ ​ Debt obligations ​ $ 3,878,343 ​ $ 743,595 ​ $ 4,621,938 Allowance for loss-sharing obligations ​ ​ — ​ ​ 34,648 ​ ​ 34,648 Other liabilities ​ 171,004 ​ 55,543 ​ 226,547 Total liabilities ​ $ 4,049,347 ​ $ 833,786 ​ $ 4,883,133</t>
        </is>
      </c>
    </row>
    <row r="5">
      <c r="A5" s="4" t="inlineStr">
        <is>
          <t>Schedule of origination data and loan sales data</t>
        </is>
      </c>
      <c r="B5" s="4" t="inlineStr">
        <is>
          <t>​ ​ ​ ​ ​ ​ ​ ​ ​ ​ ​ ​ ​ ​ Year Ended December 31, ​ 2020 2019 2018 Origination Data: ​ ​ ​ ​ ​ Structured Business ​ ​ ​ ​ ​ New loan originations (1) ​ $ 2,433,679 ​ $ 2,803,251 ​ $ 1,656,020 ​ Loan payoffs / paydowns ​ 1,208,071 ​ 1,748,387 ​ 955,575 ​ (1) We committed to fund six SFR build-to-rent bridge loans totaling $197.8 million in the third and fourth quarters of 2020. ​ ​ ​ ​ ​ ​ Agency Business ​ ​ ​ ​ Origination Volumes by Investor: ​ ​ ​ ​ ​ ​ ​ ​ ​ ​ Fannie Mae ​ $ 5,041,925 ​ $ 3,346,272 ​ $ 3,332,100 ​ Freddie Mac ​ ​ 960,508 ​ ​ 728,317 ​ ​ 1,587,958 ​ Private Label ​ 382,191 ​ 401,216 ​ — ​ FHA ​ 327,345 ​ 123,095 ​ 153,523 ​ CMBS/Conduit ​ — ​ 211,325 ​ 50,908 ​ Total ​ $ 6,711,969 ​ $ 4,810,225 ​ $ 5,124,489 ​ Total loan commitment volume ​ $ 6,810,666 ​ $ 4,829,721 ​ $ 5,104,072 ​ ​ ​ ​ ​ ​ Loan Sales Data: ​ ​ ​ ​ Agency Business ​ ​ ​ ​ ​ ​ ​ ​ ​ ​ Fannie Mae ​ $ 4,771,113 ​ $ 3,296,523 ​ $ 3,217,006 ​ Freddie Mac ​ ​ 816,802 ​ ​ 786,993 ​ ​ 1,540,483 ​ Private Label ​ ​ 727,154 ​ ​ — ​ ​ — ​ FHA ​ 272,659 ​ 106,271 ​ 115,747 ​ CMBS/Conduit ​ — ​ 211,325 ​ 50,908 ​ Total ​ $ 6,587,728 ​ $ 4,401,112 ​ $ 4,924,144 ​ Sales margin (fee-based services as a % of loan sales) ​ 1.44 % 1.49 % 1.42 % MSR rate (MSR income as a % of loan commitments) ​ 2.43 % 1.88 % 1.94 %</t>
        </is>
      </c>
    </row>
    <row r="6">
      <c r="A6" s="4" t="inlineStr">
        <is>
          <t>Schedule of key servicing metrics for Agency Business</t>
        </is>
      </c>
      <c r="B6" s="4" t="inlineStr">
        <is>
          <t>​ ​ ​ ​ ​ ​ ​ ​ ​ ​ ​ December 31, 2020 ​ ​ ​ ​ ​ Wtd. Avg. Servicing ​ Wtd. Avg. Life of ​ ​ UPB of Servicing ​ Fee Rate ​ Servicing Portfolio Key Servicing Metrics for Agency Business: Portfolio (basis points) (in years) Fannie Mae ​ $ 18,268,268 ​ 52.3 ​ 8.2 Freddie Mac ​ ​ 4,881,080 ​ 27.9 ​ 9.9 FHA ​ ​ 752,116 ​ 16.3 ​ 20.3 Private Label ​ ​ 726,992 ​ 20.0 ​ 8.7 Total ​ $ 24,628,456 ​ 45.4 ​ 8.9 ​ ​ ​ ​ ​ ​ ​ ​ ​ ​ December 31, 2019 Fannie Mae $ 14,832,844 49.3 7.8 Freddie Mac ​ ​ 4,534,714 ​ 30.0 ​ 10.6 FHA ​ ​ 691,519 ​ 15.4 ​ 18.7 Total ​ $ 20,059,077 ​ 43.8 ​ 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196157</v>
      </c>
      <c r="C4" s="7" t="n">
        <v>155238</v>
      </c>
      <c r="D4" s="7" t="n">
        <v>148051</v>
      </c>
    </row>
    <row r="5">
      <c r="A5" s="4" t="inlineStr">
        <is>
          <t>Reclassification of net unrealized gains on available-for-sale securities into accumulated deficit</t>
        </is>
      </c>
      <c r="D5" s="5" t="n">
        <v>-176</v>
      </c>
    </row>
    <row r="6">
      <c r="A6" s="4" t="inlineStr">
        <is>
          <t>Comprehensive income</t>
        </is>
      </c>
      <c r="B6" s="5" t="n">
        <v>196157</v>
      </c>
      <c r="C6" s="5" t="n">
        <v>155238</v>
      </c>
      <c r="D6" s="5" t="n">
        <v>147875</v>
      </c>
    </row>
    <row r="7">
      <c r="A7" s="3" t="inlineStr">
        <is>
          <t>Less:</t>
        </is>
      </c>
    </row>
    <row r="8">
      <c r="A8" s="4" t="inlineStr">
        <is>
          <t>Comprehensive income attributable to noncontrolling interest</t>
        </is>
      </c>
      <c r="B8" s="5" t="n">
        <v>25208</v>
      </c>
      <c r="C8" s="5" t="n">
        <v>26610</v>
      </c>
      <c r="D8" s="5" t="n">
        <v>32142</v>
      </c>
    </row>
    <row r="9">
      <c r="A9" s="4" t="inlineStr">
        <is>
          <t>Preferred stock dividends</t>
        </is>
      </c>
      <c r="B9" s="5" t="n">
        <v>7554</v>
      </c>
      <c r="C9" s="5" t="n">
        <v>7554</v>
      </c>
      <c r="D9" s="5" t="n">
        <v>7554</v>
      </c>
    </row>
    <row r="10">
      <c r="A10" s="4" t="inlineStr">
        <is>
          <t>Comprehensive income attributable to common stockholders</t>
        </is>
      </c>
      <c r="B10" s="7" t="n">
        <v>163395</v>
      </c>
      <c r="C10" s="7" t="n">
        <v>121074</v>
      </c>
      <c r="D10" s="7" t="n">
        <v>108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12 Months Ended</t>
        </is>
      </c>
    </row>
    <row r="2">
      <c r="B2" s="2" t="inlineStr">
        <is>
          <t>Dec. 31, 2020segment</t>
        </is>
      </c>
    </row>
    <row r="3">
      <c r="A3" s="3" t="inlineStr">
        <is>
          <t>Description of Business</t>
        </is>
      </c>
    </row>
    <row r="4">
      <c r="A4" s="4" t="inlineStr">
        <is>
          <t>Number of business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sis of Presentation and Significant Accounting Policies - Impaired Loans, Allowance for Loan Losses and Charge-offs (Details) 10K $ in Thousand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Allowance for Loss-Sharing Obligations</t>
        </is>
      </c>
    </row>
    <row r="4">
      <c r="A4" s="4" t="inlineStr">
        <is>
          <t>Period of a loan past due becomes delinquent</t>
        </is>
      </c>
      <c r="B4" s="4" t="inlineStr">
        <is>
          <t>60 days</t>
        </is>
      </c>
    </row>
    <row r="5">
      <c r="A5" s="3" t="inlineStr">
        <is>
          <t>Real Estate Owned and Held-For-Sale</t>
        </is>
      </c>
    </row>
    <row r="6">
      <c r="A6" s="4" t="inlineStr">
        <is>
          <t>Period following acquisition in which the entity finalizes the purchase price allocation of the real estate properties acquired</t>
        </is>
      </c>
      <c r="B6" s="4" t="inlineStr">
        <is>
          <t>1 year</t>
        </is>
      </c>
    </row>
    <row r="7">
      <c r="A7" s="4" t="inlineStr">
        <is>
          <t>Allowance for credit losses</t>
        </is>
      </c>
      <c r="B7" s="7" t="n">
        <v>148329</v>
      </c>
      <c r="C7" s="7" t="n">
        <v>71069</v>
      </c>
      <c r="D7" s="7" t="n">
        <v>71069</v>
      </c>
      <c r="E7" s="7" t="n">
        <v>62783</v>
      </c>
    </row>
    <row r="8">
      <c r="A8" s="4" t="inlineStr">
        <is>
          <t>As Reported Pre-Adoption</t>
        </is>
      </c>
    </row>
    <row r="9">
      <c r="A9" s="3" t="inlineStr">
        <is>
          <t>Real Estate Owned and Held-For-Sale</t>
        </is>
      </c>
    </row>
    <row r="10">
      <c r="A10" s="4" t="inlineStr">
        <is>
          <t>Allowance for credit losses</t>
        </is>
      </c>
      <c r="C10" s="7" t="n">
        <v>71069</v>
      </c>
    </row>
    <row r="11">
      <c r="A11" s="4" t="inlineStr">
        <is>
          <t>Fannie Mae</t>
        </is>
      </c>
    </row>
    <row r="12">
      <c r="A12" s="3" t="inlineStr">
        <is>
          <t>Allowance for Loss-Sharing Obligations</t>
        </is>
      </c>
    </row>
    <row r="13">
      <c r="A13" s="4" t="inlineStr">
        <is>
          <t>Percentage of loss obligation on UPB</t>
        </is>
      </c>
      <c r="B13" s="4" t="inlineStr">
        <is>
          <t>5.00%</t>
        </is>
      </c>
    </row>
    <row r="14">
      <c r="A14" s="4" t="inlineStr">
        <is>
          <t>Percentage of additional loss obligation on UPB</t>
        </is>
      </c>
      <c r="B14" s="4" t="inlineStr">
        <is>
          <t>5.00%</t>
        </is>
      </c>
    </row>
    <row r="15">
      <c r="A15" s="4" t="inlineStr">
        <is>
          <t>Obligated funding percentage of mortgage delinquencies</t>
        </is>
      </c>
      <c r="B15" s="4" t="inlineStr">
        <is>
          <t>100.00%</t>
        </is>
      </c>
    </row>
    <row r="16">
      <c r="A16" s="4" t="inlineStr">
        <is>
          <t>Loss sharing funding percentage of advances until final settlement</t>
        </is>
      </c>
      <c r="B16" s="4" t="inlineStr">
        <is>
          <t>25.00%</t>
        </is>
      </c>
    </row>
    <row r="17">
      <c r="A17" s="4" t="inlineStr">
        <is>
          <t>Minimum</t>
        </is>
      </c>
    </row>
    <row r="18">
      <c r="A18" s="3" t="inlineStr">
        <is>
          <t>Loans Held-for-Sale, Net</t>
        </is>
      </c>
    </row>
    <row r="19">
      <c r="A19" s="4" t="inlineStr">
        <is>
          <t>Maximum number of days held-for-sale loans are generally transferred or sold</t>
        </is>
      </c>
      <c r="B19" s="4" t="inlineStr">
        <is>
          <t>60 days</t>
        </is>
      </c>
    </row>
    <row r="20">
      <c r="A20" s="4" t="inlineStr">
        <is>
          <t>Minimum | Swap Futures</t>
        </is>
      </c>
    </row>
    <row r="21">
      <c r="A21" s="3" t="inlineStr">
        <is>
          <t>Real Estate Owned and Held-For-Sale</t>
        </is>
      </c>
    </row>
    <row r="22">
      <c r="A22" s="4" t="inlineStr">
        <is>
          <t>Derivative Swap Rate Period</t>
        </is>
      </c>
      <c r="B22" s="4" t="inlineStr">
        <is>
          <t>5 years</t>
        </is>
      </c>
    </row>
    <row r="23">
      <c r="A23" s="4" t="inlineStr">
        <is>
          <t>Maximum</t>
        </is>
      </c>
    </row>
    <row r="24">
      <c r="A24" s="3" t="inlineStr">
        <is>
          <t>Loans Held-for-Sale, Net</t>
        </is>
      </c>
    </row>
    <row r="25">
      <c r="A25" s="4" t="inlineStr">
        <is>
          <t>Maximum number of days held-for-sale loans are generally transferred or sold</t>
        </is>
      </c>
      <c r="B25" s="4" t="inlineStr">
        <is>
          <t>180 days</t>
        </is>
      </c>
    </row>
    <row r="26">
      <c r="A26" s="4" t="inlineStr">
        <is>
          <t>Maximum | Fannie Mae</t>
        </is>
      </c>
    </row>
    <row r="27">
      <c r="A27" s="3" t="inlineStr">
        <is>
          <t>Allowance for Loss-Sharing Obligations</t>
        </is>
      </c>
    </row>
    <row r="28">
      <c r="A28" s="4" t="inlineStr">
        <is>
          <t>Percentage of loss obligation on UPB</t>
        </is>
      </c>
      <c r="B28" s="4" t="inlineStr">
        <is>
          <t>20.00%</t>
        </is>
      </c>
    </row>
    <row r="29">
      <c r="A29" s="4" t="inlineStr">
        <is>
          <t>Maximum | Swap Futures</t>
        </is>
      </c>
    </row>
    <row r="30">
      <c r="A30" s="3" t="inlineStr">
        <is>
          <t>Real Estate Owned and Held-For-Sale</t>
        </is>
      </c>
    </row>
    <row r="31">
      <c r="A31" s="4" t="inlineStr">
        <is>
          <t>Derivative Swap Rate Period</t>
        </is>
      </c>
      <c r="B31" s="4" t="inlineStr">
        <is>
          <t>10 years</t>
        </is>
      </c>
    </row>
    <row r="32">
      <c r="A32" s="4" t="inlineStr">
        <is>
          <t>Commercial Loans | MSRs</t>
        </is>
      </c>
    </row>
    <row r="33">
      <c r="A33" s="3" t="inlineStr">
        <is>
          <t>Capitalized Mortgage Servicing Rights</t>
        </is>
      </c>
    </row>
    <row r="34">
      <c r="A34" s="4" t="inlineStr">
        <is>
          <t>Inflation rate used for adequate compensation</t>
        </is>
      </c>
      <c r="B34" s="4" t="inlineStr">
        <is>
          <t>3.00%</t>
        </is>
      </c>
    </row>
    <row r="35">
      <c r="A35" s="4" t="inlineStr">
        <is>
          <t>Commercial Loans | MSRs | Discount rate | Minimum</t>
        </is>
      </c>
    </row>
    <row r="36">
      <c r="A36" s="3" t="inlineStr">
        <is>
          <t>Capitalized Mortgage Servicing Rights</t>
        </is>
      </c>
    </row>
    <row r="37">
      <c r="A37" s="4" t="inlineStr">
        <is>
          <t>Discount rates to determine the present value of MSRs (as a percent)</t>
        </is>
      </c>
      <c r="B37" s="5" t="n">
        <v>8</v>
      </c>
    </row>
    <row r="38">
      <c r="A38" s="4" t="inlineStr">
        <is>
          <t>Commercial Loans | MSRs | Discount rate | Maximum</t>
        </is>
      </c>
    </row>
    <row r="39">
      <c r="A39" s="3" t="inlineStr">
        <is>
          <t>Capitalized Mortgage Servicing Rights</t>
        </is>
      </c>
    </row>
    <row r="40">
      <c r="A40" s="4" t="inlineStr">
        <is>
          <t>Discount rates to determine the present value of MSRs (as a percent)</t>
        </is>
      </c>
      <c r="B40" s="5" t="n">
        <v>13</v>
      </c>
    </row>
    <row r="41">
      <c r="A41" s="4" t="inlineStr">
        <is>
          <t>Commercial Loans | MSRs | Discount rate | Weighted average</t>
        </is>
      </c>
    </row>
    <row r="42">
      <c r="A42" s="3" t="inlineStr">
        <is>
          <t>Capitalized Mortgage Servicing Rights</t>
        </is>
      </c>
    </row>
    <row r="43">
      <c r="A43" s="4" t="inlineStr">
        <is>
          <t>Discount rates to determine the present value of MSRs (as a percent)</t>
        </is>
      </c>
      <c r="B43" s="5"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Basis of Presentation and Significant Accounting Policies, Credit Losses (Details) - USD ($) $ in Thousands</t>
        </is>
      </c>
      <c r="B1" s="2" t="inlineStr">
        <is>
          <t>Jan. 01, 2020</t>
        </is>
      </c>
      <c r="C1" s="2" t="inlineStr">
        <is>
          <t>Dec. 31, 2020</t>
        </is>
      </c>
      <c r="D1" s="2" t="inlineStr">
        <is>
          <t>Dec. 31, 2019</t>
        </is>
      </c>
    </row>
    <row r="2">
      <c r="A2" s="3" t="inlineStr">
        <is>
          <t>Schedule of impact of adopting ASU 2016-13</t>
        </is>
      </c>
    </row>
    <row r="3">
      <c r="A3" s="4" t="inlineStr">
        <is>
          <t>Increase to accumulated deficit</t>
        </is>
      </c>
      <c r="C3" s="7" t="n">
        <v>63442</v>
      </c>
      <c r="D3" s="7" t="n">
        <v>60920</v>
      </c>
    </row>
    <row r="4">
      <c r="A4" s="3" t="inlineStr">
        <is>
          <t>Allowance for credit losses:</t>
        </is>
      </c>
    </row>
    <row r="5">
      <c r="A5" s="4" t="inlineStr">
        <is>
          <t>Securities held-to-maturity, net</t>
        </is>
      </c>
      <c r="C5" s="5" t="n">
        <v>95524</v>
      </c>
      <c r="D5" s="5" t="n">
        <v>88699</v>
      </c>
    </row>
    <row r="6">
      <c r="A6" s="3" t="inlineStr">
        <is>
          <t>Liabilities:</t>
        </is>
      </c>
    </row>
    <row r="7">
      <c r="A7" s="4" t="inlineStr">
        <is>
          <t>Allowance for loss-sharing obligations</t>
        </is>
      </c>
      <c r="C7" s="7" t="n">
        <v>64303</v>
      </c>
      <c r="D7" s="7" t="n">
        <v>34648</v>
      </c>
    </row>
    <row r="8">
      <c r="A8" s="4" t="inlineStr">
        <is>
          <t>Impact of Adoption</t>
        </is>
      </c>
    </row>
    <row r="9">
      <c r="A9" s="3" t="inlineStr">
        <is>
          <t>Liabilities:</t>
        </is>
      </c>
    </row>
    <row r="10">
      <c r="A10" s="4" t="inlineStr">
        <is>
          <t>Change in Accounting Principle, Accounting Standards Update, Transition Option Elected [Fixed List]</t>
        </is>
      </c>
      <c r="B10" s="4" t="inlineStr">
        <is>
          <t>us-gaap:ModifiedRetrospective</t>
        </is>
      </c>
    </row>
    <row r="11">
      <c r="A11" s="4" t="inlineStr">
        <is>
          <t>Impact of adopting CECL</t>
        </is>
      </c>
    </row>
    <row r="12">
      <c r="A12" s="3" t="inlineStr">
        <is>
          <t>Schedule of impact of adopting ASU 2016-13</t>
        </is>
      </c>
    </row>
    <row r="13">
      <c r="A13" s="4" t="inlineStr">
        <is>
          <t>Increase to accumulated deficit</t>
        </is>
      </c>
      <c r="B13" s="7" t="n">
        <v>28600</v>
      </c>
    </row>
    <row r="14">
      <c r="A14" s="3" t="inlineStr">
        <is>
          <t>Allowance for credit losses:</t>
        </is>
      </c>
    </row>
    <row r="15">
      <c r="A15" s="4" t="inlineStr">
        <is>
          <t>Structured loans and investments (1)</t>
        </is>
      </c>
      <c r="B15" s="5" t="n">
        <v>88363</v>
      </c>
    </row>
    <row r="16">
      <c r="A16" s="4" t="inlineStr">
        <is>
          <t>Securities held-to-maturity, net</t>
        </is>
      </c>
      <c r="B16" s="5" t="n">
        <v>501</v>
      </c>
    </row>
    <row r="17">
      <c r="A17" s="4" t="inlineStr">
        <is>
          <t>Deferred tax asset</t>
        </is>
      </c>
      <c r="B17" s="5" t="n">
        <v>27307</v>
      </c>
    </row>
    <row r="18">
      <c r="A18" s="3" t="inlineStr">
        <is>
          <t>Liabilities:</t>
        </is>
      </c>
    </row>
    <row r="19">
      <c r="A19" s="4" t="inlineStr">
        <is>
          <t>Allowance for loss-sharing obligations</t>
        </is>
      </c>
      <c r="B19" s="5" t="n">
        <v>16847</v>
      </c>
    </row>
    <row r="20">
      <c r="A20" s="4" t="inlineStr">
        <is>
          <t>Impact of adopting CECL | As Reported Pre-Adoption</t>
        </is>
      </c>
    </row>
    <row r="21">
      <c r="A21" s="3" t="inlineStr">
        <is>
          <t>Allowance for credit losses:</t>
        </is>
      </c>
    </row>
    <row r="22">
      <c r="A22" s="4" t="inlineStr">
        <is>
          <t>Structured loans and investments (1)</t>
        </is>
      </c>
      <c r="B22" s="5" t="n">
        <v>71069</v>
      </c>
    </row>
    <row r="23">
      <c r="A23" s="4" t="inlineStr">
        <is>
          <t>Deferred tax asset</t>
        </is>
      </c>
      <c r="B23" s="5" t="n">
        <v>23713</v>
      </c>
    </row>
    <row r="24">
      <c r="A24" s="3" t="inlineStr">
        <is>
          <t>Liabilities:</t>
        </is>
      </c>
    </row>
    <row r="25">
      <c r="A25" s="4" t="inlineStr">
        <is>
          <t>Allowance for loss-sharing obligations</t>
        </is>
      </c>
      <c r="B25" s="5" t="n">
        <v>2441</v>
      </c>
    </row>
    <row r="26">
      <c r="A26" s="4" t="inlineStr">
        <is>
          <t>Impact of adopting CECL | Impact of Adoption</t>
        </is>
      </c>
    </row>
    <row r="27">
      <c r="A27" s="3" t="inlineStr">
        <is>
          <t>Allowance for credit losses:</t>
        </is>
      </c>
    </row>
    <row r="28">
      <c r="A28" s="4" t="inlineStr">
        <is>
          <t>Structured loans and investments (1)</t>
        </is>
      </c>
      <c r="B28" s="5" t="n">
        <v>17294</v>
      </c>
    </row>
    <row r="29">
      <c r="A29" s="4" t="inlineStr">
        <is>
          <t>Securities held-to-maturity, net</t>
        </is>
      </c>
      <c r="B29" s="5" t="n">
        <v>501</v>
      </c>
    </row>
    <row r="30">
      <c r="A30" s="4" t="inlineStr">
        <is>
          <t>Deferred tax asset</t>
        </is>
      </c>
      <c r="B30" s="5" t="n">
        <v>3594</v>
      </c>
    </row>
    <row r="31">
      <c r="A31" s="3" t="inlineStr">
        <is>
          <t>Liabilities:</t>
        </is>
      </c>
    </row>
    <row r="32">
      <c r="A32" s="4" t="inlineStr">
        <is>
          <t>Allowance for loss-sharing obligations</t>
        </is>
      </c>
      <c r="B32" s="7" t="n">
        <v>144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Loans and Investments - Investment Portfolio and Concentration of Credit Risk (Details) $ in Thousands</t>
        </is>
      </c>
      <c r="B1" s="2" t="inlineStr">
        <is>
          <t>12 Months Ended</t>
        </is>
      </c>
    </row>
    <row r="2">
      <c r="B2" s="2" t="inlineStr">
        <is>
          <t>Dec. 31, 2020USD ($)loanproperty</t>
        </is>
      </c>
      <c r="C2" s="2" t="inlineStr">
        <is>
          <t>Dec. 31, 2019USD ($)loanproperty</t>
        </is>
      </c>
      <c r="D2" s="2" t="inlineStr">
        <is>
          <t>Dec. 31, 2018USD ($)</t>
        </is>
      </c>
      <c r="E2" s="2" t="inlineStr">
        <is>
          <t>Dec. 31, 2017USD ($)</t>
        </is>
      </c>
    </row>
    <row r="3">
      <c r="A3" s="3" t="inlineStr">
        <is>
          <t>Loans and Investments</t>
        </is>
      </c>
    </row>
    <row r="4">
      <c r="A4" s="4" t="inlineStr">
        <is>
          <t>Loans and investments, gross</t>
        </is>
      </c>
      <c r="B4" s="7" t="n">
        <v>5475082</v>
      </c>
      <c r="C4" s="7" t="n">
        <v>4279611</v>
      </c>
    </row>
    <row r="5">
      <c r="A5" s="4" t="inlineStr">
        <is>
          <t>Allowance for credit losses</t>
        </is>
      </c>
      <c r="B5" s="5" t="n">
        <v>-148329</v>
      </c>
      <c r="C5" s="5" t="n">
        <v>-71069</v>
      </c>
      <c r="D5" s="7" t="n">
        <v>-71069</v>
      </c>
      <c r="E5" s="7" t="n">
        <v>-62783</v>
      </c>
    </row>
    <row r="6">
      <c r="A6" s="4" t="inlineStr">
        <is>
          <t>Unearned revenue</t>
        </is>
      </c>
      <c r="B6" s="5" t="n">
        <v>-40885</v>
      </c>
      <c r="C6" s="5" t="n">
        <v>-18582</v>
      </c>
    </row>
    <row r="7">
      <c r="A7" s="4" t="inlineStr">
        <is>
          <t>Loans and investments, net</t>
        </is>
      </c>
      <c r="B7" s="7" t="n">
        <v>5285868</v>
      </c>
      <c r="C7" s="7" t="n">
        <v>4189960</v>
      </c>
    </row>
    <row r="8">
      <c r="A8" s="4" t="inlineStr">
        <is>
          <t>Percent of Total</t>
        </is>
      </c>
      <c r="B8" s="4" t="inlineStr">
        <is>
          <t>100.00%</t>
        </is>
      </c>
      <c r="C8" s="4" t="inlineStr">
        <is>
          <t>100.00%</t>
        </is>
      </c>
    </row>
    <row r="9">
      <c r="A9" s="4" t="inlineStr">
        <is>
          <t>Loan Count | loan</t>
        </is>
      </c>
      <c r="B9" s="5" t="n">
        <v>328</v>
      </c>
      <c r="C9" s="5" t="n">
        <v>272</v>
      </c>
    </row>
    <row r="10">
      <c r="A10" s="4" t="inlineStr">
        <is>
          <t>Wtd. Avg. Pay Rate (as a percent)</t>
        </is>
      </c>
      <c r="B10" s="4" t="inlineStr">
        <is>
          <t>5.23%</t>
        </is>
      </c>
      <c r="C10" s="4" t="inlineStr">
        <is>
          <t>5.98%</t>
        </is>
      </c>
    </row>
    <row r="11">
      <c r="A11" s="4" t="inlineStr">
        <is>
          <t>Wtd. Avg. Remaining Months to Maturity</t>
        </is>
      </c>
      <c r="B11" s="4" t="inlineStr">
        <is>
          <t>19 months 6 days</t>
        </is>
      </c>
      <c r="C11" s="4" t="inlineStr">
        <is>
          <t>22 months 3 days</t>
        </is>
      </c>
    </row>
    <row r="12">
      <c r="A12" s="4" t="inlineStr">
        <is>
          <t>Wtd. Avg. First Dollar LTV Ratio (as percent)</t>
        </is>
      </c>
      <c r="B12" s="4" t="inlineStr">
        <is>
          <t>4.00%</t>
        </is>
      </c>
      <c r="C12" s="4" t="inlineStr">
        <is>
          <t>4.00%</t>
        </is>
      </c>
    </row>
    <row r="13">
      <c r="A13" s="4" t="inlineStr">
        <is>
          <t>Wtd. Avg. Last Dollar LTV Ratio (as percent)</t>
        </is>
      </c>
      <c r="B13" s="4" t="inlineStr">
        <is>
          <t>77.00%</t>
        </is>
      </c>
      <c r="C13" s="4" t="inlineStr">
        <is>
          <t>76.00%</t>
        </is>
      </c>
    </row>
    <row r="14">
      <c r="A14" s="4" t="inlineStr">
        <is>
          <t>Credit risk concentration</t>
        </is>
      </c>
    </row>
    <row r="15">
      <c r="A15" s="3" t="inlineStr">
        <is>
          <t>Loans and Investments</t>
        </is>
      </c>
    </row>
    <row r="16">
      <c r="A16" s="4" t="inlineStr">
        <is>
          <t>Wtd. Avg. First Dollar LTV Ratio (as percent)</t>
        </is>
      </c>
      <c r="B16" s="4" t="inlineStr">
        <is>
          <t>4.00%</t>
        </is>
      </c>
    </row>
    <row r="17">
      <c r="A17" s="4" t="inlineStr">
        <is>
          <t>Wtd. Avg. Last Dollar LTV Ratio (as percent)</t>
        </is>
      </c>
      <c r="B17" s="4" t="inlineStr">
        <is>
          <t>77.00%</t>
        </is>
      </c>
    </row>
    <row r="18">
      <c r="A18" s="4" t="inlineStr">
        <is>
          <t>Credit risk concentration | Single-Family Rental</t>
        </is>
      </c>
    </row>
    <row r="19">
      <c r="A19" s="3" t="inlineStr">
        <is>
          <t>Loans and Investments</t>
        </is>
      </c>
    </row>
    <row r="20">
      <c r="A20" s="4" t="inlineStr">
        <is>
          <t>Percent of Total</t>
        </is>
      </c>
      <c r="B20" s="4" t="inlineStr">
        <is>
          <t>3.00%</t>
        </is>
      </c>
    </row>
    <row r="21">
      <c r="A21" s="4" t="inlineStr">
        <is>
          <t>Wtd. Avg. First Dollar LTV Ratio (as percent)</t>
        </is>
      </c>
      <c r="B21" s="4" t="inlineStr">
        <is>
          <t>0.00%</t>
        </is>
      </c>
    </row>
    <row r="22">
      <c r="A22" s="4" t="inlineStr">
        <is>
          <t>Wtd. Avg. Last Dollar LTV Ratio (as percent)</t>
        </is>
      </c>
      <c r="B22" s="4" t="inlineStr">
        <is>
          <t>63.00%</t>
        </is>
      </c>
    </row>
    <row r="23">
      <c r="A23" s="4" t="inlineStr">
        <is>
          <t>Total assets | Credit risk concentration</t>
        </is>
      </c>
    </row>
    <row r="24">
      <c r="A24" s="3" t="inlineStr">
        <is>
          <t>Loans and Investments</t>
        </is>
      </c>
    </row>
    <row r="25">
      <c r="A25" s="4" t="inlineStr">
        <is>
          <t>Loan Count | loan</t>
        </is>
      </c>
      <c r="B25" s="5" t="n">
        <v>22</v>
      </c>
      <c r="C25" s="5" t="n">
        <v>24</v>
      </c>
    </row>
    <row r="26">
      <c r="A26" s="4" t="inlineStr">
        <is>
          <t>Number of different borrowers | property</t>
        </is>
      </c>
      <c r="B26" s="5" t="n">
        <v>5</v>
      </c>
      <c r="C26" s="5" t="n">
        <v>5</v>
      </c>
    </row>
    <row r="27">
      <c r="A27" s="4" t="inlineStr">
        <is>
          <t>Concentration risk, percentage</t>
        </is>
      </c>
      <c r="B27" s="4" t="inlineStr">
        <is>
          <t>12.00%</t>
        </is>
      </c>
      <c r="C27" s="4" t="inlineStr">
        <is>
          <t>13.00%</t>
        </is>
      </c>
    </row>
    <row r="28">
      <c r="A28" s="4" t="inlineStr">
        <is>
          <t>Bridge loans</t>
        </is>
      </c>
    </row>
    <row r="29">
      <c r="A29" s="3" t="inlineStr">
        <is>
          <t>Loans and Investments</t>
        </is>
      </c>
    </row>
    <row r="30">
      <c r="A30" s="4" t="inlineStr">
        <is>
          <t>Loans and investments, gross</t>
        </is>
      </c>
      <c r="B30" s="7" t="n">
        <v>5022509</v>
      </c>
      <c r="C30" s="7" t="n">
        <v>3836832</v>
      </c>
    </row>
    <row r="31">
      <c r="A31" s="4" t="inlineStr">
        <is>
          <t>Percent of Total</t>
        </is>
      </c>
      <c r="B31" s="4" t="inlineStr">
        <is>
          <t>92.00%</t>
        </is>
      </c>
      <c r="C31" s="4" t="inlineStr">
        <is>
          <t>90.00%</t>
        </is>
      </c>
    </row>
    <row r="32">
      <c r="A32" s="4" t="inlineStr">
        <is>
          <t>Loan Count | loan</t>
        </is>
      </c>
      <c r="B32" s="5" t="n">
        <v>263</v>
      </c>
      <c r="C32" s="5" t="n">
        <v>217</v>
      </c>
    </row>
    <row r="33">
      <c r="A33" s="4" t="inlineStr">
        <is>
          <t>Wtd. Avg. Pay Rate (as a percent)</t>
        </is>
      </c>
      <c r="B33" s="4" t="inlineStr">
        <is>
          <t>5.09%</t>
        </is>
      </c>
      <c r="C33" s="4" t="inlineStr">
        <is>
          <t>5.77%</t>
        </is>
      </c>
    </row>
    <row r="34">
      <c r="A34" s="4" t="inlineStr">
        <is>
          <t>Wtd. Avg. Remaining Months to Maturity</t>
        </is>
      </c>
      <c r="B34" s="4" t="inlineStr">
        <is>
          <t>16 months 6 days</t>
        </is>
      </c>
      <c r="C34" s="4" t="inlineStr">
        <is>
          <t>18 months</t>
        </is>
      </c>
    </row>
    <row r="35">
      <c r="A35" s="4" t="inlineStr">
        <is>
          <t>Wtd. Avg. First Dollar LTV Ratio (as percent)</t>
        </is>
      </c>
      <c r="B35" s="4" t="inlineStr">
        <is>
          <t>0.00%</t>
        </is>
      </c>
      <c r="C35" s="4" t="inlineStr">
        <is>
          <t>0.00%</t>
        </is>
      </c>
    </row>
    <row r="36">
      <c r="A36" s="4" t="inlineStr">
        <is>
          <t>Wtd. Avg. Last Dollar LTV Ratio (as percent)</t>
        </is>
      </c>
      <c r="B36" s="4" t="inlineStr">
        <is>
          <t>76.00%</t>
        </is>
      </c>
      <c r="C36" s="4" t="inlineStr">
        <is>
          <t>75.00%</t>
        </is>
      </c>
    </row>
    <row r="37">
      <c r="A37" s="4" t="inlineStr">
        <is>
          <t>Bridge loans | Single-Family Rental</t>
        </is>
      </c>
    </row>
    <row r="38">
      <c r="A38" s="3" t="inlineStr">
        <is>
          <t>Loans and Investments</t>
        </is>
      </c>
    </row>
    <row r="39">
      <c r="A39" s="4" t="inlineStr">
        <is>
          <t>Number of loans under the loan portfolio | loan</t>
        </is>
      </c>
      <c r="B39" s="5" t="n">
        <v>38</v>
      </c>
      <c r="C39" s="5" t="n">
        <v>11</v>
      </c>
    </row>
    <row r="40">
      <c r="A40" s="4" t="inlineStr">
        <is>
          <t>Total loan commitment</t>
        </is>
      </c>
      <c r="B40" s="7" t="n">
        <v>309200</v>
      </c>
      <c r="C40" s="7" t="n">
        <v>66700</v>
      </c>
    </row>
    <row r="41">
      <c r="A41" s="4" t="inlineStr">
        <is>
          <t>Preferred equity investments</t>
        </is>
      </c>
    </row>
    <row r="42">
      <c r="A42" s="3" t="inlineStr">
        <is>
          <t>Loans and Investments</t>
        </is>
      </c>
    </row>
    <row r="43">
      <c r="A43" s="4" t="inlineStr">
        <is>
          <t>Loans and investments, gross</t>
        </is>
      </c>
      <c r="B43" s="7" t="n">
        <v>224928</v>
      </c>
      <c r="C43" s="7" t="n">
        <v>181058</v>
      </c>
    </row>
    <row r="44">
      <c r="A44" s="4" t="inlineStr">
        <is>
          <t>Percent of Total</t>
        </is>
      </c>
      <c r="B44" s="4" t="inlineStr">
        <is>
          <t>4.00%</t>
        </is>
      </c>
      <c r="C44" s="4" t="inlineStr">
        <is>
          <t>4.00%</t>
        </is>
      </c>
    </row>
    <row r="45">
      <c r="A45" s="4" t="inlineStr">
        <is>
          <t>Loan Count | loan</t>
        </is>
      </c>
      <c r="B45" s="5" t="n">
        <v>14</v>
      </c>
      <c r="C45" s="5" t="n">
        <v>10</v>
      </c>
    </row>
    <row r="46">
      <c r="A46" s="4" t="inlineStr">
        <is>
          <t>Wtd. Avg. Pay Rate (as a percent)</t>
        </is>
      </c>
      <c r="B46" s="4" t="inlineStr">
        <is>
          <t>7.07%</t>
        </is>
      </c>
      <c r="C46" s="4" t="inlineStr">
        <is>
          <t>7.62%</t>
        </is>
      </c>
    </row>
    <row r="47">
      <c r="A47" s="4" t="inlineStr">
        <is>
          <t>Wtd. Avg. Remaining Months to Maturity</t>
        </is>
      </c>
      <c r="B47" s="4" t="inlineStr">
        <is>
          <t>49 months 24 days</t>
        </is>
      </c>
      <c r="C47" s="4" t="inlineStr">
        <is>
          <t>68 months 24 days</t>
        </is>
      </c>
    </row>
    <row r="48">
      <c r="A48" s="4" t="inlineStr">
        <is>
          <t>Wtd. Avg. First Dollar LTV Ratio (as percent)</t>
        </is>
      </c>
      <c r="B48" s="4" t="inlineStr">
        <is>
          <t>64.00%</t>
        </is>
      </c>
      <c r="C48" s="4" t="inlineStr">
        <is>
          <t>69.00%</t>
        </is>
      </c>
    </row>
    <row r="49">
      <c r="A49" s="4" t="inlineStr">
        <is>
          <t>Wtd. Avg. Last Dollar LTV Ratio (as percent)</t>
        </is>
      </c>
      <c r="B49" s="4" t="inlineStr">
        <is>
          <t>89.00%</t>
        </is>
      </c>
      <c r="C49" s="4" t="inlineStr">
        <is>
          <t>89.00%</t>
        </is>
      </c>
    </row>
    <row r="50">
      <c r="A50" s="4" t="inlineStr">
        <is>
          <t>Mezzanine loans</t>
        </is>
      </c>
    </row>
    <row r="51">
      <c r="A51" s="3" t="inlineStr">
        <is>
          <t>Loans and Investments</t>
        </is>
      </c>
    </row>
    <row r="52">
      <c r="A52" s="4" t="inlineStr">
        <is>
          <t>Loans and investments, gross</t>
        </is>
      </c>
      <c r="B52" s="7" t="n">
        <v>159242</v>
      </c>
      <c r="C52" s="7" t="n">
        <v>191575</v>
      </c>
    </row>
    <row r="53">
      <c r="A53" s="4" t="inlineStr">
        <is>
          <t>Percent of Total</t>
        </is>
      </c>
      <c r="B53" s="4" t="inlineStr">
        <is>
          <t>3.00%</t>
        </is>
      </c>
      <c r="C53" s="4" t="inlineStr">
        <is>
          <t>4.00%</t>
        </is>
      </c>
    </row>
    <row r="54">
      <c r="A54" s="4" t="inlineStr">
        <is>
          <t>Loan Count | loan</t>
        </is>
      </c>
      <c r="B54" s="5" t="n">
        <v>29</v>
      </c>
      <c r="C54" s="5" t="n">
        <v>24</v>
      </c>
    </row>
    <row r="55">
      <c r="A55" s="4" t="inlineStr">
        <is>
          <t>Wtd. Avg. Pay Rate (as a percent)</t>
        </is>
      </c>
      <c r="B55" s="4" t="inlineStr">
        <is>
          <t>7.40%</t>
        </is>
      </c>
      <c r="C55" s="4" t="inlineStr">
        <is>
          <t>9.70%</t>
        </is>
      </c>
    </row>
    <row r="56">
      <c r="A56" s="4" t="inlineStr">
        <is>
          <t>Wtd. Avg. Remaining Months to Maturity</t>
        </is>
      </c>
      <c r="B56" s="4" t="inlineStr">
        <is>
          <t>45 months</t>
        </is>
      </c>
      <c r="C56" s="4" t="inlineStr">
        <is>
          <t>36 months 21 days</t>
        </is>
      </c>
    </row>
    <row r="57">
      <c r="A57" s="4" t="inlineStr">
        <is>
          <t>Wtd. Avg. First Dollar LTV Ratio (as percent)</t>
        </is>
      </c>
      <c r="B57" s="4" t="inlineStr">
        <is>
          <t>32.00%</t>
        </is>
      </c>
      <c r="C57" s="4" t="inlineStr">
        <is>
          <t>22.00%</t>
        </is>
      </c>
    </row>
    <row r="58">
      <c r="A58" s="4" t="inlineStr">
        <is>
          <t>Wtd. Avg. Last Dollar LTV Ratio (as percent)</t>
        </is>
      </c>
      <c r="B58" s="4" t="inlineStr">
        <is>
          <t>82.00%</t>
        </is>
      </c>
      <c r="C58" s="4" t="inlineStr">
        <is>
          <t>73.00%</t>
        </is>
      </c>
    </row>
    <row r="59">
      <c r="A59" s="4" t="inlineStr">
        <is>
          <t>Other</t>
        </is>
      </c>
    </row>
    <row r="60">
      <c r="A60" s="3" t="inlineStr">
        <is>
          <t>Loans and Investments</t>
        </is>
      </c>
    </row>
    <row r="61">
      <c r="A61" s="4" t="inlineStr">
        <is>
          <t>Loans and investments, gross</t>
        </is>
      </c>
      <c r="B61" s="7" t="n">
        <v>68403</v>
      </c>
      <c r="C61" s="7" t="n">
        <v>70146</v>
      </c>
    </row>
    <row r="62">
      <c r="A62" s="4" t="inlineStr">
        <is>
          <t>Percent of Total</t>
        </is>
      </c>
      <c r="B62" s="4" t="inlineStr">
        <is>
          <t>1.00%</t>
        </is>
      </c>
      <c r="C62" s="4" t="inlineStr">
        <is>
          <t>2.00%</t>
        </is>
      </c>
    </row>
    <row r="63">
      <c r="A63" s="4" t="inlineStr">
        <is>
          <t>Loan Count | loan</t>
        </is>
      </c>
      <c r="B63" s="5" t="n">
        <v>22</v>
      </c>
      <c r="C63" s="5" t="n">
        <v>21</v>
      </c>
    </row>
    <row r="64">
      <c r="A64" s="4" t="inlineStr">
        <is>
          <t>Wtd. Avg. Pay Rate (as a percent)</t>
        </is>
      </c>
      <c r="B64" s="4" t="inlineStr">
        <is>
          <t>4.95%</t>
        </is>
      </c>
      <c r="C64" s="4" t="inlineStr">
        <is>
          <t>2.88%</t>
        </is>
      </c>
    </row>
    <row r="65">
      <c r="A65" s="4" t="inlineStr">
        <is>
          <t>Wtd. Avg. Remaining Months to Maturity</t>
        </is>
      </c>
      <c r="B65" s="4" t="inlineStr">
        <is>
          <t>74 months 24 days</t>
        </is>
      </c>
      <c r="C65" s="4" t="inlineStr">
        <is>
          <t>84 months 24 days</t>
        </is>
      </c>
    </row>
    <row r="66">
      <c r="A66" s="4" t="inlineStr">
        <is>
          <t>Wtd. Avg. First Dollar LTV Ratio (as percent)</t>
        </is>
      </c>
      <c r="B66" s="4" t="inlineStr">
        <is>
          <t>0.00%</t>
        </is>
      </c>
      <c r="C66" s="4" t="inlineStr">
        <is>
          <t>0.00%</t>
        </is>
      </c>
    </row>
    <row r="67">
      <c r="A67" s="4" t="inlineStr">
        <is>
          <t>Wtd. Avg. Last Dollar LTV Ratio (as percent)</t>
        </is>
      </c>
      <c r="B67" s="4" t="inlineStr">
        <is>
          <t>69.00%</t>
        </is>
      </c>
      <c r="C67" s="4" t="inlineStr">
        <is>
          <t>70.00%</t>
        </is>
      </c>
    </row>
    <row r="68">
      <c r="A68" s="4" t="inlineStr">
        <is>
          <t>Other | Single-Family Rental</t>
        </is>
      </c>
    </row>
    <row r="69">
      <c r="A69" s="3" t="inlineStr">
        <is>
          <t>Loans and Investments</t>
        </is>
      </c>
    </row>
    <row r="70">
      <c r="A70" s="4" t="inlineStr">
        <is>
          <t>Number of loans under the loan portfolio | loan</t>
        </is>
      </c>
      <c r="B70" s="5" t="n">
        <v>22</v>
      </c>
      <c r="C70" s="5" t="n">
        <v>12</v>
      </c>
    </row>
    <row r="71">
      <c r="A71" s="4" t="inlineStr">
        <is>
          <t>Total loan commitment</t>
        </is>
      </c>
      <c r="B71" s="7" t="n">
        <v>68400</v>
      </c>
      <c r="C71" s="7" t="n">
        <v>41600</v>
      </c>
    </row>
    <row r="72">
      <c r="A72" s="4" t="inlineStr">
        <is>
          <t>Unpaid principal balance, funded</t>
        </is>
      </c>
      <c r="B72" s="7" t="n">
        <v>88100</v>
      </c>
      <c r="C72" s="7" t="n">
        <v>30000</v>
      </c>
    </row>
    <row r="73">
      <c r="A73" s="4" t="inlineStr">
        <is>
          <t>Other | Purchased Loans [Member]</t>
        </is>
      </c>
    </row>
    <row r="74">
      <c r="A74" s="3" t="inlineStr">
        <is>
          <t>Loans and Investments</t>
        </is>
      </c>
    </row>
    <row r="75">
      <c r="A75" s="4" t="inlineStr">
        <is>
          <t>Number of loans under the loan portfolio | loan</t>
        </is>
      </c>
      <c r="C75" s="5" t="n">
        <v>9</v>
      </c>
    </row>
    <row r="76">
      <c r="A76" s="4" t="inlineStr">
        <is>
          <t>Total loan commitment</t>
        </is>
      </c>
      <c r="C76" s="7" t="n">
        <v>28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vestments - Risk Ratings and LTV Ratios (Details) - USD ($) $ in Thousands</t>
        </is>
      </c>
      <c r="B1" s="2" t="inlineStr">
        <is>
          <t>12 Months Ended</t>
        </is>
      </c>
    </row>
    <row r="2">
      <c r="B2" s="2" t="inlineStr">
        <is>
          <t>Dec. 31, 2020</t>
        </is>
      </c>
      <c r="C2" s="2" t="inlineStr">
        <is>
          <t>Dec. 31, 2019</t>
        </is>
      </c>
    </row>
    <row r="3">
      <c r="A3" s="3" t="inlineStr">
        <is>
          <t>Loans and Investments</t>
        </is>
      </c>
    </row>
    <row r="4">
      <c r="A4" s="4" t="inlineStr">
        <is>
          <t>Amortized Cost</t>
        </is>
      </c>
      <c r="B4" s="7" t="n">
        <v>24628456</v>
      </c>
      <c r="C4" s="7" t="n">
        <v>20059077</v>
      </c>
    </row>
    <row r="5">
      <c r="A5" s="4" t="inlineStr">
        <is>
          <t>Percentage of Portfolio</t>
        </is>
      </c>
      <c r="B5" s="4" t="inlineStr">
        <is>
          <t>100.00%</t>
        </is>
      </c>
      <c r="C5" s="4" t="inlineStr">
        <is>
          <t>100.00%</t>
        </is>
      </c>
    </row>
    <row r="6">
      <c r="A6" s="4" t="inlineStr">
        <is>
          <t>Wtd. Avg. First Dollar LTV Ratio (as percent)</t>
        </is>
      </c>
      <c r="B6" s="4" t="inlineStr">
        <is>
          <t>4.00%</t>
        </is>
      </c>
      <c r="C6" s="4" t="inlineStr">
        <is>
          <t>4.00%</t>
        </is>
      </c>
    </row>
    <row r="7">
      <c r="A7" s="4" t="inlineStr">
        <is>
          <t>Wtd. Avg. Last Dollar LTV Ratio (as percent)</t>
        </is>
      </c>
      <c r="B7" s="4" t="inlineStr">
        <is>
          <t>77.00%</t>
        </is>
      </c>
      <c r="C7" s="4" t="inlineStr">
        <is>
          <t>76.00%</t>
        </is>
      </c>
    </row>
    <row r="8">
      <c r="A8" s="4" t="inlineStr">
        <is>
          <t>Credit risk concentration</t>
        </is>
      </c>
    </row>
    <row r="9">
      <c r="A9" s="3" t="inlineStr">
        <is>
          <t>Loans and Investments</t>
        </is>
      </c>
    </row>
    <row r="10">
      <c r="A10" s="4" t="inlineStr">
        <is>
          <t>Origination Year 2020</t>
        </is>
      </c>
      <c r="B10" s="7" t="n">
        <v>2336090</v>
      </c>
    </row>
    <row r="11">
      <c r="A11" s="4" t="inlineStr">
        <is>
          <t>Origination Year 2019</t>
        </is>
      </c>
      <c r="B11" s="5" t="n">
        <v>2170578</v>
      </c>
    </row>
    <row r="12">
      <c r="A12" s="4" t="inlineStr">
        <is>
          <t>Origination Year 2018</t>
        </is>
      </c>
      <c r="B12" s="5" t="n">
        <v>453903</v>
      </c>
    </row>
    <row r="13">
      <c r="A13" s="4" t="inlineStr">
        <is>
          <t>Origination Year 2017</t>
        </is>
      </c>
      <c r="B13" s="5" t="n">
        <v>333010</v>
      </c>
    </row>
    <row r="14">
      <c r="A14" s="4" t="inlineStr">
        <is>
          <t>Origination Year 2016</t>
        </is>
      </c>
      <c r="B14" s="5" t="n">
        <v>8250</v>
      </c>
    </row>
    <row r="15">
      <c r="A15" s="4" t="inlineStr">
        <is>
          <t>Origination Year Prior</t>
        </is>
      </c>
      <c r="B15" s="5" t="n">
        <v>173251</v>
      </c>
    </row>
    <row r="16">
      <c r="A16" s="4" t="inlineStr">
        <is>
          <t>Amortized cost basis</t>
        </is>
      </c>
      <c r="B16" s="7" t="n">
        <v>5475082</v>
      </c>
    </row>
    <row r="17">
      <c r="A17" s="4" t="inlineStr">
        <is>
          <t>Wtd. Avg. First Dollar LTV Ratio (as percent)</t>
        </is>
      </c>
      <c r="B17" s="4" t="inlineStr">
        <is>
          <t>4.00%</t>
        </is>
      </c>
    </row>
    <row r="18">
      <c r="A18" s="4" t="inlineStr">
        <is>
          <t>Wtd. Avg. Last Dollar LTV Ratio (as percent)</t>
        </is>
      </c>
      <c r="B18" s="4" t="inlineStr">
        <is>
          <t>77.00%</t>
        </is>
      </c>
    </row>
    <row r="19">
      <c r="A19" s="4" t="inlineStr">
        <is>
          <t>Credit risk concentration | Loans and investments portfolio | New York</t>
        </is>
      </c>
    </row>
    <row r="20">
      <c r="A20" s="3" t="inlineStr">
        <is>
          <t>Loans and Investments</t>
        </is>
      </c>
    </row>
    <row r="21">
      <c r="A21" s="4" t="inlineStr">
        <is>
          <t>Concentration risk, percentage</t>
        </is>
      </c>
      <c r="B21" s="4" t="inlineStr">
        <is>
          <t>19.00%</t>
        </is>
      </c>
      <c r="C21" s="4" t="inlineStr">
        <is>
          <t>18.00%</t>
        </is>
      </c>
    </row>
    <row r="22">
      <c r="A22" s="4" t="inlineStr">
        <is>
          <t>Credit risk concentration | Loans and investments portfolio | Texas</t>
        </is>
      </c>
    </row>
    <row r="23">
      <c r="A23" s="3" t="inlineStr">
        <is>
          <t>Loans and Investments</t>
        </is>
      </c>
    </row>
    <row r="24">
      <c r="A24" s="4" t="inlineStr">
        <is>
          <t>Concentration risk, percentage</t>
        </is>
      </c>
      <c r="B24" s="4" t="inlineStr">
        <is>
          <t>11.00%</t>
        </is>
      </c>
      <c r="C24" s="4" t="inlineStr">
        <is>
          <t>12.00%</t>
        </is>
      </c>
    </row>
    <row r="25">
      <c r="A25" s="4" t="inlineStr">
        <is>
          <t>Credit risk concentration | Multifamily</t>
        </is>
      </c>
    </row>
    <row r="26">
      <c r="A26" s="3" t="inlineStr">
        <is>
          <t>Loans and Investments</t>
        </is>
      </c>
    </row>
    <row r="27">
      <c r="A27" s="4" t="inlineStr">
        <is>
          <t>Origination Year 2020</t>
        </is>
      </c>
      <c r="B27" s="7" t="n">
        <v>2029919</v>
      </c>
    </row>
    <row r="28">
      <c r="A28" s="4" t="inlineStr">
        <is>
          <t>Origination Year 2019</t>
        </is>
      </c>
      <c r="B28" s="5" t="n">
        <v>1869687</v>
      </c>
    </row>
    <row r="29">
      <c r="A29" s="4" t="inlineStr">
        <is>
          <t>Origination Year 2018</t>
        </is>
      </c>
      <c r="B29" s="5" t="n">
        <v>292654</v>
      </c>
    </row>
    <row r="30">
      <c r="A30" s="4" t="inlineStr">
        <is>
          <t>Origination Year 2017</t>
        </is>
      </c>
      <c r="B30" s="5" t="n">
        <v>187979</v>
      </c>
    </row>
    <row r="31">
      <c r="A31" s="4" t="inlineStr">
        <is>
          <t>Origination Year 2016</t>
        </is>
      </c>
      <c r="B31" s="5" t="n">
        <v>8250</v>
      </c>
    </row>
    <row r="32">
      <c r="A32" s="4" t="inlineStr">
        <is>
          <t>Origination Year Prior</t>
        </is>
      </c>
      <c r="B32" s="5" t="n">
        <v>29599</v>
      </c>
    </row>
    <row r="33">
      <c r="A33" s="4" t="inlineStr">
        <is>
          <t>Amortized cost basis</t>
        </is>
      </c>
      <c r="B33" s="7" t="n">
        <v>4418088</v>
      </c>
    </row>
    <row r="34">
      <c r="A34" s="4" t="inlineStr">
        <is>
          <t>Percentage of Portfolio</t>
        </is>
      </c>
      <c r="B34" s="4" t="inlineStr">
        <is>
          <t>81.00%</t>
        </is>
      </c>
    </row>
    <row r="35">
      <c r="A35" s="4" t="inlineStr">
        <is>
          <t>Wtd. Avg. First Dollar LTV Ratio (as percent)</t>
        </is>
      </c>
      <c r="B35" s="4" t="inlineStr">
        <is>
          <t>4.00%</t>
        </is>
      </c>
    </row>
    <row r="36">
      <c r="A36" s="4" t="inlineStr">
        <is>
          <t>Wtd. Avg. Last Dollar LTV Ratio (as percent)</t>
        </is>
      </c>
      <c r="B36" s="4" t="inlineStr">
        <is>
          <t>76.00%</t>
        </is>
      </c>
    </row>
    <row r="37">
      <c r="A37" s="4" t="inlineStr">
        <is>
          <t>Credit risk concentration | Multifamily | Pass</t>
        </is>
      </c>
    </row>
    <row r="38">
      <c r="A38" s="3" t="inlineStr">
        <is>
          <t>Loans and Investments</t>
        </is>
      </c>
    </row>
    <row r="39">
      <c r="A39" s="4" t="inlineStr">
        <is>
          <t>Origination Year 2020</t>
        </is>
      </c>
      <c r="B39" s="7" t="n">
        <v>808735</v>
      </c>
    </row>
    <row r="40">
      <c r="A40" s="4" t="inlineStr">
        <is>
          <t>Origination Year 2019</t>
        </is>
      </c>
      <c r="B40" s="5" t="n">
        <v>281999</v>
      </c>
    </row>
    <row r="41">
      <c r="A41" s="4" t="inlineStr">
        <is>
          <t>Origination Year 2018</t>
        </is>
      </c>
      <c r="B41" s="5" t="n">
        <v>0</v>
      </c>
    </row>
    <row r="42">
      <c r="A42" s="4" t="inlineStr">
        <is>
          <t>Origination Year 2017</t>
        </is>
      </c>
      <c r="B42" s="5" t="n">
        <v>32500</v>
      </c>
    </row>
    <row r="43">
      <c r="A43" s="4" t="inlineStr">
        <is>
          <t>Origination Year 2016</t>
        </is>
      </c>
      <c r="B43" s="5" t="n">
        <v>0</v>
      </c>
    </row>
    <row r="44">
      <c r="A44" s="4" t="inlineStr">
        <is>
          <t>Origination Year Prior</t>
        </is>
      </c>
      <c r="B44" s="5" t="n">
        <v>799</v>
      </c>
    </row>
    <row r="45">
      <c r="A45" s="4" t="inlineStr">
        <is>
          <t>Amortized cost basis</t>
        </is>
      </c>
      <c r="B45" s="5" t="n">
        <v>1124033</v>
      </c>
    </row>
    <row r="46">
      <c r="A46" s="4" t="inlineStr">
        <is>
          <t>Credit risk concentration | Multifamily | Pass/watch</t>
        </is>
      </c>
    </row>
    <row r="47">
      <c r="A47" s="3" t="inlineStr">
        <is>
          <t>Loans and Investments</t>
        </is>
      </c>
    </row>
    <row r="48">
      <c r="A48" s="4" t="inlineStr">
        <is>
          <t>Origination Year 2020</t>
        </is>
      </c>
      <c r="B48" s="5" t="n">
        <v>854331</v>
      </c>
    </row>
    <row r="49">
      <c r="A49" s="4" t="inlineStr">
        <is>
          <t>Origination Year 2019</t>
        </is>
      </c>
      <c r="B49" s="5" t="n">
        <v>811162</v>
      </c>
    </row>
    <row r="50">
      <c r="A50" s="4" t="inlineStr">
        <is>
          <t>Origination Year 2018</t>
        </is>
      </c>
      <c r="B50" s="5" t="n">
        <v>161878</v>
      </c>
    </row>
    <row r="51">
      <c r="A51" s="4" t="inlineStr">
        <is>
          <t>Origination Year 2017</t>
        </is>
      </c>
      <c r="B51" s="5" t="n">
        <v>3500</v>
      </c>
    </row>
    <row r="52">
      <c r="A52" s="4" t="inlineStr">
        <is>
          <t>Origination Year 2016</t>
        </is>
      </c>
      <c r="B52" s="5" t="n">
        <v>0</v>
      </c>
    </row>
    <row r="53">
      <c r="A53" s="4" t="inlineStr">
        <is>
          <t>Origination Year Prior</t>
        </is>
      </c>
      <c r="B53" s="5" t="n">
        <v>28800</v>
      </c>
    </row>
    <row r="54">
      <c r="A54" s="4" t="inlineStr">
        <is>
          <t>Amortized cost basis</t>
        </is>
      </c>
      <c r="B54" s="5" t="n">
        <v>1859671</v>
      </c>
    </row>
    <row r="55">
      <c r="A55" s="4" t="inlineStr">
        <is>
          <t>Credit risk concentration | Multifamily | Special mention</t>
        </is>
      </c>
    </row>
    <row r="56">
      <c r="A56" s="3" t="inlineStr">
        <is>
          <t>Loans and Investments</t>
        </is>
      </c>
    </row>
    <row r="57">
      <c r="A57" s="4" t="inlineStr">
        <is>
          <t>Origination Year 2020</t>
        </is>
      </c>
      <c r="B57" s="5" t="n">
        <v>366853</v>
      </c>
    </row>
    <row r="58">
      <c r="A58" s="4" t="inlineStr">
        <is>
          <t>Origination Year 2019</t>
        </is>
      </c>
      <c r="B58" s="5" t="n">
        <v>696045</v>
      </c>
    </row>
    <row r="59">
      <c r="A59" s="4" t="inlineStr">
        <is>
          <t>Origination Year 2018</t>
        </is>
      </c>
      <c r="B59" s="5" t="n">
        <v>89441</v>
      </c>
    </row>
    <row r="60">
      <c r="A60" s="4" t="inlineStr">
        <is>
          <t>Origination Year 2017</t>
        </is>
      </c>
      <c r="B60" s="5" t="n">
        <v>117779</v>
      </c>
    </row>
    <row r="61">
      <c r="A61" s="4" t="inlineStr">
        <is>
          <t>Origination Year 2016</t>
        </is>
      </c>
      <c r="B61" s="5" t="n">
        <v>0</v>
      </c>
    </row>
    <row r="62">
      <c r="A62" s="4" t="inlineStr">
        <is>
          <t>Origination Year Prior</t>
        </is>
      </c>
      <c r="B62" s="5" t="n">
        <v>0</v>
      </c>
    </row>
    <row r="63">
      <c r="A63" s="4" t="inlineStr">
        <is>
          <t>Amortized cost basis</t>
        </is>
      </c>
      <c r="B63" s="5" t="n">
        <v>1270118</v>
      </c>
    </row>
    <row r="64">
      <c r="A64" s="4" t="inlineStr">
        <is>
          <t>Credit risk concentration | Multifamily | Substandard</t>
        </is>
      </c>
    </row>
    <row r="65">
      <c r="A65" s="3" t="inlineStr">
        <is>
          <t>Loans and Investments</t>
        </is>
      </c>
    </row>
    <row r="66">
      <c r="A66" s="4" t="inlineStr">
        <is>
          <t>Origination Year 2020</t>
        </is>
      </c>
      <c r="B66" s="5" t="n">
        <v>0</v>
      </c>
    </row>
    <row r="67">
      <c r="A67" s="4" t="inlineStr">
        <is>
          <t>Origination Year 2019</t>
        </is>
      </c>
      <c r="B67" s="5" t="n">
        <v>80481</v>
      </c>
    </row>
    <row r="68">
      <c r="A68" s="4" t="inlineStr">
        <is>
          <t>Origination Year 2018</t>
        </is>
      </c>
      <c r="B68" s="5" t="n">
        <v>41335</v>
      </c>
    </row>
    <row r="69">
      <c r="A69" s="4" t="inlineStr">
        <is>
          <t>Origination Year 2017</t>
        </is>
      </c>
      <c r="B69" s="5" t="n">
        <v>16500</v>
      </c>
    </row>
    <row r="70">
      <c r="A70" s="4" t="inlineStr">
        <is>
          <t>Origination Year 2016</t>
        </is>
      </c>
      <c r="B70" s="5" t="n">
        <v>8250</v>
      </c>
    </row>
    <row r="71">
      <c r="A71" s="4" t="inlineStr">
        <is>
          <t>Origination Year Prior</t>
        </is>
      </c>
      <c r="B71" s="5" t="n">
        <v>0</v>
      </c>
    </row>
    <row r="72">
      <c r="A72" s="4" t="inlineStr">
        <is>
          <t>Amortized cost basis</t>
        </is>
      </c>
      <c r="B72" s="5" t="n">
        <v>146566</v>
      </c>
    </row>
    <row r="73">
      <c r="A73" s="4" t="inlineStr">
        <is>
          <t>Credit risk concentration | Multifamily | Doubtful</t>
        </is>
      </c>
    </row>
    <row r="74">
      <c r="A74" s="3" t="inlineStr">
        <is>
          <t>Loans and Investments</t>
        </is>
      </c>
    </row>
    <row r="75">
      <c r="A75" s="4" t="inlineStr">
        <is>
          <t>Origination Year 2020</t>
        </is>
      </c>
      <c r="B75" s="5" t="n">
        <v>0</v>
      </c>
    </row>
    <row r="76">
      <c r="A76" s="4" t="inlineStr">
        <is>
          <t>Origination Year 2019</t>
        </is>
      </c>
      <c r="B76" s="5" t="n">
        <v>0</v>
      </c>
    </row>
    <row r="77">
      <c r="A77" s="4" t="inlineStr">
        <is>
          <t>Origination Year 2018</t>
        </is>
      </c>
      <c r="B77" s="5" t="n">
        <v>0</v>
      </c>
    </row>
    <row r="78">
      <c r="A78" s="4" t="inlineStr">
        <is>
          <t>Origination Year 2017</t>
        </is>
      </c>
      <c r="B78" s="5" t="n">
        <v>17700</v>
      </c>
    </row>
    <row r="79">
      <c r="A79" s="4" t="inlineStr">
        <is>
          <t>Origination Year 2016</t>
        </is>
      </c>
      <c r="B79" s="5" t="n">
        <v>0</v>
      </c>
    </row>
    <row r="80">
      <c r="A80" s="4" t="inlineStr">
        <is>
          <t>Origination Year Prior</t>
        </is>
      </c>
      <c r="B80" s="5" t="n">
        <v>0</v>
      </c>
    </row>
    <row r="81">
      <c r="A81" s="4" t="inlineStr">
        <is>
          <t>Amortized cost basis</t>
        </is>
      </c>
      <c r="B81" s="5" t="n">
        <v>17700</v>
      </c>
    </row>
    <row r="82">
      <c r="A82" s="4" t="inlineStr">
        <is>
          <t>Credit risk concentration | Land</t>
        </is>
      </c>
    </row>
    <row r="83">
      <c r="A83" s="3" t="inlineStr">
        <is>
          <t>Loans and Investments</t>
        </is>
      </c>
    </row>
    <row r="84">
      <c r="A84" s="4" t="inlineStr">
        <is>
          <t>Origination Year 2020</t>
        </is>
      </c>
      <c r="B84" s="5" t="n">
        <v>79118</v>
      </c>
    </row>
    <row r="85">
      <c r="A85" s="4" t="inlineStr">
        <is>
          <t>Origination Year 2019</t>
        </is>
      </c>
      <c r="B85" s="5" t="n">
        <v>19523</v>
      </c>
    </row>
    <row r="86">
      <c r="A86" s="4" t="inlineStr">
        <is>
          <t>Origination Year 2018</t>
        </is>
      </c>
      <c r="B86" s="5" t="n">
        <v>0</v>
      </c>
    </row>
    <row r="87">
      <c r="A87" s="4" t="inlineStr">
        <is>
          <t>Origination Year 2017</t>
        </is>
      </c>
      <c r="B87" s="5" t="n">
        <v>19975</v>
      </c>
    </row>
    <row r="88">
      <c r="A88" s="4" t="inlineStr">
        <is>
          <t>Origination Year 2016</t>
        </is>
      </c>
      <c r="B88" s="5" t="n">
        <v>0</v>
      </c>
    </row>
    <row r="89">
      <c r="A89" s="4" t="inlineStr">
        <is>
          <t>Origination Year Prior</t>
        </is>
      </c>
      <c r="B89" s="5" t="n">
        <v>127928</v>
      </c>
    </row>
    <row r="90">
      <c r="A90" s="4" t="inlineStr">
        <is>
          <t>Amortized cost basis</t>
        </is>
      </c>
      <c r="B90" s="7" t="n">
        <v>246544</v>
      </c>
    </row>
    <row r="91">
      <c r="A91" s="4" t="inlineStr">
        <is>
          <t>Percentage of Portfolio</t>
        </is>
      </c>
      <c r="B91" s="4" t="inlineStr">
        <is>
          <t>5.00%</t>
        </is>
      </c>
    </row>
    <row r="92">
      <c r="A92" s="4" t="inlineStr">
        <is>
          <t>Wtd. Avg. First Dollar LTV Ratio (as percent)</t>
        </is>
      </c>
      <c r="B92" s="4" t="inlineStr">
        <is>
          <t>0.00%</t>
        </is>
      </c>
    </row>
    <row r="93">
      <c r="A93" s="4" t="inlineStr">
        <is>
          <t>Wtd. Avg. Last Dollar LTV Ratio (as percent)</t>
        </is>
      </c>
      <c r="B93" s="4" t="inlineStr">
        <is>
          <t>93.00%</t>
        </is>
      </c>
    </row>
    <row r="94">
      <c r="A94" s="4" t="inlineStr">
        <is>
          <t>Credit risk concentration | Land | Special mention</t>
        </is>
      </c>
    </row>
    <row r="95">
      <c r="A95" s="3" t="inlineStr">
        <is>
          <t>Loans and Investments</t>
        </is>
      </c>
    </row>
    <row r="96">
      <c r="A96" s="4" t="inlineStr">
        <is>
          <t>Origination Year 2020</t>
        </is>
      </c>
      <c r="B96" s="7" t="n">
        <v>79118</v>
      </c>
    </row>
    <row r="97">
      <c r="A97" s="4" t="inlineStr">
        <is>
          <t>Origination Year 2019</t>
        </is>
      </c>
      <c r="B97" s="5" t="n">
        <v>19523</v>
      </c>
    </row>
    <row r="98">
      <c r="A98" s="4" t="inlineStr">
        <is>
          <t>Origination Year 2018</t>
        </is>
      </c>
      <c r="B98" s="5" t="n">
        <v>0</v>
      </c>
    </row>
    <row r="99">
      <c r="A99" s="4" t="inlineStr">
        <is>
          <t>Origination Year 2017</t>
        </is>
      </c>
      <c r="B99" s="5" t="n">
        <v>19975</v>
      </c>
    </row>
    <row r="100">
      <c r="A100" s="4" t="inlineStr">
        <is>
          <t>Origination Year 2016</t>
        </is>
      </c>
      <c r="B100" s="5" t="n">
        <v>0</v>
      </c>
    </row>
    <row r="101">
      <c r="A101" s="4" t="inlineStr">
        <is>
          <t>Origination Year Prior</t>
        </is>
      </c>
      <c r="B101" s="5" t="n">
        <v>0</v>
      </c>
    </row>
    <row r="102">
      <c r="A102" s="4" t="inlineStr">
        <is>
          <t>Amortized cost basis</t>
        </is>
      </c>
      <c r="B102" s="5" t="n">
        <v>118616</v>
      </c>
    </row>
    <row r="103">
      <c r="A103" s="4" t="inlineStr">
        <is>
          <t>Credit risk concentration | Land | Substandard</t>
        </is>
      </c>
    </row>
    <row r="104">
      <c r="A104" s="3" t="inlineStr">
        <is>
          <t>Loans and Investments</t>
        </is>
      </c>
    </row>
    <row r="105">
      <c r="A105" s="4" t="inlineStr">
        <is>
          <t>Origination Year 2020</t>
        </is>
      </c>
      <c r="B105" s="5" t="n">
        <v>0</v>
      </c>
    </row>
    <row r="106">
      <c r="A106" s="4" t="inlineStr">
        <is>
          <t>Origination Year 2019</t>
        </is>
      </c>
      <c r="B106" s="5" t="n">
        <v>0</v>
      </c>
    </row>
    <row r="107">
      <c r="A107" s="4" t="inlineStr">
        <is>
          <t>Origination Year 2018</t>
        </is>
      </c>
      <c r="B107" s="5" t="n">
        <v>0</v>
      </c>
    </row>
    <row r="108">
      <c r="A108" s="4" t="inlineStr">
        <is>
          <t>Origination Year 2017</t>
        </is>
      </c>
      <c r="B108" s="5" t="n">
        <v>0</v>
      </c>
    </row>
    <row r="109">
      <c r="A109" s="4" t="inlineStr">
        <is>
          <t>Origination Year 2016</t>
        </is>
      </c>
      <c r="B109" s="5" t="n">
        <v>0</v>
      </c>
    </row>
    <row r="110">
      <c r="A110" s="4" t="inlineStr">
        <is>
          <t>Origination Year Prior</t>
        </is>
      </c>
      <c r="B110" s="5" t="n">
        <v>127928</v>
      </c>
    </row>
    <row r="111">
      <c r="A111" s="4" t="inlineStr">
        <is>
          <t>Amortized cost basis</t>
        </is>
      </c>
      <c r="B111" s="5" t="n">
        <v>127928</v>
      </c>
    </row>
    <row r="112">
      <c r="A112" s="4" t="inlineStr">
        <is>
          <t>Credit risk concentration | Healthcare</t>
        </is>
      </c>
    </row>
    <row r="113">
      <c r="A113" s="3" t="inlineStr">
        <is>
          <t>Loans and Investments</t>
        </is>
      </c>
    </row>
    <row r="114">
      <c r="A114" s="4" t="inlineStr">
        <is>
          <t>Origination Year 2020</t>
        </is>
      </c>
      <c r="B114" s="5" t="n">
        <v>0</v>
      </c>
    </row>
    <row r="115">
      <c r="A115" s="4" t="inlineStr">
        <is>
          <t>Origination Year 2019</t>
        </is>
      </c>
      <c r="B115" s="5" t="n">
        <v>80919</v>
      </c>
    </row>
    <row r="116">
      <c r="A116" s="4" t="inlineStr">
        <is>
          <t>Origination Year 2018</t>
        </is>
      </c>
      <c r="B116" s="5" t="n">
        <v>61500</v>
      </c>
    </row>
    <row r="117">
      <c r="A117" s="4" t="inlineStr">
        <is>
          <t>Origination Year 2017</t>
        </is>
      </c>
      <c r="B117" s="5" t="n">
        <v>44275</v>
      </c>
    </row>
    <row r="118">
      <c r="A118" s="4" t="inlineStr">
        <is>
          <t>Origination Year 2016</t>
        </is>
      </c>
      <c r="B118" s="5" t="n">
        <v>0</v>
      </c>
    </row>
    <row r="119">
      <c r="A119" s="4" t="inlineStr">
        <is>
          <t>Origination Year Prior</t>
        </is>
      </c>
      <c r="B119" s="5" t="n">
        <v>0</v>
      </c>
    </row>
    <row r="120">
      <c r="A120" s="4" t="inlineStr">
        <is>
          <t>Amortized cost basis</t>
        </is>
      </c>
      <c r="B120" s="7" t="n">
        <v>186694</v>
      </c>
    </row>
    <row r="121">
      <c r="A121" s="4" t="inlineStr">
        <is>
          <t>Percentage of Portfolio</t>
        </is>
      </c>
      <c r="B121" s="4" t="inlineStr">
        <is>
          <t>3.00%</t>
        </is>
      </c>
    </row>
    <row r="122">
      <c r="A122" s="4" t="inlineStr">
        <is>
          <t>Wtd. Avg. First Dollar LTV Ratio (as percent)</t>
        </is>
      </c>
      <c r="B122" s="4" t="inlineStr">
        <is>
          <t>0.00%</t>
        </is>
      </c>
    </row>
    <row r="123">
      <c r="A123" s="4" t="inlineStr">
        <is>
          <t>Wtd. Avg. Last Dollar LTV Ratio (as percent)</t>
        </is>
      </c>
      <c r="B123" s="4" t="inlineStr">
        <is>
          <t>78.00%</t>
        </is>
      </c>
    </row>
    <row r="124">
      <c r="A124" s="4" t="inlineStr">
        <is>
          <t>Credit risk concentration | Healthcare | Pass</t>
        </is>
      </c>
    </row>
    <row r="125">
      <c r="A125" s="3" t="inlineStr">
        <is>
          <t>Loans and Investments</t>
        </is>
      </c>
    </row>
    <row r="126">
      <c r="A126" s="4" t="inlineStr">
        <is>
          <t>Origination Year 2020</t>
        </is>
      </c>
      <c r="B126" s="7" t="n">
        <v>0</v>
      </c>
    </row>
    <row r="127">
      <c r="A127" s="4" t="inlineStr">
        <is>
          <t>Origination Year 2019</t>
        </is>
      </c>
      <c r="B127" s="5" t="n">
        <v>6600</v>
      </c>
    </row>
    <row r="128">
      <c r="A128" s="4" t="inlineStr">
        <is>
          <t>Origination Year 2018</t>
        </is>
      </c>
      <c r="B128" s="5" t="n">
        <v>10000</v>
      </c>
    </row>
    <row r="129">
      <c r="A129" s="4" t="inlineStr">
        <is>
          <t>Origination Year 2017</t>
        </is>
      </c>
      <c r="B129" s="5" t="n">
        <v>0</v>
      </c>
    </row>
    <row r="130">
      <c r="A130" s="4" t="inlineStr">
        <is>
          <t>Origination Year 2016</t>
        </is>
      </c>
      <c r="B130" s="5" t="n">
        <v>0</v>
      </c>
    </row>
    <row r="131">
      <c r="A131" s="4" t="inlineStr">
        <is>
          <t>Origination Year Prior</t>
        </is>
      </c>
      <c r="B131" s="5" t="n">
        <v>0</v>
      </c>
    </row>
    <row r="132">
      <c r="A132" s="4" t="inlineStr">
        <is>
          <t>Amortized cost basis</t>
        </is>
      </c>
      <c r="B132" s="5" t="n">
        <v>16600</v>
      </c>
    </row>
    <row r="133">
      <c r="A133" s="4" t="inlineStr">
        <is>
          <t>Credit risk concentration | Healthcare | Special mention</t>
        </is>
      </c>
    </row>
    <row r="134">
      <c r="A134" s="3" t="inlineStr">
        <is>
          <t>Loans and Investments</t>
        </is>
      </c>
    </row>
    <row r="135">
      <c r="A135" s="4" t="inlineStr">
        <is>
          <t>Origination Year 2020</t>
        </is>
      </c>
      <c r="B135" s="5" t="n">
        <v>0</v>
      </c>
    </row>
    <row r="136">
      <c r="A136" s="4" t="inlineStr">
        <is>
          <t>Origination Year 2019</t>
        </is>
      </c>
      <c r="B136" s="5" t="n">
        <v>65819</v>
      </c>
    </row>
    <row r="137">
      <c r="A137" s="4" t="inlineStr">
        <is>
          <t>Origination Year 2018</t>
        </is>
      </c>
      <c r="B137" s="5" t="n">
        <v>51500</v>
      </c>
    </row>
    <row r="138">
      <c r="A138" s="4" t="inlineStr">
        <is>
          <t>Origination Year 2017</t>
        </is>
      </c>
      <c r="B138" s="5" t="n">
        <v>39650</v>
      </c>
    </row>
    <row r="139">
      <c r="A139" s="4" t="inlineStr">
        <is>
          <t>Origination Year 2016</t>
        </is>
      </c>
      <c r="B139" s="5" t="n">
        <v>0</v>
      </c>
    </row>
    <row r="140">
      <c r="A140" s="4" t="inlineStr">
        <is>
          <t>Origination Year Prior</t>
        </is>
      </c>
      <c r="B140" s="5" t="n">
        <v>0</v>
      </c>
    </row>
    <row r="141">
      <c r="A141" s="4" t="inlineStr">
        <is>
          <t>Amortized cost basis</t>
        </is>
      </c>
      <c r="B141" s="5" t="n">
        <v>156969</v>
      </c>
    </row>
    <row r="142">
      <c r="A142" s="4" t="inlineStr">
        <is>
          <t>Credit risk concentration | Healthcare | Substandard</t>
        </is>
      </c>
    </row>
    <row r="143">
      <c r="A143" s="3" t="inlineStr">
        <is>
          <t>Loans and Investments</t>
        </is>
      </c>
    </row>
    <row r="144">
      <c r="A144" s="4" t="inlineStr">
        <is>
          <t>Origination Year 2020</t>
        </is>
      </c>
      <c r="B144" s="5" t="n">
        <v>0</v>
      </c>
    </row>
    <row r="145">
      <c r="A145" s="4" t="inlineStr">
        <is>
          <t>Origination Year 2019</t>
        </is>
      </c>
      <c r="B145" s="5" t="n">
        <v>8500</v>
      </c>
    </row>
    <row r="146">
      <c r="A146" s="4" t="inlineStr">
        <is>
          <t>Origination Year 2018</t>
        </is>
      </c>
      <c r="B146" s="5" t="n">
        <v>0</v>
      </c>
    </row>
    <row r="147">
      <c r="A147" s="4" t="inlineStr">
        <is>
          <t>Origination Year 2017</t>
        </is>
      </c>
      <c r="B147" s="5" t="n">
        <v>0</v>
      </c>
    </row>
    <row r="148">
      <c r="A148" s="4" t="inlineStr">
        <is>
          <t>Origination Year 2016</t>
        </is>
      </c>
      <c r="B148" s="5" t="n">
        <v>0</v>
      </c>
    </row>
    <row r="149">
      <c r="A149" s="4" t="inlineStr">
        <is>
          <t>Origination Year Prior</t>
        </is>
      </c>
      <c r="B149" s="5" t="n">
        <v>0</v>
      </c>
    </row>
    <row r="150">
      <c r="A150" s="4" t="inlineStr">
        <is>
          <t>Amortized cost basis</t>
        </is>
      </c>
      <c r="B150" s="5" t="n">
        <v>8500</v>
      </c>
    </row>
    <row r="151">
      <c r="A151" s="4" t="inlineStr">
        <is>
          <t>Credit risk concentration | Healthcare | Doubtful</t>
        </is>
      </c>
    </row>
    <row r="152">
      <c r="A152" s="3" t="inlineStr">
        <is>
          <t>Loans and Investments</t>
        </is>
      </c>
    </row>
    <row r="153">
      <c r="A153" s="4" t="inlineStr">
        <is>
          <t>Origination Year 2020</t>
        </is>
      </c>
      <c r="B153" s="5" t="n">
        <v>0</v>
      </c>
    </row>
    <row r="154">
      <c r="A154" s="4" t="inlineStr">
        <is>
          <t>Origination Year 2019</t>
        </is>
      </c>
      <c r="B154" s="5" t="n">
        <v>0</v>
      </c>
    </row>
    <row r="155">
      <c r="A155" s="4" t="inlineStr">
        <is>
          <t>Origination Year 2018</t>
        </is>
      </c>
      <c r="B155" s="5" t="n">
        <v>0</v>
      </c>
    </row>
    <row r="156">
      <c r="A156" s="4" t="inlineStr">
        <is>
          <t>Origination Year 2017</t>
        </is>
      </c>
      <c r="B156" s="5" t="n">
        <v>4625</v>
      </c>
    </row>
    <row r="157">
      <c r="A157" s="4" t="inlineStr">
        <is>
          <t>Origination Year 2016</t>
        </is>
      </c>
      <c r="B157" s="5" t="n">
        <v>0</v>
      </c>
    </row>
    <row r="158">
      <c r="A158" s="4" t="inlineStr">
        <is>
          <t>Origination Year Prior</t>
        </is>
      </c>
      <c r="B158" s="5" t="n">
        <v>0</v>
      </c>
    </row>
    <row r="159">
      <c r="A159" s="4" t="inlineStr">
        <is>
          <t>Amortized cost basis</t>
        </is>
      </c>
      <c r="B159" s="5" t="n">
        <v>4625</v>
      </c>
    </row>
    <row r="160">
      <c r="A160" s="4" t="inlineStr">
        <is>
          <t>Credit risk concentration | Student Housing</t>
        </is>
      </c>
    </row>
    <row r="161">
      <c r="A161" s="3" t="inlineStr">
        <is>
          <t>Loans and Investments</t>
        </is>
      </c>
    </row>
    <row r="162">
      <c r="A162" s="4" t="inlineStr">
        <is>
          <t>Origination Year 2020</t>
        </is>
      </c>
      <c r="B162" s="5" t="n">
        <v>23500</v>
      </c>
    </row>
    <row r="163">
      <c r="A163" s="4" t="inlineStr">
        <is>
          <t>Origination Year 2019</t>
        </is>
      </c>
      <c r="B163" s="5" t="n">
        <v>31100</v>
      </c>
    </row>
    <row r="164">
      <c r="A164" s="4" t="inlineStr">
        <is>
          <t>Origination Year 2018</t>
        </is>
      </c>
      <c r="B164" s="5" t="n">
        <v>16350</v>
      </c>
    </row>
    <row r="165">
      <c r="A165" s="4" t="inlineStr">
        <is>
          <t>Origination Year 2017</t>
        </is>
      </c>
      <c r="B165" s="5" t="n">
        <v>24050</v>
      </c>
    </row>
    <row r="166">
      <c r="A166" s="4" t="inlineStr">
        <is>
          <t>Origination Year 2016</t>
        </is>
      </c>
      <c r="B166" s="5" t="n">
        <v>0</v>
      </c>
    </row>
    <row r="167">
      <c r="A167" s="4" t="inlineStr">
        <is>
          <t>Origination Year Prior</t>
        </is>
      </c>
      <c r="B167" s="5" t="n">
        <v>0</v>
      </c>
    </row>
    <row r="168">
      <c r="A168" s="4" t="inlineStr">
        <is>
          <t>Amortized cost basis</t>
        </is>
      </c>
      <c r="B168" s="7" t="n">
        <v>95000</v>
      </c>
    </row>
    <row r="169">
      <c r="A169" s="4" t="inlineStr">
        <is>
          <t>Percentage of Portfolio</t>
        </is>
      </c>
      <c r="B169" s="4" t="inlineStr">
        <is>
          <t>2.00%</t>
        </is>
      </c>
    </row>
    <row r="170">
      <c r="A170" s="4" t="inlineStr">
        <is>
          <t>Wtd. Avg. First Dollar LTV Ratio (as percent)</t>
        </is>
      </c>
      <c r="B170" s="4" t="inlineStr">
        <is>
          <t>18.00%</t>
        </is>
      </c>
    </row>
    <row r="171">
      <c r="A171" s="4" t="inlineStr">
        <is>
          <t>Wtd. Avg. Last Dollar LTV Ratio (as percent)</t>
        </is>
      </c>
      <c r="B171" s="4" t="inlineStr">
        <is>
          <t>74.00%</t>
        </is>
      </c>
    </row>
    <row r="172">
      <c r="A172" s="4" t="inlineStr">
        <is>
          <t>Credit risk concentration | Student Housing | Special mention</t>
        </is>
      </c>
    </row>
    <row r="173">
      <c r="A173" s="3" t="inlineStr">
        <is>
          <t>Loans and Investments</t>
        </is>
      </c>
    </row>
    <row r="174">
      <c r="A174" s="4" t="inlineStr">
        <is>
          <t>Origination Year 2020</t>
        </is>
      </c>
      <c r="B174" s="7" t="n">
        <v>0</v>
      </c>
    </row>
    <row r="175">
      <c r="A175" s="4" t="inlineStr">
        <is>
          <t>Origination Year 2019</t>
        </is>
      </c>
      <c r="B175" s="5" t="n">
        <v>31100</v>
      </c>
    </row>
    <row r="176">
      <c r="A176" s="4" t="inlineStr">
        <is>
          <t>Origination Year 2018</t>
        </is>
      </c>
      <c r="B176" s="5" t="n">
        <v>3350</v>
      </c>
    </row>
    <row r="177">
      <c r="A177" s="4" t="inlineStr">
        <is>
          <t>Origination Year 2017</t>
        </is>
      </c>
      <c r="B177" s="5" t="n">
        <v>0</v>
      </c>
    </row>
    <row r="178">
      <c r="A178" s="4" t="inlineStr">
        <is>
          <t>Origination Year 2016</t>
        </is>
      </c>
      <c r="B178" s="5" t="n">
        <v>0</v>
      </c>
    </row>
    <row r="179">
      <c r="A179" s="4" t="inlineStr">
        <is>
          <t>Origination Year Prior</t>
        </is>
      </c>
      <c r="B179" s="5" t="n">
        <v>0</v>
      </c>
    </row>
    <row r="180">
      <c r="A180" s="4" t="inlineStr">
        <is>
          <t>Amortized cost basis</t>
        </is>
      </c>
      <c r="B180" s="5" t="n">
        <v>34450</v>
      </c>
    </row>
    <row r="181">
      <c r="A181" s="4" t="inlineStr">
        <is>
          <t>Credit risk concentration | Student Housing | Substandard</t>
        </is>
      </c>
    </row>
    <row r="182">
      <c r="A182" s="3" t="inlineStr">
        <is>
          <t>Loans and Investments</t>
        </is>
      </c>
    </row>
    <row r="183">
      <c r="A183" s="4" t="inlineStr">
        <is>
          <t>Origination Year 2020</t>
        </is>
      </c>
      <c r="B183" s="5" t="n">
        <v>23500</v>
      </c>
    </row>
    <row r="184">
      <c r="A184" s="4" t="inlineStr">
        <is>
          <t>Origination Year 2019</t>
        </is>
      </c>
      <c r="B184" s="5" t="n">
        <v>0</v>
      </c>
    </row>
    <row r="185">
      <c r="A185" s="4" t="inlineStr">
        <is>
          <t>Origination Year 2018</t>
        </is>
      </c>
      <c r="B185" s="5" t="n">
        <v>13000</v>
      </c>
    </row>
    <row r="186">
      <c r="A186" s="4" t="inlineStr">
        <is>
          <t>Origination Year 2017</t>
        </is>
      </c>
      <c r="B186" s="5" t="n">
        <v>24050</v>
      </c>
    </row>
    <row r="187">
      <c r="A187" s="4" t="inlineStr">
        <is>
          <t>Origination Year 2016</t>
        </is>
      </c>
      <c r="B187" s="5" t="n">
        <v>0</v>
      </c>
    </row>
    <row r="188">
      <c r="A188" s="4" t="inlineStr">
        <is>
          <t>Origination Year Prior</t>
        </is>
      </c>
      <c r="B188" s="5" t="n">
        <v>0</v>
      </c>
    </row>
    <row r="189">
      <c r="A189" s="4" t="inlineStr">
        <is>
          <t>Amortized cost basis</t>
        </is>
      </c>
      <c r="B189" s="5" t="n">
        <v>60550</v>
      </c>
    </row>
    <row r="190">
      <c r="A190" s="4" t="inlineStr">
        <is>
          <t>Credit risk concentration | Office</t>
        </is>
      </c>
    </row>
    <row r="191">
      <c r="A191" s="3" t="inlineStr">
        <is>
          <t>Loans and Investments</t>
        </is>
      </c>
    </row>
    <row r="192">
      <c r="A192" s="4" t="inlineStr">
        <is>
          <t>Origination Year 2020</t>
        </is>
      </c>
      <c r="B192" s="5" t="n">
        <v>35410</v>
      </c>
    </row>
    <row r="193">
      <c r="A193" s="4" t="inlineStr">
        <is>
          <t>Origination Year 2019</t>
        </is>
      </c>
      <c r="B193" s="5" t="n">
        <v>0</v>
      </c>
    </row>
    <row r="194">
      <c r="A194" s="4" t="inlineStr">
        <is>
          <t>Origination Year 2018</t>
        </is>
      </c>
      <c r="B194" s="5" t="n">
        <v>47799</v>
      </c>
    </row>
    <row r="195">
      <c r="A195" s="4" t="inlineStr">
        <is>
          <t>Origination Year 2017</t>
        </is>
      </c>
      <c r="B195" s="5" t="n">
        <v>43151</v>
      </c>
    </row>
    <row r="196">
      <c r="A196" s="4" t="inlineStr">
        <is>
          <t>Origination Year 2016</t>
        </is>
      </c>
      <c r="B196" s="5" t="n">
        <v>0</v>
      </c>
    </row>
    <row r="197">
      <c r="A197" s="4" t="inlineStr">
        <is>
          <t>Origination Year Prior</t>
        </is>
      </c>
      <c r="B197" s="5" t="n">
        <v>10546</v>
      </c>
    </row>
    <row r="198">
      <c r="A198" s="4" t="inlineStr">
        <is>
          <t>Amortized cost basis</t>
        </is>
      </c>
      <c r="B198" s="7" t="n">
        <v>136906</v>
      </c>
    </row>
    <row r="199">
      <c r="A199" s="4" t="inlineStr">
        <is>
          <t>Percentage of Portfolio</t>
        </is>
      </c>
      <c r="B199" s="4" t="inlineStr">
        <is>
          <t>2.00%</t>
        </is>
      </c>
    </row>
    <row r="200">
      <c r="A200" s="4" t="inlineStr">
        <is>
          <t>Wtd. Avg. First Dollar LTV Ratio (as percent)</t>
        </is>
      </c>
      <c r="B200" s="4" t="inlineStr">
        <is>
          <t>3.00%</t>
        </is>
      </c>
    </row>
    <row r="201">
      <c r="A201" s="4" t="inlineStr">
        <is>
          <t>Wtd. Avg. Last Dollar LTV Ratio (as percent)</t>
        </is>
      </c>
      <c r="B201" s="4" t="inlineStr">
        <is>
          <t>80.00%</t>
        </is>
      </c>
    </row>
    <row r="202">
      <c r="A202" s="4" t="inlineStr">
        <is>
          <t>Credit risk concentration | Office | Pass</t>
        </is>
      </c>
    </row>
    <row r="203">
      <c r="A203" s="3" t="inlineStr">
        <is>
          <t>Loans and Investments</t>
        </is>
      </c>
    </row>
    <row r="204">
      <c r="A204" s="4" t="inlineStr">
        <is>
          <t>Origination Year 2020</t>
        </is>
      </c>
      <c r="B204" s="7" t="n">
        <v>0</v>
      </c>
    </row>
    <row r="205">
      <c r="A205" s="4" t="inlineStr">
        <is>
          <t>Origination Year 2019</t>
        </is>
      </c>
      <c r="B205" s="5" t="n">
        <v>0</v>
      </c>
    </row>
    <row r="206">
      <c r="A206" s="4" t="inlineStr">
        <is>
          <t>Origination Year 2018</t>
        </is>
      </c>
      <c r="B206" s="5" t="n">
        <v>5000</v>
      </c>
    </row>
    <row r="207">
      <c r="A207" s="4" t="inlineStr">
        <is>
          <t>Origination Year 2017</t>
        </is>
      </c>
      <c r="B207" s="5" t="n">
        <v>0</v>
      </c>
    </row>
    <row r="208">
      <c r="A208" s="4" t="inlineStr">
        <is>
          <t>Origination Year 2016</t>
        </is>
      </c>
      <c r="B208" s="5" t="n">
        <v>0</v>
      </c>
    </row>
    <row r="209">
      <c r="A209" s="4" t="inlineStr">
        <is>
          <t>Origination Year Prior</t>
        </is>
      </c>
      <c r="B209" s="5" t="n">
        <v>0</v>
      </c>
    </row>
    <row r="210">
      <c r="A210" s="4" t="inlineStr">
        <is>
          <t>Amortized cost basis</t>
        </is>
      </c>
      <c r="B210" s="5" t="n">
        <v>5000</v>
      </c>
    </row>
    <row r="211">
      <c r="A211" s="4" t="inlineStr">
        <is>
          <t>Credit risk concentration | Office | Special mention</t>
        </is>
      </c>
    </row>
    <row r="212">
      <c r="A212" s="3" t="inlineStr">
        <is>
          <t>Loans and Investments</t>
        </is>
      </c>
    </row>
    <row r="213">
      <c r="A213" s="4" t="inlineStr">
        <is>
          <t>Origination Year 2020</t>
        </is>
      </c>
      <c r="B213" s="5" t="n">
        <v>35410</v>
      </c>
    </row>
    <row r="214">
      <c r="A214" s="4" t="inlineStr">
        <is>
          <t>Origination Year 2019</t>
        </is>
      </c>
      <c r="B214" s="5" t="n">
        <v>0</v>
      </c>
    </row>
    <row r="215">
      <c r="A215" s="4" t="inlineStr">
        <is>
          <t>Origination Year 2018</t>
        </is>
      </c>
      <c r="B215" s="5" t="n">
        <v>42799</v>
      </c>
    </row>
    <row r="216">
      <c r="A216" s="4" t="inlineStr">
        <is>
          <t>Origination Year 2017</t>
        </is>
      </c>
      <c r="B216" s="5" t="n">
        <v>43151</v>
      </c>
    </row>
    <row r="217">
      <c r="A217" s="4" t="inlineStr">
        <is>
          <t>Origination Year 2016</t>
        </is>
      </c>
      <c r="B217" s="5" t="n">
        <v>0</v>
      </c>
    </row>
    <row r="218">
      <c r="A218" s="4" t="inlineStr">
        <is>
          <t>Origination Year Prior</t>
        </is>
      </c>
      <c r="B218" s="5" t="n">
        <v>9666</v>
      </c>
    </row>
    <row r="219">
      <c r="A219" s="4" t="inlineStr">
        <is>
          <t>Amortized cost basis</t>
        </is>
      </c>
      <c r="B219" s="5" t="n">
        <v>131026</v>
      </c>
    </row>
    <row r="220">
      <c r="A220" s="4" t="inlineStr">
        <is>
          <t>Credit risk concentration | Office | Doubtful</t>
        </is>
      </c>
    </row>
    <row r="221">
      <c r="A221" s="3" t="inlineStr">
        <is>
          <t>Loans and Investments</t>
        </is>
      </c>
    </row>
    <row r="222">
      <c r="A222" s="4" t="inlineStr">
        <is>
          <t>Origination Year 2020</t>
        </is>
      </c>
      <c r="B222" s="5" t="n">
        <v>0</v>
      </c>
    </row>
    <row r="223">
      <c r="A223" s="4" t="inlineStr">
        <is>
          <t>Origination Year 2019</t>
        </is>
      </c>
      <c r="B223" s="5" t="n">
        <v>0</v>
      </c>
    </row>
    <row r="224">
      <c r="A224" s="4" t="inlineStr">
        <is>
          <t>Origination Year 2018</t>
        </is>
      </c>
      <c r="B224" s="5" t="n">
        <v>0</v>
      </c>
    </row>
    <row r="225">
      <c r="A225" s="4" t="inlineStr">
        <is>
          <t>Origination Year 2017</t>
        </is>
      </c>
      <c r="B225" s="5" t="n">
        <v>0</v>
      </c>
    </row>
    <row r="226">
      <c r="A226" s="4" t="inlineStr">
        <is>
          <t>Origination Year 2016</t>
        </is>
      </c>
      <c r="B226" s="5" t="n">
        <v>0</v>
      </c>
    </row>
    <row r="227">
      <c r="A227" s="4" t="inlineStr">
        <is>
          <t>Origination Year Prior</t>
        </is>
      </c>
      <c r="B227" s="5" t="n">
        <v>880</v>
      </c>
    </row>
    <row r="228">
      <c r="A228" s="4" t="inlineStr">
        <is>
          <t>Amortized cost basis</t>
        </is>
      </c>
      <c r="B228" s="5" t="n">
        <v>880</v>
      </c>
    </row>
    <row r="229">
      <c r="A229" s="4" t="inlineStr">
        <is>
          <t>Credit risk concentration | Retail</t>
        </is>
      </c>
    </row>
    <row r="230">
      <c r="A230" s="3" t="inlineStr">
        <is>
          <t>Loans and Investments</t>
        </is>
      </c>
    </row>
    <row r="231">
      <c r="A231" s="4" t="inlineStr">
        <is>
          <t>Origination Year 2020</t>
        </is>
      </c>
      <c r="B231" s="5" t="n">
        <v>0</v>
      </c>
    </row>
    <row r="232">
      <c r="A232" s="4" t="inlineStr">
        <is>
          <t>Origination Year 2019</t>
        </is>
      </c>
      <c r="B232" s="5" t="n">
        <v>4000</v>
      </c>
    </row>
    <row r="233">
      <c r="A233" s="4" t="inlineStr">
        <is>
          <t>Origination Year 2018</t>
        </is>
      </c>
      <c r="B233" s="5" t="n">
        <v>35600</v>
      </c>
    </row>
    <row r="234">
      <c r="A234" s="4" t="inlineStr">
        <is>
          <t>Origination Year 2017</t>
        </is>
      </c>
      <c r="B234" s="5" t="n">
        <v>0</v>
      </c>
    </row>
    <row r="235">
      <c r="A235" s="4" t="inlineStr">
        <is>
          <t>Origination Year 2016</t>
        </is>
      </c>
      <c r="B235" s="5" t="n">
        <v>0</v>
      </c>
    </row>
    <row r="236">
      <c r="A236" s="4" t="inlineStr">
        <is>
          <t>Origination Year Prior</t>
        </is>
      </c>
      <c r="B236" s="5" t="n">
        <v>3478</v>
      </c>
    </row>
    <row r="237">
      <c r="A237" s="4" t="inlineStr">
        <is>
          <t>Amortized cost basis</t>
        </is>
      </c>
      <c r="B237" s="7" t="n">
        <v>43078</v>
      </c>
    </row>
    <row r="238">
      <c r="A238" s="4" t="inlineStr">
        <is>
          <t>Percentage of Portfolio</t>
        </is>
      </c>
      <c r="B238" s="4" t="inlineStr">
        <is>
          <t>1.00%</t>
        </is>
      </c>
    </row>
    <row r="239">
      <c r="A239" s="4" t="inlineStr">
        <is>
          <t>Wtd. Avg. First Dollar LTV Ratio (as percent)</t>
        </is>
      </c>
      <c r="B239" s="4" t="inlineStr">
        <is>
          <t>7.00%</t>
        </is>
      </c>
    </row>
    <row r="240">
      <c r="A240" s="4" t="inlineStr">
        <is>
          <t>Wtd. Avg. Last Dollar LTV Ratio (as percent)</t>
        </is>
      </c>
      <c r="B240" s="4" t="inlineStr">
        <is>
          <t>69.00%</t>
        </is>
      </c>
    </row>
    <row r="241">
      <c r="A241" s="4" t="inlineStr">
        <is>
          <t>Credit risk concentration | Retail | Pass</t>
        </is>
      </c>
    </row>
    <row r="242">
      <c r="A242" s="3" t="inlineStr">
        <is>
          <t>Loans and Investments</t>
        </is>
      </c>
    </row>
    <row r="243">
      <c r="A243" s="4" t="inlineStr">
        <is>
          <t>Origination Year 2020</t>
        </is>
      </c>
      <c r="B243" s="7" t="n">
        <v>0</v>
      </c>
    </row>
    <row r="244">
      <c r="A244" s="4" t="inlineStr">
        <is>
          <t>Origination Year 2019</t>
        </is>
      </c>
      <c r="B244" s="5" t="n">
        <v>4000</v>
      </c>
    </row>
    <row r="245">
      <c r="A245" s="4" t="inlineStr">
        <is>
          <t>Origination Year 2018</t>
        </is>
      </c>
      <c r="B245" s="5" t="n">
        <v>0</v>
      </c>
    </row>
    <row r="246">
      <c r="A246" s="4" t="inlineStr">
        <is>
          <t>Origination Year 2017</t>
        </is>
      </c>
      <c r="B246" s="5" t="n">
        <v>0</v>
      </c>
    </row>
    <row r="247">
      <c r="A247" s="4" t="inlineStr">
        <is>
          <t>Origination Year 2016</t>
        </is>
      </c>
      <c r="B247" s="5" t="n">
        <v>0</v>
      </c>
    </row>
    <row r="248">
      <c r="A248" s="4" t="inlineStr">
        <is>
          <t>Origination Year Prior</t>
        </is>
      </c>
      <c r="B248" s="5" t="n">
        <v>0</v>
      </c>
    </row>
    <row r="249">
      <c r="A249" s="4" t="inlineStr">
        <is>
          <t>Amortized cost basis</t>
        </is>
      </c>
      <c r="B249" s="5" t="n">
        <v>4000</v>
      </c>
    </row>
    <row r="250">
      <c r="A250" s="4" t="inlineStr">
        <is>
          <t>Credit risk concentration | Retail | Special mention</t>
        </is>
      </c>
    </row>
    <row r="251">
      <c r="A251" s="3" t="inlineStr">
        <is>
          <t>Loans and Investments</t>
        </is>
      </c>
    </row>
    <row r="252">
      <c r="A252" s="4" t="inlineStr">
        <is>
          <t>Origination Year 2020</t>
        </is>
      </c>
      <c r="B252" s="5" t="n">
        <v>0</v>
      </c>
    </row>
    <row r="253">
      <c r="A253" s="4" t="inlineStr">
        <is>
          <t>Origination Year 2019</t>
        </is>
      </c>
      <c r="B253" s="5" t="n">
        <v>0</v>
      </c>
    </row>
    <row r="254">
      <c r="A254" s="4" t="inlineStr">
        <is>
          <t>Origination Year 2018</t>
        </is>
      </c>
      <c r="B254" s="5" t="n">
        <v>35600</v>
      </c>
    </row>
    <row r="255">
      <c r="A255" s="4" t="inlineStr">
        <is>
          <t>Origination Year 2017</t>
        </is>
      </c>
      <c r="B255" s="5" t="n">
        <v>0</v>
      </c>
    </row>
    <row r="256">
      <c r="A256" s="4" t="inlineStr">
        <is>
          <t>Origination Year 2016</t>
        </is>
      </c>
      <c r="B256" s="5" t="n">
        <v>0</v>
      </c>
    </row>
    <row r="257">
      <c r="A257" s="4" t="inlineStr">
        <is>
          <t>Origination Year Prior</t>
        </is>
      </c>
      <c r="B257" s="5" t="n">
        <v>0</v>
      </c>
    </row>
    <row r="258">
      <c r="A258" s="4" t="inlineStr">
        <is>
          <t>Amortized cost basis</t>
        </is>
      </c>
      <c r="B258" s="5" t="n">
        <v>35600</v>
      </c>
    </row>
    <row r="259">
      <c r="A259" s="4" t="inlineStr">
        <is>
          <t>Credit risk concentration | Retail | Substandard</t>
        </is>
      </c>
    </row>
    <row r="260">
      <c r="A260" s="3" t="inlineStr">
        <is>
          <t>Loans and Investments</t>
        </is>
      </c>
    </row>
    <row r="261">
      <c r="A261" s="4" t="inlineStr">
        <is>
          <t>Origination Year 2020</t>
        </is>
      </c>
      <c r="B261" s="5" t="n">
        <v>0</v>
      </c>
    </row>
    <row r="262">
      <c r="A262" s="4" t="inlineStr">
        <is>
          <t>Origination Year 2019</t>
        </is>
      </c>
      <c r="B262" s="5" t="n">
        <v>0</v>
      </c>
    </row>
    <row r="263">
      <c r="A263" s="4" t="inlineStr">
        <is>
          <t>Origination Year 2018</t>
        </is>
      </c>
      <c r="B263" s="5" t="n">
        <v>0</v>
      </c>
    </row>
    <row r="264">
      <c r="A264" s="4" t="inlineStr">
        <is>
          <t>Origination Year 2017</t>
        </is>
      </c>
      <c r="B264" s="5" t="n">
        <v>0</v>
      </c>
    </row>
    <row r="265">
      <c r="A265" s="4" t="inlineStr">
        <is>
          <t>Origination Year 2016</t>
        </is>
      </c>
      <c r="B265" s="5" t="n">
        <v>0</v>
      </c>
    </row>
    <row r="266">
      <c r="A266" s="4" t="inlineStr">
        <is>
          <t>Origination Year Prior</t>
        </is>
      </c>
      <c r="B266" s="5" t="n">
        <v>3478</v>
      </c>
    </row>
    <row r="267">
      <c r="A267" s="4" t="inlineStr">
        <is>
          <t>Amortized cost basis</t>
        </is>
      </c>
      <c r="B267" s="5" t="n">
        <v>3478</v>
      </c>
    </row>
    <row r="268">
      <c r="A268" s="4" t="inlineStr">
        <is>
          <t>Credit risk concentration | Single-Family Rental</t>
        </is>
      </c>
    </row>
    <row r="269">
      <c r="A269" s="3" t="inlineStr">
        <is>
          <t>Loans and Investments</t>
        </is>
      </c>
    </row>
    <row r="270">
      <c r="A270" s="4" t="inlineStr">
        <is>
          <t>Origination Year 2020</t>
        </is>
      </c>
      <c r="B270" s="5" t="n">
        <v>82143</v>
      </c>
    </row>
    <row r="271">
      <c r="A271" s="4" t="inlineStr">
        <is>
          <t>Origination Year 2019</t>
        </is>
      </c>
      <c r="B271" s="5" t="n">
        <v>74349</v>
      </c>
    </row>
    <row r="272">
      <c r="A272" s="4" t="inlineStr">
        <is>
          <t>Origination Year 2018</t>
        </is>
      </c>
      <c r="B272" s="5" t="n">
        <v>0</v>
      </c>
    </row>
    <row r="273">
      <c r="A273" s="4" t="inlineStr">
        <is>
          <t>Origination Year 2017</t>
        </is>
      </c>
      <c r="B273" s="5" t="n">
        <v>0</v>
      </c>
    </row>
    <row r="274">
      <c r="A274" s="4" t="inlineStr">
        <is>
          <t>Origination Year 2016</t>
        </is>
      </c>
      <c r="B274" s="5" t="n">
        <v>0</v>
      </c>
    </row>
    <row r="275">
      <c r="A275" s="4" t="inlineStr">
        <is>
          <t>Origination Year Prior</t>
        </is>
      </c>
      <c r="B275" s="5" t="n">
        <v>0</v>
      </c>
    </row>
    <row r="276">
      <c r="A276" s="4" t="inlineStr">
        <is>
          <t>Amortized cost basis</t>
        </is>
      </c>
      <c r="B276" s="7" t="n">
        <v>156492</v>
      </c>
    </row>
    <row r="277">
      <c r="A277" s="4" t="inlineStr">
        <is>
          <t>Percentage of Portfolio</t>
        </is>
      </c>
      <c r="B277" s="4" t="inlineStr">
        <is>
          <t>3.00%</t>
        </is>
      </c>
    </row>
    <row r="278">
      <c r="A278" s="4" t="inlineStr">
        <is>
          <t>Wtd. Avg. First Dollar LTV Ratio (as percent)</t>
        </is>
      </c>
      <c r="B278" s="4" t="inlineStr">
        <is>
          <t>0.00%</t>
        </is>
      </c>
    </row>
    <row r="279">
      <c r="A279" s="4" t="inlineStr">
        <is>
          <t>Wtd. Avg. Last Dollar LTV Ratio (as percent)</t>
        </is>
      </c>
      <c r="B279" s="4" t="inlineStr">
        <is>
          <t>63.00%</t>
        </is>
      </c>
    </row>
    <row r="280">
      <c r="A280" s="4" t="inlineStr">
        <is>
          <t>Credit risk concentration | Single-Family Rental | Pass</t>
        </is>
      </c>
    </row>
    <row r="281">
      <c r="A281" s="3" t="inlineStr">
        <is>
          <t>Loans and Investments</t>
        </is>
      </c>
    </row>
    <row r="282">
      <c r="A282" s="4" t="inlineStr">
        <is>
          <t>Origination Year 2020</t>
        </is>
      </c>
      <c r="B282" s="7" t="n">
        <v>62566</v>
      </c>
    </row>
    <row r="283">
      <c r="A283" s="4" t="inlineStr">
        <is>
          <t>Origination Year 2019</t>
        </is>
      </c>
      <c r="B283" s="5" t="n">
        <v>34437</v>
      </c>
    </row>
    <row r="284">
      <c r="A284" s="4" t="inlineStr">
        <is>
          <t>Origination Year 2018</t>
        </is>
      </c>
      <c r="B284" s="5" t="n">
        <v>0</v>
      </c>
    </row>
    <row r="285">
      <c r="A285" s="4" t="inlineStr">
        <is>
          <t>Origination Year 2017</t>
        </is>
      </c>
      <c r="B285" s="5" t="n">
        <v>0</v>
      </c>
    </row>
    <row r="286">
      <c r="A286" s="4" t="inlineStr">
        <is>
          <t>Origination Year 2016</t>
        </is>
      </c>
      <c r="B286" s="5" t="n">
        <v>0</v>
      </c>
    </row>
    <row r="287">
      <c r="A287" s="4" t="inlineStr">
        <is>
          <t>Origination Year Prior</t>
        </is>
      </c>
      <c r="B287" s="5" t="n">
        <v>0</v>
      </c>
    </row>
    <row r="288">
      <c r="A288" s="4" t="inlineStr">
        <is>
          <t>Amortized cost basis</t>
        </is>
      </c>
      <c r="B288" s="5" t="n">
        <v>97003</v>
      </c>
    </row>
    <row r="289">
      <c r="A289" s="4" t="inlineStr">
        <is>
          <t>Credit risk concentration | Single-Family Rental | Pass/watch</t>
        </is>
      </c>
    </row>
    <row r="290">
      <c r="A290" s="3" t="inlineStr">
        <is>
          <t>Loans and Investments</t>
        </is>
      </c>
    </row>
    <row r="291">
      <c r="A291" s="4" t="inlineStr">
        <is>
          <t>Origination Year 2020</t>
        </is>
      </c>
      <c r="B291" s="5" t="n">
        <v>8227</v>
      </c>
    </row>
    <row r="292">
      <c r="A292" s="4" t="inlineStr">
        <is>
          <t>Origination Year 2019</t>
        </is>
      </c>
      <c r="B292" s="5" t="n">
        <v>39912</v>
      </c>
    </row>
    <row r="293">
      <c r="A293" s="4" t="inlineStr">
        <is>
          <t>Origination Year 2018</t>
        </is>
      </c>
      <c r="B293" s="5" t="n">
        <v>0</v>
      </c>
    </row>
    <row r="294">
      <c r="A294" s="4" t="inlineStr">
        <is>
          <t>Origination Year 2017</t>
        </is>
      </c>
      <c r="B294" s="5" t="n">
        <v>0</v>
      </c>
    </row>
    <row r="295">
      <c r="A295" s="4" t="inlineStr">
        <is>
          <t>Origination Year 2016</t>
        </is>
      </c>
      <c r="B295" s="5" t="n">
        <v>0</v>
      </c>
    </row>
    <row r="296">
      <c r="A296" s="4" t="inlineStr">
        <is>
          <t>Origination Year Prior</t>
        </is>
      </c>
      <c r="B296" s="5" t="n">
        <v>0</v>
      </c>
    </row>
    <row r="297">
      <c r="A297" s="4" t="inlineStr">
        <is>
          <t>Amortized cost basis</t>
        </is>
      </c>
      <c r="B297" s="5" t="n">
        <v>48139</v>
      </c>
    </row>
    <row r="298">
      <c r="A298" s="4" t="inlineStr">
        <is>
          <t>Credit risk concentration | Single-Family Rental | Special mention</t>
        </is>
      </c>
    </row>
    <row r="299">
      <c r="A299" s="3" t="inlineStr">
        <is>
          <t>Loans and Investments</t>
        </is>
      </c>
    </row>
    <row r="300">
      <c r="A300" s="4" t="inlineStr">
        <is>
          <t>Origination Year 2020</t>
        </is>
      </c>
      <c r="B300" s="5" t="n">
        <v>11350</v>
      </c>
    </row>
    <row r="301">
      <c r="A301" s="4" t="inlineStr">
        <is>
          <t>Origination Year 2019</t>
        </is>
      </c>
      <c r="B301" s="5" t="n">
        <v>0</v>
      </c>
    </row>
    <row r="302">
      <c r="A302" s="4" t="inlineStr">
        <is>
          <t>Origination Year 2018</t>
        </is>
      </c>
      <c r="B302" s="5" t="n">
        <v>0</v>
      </c>
    </row>
    <row r="303">
      <c r="A303" s="4" t="inlineStr">
        <is>
          <t>Origination Year 2017</t>
        </is>
      </c>
      <c r="B303" s="5" t="n">
        <v>0</v>
      </c>
    </row>
    <row r="304">
      <c r="A304" s="4" t="inlineStr">
        <is>
          <t>Origination Year 2016</t>
        </is>
      </c>
      <c r="B304" s="5" t="n">
        <v>0</v>
      </c>
    </row>
    <row r="305">
      <c r="A305" s="4" t="inlineStr">
        <is>
          <t>Origination Year Prior</t>
        </is>
      </c>
      <c r="B305" s="5" t="n">
        <v>0</v>
      </c>
    </row>
    <row r="306">
      <c r="A306" s="4" t="inlineStr">
        <is>
          <t>Amortized cost basis</t>
        </is>
      </c>
      <c r="B306" s="5" t="n">
        <v>11350</v>
      </c>
    </row>
    <row r="307">
      <c r="A307" s="4" t="inlineStr">
        <is>
          <t>Credit risk concentration | Hotel</t>
        </is>
      </c>
    </row>
    <row r="308">
      <c r="A308" s="3" t="inlineStr">
        <is>
          <t>Loans and Investments</t>
        </is>
      </c>
    </row>
    <row r="309">
      <c r="A309" s="4" t="inlineStr">
        <is>
          <t>Origination Year 2020</t>
        </is>
      </c>
      <c r="B309" s="5" t="n">
        <v>86000</v>
      </c>
    </row>
    <row r="310">
      <c r="A310" s="4" t="inlineStr">
        <is>
          <t>Origination Year 2019</t>
        </is>
      </c>
      <c r="B310" s="5" t="n">
        <v>91000</v>
      </c>
    </row>
    <row r="311">
      <c r="A311" s="4" t="inlineStr">
        <is>
          <t>Origination Year 2018</t>
        </is>
      </c>
      <c r="B311" s="5" t="n">
        <v>0</v>
      </c>
    </row>
    <row r="312">
      <c r="A312" s="4" t="inlineStr">
        <is>
          <t>Origination Year 2017</t>
        </is>
      </c>
      <c r="B312" s="5" t="n">
        <v>0</v>
      </c>
    </row>
    <row r="313">
      <c r="A313" s="4" t="inlineStr">
        <is>
          <t>Origination Year 2016</t>
        </is>
      </c>
      <c r="B313" s="5" t="n">
        <v>0</v>
      </c>
    </row>
    <row r="314">
      <c r="A314" s="4" t="inlineStr">
        <is>
          <t>Origination Year Prior</t>
        </is>
      </c>
      <c r="B314" s="5" t="n">
        <v>0</v>
      </c>
    </row>
    <row r="315">
      <c r="A315" s="4" t="inlineStr">
        <is>
          <t>Amortized cost basis</t>
        </is>
      </c>
      <c r="B315" s="7" t="n">
        <v>177000</v>
      </c>
    </row>
    <row r="316">
      <c r="A316" s="4" t="inlineStr">
        <is>
          <t>Percentage of Portfolio</t>
        </is>
      </c>
      <c r="B316" s="4" t="inlineStr">
        <is>
          <t>3.00%</t>
        </is>
      </c>
    </row>
    <row r="317">
      <c r="A317" s="4" t="inlineStr">
        <is>
          <t>Wtd. Avg. First Dollar LTV Ratio (as percent)</t>
        </is>
      </c>
      <c r="B317" s="4" t="inlineStr">
        <is>
          <t>0.00%</t>
        </is>
      </c>
    </row>
    <row r="318">
      <c r="A318" s="4" t="inlineStr">
        <is>
          <t>Wtd. Avg. Last Dollar LTV Ratio (as percent)</t>
        </is>
      </c>
      <c r="B318" s="4" t="inlineStr">
        <is>
          <t>90.00%</t>
        </is>
      </c>
    </row>
    <row r="319">
      <c r="A319" s="4" t="inlineStr">
        <is>
          <t>Credit risk concentration | Hotel | Pass</t>
        </is>
      </c>
    </row>
    <row r="320">
      <c r="A320" s="3" t="inlineStr">
        <is>
          <t>Loans and Investments</t>
        </is>
      </c>
    </row>
    <row r="321">
      <c r="A321" s="4" t="inlineStr">
        <is>
          <t>Origination Year 2020</t>
        </is>
      </c>
      <c r="B321" s="7" t="n">
        <v>26000</v>
      </c>
    </row>
    <row r="322">
      <c r="A322" s="4" t="inlineStr">
        <is>
          <t>Origination Year 2019</t>
        </is>
      </c>
      <c r="B322" s="5" t="n">
        <v>0</v>
      </c>
    </row>
    <row r="323">
      <c r="A323" s="4" t="inlineStr">
        <is>
          <t>Origination Year 2018</t>
        </is>
      </c>
      <c r="B323" s="5" t="n">
        <v>0</v>
      </c>
    </row>
    <row r="324">
      <c r="A324" s="4" t="inlineStr">
        <is>
          <t>Origination Year 2017</t>
        </is>
      </c>
      <c r="B324" s="5" t="n">
        <v>0</v>
      </c>
    </row>
    <row r="325">
      <c r="A325" s="4" t="inlineStr">
        <is>
          <t>Origination Year 2016</t>
        </is>
      </c>
      <c r="B325" s="5" t="n">
        <v>0</v>
      </c>
    </row>
    <row r="326">
      <c r="A326" s="4" t="inlineStr">
        <is>
          <t>Origination Year Prior</t>
        </is>
      </c>
      <c r="B326" s="5" t="n">
        <v>0</v>
      </c>
    </row>
    <row r="327">
      <c r="A327" s="4" t="inlineStr">
        <is>
          <t>Amortized cost basis</t>
        </is>
      </c>
      <c r="B327" s="5" t="n">
        <v>26000</v>
      </c>
    </row>
    <row r="328">
      <c r="A328" s="4" t="inlineStr">
        <is>
          <t>Credit risk concentration | Hotel | Substandard</t>
        </is>
      </c>
    </row>
    <row r="329">
      <c r="A329" s="3" t="inlineStr">
        <is>
          <t>Loans and Investments</t>
        </is>
      </c>
    </row>
    <row r="330">
      <c r="A330" s="4" t="inlineStr">
        <is>
          <t>Origination Year 2020</t>
        </is>
      </c>
      <c r="B330" s="5" t="n">
        <v>60000</v>
      </c>
    </row>
    <row r="331">
      <c r="A331" s="4" t="inlineStr">
        <is>
          <t>Origination Year 2019</t>
        </is>
      </c>
      <c r="B331" s="5" t="n">
        <v>91000</v>
      </c>
    </row>
    <row r="332">
      <c r="A332" s="4" t="inlineStr">
        <is>
          <t>Origination Year 2018</t>
        </is>
      </c>
      <c r="B332" s="5" t="n">
        <v>0</v>
      </c>
    </row>
    <row r="333">
      <c r="A333" s="4" t="inlineStr">
        <is>
          <t>Origination Year 2017</t>
        </is>
      </c>
      <c r="B333" s="5" t="n">
        <v>0</v>
      </c>
    </row>
    <row r="334">
      <c r="A334" s="4" t="inlineStr">
        <is>
          <t>Origination Year 2016</t>
        </is>
      </c>
      <c r="B334" s="5" t="n">
        <v>0</v>
      </c>
    </row>
    <row r="335">
      <c r="A335" s="4" t="inlineStr">
        <is>
          <t>Origination Year Prior</t>
        </is>
      </c>
      <c r="B335" s="5" t="n">
        <v>0</v>
      </c>
    </row>
    <row r="336">
      <c r="A336" s="4" t="inlineStr">
        <is>
          <t>Amortized cost basis</t>
        </is>
      </c>
      <c r="B336" s="5" t="n">
        <v>151000</v>
      </c>
    </row>
    <row r="337">
      <c r="A337" s="4" t="inlineStr">
        <is>
          <t>Credit risk concentration | Other</t>
        </is>
      </c>
    </row>
    <row r="338">
      <c r="A338" s="3" t="inlineStr">
        <is>
          <t>Loans and Investments</t>
        </is>
      </c>
    </row>
    <row r="339">
      <c r="A339" s="4" t="inlineStr">
        <is>
          <t>Origination Year 2020</t>
        </is>
      </c>
      <c r="B339" s="5" t="n">
        <v>0</v>
      </c>
    </row>
    <row r="340">
      <c r="A340" s="4" t="inlineStr">
        <is>
          <t>Origination Year 2019</t>
        </is>
      </c>
      <c r="B340" s="5" t="n">
        <v>0</v>
      </c>
    </row>
    <row r="341">
      <c r="A341" s="4" t="inlineStr">
        <is>
          <t>Origination Year 2018</t>
        </is>
      </c>
      <c r="B341" s="5" t="n">
        <v>0</v>
      </c>
    </row>
    <row r="342">
      <c r="A342" s="4" t="inlineStr">
        <is>
          <t>Origination Year 2017</t>
        </is>
      </c>
      <c r="B342" s="5" t="n">
        <v>13580</v>
      </c>
    </row>
    <row r="343">
      <c r="A343" s="4" t="inlineStr">
        <is>
          <t>Origination Year 2016</t>
        </is>
      </c>
      <c r="B343" s="5" t="n">
        <v>0</v>
      </c>
    </row>
    <row r="344">
      <c r="A344" s="4" t="inlineStr">
        <is>
          <t>Origination Year Prior</t>
        </is>
      </c>
      <c r="B344" s="5" t="n">
        <v>1700</v>
      </c>
    </row>
    <row r="345">
      <c r="A345" s="4" t="inlineStr">
        <is>
          <t>Amortized cost basis</t>
        </is>
      </c>
      <c r="B345" s="7" t="n">
        <v>15280</v>
      </c>
    </row>
    <row r="346">
      <c r="A346" s="4" t="inlineStr">
        <is>
          <t>Percentage of Portfolio</t>
        </is>
      </c>
      <c r="B346" s="4" t="inlineStr">
        <is>
          <t>1.00%</t>
        </is>
      </c>
    </row>
    <row r="347">
      <c r="A347" s="4" t="inlineStr">
        <is>
          <t>Wtd. Avg. First Dollar LTV Ratio (as percent)</t>
        </is>
      </c>
      <c r="B347" s="4" t="inlineStr">
        <is>
          <t>7.00%</t>
        </is>
      </c>
    </row>
    <row r="348">
      <c r="A348" s="4" t="inlineStr">
        <is>
          <t>Wtd. Avg. Last Dollar LTV Ratio (as percent)</t>
        </is>
      </c>
      <c r="B348" s="4" t="inlineStr">
        <is>
          <t>59.00%</t>
        </is>
      </c>
    </row>
    <row r="349">
      <c r="A349" s="4" t="inlineStr">
        <is>
          <t>Credit risk concentration | Other | Pass</t>
        </is>
      </c>
    </row>
    <row r="350">
      <c r="A350" s="3" t="inlineStr">
        <is>
          <t>Loans and Investments</t>
        </is>
      </c>
    </row>
    <row r="351">
      <c r="A351" s="4" t="inlineStr">
        <is>
          <t>Origination Year 2020</t>
        </is>
      </c>
      <c r="B351" s="7" t="n">
        <v>0</v>
      </c>
    </row>
    <row r="352">
      <c r="A352" s="4" t="inlineStr">
        <is>
          <t>Origination Year 2019</t>
        </is>
      </c>
      <c r="B352" s="5" t="n">
        <v>0</v>
      </c>
    </row>
    <row r="353">
      <c r="A353" s="4" t="inlineStr">
        <is>
          <t>Origination Year 2018</t>
        </is>
      </c>
      <c r="B353" s="5" t="n">
        <v>0</v>
      </c>
    </row>
    <row r="354">
      <c r="A354" s="4" t="inlineStr">
        <is>
          <t>Origination Year 2017</t>
        </is>
      </c>
      <c r="B354" s="5" t="n">
        <v>13580</v>
      </c>
    </row>
    <row r="355">
      <c r="A355" s="4" t="inlineStr">
        <is>
          <t>Origination Year 2016</t>
        </is>
      </c>
      <c r="B355" s="5" t="n">
        <v>0</v>
      </c>
    </row>
    <row r="356">
      <c r="A356" s="4" t="inlineStr">
        <is>
          <t>Origination Year Prior</t>
        </is>
      </c>
      <c r="B356" s="5" t="n">
        <v>0</v>
      </c>
    </row>
    <row r="357">
      <c r="A357" s="4" t="inlineStr">
        <is>
          <t>Amortized cost basis</t>
        </is>
      </c>
      <c r="B357" s="5" t="n">
        <v>13580</v>
      </c>
    </row>
    <row r="358">
      <c r="A358" s="4" t="inlineStr">
        <is>
          <t>Credit risk concentration | Other | Doubtful</t>
        </is>
      </c>
    </row>
    <row r="359">
      <c r="A359" s="3" t="inlineStr">
        <is>
          <t>Loans and Investments</t>
        </is>
      </c>
    </row>
    <row r="360">
      <c r="A360" s="4" t="inlineStr">
        <is>
          <t>Origination Year 2020</t>
        </is>
      </c>
      <c r="B360" s="5" t="n">
        <v>0</v>
      </c>
    </row>
    <row r="361">
      <c r="A361" s="4" t="inlineStr">
        <is>
          <t>Origination Year 2019</t>
        </is>
      </c>
      <c r="B361" s="5" t="n">
        <v>0</v>
      </c>
    </row>
    <row r="362">
      <c r="A362" s="4" t="inlineStr">
        <is>
          <t>Origination Year 2018</t>
        </is>
      </c>
      <c r="B362" s="5" t="n">
        <v>0</v>
      </c>
    </row>
    <row r="363">
      <c r="A363" s="4" t="inlineStr">
        <is>
          <t>Origination Year 2017</t>
        </is>
      </c>
      <c r="B363" s="5" t="n">
        <v>0</v>
      </c>
    </row>
    <row r="364">
      <c r="A364" s="4" t="inlineStr">
        <is>
          <t>Origination Year 2016</t>
        </is>
      </c>
      <c r="B364" s="5" t="n">
        <v>0</v>
      </c>
    </row>
    <row r="365">
      <c r="A365" s="4" t="inlineStr">
        <is>
          <t>Origination Year Prior</t>
        </is>
      </c>
      <c r="B365" s="5" t="n">
        <v>1700</v>
      </c>
    </row>
    <row r="366">
      <c r="A366" s="4" t="inlineStr">
        <is>
          <t>Amortized cost basis</t>
        </is>
      </c>
      <c r="B366" s="7" t="n">
        <v>1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Investments - Allowance for Credit Losses (Details) - USD ($) $ in Thousands</t>
        </is>
      </c>
      <c r="B1" s="2" t="inlineStr">
        <is>
          <t>12 Months Ended</t>
        </is>
      </c>
    </row>
    <row r="2">
      <c r="B2" s="2" t="inlineStr">
        <is>
          <t>Dec. 31, 2020</t>
        </is>
      </c>
      <c r="C2" s="2" t="inlineStr">
        <is>
          <t>Dec. 31, 2018</t>
        </is>
      </c>
      <c r="D2" s="2" t="inlineStr">
        <is>
          <t>Dec. 31, 2020</t>
        </is>
      </c>
      <c r="E2" s="2" t="inlineStr">
        <is>
          <t>Mar. 31, 2020</t>
        </is>
      </c>
    </row>
    <row r="3">
      <c r="A3" s="3" t="inlineStr">
        <is>
          <t>Changes in allowance for loan losses</t>
        </is>
      </c>
    </row>
    <row r="4">
      <c r="A4" s="4" t="inlineStr">
        <is>
          <t>Allowance at beginning of period</t>
        </is>
      </c>
      <c r="B4" s="7" t="n">
        <v>71069</v>
      </c>
      <c r="C4" s="7" t="n">
        <v>62783</v>
      </c>
    </row>
    <row r="5">
      <c r="A5" s="4" t="inlineStr">
        <is>
          <t>Provision for credit loss expense</t>
        </is>
      </c>
      <c r="B5" s="5" t="n">
        <v>59966</v>
      </c>
      <c r="C5" s="5" t="n">
        <v>13986</v>
      </c>
    </row>
    <row r="6">
      <c r="A6" s="4" t="inlineStr">
        <is>
          <t>Recoveries of reserves</t>
        </is>
      </c>
      <c r="B6" s="5" t="n">
        <v>-75</v>
      </c>
      <c r="C6" s="5" t="n">
        <v>-2527</v>
      </c>
    </row>
    <row r="7">
      <c r="A7" s="4" t="inlineStr">
        <is>
          <t>Charge-offs</t>
        </is>
      </c>
      <c r="C7" s="5" t="n">
        <v>-3173</v>
      </c>
    </row>
    <row r="8">
      <c r="A8" s="4" t="inlineStr">
        <is>
          <t>Allowance at end of period</t>
        </is>
      </c>
      <c r="B8" s="5" t="n">
        <v>148329</v>
      </c>
      <c r="C8" s="5" t="n">
        <v>71069</v>
      </c>
    </row>
    <row r="9">
      <c r="A9" s="4" t="inlineStr">
        <is>
          <t>Allowance for credit losses</t>
        </is>
      </c>
      <c r="B9" s="5" t="n">
        <v>71069</v>
      </c>
      <c r="C9" s="5" t="n">
        <v>71069</v>
      </c>
      <c r="D9" s="7" t="n">
        <v>148329</v>
      </c>
    </row>
    <row r="10">
      <c r="A10" s="4" t="inlineStr">
        <is>
          <t>Accrued interest receivable related to loans</t>
        </is>
      </c>
      <c r="D10" s="5" t="n">
        <v>41600</v>
      </c>
    </row>
    <row r="11">
      <c r="A11" s="4" t="inlineStr">
        <is>
          <t>As Reported Pre-Adoption</t>
        </is>
      </c>
    </row>
    <row r="12">
      <c r="A12" s="3" t="inlineStr">
        <is>
          <t>Changes in allowance for loan losses</t>
        </is>
      </c>
    </row>
    <row r="13">
      <c r="A13" s="4" t="inlineStr">
        <is>
          <t>Allowance at beginning of period</t>
        </is>
      </c>
      <c r="B13" s="5" t="n">
        <v>71069</v>
      </c>
    </row>
    <row r="14">
      <c r="A14" s="4" t="inlineStr">
        <is>
          <t>Allowance for credit losses</t>
        </is>
      </c>
      <c r="B14" s="5" t="n">
        <v>71069</v>
      </c>
    </row>
    <row r="15">
      <c r="A15" s="4" t="inlineStr">
        <is>
          <t>Impact of adopting CECL | Impact of Adoption</t>
        </is>
      </c>
    </row>
    <row r="16">
      <c r="A16" s="3" t="inlineStr">
        <is>
          <t>Changes in allowance for loan losses</t>
        </is>
      </c>
    </row>
    <row r="17">
      <c r="A17" s="4" t="inlineStr">
        <is>
          <t>Allowance at beginning of period</t>
        </is>
      </c>
      <c r="B17" s="5" t="n">
        <v>-17294</v>
      </c>
    </row>
    <row r="18">
      <c r="A18" s="4" t="inlineStr">
        <is>
          <t>Allowance at end of period</t>
        </is>
      </c>
      <c r="B18" s="5" t="n">
        <v>17300</v>
      </c>
    </row>
    <row r="19">
      <c r="A19" s="4" t="inlineStr">
        <is>
          <t>Allowance for credit losses</t>
        </is>
      </c>
      <c r="B19" s="5" t="n">
        <v>17300</v>
      </c>
      <c r="D19" s="5" t="n">
        <v>17300</v>
      </c>
    </row>
    <row r="20">
      <c r="A20" s="4" t="inlineStr">
        <is>
          <t>Land</t>
        </is>
      </c>
    </row>
    <row r="21">
      <c r="A21" s="3" t="inlineStr">
        <is>
          <t>Changes in allowance for loan losses</t>
        </is>
      </c>
    </row>
    <row r="22">
      <c r="A22" s="4" t="inlineStr">
        <is>
          <t>Allowance at beginning of period</t>
        </is>
      </c>
      <c r="B22" s="5" t="n">
        <v>67869</v>
      </c>
      <c r="C22" s="5" t="n">
        <v>53883</v>
      </c>
    </row>
    <row r="23">
      <c r="A23" s="4" t="inlineStr">
        <is>
          <t>Provision for credit loss expense</t>
        </is>
      </c>
      <c r="B23" s="5" t="n">
        <v>10204</v>
      </c>
      <c r="C23" s="5" t="n">
        <v>13986</v>
      </c>
    </row>
    <row r="24">
      <c r="A24" s="4" t="inlineStr">
        <is>
          <t>Allowance at end of period</t>
        </is>
      </c>
      <c r="B24" s="5" t="n">
        <v>78150</v>
      </c>
      <c r="C24" s="5" t="n">
        <v>67869</v>
      </c>
    </row>
    <row r="25">
      <c r="A25" s="4" t="inlineStr">
        <is>
          <t>Allowance for credit losses</t>
        </is>
      </c>
      <c r="B25" s="5" t="n">
        <v>67869</v>
      </c>
      <c r="C25" s="5" t="n">
        <v>67869</v>
      </c>
      <c r="D25" s="5" t="n">
        <v>78150</v>
      </c>
    </row>
    <row r="26">
      <c r="A26" s="4" t="inlineStr">
        <is>
          <t>Land | As Reported Pre-Adoption</t>
        </is>
      </c>
    </row>
    <row r="27">
      <c r="A27" s="3" t="inlineStr">
        <is>
          <t>Changes in allowance for loan losses</t>
        </is>
      </c>
    </row>
    <row r="28">
      <c r="A28" s="4" t="inlineStr">
        <is>
          <t>Allowance at beginning of period</t>
        </is>
      </c>
      <c r="B28" s="5" t="n">
        <v>67869</v>
      </c>
    </row>
    <row r="29">
      <c r="A29" s="4" t="inlineStr">
        <is>
          <t>Allowance for credit losses</t>
        </is>
      </c>
      <c r="B29" s="5" t="n">
        <v>67869</v>
      </c>
    </row>
    <row r="30">
      <c r="A30" s="4" t="inlineStr">
        <is>
          <t>Land | Impact of adopting CECL | Impact of Adoption</t>
        </is>
      </c>
    </row>
    <row r="31">
      <c r="A31" s="3" t="inlineStr">
        <is>
          <t>Changes in allowance for loan losses</t>
        </is>
      </c>
    </row>
    <row r="32">
      <c r="A32" s="4" t="inlineStr">
        <is>
          <t>Allowance at beginning of period</t>
        </is>
      </c>
      <c r="B32" s="5" t="n">
        <v>-77</v>
      </c>
    </row>
    <row r="33">
      <c r="A33" s="4" t="inlineStr">
        <is>
          <t>Allowance for credit losses</t>
        </is>
      </c>
      <c r="B33" s="5" t="n">
        <v>-77</v>
      </c>
    </row>
    <row r="34">
      <c r="A34" s="4" t="inlineStr">
        <is>
          <t>Multifamily</t>
        </is>
      </c>
    </row>
    <row r="35">
      <c r="A35" s="3" t="inlineStr">
        <is>
          <t>Changes in allowance for loan losses</t>
        </is>
      </c>
    </row>
    <row r="36">
      <c r="A36" s="4" t="inlineStr">
        <is>
          <t>Provision for credit loss expense</t>
        </is>
      </c>
      <c r="B36" s="5" t="n">
        <v>20146</v>
      </c>
    </row>
    <row r="37">
      <c r="A37" s="4" t="inlineStr">
        <is>
          <t>Allowance at end of period</t>
        </is>
      </c>
      <c r="B37" s="5" t="n">
        <v>36468</v>
      </c>
    </row>
    <row r="38">
      <c r="A38" s="4" t="inlineStr">
        <is>
          <t>Allowance for credit losses</t>
        </is>
      </c>
      <c r="B38" s="5" t="n">
        <v>36468</v>
      </c>
      <c r="D38" s="5" t="n">
        <v>36468</v>
      </c>
    </row>
    <row r="39">
      <c r="A39" s="4" t="inlineStr">
        <is>
          <t>Multifamily | As Reported Pre-Adoption</t>
        </is>
      </c>
    </row>
    <row r="40">
      <c r="A40" s="3" t="inlineStr">
        <is>
          <t>Changes in allowance for loan losses</t>
        </is>
      </c>
    </row>
    <row r="41">
      <c r="A41" s="4" t="inlineStr">
        <is>
          <t>Allowance at beginning of period</t>
        </is>
      </c>
      <c r="B41" s="5" t="n">
        <v>0</v>
      </c>
    </row>
    <row r="42">
      <c r="A42" s="4" t="inlineStr">
        <is>
          <t>Allowance for credit losses</t>
        </is>
      </c>
      <c r="B42" s="5" t="n">
        <v>0</v>
      </c>
    </row>
    <row r="43">
      <c r="A43" s="4" t="inlineStr">
        <is>
          <t>Multifamily | Impact of adopting CECL | Impact of Adoption</t>
        </is>
      </c>
    </row>
    <row r="44">
      <c r="A44" s="3" t="inlineStr">
        <is>
          <t>Changes in allowance for loan losses</t>
        </is>
      </c>
    </row>
    <row r="45">
      <c r="A45" s="4" t="inlineStr">
        <is>
          <t>Allowance at beginning of period</t>
        </is>
      </c>
      <c r="B45" s="5" t="n">
        <v>-16322</v>
      </c>
    </row>
    <row r="46">
      <c r="A46" s="4" t="inlineStr">
        <is>
          <t>Allowance for credit losses</t>
        </is>
      </c>
      <c r="B46" s="5" t="n">
        <v>-16322</v>
      </c>
    </row>
    <row r="47">
      <c r="A47" s="4" t="inlineStr">
        <is>
          <t>Retail</t>
        </is>
      </c>
    </row>
    <row r="48">
      <c r="A48" s="3" t="inlineStr">
        <is>
          <t>Changes in allowance for loan losses</t>
        </is>
      </c>
    </row>
    <row r="49">
      <c r="A49" s="4" t="inlineStr">
        <is>
          <t>Provision for credit loss expense</t>
        </is>
      </c>
      <c r="B49" s="5" t="n">
        <v>13526</v>
      </c>
    </row>
    <row r="50">
      <c r="A50" s="4" t="inlineStr">
        <is>
          <t>Allowance at end of period</t>
        </is>
      </c>
      <c r="B50" s="5" t="n">
        <v>13861</v>
      </c>
    </row>
    <row r="51">
      <c r="A51" s="4" t="inlineStr">
        <is>
          <t>Allowance for credit losses</t>
        </is>
      </c>
      <c r="B51" s="5" t="n">
        <v>13861</v>
      </c>
      <c r="D51" s="5" t="n">
        <v>13861</v>
      </c>
    </row>
    <row r="52">
      <c r="A52" s="4" t="inlineStr">
        <is>
          <t>Retail | As Reported Pre-Adoption</t>
        </is>
      </c>
    </row>
    <row r="53">
      <c r="A53" s="3" t="inlineStr">
        <is>
          <t>Changes in allowance for loan losses</t>
        </is>
      </c>
    </row>
    <row r="54">
      <c r="A54" s="4" t="inlineStr">
        <is>
          <t>Allowance at beginning of period</t>
        </is>
      </c>
      <c r="B54" s="5" t="n">
        <v>0</v>
      </c>
    </row>
    <row r="55">
      <c r="A55" s="4" t="inlineStr">
        <is>
          <t>Allowance for credit losses</t>
        </is>
      </c>
      <c r="B55" s="5" t="n">
        <v>0</v>
      </c>
    </row>
    <row r="56">
      <c r="A56" s="4" t="inlineStr">
        <is>
          <t>Retail | Impact of adopting CECL | Impact of Adoption</t>
        </is>
      </c>
    </row>
    <row r="57">
      <c r="A57" s="3" t="inlineStr">
        <is>
          <t>Changes in allowance for loan losses</t>
        </is>
      </c>
    </row>
    <row r="58">
      <c r="A58" s="4" t="inlineStr">
        <is>
          <t>Allowance at beginning of period</t>
        </is>
      </c>
      <c r="B58" s="5" t="n">
        <v>-335</v>
      </c>
    </row>
    <row r="59">
      <c r="A59" s="4" t="inlineStr">
        <is>
          <t>Allowance for credit losses</t>
        </is>
      </c>
      <c r="B59" s="5" t="n">
        <v>-335</v>
      </c>
    </row>
    <row r="60">
      <c r="A60" s="4" t="inlineStr">
        <is>
          <t>Office</t>
        </is>
      </c>
    </row>
    <row r="61">
      <c r="A61" s="3" t="inlineStr">
        <is>
          <t>Changes in allowance for loan losses</t>
        </is>
      </c>
    </row>
    <row r="62">
      <c r="A62" s="4" t="inlineStr">
        <is>
          <t>Allowance at beginning of period</t>
        </is>
      </c>
      <c r="B62" s="5" t="n">
        <v>1500</v>
      </c>
      <c r="C62" s="5" t="n">
        <v>1500</v>
      </c>
    </row>
    <row r="63">
      <c r="A63" s="4" t="inlineStr">
        <is>
          <t>Provision for credit loss expense</t>
        </is>
      </c>
      <c r="B63" s="5" t="n">
        <v>59</v>
      </c>
    </row>
    <row r="64">
      <c r="A64" s="4" t="inlineStr">
        <is>
          <t>Allowance at end of period</t>
        </is>
      </c>
      <c r="B64" s="5" t="n">
        <v>1846</v>
      </c>
      <c r="C64" s="5" t="n">
        <v>1500</v>
      </c>
    </row>
    <row r="65">
      <c r="A65" s="4" t="inlineStr">
        <is>
          <t>Allowance for credit losses</t>
        </is>
      </c>
      <c r="B65" s="5" t="n">
        <v>1500</v>
      </c>
      <c r="C65" s="5" t="n">
        <v>1500</v>
      </c>
      <c r="D65" s="5" t="n">
        <v>1846</v>
      </c>
    </row>
    <row r="66">
      <c r="A66" s="4" t="inlineStr">
        <is>
          <t>Office | As Reported Pre-Adoption</t>
        </is>
      </c>
    </row>
    <row r="67">
      <c r="A67" s="3" t="inlineStr">
        <is>
          <t>Changes in allowance for loan losses</t>
        </is>
      </c>
    </row>
    <row r="68">
      <c r="A68" s="4" t="inlineStr">
        <is>
          <t>Allowance at beginning of period</t>
        </is>
      </c>
      <c r="B68" s="5" t="n">
        <v>1500</v>
      </c>
    </row>
    <row r="69">
      <c r="A69" s="4" t="inlineStr">
        <is>
          <t>Allowance for credit losses</t>
        </is>
      </c>
      <c r="B69" s="5" t="n">
        <v>1500</v>
      </c>
    </row>
    <row r="70">
      <c r="A70" s="4" t="inlineStr">
        <is>
          <t>Office | Impact of adopting CECL | Impact of Adoption</t>
        </is>
      </c>
    </row>
    <row r="71">
      <c r="A71" s="3" t="inlineStr">
        <is>
          <t>Changes in allowance for loan losses</t>
        </is>
      </c>
    </row>
    <row r="72">
      <c r="A72" s="4" t="inlineStr">
        <is>
          <t>Allowance at beginning of period</t>
        </is>
      </c>
      <c r="B72" s="5" t="n">
        <v>-287</v>
      </c>
    </row>
    <row r="73">
      <c r="A73" s="4" t="inlineStr">
        <is>
          <t>Allowance for credit losses</t>
        </is>
      </c>
      <c r="B73" s="5" t="n">
        <v>-287</v>
      </c>
    </row>
    <row r="74">
      <c r="A74" s="4" t="inlineStr">
        <is>
          <t>Hotel</t>
        </is>
      </c>
    </row>
    <row r="75">
      <c r="A75" s="3" t="inlineStr">
        <is>
          <t>Changes in allowance for loan losses</t>
        </is>
      </c>
    </row>
    <row r="76">
      <c r="A76" s="4" t="inlineStr">
        <is>
          <t>Allowance at beginning of period</t>
        </is>
      </c>
      <c r="C76" s="5" t="n">
        <v>5700</v>
      </c>
    </row>
    <row r="77">
      <c r="A77" s="4" t="inlineStr">
        <is>
          <t>Provision for credit loss expense</t>
        </is>
      </c>
      <c r="B77" s="5" t="n">
        <v>7730</v>
      </c>
    </row>
    <row r="78">
      <c r="A78" s="4" t="inlineStr">
        <is>
          <t>Recoveries of reserves</t>
        </is>
      </c>
      <c r="C78" s="5" t="n">
        <v>-2527</v>
      </c>
    </row>
    <row r="79">
      <c r="A79" s="4" t="inlineStr">
        <is>
          <t>Charge-offs</t>
        </is>
      </c>
      <c r="C79" s="5" t="n">
        <v>-3173</v>
      </c>
    </row>
    <row r="80">
      <c r="A80" s="4" t="inlineStr">
        <is>
          <t>Allowance at end of period</t>
        </is>
      </c>
      <c r="B80" s="5" t="n">
        <v>7759</v>
      </c>
    </row>
    <row r="81">
      <c r="A81" s="4" t="inlineStr">
        <is>
          <t>Allowance for credit losses</t>
        </is>
      </c>
      <c r="B81" s="5" t="n">
        <v>7759</v>
      </c>
      <c r="C81" s="5" t="n">
        <v>5700</v>
      </c>
      <c r="D81" s="5" t="n">
        <v>7759</v>
      </c>
    </row>
    <row r="82">
      <c r="A82" s="4" t="inlineStr">
        <is>
          <t>Hotel | As Reported Pre-Adoption</t>
        </is>
      </c>
    </row>
    <row r="83">
      <c r="A83" s="3" t="inlineStr">
        <is>
          <t>Changes in allowance for loan losses</t>
        </is>
      </c>
    </row>
    <row r="84">
      <c r="A84" s="4" t="inlineStr">
        <is>
          <t>Allowance at beginning of period</t>
        </is>
      </c>
      <c r="B84" s="5" t="n">
        <v>0</v>
      </c>
    </row>
    <row r="85">
      <c r="A85" s="4" t="inlineStr">
        <is>
          <t>Allowance for credit losses</t>
        </is>
      </c>
      <c r="B85" s="5" t="n">
        <v>0</v>
      </c>
    </row>
    <row r="86">
      <c r="A86" s="4" t="inlineStr">
        <is>
          <t>Hotel | Impact of adopting CECL | Impact of Adoption</t>
        </is>
      </c>
    </row>
    <row r="87">
      <c r="A87" s="3" t="inlineStr">
        <is>
          <t>Changes in allowance for loan losses</t>
        </is>
      </c>
    </row>
    <row r="88">
      <c r="A88" s="4" t="inlineStr">
        <is>
          <t>Allowance at beginning of period</t>
        </is>
      </c>
      <c r="B88" s="5" t="n">
        <v>-29</v>
      </c>
    </row>
    <row r="89">
      <c r="A89" s="4" t="inlineStr">
        <is>
          <t>Allowance for credit losses</t>
        </is>
      </c>
      <c r="B89" s="5" t="n">
        <v>-29</v>
      </c>
    </row>
    <row r="90">
      <c r="A90" s="4" t="inlineStr">
        <is>
          <t>Student Housing</t>
        </is>
      </c>
    </row>
    <row r="91">
      <c r="A91" s="3" t="inlineStr">
        <is>
          <t>Changes in allowance for loan losses</t>
        </is>
      </c>
    </row>
    <row r="92">
      <c r="A92" s="4" t="inlineStr">
        <is>
          <t>Provision for credit loss expense</t>
        </is>
      </c>
      <c r="B92" s="5" t="n">
        <v>4010</v>
      </c>
    </row>
    <row r="93">
      <c r="A93" s="4" t="inlineStr">
        <is>
          <t>Allowance at end of period</t>
        </is>
      </c>
      <c r="B93" s="5" t="n">
        <v>4078</v>
      </c>
    </row>
    <row r="94">
      <c r="A94" s="4" t="inlineStr">
        <is>
          <t>Allowance for credit losses</t>
        </is>
      </c>
      <c r="B94" s="5" t="n">
        <v>4078</v>
      </c>
      <c r="D94" s="5" t="n">
        <v>4078</v>
      </c>
    </row>
    <row r="95">
      <c r="A95" s="4" t="inlineStr">
        <is>
          <t>Student Housing | As Reported Pre-Adoption</t>
        </is>
      </c>
    </row>
    <row r="96">
      <c r="A96" s="3" t="inlineStr">
        <is>
          <t>Changes in allowance for loan losses</t>
        </is>
      </c>
    </row>
    <row r="97">
      <c r="A97" s="4" t="inlineStr">
        <is>
          <t>Allowance at beginning of period</t>
        </is>
      </c>
      <c r="B97" s="5" t="n">
        <v>0</v>
      </c>
    </row>
    <row r="98">
      <c r="A98" s="4" t="inlineStr">
        <is>
          <t>Allowance for credit losses</t>
        </is>
      </c>
      <c r="B98" s="5" t="n">
        <v>0</v>
      </c>
    </row>
    <row r="99">
      <c r="A99" s="4" t="inlineStr">
        <is>
          <t>Student Housing | Impact of adopting CECL | Impact of Adoption</t>
        </is>
      </c>
    </row>
    <row r="100">
      <c r="A100" s="3" t="inlineStr">
        <is>
          <t>Changes in allowance for loan losses</t>
        </is>
      </c>
    </row>
    <row r="101">
      <c r="A101" s="4" t="inlineStr">
        <is>
          <t>Allowance at beginning of period</t>
        </is>
      </c>
      <c r="B101" s="5" t="n">
        <v>-68</v>
      </c>
    </row>
    <row r="102">
      <c r="A102" s="4" t="inlineStr">
        <is>
          <t>Allowance for credit losses</t>
        </is>
      </c>
      <c r="B102" s="5" t="n">
        <v>-68</v>
      </c>
    </row>
    <row r="103">
      <c r="A103" s="4" t="inlineStr">
        <is>
          <t>Healthcare</t>
        </is>
      </c>
    </row>
    <row r="104">
      <c r="A104" s="3" t="inlineStr">
        <is>
          <t>Changes in allowance for loan losses</t>
        </is>
      </c>
    </row>
    <row r="105">
      <c r="A105" s="4" t="inlineStr">
        <is>
          <t>Provision for credit loss expense</t>
        </is>
      </c>
      <c r="B105" s="5" t="n">
        <v>3816</v>
      </c>
    </row>
    <row r="106">
      <c r="A106" s="4" t="inlineStr">
        <is>
          <t>Allowance at end of period</t>
        </is>
      </c>
      <c r="B106" s="5" t="n">
        <v>3880</v>
      </c>
    </row>
    <row r="107">
      <c r="A107" s="4" t="inlineStr">
        <is>
          <t>Allowance for credit losses</t>
        </is>
      </c>
      <c r="B107" s="5" t="n">
        <v>3880</v>
      </c>
      <c r="D107" s="5" t="n">
        <v>3880</v>
      </c>
    </row>
    <row r="108">
      <c r="A108" s="4" t="inlineStr">
        <is>
          <t>Healthcare | As Reported Pre-Adoption</t>
        </is>
      </c>
    </row>
    <row r="109">
      <c r="A109" s="3" t="inlineStr">
        <is>
          <t>Changes in allowance for loan losses</t>
        </is>
      </c>
    </row>
    <row r="110">
      <c r="A110" s="4" t="inlineStr">
        <is>
          <t>Allowance at beginning of period</t>
        </is>
      </c>
      <c r="B110" s="5" t="n">
        <v>0</v>
      </c>
    </row>
    <row r="111">
      <c r="A111" s="4" t="inlineStr">
        <is>
          <t>Allowance for credit losses</t>
        </is>
      </c>
      <c r="B111" s="5" t="n">
        <v>0</v>
      </c>
    </row>
    <row r="112">
      <c r="A112" s="4" t="inlineStr">
        <is>
          <t>Healthcare | Impact of adopting CECL | Impact of Adoption</t>
        </is>
      </c>
    </row>
    <row r="113">
      <c r="A113" s="3" t="inlineStr">
        <is>
          <t>Changes in allowance for loan losses</t>
        </is>
      </c>
    </row>
    <row r="114">
      <c r="A114" s="4" t="inlineStr">
        <is>
          <t>Allowance at beginning of period</t>
        </is>
      </c>
      <c r="B114" s="5" t="n">
        <v>-64</v>
      </c>
    </row>
    <row r="115">
      <c r="A115" s="4" t="inlineStr">
        <is>
          <t>Allowance for credit losses</t>
        </is>
      </c>
      <c r="B115" s="5" t="n">
        <v>-64</v>
      </c>
    </row>
    <row r="116">
      <c r="A116" s="4" t="inlineStr">
        <is>
          <t>Other</t>
        </is>
      </c>
    </row>
    <row r="117">
      <c r="A117" s="3" t="inlineStr">
        <is>
          <t>Changes in allowance for loan losses</t>
        </is>
      </c>
    </row>
    <row r="118">
      <c r="A118" s="4" t="inlineStr">
        <is>
          <t>Allowance at beginning of period</t>
        </is>
      </c>
      <c r="B118" s="5" t="n">
        <v>1700</v>
      </c>
      <c r="C118" s="5" t="n">
        <v>1700</v>
      </c>
    </row>
    <row r="119">
      <c r="A119" s="4" t="inlineStr">
        <is>
          <t>Provision for credit loss expense</t>
        </is>
      </c>
      <c r="B119" s="5" t="n">
        <v>475</v>
      </c>
    </row>
    <row r="120">
      <c r="A120" s="4" t="inlineStr">
        <is>
          <t>Allowance at end of period</t>
        </is>
      </c>
      <c r="B120" s="5" t="n">
        <v>2287</v>
      </c>
      <c r="C120" s="5" t="n">
        <v>1700</v>
      </c>
    </row>
    <row r="121">
      <c r="A121" s="4" t="inlineStr">
        <is>
          <t>Allowance for credit losses</t>
        </is>
      </c>
      <c r="B121" s="5" t="n">
        <v>1700</v>
      </c>
      <c r="C121" s="7" t="n">
        <v>1700</v>
      </c>
      <c r="D121" s="7" t="n">
        <v>2287</v>
      </c>
    </row>
    <row r="122">
      <c r="A122" s="4" t="inlineStr">
        <is>
          <t>Other | As Reported Pre-Adoption</t>
        </is>
      </c>
    </row>
    <row r="123">
      <c r="A123" s="3" t="inlineStr">
        <is>
          <t>Changes in allowance for loan losses</t>
        </is>
      </c>
    </row>
    <row r="124">
      <c r="A124" s="4" t="inlineStr">
        <is>
          <t>Allowance at beginning of period</t>
        </is>
      </c>
      <c r="B124" s="5" t="n">
        <v>1700</v>
      </c>
    </row>
    <row r="125">
      <c r="A125" s="4" t="inlineStr">
        <is>
          <t>Allowance for credit losses</t>
        </is>
      </c>
      <c r="B125" s="5" t="n">
        <v>1700</v>
      </c>
    </row>
    <row r="126">
      <c r="A126" s="4" t="inlineStr">
        <is>
          <t>Other | Impact of adopting CECL | Impact of Adoption</t>
        </is>
      </c>
    </row>
    <row r="127">
      <c r="A127" s="3" t="inlineStr">
        <is>
          <t>Changes in allowance for loan losses</t>
        </is>
      </c>
    </row>
    <row r="128">
      <c r="A128" s="4" t="inlineStr">
        <is>
          <t>Allowance at beginning of period</t>
        </is>
      </c>
      <c r="B128" s="5" t="n">
        <v>-112</v>
      </c>
    </row>
    <row r="129">
      <c r="A129" s="4" t="inlineStr">
        <is>
          <t>Allowance for credit losses</t>
        </is>
      </c>
      <c r="B129" s="7" t="n">
        <v>-112</v>
      </c>
    </row>
    <row r="130">
      <c r="A130" s="4" t="inlineStr">
        <is>
          <t>Bridge loans | Hotel</t>
        </is>
      </c>
    </row>
    <row r="131">
      <c r="A131" s="3" t="inlineStr">
        <is>
          <t>Changes in allowance for loan losses</t>
        </is>
      </c>
    </row>
    <row r="132">
      <c r="A132" s="4" t="inlineStr">
        <is>
          <t>Allowance for credit losses</t>
        </is>
      </c>
      <c r="E132" s="7" t="n">
        <v>7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Loans and Investments - Charge-offs and Recoveries Narratives (Details) $ in Thousands</t>
        </is>
      </c>
      <c r="B1" s="2" t="inlineStr">
        <is>
          <t>12 Months Ended</t>
        </is>
      </c>
    </row>
    <row r="2">
      <c r="B2" s="2" t="inlineStr">
        <is>
          <t>Dec. 31, 2020USD ($)loan</t>
        </is>
      </c>
      <c r="C2" s="2" t="inlineStr">
        <is>
          <t>Dec. 31, 2018USD ($)loan</t>
        </is>
      </c>
      <c r="D2" s="2" t="inlineStr">
        <is>
          <t>Dec. 31, 2019USD ($)loan</t>
        </is>
      </c>
      <c r="E2" s="2" t="inlineStr">
        <is>
          <t>Dec. 31, 2017USD ($)</t>
        </is>
      </c>
    </row>
    <row r="3">
      <c r="A3" s="3" t="inlineStr">
        <is>
          <t>Loans and Investments</t>
        </is>
      </c>
    </row>
    <row r="4">
      <c r="A4" s="4" t="inlineStr">
        <is>
          <t>Provision for credit loss expense</t>
        </is>
      </c>
      <c r="B4" s="7" t="n">
        <v>59966</v>
      </c>
      <c r="C4" s="7" t="n">
        <v>13986</v>
      </c>
    </row>
    <row r="5">
      <c r="A5" s="4" t="inlineStr">
        <is>
          <t>Number of loans for which no provision for loan loss made | loan</t>
        </is>
      </c>
      <c r="B5" s="5" t="n">
        <v>0</v>
      </c>
      <c r="C5" s="5" t="n">
        <v>0</v>
      </c>
      <c r="D5" s="5" t="n">
        <v>0</v>
      </c>
    </row>
    <row r="6">
      <c r="A6" s="4" t="inlineStr">
        <is>
          <t>Provision for loan losses</t>
        </is>
      </c>
      <c r="B6" s="7" t="n">
        <v>77335</v>
      </c>
      <c r="C6" s="7" t="n">
        <v>13986</v>
      </c>
    </row>
    <row r="7">
      <c r="A7" s="4" t="inlineStr">
        <is>
          <t>Recoveries of reserves</t>
        </is>
      </c>
      <c r="B7" s="5" t="n">
        <v>75</v>
      </c>
      <c r="C7" s="5" t="n">
        <v>2527</v>
      </c>
    </row>
    <row r="8">
      <c r="A8" s="4" t="inlineStr">
        <is>
          <t>Allowance for credit losses</t>
        </is>
      </c>
      <c r="B8" s="5" t="n">
        <v>148329</v>
      </c>
      <c r="C8" s="5" t="n">
        <v>71069</v>
      </c>
      <c r="D8" s="7" t="n">
        <v>71069</v>
      </c>
      <c r="E8" s="7" t="n">
        <v>62783</v>
      </c>
    </row>
    <row r="9">
      <c r="A9" s="4" t="inlineStr">
        <is>
          <t>Unfunded commitments related to structured loans and investments</t>
        </is>
      </c>
      <c r="B9" s="7" t="n">
        <v>353800</v>
      </c>
    </row>
    <row r="10">
      <c r="A10" s="4" t="inlineStr">
        <is>
          <t>Bridge loans</t>
        </is>
      </c>
    </row>
    <row r="11">
      <c r="A11" s="3" t="inlineStr">
        <is>
          <t>Loans and Investments</t>
        </is>
      </c>
    </row>
    <row r="12">
      <c r="A12" s="4" t="inlineStr">
        <is>
          <t>Provision for loan losses</t>
        </is>
      </c>
      <c r="C12" s="7" t="n">
        <v>1700</v>
      </c>
    </row>
    <row r="13">
      <c r="A13" s="4" t="inlineStr">
        <is>
          <t>Six loans collateralized by a land development project</t>
        </is>
      </c>
    </row>
    <row r="14">
      <c r="A14" s="3" t="inlineStr">
        <is>
          <t>Loans and Investments</t>
        </is>
      </c>
    </row>
    <row r="15">
      <c r="A15" s="4" t="inlineStr">
        <is>
          <t>Number of loans with unpaid principal balance | loan</t>
        </is>
      </c>
      <c r="C15" s="5" t="n">
        <v>6</v>
      </c>
    </row>
    <row r="16">
      <c r="A16" s="4" t="inlineStr">
        <is>
          <t>Unpaid principal balance on loans</t>
        </is>
      </c>
      <c r="C16" s="7" t="n">
        <v>121400</v>
      </c>
    </row>
    <row r="17">
      <c r="A17" s="4" t="inlineStr">
        <is>
          <t>Provision for loan losses</t>
        </is>
      </c>
      <c r="C17" s="5" t="n">
        <v>12300</v>
      </c>
    </row>
    <row r="18">
      <c r="A18" s="4" t="inlineStr">
        <is>
          <t>Six loans collateralized by a land development project | Maturity date of September 2020</t>
        </is>
      </c>
    </row>
    <row r="19">
      <c r="A19" s="3" t="inlineStr">
        <is>
          <t>Loans and Investments</t>
        </is>
      </c>
    </row>
    <row r="20">
      <c r="A20" s="4" t="inlineStr">
        <is>
          <t>Number of loans with unpaid principal balance | loan</t>
        </is>
      </c>
      <c r="B20" s="5" t="n">
        <v>6</v>
      </c>
    </row>
    <row r="21">
      <c r="A21" s="4" t="inlineStr">
        <is>
          <t>Unpaid principal balance on loans</t>
        </is>
      </c>
      <c r="B21" s="7" t="n">
        <v>121300</v>
      </c>
    </row>
    <row r="22">
      <c r="A22" s="4" t="inlineStr">
        <is>
          <t>Five loans collateralized by a land development project | Maturity date of September 2020</t>
        </is>
      </c>
    </row>
    <row r="23">
      <c r="A23" s="3" t="inlineStr">
        <is>
          <t>Loans and Investments</t>
        </is>
      </c>
    </row>
    <row r="24">
      <c r="A24" s="4" t="inlineStr">
        <is>
          <t>Number of loans with unpaid principal balance | loan</t>
        </is>
      </c>
      <c r="B24" s="5" t="n">
        <v>5</v>
      </c>
    </row>
    <row r="25">
      <c r="A25" s="4" t="inlineStr">
        <is>
          <t>Unpaid principal balance on loans</t>
        </is>
      </c>
      <c r="B25" s="7" t="n">
        <v>112000</v>
      </c>
    </row>
    <row r="26">
      <c r="A26" s="4" t="inlineStr">
        <is>
          <t>Weighted average accrual rate of interest (as a percent)</t>
        </is>
      </c>
      <c r="B26" s="4" t="inlineStr">
        <is>
          <t>7.98%</t>
        </is>
      </c>
    </row>
    <row r="27">
      <c r="A27" s="4" t="inlineStr">
        <is>
          <t>Allowance for credit losses</t>
        </is>
      </c>
      <c r="B27" s="7" t="n">
        <v>71400</v>
      </c>
      <c r="D27" s="7" t="n">
        <v>61400</v>
      </c>
    </row>
    <row r="28">
      <c r="A28" s="4" t="inlineStr">
        <is>
          <t>Hotel</t>
        </is>
      </c>
    </row>
    <row r="29">
      <c r="A29" s="3" t="inlineStr">
        <is>
          <t>Loans and Investments</t>
        </is>
      </c>
    </row>
    <row r="30">
      <c r="A30" s="4" t="inlineStr">
        <is>
          <t>Provision for credit loss expense</t>
        </is>
      </c>
      <c r="B30" s="5" t="n">
        <v>7730</v>
      </c>
    </row>
    <row r="31">
      <c r="A31" s="4" t="inlineStr">
        <is>
          <t>Unpaid principal balance on loans</t>
        </is>
      </c>
      <c r="C31" s="5" t="n">
        <v>34800</v>
      </c>
    </row>
    <row r="32">
      <c r="A32" s="4" t="inlineStr">
        <is>
          <t>Proceed from payment for full satisfaction of a preferred equity investment</t>
        </is>
      </c>
      <c r="C32" s="5" t="n">
        <v>31600</v>
      </c>
    </row>
    <row r="33">
      <c r="A33" s="4" t="inlineStr">
        <is>
          <t>Net carrying value of loans sold</t>
        </is>
      </c>
      <c r="C33" s="5" t="n">
        <v>29100</v>
      </c>
    </row>
    <row r="34">
      <c r="A34" s="4" t="inlineStr">
        <is>
          <t>Recoveries of reserves</t>
        </is>
      </c>
      <c r="C34" s="5" t="n">
        <v>2527</v>
      </c>
    </row>
    <row r="35">
      <c r="A35" s="4" t="inlineStr">
        <is>
          <t>Charge-off</t>
        </is>
      </c>
      <c r="C35" s="5" t="n">
        <v>3200</v>
      </c>
    </row>
    <row r="36">
      <c r="A36" s="4" t="inlineStr">
        <is>
          <t>Proceeds from previously written-off loans and investments</t>
        </is>
      </c>
      <c r="C36" s="7" t="n">
        <v>3100</v>
      </c>
    </row>
    <row r="37">
      <c r="A37" s="4" t="inlineStr">
        <is>
          <t>Allowance for credit losses</t>
        </is>
      </c>
      <c r="B37" s="7" t="n">
        <v>7759</v>
      </c>
      <c r="E37" s="7" t="n">
        <v>5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Loans and Investments - Summary of impaired loans (Details) $ in Thousands</t>
        </is>
      </c>
      <c r="B1" s="2" t="inlineStr">
        <is>
          <t>12 Months Ended</t>
        </is>
      </c>
    </row>
    <row r="2">
      <c r="B2" s="2" t="inlineStr">
        <is>
          <t>Dec. 31, 2020USD ($)</t>
        </is>
      </c>
      <c r="C2" s="2" t="inlineStr">
        <is>
          <t>Dec. 31, 2019USD ($)</t>
        </is>
      </c>
    </row>
    <row r="3">
      <c r="A3" s="3" t="inlineStr">
        <is>
          <t>Loans and Investments</t>
        </is>
      </c>
    </row>
    <row r="4">
      <c r="A4" s="4" t="inlineStr">
        <is>
          <t>UPB</t>
        </is>
      </c>
      <c r="B4" s="7" t="n">
        <v>282785</v>
      </c>
      <c r="C4" s="7" t="n">
        <v>138141</v>
      </c>
    </row>
    <row r="5">
      <c r="A5" s="4" t="inlineStr">
        <is>
          <t>Carrying Value</t>
        </is>
      </c>
      <c r="B5" s="5" t="n">
        <v>254938</v>
      </c>
      <c r="C5" s="5" t="n">
        <v>130726</v>
      </c>
    </row>
    <row r="6">
      <c r="A6" s="4" t="inlineStr">
        <is>
          <t>Allowance for Credit Losses</t>
        </is>
      </c>
      <c r="B6" s="7" t="n">
        <v>106265</v>
      </c>
      <c r="C6" s="7" t="n">
        <v>71069</v>
      </c>
    </row>
    <row r="7">
      <c r="A7" s="4" t="inlineStr">
        <is>
          <t>Wtd. Avg. First Dollar LTV Ratio</t>
        </is>
      </c>
      <c r="B7" s="5" t="n">
        <v>1</v>
      </c>
      <c r="C7" s="5" t="n">
        <v>1</v>
      </c>
    </row>
    <row r="8">
      <c r="A8" s="4" t="inlineStr">
        <is>
          <t>Wtd. Avg. Last Dollar LTV Ratio</t>
        </is>
      </c>
      <c r="B8" s="5" t="n">
        <v>94</v>
      </c>
      <c r="C8" s="5" t="n">
        <v>96</v>
      </c>
    </row>
    <row r="9">
      <c r="A9" s="4" t="inlineStr">
        <is>
          <t>Land</t>
        </is>
      </c>
    </row>
    <row r="10">
      <c r="A10" s="3" t="inlineStr">
        <is>
          <t>Loans and Investments</t>
        </is>
      </c>
    </row>
    <row r="11">
      <c r="A11" s="4" t="inlineStr">
        <is>
          <t>UPB</t>
        </is>
      </c>
      <c r="B11" s="7" t="n">
        <v>134215</v>
      </c>
      <c r="C11" s="7" t="n">
        <v>134215</v>
      </c>
    </row>
    <row r="12">
      <c r="A12" s="4" t="inlineStr">
        <is>
          <t>Carrying Value</t>
        </is>
      </c>
      <c r="B12" s="5" t="n">
        <v>127829</v>
      </c>
      <c r="C12" s="5" t="n">
        <v>126800</v>
      </c>
    </row>
    <row r="13">
      <c r="A13" s="4" t="inlineStr">
        <is>
          <t>Allowance for Credit Losses</t>
        </is>
      </c>
      <c r="B13" s="7" t="n">
        <v>77869</v>
      </c>
      <c r="C13" s="7" t="n">
        <v>67869</v>
      </c>
    </row>
    <row r="14">
      <c r="A14" s="4" t="inlineStr">
        <is>
          <t>Wtd. Avg. First Dollar LTV Ratio</t>
        </is>
      </c>
      <c r="B14" s="5" t="n">
        <v>0</v>
      </c>
      <c r="C14" s="5" t="n">
        <v>0</v>
      </c>
    </row>
    <row r="15">
      <c r="A15" s="4" t="inlineStr">
        <is>
          <t>Wtd. Avg. Last Dollar LTV Ratio</t>
        </is>
      </c>
      <c r="B15" s="5" t="n">
        <v>99</v>
      </c>
      <c r="C15" s="5" t="n">
        <v>97</v>
      </c>
    </row>
    <row r="16">
      <c r="A16" s="4" t="inlineStr">
        <is>
          <t>Hotel</t>
        </is>
      </c>
    </row>
    <row r="17">
      <c r="A17" s="3" t="inlineStr">
        <is>
          <t>Loans and Investments</t>
        </is>
      </c>
    </row>
    <row r="18">
      <c r="A18" s="4" t="inlineStr">
        <is>
          <t>UPB</t>
        </is>
      </c>
      <c r="B18" s="7" t="n">
        <v>110000</v>
      </c>
    </row>
    <row r="19">
      <c r="A19" s="4" t="inlineStr">
        <is>
          <t>Carrying Value</t>
        </is>
      </c>
      <c r="B19" s="5" t="n">
        <v>89613</v>
      </c>
    </row>
    <row r="20">
      <c r="A20" s="4" t="inlineStr">
        <is>
          <t>Allowance for Credit Losses</t>
        </is>
      </c>
      <c r="B20" s="7" t="n">
        <v>7500</v>
      </c>
    </row>
    <row r="21">
      <c r="A21" s="4" t="inlineStr">
        <is>
          <t>Wtd. Avg. First Dollar LTV Ratio</t>
        </is>
      </c>
      <c r="B21" s="5" t="n">
        <v>0</v>
      </c>
    </row>
    <row r="22">
      <c r="A22" s="4" t="inlineStr">
        <is>
          <t>Wtd. Avg. Last Dollar LTV Ratio</t>
        </is>
      </c>
      <c r="B22" s="5" t="n">
        <v>94</v>
      </c>
    </row>
    <row r="23">
      <c r="A23" s="4" t="inlineStr">
        <is>
          <t>Retail</t>
        </is>
      </c>
    </row>
    <row r="24">
      <c r="A24" s="3" t="inlineStr">
        <is>
          <t>Loans and Investments</t>
        </is>
      </c>
    </row>
    <row r="25">
      <c r="A25" s="4" t="inlineStr">
        <is>
          <t>UPB</t>
        </is>
      </c>
      <c r="B25" s="7" t="n">
        <v>30079</v>
      </c>
    </row>
    <row r="26">
      <c r="A26" s="4" t="inlineStr">
        <is>
          <t>Carrying Value</t>
        </is>
      </c>
      <c r="B26" s="5" t="n">
        <v>28957</v>
      </c>
    </row>
    <row r="27">
      <c r="A27" s="4" t="inlineStr">
        <is>
          <t>Allowance for Credit Losses</t>
        </is>
      </c>
      <c r="B27" s="7" t="n">
        <v>13851</v>
      </c>
    </row>
    <row r="28">
      <c r="A28" s="4" t="inlineStr">
        <is>
          <t>Wtd. Avg. First Dollar LTV Ratio</t>
        </is>
      </c>
      <c r="B28" s="5" t="n">
        <v>10</v>
      </c>
    </row>
    <row r="29">
      <c r="A29" s="4" t="inlineStr">
        <is>
          <t>Wtd. Avg. Last Dollar LTV Ratio</t>
        </is>
      </c>
      <c r="B29" s="5" t="n">
        <v>75</v>
      </c>
    </row>
    <row r="30">
      <c r="A30" s="4" t="inlineStr">
        <is>
          <t>Healthcare</t>
        </is>
      </c>
    </row>
    <row r="31">
      <c r="A31" s="3" t="inlineStr">
        <is>
          <t>Loans and Investments</t>
        </is>
      </c>
    </row>
    <row r="32">
      <c r="A32" s="4" t="inlineStr">
        <is>
          <t>UPB</t>
        </is>
      </c>
      <c r="B32" s="7" t="n">
        <v>4625</v>
      </c>
    </row>
    <row r="33">
      <c r="A33" s="4" t="inlineStr">
        <is>
          <t>Carrying Value</t>
        </is>
      </c>
      <c r="B33" s="5" t="n">
        <v>4673</v>
      </c>
    </row>
    <row r="34">
      <c r="A34" s="4" t="inlineStr">
        <is>
          <t>Allowance for Credit Losses</t>
        </is>
      </c>
      <c r="B34" s="7" t="n">
        <v>3845</v>
      </c>
    </row>
    <row r="35">
      <c r="A35" s="4" t="inlineStr">
        <is>
          <t>Wtd. Avg. First Dollar LTV Ratio</t>
        </is>
      </c>
      <c r="B35" s="5" t="n">
        <v>0</v>
      </c>
    </row>
    <row r="36">
      <c r="A36" s="4" t="inlineStr">
        <is>
          <t>Wtd. Avg. Last Dollar LTV Ratio</t>
        </is>
      </c>
      <c r="B36" s="5" t="n">
        <v>83</v>
      </c>
    </row>
    <row r="37">
      <c r="A37" s="4" t="inlineStr">
        <is>
          <t>Office</t>
        </is>
      </c>
    </row>
    <row r="38">
      <c r="A38" s="3" t="inlineStr">
        <is>
          <t>Loans and Investments</t>
        </is>
      </c>
    </row>
    <row r="39">
      <c r="A39" s="4" t="inlineStr">
        <is>
          <t>UPB</t>
        </is>
      </c>
      <c r="B39" s="7" t="n">
        <v>2166</v>
      </c>
      <c r="C39" s="7" t="n">
        <v>2226</v>
      </c>
    </row>
    <row r="40">
      <c r="A40" s="4" t="inlineStr">
        <is>
          <t>Carrying Value</t>
        </is>
      </c>
      <c r="B40" s="5" t="n">
        <v>2166</v>
      </c>
      <c r="C40" s="5" t="n">
        <v>2226</v>
      </c>
    </row>
    <row r="41">
      <c r="A41" s="4" t="inlineStr">
        <is>
          <t>Allowance for Credit Losses</t>
        </is>
      </c>
      <c r="B41" s="7" t="n">
        <v>1500</v>
      </c>
      <c r="C41" s="7" t="n">
        <v>1500</v>
      </c>
    </row>
    <row r="42">
      <c r="A42" s="4" t="inlineStr">
        <is>
          <t>Wtd. Avg. First Dollar LTV Ratio</t>
        </is>
      </c>
      <c r="B42" s="5" t="n">
        <v>0</v>
      </c>
      <c r="C42" s="5" t="n">
        <v>0</v>
      </c>
    </row>
    <row r="43">
      <c r="A43" s="4" t="inlineStr">
        <is>
          <t>Wtd. Avg. Last Dollar LTV Ratio</t>
        </is>
      </c>
      <c r="B43" s="5" t="n">
        <v>71</v>
      </c>
      <c r="C43" s="5" t="n">
        <v>78</v>
      </c>
    </row>
    <row r="44">
      <c r="A44" s="4" t="inlineStr">
        <is>
          <t>Commercial</t>
        </is>
      </c>
    </row>
    <row r="45">
      <c r="A45" s="3" t="inlineStr">
        <is>
          <t>Loans and Investments</t>
        </is>
      </c>
    </row>
    <row r="46">
      <c r="A46" s="4" t="inlineStr">
        <is>
          <t>UPB</t>
        </is>
      </c>
      <c r="B46" s="7" t="n">
        <v>1700</v>
      </c>
      <c r="C46" s="7" t="n">
        <v>1700</v>
      </c>
    </row>
    <row r="47">
      <c r="A47" s="4" t="inlineStr">
        <is>
          <t>Carrying Value</t>
        </is>
      </c>
      <c r="B47" s="5" t="n">
        <v>1700</v>
      </c>
      <c r="C47" s="5" t="n">
        <v>1700</v>
      </c>
    </row>
    <row r="48">
      <c r="A48" s="4" t="inlineStr">
        <is>
          <t>Allowance for Credit Losses</t>
        </is>
      </c>
      <c r="B48" s="7" t="n">
        <v>1700</v>
      </c>
      <c r="C48" s="7" t="n">
        <v>1700</v>
      </c>
    </row>
    <row r="49">
      <c r="A49" s="4" t="inlineStr">
        <is>
          <t>Wtd. Avg. First Dollar LTV Ratio</t>
        </is>
      </c>
      <c r="B49" s="5" t="n">
        <v>63</v>
      </c>
      <c r="C49" s="5" t="n">
        <v>63</v>
      </c>
    </row>
    <row r="50">
      <c r="A50" s="4" t="inlineStr">
        <is>
          <t>Wtd. Avg. Last Dollar LTV Ratio</t>
        </is>
      </c>
      <c r="B50" s="5" t="n">
        <v>63</v>
      </c>
      <c r="C50" s="5" t="n">
        <v>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Investments - Non-performing Loans (Details)</t>
        </is>
      </c>
      <c r="B1" s="2" t="inlineStr">
        <is>
          <t>12 Months Ended</t>
        </is>
      </c>
    </row>
    <row r="2">
      <c r="B2" s="2" t="inlineStr">
        <is>
          <t>Dec. 31, 2020USD ($)loanitem</t>
        </is>
      </c>
      <c r="C2" s="2" t="inlineStr">
        <is>
          <t>Dec. 31, 2019USD ($)loanitem</t>
        </is>
      </c>
    </row>
    <row r="3">
      <c r="A3" s="3" t="inlineStr">
        <is>
          <t>Non-performing loans by asset class</t>
        </is>
      </c>
    </row>
    <row r="4">
      <c r="A4" s="4" t="inlineStr">
        <is>
          <t>Number of loans | loan</t>
        </is>
      </c>
      <c r="B4" s="5" t="n">
        <v>328</v>
      </c>
      <c r="C4" s="5" t="n">
        <v>272</v>
      </c>
    </row>
    <row r="5">
      <c r="A5" s="4" t="inlineStr">
        <is>
          <t>Number of impaired loans (less unearned revenue and other holdbacks and adjustments) by asset class | item</t>
        </is>
      </c>
      <c r="B5" s="5" t="n">
        <v>10</v>
      </c>
      <c r="C5" s="5" t="n">
        <v>5</v>
      </c>
    </row>
    <row r="6">
      <c r="A6" s="4" t="inlineStr">
        <is>
          <t>Carrying value of loans</t>
        </is>
      </c>
      <c r="B6" s="7" t="n">
        <v>5475082000</v>
      </c>
    </row>
    <row r="7">
      <c r="A7" s="4" t="inlineStr">
        <is>
          <t>Amortized cost of loans on nonaccrual status</t>
        </is>
      </c>
      <c r="B7" s="5" t="n">
        <v>0</v>
      </c>
      <c r="C7" s="7" t="n">
        <v>0</v>
      </c>
    </row>
    <row r="8">
      <c r="A8" s="4" t="inlineStr">
        <is>
          <t>UPB</t>
        </is>
      </c>
      <c r="B8" s="7" t="n">
        <v>282785000</v>
      </c>
      <c r="C8" s="7" t="n">
        <v>138141000</v>
      </c>
    </row>
    <row r="9">
      <c r="A9" s="4" t="inlineStr">
        <is>
          <t>Non-performing loans</t>
        </is>
      </c>
    </row>
    <row r="10">
      <c r="A10" s="3" t="inlineStr">
        <is>
          <t>Non-performing loans by asset class</t>
        </is>
      </c>
    </row>
    <row r="11">
      <c r="A11" s="4" t="inlineStr">
        <is>
          <t>Number of loans | loan</t>
        </is>
      </c>
      <c r="B11" s="5" t="n">
        <v>7</v>
      </c>
      <c r="C11" s="5" t="n">
        <v>3</v>
      </c>
    </row>
    <row r="12">
      <c r="A12" s="4" t="inlineStr">
        <is>
          <t>Carrying value of loans</t>
        </is>
      </c>
      <c r="B12" s="7" t="n">
        <v>53800000</v>
      </c>
      <c r="C12" s="7" t="n">
        <v>1800000</v>
      </c>
    </row>
    <row r="13">
      <c r="A13" s="4" t="inlineStr">
        <is>
          <t>Loan loss reserves</t>
        </is>
      </c>
      <c r="B13" s="5" t="n">
        <v>6500000</v>
      </c>
      <c r="C13" s="5" t="n">
        <v>1700000</v>
      </c>
    </row>
    <row r="14">
      <c r="A14" s="4" t="inlineStr">
        <is>
          <t>UPB</t>
        </is>
      </c>
      <c r="B14" s="5" t="n">
        <v>62325000</v>
      </c>
      <c r="C14" s="5" t="n">
        <v>3580000</v>
      </c>
    </row>
    <row r="15">
      <c r="A15" s="4" t="inlineStr">
        <is>
          <t>Greater than 90 Days Past Due</t>
        </is>
      </c>
    </row>
    <row r="16">
      <c r="A16" s="3" t="inlineStr">
        <is>
          <t>Non-performing loans by asset class</t>
        </is>
      </c>
    </row>
    <row r="17">
      <c r="A17" s="4" t="inlineStr">
        <is>
          <t>Past Due</t>
        </is>
      </c>
      <c r="B17" s="5" t="n">
        <v>0</v>
      </c>
      <c r="C17" s="5" t="n">
        <v>0</v>
      </c>
    </row>
    <row r="18">
      <c r="A18" s="4" t="inlineStr">
        <is>
          <t>Greater than 90 Days Past Due | Non-performing loans</t>
        </is>
      </c>
    </row>
    <row r="19">
      <c r="A19" s="3" t="inlineStr">
        <is>
          <t>Non-performing loans by asset class</t>
        </is>
      </c>
    </row>
    <row r="20">
      <c r="A20" s="4" t="inlineStr">
        <is>
          <t>Past Due</t>
        </is>
      </c>
      <c r="B20" s="5" t="n">
        <v>62325000</v>
      </c>
      <c r="C20" s="5" t="n">
        <v>3580000</v>
      </c>
    </row>
    <row r="21">
      <c r="A21" s="4" t="inlineStr">
        <is>
          <t>Interest Receivable</t>
        </is>
      </c>
      <c r="B21" s="5" t="n">
        <v>0</v>
      </c>
      <c r="C21" s="5" t="n">
        <v>0</v>
      </c>
    </row>
    <row r="22">
      <c r="A22" s="4" t="inlineStr">
        <is>
          <t>Student Housing | Non-performing loans</t>
        </is>
      </c>
    </row>
    <row r="23">
      <c r="A23" s="3" t="inlineStr">
        <is>
          <t>Non-performing loans by asset class</t>
        </is>
      </c>
    </row>
    <row r="24">
      <c r="A24" s="4" t="inlineStr">
        <is>
          <t>UPB</t>
        </is>
      </c>
      <c r="B24" s="5" t="n">
        <v>36500000</v>
      </c>
    </row>
    <row r="25">
      <c r="A25" s="4" t="inlineStr">
        <is>
          <t>Student Housing | Greater than 90 Days Past Due | Non-performing loans</t>
        </is>
      </c>
    </row>
    <row r="26">
      <c r="A26" s="3" t="inlineStr">
        <is>
          <t>Non-performing loans by asset class</t>
        </is>
      </c>
    </row>
    <row r="27">
      <c r="A27" s="4" t="inlineStr">
        <is>
          <t>Past Due</t>
        </is>
      </c>
      <c r="B27" s="5" t="n">
        <v>36500000</v>
      </c>
    </row>
    <row r="28">
      <c r="A28" s="4" t="inlineStr">
        <is>
          <t>Multifamily | Non-performing loans</t>
        </is>
      </c>
    </row>
    <row r="29">
      <c r="A29" s="3" t="inlineStr">
        <is>
          <t>Non-performing loans by asset class</t>
        </is>
      </c>
    </row>
    <row r="30">
      <c r="A30" s="4" t="inlineStr">
        <is>
          <t>UPB</t>
        </is>
      </c>
      <c r="B30" s="5" t="n">
        <v>17700000</v>
      </c>
    </row>
    <row r="31">
      <c r="A31" s="4" t="inlineStr">
        <is>
          <t>Multifamily | Greater than 90 Days Past Due | Non-performing loans</t>
        </is>
      </c>
    </row>
    <row r="32">
      <c r="A32" s="3" t="inlineStr">
        <is>
          <t>Non-performing loans by asset class</t>
        </is>
      </c>
    </row>
    <row r="33">
      <c r="A33" s="4" t="inlineStr">
        <is>
          <t>Past Due</t>
        </is>
      </c>
      <c r="B33" s="5" t="n">
        <v>17700000</v>
      </c>
    </row>
    <row r="34">
      <c r="A34" s="4" t="inlineStr">
        <is>
          <t>Healthcare</t>
        </is>
      </c>
    </row>
    <row r="35">
      <c r="A35" s="3" t="inlineStr">
        <is>
          <t>Non-performing loans by asset class</t>
        </is>
      </c>
    </row>
    <row r="36">
      <c r="A36" s="4" t="inlineStr">
        <is>
          <t>UPB</t>
        </is>
      </c>
      <c r="B36" s="5" t="n">
        <v>4625000</v>
      </c>
    </row>
    <row r="37">
      <c r="A37" s="4" t="inlineStr">
        <is>
          <t>Healthcare | Non-performing loans</t>
        </is>
      </c>
    </row>
    <row r="38">
      <c r="A38" s="3" t="inlineStr">
        <is>
          <t>Non-performing loans by asset class</t>
        </is>
      </c>
    </row>
    <row r="39">
      <c r="A39" s="4" t="inlineStr">
        <is>
          <t>UPB</t>
        </is>
      </c>
      <c r="B39" s="5" t="n">
        <v>4625000</v>
      </c>
    </row>
    <row r="40">
      <c r="A40" s="4" t="inlineStr">
        <is>
          <t>Healthcare | Greater than 90 Days Past Due | Non-performing loans</t>
        </is>
      </c>
    </row>
    <row r="41">
      <c r="A41" s="3" t="inlineStr">
        <is>
          <t>Non-performing loans by asset class</t>
        </is>
      </c>
    </row>
    <row r="42">
      <c r="A42" s="4" t="inlineStr">
        <is>
          <t>Past Due</t>
        </is>
      </c>
      <c r="B42" s="5" t="n">
        <v>4625000</v>
      </c>
    </row>
    <row r="43">
      <c r="A43" s="4" t="inlineStr">
        <is>
          <t>Retail</t>
        </is>
      </c>
    </row>
    <row r="44">
      <c r="A44" s="3" t="inlineStr">
        <is>
          <t>Non-performing loans by asset class</t>
        </is>
      </c>
    </row>
    <row r="45">
      <c r="A45" s="4" t="inlineStr">
        <is>
          <t>UPB</t>
        </is>
      </c>
      <c r="B45" s="5" t="n">
        <v>30079000</v>
      </c>
    </row>
    <row r="46">
      <c r="A46" s="4" t="inlineStr">
        <is>
          <t>Retail | Non-performing loans</t>
        </is>
      </c>
    </row>
    <row r="47">
      <c r="A47" s="3" t="inlineStr">
        <is>
          <t>Non-performing loans by asset class</t>
        </is>
      </c>
    </row>
    <row r="48">
      <c r="A48" s="4" t="inlineStr">
        <is>
          <t>UPB</t>
        </is>
      </c>
      <c r="B48" s="5" t="n">
        <v>920000</v>
      </c>
      <c r="C48" s="5" t="n">
        <v>1000000</v>
      </c>
    </row>
    <row r="49">
      <c r="A49" s="4" t="inlineStr">
        <is>
          <t>Retail | Greater than 90 Days Past Due | Non-performing loans</t>
        </is>
      </c>
    </row>
    <row r="50">
      <c r="A50" s="3" t="inlineStr">
        <is>
          <t>Non-performing loans by asset class</t>
        </is>
      </c>
    </row>
    <row r="51">
      <c r="A51" s="4" t="inlineStr">
        <is>
          <t>Past Due</t>
        </is>
      </c>
      <c r="B51" s="5" t="n">
        <v>920000</v>
      </c>
      <c r="C51" s="5" t="n">
        <v>1000000</v>
      </c>
    </row>
    <row r="52">
      <c r="A52" s="4" t="inlineStr">
        <is>
          <t>Commercial</t>
        </is>
      </c>
    </row>
    <row r="53">
      <c r="A53" s="3" t="inlineStr">
        <is>
          <t>Non-performing loans by asset class</t>
        </is>
      </c>
    </row>
    <row r="54">
      <c r="A54" s="4" t="inlineStr">
        <is>
          <t>UPB</t>
        </is>
      </c>
      <c r="B54" s="5" t="n">
        <v>1700000</v>
      </c>
      <c r="C54" s="5" t="n">
        <v>1700000</v>
      </c>
    </row>
    <row r="55">
      <c r="A55" s="4" t="inlineStr">
        <is>
          <t>Commercial | Non-performing loans</t>
        </is>
      </c>
    </row>
    <row r="56">
      <c r="A56" s="3" t="inlineStr">
        <is>
          <t>Non-performing loans by asset class</t>
        </is>
      </c>
    </row>
    <row r="57">
      <c r="A57" s="4" t="inlineStr">
        <is>
          <t>UPB</t>
        </is>
      </c>
      <c r="B57" s="5" t="n">
        <v>1700000</v>
      </c>
      <c r="C57" s="5" t="n">
        <v>1700000</v>
      </c>
    </row>
    <row r="58">
      <c r="A58" s="4" t="inlineStr">
        <is>
          <t>Commercial | Greater than 90 Days Past Due | Non-performing loans</t>
        </is>
      </c>
    </row>
    <row r="59">
      <c r="A59" s="3" t="inlineStr">
        <is>
          <t>Non-performing loans by asset class</t>
        </is>
      </c>
    </row>
    <row r="60">
      <c r="A60" s="4" t="inlineStr">
        <is>
          <t>Past Due</t>
        </is>
      </c>
      <c r="B60" s="5" t="n">
        <v>1700000</v>
      </c>
      <c r="C60" s="5" t="n">
        <v>1700000</v>
      </c>
    </row>
    <row r="61">
      <c r="A61" s="4" t="inlineStr">
        <is>
          <t>Office</t>
        </is>
      </c>
    </row>
    <row r="62">
      <c r="A62" s="3" t="inlineStr">
        <is>
          <t>Non-performing loans by asset class</t>
        </is>
      </c>
    </row>
    <row r="63">
      <c r="A63" s="4" t="inlineStr">
        <is>
          <t>UPB</t>
        </is>
      </c>
      <c r="B63" s="5" t="n">
        <v>2166000</v>
      </c>
      <c r="C63" s="5" t="n">
        <v>2226000</v>
      </c>
    </row>
    <row r="64">
      <c r="A64" s="4" t="inlineStr">
        <is>
          <t>Office | Non-performing loans</t>
        </is>
      </c>
    </row>
    <row r="65">
      <c r="A65" s="3" t="inlineStr">
        <is>
          <t>Non-performing loans by asset class</t>
        </is>
      </c>
    </row>
    <row r="66">
      <c r="A66" s="4" t="inlineStr">
        <is>
          <t>UPB</t>
        </is>
      </c>
      <c r="B66" s="5" t="n">
        <v>880000</v>
      </c>
      <c r="C66" s="5" t="n">
        <v>880000</v>
      </c>
    </row>
    <row r="67">
      <c r="A67" s="4" t="inlineStr">
        <is>
          <t>Office | Greater than 90 Days Past Due | Non-performing loans</t>
        </is>
      </c>
    </row>
    <row r="68">
      <c r="A68" s="3" t="inlineStr">
        <is>
          <t>Non-performing loans by asset class</t>
        </is>
      </c>
    </row>
    <row r="69">
      <c r="A69" s="4" t="inlineStr">
        <is>
          <t>Past Due</t>
        </is>
      </c>
      <c r="B69" s="7" t="n">
        <v>880000</v>
      </c>
      <c r="C69" s="7" t="n">
        <v>88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21" customWidth="1" min="3" max="3"/>
    <col width="25" customWidth="1" min="4" max="4"/>
    <col width="25" customWidth="1" min="5" max="5"/>
    <col width="25" customWidth="1" min="6" max="6"/>
    <col width="21" customWidth="1" min="7" max="7"/>
    <col width="21" customWidth="1" min="8" max="8"/>
    <col width="21" customWidth="1" min="9" max="9"/>
  </cols>
  <sheetData>
    <row r="1">
      <c r="A1" s="1" t="inlineStr">
        <is>
          <t>Loans and Investments - Purchased Credit Deterioration and Troubled Debt Restructurings (Details) $ in Thousands</t>
        </is>
      </c>
      <c r="B1" s="2" t="inlineStr">
        <is>
          <t>1 Months Ended</t>
        </is>
      </c>
      <c r="D1" s="2" t="inlineStr">
        <is>
          <t>3 Months Ended</t>
        </is>
      </c>
      <c r="E1" s="2" t="inlineStr">
        <is>
          <t>12 Months Ended</t>
        </is>
      </c>
    </row>
    <row r="2">
      <c r="B2" s="2" t="inlineStr">
        <is>
          <t>Jan. 31, 2021</t>
        </is>
      </c>
      <c r="C2" s="2" t="inlineStr">
        <is>
          <t>Aug. 31, 2020USD ($)</t>
        </is>
      </c>
      <c r="D2" s="2" t="inlineStr">
        <is>
          <t>Dec. 31, 2019USD ($)loan</t>
        </is>
      </c>
      <c r="E2" s="2" t="inlineStr">
        <is>
          <t>Dec. 31, 2020USD ($)loan</t>
        </is>
      </c>
      <c r="F2" s="2" t="inlineStr">
        <is>
          <t>Dec. 31, 2019USD ($)loan</t>
        </is>
      </c>
      <c r="G2" s="2" t="inlineStr">
        <is>
          <t>Dec. 31, 2018USD ($)</t>
        </is>
      </c>
      <c r="H2" s="2" t="inlineStr">
        <is>
          <t>Mar. 31, 2020USD ($)</t>
        </is>
      </c>
      <c r="I2" s="2" t="inlineStr">
        <is>
          <t>Dec. 31, 2017USD ($)</t>
        </is>
      </c>
    </row>
    <row r="3">
      <c r="A3" s="3" t="inlineStr">
        <is>
          <t>Financing Receivable, Recorded Investment, Past Due [Line Items]</t>
        </is>
      </c>
    </row>
    <row r="4">
      <c r="A4" s="4" t="inlineStr">
        <is>
          <t>Purchase of loan</t>
        </is>
      </c>
      <c r="E4" s="7" t="n">
        <v>2376233</v>
      </c>
      <c r="F4" s="7" t="n">
        <v>2712354</v>
      </c>
      <c r="G4" s="7" t="n">
        <v>1545499</v>
      </c>
    </row>
    <row r="5">
      <c r="A5" s="4" t="inlineStr">
        <is>
          <t>Allowance for credit losses</t>
        </is>
      </c>
      <c r="D5" s="7" t="n">
        <v>71069</v>
      </c>
      <c r="E5" s="5" t="n">
        <v>148329</v>
      </c>
      <c r="F5" s="5" t="n">
        <v>71069</v>
      </c>
      <c r="G5" s="5" t="n">
        <v>71069</v>
      </c>
      <c r="I5" s="7" t="n">
        <v>62783</v>
      </c>
    </row>
    <row r="6">
      <c r="A6" s="4" t="inlineStr">
        <is>
          <t>Principal paydowns</t>
        </is>
      </c>
      <c r="E6" s="7" t="n">
        <v>1243694</v>
      </c>
      <c r="F6" s="7" t="n">
        <v>1753693</v>
      </c>
      <c r="G6" s="5" t="n">
        <v>957163</v>
      </c>
    </row>
    <row r="7">
      <c r="A7" s="4" t="inlineStr">
        <is>
          <t>Charge-offs</t>
        </is>
      </c>
      <c r="G7" s="5" t="n">
        <v>-3173</v>
      </c>
    </row>
    <row r="8">
      <c r="A8" s="4" t="inlineStr">
        <is>
          <t>Troubled debt restructurings, number | loan</t>
        </is>
      </c>
      <c r="E8" s="5" t="n">
        <v>2</v>
      </c>
      <c r="F8" s="5" t="n">
        <v>0</v>
      </c>
    </row>
    <row r="9">
      <c r="A9" s="4" t="inlineStr">
        <is>
          <t>Interest reserve</t>
        </is>
      </c>
      <c r="E9" s="7" t="n">
        <v>78300</v>
      </c>
      <c r="F9" s="7" t="n">
        <v>37000</v>
      </c>
    </row>
    <row r="10">
      <c r="A10" s="4" t="inlineStr">
        <is>
          <t>Interest Reserve, Number of Loans | loan</t>
        </is>
      </c>
      <c r="D10" s="5" t="n">
        <v>131</v>
      </c>
      <c r="E10" s="5" t="n">
        <v>186</v>
      </c>
      <c r="F10" s="5" t="n">
        <v>131</v>
      </c>
    </row>
    <row r="11">
      <c r="A11" s="4" t="inlineStr">
        <is>
          <t>Aggregate UPB covered under interest reserve</t>
        </is>
      </c>
      <c r="D11" s="7" t="n">
        <v>2430000</v>
      </c>
      <c r="E11" s="7" t="n">
        <v>3600000</v>
      </c>
      <c r="F11" s="7" t="n">
        <v>2430000</v>
      </c>
    </row>
    <row r="12">
      <c r="A12" s="4" t="inlineStr">
        <is>
          <t>Hotel</t>
        </is>
      </c>
    </row>
    <row r="13">
      <c r="A13" s="3" t="inlineStr">
        <is>
          <t>Financing Receivable, Recorded Investment, Past Due [Line Items]</t>
        </is>
      </c>
    </row>
    <row r="14">
      <c r="A14" s="4" t="inlineStr">
        <is>
          <t>Allowance for credit losses</t>
        </is>
      </c>
      <c r="E14" s="5" t="n">
        <v>7759</v>
      </c>
      <c r="I14" s="7" t="n">
        <v>5700</v>
      </c>
    </row>
    <row r="15">
      <c r="A15" s="4" t="inlineStr">
        <is>
          <t>Charge-offs</t>
        </is>
      </c>
      <c r="G15" s="7" t="n">
        <v>-3173</v>
      </c>
    </row>
    <row r="16">
      <c r="A16" s="4" t="inlineStr">
        <is>
          <t>Hotel | Forbearance agreement</t>
        </is>
      </c>
    </row>
    <row r="17">
      <c r="A17" s="3" t="inlineStr">
        <is>
          <t>Financing Receivable, Recorded Investment, Past Due [Line Items]</t>
        </is>
      </c>
    </row>
    <row r="18">
      <c r="A18" s="4" t="inlineStr">
        <is>
          <t>Pay rate (as a percent)</t>
        </is>
      </c>
      <c r="C18" s="4" t="inlineStr">
        <is>
          <t>1.00%</t>
        </is>
      </c>
    </row>
    <row r="19">
      <c r="A19" s="4" t="inlineStr">
        <is>
          <t>Mortgage Loans on Real Estate Fixed Interest Rate</t>
        </is>
      </c>
      <c r="B19" s="4" t="inlineStr">
        <is>
          <t>9.50%</t>
        </is>
      </c>
    </row>
    <row r="20">
      <c r="A20" s="4" t="inlineStr">
        <is>
          <t>Fixed rate of interest (as a percent)</t>
        </is>
      </c>
      <c r="B20" s="4" t="inlineStr">
        <is>
          <t>9.50%</t>
        </is>
      </c>
    </row>
    <row r="21">
      <c r="A21" s="4" t="inlineStr">
        <is>
          <t>Principal reduction</t>
        </is>
      </c>
      <c r="C21" s="7" t="n">
        <v>-10000</v>
      </c>
    </row>
    <row r="22">
      <c r="A22" s="4" t="inlineStr">
        <is>
          <t>Hotel | Forbearance agreement | LIBOR</t>
        </is>
      </c>
    </row>
    <row r="23">
      <c r="A23" s="3" t="inlineStr">
        <is>
          <t>Financing Receivable, Recorded Investment, Past Due [Line Items]</t>
        </is>
      </c>
    </row>
    <row r="24">
      <c r="A24" s="4" t="inlineStr">
        <is>
          <t>Variable rate, spread (as a percent)</t>
        </is>
      </c>
      <c r="C24" s="4" t="inlineStr">
        <is>
          <t>3.00%</t>
        </is>
      </c>
    </row>
    <row r="25">
      <c r="A25" s="4" t="inlineStr">
        <is>
          <t>LIBOR Floor rate</t>
        </is>
      </c>
      <c r="C25" s="4" t="inlineStr">
        <is>
          <t>1.50%</t>
        </is>
      </c>
    </row>
    <row r="26">
      <c r="A26" s="4" t="inlineStr">
        <is>
          <t>Retail</t>
        </is>
      </c>
    </row>
    <row r="27">
      <c r="A27" s="3" t="inlineStr">
        <is>
          <t>Financing Receivable, Recorded Investment, Past Due [Line Items]</t>
        </is>
      </c>
    </row>
    <row r="28">
      <c r="A28" s="4" t="inlineStr">
        <is>
          <t>Allowance for credit losses</t>
        </is>
      </c>
      <c r="E28" s="5" t="n">
        <v>13861</v>
      </c>
    </row>
    <row r="29">
      <c r="A29" s="4" t="inlineStr">
        <is>
          <t>Retail | Loan modification agreement</t>
        </is>
      </c>
    </row>
    <row r="30">
      <c r="A30" s="3" t="inlineStr">
        <is>
          <t>Financing Receivable, Recorded Investment, Past Due [Line Items]</t>
        </is>
      </c>
    </row>
    <row r="31">
      <c r="A31" s="4" t="inlineStr">
        <is>
          <t>Maturity period (in years)</t>
        </is>
      </c>
      <c r="C31" s="4" t="inlineStr">
        <is>
          <t>3 years</t>
        </is>
      </c>
    </row>
    <row r="32">
      <c r="A32" s="4" t="inlineStr">
        <is>
          <t>Percentage of interest foregone</t>
        </is>
      </c>
      <c r="C32" s="5" t="n">
        <v>2</v>
      </c>
    </row>
    <row r="33">
      <c r="A33" s="4" t="inlineStr">
        <is>
          <t>Principal paydowns</t>
        </is>
      </c>
      <c r="C33" s="7" t="n">
        <v>6000</v>
      </c>
    </row>
    <row r="34">
      <c r="A34" s="4" t="inlineStr">
        <is>
          <t>Principal reduction</t>
        </is>
      </c>
      <c r="C34" s="5" t="n">
        <v>-8000</v>
      </c>
    </row>
    <row r="35">
      <c r="A35" s="4" t="inlineStr">
        <is>
          <t>Additional reserve deposit</t>
        </is>
      </c>
      <c r="C35" s="7" t="n">
        <v>4600</v>
      </c>
    </row>
    <row r="36">
      <c r="A36" s="4" t="inlineStr">
        <is>
          <t>Charge-offs</t>
        </is>
      </c>
      <c r="E36" s="5" t="n">
        <v>8000</v>
      </c>
    </row>
    <row r="37">
      <c r="A37" s="4" t="inlineStr">
        <is>
          <t>Retail | Loan modification agreement | LIBOR</t>
        </is>
      </c>
    </row>
    <row r="38">
      <c r="A38" s="3" t="inlineStr">
        <is>
          <t>Financing Receivable, Recorded Investment, Past Due [Line Items]</t>
        </is>
      </c>
    </row>
    <row r="39">
      <c r="A39" s="4" t="inlineStr">
        <is>
          <t>Variable rate, spread (as a percent)</t>
        </is>
      </c>
      <c r="C39" s="4" t="inlineStr">
        <is>
          <t>5.50%</t>
        </is>
      </c>
    </row>
    <row r="40">
      <c r="A40" s="4" t="inlineStr">
        <is>
          <t>LIBOR Floor rate</t>
        </is>
      </c>
      <c r="C40" s="4" t="inlineStr">
        <is>
          <t>6.50%</t>
        </is>
      </c>
    </row>
    <row r="41">
      <c r="A41" s="4" t="inlineStr">
        <is>
          <t>Bridge loans</t>
        </is>
      </c>
    </row>
    <row r="42">
      <c r="A42" s="3" t="inlineStr">
        <is>
          <t>Financing Receivable, Recorded Investment, Past Due [Line Items]</t>
        </is>
      </c>
    </row>
    <row r="43">
      <c r="A43" s="4" t="inlineStr">
        <is>
          <t>Principal amount</t>
        </is>
      </c>
      <c r="E43" s="7" t="n">
        <v>35000</v>
      </c>
    </row>
    <row r="44">
      <c r="A44" s="4" t="inlineStr">
        <is>
          <t>Bridge loans | Hotel</t>
        </is>
      </c>
    </row>
    <row r="45">
      <c r="A45" s="3" t="inlineStr">
        <is>
          <t>Financing Receivable, Recorded Investment, Past Due [Line Items]</t>
        </is>
      </c>
    </row>
    <row r="46">
      <c r="A46" s="4" t="inlineStr">
        <is>
          <t>Purchase of loan</t>
        </is>
      </c>
      <c r="C46" s="7" t="n">
        <v>60000</v>
      </c>
      <c r="D46" s="5" t="n">
        <v>50000</v>
      </c>
    </row>
    <row r="47">
      <c r="A47" s="4" t="inlineStr">
        <is>
          <t>Principal amount</t>
        </is>
      </c>
      <c r="D47" s="7" t="n">
        <v>110000</v>
      </c>
      <c r="F47" s="7" t="n">
        <v>110000</v>
      </c>
    </row>
    <row r="48">
      <c r="A48" s="4" t="inlineStr">
        <is>
          <t>Allowance for credit losses</t>
        </is>
      </c>
      <c r="H48" s="7" t="n">
        <v>7500</v>
      </c>
    </row>
    <row r="49">
      <c r="A49" s="4" t="inlineStr">
        <is>
          <t>Loan discount</t>
        </is>
      </c>
      <c r="C49" s="5" t="n">
        <v>39900</v>
      </c>
    </row>
    <row r="50">
      <c r="A50" s="4" t="inlineStr">
        <is>
          <t>Total discount received</t>
        </is>
      </c>
      <c r="C50" s="5" t="n">
        <v>20100</v>
      </c>
    </row>
    <row r="51">
      <c r="A51" s="4" t="inlineStr">
        <is>
          <t>Bridge loans | Retail | Loan modification agreement</t>
        </is>
      </c>
    </row>
    <row r="52">
      <c r="A52" s="3" t="inlineStr">
        <is>
          <t>Financing Receivable, Recorded Investment, Past Due [Line Items]</t>
        </is>
      </c>
    </row>
    <row r="53">
      <c r="A53" s="4" t="inlineStr">
        <is>
          <t>Principal amount</t>
        </is>
      </c>
      <c r="C53" s="7" t="n">
        <v>26500</v>
      </c>
    </row>
    <row r="54">
      <c r="A54" s="4" t="inlineStr">
        <is>
          <t>Bridge loans | Retail | Loan modification agreement | LIBOR</t>
        </is>
      </c>
    </row>
    <row r="55">
      <c r="A55" s="3" t="inlineStr">
        <is>
          <t>Financing Receivable, Recorded Investment, Past Due [Line Items]</t>
        </is>
      </c>
    </row>
    <row r="56">
      <c r="A56" s="4" t="inlineStr">
        <is>
          <t>Variable rate, spread (as a percent)</t>
        </is>
      </c>
      <c r="C56" s="4" t="inlineStr">
        <is>
          <t>6.00%</t>
        </is>
      </c>
    </row>
    <row r="57">
      <c r="A57" s="4" t="inlineStr">
        <is>
          <t>LIBOR Floor rate</t>
        </is>
      </c>
      <c r="C57" s="4" t="inlineStr">
        <is>
          <t>2.375%</t>
        </is>
      </c>
    </row>
    <row r="58">
      <c r="A58" s="4" t="inlineStr">
        <is>
          <t>Mezzanine loans | Retail | Loan modification agreement</t>
        </is>
      </c>
    </row>
    <row r="59">
      <c r="A59" s="3" t="inlineStr">
        <is>
          <t>Financing Receivable, Recorded Investment, Past Due [Line Items]</t>
        </is>
      </c>
    </row>
    <row r="60">
      <c r="A60" s="4" t="inlineStr">
        <is>
          <t>Principal amount</t>
        </is>
      </c>
      <c r="C60" s="7" t="n">
        <v>6100</v>
      </c>
    </row>
    <row r="61">
      <c r="A61" s="4" t="inlineStr">
        <is>
          <t>Mortgage Loans on Real Estate Fixed Interest Rate</t>
        </is>
      </c>
      <c r="C61" s="4" t="inlineStr">
        <is>
          <t>12.00%</t>
        </is>
      </c>
    </row>
    <row r="62">
      <c r="A62" s="4" t="inlineStr">
        <is>
          <t>Fixed rate of interest (as a percent)</t>
        </is>
      </c>
      <c r="C62" s="4" t="inlineStr">
        <is>
          <t>12.00%</t>
        </is>
      </c>
    </row>
  </sheetData>
  <mergeCells count="3">
    <mergeCell ref="A1:A2"/>
    <mergeCell ref="B1:C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cols>
    <col width="80" customWidth="1" min="1" max="1"/>
    <col width="67" customWidth="1" min="2" max="2"/>
    <col width="16" customWidth="1" min="3" max="3"/>
    <col width="64" customWidth="1" min="4" max="4"/>
    <col width="13" customWidth="1" min="5" max="5"/>
    <col width="78" customWidth="1" min="6" max="6"/>
    <col width="27" customWidth="1" min="7" max="7"/>
    <col width="48" customWidth="1" min="8" max="8"/>
    <col width="71" customWidth="1" min="9" max="9"/>
    <col width="20" customWidth="1" min="10" max="10"/>
    <col width="80" customWidth="1" min="11" max="11"/>
    <col width="39" customWidth="1" min="12" max="12"/>
    <col width="80" customWidth="1" min="13" max="13"/>
    <col width="80" customWidth="1" min="14" max="14"/>
    <col width="52" customWidth="1" min="15" max="15"/>
    <col width="52" customWidth="1" min="16" max="16"/>
    <col width="75" customWidth="1" min="17" max="17"/>
    <col width="24" customWidth="1" min="18" max="18"/>
    <col width="29" customWidth="1" min="19" max="19"/>
    <col width="52" customWidth="1" min="20" max="20"/>
    <col width="15" customWidth="1" min="21" max="21"/>
  </cols>
  <sheetData>
    <row r="1">
      <c r="A1" s="1" t="inlineStr">
        <is>
          <t>CONSOLIDATED STATEMENTS OF CHANGES IN EQUITY - USD ($)</t>
        </is>
      </c>
      <c r="B1" s="2" t="inlineStr">
        <is>
          <t>Preferred StockBalance as adjusted for the adoption of ASU 2016-13</t>
        </is>
      </c>
      <c r="C1" s="2" t="inlineStr">
        <is>
          <t>Preferred Stock</t>
        </is>
      </c>
      <c r="D1" s="2" t="inlineStr">
        <is>
          <t>Common StockBalance as adjusted for the adoption of ASU 2016-13</t>
        </is>
      </c>
      <c r="E1" s="2" t="inlineStr">
        <is>
          <t>Common Stock</t>
        </is>
      </c>
      <c r="F1" s="2" t="inlineStr">
        <is>
          <t>Additional Paid-in CapitalBalance as adjusted for the adoption of ASU 2016-13</t>
        </is>
      </c>
      <c r="G1" s="2" t="inlineStr">
        <is>
          <t>Additional Paid-in Capital</t>
        </is>
      </c>
      <c r="H1" s="2" t="inlineStr">
        <is>
          <t>Accumulated DeficitCumulative-effect adjustment</t>
        </is>
      </c>
      <c r="I1" s="2" t="inlineStr">
        <is>
          <t>Accumulated DeficitBalance as adjusted for the adoption of ASU 2016-13</t>
        </is>
      </c>
      <c r="J1" s="2" t="inlineStr">
        <is>
          <t>Accumulated Deficit</t>
        </is>
      </c>
      <c r="K1" s="2" t="inlineStr">
        <is>
          <t>Accumulated Other Comprehensive IncomeBalance as adjusted for the adoption of ASU 2016-13</t>
        </is>
      </c>
      <c r="L1" s="2" t="inlineStr">
        <is>
          <t>Accumulated Other Comprehensive Income</t>
        </is>
      </c>
      <c r="M1" s="2" t="inlineStr">
        <is>
          <t>Total Arbor Realty Trust, Inc. Stockholders' EquityCumulative-effect adjustment</t>
        </is>
      </c>
      <c r="N1" s="2" t="inlineStr">
        <is>
          <t>Total Arbor Realty Trust, Inc. Stockholders' EquityBalance as adjusted for the adoption of ASU 2016-13</t>
        </is>
      </c>
      <c r="O1" s="2" t="inlineStr">
        <is>
          <t>Total Arbor Realty Trust, Inc. Stockholders' Equity</t>
        </is>
      </c>
      <c r="P1" s="2" t="inlineStr">
        <is>
          <t>Noncontrolling InterestCumulative-effect adjustment</t>
        </is>
      </c>
      <c r="Q1" s="2" t="inlineStr">
        <is>
          <t>Noncontrolling InterestBalance as adjusted for the adoption of ASU 2016-13</t>
        </is>
      </c>
      <c r="R1" s="2" t="inlineStr">
        <is>
          <t>Noncontrolling Interest</t>
        </is>
      </c>
      <c r="S1" s="2" t="inlineStr">
        <is>
          <t>Cumulative-effect adjustment</t>
        </is>
      </c>
      <c r="T1" s="2" t="inlineStr">
        <is>
          <t>Balance as adjusted for the adoption of ASU 2016-13</t>
        </is>
      </c>
      <c r="U1" s="2" t="inlineStr">
        <is>
          <t>Total</t>
        </is>
      </c>
    </row>
    <row r="2">
      <c r="A2" s="4" t="inlineStr">
        <is>
          <t>Balance at Dec. 31, 2017</t>
        </is>
      </c>
      <c r="C2" s="7" t="n">
        <v>89508000</v>
      </c>
      <c r="E2" s="7" t="n">
        <v>617000</v>
      </c>
      <c r="G2" s="7" t="n">
        <v>707450000</v>
      </c>
      <c r="J2" s="7" t="n">
        <v>-101926000</v>
      </c>
      <c r="L2" s="7" t="n">
        <v>176000</v>
      </c>
      <c r="O2" s="7" t="n">
        <v>695825000</v>
      </c>
      <c r="R2" s="7" t="n">
        <v>168731000</v>
      </c>
      <c r="U2" s="7" t="n">
        <v>864556000</v>
      </c>
    </row>
    <row r="3">
      <c r="A3" s="4" t="inlineStr">
        <is>
          <t>Balance (in shares) at Dec. 31, 2017</t>
        </is>
      </c>
      <c r="C3" s="5" t="n">
        <v>24942269</v>
      </c>
      <c r="E3" s="5" t="n">
        <v>61723387</v>
      </c>
    </row>
    <row r="4">
      <c r="A4" s="3" t="inlineStr">
        <is>
          <t>Increase (Decrease) in Stockholders' Equity</t>
        </is>
      </c>
    </row>
    <row r="5">
      <c r="A5" s="4" t="inlineStr">
        <is>
          <t>Issuance of common stock</t>
        </is>
      </c>
      <c r="E5" s="7" t="n">
        <v>152000</v>
      </c>
      <c r="G5" s="5" t="n">
        <v>156265000</v>
      </c>
      <c r="O5" s="5" t="n">
        <v>156417000</v>
      </c>
      <c r="U5" s="5" t="n">
        <v>156417000</v>
      </c>
    </row>
    <row r="6">
      <c r="A6" s="4" t="inlineStr">
        <is>
          <t>Issuance of common stock (in shares)</t>
        </is>
      </c>
      <c r="E6" s="5" t="n">
        <v>15152700</v>
      </c>
    </row>
    <row r="7">
      <c r="A7" s="4" t="inlineStr">
        <is>
          <t>Repurchase of common stock</t>
        </is>
      </c>
      <c r="E7" s="7" t="n">
        <v>-9000</v>
      </c>
      <c r="G7" s="5" t="n">
        <v>-10057000</v>
      </c>
      <c r="O7" s="5" t="n">
        <v>-10066000</v>
      </c>
      <c r="U7" s="5" t="n">
        <v>-10066000</v>
      </c>
    </row>
    <row r="8">
      <c r="A8" s="4" t="inlineStr">
        <is>
          <t>Repurchase of common stock (in shares)</t>
        </is>
      </c>
      <c r="E8" s="5" t="n">
        <v>-870000</v>
      </c>
    </row>
    <row r="9">
      <c r="A9" s="4" t="inlineStr">
        <is>
          <t>Issuance of common stock from convertible debt</t>
        </is>
      </c>
      <c r="E9" s="7" t="n">
        <v>73000</v>
      </c>
      <c r="G9" s="5" t="n">
        <v>80118000</v>
      </c>
      <c r="O9" s="5" t="n">
        <v>80191000</v>
      </c>
      <c r="U9" s="5" t="n">
        <v>80191000</v>
      </c>
    </row>
    <row r="10">
      <c r="A10" s="4" t="inlineStr">
        <is>
          <t>Issuance of common stock from convertible debt (in shares)</t>
        </is>
      </c>
      <c r="E10" s="5" t="n">
        <v>7296893</v>
      </c>
    </row>
    <row r="11">
      <c r="A11" s="4" t="inlineStr">
        <is>
          <t>Issuance of convertible senior unsecured notes, net</t>
        </is>
      </c>
      <c r="C11" s="7" t="n">
        <v>0</v>
      </c>
      <c r="E11" s="7" t="n">
        <v>0</v>
      </c>
      <c r="G11" s="5" t="n">
        <v>9436000</v>
      </c>
      <c r="J11" s="5" t="n">
        <v>0</v>
      </c>
      <c r="L11" s="5" t="n">
        <v>0</v>
      </c>
      <c r="O11" s="5" t="n">
        <v>9436000</v>
      </c>
      <c r="R11" s="5" t="n">
        <v>0</v>
      </c>
      <c r="U11" s="5" t="n">
        <v>9436000</v>
      </c>
    </row>
    <row r="12">
      <c r="A12" s="4" t="inlineStr">
        <is>
          <t>Extinguishment of convertible senior unsecured notes</t>
        </is>
      </c>
      <c r="G12" s="5" t="n">
        <v>-70271000</v>
      </c>
      <c r="O12" s="5" t="n">
        <v>-70271000</v>
      </c>
      <c r="U12" s="5" t="n">
        <v>-70271000</v>
      </c>
    </row>
    <row r="13">
      <c r="A13" s="4" t="inlineStr">
        <is>
          <t>Stock-based compensation, net</t>
        </is>
      </c>
      <c r="E13" s="7" t="n">
        <v>7000</v>
      </c>
      <c r="G13" s="5" t="n">
        <v>6088000</v>
      </c>
      <c r="O13" s="5" t="n">
        <v>6095000</v>
      </c>
      <c r="U13" s="5" t="n">
        <v>6095000</v>
      </c>
    </row>
    <row r="14">
      <c r="A14" s="4" t="inlineStr">
        <is>
          <t>Stock-based compensation, net (in shares)</t>
        </is>
      </c>
      <c r="E14" s="5" t="n">
        <v>684727</v>
      </c>
    </row>
    <row r="15">
      <c r="A15" s="4" t="inlineStr">
        <is>
          <t>Distributions - common stock</t>
        </is>
      </c>
      <c r="J15" s="5" t="n">
        <v>-80681000</v>
      </c>
      <c r="O15" s="5" t="n">
        <v>-80681000</v>
      </c>
      <c r="U15" s="5" t="n">
        <v>-80681000</v>
      </c>
    </row>
    <row r="16">
      <c r="A16" s="4" t="inlineStr">
        <is>
          <t>Distributions - preferred stock</t>
        </is>
      </c>
      <c r="J16" s="5" t="n">
        <v>-7568000</v>
      </c>
      <c r="O16" s="5" t="n">
        <v>-7568000</v>
      </c>
      <c r="U16" s="5" t="n">
        <v>-7568000</v>
      </c>
    </row>
    <row r="17">
      <c r="A17" s="4" t="inlineStr">
        <is>
          <t>Distributions - noncontrolling interest</t>
        </is>
      </c>
      <c r="C17" s="5" t="n">
        <v>0</v>
      </c>
      <c r="E17" s="7" t="n">
        <v>0</v>
      </c>
      <c r="G17" s="5" t="n">
        <v>0</v>
      </c>
      <c r="J17" s="5" t="n">
        <v>0</v>
      </c>
      <c r="L17" s="5" t="n">
        <v>0</v>
      </c>
      <c r="O17" s="5" t="n">
        <v>0</v>
      </c>
      <c r="R17" s="5" t="n">
        <v>-23749000</v>
      </c>
      <c r="U17" s="5" t="n">
        <v>-23749000</v>
      </c>
    </row>
    <row r="18">
      <c r="A18" s="4" t="inlineStr">
        <is>
          <t>Redemption of OP Units</t>
        </is>
      </c>
      <c r="C18" s="7" t="n">
        <v>-6000</v>
      </c>
      <c r="O18" s="5" t="n">
        <v>-6000</v>
      </c>
      <c r="R18" s="5" t="n">
        <v>-6839000</v>
      </c>
      <c r="U18" s="5" t="n">
        <v>-6845000</v>
      </c>
    </row>
    <row r="19">
      <c r="A19" s="4" t="inlineStr">
        <is>
          <t>Redemption of OP Units (in shares)</t>
        </is>
      </c>
      <c r="C19" s="5" t="n">
        <v>-577185</v>
      </c>
    </row>
    <row r="20">
      <c r="A20" s="4" t="inlineStr">
        <is>
          <t>Reclassification of net unrealized gains on available-for-sale securities into accumulated deficit</t>
        </is>
      </c>
      <c r="J20" s="5" t="n">
        <v>-176000</v>
      </c>
      <c r="L20" s="5" t="n">
        <v>176000</v>
      </c>
    </row>
    <row r="21">
      <c r="A21" s="4" t="inlineStr">
        <is>
          <t>Net income</t>
        </is>
      </c>
      <c r="J21" s="5" t="n">
        <v>115866000</v>
      </c>
      <c r="O21" s="5" t="n">
        <v>115866000</v>
      </c>
      <c r="R21" s="5" t="n">
        <v>32185000</v>
      </c>
      <c r="U21" s="5" t="n">
        <v>148051000</v>
      </c>
    </row>
    <row r="22">
      <c r="A22" s="4" t="inlineStr">
        <is>
          <t>Balance at Dec. 31, 2018</t>
        </is>
      </c>
      <c r="C22" s="7" t="n">
        <v>89502000</v>
      </c>
      <c r="E22" s="7" t="n">
        <v>840000</v>
      </c>
      <c r="G22" s="5" t="n">
        <v>879029000</v>
      </c>
      <c r="J22" s="5" t="n">
        <v>-74133000</v>
      </c>
      <c r="O22" s="5" t="n">
        <v>895238000</v>
      </c>
      <c r="R22" s="5" t="n">
        <v>170328000</v>
      </c>
      <c r="U22" s="5" t="n">
        <v>1065566000</v>
      </c>
    </row>
    <row r="23">
      <c r="A23" s="4" t="inlineStr">
        <is>
          <t>Balance (in shares) at Dec. 31, 2018</t>
        </is>
      </c>
      <c r="C23" s="5" t="n">
        <v>24365084</v>
      </c>
      <c r="E23" s="5" t="n">
        <v>83987707</v>
      </c>
    </row>
    <row r="24">
      <c r="A24" s="3" t="inlineStr">
        <is>
          <t>Increase (Decrease) in Stockholders' Equity</t>
        </is>
      </c>
    </row>
    <row r="25">
      <c r="A25" s="4" t="inlineStr">
        <is>
          <t>Issuance of common stock</t>
        </is>
      </c>
      <c r="C25" s="7" t="n">
        <v>0</v>
      </c>
      <c r="E25" s="7" t="n">
        <v>198000</v>
      </c>
      <c r="G25" s="5" t="n">
        <v>260185000</v>
      </c>
      <c r="J25" s="5" t="n">
        <v>0</v>
      </c>
      <c r="L25" s="5" t="n">
        <v>0</v>
      </c>
      <c r="O25" s="5" t="n">
        <v>260383000</v>
      </c>
      <c r="R25" s="5" t="n">
        <v>0</v>
      </c>
      <c r="U25" s="5" t="n">
        <v>260383000</v>
      </c>
    </row>
    <row r="26">
      <c r="A26" s="4" t="inlineStr">
        <is>
          <t>Issuance of common stock (in shares)</t>
        </is>
      </c>
      <c r="C26" s="5" t="n">
        <v>0</v>
      </c>
      <c r="E26" s="5" t="n">
        <v>19837000</v>
      </c>
    </row>
    <row r="27">
      <c r="A27" s="4" t="inlineStr">
        <is>
          <t>Repurchase of common stock</t>
        </is>
      </c>
      <c r="E27" s="7" t="n">
        <v>-9000</v>
      </c>
      <c r="G27" s="5" t="n">
        <v>-11565000</v>
      </c>
      <c r="O27" s="5" t="n">
        <v>-11574000</v>
      </c>
      <c r="U27" s="5" t="n">
        <v>-11574000</v>
      </c>
    </row>
    <row r="28">
      <c r="A28" s="4" t="inlineStr">
        <is>
          <t>Repurchase of common stock (in shares)</t>
        </is>
      </c>
      <c r="E28" s="5" t="n">
        <v>-920000</v>
      </c>
    </row>
    <row r="29">
      <c r="A29" s="4" t="inlineStr">
        <is>
          <t>Issuance of common stock from convertible debt</t>
        </is>
      </c>
      <c r="E29" s="7" t="n">
        <v>-47000</v>
      </c>
      <c r="G29" s="5" t="n">
        <v>-69232000</v>
      </c>
      <c r="O29" s="5" t="n">
        <v>-69279000</v>
      </c>
      <c r="U29" s="5" t="n">
        <v>-69279000</v>
      </c>
    </row>
    <row r="30">
      <c r="A30" s="4" t="inlineStr">
        <is>
          <t>Issuance of common stock from convertible debt (in shares)</t>
        </is>
      </c>
      <c r="E30" s="5" t="n">
        <v>4695653</v>
      </c>
    </row>
    <row r="31">
      <c r="A31" s="4" t="inlineStr">
        <is>
          <t>Issuance of convertible senior unsecured notes, net</t>
        </is>
      </c>
      <c r="C31" s="7" t="n">
        <v>0</v>
      </c>
      <c r="E31" s="7" t="n">
        <v>0</v>
      </c>
      <c r="G31" s="5" t="n">
        <v>8684000</v>
      </c>
      <c r="J31" s="5" t="n">
        <v>0</v>
      </c>
      <c r="L31" s="5" t="n">
        <v>0</v>
      </c>
      <c r="O31" s="5" t="n">
        <v>8684000</v>
      </c>
      <c r="R31" s="5" t="n">
        <v>0</v>
      </c>
      <c r="U31" s="5" t="n">
        <v>8684000</v>
      </c>
    </row>
    <row r="32">
      <c r="A32" s="4" t="inlineStr">
        <is>
          <t>Extinguishment of convertible senior unsecured notes</t>
        </is>
      </c>
      <c r="G32" s="5" t="n">
        <v>-69510000</v>
      </c>
      <c r="O32" s="5" t="n">
        <v>-69510000</v>
      </c>
      <c r="U32" s="5" t="n">
        <v>-69510000</v>
      </c>
    </row>
    <row r="33">
      <c r="A33" s="4" t="inlineStr">
        <is>
          <t>Stock-based compensation, net</t>
        </is>
      </c>
      <c r="E33" s="7" t="n">
        <v>9000</v>
      </c>
      <c r="G33" s="5" t="n">
        <v>5871000</v>
      </c>
      <c r="O33" s="5" t="n">
        <v>5880000</v>
      </c>
      <c r="U33" s="5" t="n">
        <v>5880000</v>
      </c>
    </row>
    <row r="34">
      <c r="A34" s="4" t="inlineStr">
        <is>
          <t>Stock-based compensation, net (in shares)</t>
        </is>
      </c>
      <c r="E34" s="5" t="n">
        <v>945745</v>
      </c>
    </row>
    <row r="35">
      <c r="A35" s="4" t="inlineStr">
        <is>
          <t>Issuance of common stock from special dividend</t>
        </is>
      </c>
      <c r="E35" s="7" t="n">
        <v>9000</v>
      </c>
      <c r="G35" s="5" t="n">
        <v>10070000</v>
      </c>
      <c r="O35" s="5" t="n">
        <v>10079000</v>
      </c>
      <c r="U35" s="5" t="n">
        <v>10079000</v>
      </c>
    </row>
    <row r="36">
      <c r="A36" s="4" t="inlineStr">
        <is>
          <t>Issuance of common stock from special dividend (in shares)</t>
        </is>
      </c>
      <c r="E36" s="5" t="n">
        <v>-901432</v>
      </c>
    </row>
    <row r="37">
      <c r="A37" s="4" t="inlineStr">
        <is>
          <t>Issuance of operating partnership units and special voting preferred stock from special dividend</t>
        </is>
      </c>
      <c r="C37" s="7" t="n">
        <v>2000</v>
      </c>
      <c r="E37" s="7" t="n">
        <v>0</v>
      </c>
      <c r="G37" s="5" t="n">
        <v>0</v>
      </c>
      <c r="J37" s="5" t="n">
        <v>0</v>
      </c>
      <c r="L37" s="7" t="n">
        <v>0</v>
      </c>
      <c r="O37" s="5" t="n">
        <v>2000</v>
      </c>
      <c r="R37" s="5" t="n">
        <v>2476000</v>
      </c>
      <c r="U37" s="5" t="n">
        <v>2478000</v>
      </c>
    </row>
    <row r="38">
      <c r="A38" s="4" t="inlineStr">
        <is>
          <t>Issuance of operating partnership units and special voting preferred stock from special dividend (in shares)</t>
        </is>
      </c>
      <c r="C38" s="5" t="n">
        <v>221666</v>
      </c>
      <c r="E38" s="5" t="n">
        <v>0</v>
      </c>
    </row>
    <row r="39">
      <c r="A39" s="4" t="inlineStr">
        <is>
          <t>Distributions - common stock</t>
        </is>
      </c>
      <c r="J39" s="5" t="n">
        <v>-107846000</v>
      </c>
      <c r="O39" s="5" t="n">
        <v>-107846000</v>
      </c>
      <c r="U39" s="5" t="n">
        <v>-107846000</v>
      </c>
    </row>
    <row r="40">
      <c r="A40" s="4" t="inlineStr">
        <is>
          <t>Distributions - preferred stock</t>
        </is>
      </c>
      <c r="J40" s="5" t="n">
        <v>-7569000</v>
      </c>
      <c r="O40" s="5" t="n">
        <v>-7569000</v>
      </c>
      <c r="U40" s="5" t="n">
        <v>-7569000</v>
      </c>
    </row>
    <row r="41">
      <c r="A41" s="4" t="inlineStr">
        <is>
          <t>Distributions - noncontrolling interest</t>
        </is>
      </c>
      <c r="R41" s="5" t="n">
        <v>-23387000</v>
      </c>
      <c r="U41" s="5" t="n">
        <v>-23387000</v>
      </c>
    </row>
    <row r="42">
      <c r="A42" s="4" t="inlineStr">
        <is>
          <t>Redemption of OP Units</t>
        </is>
      </c>
      <c r="C42" s="7" t="n">
        <v>-3000</v>
      </c>
      <c r="E42" s="7" t="n">
        <v>3000</v>
      </c>
      <c r="G42" s="5" t="n">
        <v>2936000</v>
      </c>
      <c r="O42" s="5" t="n">
        <v>2936000</v>
      </c>
      <c r="R42" s="5" t="n">
        <v>-4610000</v>
      </c>
      <c r="U42" s="5" t="n">
        <v>-1674000</v>
      </c>
    </row>
    <row r="43">
      <c r="A43" s="4" t="inlineStr">
        <is>
          <t>Redemption of OP Units (in shares)</t>
        </is>
      </c>
      <c r="C43" s="5" t="n">
        <v>-391156</v>
      </c>
      <c r="E43" s="5" t="n">
        <v>258677</v>
      </c>
    </row>
    <row r="44">
      <c r="A44" s="4" t="inlineStr">
        <is>
          <t>Net income</t>
        </is>
      </c>
      <c r="J44" s="5" t="n">
        <v>128628000</v>
      </c>
      <c r="O44" s="5" t="n">
        <v>128628000</v>
      </c>
      <c r="R44" s="5" t="n">
        <v>26610000</v>
      </c>
      <c r="U44" s="5" t="n">
        <v>155238000</v>
      </c>
    </row>
    <row r="45">
      <c r="A45" s="4" t="inlineStr">
        <is>
          <t>Balance at Dec. 31, 2019</t>
        </is>
      </c>
      <c r="B45" s="7" t="n">
        <v>89501000</v>
      </c>
      <c r="C45" s="7" t="n">
        <v>89501000</v>
      </c>
      <c r="D45" s="7" t="n">
        <v>1097000</v>
      </c>
      <c r="E45" s="7" t="n">
        <v>1097000</v>
      </c>
      <c r="F45" s="7" t="n">
        <v>1154932000</v>
      </c>
      <c r="G45" s="5" t="n">
        <v>1154932000</v>
      </c>
      <c r="H45" s="7" t="n">
        <v>-24106000</v>
      </c>
      <c r="I45" s="7" t="n">
        <v>-85026000</v>
      </c>
      <c r="J45" s="5" t="n">
        <v>-60920000</v>
      </c>
      <c r="K45" s="7" t="n">
        <v>0</v>
      </c>
      <c r="M45" s="7" t="n">
        <v>-24106000</v>
      </c>
      <c r="N45" s="7" t="n">
        <v>1160504000</v>
      </c>
      <c r="O45" s="5" t="n">
        <v>1184610000</v>
      </c>
      <c r="P45" s="7" t="n">
        <v>-4501000</v>
      </c>
      <c r="Q45" s="7" t="n">
        <v>166916000</v>
      </c>
      <c r="R45" s="5" t="n">
        <v>171417000</v>
      </c>
      <c r="S45" s="7" t="n">
        <v>-28607000</v>
      </c>
      <c r="T45" s="7" t="n">
        <v>1327420000</v>
      </c>
      <c r="U45" s="5" t="n">
        <v>1356027000</v>
      </c>
    </row>
    <row r="46">
      <c r="A46" s="4" t="inlineStr">
        <is>
          <t>Balance (in shares) at Dec. 31, 2019</t>
        </is>
      </c>
      <c r="B46" s="5" t="n">
        <v>24195594</v>
      </c>
      <c r="C46" s="5" t="n">
        <v>24195594</v>
      </c>
      <c r="D46" s="5" t="n">
        <v>109706214</v>
      </c>
      <c r="E46" s="5" t="n">
        <v>109706214</v>
      </c>
    </row>
    <row r="47">
      <c r="A47" s="3" t="inlineStr">
        <is>
          <t>Increase (Decrease) in Stockholders' Equity</t>
        </is>
      </c>
    </row>
    <row r="48">
      <c r="A48" s="4" t="inlineStr">
        <is>
          <t>Issuance of common stock</t>
        </is>
      </c>
      <c r="E48" s="7" t="n">
        <v>148000</v>
      </c>
      <c r="G48" s="5" t="n">
        <v>183287000</v>
      </c>
      <c r="O48" s="5" t="n">
        <v>183435000</v>
      </c>
      <c r="U48" s="5" t="n">
        <v>183435000</v>
      </c>
    </row>
    <row r="49">
      <c r="A49" s="4" t="inlineStr">
        <is>
          <t>Issuance of common stock (in shares)</t>
        </is>
      </c>
      <c r="E49" s="5" t="n">
        <v>14790121</v>
      </c>
    </row>
    <row r="50">
      <c r="A50" s="4" t="inlineStr">
        <is>
          <t>Repurchase of common stock</t>
        </is>
      </c>
      <c r="E50" s="7" t="n">
        <v>-23000</v>
      </c>
      <c r="G50" s="5" t="n">
        <v>-21508000</v>
      </c>
      <c r="O50" s="5" t="n">
        <v>-21531000</v>
      </c>
      <c r="U50" s="5" t="n">
        <v>-21531000</v>
      </c>
    </row>
    <row r="51">
      <c r="A51" s="4" t="inlineStr">
        <is>
          <t>Repurchase of common stock (in shares)</t>
        </is>
      </c>
      <c r="E51" s="5" t="n">
        <v>-2285178</v>
      </c>
    </row>
    <row r="52">
      <c r="A52" s="4" t="inlineStr">
        <is>
          <t>Issuance of common stock from convertible debt</t>
        </is>
      </c>
      <c r="E52" s="7" t="n">
        <v>4000</v>
      </c>
      <c r="G52" s="5" t="n">
        <v>90000</v>
      </c>
      <c r="O52" s="5" t="n">
        <v>94000</v>
      </c>
      <c r="U52" s="5" t="n">
        <v>94000</v>
      </c>
    </row>
    <row r="53">
      <c r="A53" s="4" t="inlineStr">
        <is>
          <t>Issuance of common stock from convertible debt (in shares)</t>
        </is>
      </c>
      <c r="E53" s="5" t="n">
        <v>368498</v>
      </c>
    </row>
    <row r="54">
      <c r="A54" s="4" t="inlineStr">
        <is>
          <t>Stock-based compensation, net</t>
        </is>
      </c>
      <c r="E54" s="7" t="n">
        <v>6000</v>
      </c>
      <c r="G54" s="5" t="n">
        <v>2446000</v>
      </c>
      <c r="O54" s="5" t="n">
        <v>2452000</v>
      </c>
      <c r="U54" s="5" t="n">
        <v>2452000</v>
      </c>
    </row>
    <row r="55">
      <c r="A55" s="4" t="inlineStr">
        <is>
          <t>Stock-based compensation, net (in shares)</t>
        </is>
      </c>
      <c r="E55" s="5" t="n">
        <v>601518</v>
      </c>
    </row>
    <row r="56">
      <c r="A56" s="4" t="inlineStr">
        <is>
          <t>Distributions - common stock</t>
        </is>
      </c>
      <c r="J56" s="5" t="n">
        <v>-141801000</v>
      </c>
      <c r="O56" s="5" t="n">
        <v>-141801000</v>
      </c>
      <c r="U56" s="5" t="n">
        <v>-141801000</v>
      </c>
    </row>
    <row r="57">
      <c r="A57" s="4" t="inlineStr">
        <is>
          <t>Distributions - preferred stock</t>
        </is>
      </c>
      <c r="J57" s="5" t="n">
        <v>-7564000</v>
      </c>
      <c r="O57" s="5" t="n">
        <v>-7564000</v>
      </c>
      <c r="U57" s="5" t="n">
        <v>-7564000</v>
      </c>
    </row>
    <row r="58">
      <c r="A58" s="4" t="inlineStr">
        <is>
          <t>Distributions - noncontrolling interest</t>
        </is>
      </c>
      <c r="R58" s="5" t="n">
        <v>-23744000</v>
      </c>
      <c r="U58" s="5" t="n">
        <v>-23744000</v>
      </c>
    </row>
    <row r="59">
      <c r="A59" s="4" t="inlineStr">
        <is>
          <t>Redemption of OP Units</t>
        </is>
      </c>
      <c r="C59" s="7" t="n">
        <v>-29000</v>
      </c>
      <c r="G59" s="5" t="n">
        <v>-2138000</v>
      </c>
      <c r="O59" s="5" t="n">
        <v>-2167000</v>
      </c>
      <c r="R59" s="5" t="n">
        <v>-30066000</v>
      </c>
      <c r="U59" s="5" t="n">
        <v>-32233000</v>
      </c>
    </row>
    <row r="60">
      <c r="A60" s="4" t="inlineStr">
        <is>
          <t>Redemption of OP Units (in shares)</t>
        </is>
      </c>
      <c r="C60" s="5" t="n">
        <v>-2923461</v>
      </c>
    </row>
    <row r="61">
      <c r="A61" s="4" t="inlineStr">
        <is>
          <t>Net income</t>
        </is>
      </c>
      <c r="J61" s="5" t="n">
        <v>170949000</v>
      </c>
      <c r="O61" s="5" t="n">
        <v>170949000</v>
      </c>
      <c r="R61" s="5" t="n">
        <v>25208000</v>
      </c>
      <c r="U61" s="5" t="n">
        <v>196157000</v>
      </c>
    </row>
    <row r="62">
      <c r="A62" s="4" t="inlineStr">
        <is>
          <t>Balance at Dec. 31, 2020</t>
        </is>
      </c>
      <c r="C62" s="7" t="n">
        <v>89472000</v>
      </c>
      <c r="E62" s="7" t="n">
        <v>1232000</v>
      </c>
      <c r="G62" s="7" t="n">
        <v>1317109000</v>
      </c>
      <c r="J62" s="7" t="n">
        <v>-63442000</v>
      </c>
      <c r="O62" s="7" t="n">
        <v>1344371000</v>
      </c>
      <c r="R62" s="7" t="n">
        <v>138314000</v>
      </c>
      <c r="S62" s="7" t="n">
        <v>-28607000</v>
      </c>
      <c r="U62" s="7" t="n">
        <v>1482685000</v>
      </c>
    </row>
    <row r="63">
      <c r="A63" s="4" t="inlineStr">
        <is>
          <t>Balance (in shares) at Dec. 31, 2020</t>
        </is>
      </c>
      <c r="C63" s="5" t="n">
        <v>21272133</v>
      </c>
      <c r="E63" s="5" t="n">
        <v>1231811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s>
  <sheetData>
    <row r="1">
      <c r="A1" s="1" t="inlineStr">
        <is>
          <t>Loans Held-for-Sale, Net (Details) - USD ($) $ in Thousands</t>
        </is>
      </c>
      <c r="B1" s="2" t="inlineStr">
        <is>
          <t>1 Months Ended</t>
        </is>
      </c>
      <c r="C1" s="2" t="inlineStr">
        <is>
          <t>3 Months Ended</t>
        </is>
      </c>
      <c r="D1" s="2" t="inlineStr">
        <is>
          <t>12 Months Ended</t>
        </is>
      </c>
    </row>
    <row r="2">
      <c r="B2" s="2" t="inlineStr">
        <is>
          <t>May 31, 2020</t>
        </is>
      </c>
      <c r="C2" s="2" t="inlineStr">
        <is>
          <t>Jun. 30, 2020</t>
        </is>
      </c>
      <c r="D2" s="2" t="inlineStr">
        <is>
          <t>Dec. 31, 2020</t>
        </is>
      </c>
      <c r="E2" s="2" t="inlineStr">
        <is>
          <t>Dec. 31, 2019</t>
        </is>
      </c>
      <c r="F2" s="2" t="inlineStr">
        <is>
          <t>Dec. 31, 2018</t>
        </is>
      </c>
    </row>
    <row r="3">
      <c r="A3" s="3" t="inlineStr">
        <is>
          <t>Loans Held-for-Sale, Net</t>
        </is>
      </c>
    </row>
    <row r="4">
      <c r="A4" s="4" t="inlineStr">
        <is>
          <t>Loans held-for-sale</t>
        </is>
      </c>
      <c r="D4" s="7" t="n">
        <v>968595</v>
      </c>
      <c r="E4" s="7" t="n">
        <v>847126</v>
      </c>
    </row>
    <row r="5">
      <c r="A5" s="4" t="inlineStr">
        <is>
          <t>Fair value of future MSR</t>
        </is>
      </c>
      <c r="D5" s="5" t="n">
        <v>21600</v>
      </c>
      <c r="E5" s="5" t="n">
        <v>16519</v>
      </c>
    </row>
    <row r="6">
      <c r="A6" s="4" t="inlineStr">
        <is>
          <t>Unearned discount</t>
        </is>
      </c>
      <c r="D6" s="5" t="n">
        <v>-3276</v>
      </c>
      <c r="E6" s="5" t="n">
        <v>-2285</v>
      </c>
    </row>
    <row r="7">
      <c r="A7" s="4" t="inlineStr">
        <is>
          <t>Loans held-for-sale, net</t>
        </is>
      </c>
      <c r="D7" s="5" t="n">
        <v>986919</v>
      </c>
      <c r="E7" s="5" t="n">
        <v>861360</v>
      </c>
    </row>
    <row r="8">
      <c r="A8" s="4" t="inlineStr">
        <is>
          <t>Sale of loans held-for-sale excluding acquired loans</t>
        </is>
      </c>
      <c r="D8" s="5" t="n">
        <v>6590000</v>
      </c>
      <c r="E8" s="5" t="n">
        <v>4400000</v>
      </c>
      <c r="F8" s="7" t="n">
        <v>4920000</v>
      </c>
    </row>
    <row r="9">
      <c r="A9" s="4" t="inlineStr">
        <is>
          <t>Gain on sale of loans held-for-sale</t>
        </is>
      </c>
      <c r="D9" s="5" t="n">
        <v>89500</v>
      </c>
      <c r="E9" s="5" t="n">
        <v>61100</v>
      </c>
      <c r="F9" s="7" t="n">
        <v>65500</v>
      </c>
    </row>
    <row r="10">
      <c r="A10" s="4" t="inlineStr">
        <is>
          <t>Subordinate class of certificates retained</t>
        </is>
      </c>
      <c r="D10" s="5" t="n">
        <v>140124</v>
      </c>
      <c r="E10" s="5" t="n">
        <v>111028</v>
      </c>
    </row>
    <row r="11">
      <c r="A11" s="4" t="inlineStr">
        <is>
          <t>Amortized cost of loans on nonaccrual status</t>
        </is>
      </c>
      <c r="D11" s="5" t="n">
        <v>0</v>
      </c>
      <c r="E11" s="5" t="n">
        <v>0</v>
      </c>
    </row>
    <row r="12">
      <c r="A12" s="4" t="inlineStr">
        <is>
          <t>APL certificates</t>
        </is>
      </c>
    </row>
    <row r="13">
      <c r="A13" s="3" t="inlineStr">
        <is>
          <t>Loans Held-for-Sale, Net</t>
        </is>
      </c>
    </row>
    <row r="14">
      <c r="A14" s="4" t="inlineStr">
        <is>
          <t>Subordinate class of certificates retained</t>
        </is>
      </c>
      <c r="D14" s="5" t="n">
        <v>63627</v>
      </c>
    </row>
    <row r="15">
      <c r="A15" s="4" t="inlineStr">
        <is>
          <t>APL certificates | Held-to-Maturity</t>
        </is>
      </c>
    </row>
    <row r="16">
      <c r="A16" s="3" t="inlineStr">
        <is>
          <t>Loans Held-for-Sale, Net</t>
        </is>
      </c>
    </row>
    <row r="17">
      <c r="A17" s="4" t="inlineStr">
        <is>
          <t>Subordinate class of certificates retained</t>
        </is>
      </c>
      <c r="D17" s="5" t="n">
        <v>63600</v>
      </c>
    </row>
    <row r="18">
      <c r="A18" s="4" t="inlineStr">
        <is>
          <t>Greater than 90 Days Past Due</t>
        </is>
      </c>
    </row>
    <row r="19">
      <c r="A19" s="3" t="inlineStr">
        <is>
          <t>Loans Held-for-Sale, Net</t>
        </is>
      </c>
    </row>
    <row r="20">
      <c r="A20" s="4" t="inlineStr">
        <is>
          <t>Past Due</t>
        </is>
      </c>
      <c r="D20" s="7" t="n">
        <v>0</v>
      </c>
      <c r="E20" s="5" t="n">
        <v>0</v>
      </c>
    </row>
    <row r="21">
      <c r="A21" s="4" t="inlineStr">
        <is>
          <t>US Government Sponsored-Enterprise Insured Loans [Member]</t>
        </is>
      </c>
    </row>
    <row r="22">
      <c r="A22" s="3" t="inlineStr">
        <is>
          <t>Loans Held-for-Sale, Net</t>
        </is>
      </c>
    </row>
    <row r="23">
      <c r="A23" s="4" t="inlineStr">
        <is>
          <t>Period of loans held for sale sold</t>
        </is>
      </c>
      <c r="D23" s="4" t="inlineStr">
        <is>
          <t>60 days</t>
        </is>
      </c>
    </row>
    <row r="24">
      <c r="A24" s="4" t="inlineStr">
        <is>
          <t>Fannie Mae</t>
        </is>
      </c>
    </row>
    <row r="25">
      <c r="A25" s="3" t="inlineStr">
        <is>
          <t>Loans Held-for-Sale, Net</t>
        </is>
      </c>
    </row>
    <row r="26">
      <c r="A26" s="4" t="inlineStr">
        <is>
          <t>Loans held-for-sale, net</t>
        </is>
      </c>
      <c r="D26" s="7" t="n">
        <v>679342</v>
      </c>
      <c r="E26" s="5" t="n">
        <v>408534</v>
      </c>
    </row>
    <row r="27">
      <c r="A27" s="4" t="inlineStr">
        <is>
          <t>Freddie Mac</t>
        </is>
      </c>
    </row>
    <row r="28">
      <c r="A28" s="3" t="inlineStr">
        <is>
          <t>Loans Held-for-Sale, Net</t>
        </is>
      </c>
    </row>
    <row r="29">
      <c r="A29" s="4" t="inlineStr">
        <is>
          <t>Loans held-for-sale, net</t>
        </is>
      </c>
      <c r="D29" s="5" t="n">
        <v>180004</v>
      </c>
      <c r="E29" s="5" t="n">
        <v>36303</v>
      </c>
    </row>
    <row r="30">
      <c r="A30" s="4" t="inlineStr">
        <is>
          <t>Private Label</t>
        </is>
      </c>
    </row>
    <row r="31">
      <c r="A31" s="3" t="inlineStr">
        <is>
          <t>Loans Held-for-Sale, Net</t>
        </is>
      </c>
    </row>
    <row r="32">
      <c r="A32" s="4" t="inlineStr">
        <is>
          <t>Loans held-for-sale, net</t>
        </is>
      </c>
      <c r="D32" s="7" t="n">
        <v>56186</v>
      </c>
      <c r="E32" s="5" t="n">
        <v>401207</v>
      </c>
    </row>
    <row r="33">
      <c r="A33" s="4" t="inlineStr">
        <is>
          <t>Period of loans held for sale sold</t>
        </is>
      </c>
      <c r="D33" s="4" t="inlineStr">
        <is>
          <t>180 days</t>
        </is>
      </c>
    </row>
    <row r="34">
      <c r="A34" s="4" t="inlineStr">
        <is>
          <t>Sale of loans held-for-sale excluding acquired loans</t>
        </is>
      </c>
      <c r="C34" s="7" t="n">
        <v>727200</v>
      </c>
    </row>
    <row r="35">
      <c r="A35" s="4" t="inlineStr">
        <is>
          <t>Private Label | Held-to-Maturity</t>
        </is>
      </c>
    </row>
    <row r="36">
      <c r="A36" s="3" t="inlineStr">
        <is>
          <t>Loans Held-for-Sale, Net</t>
        </is>
      </c>
    </row>
    <row r="37">
      <c r="A37" s="4" t="inlineStr">
        <is>
          <t>Sale of loans held-for-sale excluding acquired loans</t>
        </is>
      </c>
      <c r="B37" s="7" t="n">
        <v>727200</v>
      </c>
    </row>
    <row r="38">
      <c r="A38" s="4" t="inlineStr">
        <is>
          <t>FHA</t>
        </is>
      </c>
    </row>
    <row r="39">
      <c r="A39" s="3" t="inlineStr">
        <is>
          <t>Loans Held-for-Sale, Net</t>
        </is>
      </c>
    </row>
    <row r="40">
      <c r="A40" s="4" t="inlineStr">
        <is>
          <t>Loans held-for-sale, net</t>
        </is>
      </c>
      <c r="D40" s="7" t="n">
        <v>53063</v>
      </c>
      <c r="E40" s="7" t="n">
        <v>1082</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Capitalized Mortgage Servicing Rights (Details) - USD ($) $ in Thousands</t>
        </is>
      </c>
      <c r="B1" s="2" t="inlineStr">
        <is>
          <t>12 Months Ended</t>
        </is>
      </c>
    </row>
    <row r="2">
      <c r="B2" s="2" t="inlineStr">
        <is>
          <t>Dec. 31, 2020</t>
        </is>
      </c>
      <c r="C2" s="2" t="inlineStr">
        <is>
          <t>Dec. 31, 2019</t>
        </is>
      </c>
    </row>
    <row r="3">
      <c r="A3" s="3" t="inlineStr">
        <is>
          <t>Capitalized Mortgage Servicing Rights</t>
        </is>
      </c>
    </row>
    <row r="4">
      <c r="A4" s="4" t="inlineStr">
        <is>
          <t>Balance at beginning of the year</t>
        </is>
      </c>
      <c r="B4" s="7" t="n">
        <v>286420</v>
      </c>
    </row>
    <row r="5">
      <c r="A5" s="4" t="inlineStr">
        <is>
          <t>Balance at end of the year</t>
        </is>
      </c>
      <c r="B5" s="5" t="n">
        <v>379974</v>
      </c>
      <c r="C5" s="7" t="n">
        <v>286420</v>
      </c>
    </row>
    <row r="6">
      <c r="A6" s="3" t="inlineStr">
        <is>
          <t>Expected amortization of capitalized MSRs balances</t>
        </is>
      </c>
    </row>
    <row r="7">
      <c r="A7" s="4" t="inlineStr">
        <is>
          <t>2021</t>
        </is>
      </c>
      <c r="B7" s="5" t="n">
        <v>4691</v>
      </c>
    </row>
    <row r="8">
      <c r="A8" s="4" t="inlineStr">
        <is>
          <t>2022</t>
        </is>
      </c>
      <c r="B8" s="5" t="n">
        <v>4691</v>
      </c>
    </row>
    <row r="9">
      <c r="A9" s="4" t="inlineStr">
        <is>
          <t>2023</t>
        </is>
      </c>
      <c r="B9" s="5" t="n">
        <v>4691</v>
      </c>
    </row>
    <row r="10">
      <c r="A10" s="4" t="inlineStr">
        <is>
          <t>2024</t>
        </is>
      </c>
      <c r="B10" s="5" t="n">
        <v>3259</v>
      </c>
    </row>
    <row r="11">
      <c r="A11" s="4" t="inlineStr">
        <is>
          <t>2025</t>
        </is>
      </c>
      <c r="B11" s="5" t="n">
        <v>1566</v>
      </c>
    </row>
    <row r="12">
      <c r="A12" s="4" t="inlineStr">
        <is>
          <t>MSRs</t>
        </is>
      </c>
    </row>
    <row r="13">
      <c r="A13" s="3" t="inlineStr">
        <is>
          <t>Capitalized Mortgage Servicing Rights</t>
        </is>
      </c>
    </row>
    <row r="14">
      <c r="A14" s="4" t="inlineStr">
        <is>
          <t>Balance at beginning of the year</t>
        </is>
      </c>
      <c r="B14" s="5" t="n">
        <v>286420</v>
      </c>
      <c r="C14" s="5" t="n">
        <v>273770</v>
      </c>
    </row>
    <row r="15">
      <c r="A15" s="4" t="inlineStr">
        <is>
          <t>Additions</t>
        </is>
      </c>
      <c r="B15" s="5" t="n">
        <v>159533</v>
      </c>
      <c r="C15" s="5" t="n">
        <v>83756</v>
      </c>
    </row>
    <row r="16">
      <c r="A16" s="4" t="inlineStr">
        <is>
          <t>Amortization</t>
        </is>
      </c>
      <c r="B16" s="5" t="n">
        <v>-49222</v>
      </c>
      <c r="C16" s="5" t="n">
        <v>-48681</v>
      </c>
    </row>
    <row r="17">
      <c r="A17" s="4" t="inlineStr">
        <is>
          <t>Write-downs and payoffs</t>
        </is>
      </c>
      <c r="B17" s="5" t="n">
        <v>-16757</v>
      </c>
      <c r="C17" s="5" t="n">
        <v>-22425</v>
      </c>
    </row>
    <row r="18">
      <c r="A18" s="4" t="inlineStr">
        <is>
          <t>Balance at end of the year</t>
        </is>
      </c>
      <c r="B18" s="5" t="n">
        <v>379974</v>
      </c>
      <c r="C18" s="5" t="n">
        <v>286420</v>
      </c>
    </row>
    <row r="19">
      <c r="A19" s="4" t="inlineStr">
        <is>
          <t>Prepayment fees collected</t>
        </is>
      </c>
      <c r="B19" s="5" t="n">
        <v>12800</v>
      </c>
      <c r="C19" s="5" t="n">
        <v>18400</v>
      </c>
    </row>
    <row r="20">
      <c r="A20" s="4" t="inlineStr">
        <is>
          <t>Valuation allowance</t>
        </is>
      </c>
      <c r="B20" s="5" t="n">
        <v>0</v>
      </c>
      <c r="C20" s="7" t="n">
        <v>0</v>
      </c>
    </row>
    <row r="21">
      <c r="A21" s="3" t="inlineStr">
        <is>
          <t>Expected amortization of capitalized MSRs balances</t>
        </is>
      </c>
    </row>
    <row r="22">
      <c r="A22" s="4" t="inlineStr">
        <is>
          <t>2021</t>
        </is>
      </c>
      <c r="B22" s="5" t="n">
        <v>54514</v>
      </c>
    </row>
    <row r="23">
      <c r="A23" s="4" t="inlineStr">
        <is>
          <t>2022</t>
        </is>
      </c>
      <c r="B23" s="5" t="n">
        <v>50862</v>
      </c>
    </row>
    <row r="24">
      <c r="A24" s="4" t="inlineStr">
        <is>
          <t>2023</t>
        </is>
      </c>
      <c r="B24" s="5" t="n">
        <v>46929</v>
      </c>
    </row>
    <row r="25">
      <c r="A25" s="4" t="inlineStr">
        <is>
          <t>2024</t>
        </is>
      </c>
      <c r="B25" s="5" t="n">
        <v>42898</v>
      </c>
    </row>
    <row r="26">
      <c r="A26" s="4" t="inlineStr">
        <is>
          <t>2025</t>
        </is>
      </c>
      <c r="B26" s="5" t="n">
        <v>39779</v>
      </c>
    </row>
    <row r="27">
      <c r="A27" s="4" t="inlineStr">
        <is>
          <t>Thereafter</t>
        </is>
      </c>
      <c r="B27" s="5" t="n">
        <v>144992</v>
      </c>
    </row>
    <row r="28">
      <c r="A28" s="4" t="inlineStr">
        <is>
          <t>Total</t>
        </is>
      </c>
      <c r="B28" s="7" t="n">
        <v>379974</v>
      </c>
    </row>
    <row r="29">
      <c r="A29" s="4" t="inlineStr">
        <is>
          <t>MSRs | Weighted average</t>
        </is>
      </c>
    </row>
    <row r="30">
      <c r="A30" s="3" t="inlineStr">
        <is>
          <t>Capitalized Mortgage Servicing Rights</t>
        </is>
      </c>
    </row>
    <row r="31">
      <c r="A31" s="4" t="inlineStr">
        <is>
          <t>Estimated life remaining</t>
        </is>
      </c>
      <c r="B31" s="4" t="inlineStr">
        <is>
          <t>8 years 7 months 6 days</t>
        </is>
      </c>
      <c r="C31" s="4" t="inlineStr">
        <is>
          <t>8 years</t>
        </is>
      </c>
    </row>
    <row r="32">
      <c r="A32" s="4" t="inlineStr">
        <is>
          <t>Originated MSRs</t>
        </is>
      </c>
    </row>
    <row r="33">
      <c r="A33" s="3" t="inlineStr">
        <is>
          <t>Capitalized Mortgage Servicing Rights</t>
        </is>
      </c>
    </row>
    <row r="34">
      <c r="A34" s="4" t="inlineStr">
        <is>
          <t>Balance at beginning of the year</t>
        </is>
      </c>
      <c r="B34" s="7" t="n">
        <v>221901</v>
      </c>
      <c r="C34" s="7" t="n">
        <v>176686</v>
      </c>
    </row>
    <row r="35">
      <c r="A35" s="4" t="inlineStr">
        <is>
          <t>Additions</t>
        </is>
      </c>
      <c r="B35" s="5" t="n">
        <v>159533</v>
      </c>
      <c r="C35" s="5" t="n">
        <v>83756</v>
      </c>
    </row>
    <row r="36">
      <c r="A36" s="4" t="inlineStr">
        <is>
          <t>Amortization</t>
        </is>
      </c>
      <c r="B36" s="5" t="n">
        <v>-34186</v>
      </c>
      <c r="C36" s="5" t="n">
        <v>-27639</v>
      </c>
    </row>
    <row r="37">
      <c r="A37" s="4" t="inlineStr">
        <is>
          <t>Write-downs and payoffs</t>
        </is>
      </c>
      <c r="B37" s="5" t="n">
        <v>-10782</v>
      </c>
      <c r="C37" s="5" t="n">
        <v>-10902</v>
      </c>
    </row>
    <row r="38">
      <c r="A38" s="4" t="inlineStr">
        <is>
          <t>Balance at end of the year</t>
        </is>
      </c>
      <c r="B38" s="5" t="n">
        <v>336466</v>
      </c>
      <c r="C38" s="5" t="n">
        <v>221901</v>
      </c>
    </row>
    <row r="39">
      <c r="A39" s="4" t="inlineStr">
        <is>
          <t>Acquired MSRs</t>
        </is>
      </c>
    </row>
    <row r="40">
      <c r="A40" s="3" t="inlineStr">
        <is>
          <t>Capitalized Mortgage Servicing Rights</t>
        </is>
      </c>
    </row>
    <row r="41">
      <c r="A41" s="4" t="inlineStr">
        <is>
          <t>Balance at beginning of the year</t>
        </is>
      </c>
      <c r="B41" s="5" t="n">
        <v>64519</v>
      </c>
      <c r="C41" s="5" t="n">
        <v>97084</v>
      </c>
    </row>
    <row r="42">
      <c r="A42" s="4" t="inlineStr">
        <is>
          <t>Amortization</t>
        </is>
      </c>
      <c r="B42" s="5" t="n">
        <v>-15036</v>
      </c>
      <c r="C42" s="5" t="n">
        <v>-21042</v>
      </c>
    </row>
    <row r="43">
      <c r="A43" s="4" t="inlineStr">
        <is>
          <t>Write-downs and payoffs</t>
        </is>
      </c>
      <c r="B43" s="5" t="n">
        <v>-5975</v>
      </c>
      <c r="C43" s="5" t="n">
        <v>-11523</v>
      </c>
    </row>
    <row r="44">
      <c r="A44" s="4" t="inlineStr">
        <is>
          <t>Balance at end of the year</t>
        </is>
      </c>
      <c r="B44" s="7" t="n">
        <v>43508</v>
      </c>
      <c r="C44" s="7" t="n">
        <v>645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Mortgage Servicing (Details) $ in Thousands</t>
        </is>
      </c>
      <c r="B1" s="2" t="inlineStr">
        <is>
          <t>12 Months Ended</t>
        </is>
      </c>
    </row>
    <row r="2">
      <c r="B2" s="2" t="inlineStr">
        <is>
          <t>Dec. 31, 2020USD ($)state</t>
        </is>
      </c>
      <c r="C2" s="2" t="inlineStr">
        <is>
          <t>Dec. 31, 2019USD ($)</t>
        </is>
      </c>
      <c r="D2" s="2" t="inlineStr">
        <is>
          <t>Dec. 31, 2018USD ($)</t>
        </is>
      </c>
    </row>
    <row r="3">
      <c r="A3" s="3" t="inlineStr">
        <is>
          <t>Mortgage Servicing</t>
        </is>
      </c>
    </row>
    <row r="4">
      <c r="A4" s="4" t="inlineStr">
        <is>
          <t>Unpaid principal balance of loans serviced</t>
        </is>
      </c>
      <c r="B4" s="7" t="n">
        <v>24628456</v>
      </c>
      <c r="C4" s="7" t="n">
        <v>20059077</v>
      </c>
    </row>
    <row r="5">
      <c r="A5" s="4" t="inlineStr">
        <is>
          <t>UPB Percentage of Total</t>
        </is>
      </c>
      <c r="B5" s="4" t="inlineStr">
        <is>
          <t>100.00%</t>
        </is>
      </c>
      <c r="C5" s="4" t="inlineStr">
        <is>
          <t>100.00%</t>
        </is>
      </c>
    </row>
    <row r="6">
      <c r="A6" s="4" t="inlineStr">
        <is>
          <t>Interest earned on total escrows</t>
        </is>
      </c>
      <c r="B6" s="7" t="n">
        <v>7100</v>
      </c>
      <c r="C6" s="7" t="n">
        <v>17300</v>
      </c>
      <c r="D6" s="7" t="n">
        <v>12800</v>
      </c>
    </row>
    <row r="7">
      <c r="A7" s="4" t="inlineStr">
        <is>
          <t>Fee-based servicing portfolio</t>
        </is>
      </c>
    </row>
    <row r="8">
      <c r="A8" s="3" t="inlineStr">
        <is>
          <t>Mortgage Servicing</t>
        </is>
      </c>
    </row>
    <row r="9">
      <c r="A9" s="4" t="inlineStr">
        <is>
          <t>Escrow Deposit</t>
        </is>
      </c>
      <c r="B9" s="7" t="n">
        <v>1290000</v>
      </c>
      <c r="C9" s="7" t="n">
        <v>947100</v>
      </c>
    </row>
    <row r="10">
      <c r="A10" s="4" t="inlineStr">
        <is>
          <t>MSRs</t>
        </is>
      </c>
    </row>
    <row r="11">
      <c r="A11" s="3" t="inlineStr">
        <is>
          <t>Mortgage Servicing</t>
        </is>
      </c>
    </row>
    <row r="12">
      <c r="A12" s="4" t="inlineStr">
        <is>
          <t>Weighted average servicing fee (as a percent)</t>
        </is>
      </c>
      <c r="B12" s="4" t="inlineStr">
        <is>
          <t>0.454%</t>
        </is>
      </c>
      <c r="C12" s="4" t="inlineStr">
        <is>
          <t>0.438%</t>
        </is>
      </c>
    </row>
    <row r="13">
      <c r="A13" s="4" t="inlineStr">
        <is>
          <t>MSRs | Fee-based servicing portfolio</t>
        </is>
      </c>
    </row>
    <row r="14">
      <c r="A14" s="3" t="inlineStr">
        <is>
          <t>Mortgage Servicing</t>
        </is>
      </c>
    </row>
    <row r="15">
      <c r="A15" s="4" t="inlineStr">
        <is>
          <t>Escrow Deposit</t>
        </is>
      </c>
      <c r="B15" s="7" t="n">
        <v>867600</v>
      </c>
      <c r="C15" s="7" t="n">
        <v>562100</v>
      </c>
    </row>
    <row r="16">
      <c r="A16" s="4" t="inlineStr">
        <is>
          <t>Texas</t>
        </is>
      </c>
    </row>
    <row r="17">
      <c r="A17" s="3" t="inlineStr">
        <is>
          <t>Mortgage Servicing</t>
        </is>
      </c>
    </row>
    <row r="18">
      <c r="A18" s="4" t="inlineStr">
        <is>
          <t>UPB Percentage of Total</t>
        </is>
      </c>
      <c r="B18" s="4" t="inlineStr">
        <is>
          <t>16.00%</t>
        </is>
      </c>
      <c r="C18" s="4" t="inlineStr">
        <is>
          <t>19.00%</t>
        </is>
      </c>
    </row>
    <row r="19">
      <c r="A19" s="4" t="inlineStr">
        <is>
          <t>New York</t>
        </is>
      </c>
    </row>
    <row r="20">
      <c r="A20" s="3" t="inlineStr">
        <is>
          <t>Mortgage Servicing</t>
        </is>
      </c>
    </row>
    <row r="21">
      <c r="A21" s="4" t="inlineStr">
        <is>
          <t>UPB Percentage of Total</t>
        </is>
      </c>
      <c r="B21" s="4" t="inlineStr">
        <is>
          <t>9.00%</t>
        </is>
      </c>
      <c r="C21" s="4" t="inlineStr">
        <is>
          <t>9.00%</t>
        </is>
      </c>
    </row>
    <row r="22">
      <c r="A22" s="4" t="inlineStr">
        <is>
          <t>North Carolina</t>
        </is>
      </c>
    </row>
    <row r="23">
      <c r="A23" s="3" t="inlineStr">
        <is>
          <t>Mortgage Servicing</t>
        </is>
      </c>
    </row>
    <row r="24">
      <c r="A24" s="4" t="inlineStr">
        <is>
          <t>UPB Percentage of Total</t>
        </is>
      </c>
      <c r="B24" s="4" t="inlineStr">
        <is>
          <t>9.00%</t>
        </is>
      </c>
      <c r="C24" s="4" t="inlineStr">
        <is>
          <t>9.00%</t>
        </is>
      </c>
    </row>
    <row r="25">
      <c r="A25" s="4" t="inlineStr">
        <is>
          <t>California</t>
        </is>
      </c>
    </row>
    <row r="26">
      <c r="A26" s="3" t="inlineStr">
        <is>
          <t>Mortgage Servicing</t>
        </is>
      </c>
    </row>
    <row r="27">
      <c r="A27" s="4" t="inlineStr">
        <is>
          <t>UPB Percentage of Total</t>
        </is>
      </c>
      <c r="B27" s="4" t="inlineStr">
        <is>
          <t>9.00%</t>
        </is>
      </c>
      <c r="C27" s="4" t="inlineStr">
        <is>
          <t>9.00%</t>
        </is>
      </c>
    </row>
    <row r="28">
      <c r="A28" s="4" t="inlineStr">
        <is>
          <t>Florida</t>
        </is>
      </c>
    </row>
    <row r="29">
      <c r="A29" s="3" t="inlineStr">
        <is>
          <t>Mortgage Servicing</t>
        </is>
      </c>
    </row>
    <row r="30">
      <c r="A30" s="4" t="inlineStr">
        <is>
          <t>UPB Percentage of Total</t>
        </is>
      </c>
      <c r="B30" s="4" t="inlineStr">
        <is>
          <t>7.00%</t>
        </is>
      </c>
      <c r="C30" s="4" t="inlineStr">
        <is>
          <t>6.00%</t>
        </is>
      </c>
    </row>
    <row r="31">
      <c r="A31" s="4" t="inlineStr">
        <is>
          <t>Georgia</t>
        </is>
      </c>
    </row>
    <row r="32">
      <c r="A32" s="3" t="inlineStr">
        <is>
          <t>Mortgage Servicing</t>
        </is>
      </c>
    </row>
    <row r="33">
      <c r="A33" s="4" t="inlineStr">
        <is>
          <t>UPB Percentage of Total</t>
        </is>
      </c>
      <c r="B33" s="4" t="inlineStr">
        <is>
          <t>6.00%</t>
        </is>
      </c>
      <c r="C33" s="4" t="inlineStr">
        <is>
          <t>6.00%</t>
        </is>
      </c>
    </row>
    <row r="34">
      <c r="A34" s="4" t="inlineStr">
        <is>
          <t>New Jersey</t>
        </is>
      </c>
    </row>
    <row r="35">
      <c r="A35" s="3" t="inlineStr">
        <is>
          <t>Mortgage Servicing</t>
        </is>
      </c>
    </row>
    <row r="36">
      <c r="A36" s="4" t="inlineStr">
        <is>
          <t>UPB Percentage of Total</t>
        </is>
      </c>
      <c r="B36" s="4" t="inlineStr">
        <is>
          <t>4.00%</t>
        </is>
      </c>
    </row>
    <row r="37">
      <c r="A37" s="4" t="inlineStr">
        <is>
          <t>Other</t>
        </is>
      </c>
    </row>
    <row r="38">
      <c r="A38" s="3" t="inlineStr">
        <is>
          <t>Mortgage Servicing</t>
        </is>
      </c>
    </row>
    <row r="39">
      <c r="A39" s="4" t="inlineStr">
        <is>
          <t>UPB Percentage of Total</t>
        </is>
      </c>
      <c r="B39" s="4" t="inlineStr">
        <is>
          <t>40.00%</t>
        </is>
      </c>
      <c r="C39" s="4" t="inlineStr">
        <is>
          <t>42.00%</t>
        </is>
      </c>
    </row>
    <row r="40">
      <c r="A40" s="4" t="inlineStr">
        <is>
          <t>Other | MSRs | Fee-based servicing portfolio</t>
        </is>
      </c>
    </row>
    <row r="41">
      <c r="A41" s="3" t="inlineStr">
        <is>
          <t>Mortgage Servicing</t>
        </is>
      </c>
    </row>
    <row r="42">
      <c r="A42" s="4" t="inlineStr">
        <is>
          <t>Number of states accounted for more than 4% of UPB and related servicing revenues | state</t>
        </is>
      </c>
      <c r="B42" s="5" t="n">
        <v>0</v>
      </c>
    </row>
    <row r="43">
      <c r="A43" s="4" t="inlineStr">
        <is>
          <t>Fannie Mae</t>
        </is>
      </c>
    </row>
    <row r="44">
      <c r="A44" s="3" t="inlineStr">
        <is>
          <t>Mortgage Servicing</t>
        </is>
      </c>
    </row>
    <row r="45">
      <c r="A45" s="4" t="inlineStr">
        <is>
          <t>Unpaid principal balance of loans serviced</t>
        </is>
      </c>
      <c r="B45" s="7" t="n">
        <v>18268268</v>
      </c>
      <c r="C45" s="7" t="n">
        <v>14832844</v>
      </c>
    </row>
    <row r="46">
      <c r="A46" s="4" t="inlineStr">
        <is>
          <t>UPB Percentage of Total</t>
        </is>
      </c>
      <c r="B46" s="4" t="inlineStr">
        <is>
          <t>74.00%</t>
        </is>
      </c>
      <c r="C46" s="4" t="inlineStr">
        <is>
          <t>74.00%</t>
        </is>
      </c>
    </row>
    <row r="47">
      <c r="A47" s="4" t="inlineStr">
        <is>
          <t>Freddie Mac</t>
        </is>
      </c>
    </row>
    <row r="48">
      <c r="A48" s="3" t="inlineStr">
        <is>
          <t>Mortgage Servicing</t>
        </is>
      </c>
    </row>
    <row r="49">
      <c r="A49" s="4" t="inlineStr">
        <is>
          <t>Unpaid principal balance of loans serviced</t>
        </is>
      </c>
      <c r="B49" s="7" t="n">
        <v>4881080</v>
      </c>
      <c r="C49" s="7" t="n">
        <v>4534714</v>
      </c>
    </row>
    <row r="50">
      <c r="A50" s="4" t="inlineStr">
        <is>
          <t>UPB Percentage of Total</t>
        </is>
      </c>
      <c r="B50" s="4" t="inlineStr">
        <is>
          <t>20.00%</t>
        </is>
      </c>
      <c r="C50" s="4" t="inlineStr">
        <is>
          <t>23.00%</t>
        </is>
      </c>
    </row>
    <row r="51">
      <c r="A51" s="4" t="inlineStr">
        <is>
          <t>FHA</t>
        </is>
      </c>
    </row>
    <row r="52">
      <c r="A52" s="3" t="inlineStr">
        <is>
          <t>Mortgage Servicing</t>
        </is>
      </c>
    </row>
    <row r="53">
      <c r="A53" s="4" t="inlineStr">
        <is>
          <t>Unpaid principal balance of loans serviced</t>
        </is>
      </c>
      <c r="B53" s="7" t="n">
        <v>752116</v>
      </c>
      <c r="C53" s="7" t="n">
        <v>691519</v>
      </c>
    </row>
    <row r="54">
      <c r="A54" s="4" t="inlineStr">
        <is>
          <t>UPB Percentage of Total</t>
        </is>
      </c>
      <c r="B54" s="4" t="inlineStr">
        <is>
          <t>3.00%</t>
        </is>
      </c>
      <c r="C54" s="4" t="inlineStr">
        <is>
          <t>3.00%</t>
        </is>
      </c>
    </row>
    <row r="55">
      <c r="A55" s="4" t="inlineStr">
        <is>
          <t>Private Label</t>
        </is>
      </c>
    </row>
    <row r="56">
      <c r="A56" s="3" t="inlineStr">
        <is>
          <t>Mortgage Servicing</t>
        </is>
      </c>
    </row>
    <row r="57">
      <c r="A57" s="4" t="inlineStr">
        <is>
          <t>Unpaid principal balance of loans serviced</t>
        </is>
      </c>
      <c r="B57" s="7" t="n">
        <v>726992</v>
      </c>
    </row>
    <row r="58">
      <c r="A58" s="4" t="inlineStr">
        <is>
          <t>UPB Percentage of Total</t>
        </is>
      </c>
      <c r="B58" s="4" t="inlineStr">
        <is>
          <t>3.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57" customWidth="1" min="1" max="1"/>
    <col width="21" customWidth="1" min="2" max="2"/>
    <col width="20" customWidth="1" min="3" max="3"/>
    <col width="21" customWidth="1" min="4" max="4"/>
    <col width="21" customWidth="1" min="5" max="5"/>
    <col width="26" customWidth="1" min="6" max="6"/>
    <col width="21" customWidth="1" min="7" max="7"/>
    <col width="21" customWidth="1" min="8" max="8"/>
  </cols>
  <sheetData>
    <row r="1">
      <c r="A1" s="1" t="inlineStr">
        <is>
          <t>Securities Held-to-Maturity (Details) $ in Thousands</t>
        </is>
      </c>
      <c r="B1" s="2" t="inlineStr">
        <is>
          <t>1 Months Ended</t>
        </is>
      </c>
      <c r="D1" s="2" t="inlineStr">
        <is>
          <t>3 Months Ended</t>
        </is>
      </c>
      <c r="F1" s="2" t="inlineStr">
        <is>
          <t>12 Months Ended</t>
        </is>
      </c>
    </row>
    <row r="2">
      <c r="B2" s="2" t="inlineStr">
        <is>
          <t>Jan. 31, 2021USD ($)</t>
        </is>
      </c>
      <c r="C2" s="2" t="inlineStr">
        <is>
          <t>May 31, 2020USD ($)</t>
        </is>
      </c>
      <c r="D2" s="2" t="inlineStr">
        <is>
          <t>Dec. 31, 2020USD ($)</t>
        </is>
      </c>
      <c r="E2" s="2" t="inlineStr">
        <is>
          <t>Jun. 30, 2020USD ($)</t>
        </is>
      </c>
      <c r="F2" s="2" t="inlineStr">
        <is>
          <t>Dec. 31, 2020USD ($)item</t>
        </is>
      </c>
      <c r="G2" s="2" t="inlineStr">
        <is>
          <t>Dec. 31, 2019USD ($)</t>
        </is>
      </c>
      <c r="H2" s="2" t="inlineStr">
        <is>
          <t>Dec. 31, 2018USD ($)</t>
        </is>
      </c>
    </row>
    <row r="3">
      <c r="A3" s="3" t="inlineStr">
        <is>
          <t>Held-to-Maturity</t>
        </is>
      </c>
    </row>
    <row r="4">
      <c r="A4" s="4" t="inlineStr">
        <is>
          <t>Face Value</t>
        </is>
      </c>
      <c r="D4" s="7" t="n">
        <v>140124</v>
      </c>
      <c r="F4" s="7" t="n">
        <v>140124</v>
      </c>
      <c r="G4" s="7" t="n">
        <v>111028</v>
      </c>
    </row>
    <row r="5">
      <c r="A5" s="4" t="inlineStr">
        <is>
          <t>Net Carrying Value</t>
        </is>
      </c>
      <c r="D5" s="5" t="n">
        <v>95524</v>
      </c>
      <c r="F5" s="5" t="n">
        <v>95524</v>
      </c>
      <c r="G5" s="5" t="n">
        <v>88699</v>
      </c>
    </row>
    <row r="6">
      <c r="A6" s="4" t="inlineStr">
        <is>
          <t>Unrealized Gain</t>
        </is>
      </c>
      <c r="G6" s="5" t="n">
        <v>3039</v>
      </c>
    </row>
    <row r="7">
      <c r="A7" s="4" t="inlineStr">
        <is>
          <t>Unrealized Loss</t>
        </is>
      </c>
      <c r="D7" s="5" t="n">
        <v>-1396</v>
      </c>
      <c r="F7" s="5" t="n">
        <v>-1396</v>
      </c>
    </row>
    <row r="8">
      <c r="A8" s="4" t="inlineStr">
        <is>
          <t>Estimated Fair Value</t>
        </is>
      </c>
      <c r="D8" s="5" t="n">
        <v>94128</v>
      </c>
      <c r="F8" s="5" t="n">
        <v>94128</v>
      </c>
      <c r="G8" s="5" t="n">
        <v>91738</v>
      </c>
    </row>
    <row r="9">
      <c r="A9" s="4" t="inlineStr">
        <is>
          <t>Allowance for Credit Losses</t>
        </is>
      </c>
      <c r="D9" s="5" t="n">
        <v>1644</v>
      </c>
      <c r="F9" s="5" t="n">
        <v>1644</v>
      </c>
      <c r="G9" s="5" t="n">
        <v>0</v>
      </c>
    </row>
    <row r="10">
      <c r="A10" s="4" t="inlineStr">
        <is>
          <t>Sale of loans held-for-sale excluding acquired loans</t>
        </is>
      </c>
      <c r="F10" s="5" t="n">
        <v>6590000</v>
      </c>
      <c r="G10" s="5" t="n">
        <v>4400000</v>
      </c>
      <c r="H10" s="7" t="n">
        <v>4920000</v>
      </c>
    </row>
    <row r="11">
      <c r="A11" s="4" t="inlineStr">
        <is>
          <t>Private Label</t>
        </is>
      </c>
    </row>
    <row r="12">
      <c r="A12" s="3" t="inlineStr">
        <is>
          <t>Held-to-Maturity</t>
        </is>
      </c>
    </row>
    <row r="13">
      <c r="A13" s="4" t="inlineStr">
        <is>
          <t>Sale of loans held-for-sale excluding acquired loans</t>
        </is>
      </c>
      <c r="E13" s="7" t="n">
        <v>727200</v>
      </c>
    </row>
    <row r="14">
      <c r="A14" s="4" t="inlineStr">
        <is>
          <t>Private Label | Held-to-Maturity</t>
        </is>
      </c>
    </row>
    <row r="15">
      <c r="A15" s="3" t="inlineStr">
        <is>
          <t>Held-to-Maturity</t>
        </is>
      </c>
    </row>
    <row r="16">
      <c r="A16" s="4" t="inlineStr">
        <is>
          <t>Sale of loans held-for-sale excluding acquired loans</t>
        </is>
      </c>
      <c r="C16" s="7" t="n">
        <v>727200</v>
      </c>
    </row>
    <row r="17">
      <c r="A17" s="4" t="inlineStr">
        <is>
          <t>B Piece bonds</t>
        </is>
      </c>
    </row>
    <row r="18">
      <c r="A18" s="3" t="inlineStr">
        <is>
          <t>Held-to-Maturity</t>
        </is>
      </c>
    </row>
    <row r="19">
      <c r="A19" s="4" t="inlineStr">
        <is>
          <t>Face Value</t>
        </is>
      </c>
      <c r="D19" s="5" t="n">
        <v>76497</v>
      </c>
      <c r="F19" s="5" t="n">
        <v>76497</v>
      </c>
      <c r="G19" s="5" t="n">
        <v>91028</v>
      </c>
    </row>
    <row r="20">
      <c r="A20" s="4" t="inlineStr">
        <is>
          <t>Net Carrying Value</t>
        </is>
      </c>
      <c r="D20" s="5" t="n">
        <v>57839</v>
      </c>
      <c r="F20" s="5" t="n">
        <v>57839</v>
      </c>
      <c r="G20" s="5" t="n">
        <v>68699</v>
      </c>
    </row>
    <row r="21">
      <c r="A21" s="4" t="inlineStr">
        <is>
          <t>Unrealized Gain</t>
        </is>
      </c>
      <c r="D21" s="5" t="n">
        <v>709</v>
      </c>
      <c r="F21" s="5" t="n">
        <v>709</v>
      </c>
      <c r="G21" s="5" t="n">
        <v>2965</v>
      </c>
    </row>
    <row r="22">
      <c r="A22" s="4" t="inlineStr">
        <is>
          <t>Estimated Fair Value</t>
        </is>
      </c>
      <c r="D22" s="5" t="n">
        <v>58548</v>
      </c>
      <c r="F22" s="5" t="n">
        <v>58548</v>
      </c>
      <c r="G22" s="7" t="n">
        <v>71664</v>
      </c>
    </row>
    <row r="23">
      <c r="A23" s="4" t="inlineStr">
        <is>
          <t>Allowance for Credit Losses</t>
        </is>
      </c>
      <c r="D23" s="7" t="n">
        <v>621</v>
      </c>
      <c r="F23" s="7" t="n">
        <v>621</v>
      </c>
    </row>
    <row r="24">
      <c r="A24" s="4" t="inlineStr">
        <is>
          <t>Seven B Piece Bonds | Held-to-Maturity</t>
        </is>
      </c>
    </row>
    <row r="25">
      <c r="A25" s="3" t="inlineStr">
        <is>
          <t>Held-to-Maturity</t>
        </is>
      </c>
    </row>
    <row r="26">
      <c r="A26" s="4" t="inlineStr">
        <is>
          <t>Bonds retained percentage</t>
        </is>
      </c>
      <c r="F26" s="4" t="inlineStr">
        <is>
          <t>49.00%</t>
        </is>
      </c>
    </row>
    <row r="27">
      <c r="A27" s="4" t="inlineStr">
        <is>
          <t>Discounted value of bonds purchased</t>
        </is>
      </c>
      <c r="F27" s="7" t="n">
        <v>74700</v>
      </c>
    </row>
    <row r="28">
      <c r="A28" s="4" t="inlineStr">
        <is>
          <t>Remaining of B Piece bond sold to the third party at par</t>
        </is>
      </c>
      <c r="D28" s="4" t="inlineStr">
        <is>
          <t>51.00%</t>
        </is>
      </c>
      <c r="F28" s="4" t="inlineStr">
        <is>
          <t>51.00%</t>
        </is>
      </c>
    </row>
    <row r="29">
      <c r="A29" s="4" t="inlineStr">
        <is>
          <t>Estimated weighted average remaining maturity period</t>
        </is>
      </c>
      <c r="F29" s="4" t="inlineStr">
        <is>
          <t>5 years 10 months 24 days</t>
        </is>
      </c>
    </row>
    <row r="30">
      <c r="A30" s="4" t="inlineStr">
        <is>
          <t>Initial face value of bonds purchased</t>
        </is>
      </c>
      <c r="F30" s="7" t="n">
        <v>106200</v>
      </c>
    </row>
    <row r="31">
      <c r="A31" s="4" t="inlineStr">
        <is>
          <t>Agency B Piece Bonds | Held-to-Maturity</t>
        </is>
      </c>
    </row>
    <row r="32">
      <c r="A32" s="3" t="inlineStr">
        <is>
          <t>Held-to-Maturity</t>
        </is>
      </c>
    </row>
    <row r="33">
      <c r="A33" s="4" t="inlineStr">
        <is>
          <t>Weighted average variable interest rate (as a percent)</t>
        </is>
      </c>
      <c r="D33" s="4" t="inlineStr">
        <is>
          <t>3.74%</t>
        </is>
      </c>
      <c r="F33" s="4" t="inlineStr">
        <is>
          <t>3.74%</t>
        </is>
      </c>
    </row>
    <row r="34">
      <c r="A34" s="4" t="inlineStr">
        <is>
          <t>Weighted average effective interest rate (as a percent)</t>
        </is>
      </c>
      <c r="D34" s="4" t="inlineStr">
        <is>
          <t>10.85%</t>
        </is>
      </c>
      <c r="F34" s="4" t="inlineStr">
        <is>
          <t>10.85%</t>
        </is>
      </c>
      <c r="G34" s="4" t="inlineStr">
        <is>
          <t>10.85%</t>
        </is>
      </c>
    </row>
    <row r="35">
      <c r="A35" s="3" t="inlineStr">
        <is>
          <t>Held-to-maturity securities, estimated fiscal year</t>
        </is>
      </c>
    </row>
    <row r="36">
      <c r="A36" s="4" t="inlineStr">
        <is>
          <t>Within one year</t>
        </is>
      </c>
      <c r="D36" s="7" t="n">
        <v>12600</v>
      </c>
      <c r="F36" s="7" t="n">
        <v>12600</v>
      </c>
    </row>
    <row r="37">
      <c r="A37" s="4" t="inlineStr">
        <is>
          <t>After one year through five years</t>
        </is>
      </c>
      <c r="D37" s="5" t="n">
        <v>36000</v>
      </c>
      <c r="F37" s="5" t="n">
        <v>36000</v>
      </c>
    </row>
    <row r="38">
      <c r="A38" s="4" t="inlineStr">
        <is>
          <t>After five years through ten years</t>
        </is>
      </c>
      <c r="D38" s="5" t="n">
        <v>11300</v>
      </c>
      <c r="F38" s="5" t="n">
        <v>11300</v>
      </c>
    </row>
    <row r="39">
      <c r="A39" s="4" t="inlineStr">
        <is>
          <t>After ten years</t>
        </is>
      </c>
      <c r="D39" s="5" t="n">
        <v>16600</v>
      </c>
      <c r="F39" s="5" t="n">
        <v>16600</v>
      </c>
    </row>
    <row r="40">
      <c r="A40" s="4" t="inlineStr">
        <is>
          <t>APL certificates</t>
        </is>
      </c>
    </row>
    <row r="41">
      <c r="A41" s="3" t="inlineStr">
        <is>
          <t>Held-to-Maturity</t>
        </is>
      </c>
    </row>
    <row r="42">
      <c r="A42" s="4" t="inlineStr">
        <is>
          <t>Face Value</t>
        </is>
      </c>
      <c r="D42" s="5" t="n">
        <v>63627</v>
      </c>
      <c r="F42" s="5" t="n">
        <v>63627</v>
      </c>
    </row>
    <row r="43">
      <c r="A43" s="4" t="inlineStr">
        <is>
          <t>Net Carrying Value</t>
        </is>
      </c>
      <c r="D43" s="5" t="n">
        <v>37685</v>
      </c>
      <c r="F43" s="5" t="n">
        <v>37685</v>
      </c>
    </row>
    <row r="44">
      <c r="A44" s="4" t="inlineStr">
        <is>
          <t>Unrealized Loss</t>
        </is>
      </c>
      <c r="D44" s="5" t="n">
        <v>-2105</v>
      </c>
      <c r="F44" s="5" t="n">
        <v>-2105</v>
      </c>
    </row>
    <row r="45">
      <c r="A45" s="4" t="inlineStr">
        <is>
          <t>Estimated Fair Value</t>
        </is>
      </c>
      <c r="D45" s="5" t="n">
        <v>35580</v>
      </c>
      <c r="F45" s="5" t="n">
        <v>35580</v>
      </c>
    </row>
    <row r="46">
      <c r="A46" s="4" t="inlineStr">
        <is>
          <t>Allowance for Credit Losses</t>
        </is>
      </c>
      <c r="D46" s="5" t="n">
        <v>1023</v>
      </c>
      <c r="F46" s="5" t="n">
        <v>1023</v>
      </c>
    </row>
    <row r="47">
      <c r="A47" s="4" t="inlineStr">
        <is>
          <t>APL certificates | Held-to-Maturity</t>
        </is>
      </c>
    </row>
    <row r="48">
      <c r="A48" s="3" t="inlineStr">
        <is>
          <t>Held-to-Maturity</t>
        </is>
      </c>
    </row>
    <row r="49">
      <c r="A49" s="4" t="inlineStr">
        <is>
          <t>Face Value</t>
        </is>
      </c>
      <c r="D49" s="7" t="n">
        <v>63600</v>
      </c>
      <c r="F49" s="5" t="n">
        <v>63600</v>
      </c>
    </row>
    <row r="50">
      <c r="A50" s="4" t="inlineStr">
        <is>
          <t>Discounted value of bonds purchased</t>
        </is>
      </c>
      <c r="F50" s="7" t="n">
        <v>37900</v>
      </c>
    </row>
    <row r="51">
      <c r="A51" s="4" t="inlineStr">
        <is>
          <t>Weighted average variable interest rate (as a percent)</t>
        </is>
      </c>
      <c r="D51" s="4" t="inlineStr">
        <is>
          <t>4.95%</t>
        </is>
      </c>
      <c r="F51" s="4" t="inlineStr">
        <is>
          <t>4.95%</t>
        </is>
      </c>
    </row>
    <row r="52">
      <c r="A52" s="4" t="inlineStr">
        <is>
          <t>Estimated weighted average maturity period</t>
        </is>
      </c>
      <c r="F52" s="4" t="inlineStr">
        <is>
          <t>10 years</t>
        </is>
      </c>
    </row>
    <row r="53">
      <c r="A53" s="4" t="inlineStr">
        <is>
          <t>Estimated weighted average remaining maturity period</t>
        </is>
      </c>
      <c r="F53" s="4" t="inlineStr">
        <is>
          <t>9 years</t>
        </is>
      </c>
    </row>
    <row r="54">
      <c r="A54" s="4" t="inlineStr">
        <is>
          <t>Weighted average effective interest rate (as a percent)</t>
        </is>
      </c>
      <c r="D54" s="4" t="inlineStr">
        <is>
          <t>10.15%</t>
        </is>
      </c>
      <c r="F54" s="4" t="inlineStr">
        <is>
          <t>10.15%</t>
        </is>
      </c>
    </row>
    <row r="55">
      <c r="A55" s="4" t="inlineStr">
        <is>
          <t>Number of loans serving as collateral | item</t>
        </is>
      </c>
      <c r="F55" s="5" t="n">
        <v>40</v>
      </c>
    </row>
    <row r="56">
      <c r="A56" s="4" t="inlineStr">
        <is>
          <t>Number of multifamily properties | item</t>
        </is>
      </c>
      <c r="F56" s="5" t="n">
        <v>49</v>
      </c>
    </row>
    <row r="57">
      <c r="A57" s="3" t="inlineStr">
        <is>
          <t>Held-to-maturity securities, estimated fiscal year</t>
        </is>
      </c>
    </row>
    <row r="58">
      <c r="A58" s="4" t="inlineStr">
        <is>
          <t>After ten years</t>
        </is>
      </c>
      <c r="D58" s="7" t="n">
        <v>63600</v>
      </c>
      <c r="F58" s="7" t="n">
        <v>63600</v>
      </c>
    </row>
    <row r="59">
      <c r="A59" s="4" t="inlineStr">
        <is>
          <t>SFR bonds</t>
        </is>
      </c>
    </row>
    <row r="60">
      <c r="A60" s="3" t="inlineStr">
        <is>
          <t>Held-to-Maturity</t>
        </is>
      </c>
    </row>
    <row r="61">
      <c r="A61" s="4" t="inlineStr">
        <is>
          <t>Face Value</t>
        </is>
      </c>
      <c r="G61" s="7" t="n">
        <v>20000</v>
      </c>
    </row>
    <row r="62">
      <c r="A62" s="4" t="inlineStr">
        <is>
          <t>Net Carrying Value</t>
        </is>
      </c>
      <c r="G62" s="5" t="n">
        <v>20000</v>
      </c>
    </row>
    <row r="63">
      <c r="A63" s="4" t="inlineStr">
        <is>
          <t>Unrealized Gain</t>
        </is>
      </c>
      <c r="G63" s="5" t="n">
        <v>74</v>
      </c>
    </row>
    <row r="64">
      <c r="A64" s="4" t="inlineStr">
        <is>
          <t>Estimated Fair Value</t>
        </is>
      </c>
      <c r="G64" s="7" t="n">
        <v>20074</v>
      </c>
    </row>
    <row r="65">
      <c r="A65" s="4" t="inlineStr">
        <is>
          <t>Available -for-sale reclassified from held-to-maturity</t>
        </is>
      </c>
      <c r="D65" s="5" t="n">
        <v>20000</v>
      </c>
      <c r="F65" s="5" t="n">
        <v>20000</v>
      </c>
    </row>
    <row r="66">
      <c r="A66" s="4" t="inlineStr">
        <is>
          <t>SFR bonds | Held-to-Maturity</t>
        </is>
      </c>
    </row>
    <row r="67">
      <c r="A67" s="3" t="inlineStr">
        <is>
          <t>Held-to-Maturity</t>
        </is>
      </c>
    </row>
    <row r="68">
      <c r="A68" s="4" t="inlineStr">
        <is>
          <t>Sale of loans held-for-sale excluding acquired loans</t>
        </is>
      </c>
      <c r="B68" s="7" t="n">
        <v>10000</v>
      </c>
      <c r="D68" s="5" t="n">
        <v>10000</v>
      </c>
    </row>
    <row r="69">
      <c r="A69" s="4" t="inlineStr">
        <is>
          <t>SFR bonds | Available-for-sale Securities</t>
        </is>
      </c>
    </row>
    <row r="70">
      <c r="A70" s="3" t="inlineStr">
        <is>
          <t>Held-to-Maturity</t>
        </is>
      </c>
    </row>
    <row r="71">
      <c r="A71" s="4" t="inlineStr">
        <is>
          <t>Carrying value of bonds, available-for-sale</t>
        </is>
      </c>
      <c r="D71" s="7" t="n">
        <v>10000</v>
      </c>
      <c r="F71" s="7" t="n">
        <v>10000</v>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Held-to-Maturity Rollforward of Allowance (Details) - USD ($) $ in Thousands</t>
        </is>
      </c>
      <c r="B1" s="2" t="inlineStr">
        <is>
          <t>12 Months Ended</t>
        </is>
      </c>
    </row>
    <row r="2">
      <c r="B2" s="2" t="inlineStr">
        <is>
          <t>Dec. 31, 2020</t>
        </is>
      </c>
      <c r="C2" s="2" t="inlineStr">
        <is>
          <t>Dec. 31, 2019</t>
        </is>
      </c>
      <c r="D2" s="2" t="inlineStr">
        <is>
          <t>Dec. 31, 2018</t>
        </is>
      </c>
    </row>
    <row r="3">
      <c r="A3" s="3" t="inlineStr">
        <is>
          <t>Changes in the allowance for credit losses</t>
        </is>
      </c>
    </row>
    <row r="4">
      <c r="A4" s="4" t="inlineStr">
        <is>
          <t>Allowance for credit loss, Beginning balance</t>
        </is>
      </c>
      <c r="B4" s="7" t="n">
        <v>0</v>
      </c>
    </row>
    <row r="5">
      <c r="A5" s="4" t="inlineStr">
        <is>
          <t>Allowance for credit loss, Ending balance</t>
        </is>
      </c>
      <c r="B5" s="5" t="n">
        <v>1644</v>
      </c>
      <c r="C5" s="7" t="n">
        <v>0</v>
      </c>
    </row>
    <row r="6">
      <c r="A6" s="4" t="inlineStr">
        <is>
          <t>Held-to-Maturity</t>
        </is>
      </c>
    </row>
    <row r="7">
      <c r="A7" s="3" t="inlineStr">
        <is>
          <t>Changes in the allowance for credit losses</t>
        </is>
      </c>
    </row>
    <row r="8">
      <c r="A8" s="4" t="inlineStr">
        <is>
          <t>Impairment of held-to maturity securities</t>
        </is>
      </c>
      <c r="B8" s="5" t="n">
        <v>0</v>
      </c>
    </row>
    <row r="9">
      <c r="A9" s="4" t="inlineStr">
        <is>
          <t>Interest income (including the amortization of discount)</t>
        </is>
      </c>
      <c r="B9" s="5" t="n">
        <v>9700</v>
      </c>
      <c r="C9" s="5" t="n">
        <v>9900</v>
      </c>
      <c r="D9" s="7" t="n">
        <v>5800</v>
      </c>
    </row>
    <row r="10">
      <c r="A10" s="4" t="inlineStr">
        <is>
          <t>APL certificates</t>
        </is>
      </c>
    </row>
    <row r="11">
      <c r="A11" s="3" t="inlineStr">
        <is>
          <t>Changes in the allowance for credit losses</t>
        </is>
      </c>
    </row>
    <row r="12">
      <c r="A12" s="4" t="inlineStr">
        <is>
          <t>Allowance for credit loss, Ending balance</t>
        </is>
      </c>
      <c r="B12" s="5" t="n">
        <v>1023</v>
      </c>
    </row>
    <row r="13">
      <c r="A13" s="4" t="inlineStr">
        <is>
          <t>B Piece bonds</t>
        </is>
      </c>
    </row>
    <row r="14">
      <c r="A14" s="3" t="inlineStr">
        <is>
          <t>Changes in the allowance for credit losses</t>
        </is>
      </c>
    </row>
    <row r="15">
      <c r="A15" s="4" t="inlineStr">
        <is>
          <t>Allowance for credit loss, Ending balance</t>
        </is>
      </c>
      <c r="B15" s="5" t="n">
        <v>621</v>
      </c>
    </row>
    <row r="16">
      <c r="A16" s="4" t="inlineStr">
        <is>
          <t>Impact of adopting CECL | Impact of Adoption</t>
        </is>
      </c>
    </row>
    <row r="17">
      <c r="A17" s="3" t="inlineStr">
        <is>
          <t>Changes in the allowance for credit losses</t>
        </is>
      </c>
    </row>
    <row r="18">
      <c r="A18" s="4" t="inlineStr">
        <is>
          <t>Allowance for credit loss, Beginning balance</t>
        </is>
      </c>
      <c r="B18" s="5" t="n">
        <v>501</v>
      </c>
    </row>
    <row r="19">
      <c r="A19" s="4" t="inlineStr">
        <is>
          <t>Provision for credit loss expense</t>
        </is>
      </c>
      <c r="B19" s="5" t="n">
        <v>1143</v>
      </c>
    </row>
    <row r="20">
      <c r="A20" s="4" t="inlineStr">
        <is>
          <t>Allowance for credit loss, Ending balance</t>
        </is>
      </c>
      <c r="B20" s="5" t="n">
        <v>1644</v>
      </c>
      <c r="C20" s="5" t="n">
        <v>501</v>
      </c>
    </row>
    <row r="21">
      <c r="A21" s="4" t="inlineStr">
        <is>
          <t>Impact of adopting CECL | Impact of Adoption | APL certificates</t>
        </is>
      </c>
    </row>
    <row r="22">
      <c r="A22" s="3" t="inlineStr">
        <is>
          <t>Changes in the allowance for credit losses</t>
        </is>
      </c>
    </row>
    <row r="23">
      <c r="A23" s="4" t="inlineStr">
        <is>
          <t>Provision for credit loss expense</t>
        </is>
      </c>
      <c r="B23" s="5" t="n">
        <v>1023</v>
      </c>
    </row>
    <row r="24">
      <c r="A24" s="4" t="inlineStr">
        <is>
          <t>Allowance for credit loss, Ending balance</t>
        </is>
      </c>
      <c r="B24" s="5" t="n">
        <v>1023</v>
      </c>
    </row>
    <row r="25">
      <c r="A25" s="4" t="inlineStr">
        <is>
          <t>Impact of adopting CECL | Impact of Adoption | B Piece bonds</t>
        </is>
      </c>
    </row>
    <row r="26">
      <c r="A26" s="3" t="inlineStr">
        <is>
          <t>Changes in the allowance for credit losses</t>
        </is>
      </c>
    </row>
    <row r="27">
      <c r="A27" s="4" t="inlineStr">
        <is>
          <t>Allowance for credit loss, Beginning balance</t>
        </is>
      </c>
      <c r="B27" s="5" t="n">
        <v>501</v>
      </c>
    </row>
    <row r="28">
      <c r="A28" s="4" t="inlineStr">
        <is>
          <t>Provision for credit loss expense</t>
        </is>
      </c>
      <c r="B28" s="5" t="n">
        <v>120</v>
      </c>
    </row>
    <row r="29">
      <c r="A29" s="4" t="inlineStr">
        <is>
          <t>Allowance for credit loss, Ending balance</t>
        </is>
      </c>
      <c r="B29" s="7" t="n">
        <v>621</v>
      </c>
      <c r="C29" s="7" t="n">
        <v>5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Equity Affiliates, Summary (Details) - USD ($) $ in Thousands</t>
        </is>
      </c>
      <c r="B1" s="2" t="inlineStr">
        <is>
          <t>Dec. 31, 2020</t>
        </is>
      </c>
      <c r="C1" s="2" t="inlineStr">
        <is>
          <t>Dec. 31, 2019</t>
        </is>
      </c>
    </row>
    <row r="2">
      <c r="A2" s="3" t="inlineStr">
        <is>
          <t>Investment in Equity Affiliates</t>
        </is>
      </c>
    </row>
    <row r="3">
      <c r="A3" s="4" t="inlineStr">
        <is>
          <t>Investment in Equity Affiliates</t>
        </is>
      </c>
      <c r="B3" s="7" t="n">
        <v>74274</v>
      </c>
      <c r="C3" s="7" t="n">
        <v>41800</v>
      </c>
    </row>
    <row r="4">
      <c r="A4" s="4" t="inlineStr">
        <is>
          <t>UPB of Loans to Equity Affiliates</t>
        </is>
      </c>
      <c r="B4" s="5" t="n">
        <v>1687</v>
      </c>
    </row>
    <row r="5">
      <c r="A5" s="4" t="inlineStr">
        <is>
          <t>Arbor Residential Investor LLC</t>
        </is>
      </c>
    </row>
    <row r="6">
      <c r="A6" s="3" t="inlineStr">
        <is>
          <t>Investment in Equity Affiliates</t>
        </is>
      </c>
    </row>
    <row r="7">
      <c r="A7" s="4" t="inlineStr">
        <is>
          <t>Investment in Equity Affiliates</t>
        </is>
      </c>
      <c r="B7" s="5" t="n">
        <v>59150</v>
      </c>
      <c r="C7" s="5" t="n">
        <v>26520</v>
      </c>
    </row>
    <row r="8">
      <c r="A8" s="4" t="inlineStr">
        <is>
          <t>AMAC Holdings III LLC</t>
        </is>
      </c>
    </row>
    <row r="9">
      <c r="A9" s="3" t="inlineStr">
        <is>
          <t>Investment in Equity Affiliates</t>
        </is>
      </c>
    </row>
    <row r="10">
      <c r="A10" s="4" t="inlineStr">
        <is>
          <t>Investment in Equity Affiliates</t>
        </is>
      </c>
      <c r="B10" s="5" t="n">
        <v>10308</v>
      </c>
      <c r="C10" s="5" t="n">
        <v>10520</v>
      </c>
    </row>
    <row r="11">
      <c r="A11" s="4" t="inlineStr">
        <is>
          <t>North Vermont Avenue</t>
        </is>
      </c>
    </row>
    <row r="12">
      <c r="A12" s="3" t="inlineStr">
        <is>
          <t>Investment in Equity Affiliates</t>
        </is>
      </c>
    </row>
    <row r="13">
      <c r="A13" s="4" t="inlineStr">
        <is>
          <t>Investment in Equity Affiliates</t>
        </is>
      </c>
      <c r="B13" s="5" t="n">
        <v>2496</v>
      </c>
      <c r="C13" s="5" t="n">
        <v>2440</v>
      </c>
    </row>
    <row r="14">
      <c r="A14" s="4" t="inlineStr">
        <is>
          <t>Lightstone Value Plus R E I T L P</t>
        </is>
      </c>
    </row>
    <row r="15">
      <c r="A15" s="3" t="inlineStr">
        <is>
          <t>Investment in Equity Affiliates</t>
        </is>
      </c>
    </row>
    <row r="16">
      <c r="A16" s="4" t="inlineStr">
        <is>
          <t>Investment in Equity Affiliates</t>
        </is>
      </c>
      <c r="B16" s="5" t="n">
        <v>1895</v>
      </c>
      <c r="C16" s="5" t="n">
        <v>1895</v>
      </c>
    </row>
    <row r="17">
      <c r="A17" s="4" t="inlineStr">
        <is>
          <t>JT Prime</t>
        </is>
      </c>
    </row>
    <row r="18">
      <c r="A18" s="3" t="inlineStr">
        <is>
          <t>Investment in Equity Affiliates</t>
        </is>
      </c>
    </row>
    <row r="19">
      <c r="A19" s="4" t="inlineStr">
        <is>
          <t>Investment in Equity Affiliates</t>
        </is>
      </c>
      <c r="B19" s="5" t="n">
        <v>425</v>
      </c>
      <c r="C19" s="7" t="n">
        <v>425</v>
      </c>
    </row>
    <row r="20">
      <c r="A20" s="4" t="inlineStr">
        <is>
          <t>West Shore Cafe</t>
        </is>
      </c>
    </row>
    <row r="21">
      <c r="A21" s="3" t="inlineStr">
        <is>
          <t>Investment in Equity Affiliates</t>
        </is>
      </c>
    </row>
    <row r="22">
      <c r="A22" s="4" t="inlineStr">
        <is>
          <t>UPB of Loans to Equity Affiliates</t>
        </is>
      </c>
      <c r="B22" s="7" t="n">
        <v>16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3" customWidth="1" min="1" max="1"/>
    <col width="15" customWidth="1" min="2" max="2"/>
    <col width="25" customWidth="1" min="3" max="3"/>
    <col width="21" customWidth="1" min="4" max="4"/>
    <col width="21" customWidth="1" min="5" max="5"/>
    <col width="21" customWidth="1" min="6" max="6"/>
  </cols>
  <sheetData>
    <row r="1">
      <c r="A1" s="1" t="inlineStr">
        <is>
          <t>Investments in Equity Affiliates, All Investments (Details)</t>
        </is>
      </c>
      <c r="B1" s="2" t="inlineStr">
        <is>
          <t>1 Months Ended</t>
        </is>
      </c>
      <c r="C1" s="2" t="inlineStr">
        <is>
          <t>12 Months Ended</t>
        </is>
      </c>
    </row>
    <row r="2">
      <c r="B2" s="2" t="inlineStr">
        <is>
          <t>Jan. 31, 2021</t>
        </is>
      </c>
      <c r="C2" s="2" t="inlineStr">
        <is>
          <t>Dec. 31, 2020USD ($)item</t>
        </is>
      </c>
      <c r="D2" s="2" t="inlineStr">
        <is>
          <t>Dec. 31, 2019USD ($)</t>
        </is>
      </c>
      <c r="E2" s="2" t="inlineStr">
        <is>
          <t>Dec. 31, 2018USD ($)</t>
        </is>
      </c>
      <c r="F2" s="2" t="inlineStr">
        <is>
          <t>Dec. 31, 2015USD ($)</t>
        </is>
      </c>
    </row>
    <row r="3">
      <c r="A3" s="3" t="inlineStr">
        <is>
          <t>Investment in Equity Affiliates</t>
        </is>
      </c>
    </row>
    <row r="4">
      <c r="A4" s="4" t="inlineStr">
        <is>
          <t>Income (loss) from equity affiliates</t>
        </is>
      </c>
      <c r="C4" s="7" t="n">
        <v>76161000</v>
      </c>
      <c r="D4" s="7" t="n">
        <v>10635000</v>
      </c>
      <c r="E4" s="7" t="n">
        <v>1196000</v>
      </c>
    </row>
    <row r="5">
      <c r="A5" s="4" t="inlineStr">
        <is>
          <t>Noncontrolling interest invested</t>
        </is>
      </c>
      <c r="C5" s="5" t="n">
        <v>892000</v>
      </c>
      <c r="D5" s="5" t="n">
        <v>13522000</v>
      </c>
      <c r="E5" s="5" t="n">
        <v>2493000</v>
      </c>
    </row>
    <row r="6">
      <c r="A6" s="4" t="inlineStr">
        <is>
          <t>ACM / Our "Former Manager"</t>
        </is>
      </c>
    </row>
    <row r="7">
      <c r="A7" s="3" t="inlineStr">
        <is>
          <t>Investment in Equity Affiliates</t>
        </is>
      </c>
    </row>
    <row r="8">
      <c r="A8" s="4" t="inlineStr">
        <is>
          <t>Percentage of ownership interest of related party in the entity</t>
        </is>
      </c>
      <c r="F8" s="4" t="inlineStr">
        <is>
          <t>50.00%</t>
        </is>
      </c>
    </row>
    <row r="9">
      <c r="A9" s="4" t="inlineStr">
        <is>
          <t>Arbor Residential Investor LLC</t>
        </is>
      </c>
    </row>
    <row r="10">
      <c r="A10" s="3" t="inlineStr">
        <is>
          <t>Investment in Equity Affiliates</t>
        </is>
      </c>
    </row>
    <row r="11">
      <c r="A11" s="4" t="inlineStr">
        <is>
          <t>Equity Investment</t>
        </is>
      </c>
      <c r="F11" s="7" t="n">
        <v>9600000</v>
      </c>
    </row>
    <row r="12">
      <c r="A12" s="4" t="inlineStr">
        <is>
          <t>Charge for proportionate share of litigation settlement recorded</t>
        </is>
      </c>
      <c r="E12" s="5" t="n">
        <v>2400000</v>
      </c>
    </row>
    <row r="13">
      <c r="A13" s="4" t="inlineStr">
        <is>
          <t>Percentage of ownership interest of related party in the entity</t>
        </is>
      </c>
      <c r="F13" s="4" t="inlineStr">
        <is>
          <t>50.00%</t>
        </is>
      </c>
    </row>
    <row r="14">
      <c r="A14" s="4" t="inlineStr">
        <is>
          <t>Income (loss) from equity affiliates</t>
        </is>
      </c>
      <c r="C14" s="5" t="n">
        <v>75700000</v>
      </c>
      <c r="D14" s="5" t="n">
        <v>-7200000</v>
      </c>
      <c r="E14" s="5" t="n">
        <v>700000</v>
      </c>
    </row>
    <row r="15">
      <c r="A15" s="4" t="inlineStr">
        <is>
          <t>Distribution received</t>
        </is>
      </c>
      <c r="C15" s="7" t="n">
        <v>43200000</v>
      </c>
    </row>
    <row r="16">
      <c r="A16" s="4" t="inlineStr">
        <is>
          <t>Arbor Residential Investor LLC | Wakefield</t>
        </is>
      </c>
    </row>
    <row r="17">
      <c r="A17" s="3" t="inlineStr">
        <is>
          <t>Investment in Equity Affiliates</t>
        </is>
      </c>
    </row>
    <row r="18">
      <c r="A18" s="4" t="inlineStr">
        <is>
          <t>Percentage of ownership interest of related party in the entity</t>
        </is>
      </c>
      <c r="F18" s="4" t="inlineStr">
        <is>
          <t>50.00%</t>
        </is>
      </c>
    </row>
    <row r="19">
      <c r="A19" s="4" t="inlineStr">
        <is>
          <t>Residential mortgage banking business</t>
        </is>
      </c>
    </row>
    <row r="20">
      <c r="A20" s="3" t="inlineStr">
        <is>
          <t>Investment in Equity Affiliates</t>
        </is>
      </c>
    </row>
    <row r="21">
      <c r="A21" s="4" t="inlineStr">
        <is>
          <t>Indirect ownership percentage</t>
        </is>
      </c>
      <c r="C21" s="4" t="inlineStr">
        <is>
          <t>16.30%</t>
        </is>
      </c>
      <c r="F21" s="4" t="inlineStr">
        <is>
          <t>65.00%</t>
        </is>
      </c>
    </row>
    <row r="22">
      <c r="A22" s="4" t="inlineStr">
        <is>
          <t>Residential mortgage banking business | Subsequent Event</t>
        </is>
      </c>
    </row>
    <row r="23">
      <c r="A23" s="3" t="inlineStr">
        <is>
          <t>Investment in Equity Affiliates</t>
        </is>
      </c>
    </row>
    <row r="24">
      <c r="A24" s="4" t="inlineStr">
        <is>
          <t>Indirect ownership percentage</t>
        </is>
      </c>
      <c r="B24" s="4" t="inlineStr">
        <is>
          <t>12.30%</t>
        </is>
      </c>
    </row>
    <row r="25">
      <c r="A25" s="4" t="inlineStr">
        <is>
          <t>AMAC Holdings III LLC</t>
        </is>
      </c>
    </row>
    <row r="26">
      <c r="A26" s="3" t="inlineStr">
        <is>
          <t>Investment in Equity Affiliates</t>
        </is>
      </c>
    </row>
    <row r="27">
      <c r="A27" s="4" t="inlineStr">
        <is>
          <t>Income (loss) from equity affiliates</t>
        </is>
      </c>
      <c r="C27" s="7" t="n">
        <v>-900000</v>
      </c>
    </row>
    <row r="28">
      <c r="A28" s="4" t="inlineStr">
        <is>
          <t>Distribution received</t>
        </is>
      </c>
      <c r="C28" s="5" t="n">
        <v>100000</v>
      </c>
      <c r="D28" s="5" t="n">
        <v>200000</v>
      </c>
    </row>
    <row r="29">
      <c r="A29" s="4" t="inlineStr">
        <is>
          <t>Investment in real estate committed</t>
        </is>
      </c>
      <c r="D29" s="7" t="n">
        <v>30000000</v>
      </c>
    </row>
    <row r="30">
      <c r="A30" s="4" t="inlineStr">
        <is>
          <t>Investment in real estate</t>
        </is>
      </c>
      <c r="C30" s="5" t="n">
        <v>11700000</v>
      </c>
    </row>
    <row r="31">
      <c r="A31" s="4" t="inlineStr">
        <is>
          <t>Interest in a real estate investment (as a percent)</t>
        </is>
      </c>
      <c r="D31" s="4" t="inlineStr">
        <is>
          <t>18.00%</t>
        </is>
      </c>
    </row>
    <row r="32">
      <c r="A32" s="4" t="inlineStr">
        <is>
          <t>North Vermont Avenue</t>
        </is>
      </c>
    </row>
    <row r="33">
      <c r="A33" s="3" t="inlineStr">
        <is>
          <t>Investment in Equity Affiliates</t>
        </is>
      </c>
    </row>
    <row r="34">
      <c r="A34" s="4" t="inlineStr">
        <is>
          <t>Noncontrolling interest invested</t>
        </is>
      </c>
      <c r="D34" s="7" t="n">
        <v>2400000</v>
      </c>
    </row>
    <row r="35">
      <c r="A35" s="4" t="inlineStr">
        <is>
          <t>Noncontrolling interest in equity method investment (as a percent)</t>
        </is>
      </c>
      <c r="D35" s="4" t="inlineStr">
        <is>
          <t>85.00%</t>
        </is>
      </c>
    </row>
    <row r="36">
      <c r="A36" s="4" t="inlineStr">
        <is>
          <t>Lightstone Value Plus R E I T L P</t>
        </is>
      </c>
    </row>
    <row r="37">
      <c r="A37" s="3" t="inlineStr">
        <is>
          <t>Investment in Equity Affiliates</t>
        </is>
      </c>
    </row>
    <row r="38">
      <c r="A38" s="4" t="inlineStr">
        <is>
          <t>Equity Investment</t>
        </is>
      </c>
      <c r="C38" s="7" t="n">
        <v>1900000</v>
      </c>
    </row>
    <row r="39">
      <c r="A39" s="4" t="inlineStr">
        <is>
          <t>West Shore Cafe</t>
        </is>
      </c>
    </row>
    <row r="40">
      <c r="A40" s="3" t="inlineStr">
        <is>
          <t>Investment in Equity Affiliates</t>
        </is>
      </c>
    </row>
    <row r="41">
      <c r="A41" s="4" t="inlineStr">
        <is>
          <t>Ownership percentage</t>
        </is>
      </c>
      <c r="C41" s="4" t="inlineStr">
        <is>
          <t>50.00%</t>
        </is>
      </c>
    </row>
    <row r="42">
      <c r="A42" s="4" t="inlineStr">
        <is>
          <t>Provided first mortgage loan to an affiliated entity</t>
        </is>
      </c>
      <c r="C42" s="7" t="n">
        <v>1700000</v>
      </c>
    </row>
    <row r="43">
      <c r="A43" s="4" t="inlineStr">
        <is>
          <t>Variable rate, spread (as a percent)</t>
        </is>
      </c>
      <c r="C43" s="4" t="inlineStr">
        <is>
          <t>4.00%</t>
        </is>
      </c>
    </row>
    <row r="44">
      <c r="A44" s="4" t="inlineStr">
        <is>
          <t>Other-than-temporary impairment recorded</t>
        </is>
      </c>
      <c r="E44" s="5" t="n">
        <v>2200000</v>
      </c>
    </row>
    <row r="45">
      <c r="A45" s="4" t="inlineStr">
        <is>
          <t>Provision for loan loss recorded</t>
        </is>
      </c>
      <c r="E45" s="5" t="n">
        <v>1700000</v>
      </c>
    </row>
    <row r="46">
      <c r="A46" s="4" t="inlineStr">
        <is>
          <t>JT Prime</t>
        </is>
      </c>
    </row>
    <row r="47">
      <c r="A47" s="3" t="inlineStr">
        <is>
          <t>Investment in Equity Affiliates</t>
        </is>
      </c>
    </row>
    <row r="48">
      <c r="A48" s="4" t="inlineStr">
        <is>
          <t>Equity Investment</t>
        </is>
      </c>
      <c r="C48" s="7" t="n">
        <v>400000</v>
      </c>
    </row>
    <row r="49">
      <c r="A49" s="4" t="inlineStr">
        <is>
          <t>Noncontrolling interest in equity method investment (as a percent)</t>
        </is>
      </c>
      <c r="C49" s="4" t="inlineStr">
        <is>
          <t>50.00%</t>
        </is>
      </c>
    </row>
    <row r="50">
      <c r="A50" s="4" t="inlineStr">
        <is>
          <t>East River Portfolio</t>
        </is>
      </c>
    </row>
    <row r="51">
      <c r="A51" s="3" t="inlineStr">
        <is>
          <t>Investment in Equity Affiliates</t>
        </is>
      </c>
    </row>
    <row r="52">
      <c r="A52" s="4" t="inlineStr">
        <is>
          <t>Equity investment made</t>
        </is>
      </c>
      <c r="C52" s="7" t="n">
        <v>100000</v>
      </c>
    </row>
    <row r="53">
      <c r="A53" s="4" t="inlineStr">
        <is>
          <t>Ownership percentage</t>
        </is>
      </c>
      <c r="C53" s="4" t="inlineStr">
        <is>
          <t>5.00%</t>
        </is>
      </c>
    </row>
    <row r="54">
      <c r="A54" s="4" t="inlineStr">
        <is>
          <t>Number of properties owned | item</t>
        </is>
      </c>
      <c r="C54" s="5" t="n">
        <v>2</v>
      </c>
    </row>
    <row r="55">
      <c r="A55" s="4" t="inlineStr">
        <is>
          <t>East River Portfolio | Chief executive officer and other related parties</t>
        </is>
      </c>
    </row>
    <row r="56">
      <c r="A56" s="3" t="inlineStr">
        <is>
          <t>Investment in Equity Affiliates</t>
        </is>
      </c>
    </row>
    <row r="57">
      <c r="A57" s="4" t="inlineStr">
        <is>
          <t>Percentage of ownership interest of related party in the entity</t>
        </is>
      </c>
      <c r="C57" s="4" t="inlineStr">
        <is>
          <t>95.00%</t>
        </is>
      </c>
    </row>
    <row r="58">
      <c r="A58" s="4" t="inlineStr">
        <is>
          <t>Lexford Portfolio</t>
        </is>
      </c>
    </row>
    <row r="59">
      <c r="A59" s="3" t="inlineStr">
        <is>
          <t>Investment in Equity Affiliates</t>
        </is>
      </c>
    </row>
    <row r="60">
      <c r="A60" s="4" t="inlineStr">
        <is>
          <t>Noncontrolling interest</t>
        </is>
      </c>
      <c r="C60" s="7" t="n">
        <v>44000</v>
      </c>
    </row>
    <row r="61">
      <c r="A61" s="4" t="inlineStr">
        <is>
          <t>Distribution received</t>
        </is>
      </c>
      <c r="C61" s="7" t="n">
        <v>1100000</v>
      </c>
      <c r="D61" s="7" t="n">
        <v>3500000</v>
      </c>
      <c r="E61" s="7" t="n">
        <v>2500000</v>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s>
  <sheetData>
    <row r="1">
      <c r="A1" s="1" t="inlineStr">
        <is>
          <t>Real Estate Owned (Details) - USD ($) $ in Thousands</t>
        </is>
      </c>
      <c r="B1" s="2" t="inlineStr">
        <is>
          <t>1 Months Ended</t>
        </is>
      </c>
      <c r="C1" s="2" t="inlineStr">
        <is>
          <t>3 Months Ended</t>
        </is>
      </c>
      <c r="E1" s="2" t="inlineStr">
        <is>
          <t>12 Months Ended</t>
        </is>
      </c>
    </row>
    <row r="2">
      <c r="B2" s="2" t="inlineStr">
        <is>
          <t>Nov. 30, 2020</t>
        </is>
      </c>
      <c r="C2" s="2" t="inlineStr">
        <is>
          <t>Dec. 31, 2020</t>
        </is>
      </c>
      <c r="D2" s="2" t="inlineStr">
        <is>
          <t>Sep. 30, 2020</t>
        </is>
      </c>
      <c r="E2" s="2" t="inlineStr">
        <is>
          <t>Dec. 31, 2019</t>
        </is>
      </c>
      <c r="F2" s="2" t="inlineStr">
        <is>
          <t>Dec. 31, 2018</t>
        </is>
      </c>
    </row>
    <row r="3">
      <c r="A3" s="3" t="inlineStr">
        <is>
          <t>Real Estate Owned</t>
        </is>
      </c>
    </row>
    <row r="4">
      <c r="A4" s="4" t="inlineStr">
        <is>
          <t>Less: Impairment loss</t>
        </is>
      </c>
      <c r="E4" s="7" t="n">
        <v>-16807</v>
      </c>
    </row>
    <row r="5">
      <c r="A5" s="4" t="inlineStr">
        <is>
          <t>Less: Accumulated depreciation and amortization</t>
        </is>
      </c>
      <c r="E5" s="5" t="n">
        <v>-11327</v>
      </c>
    </row>
    <row r="6">
      <c r="A6" s="4" t="inlineStr">
        <is>
          <t>Real estate owned, net</t>
        </is>
      </c>
      <c r="C6" s="7" t="n">
        <v>1485</v>
      </c>
      <c r="E6" s="5" t="n">
        <v>13220</v>
      </c>
    </row>
    <row r="7">
      <c r="A7" s="4" t="inlineStr">
        <is>
          <t>Impairment loss on real estate owned</t>
        </is>
      </c>
      <c r="E7" s="5" t="n">
        <v>1000</v>
      </c>
      <c r="F7" s="7" t="n">
        <v>2000</v>
      </c>
    </row>
    <row r="8">
      <c r="A8" s="4" t="inlineStr">
        <is>
          <t>Hotel</t>
        </is>
      </c>
    </row>
    <row r="9">
      <c r="A9" s="3" t="inlineStr">
        <is>
          <t>Real Estate Owned</t>
        </is>
      </c>
    </row>
    <row r="10">
      <c r="A10" s="4" t="inlineStr">
        <is>
          <t>Less: Impairment loss</t>
        </is>
      </c>
      <c r="E10" s="5" t="n">
        <v>-14307</v>
      </c>
    </row>
    <row r="11">
      <c r="A11" s="4" t="inlineStr">
        <is>
          <t>Less: Accumulated depreciation and amortization</t>
        </is>
      </c>
      <c r="E11" s="5" t="n">
        <v>-10320</v>
      </c>
    </row>
    <row r="12">
      <c r="A12" s="4" t="inlineStr">
        <is>
          <t>Real estate owned, net</t>
        </is>
      </c>
      <c r="E12" s="5" t="n">
        <v>10208</v>
      </c>
    </row>
    <row r="13">
      <c r="A13" s="4" t="inlineStr">
        <is>
          <t>Office</t>
        </is>
      </c>
    </row>
    <row r="14">
      <c r="A14" s="3" t="inlineStr">
        <is>
          <t>Real Estate Owned</t>
        </is>
      </c>
    </row>
    <row r="15">
      <c r="A15" s="4" t="inlineStr">
        <is>
          <t>Less: Impairment loss</t>
        </is>
      </c>
      <c r="C15" s="5" t="n">
        <v>-2500</v>
      </c>
      <c r="E15" s="5" t="n">
        <v>-2500</v>
      </c>
    </row>
    <row r="16">
      <c r="A16" s="4" t="inlineStr">
        <is>
          <t>Less: Accumulated depreciation and amortization</t>
        </is>
      </c>
      <c r="C16" s="5" t="n">
        <v>-1163</v>
      </c>
      <c r="E16" s="5" t="n">
        <v>-1007</v>
      </c>
    </row>
    <row r="17">
      <c r="A17" s="4" t="inlineStr">
        <is>
          <t>Real estate owned, net</t>
        </is>
      </c>
      <c r="C17" s="5" t="n">
        <v>1485</v>
      </c>
      <c r="E17" s="5" t="n">
        <v>3012</v>
      </c>
    </row>
    <row r="18">
      <c r="A18" s="4" t="inlineStr">
        <is>
          <t>Land</t>
        </is>
      </c>
    </row>
    <row r="19">
      <c r="A19" s="3" t="inlineStr">
        <is>
          <t>Real Estate Owned</t>
        </is>
      </c>
    </row>
    <row r="20">
      <c r="A20" s="4" t="inlineStr">
        <is>
          <t>Real estate owned, gross</t>
        </is>
      </c>
      <c r="E20" s="5" t="n">
        <v>7803</v>
      </c>
    </row>
    <row r="21">
      <c r="A21" s="4" t="inlineStr">
        <is>
          <t>Land | Hotel</t>
        </is>
      </c>
    </row>
    <row r="22">
      <c r="A22" s="3" t="inlineStr">
        <is>
          <t>Real Estate Owned</t>
        </is>
      </c>
    </row>
    <row r="23">
      <c r="A23" s="4" t="inlineStr">
        <is>
          <t>Real estate owned, gross</t>
        </is>
      </c>
      <c r="E23" s="5" t="n">
        <v>3294</v>
      </c>
    </row>
    <row r="24">
      <c r="A24" s="4" t="inlineStr">
        <is>
          <t>Land | Office</t>
        </is>
      </c>
    </row>
    <row r="25">
      <c r="A25" s="3" t="inlineStr">
        <is>
          <t>Real Estate Owned</t>
        </is>
      </c>
    </row>
    <row r="26">
      <c r="A26" s="4" t="inlineStr">
        <is>
          <t>Real estate owned, gross</t>
        </is>
      </c>
      <c r="C26" s="5" t="n">
        <v>3138</v>
      </c>
      <c r="E26" s="5" t="n">
        <v>4509</v>
      </c>
    </row>
    <row r="27">
      <c r="A27" s="4" t="inlineStr">
        <is>
          <t>Building and intangible assets</t>
        </is>
      </c>
    </row>
    <row r="28">
      <c r="A28" s="3" t="inlineStr">
        <is>
          <t>Real Estate Owned</t>
        </is>
      </c>
    </row>
    <row r="29">
      <c r="A29" s="4" t="inlineStr">
        <is>
          <t>Real estate owned, gross</t>
        </is>
      </c>
      <c r="E29" s="5" t="n">
        <v>33551</v>
      </c>
    </row>
    <row r="30">
      <c r="A30" s="4" t="inlineStr">
        <is>
          <t>Building and intangible assets | Hotel</t>
        </is>
      </c>
    </row>
    <row r="31">
      <c r="A31" s="3" t="inlineStr">
        <is>
          <t>Real Estate Owned</t>
        </is>
      </c>
    </row>
    <row r="32">
      <c r="A32" s="4" t="inlineStr">
        <is>
          <t>Real estate owned, gross</t>
        </is>
      </c>
      <c r="E32" s="5" t="n">
        <v>31541</v>
      </c>
    </row>
    <row r="33">
      <c r="A33" s="4" t="inlineStr">
        <is>
          <t>Building and intangible assets | Office</t>
        </is>
      </c>
    </row>
    <row r="34">
      <c r="A34" s="3" t="inlineStr">
        <is>
          <t>Real Estate Owned</t>
        </is>
      </c>
    </row>
    <row r="35">
      <c r="A35" s="4" t="inlineStr">
        <is>
          <t>Real estate owned, gross</t>
        </is>
      </c>
      <c r="C35" s="5" t="n">
        <v>2010</v>
      </c>
      <c r="E35" s="5" t="n">
        <v>2010</v>
      </c>
    </row>
    <row r="36">
      <c r="A36" s="4" t="inlineStr">
        <is>
          <t>Real Estate Owned</t>
        </is>
      </c>
    </row>
    <row r="37">
      <c r="A37" s="3" t="inlineStr">
        <is>
          <t>Real Estate Owned</t>
        </is>
      </c>
    </row>
    <row r="38">
      <c r="A38" s="4" t="inlineStr">
        <is>
          <t>Property consideration</t>
        </is>
      </c>
      <c r="B38" s="7" t="n">
        <v>4100</v>
      </c>
    </row>
    <row r="39">
      <c r="A39" s="4" t="inlineStr">
        <is>
          <t>Gain(Loss) on sale of real estate owned</t>
        </is>
      </c>
      <c r="B39" s="7" t="n">
        <v>1000</v>
      </c>
    </row>
    <row r="40">
      <c r="A40" s="4" t="inlineStr">
        <is>
          <t>Impairment loss on real estate owned</t>
        </is>
      </c>
      <c r="E40" s="7" t="n">
        <v>1000</v>
      </c>
      <c r="F40" s="7" t="n">
        <v>2000</v>
      </c>
    </row>
    <row r="41">
      <c r="A41" s="4" t="inlineStr">
        <is>
          <t>Real Estate Owned | Hotel</t>
        </is>
      </c>
    </row>
    <row r="42">
      <c r="A42" s="3" t="inlineStr">
        <is>
          <t>Real Estate Owned</t>
        </is>
      </c>
    </row>
    <row r="43">
      <c r="A43" s="4" t="inlineStr">
        <is>
          <t>Property consideration</t>
        </is>
      </c>
      <c r="D43" s="7" t="n">
        <v>8400</v>
      </c>
    </row>
    <row r="44">
      <c r="A44" s="4" t="inlineStr">
        <is>
          <t>Gain(Loss) on sale of real estate owned</t>
        </is>
      </c>
      <c r="D44" s="5" t="n">
        <v>1900</v>
      </c>
    </row>
    <row r="45">
      <c r="A45" s="4" t="inlineStr">
        <is>
          <t>Charge on litigation settlement</t>
        </is>
      </c>
      <c r="D45" s="7" t="n">
        <v>2500</v>
      </c>
    </row>
    <row r="46">
      <c r="A46" s="4" t="inlineStr">
        <is>
          <t>Real Estate Owned | Office</t>
        </is>
      </c>
    </row>
    <row r="47">
      <c r="A47" s="3" t="inlineStr">
        <is>
          <t>Real Estate Owned</t>
        </is>
      </c>
    </row>
    <row r="48">
      <c r="A48" s="4" t="inlineStr">
        <is>
          <t>Sale of signage easement received</t>
        </is>
      </c>
      <c r="C48" s="7" t="n">
        <v>15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Details) - USD ($) $ in Millions</t>
        </is>
      </c>
      <c r="B1" s="2" t="inlineStr">
        <is>
          <t>Dec. 31, 2020</t>
        </is>
      </c>
      <c r="C1" s="2" t="inlineStr">
        <is>
          <t>Dec. 31, 2019</t>
        </is>
      </c>
    </row>
    <row r="2">
      <c r="A2" s="3" t="inlineStr">
        <is>
          <t>Goodwill and Other Intangible Assets</t>
        </is>
      </c>
    </row>
    <row r="3">
      <c r="A3" s="4" t="inlineStr">
        <is>
          <t>Goodwill</t>
        </is>
      </c>
      <c r="B3" s="6" t="n">
        <v>56.6</v>
      </c>
      <c r="C3" s="6" t="n">
        <v>5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s Asset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Finite-lived intangible assets, Accumulated Amortization</t>
        </is>
      </c>
      <c r="B4" s="7" t="n">
        <v>-23585</v>
      </c>
      <c r="C4" s="7" t="n">
        <v>-18335</v>
      </c>
    </row>
    <row r="5">
      <c r="A5" s="3" t="inlineStr">
        <is>
          <t>Intangible assets</t>
        </is>
      </c>
    </row>
    <row r="6">
      <c r="A6" s="4" t="inlineStr">
        <is>
          <t>Intangible assets, Gross Carrying Value</t>
        </is>
      </c>
      <c r="B6" s="5" t="n">
        <v>72410</v>
      </c>
      <c r="C6" s="5" t="n">
        <v>72410</v>
      </c>
    </row>
    <row r="7">
      <c r="A7" s="4" t="inlineStr">
        <is>
          <t>Intangible assets, net</t>
        </is>
      </c>
      <c r="B7" s="5" t="n">
        <v>48825</v>
      </c>
      <c r="C7" s="5" t="n">
        <v>54075</v>
      </c>
    </row>
    <row r="8">
      <c r="A8" s="4" t="inlineStr">
        <is>
          <t>Amortization expense</t>
        </is>
      </c>
      <c r="B8" s="5" t="n">
        <v>5300</v>
      </c>
      <c r="C8" s="5" t="n">
        <v>5500</v>
      </c>
      <c r="D8" s="7" t="n">
        <v>5600</v>
      </c>
    </row>
    <row r="9">
      <c r="A9" s="4" t="inlineStr">
        <is>
          <t>Fannie Mae DUS license</t>
        </is>
      </c>
    </row>
    <row r="10">
      <c r="A10" s="3" t="inlineStr">
        <is>
          <t>Infinite-lived intangible assets:</t>
        </is>
      </c>
    </row>
    <row r="11">
      <c r="A11" s="4" t="inlineStr">
        <is>
          <t>Infinite-lived intangible assets, Carrying Value</t>
        </is>
      </c>
      <c r="B11" s="5" t="n">
        <v>17100</v>
      </c>
      <c r="C11" s="5" t="n">
        <v>17100</v>
      </c>
    </row>
    <row r="12">
      <c r="A12" s="4" t="inlineStr">
        <is>
          <t>Freddie Mac Program Plus license</t>
        </is>
      </c>
    </row>
    <row r="13">
      <c r="A13" s="3" t="inlineStr">
        <is>
          <t>Infinite-lived intangible assets:</t>
        </is>
      </c>
    </row>
    <row r="14">
      <c r="A14" s="4" t="inlineStr">
        <is>
          <t>Infinite-lived intangible assets, Carrying Value</t>
        </is>
      </c>
      <c r="B14" s="5" t="n">
        <v>8700</v>
      </c>
      <c r="C14" s="5" t="n">
        <v>8700</v>
      </c>
    </row>
    <row r="15">
      <c r="A15" s="4" t="inlineStr">
        <is>
          <t>FHA License</t>
        </is>
      </c>
    </row>
    <row r="16">
      <c r="A16" s="3" t="inlineStr">
        <is>
          <t>Infinite-lived intangible assets:</t>
        </is>
      </c>
    </row>
    <row r="17">
      <c r="A17" s="4" t="inlineStr">
        <is>
          <t>Infinite-lived intangible assets, Carrying Value</t>
        </is>
      </c>
      <c r="B17" s="5" t="n">
        <v>3200</v>
      </c>
      <c r="C17" s="5" t="n">
        <v>3200</v>
      </c>
    </row>
    <row r="18">
      <c r="A18" s="4" t="inlineStr">
        <is>
          <t>Broker relationships</t>
        </is>
      </c>
    </row>
    <row r="19">
      <c r="A19" s="3" t="inlineStr">
        <is>
          <t>Finite-lived intangible assets:</t>
        </is>
      </c>
    </row>
    <row r="20">
      <c r="A20" s="4" t="inlineStr">
        <is>
          <t>Finite-lived intangible assets, Gross Carrying Value</t>
        </is>
      </c>
      <c r="B20" s="5" t="n">
        <v>25000</v>
      </c>
      <c r="C20" s="5" t="n">
        <v>25000</v>
      </c>
    </row>
    <row r="21">
      <c r="A21" s="4" t="inlineStr">
        <is>
          <t>Finite-lived intangible assets, Accumulated Amortization</t>
        </is>
      </c>
      <c r="B21" s="5" t="n">
        <v>-13932</v>
      </c>
      <c r="C21" s="5" t="n">
        <v>-10807</v>
      </c>
    </row>
    <row r="22">
      <c r="A22" s="4" t="inlineStr">
        <is>
          <t>Total</t>
        </is>
      </c>
      <c r="B22" s="5" t="n">
        <v>11068</v>
      </c>
      <c r="C22" s="5" t="n">
        <v>14193</v>
      </c>
    </row>
    <row r="23">
      <c r="A23" s="4" t="inlineStr">
        <is>
          <t>Borrower relationships</t>
        </is>
      </c>
    </row>
    <row r="24">
      <c r="A24" s="3" t="inlineStr">
        <is>
          <t>Finite-lived intangible assets:</t>
        </is>
      </c>
    </row>
    <row r="25">
      <c r="A25" s="4" t="inlineStr">
        <is>
          <t>Finite-lived intangible assets, Gross Carrying Value</t>
        </is>
      </c>
      <c r="B25" s="5" t="n">
        <v>14400</v>
      </c>
      <c r="C25" s="5" t="n">
        <v>14400</v>
      </c>
    </row>
    <row r="26">
      <c r="A26" s="4" t="inlineStr">
        <is>
          <t>Finite-lived intangible assets, Accumulated Amortization</t>
        </is>
      </c>
      <c r="B26" s="5" t="n">
        <v>-6420</v>
      </c>
      <c r="C26" s="5" t="n">
        <v>-4980</v>
      </c>
    </row>
    <row r="27">
      <c r="A27" s="4" t="inlineStr">
        <is>
          <t>Total</t>
        </is>
      </c>
      <c r="B27" s="5" t="n">
        <v>7980</v>
      </c>
      <c r="C27" s="5" t="n">
        <v>9420</v>
      </c>
    </row>
    <row r="28">
      <c r="A28" s="4" t="inlineStr">
        <is>
          <t>Below market leases</t>
        </is>
      </c>
    </row>
    <row r="29">
      <c r="A29" s="3" t="inlineStr">
        <is>
          <t>Finite-lived intangible assets:</t>
        </is>
      </c>
    </row>
    <row r="30">
      <c r="A30" s="4" t="inlineStr">
        <is>
          <t>Finite-lived intangible assets, Gross Carrying Value</t>
        </is>
      </c>
      <c r="B30" s="5" t="n">
        <v>4010</v>
      </c>
      <c r="C30" s="5" t="n">
        <v>4010</v>
      </c>
    </row>
    <row r="31">
      <c r="A31" s="4" t="inlineStr">
        <is>
          <t>Finite-lived intangible assets, Accumulated Amortization</t>
        </is>
      </c>
      <c r="B31" s="5" t="n">
        <v>-3233</v>
      </c>
      <c r="C31" s="5" t="n">
        <v>-2548</v>
      </c>
    </row>
    <row r="32">
      <c r="A32" s="4" t="inlineStr">
        <is>
          <t>Total</t>
        </is>
      </c>
      <c r="B32" s="7" t="n">
        <v>777</v>
      </c>
      <c r="C32" s="7" t="n">
        <v>14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t>
        </is>
      </c>
      <c r="B4" s="7" t="n">
        <v>196157</v>
      </c>
      <c r="C4" s="7" t="n">
        <v>155238</v>
      </c>
      <c r="D4" s="7" t="n">
        <v>148051</v>
      </c>
    </row>
    <row r="5">
      <c r="A5" s="3" t="inlineStr">
        <is>
          <t>Adjustments to reconcile net income to net cash provided by (used in) operating activities:</t>
        </is>
      </c>
    </row>
    <row r="6">
      <c r="A6" s="4" t="inlineStr">
        <is>
          <t>Depreciation and amortization</t>
        </is>
      </c>
      <c r="B6" s="5" t="n">
        <v>7640</v>
      </c>
      <c r="C6" s="5" t="n">
        <v>7510</v>
      </c>
      <c r="D6" s="5" t="n">
        <v>7453</v>
      </c>
    </row>
    <row r="7">
      <c r="A7" s="4" t="inlineStr">
        <is>
          <t>Stock-based compensation</t>
        </is>
      </c>
      <c r="B7" s="5" t="n">
        <v>9046</v>
      </c>
      <c r="C7" s="5" t="n">
        <v>9515</v>
      </c>
      <c r="D7" s="5" t="n">
        <v>6095</v>
      </c>
    </row>
    <row r="8">
      <c r="A8" s="4" t="inlineStr">
        <is>
          <t>Amortization and accretion of interest and fees, net</t>
        </is>
      </c>
      <c r="B8" s="5" t="n">
        <v>2964</v>
      </c>
      <c r="C8" s="5" t="n">
        <v>5045</v>
      </c>
      <c r="D8" s="5" t="n">
        <v>9291</v>
      </c>
    </row>
    <row r="9">
      <c r="A9" s="4" t="inlineStr">
        <is>
          <t>Amortization of capitalized mortgage servicing rights</t>
        </is>
      </c>
      <c r="B9" s="5" t="n">
        <v>49222</v>
      </c>
      <c r="C9" s="5" t="n">
        <v>48681</v>
      </c>
      <c r="D9" s="5" t="n">
        <v>48124</v>
      </c>
    </row>
    <row r="10">
      <c r="A10" s="4" t="inlineStr">
        <is>
          <t>Impairment loss on real estate owned</t>
        </is>
      </c>
      <c r="C10" s="5" t="n">
        <v>1000</v>
      </c>
      <c r="D10" s="5" t="n">
        <v>2000</v>
      </c>
    </row>
    <row r="11">
      <c r="A11" s="4" t="inlineStr">
        <is>
          <t>Originations of loans held-for-sale</t>
        </is>
      </c>
      <c r="B11" s="5" t="n">
        <v>-6709375</v>
      </c>
      <c r="C11" s="5" t="n">
        <v>-4564032</v>
      </c>
      <c r="D11" s="5" t="n">
        <v>-5074662</v>
      </c>
    </row>
    <row r="12">
      <c r="A12" s="4" t="inlineStr">
        <is>
          <t>Proceeds from sales of loans held-for-sale, net of gain on sale</t>
        </is>
      </c>
      <c r="B12" s="5" t="n">
        <v>6587728</v>
      </c>
      <c r="C12" s="5" t="n">
        <v>4189787</v>
      </c>
      <c r="D12" s="5" t="n">
        <v>4893886</v>
      </c>
    </row>
    <row r="13">
      <c r="A13" s="4" t="inlineStr">
        <is>
          <t>Mortgage servicing rights</t>
        </is>
      </c>
      <c r="B13" s="5" t="n">
        <v>-165517</v>
      </c>
      <c r="C13" s="5" t="n">
        <v>-90761</v>
      </c>
      <c r="D13" s="5" t="n">
        <v>-98839</v>
      </c>
    </row>
    <row r="14">
      <c r="A14" s="4" t="inlineStr">
        <is>
          <t>Write-off of capitalized mortgage servicing rights from payoffs</t>
        </is>
      </c>
      <c r="B14" s="5" t="n">
        <v>16757</v>
      </c>
      <c r="C14" s="5" t="n">
        <v>22425</v>
      </c>
      <c r="D14" s="5" t="n">
        <v>25058</v>
      </c>
    </row>
    <row r="15">
      <c r="A15" s="4" t="inlineStr">
        <is>
          <t>Provision for credit losses (net of recoveries)</t>
        </is>
      </c>
      <c r="B15" s="5" t="n">
        <v>61110</v>
      </c>
      <c r="D15" s="5" t="n">
        <v>8353</v>
      </c>
    </row>
    <row r="16">
      <c r="A16" s="4" t="inlineStr">
        <is>
          <t>Provision for loss sharing (net of recoveries)</t>
        </is>
      </c>
      <c r="B16" s="5" t="n">
        <v>14822</v>
      </c>
      <c r="C16" s="5" t="n">
        <v>1147</v>
      </c>
      <c r="D16" s="5" t="n">
        <v>3843</v>
      </c>
    </row>
    <row r="17">
      <c r="A17" s="4" t="inlineStr">
        <is>
          <t>Net recoveries (charge-offs) for loss sharing obligations</t>
        </is>
      </c>
      <c r="B17" s="5" t="n">
        <v>427</v>
      </c>
      <c r="C17" s="5" t="n">
        <v>-797</v>
      </c>
      <c r="D17" s="5" t="n">
        <v>-56</v>
      </c>
    </row>
    <row r="18">
      <c r="A18" s="4" t="inlineStr">
        <is>
          <t>Deferred tax provision (benefit)</t>
        </is>
      </c>
      <c r="B18" s="5" t="n">
        <v>4726</v>
      </c>
      <c r="C18" s="5" t="n">
        <v>150</v>
      </c>
      <c r="D18" s="5" t="n">
        <v>-12033</v>
      </c>
    </row>
    <row r="19">
      <c r="A19" s="4" t="inlineStr">
        <is>
          <t>Income from equity affiliates</t>
        </is>
      </c>
      <c r="B19" s="5" t="n">
        <v>-76161</v>
      </c>
      <c r="C19" s="5" t="n">
        <v>-10635</v>
      </c>
      <c r="D19" s="5" t="n">
        <v>-1196</v>
      </c>
    </row>
    <row r="20">
      <c r="A20" s="4" t="inlineStr">
        <is>
          <t>Distributions from equity affiliates</t>
        </is>
      </c>
      <c r="B20" s="5" t="n">
        <v>44579</v>
      </c>
      <c r="C20" s="5" t="n">
        <v>3724</v>
      </c>
      <c r="D20" s="5" t="n">
        <v>2640</v>
      </c>
    </row>
    <row r="21">
      <c r="A21" s="4" t="inlineStr">
        <is>
          <t>Loss on extinguishment of debt</t>
        </is>
      </c>
      <c r="B21" s="5" t="n">
        <v>3546</v>
      </c>
      <c r="C21" s="5" t="n">
        <v>7439</v>
      </c>
      <c r="D21" s="5" t="n">
        <v>5041</v>
      </c>
    </row>
    <row r="22">
      <c r="A22" s="4" t="inlineStr">
        <is>
          <t>Payoffs and paydowns of loans held-for-sale</t>
        </is>
      </c>
      <c r="B22" s="5" t="n">
        <v>179</v>
      </c>
      <c r="C22" s="5" t="n">
        <v>84</v>
      </c>
      <c r="D22" s="5" t="n">
        <v>61</v>
      </c>
    </row>
    <row r="23">
      <c r="A23" s="4" t="inlineStr">
        <is>
          <t>Loss on sale of real estate</t>
        </is>
      </c>
      <c r="B23" s="5" t="n">
        <v>375</v>
      </c>
    </row>
    <row r="24">
      <c r="A24" s="4" t="inlineStr">
        <is>
          <t>Changes in operating assets and liabilities</t>
        </is>
      </c>
      <c r="B24" s="5" t="n">
        <v>6940</v>
      </c>
      <c r="C24" s="5" t="n">
        <v>-12057</v>
      </c>
      <c r="D24" s="5" t="n">
        <v>-10845</v>
      </c>
    </row>
    <row r="25">
      <c r="A25" s="4" t="inlineStr">
        <is>
          <t>Net cash provided by (used in) operating activities</t>
        </is>
      </c>
      <c r="B25" s="5" t="n">
        <v>55165</v>
      </c>
      <c r="C25" s="5" t="n">
        <v>-226537</v>
      </c>
      <c r="D25" s="5" t="n">
        <v>-37735</v>
      </c>
    </row>
    <row r="26">
      <c r="A26" s="3" t="inlineStr">
        <is>
          <t>Investing Activities:</t>
        </is>
      </c>
    </row>
    <row r="27">
      <c r="A27" s="4" t="inlineStr">
        <is>
          <t>Loans and investments funded, originated and purchased, net</t>
        </is>
      </c>
      <c r="B27" s="5" t="n">
        <v>-2376233</v>
      </c>
      <c r="C27" s="5" t="n">
        <v>-2712354</v>
      </c>
      <c r="D27" s="5" t="n">
        <v>-1545499</v>
      </c>
    </row>
    <row r="28">
      <c r="A28" s="4" t="inlineStr">
        <is>
          <t>Payoffs and paydowns of loans and investments</t>
        </is>
      </c>
      <c r="B28" s="5" t="n">
        <v>1243694</v>
      </c>
      <c r="C28" s="5" t="n">
        <v>1753691</v>
      </c>
      <c r="D28" s="5" t="n">
        <v>960769</v>
      </c>
    </row>
    <row r="29">
      <c r="A29" s="4" t="inlineStr">
        <is>
          <t>Deferred fees</t>
        </is>
      </c>
      <c r="B29" s="5" t="n">
        <v>18766</v>
      </c>
      <c r="C29" s="5" t="n">
        <v>22340</v>
      </c>
      <c r="D29" s="5" t="n">
        <v>13114</v>
      </c>
    </row>
    <row r="30">
      <c r="A30" s="4" t="inlineStr">
        <is>
          <t>Investments in real estate, net</t>
        </is>
      </c>
      <c r="B30" s="5" t="n">
        <v>-131</v>
      </c>
      <c r="C30" s="5" t="n">
        <v>-475</v>
      </c>
      <c r="D30" s="5" t="n">
        <v>-367</v>
      </c>
    </row>
    <row r="31">
      <c r="A31" s="4" t="inlineStr">
        <is>
          <t>Proceeds from sale of real estate, net</t>
        </is>
      </c>
      <c r="B31" s="5" t="n">
        <v>8870</v>
      </c>
    </row>
    <row r="32">
      <c r="A32" s="4" t="inlineStr">
        <is>
          <t>Proceeds from sale of available-for-sale securities</t>
        </is>
      </c>
      <c r="B32" s="5" t="n">
        <v>9995</v>
      </c>
    </row>
    <row r="33">
      <c r="A33" s="4" t="inlineStr">
        <is>
          <t>Contributions to equity affiliates</t>
        </is>
      </c>
      <c r="B33" s="5" t="n">
        <v>-892</v>
      </c>
      <c r="C33" s="5" t="n">
        <v>-13522</v>
      </c>
      <c r="D33" s="5" t="n">
        <v>-2493</v>
      </c>
    </row>
    <row r="34">
      <c r="A34" s="4" t="inlineStr">
        <is>
          <t>Distributions from equity affiliates</t>
        </is>
      </c>
      <c r="C34" s="5" t="n">
        <v>213</v>
      </c>
      <c r="D34" s="5" t="n">
        <v>3122</v>
      </c>
    </row>
    <row r="35">
      <c r="A35" s="4" t="inlineStr">
        <is>
          <t>Purchase of securities held-to-maturity, net</t>
        </is>
      </c>
      <c r="B35" s="5" t="n">
        <v>-37926</v>
      </c>
      <c r="C35" s="5" t="n">
        <v>-20000</v>
      </c>
      <c r="D35" s="5" t="n">
        <v>-47499</v>
      </c>
    </row>
    <row r="36">
      <c r="A36" s="4" t="inlineStr">
        <is>
          <t>Payoffs and paydowns of securities held-to-maturity</t>
        </is>
      </c>
      <c r="B36" s="5" t="n">
        <v>10158</v>
      </c>
      <c r="C36" s="5" t="n">
        <v>12488</v>
      </c>
      <c r="D36" s="5" t="n">
        <v>2269</v>
      </c>
    </row>
    <row r="37">
      <c r="A37" s="4" t="inlineStr">
        <is>
          <t>Due to borrowers and reserves</t>
        </is>
      </c>
      <c r="B37" s="5" t="n">
        <v>-32925</v>
      </c>
      <c r="C37" s="5" t="n">
        <v>-37121</v>
      </c>
      <c r="D37" s="5" t="n">
        <v>-65213</v>
      </c>
    </row>
    <row r="38">
      <c r="A38" s="4" t="inlineStr">
        <is>
          <t>Distributions of insurance settlements, net</t>
        </is>
      </c>
      <c r="D38" s="5" t="n">
        <v>-78</v>
      </c>
    </row>
    <row r="39">
      <c r="A39" s="4" t="inlineStr">
        <is>
          <t>Net cash used in investing activities</t>
        </is>
      </c>
      <c r="B39" s="5" t="n">
        <v>-1156624</v>
      </c>
      <c r="C39" s="5" t="n">
        <v>-994740</v>
      </c>
      <c r="D39" s="5" t="n">
        <v>-681875</v>
      </c>
    </row>
    <row r="40">
      <c r="A40" s="3" t="inlineStr">
        <is>
          <t>Financing activities:</t>
        </is>
      </c>
    </row>
    <row r="41">
      <c r="A41" s="4" t="inlineStr">
        <is>
          <t>Proceeds from repurchase agreements and credit facilities</t>
        </is>
      </c>
      <c r="B41" s="5" t="n">
        <v>12986256</v>
      </c>
      <c r="C41" s="5" t="n">
        <v>8986286</v>
      </c>
      <c r="D41" s="5" t="n">
        <v>9166255</v>
      </c>
    </row>
    <row r="42">
      <c r="A42" s="4" t="inlineStr">
        <is>
          <t>Paydowns and payoffs of repurchase agreements and credit facilities</t>
        </is>
      </c>
      <c r="B42" s="5" t="n">
        <v>-12428681</v>
      </c>
      <c r="C42" s="5" t="n">
        <v>-8443275</v>
      </c>
      <c r="D42" s="5" t="n">
        <v>-8559057</v>
      </c>
    </row>
    <row r="43">
      <c r="A43" s="4" t="inlineStr">
        <is>
          <t>Proceeds from issuance of collateralized loan obligations</t>
        </is>
      </c>
      <c r="B43" s="5" t="n">
        <v>668000</v>
      </c>
      <c r="C43" s="5" t="n">
        <v>1067193</v>
      </c>
      <c r="D43" s="5" t="n">
        <v>441000</v>
      </c>
    </row>
    <row r="44">
      <c r="A44" s="4" t="inlineStr">
        <is>
          <t>Payoffs and paydowns of collateralized loan obligations</t>
        </is>
      </c>
      <c r="B44" s="5" t="n">
        <v>-283125</v>
      </c>
      <c r="C44" s="5" t="n">
        <v>-529250</v>
      </c>
      <c r="D44" s="5" t="n">
        <v>-267750</v>
      </c>
    </row>
    <row r="45">
      <c r="A45" s="4" t="inlineStr">
        <is>
          <t>Payoff of debt fund</t>
        </is>
      </c>
      <c r="B45" s="5" t="n">
        <v>-70000</v>
      </c>
    </row>
    <row r="46">
      <c r="A46" s="4" t="inlineStr">
        <is>
          <t>Proceeds from issuance of common stock</t>
        </is>
      </c>
      <c r="B46" s="5" t="n">
        <v>183585</v>
      </c>
      <c r="C46" s="5" t="n">
        <v>260383</v>
      </c>
      <c r="D46" s="5" t="n">
        <v>156417</v>
      </c>
    </row>
    <row r="47">
      <c r="A47" s="4" t="inlineStr">
        <is>
          <t>Proceeds from issuance of convertible senior unsecured notes</t>
        </is>
      </c>
      <c r="C47" s="5" t="n">
        <v>264000</v>
      </c>
      <c r="D47" s="5" t="n">
        <v>264500</v>
      </c>
    </row>
    <row r="48">
      <c r="A48" s="4" t="inlineStr">
        <is>
          <t>Extinguishment of convertible senior unsecured notes</t>
        </is>
      </c>
      <c r="B48" s="5" t="n">
        <v>-22336</v>
      </c>
      <c r="C48" s="5" t="n">
        <v>-231940</v>
      </c>
      <c r="D48" s="5" t="n">
        <v>-228287</v>
      </c>
    </row>
    <row r="49">
      <c r="A49" s="4" t="inlineStr">
        <is>
          <t>Settlements of convertible senior unsecured notes</t>
        </is>
      </c>
      <c r="B49" s="5" t="n">
        <v>-22336</v>
      </c>
      <c r="C49" s="5" t="n">
        <v>-231940</v>
      </c>
      <c r="D49" s="5" t="n">
        <v>-228287</v>
      </c>
    </row>
    <row r="50">
      <c r="A50" s="4" t="inlineStr">
        <is>
          <t>Proceeds from issuance of senior unsecured notes</t>
        </is>
      </c>
      <c r="B50" s="5" t="n">
        <v>345750</v>
      </c>
      <c r="C50" s="5" t="n">
        <v>200000</v>
      </c>
      <c r="D50" s="5" t="n">
        <v>125000</v>
      </c>
    </row>
    <row r="51">
      <c r="A51" s="4" t="inlineStr">
        <is>
          <t>Payoffs of senior unsecured notes</t>
        </is>
      </c>
      <c r="D51" s="5" t="n">
        <v>-97860</v>
      </c>
    </row>
    <row r="52">
      <c r="A52" s="4" t="inlineStr">
        <is>
          <t>Redemption of OP Units</t>
        </is>
      </c>
      <c r="B52" s="5" t="n">
        <v>-32233</v>
      </c>
      <c r="C52" s="5" t="n">
        <v>-1674</v>
      </c>
      <c r="D52" s="5" t="n">
        <v>-6845</v>
      </c>
    </row>
    <row r="53">
      <c r="A53" s="4" t="inlineStr">
        <is>
          <t>Payments of withholding taxes on net settlement of vested stock</t>
        </is>
      </c>
      <c r="B53" s="5" t="n">
        <v>-6594</v>
      </c>
      <c r="C53" s="5" t="n">
        <v>-3634</v>
      </c>
    </row>
    <row r="54">
      <c r="A54" s="4" t="inlineStr">
        <is>
          <t>Repurchase of common stock</t>
        </is>
      </c>
      <c r="B54" s="5" t="n">
        <v>-21531</v>
      </c>
      <c r="C54" s="5" t="n">
        <v>-11574</v>
      </c>
      <c r="D54" s="5" t="n">
        <v>-10066</v>
      </c>
    </row>
    <row r="55">
      <c r="A55" s="4" t="inlineStr">
        <is>
          <t>Distributions paid on common stock</t>
        </is>
      </c>
      <c r="B55" s="5" t="n">
        <v>-141801</v>
      </c>
      <c r="C55" s="5" t="n">
        <v>-107846</v>
      </c>
      <c r="D55" s="5" t="n">
        <v>-68083</v>
      </c>
    </row>
    <row r="56">
      <c r="A56" s="4" t="inlineStr">
        <is>
          <t>Distributions paid on noncontrolling interest</t>
        </is>
      </c>
      <c r="B56" s="5" t="n">
        <v>-23744</v>
      </c>
      <c r="C56" s="5" t="n">
        <v>-23387</v>
      </c>
      <c r="D56" s="5" t="n">
        <v>-20650</v>
      </c>
    </row>
    <row r="57">
      <c r="A57" s="4" t="inlineStr">
        <is>
          <t>Distributions paid on preferred stock</t>
        </is>
      </c>
      <c r="B57" s="5" t="n">
        <v>-7564</v>
      </c>
      <c r="C57" s="5" t="n">
        <v>-7569</v>
      </c>
      <c r="D57" s="5" t="n">
        <v>-7568</v>
      </c>
    </row>
    <row r="58">
      <c r="A58" s="4" t="inlineStr">
        <is>
          <t>Payment of deferred financing costs</t>
        </is>
      </c>
      <c r="B58" s="5" t="n">
        <v>-18087</v>
      </c>
      <c r="C58" s="5" t="n">
        <v>-26543</v>
      </c>
      <c r="D58" s="5" t="n">
        <v>-20499</v>
      </c>
    </row>
    <row r="59">
      <c r="A59" s="4" t="inlineStr">
        <is>
          <t>Payoff of related party financing</t>
        </is>
      </c>
      <c r="D59" s="5" t="n">
        <v>-50000</v>
      </c>
    </row>
    <row r="60">
      <c r="A60" s="4" t="inlineStr">
        <is>
          <t>Net cash provided by financing activities</t>
        </is>
      </c>
      <c r="B60" s="5" t="n">
        <v>1127895</v>
      </c>
      <c r="C60" s="5" t="n">
        <v>1391170</v>
      </c>
      <c r="D60" s="5" t="n">
        <v>816507</v>
      </c>
    </row>
    <row r="61">
      <c r="A61" s="4" t="inlineStr">
        <is>
          <t>Net increase in cash, cash equivalents and restricted cash</t>
        </is>
      </c>
      <c r="B61" s="5" t="n">
        <v>26436</v>
      </c>
      <c r="C61" s="5" t="n">
        <v>169893</v>
      </c>
      <c r="D61" s="5" t="n">
        <v>96897</v>
      </c>
    </row>
    <row r="62">
      <c r="A62" s="4" t="inlineStr">
        <is>
          <t>Cash, cash equivalents and restricted cash at beginning of period</t>
        </is>
      </c>
      <c r="B62" s="5" t="n">
        <v>510562</v>
      </c>
      <c r="C62" s="5" t="n">
        <v>340669</v>
      </c>
      <c r="D62" s="5" t="n">
        <v>243772</v>
      </c>
    </row>
    <row r="63">
      <c r="A63" s="4" t="inlineStr">
        <is>
          <t>Cash, cash equivalents and restricted cash at end of period</t>
        </is>
      </c>
      <c r="B63" s="5" t="n">
        <v>536998</v>
      </c>
      <c r="C63" s="5" t="n">
        <v>510562</v>
      </c>
      <c r="D63" s="5" t="n">
        <v>340669</v>
      </c>
    </row>
    <row r="64">
      <c r="A64" s="3" t="inlineStr">
        <is>
          <t>Reconciliation of cash, cash equivalents and restricted cash:</t>
        </is>
      </c>
    </row>
    <row r="65">
      <c r="A65" s="4" t="inlineStr">
        <is>
          <t>Cash and cash equivalents at beginning of period</t>
        </is>
      </c>
      <c r="B65" s="5" t="n">
        <v>299687</v>
      </c>
      <c r="C65" s="5" t="n">
        <v>160063</v>
      </c>
      <c r="D65" s="5" t="n">
        <v>104374</v>
      </c>
    </row>
    <row r="66">
      <c r="A66" s="4" t="inlineStr">
        <is>
          <t>Restricted cash at beginning of period</t>
        </is>
      </c>
      <c r="B66" s="5" t="n">
        <v>210875</v>
      </c>
      <c r="C66" s="5" t="n">
        <v>180606</v>
      </c>
      <c r="D66" s="5" t="n">
        <v>139398</v>
      </c>
    </row>
    <row r="67">
      <c r="A67" s="4" t="inlineStr">
        <is>
          <t>Cash, cash equivalents and restricted cash at beginning of period</t>
        </is>
      </c>
      <c r="B67" s="5" t="n">
        <v>510562</v>
      </c>
      <c r="C67" s="5" t="n">
        <v>340669</v>
      </c>
      <c r="D67" s="5" t="n">
        <v>243772</v>
      </c>
    </row>
    <row r="68">
      <c r="A68" s="4" t="inlineStr">
        <is>
          <t>Cash and cash equivalents at end of period</t>
        </is>
      </c>
      <c r="B68" s="5" t="n">
        <v>339528</v>
      </c>
      <c r="C68" s="5" t="n">
        <v>299687</v>
      </c>
      <c r="D68" s="5" t="n">
        <v>160063</v>
      </c>
    </row>
    <row r="69">
      <c r="A69" s="4" t="inlineStr">
        <is>
          <t>Restricted cash at end of period</t>
        </is>
      </c>
      <c r="B69" s="5" t="n">
        <v>197470</v>
      </c>
      <c r="C69" s="5" t="n">
        <v>210875</v>
      </c>
      <c r="D69" s="5" t="n">
        <v>180606</v>
      </c>
    </row>
    <row r="70">
      <c r="A70" s="4" t="inlineStr">
        <is>
          <t>Cash, cash equivalents and restricted cash at end of period</t>
        </is>
      </c>
      <c r="B70" s="5" t="n">
        <v>536998</v>
      </c>
      <c r="C70" s="5" t="n">
        <v>510562</v>
      </c>
      <c r="D70" s="5" t="n">
        <v>340669</v>
      </c>
    </row>
    <row r="71">
      <c r="A71" s="3" t="inlineStr">
        <is>
          <t>Supplemental cash flow information:</t>
        </is>
      </c>
    </row>
    <row r="72">
      <c r="A72" s="4" t="inlineStr">
        <is>
          <t>Cash used to pay interest</t>
        </is>
      </c>
      <c r="B72" s="5" t="n">
        <v>144968</v>
      </c>
      <c r="C72" s="5" t="n">
        <v>167581</v>
      </c>
      <c r="D72" s="5" t="n">
        <v>118923</v>
      </c>
    </row>
    <row r="73">
      <c r="A73" s="4" t="inlineStr">
        <is>
          <t>Cash used to pay taxes</t>
        </is>
      </c>
      <c r="B73" s="5" t="n">
        <v>35282</v>
      </c>
      <c r="C73" s="5" t="n">
        <v>19611</v>
      </c>
      <c r="D73" s="5" t="n">
        <v>20026</v>
      </c>
    </row>
    <row r="74">
      <c r="A74" s="3" t="inlineStr">
        <is>
          <t>Supplemental schedule of non-cash investing and financing activities:</t>
        </is>
      </c>
    </row>
    <row r="75">
      <c r="A75" s="4" t="inlineStr">
        <is>
          <t>Cumulative-effect adjustment (Note 2)</t>
        </is>
      </c>
      <c r="B75" s="5" t="n">
        <v>-1482685</v>
      </c>
      <c r="C75" s="5" t="n">
        <v>-1356027</v>
      </c>
      <c r="D75" s="5" t="n">
        <v>-1065566</v>
      </c>
    </row>
    <row r="76">
      <c r="A76" s="4" t="inlineStr">
        <is>
          <t>Issuance of common stock from convertible debt</t>
        </is>
      </c>
      <c r="B76" s="5" t="n">
        <v>90</v>
      </c>
      <c r="C76" s="5" t="n">
        <v>69232</v>
      </c>
      <c r="D76" s="5" t="n">
        <v>80118</v>
      </c>
    </row>
    <row r="77">
      <c r="A77" s="4" t="inlineStr">
        <is>
          <t>Extinguishment of convertible senior unsecured notes</t>
        </is>
      </c>
      <c r="C77" s="5" t="n">
        <v>-69510</v>
      </c>
      <c r="D77" s="5" t="n">
        <v>-70271</v>
      </c>
    </row>
    <row r="78">
      <c r="A78" s="4" t="inlineStr">
        <is>
          <t>Distributions accrued for special dividend declared</t>
        </is>
      </c>
      <c r="D78" s="5" t="n">
        <v>15696</v>
      </c>
    </row>
    <row r="79">
      <c r="A79" s="4" t="inlineStr">
        <is>
          <t>Settlements of convertible senior unsecured notes</t>
        </is>
      </c>
      <c r="B79" s="5" t="n">
        <v>4778</v>
      </c>
    </row>
    <row r="80">
      <c r="A80" s="4" t="inlineStr">
        <is>
          <t>Fair value of conversion feature of convertible senior unsecured notes</t>
        </is>
      </c>
      <c r="B80" s="5" t="n">
        <v>94</v>
      </c>
      <c r="C80" s="5" t="n">
        <v>8453</v>
      </c>
      <c r="D80" s="5" t="n">
        <v>9750</v>
      </c>
    </row>
    <row r="81">
      <c r="A81" s="4" t="inlineStr">
        <is>
          <t>Special dividend - common stock issued</t>
        </is>
      </c>
      <c r="C81" s="5" t="n">
        <v>10079</v>
      </c>
    </row>
    <row r="82">
      <c r="A82" s="4" t="inlineStr">
        <is>
          <t>Redemption of OP Units for common stock</t>
        </is>
      </c>
      <c r="C82" s="5" t="n">
        <v>2939</v>
      </c>
    </row>
    <row r="83">
      <c r="A83" s="4" t="inlineStr">
        <is>
          <t>Special dividend - special voting preferred stock and OP Units issued</t>
        </is>
      </c>
      <c r="C83" s="5" t="n">
        <v>2478</v>
      </c>
    </row>
    <row r="84">
      <c r="A84" s="4" t="inlineStr">
        <is>
          <t>Cumulative-effect adjustment</t>
        </is>
      </c>
    </row>
    <row r="85">
      <c r="A85" s="3" t="inlineStr">
        <is>
          <t>Supplemental schedule of non-cash investing and financing activities:</t>
        </is>
      </c>
    </row>
    <row r="86">
      <c r="A86" s="4" t="inlineStr">
        <is>
          <t>Cumulative-effect adjustment (Note 2)</t>
        </is>
      </c>
      <c r="B86" s="5" t="n">
        <v>28607</v>
      </c>
      <c r="C86" s="5" t="n">
        <v>28607</v>
      </c>
    </row>
    <row r="87">
      <c r="A87" s="4" t="inlineStr">
        <is>
          <t>8.25% Series A preferred stock</t>
        </is>
      </c>
    </row>
    <row r="88">
      <c r="A88" s="3" t="inlineStr">
        <is>
          <t>Supplemental schedule of non-cash investing and financing activities:</t>
        </is>
      </c>
    </row>
    <row r="89">
      <c r="A89" s="4" t="inlineStr">
        <is>
          <t>Distributions accrued on preferred stock</t>
        </is>
      </c>
      <c r="B89" s="5" t="n">
        <v>267</v>
      </c>
      <c r="C89" s="5" t="n">
        <v>267</v>
      </c>
      <c r="D89" s="5" t="n">
        <v>267</v>
      </c>
    </row>
    <row r="90">
      <c r="A90" s="4" t="inlineStr">
        <is>
          <t>7.75% Series B preferred stock</t>
        </is>
      </c>
    </row>
    <row r="91">
      <c r="A91" s="3" t="inlineStr">
        <is>
          <t>Supplemental schedule of non-cash investing and financing activities:</t>
        </is>
      </c>
    </row>
    <row r="92">
      <c r="A92" s="4" t="inlineStr">
        <is>
          <t>Distributions accrued on preferred stock</t>
        </is>
      </c>
      <c r="B92" s="5" t="n">
        <v>203</v>
      </c>
      <c r="C92" s="5" t="n">
        <v>203</v>
      </c>
      <c r="D92" s="5" t="n">
        <v>203</v>
      </c>
    </row>
    <row r="93">
      <c r="A93" s="4" t="inlineStr">
        <is>
          <t>8.50% Series C preferred stock</t>
        </is>
      </c>
    </row>
    <row r="94">
      <c r="A94" s="3" t="inlineStr">
        <is>
          <t>Supplemental schedule of non-cash investing and financing activities:</t>
        </is>
      </c>
    </row>
    <row r="95">
      <c r="A95" s="4" t="inlineStr">
        <is>
          <t>Distributions accrued on preferred stock</t>
        </is>
      </c>
      <c r="B95" s="7" t="n">
        <v>159</v>
      </c>
      <c r="C95" s="7" t="n">
        <v>159</v>
      </c>
      <c r="D95" s="7" t="n">
        <v>1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Estimated Amortization Expense (Details) $ in Thousands</t>
        </is>
      </c>
      <c r="B1" s="2" t="inlineStr">
        <is>
          <t>12 Months Ended</t>
        </is>
      </c>
    </row>
    <row r="2">
      <c r="B2" s="2" t="inlineStr">
        <is>
          <t>Dec. 31, 2020USD ($)</t>
        </is>
      </c>
    </row>
    <row r="3">
      <c r="A3" s="3" t="inlineStr">
        <is>
          <t>Finite-lived intangible assets:</t>
        </is>
      </c>
    </row>
    <row r="4">
      <c r="A4" s="4" t="inlineStr">
        <is>
          <t>Wtd. Avg. Remaining Life (in years)</t>
        </is>
      </c>
      <c r="B4" s="4" t="inlineStr">
        <is>
          <t>4 years 4 months 24 days</t>
        </is>
      </c>
    </row>
    <row r="5">
      <c r="A5" s="4" t="inlineStr">
        <is>
          <t>2021</t>
        </is>
      </c>
      <c r="B5" s="7" t="n">
        <v>4691</v>
      </c>
    </row>
    <row r="6">
      <c r="A6" s="4" t="inlineStr">
        <is>
          <t>2022</t>
        </is>
      </c>
      <c r="B6" s="5" t="n">
        <v>4691</v>
      </c>
    </row>
    <row r="7">
      <c r="A7" s="4" t="inlineStr">
        <is>
          <t>2023</t>
        </is>
      </c>
      <c r="B7" s="5" t="n">
        <v>4691</v>
      </c>
    </row>
    <row r="8">
      <c r="A8" s="4" t="inlineStr">
        <is>
          <t>2024</t>
        </is>
      </c>
      <c r="B8" s="5" t="n">
        <v>3259</v>
      </c>
    </row>
    <row r="9">
      <c r="A9" s="4" t="inlineStr">
        <is>
          <t>2025</t>
        </is>
      </c>
      <c r="B9" s="7" t="n">
        <v>1566</v>
      </c>
    </row>
    <row r="10">
      <c r="A10" s="4" t="inlineStr">
        <is>
          <t>Broker relationships</t>
        </is>
      </c>
    </row>
    <row r="11">
      <c r="A11" s="3" t="inlineStr">
        <is>
          <t>Finite-lived intangible assets:</t>
        </is>
      </c>
    </row>
    <row r="12">
      <c r="A12" s="4" t="inlineStr">
        <is>
          <t>Wtd. Avg. Remaining Life (in years)</t>
        </is>
      </c>
      <c r="B12" s="4" t="inlineStr">
        <is>
          <t>3 years 6 months</t>
        </is>
      </c>
    </row>
    <row r="13">
      <c r="A13" s="4" t="inlineStr">
        <is>
          <t>2021</t>
        </is>
      </c>
      <c r="B13" s="7" t="n">
        <v>3125</v>
      </c>
    </row>
    <row r="14">
      <c r="A14" s="4" t="inlineStr">
        <is>
          <t>2022</t>
        </is>
      </c>
      <c r="B14" s="5" t="n">
        <v>3125</v>
      </c>
    </row>
    <row r="15">
      <c r="A15" s="4" t="inlineStr">
        <is>
          <t>2023</t>
        </is>
      </c>
      <c r="B15" s="5" t="n">
        <v>3125</v>
      </c>
    </row>
    <row r="16">
      <c r="A16" s="4" t="inlineStr">
        <is>
          <t>2024</t>
        </is>
      </c>
      <c r="B16" s="7" t="n">
        <v>1693</v>
      </c>
    </row>
    <row r="17">
      <c r="A17" s="4" t="inlineStr">
        <is>
          <t>Borrower relationships</t>
        </is>
      </c>
    </row>
    <row r="18">
      <c r="A18" s="3" t="inlineStr">
        <is>
          <t>Finite-lived intangible assets:</t>
        </is>
      </c>
    </row>
    <row r="19">
      <c r="A19" s="4" t="inlineStr">
        <is>
          <t>Wtd. Avg. Remaining Life (in years)</t>
        </is>
      </c>
      <c r="B19" s="4" t="inlineStr">
        <is>
          <t>5 years 6 months</t>
        </is>
      </c>
    </row>
    <row r="20">
      <c r="A20" s="4" t="inlineStr">
        <is>
          <t>2021</t>
        </is>
      </c>
      <c r="B20" s="7" t="n">
        <v>1440</v>
      </c>
    </row>
    <row r="21">
      <c r="A21" s="4" t="inlineStr">
        <is>
          <t>2022</t>
        </is>
      </c>
      <c r="B21" s="5" t="n">
        <v>1440</v>
      </c>
    </row>
    <row r="22">
      <c r="A22" s="4" t="inlineStr">
        <is>
          <t>2023</t>
        </is>
      </c>
      <c r="B22" s="5" t="n">
        <v>1440</v>
      </c>
    </row>
    <row r="23">
      <c r="A23" s="4" t="inlineStr">
        <is>
          <t>2024</t>
        </is>
      </c>
      <c r="B23" s="5" t="n">
        <v>1440</v>
      </c>
    </row>
    <row r="24">
      <c r="A24" s="4" t="inlineStr">
        <is>
          <t>2025</t>
        </is>
      </c>
      <c r="B24" s="7" t="n">
        <v>1440</v>
      </c>
    </row>
    <row r="25">
      <c r="A25" s="4" t="inlineStr">
        <is>
          <t>Below market leases</t>
        </is>
      </c>
    </row>
    <row r="26">
      <c r="A26" s="3" t="inlineStr">
        <is>
          <t>Finite-lived intangible assets:</t>
        </is>
      </c>
    </row>
    <row r="27">
      <c r="A27" s="4" t="inlineStr">
        <is>
          <t>Wtd. Avg. Remaining Life (in years)</t>
        </is>
      </c>
      <c r="B27" s="4" t="inlineStr">
        <is>
          <t>6 years 2 months 12 days</t>
        </is>
      </c>
    </row>
    <row r="28">
      <c r="A28" s="4" t="inlineStr">
        <is>
          <t>2021</t>
        </is>
      </c>
      <c r="B28" s="7" t="n">
        <v>126</v>
      </c>
    </row>
    <row r="29">
      <c r="A29" s="4" t="inlineStr">
        <is>
          <t>2022</t>
        </is>
      </c>
      <c r="B29" s="5" t="n">
        <v>126</v>
      </c>
    </row>
    <row r="30">
      <c r="A30" s="4" t="inlineStr">
        <is>
          <t>2023</t>
        </is>
      </c>
      <c r="B30" s="5" t="n">
        <v>126</v>
      </c>
    </row>
    <row r="31">
      <c r="A31" s="4" t="inlineStr">
        <is>
          <t>2024</t>
        </is>
      </c>
      <c r="B31" s="5" t="n">
        <v>126</v>
      </c>
    </row>
    <row r="32">
      <c r="A32" s="4" t="inlineStr">
        <is>
          <t>2025</t>
        </is>
      </c>
      <c r="B32" s="7" t="n">
        <v>1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Obligations, Credit Facilities and Repurchase Agreements (Details) - USD ($)</t>
        </is>
      </c>
      <c r="B1" s="2" t="inlineStr">
        <is>
          <t>12 Months Ended</t>
        </is>
      </c>
    </row>
    <row r="2">
      <c r="B2" s="2" t="inlineStr">
        <is>
          <t>Dec. 31, 2020</t>
        </is>
      </c>
      <c r="C2" s="2" t="inlineStr">
        <is>
          <t>Dec. 31, 2019</t>
        </is>
      </c>
    </row>
    <row r="3">
      <c r="A3" s="3" t="inlineStr">
        <is>
          <t>Debt Obligations</t>
        </is>
      </c>
    </row>
    <row r="4">
      <c r="A4" s="4" t="inlineStr">
        <is>
          <t>UPB</t>
        </is>
      </c>
      <c r="B4" s="7" t="n">
        <v>2238722000</v>
      </c>
      <c r="C4" s="7" t="n">
        <v>1681146000</v>
      </c>
    </row>
    <row r="5">
      <c r="A5" s="4" t="inlineStr">
        <is>
          <t>Debt Carrying Value</t>
        </is>
      </c>
      <c r="B5" s="5" t="n">
        <v>2234883000</v>
      </c>
      <c r="C5" s="5" t="n">
        <v>1678288000</v>
      </c>
    </row>
    <row r="6">
      <c r="A6" s="4" t="inlineStr">
        <is>
          <t>Collateral Carrying Value</t>
        </is>
      </c>
      <c r="B6" s="7" t="n">
        <v>2724420000</v>
      </c>
      <c r="C6" s="7" t="n">
        <v>1747371000</v>
      </c>
    </row>
    <row r="7">
      <c r="A7" s="4" t="inlineStr">
        <is>
          <t>Weighted Average Note Rate (as a percent)</t>
        </is>
      </c>
      <c r="B7" s="4" t="inlineStr">
        <is>
          <t>2.20%</t>
        </is>
      </c>
      <c r="C7" s="4" t="inlineStr">
        <is>
          <t>3.54%</t>
        </is>
      </c>
    </row>
    <row r="8">
      <c r="A8" s="4" t="inlineStr">
        <is>
          <t>Minimum | B Piece bonds | LIBOR</t>
        </is>
      </c>
    </row>
    <row r="9">
      <c r="A9" s="3" t="inlineStr">
        <is>
          <t>Debt Obligations</t>
        </is>
      </c>
    </row>
    <row r="10">
      <c r="A10" s="4" t="inlineStr">
        <is>
          <t>Variable rate, spread (as a percent)</t>
        </is>
      </c>
      <c r="B10" s="4" t="inlineStr">
        <is>
          <t>1.20%</t>
        </is>
      </c>
    </row>
    <row r="11">
      <c r="A11" s="4" t="inlineStr">
        <is>
          <t>Maximum | B Piece bonds | LIBOR</t>
        </is>
      </c>
    </row>
    <row r="12">
      <c r="A12" s="3" t="inlineStr">
        <is>
          <t>Debt Obligations</t>
        </is>
      </c>
    </row>
    <row r="13">
      <c r="A13" s="4" t="inlineStr">
        <is>
          <t>Variable rate, spread (as a percent)</t>
        </is>
      </c>
      <c r="B13" s="4" t="inlineStr">
        <is>
          <t>2.75%</t>
        </is>
      </c>
    </row>
    <row r="14">
      <c r="A14" s="4" t="inlineStr">
        <is>
          <t>Joint Repurchase Facility</t>
        </is>
      </c>
    </row>
    <row r="15">
      <c r="A15" s="3" t="inlineStr">
        <is>
          <t>Debt Obligations</t>
        </is>
      </c>
    </row>
    <row r="16">
      <c r="A16" s="4" t="inlineStr">
        <is>
          <t>Maximum borrowing capacity</t>
        </is>
      </c>
      <c r="B16" s="7" t="n">
        <v>1100000</v>
      </c>
    </row>
    <row r="17">
      <c r="A17" s="4" t="inlineStr">
        <is>
          <t>Matures in March 2021</t>
        </is>
      </c>
      <c r="B17" s="5" t="n">
        <v>600000000</v>
      </c>
    </row>
    <row r="18">
      <c r="A18" s="4" t="inlineStr">
        <is>
          <t>Matures in March 2022</t>
        </is>
      </c>
      <c r="B18" s="7" t="n">
        <v>500000000</v>
      </c>
    </row>
    <row r="19">
      <c r="A19" s="4" t="inlineStr">
        <is>
          <t>Extension of maturity date (in years)</t>
        </is>
      </c>
      <c r="B19" s="4" t="inlineStr">
        <is>
          <t>1 year</t>
        </is>
      </c>
    </row>
    <row r="20">
      <c r="A20" s="4" t="inlineStr">
        <is>
          <t>Credit facility, sublimit</t>
        </is>
      </c>
      <c r="B20" s="7" t="n">
        <v>800000000</v>
      </c>
    </row>
    <row r="21">
      <c r="A21" s="4" t="inlineStr">
        <is>
          <t>Joint Repurchase Facility | Private Label</t>
        </is>
      </c>
    </row>
    <row r="22">
      <c r="A22" s="3" t="inlineStr">
        <is>
          <t>Debt Obligations</t>
        </is>
      </c>
    </row>
    <row r="23">
      <c r="A23" s="4" t="inlineStr">
        <is>
          <t>Advance rate (as a percent)</t>
        </is>
      </c>
      <c r="B23" s="4" t="inlineStr">
        <is>
          <t>80.00%</t>
        </is>
      </c>
    </row>
    <row r="24">
      <c r="A24" s="4" t="inlineStr">
        <is>
          <t>$150 million credit facility - two | Fannie Mae</t>
        </is>
      </c>
    </row>
    <row r="25">
      <c r="A25" s="3" t="inlineStr">
        <is>
          <t>Debt Obligations</t>
        </is>
      </c>
    </row>
    <row r="26">
      <c r="A26" s="4" t="inlineStr">
        <is>
          <t>Variable rate, spread (as a percent)</t>
        </is>
      </c>
      <c r="B26" s="4" t="inlineStr">
        <is>
          <t>2.00%</t>
        </is>
      </c>
    </row>
    <row r="27">
      <c r="A27" s="4" t="inlineStr">
        <is>
          <t>LIBOR Floor rate</t>
        </is>
      </c>
      <c r="B27" s="4" t="inlineStr">
        <is>
          <t>0.25%</t>
        </is>
      </c>
    </row>
    <row r="28">
      <c r="A28" s="4" t="inlineStr">
        <is>
          <t>Credit facility to finance single-family rental properties | Structured loans</t>
        </is>
      </c>
    </row>
    <row r="29">
      <c r="A29" s="3" t="inlineStr">
        <is>
          <t>Debt Obligations</t>
        </is>
      </c>
    </row>
    <row r="30">
      <c r="A30" s="4" t="inlineStr">
        <is>
          <t>Debt Instrument, Reduced Basis Spread on Variable Rate</t>
        </is>
      </c>
      <c r="B30" s="4" t="inlineStr">
        <is>
          <t>2.50%</t>
        </is>
      </c>
    </row>
    <row r="31">
      <c r="A31" s="4" t="inlineStr">
        <is>
          <t>Fixed interest rate (as a percent)</t>
        </is>
      </c>
      <c r="B31" s="4" t="inlineStr">
        <is>
          <t>4.00%</t>
        </is>
      </c>
    </row>
    <row r="32">
      <c r="A32" s="4" t="inlineStr">
        <is>
          <t>Maximum borrowing capacity</t>
        </is>
      </c>
      <c r="B32" s="7" t="n">
        <v>50000000</v>
      </c>
    </row>
    <row r="33">
      <c r="A33" s="4" t="inlineStr">
        <is>
          <t>Structured Business</t>
        </is>
      </c>
    </row>
    <row r="34">
      <c r="A34" s="3" t="inlineStr">
        <is>
          <t>Debt Obligations</t>
        </is>
      </c>
    </row>
    <row r="35">
      <c r="A35" s="4" t="inlineStr">
        <is>
          <t>UPB</t>
        </is>
      </c>
      <c r="B35" s="5" t="n">
        <v>1286100000</v>
      </c>
      <c r="C35" s="7" t="n">
        <v>936768000</v>
      </c>
    </row>
    <row r="36">
      <c r="A36" s="4" t="inlineStr">
        <is>
          <t>Debt Carrying Value</t>
        </is>
      </c>
      <c r="B36" s="5" t="n">
        <v>1282845000</v>
      </c>
      <c r="C36" s="5" t="n">
        <v>934694000</v>
      </c>
    </row>
    <row r="37">
      <c r="A37" s="4" t="inlineStr">
        <is>
          <t>Collateral Carrying Value</t>
        </is>
      </c>
      <c r="B37" s="7" t="n">
        <v>1755825000</v>
      </c>
      <c r="C37" s="7" t="n">
        <v>1002993000</v>
      </c>
    </row>
    <row r="38">
      <c r="A38" s="4" t="inlineStr">
        <is>
          <t>Weighted Average Note Rate (as a percent)</t>
        </is>
      </c>
      <c r="B38" s="4" t="inlineStr">
        <is>
          <t>2.73%</t>
        </is>
      </c>
      <c r="C38" s="4" t="inlineStr">
        <is>
          <t>3.94%</t>
        </is>
      </c>
    </row>
    <row r="39">
      <c r="A39" s="4" t="inlineStr">
        <is>
          <t>Weighted average note rate including certain fees and costs (as a percent)</t>
        </is>
      </c>
      <c r="B39" s="4" t="inlineStr">
        <is>
          <t>2.97%</t>
        </is>
      </c>
      <c r="C39" s="4" t="inlineStr">
        <is>
          <t>4.39%</t>
        </is>
      </c>
    </row>
    <row r="40">
      <c r="A40" s="4" t="inlineStr">
        <is>
          <t>Unamortized deferred finance costs</t>
        </is>
      </c>
      <c r="B40" s="7" t="n">
        <v>3300000</v>
      </c>
      <c r="C40" s="7" t="n">
        <v>2100000</v>
      </c>
    </row>
    <row r="41">
      <c r="A41" s="4" t="inlineStr">
        <is>
          <t>Leverage on loans and investment portfolio financed through credit facilities and repurchase agreements, excluding securities repurchase facility, working capital line of credit and security agreements used to finance leasehold and capital expenditure improvements at corporate office (as a percent)</t>
        </is>
      </c>
      <c r="B41" s="4" t="inlineStr">
        <is>
          <t>69.00%</t>
        </is>
      </c>
      <c r="C41" s="4" t="inlineStr">
        <is>
          <t>71.00%</t>
        </is>
      </c>
    </row>
    <row r="42">
      <c r="A42" s="4" t="inlineStr">
        <is>
          <t>Structured Business | Senior mortgage loans</t>
        </is>
      </c>
    </row>
    <row r="43">
      <c r="A43" s="3" t="inlineStr">
        <is>
          <t>Debt Obligations</t>
        </is>
      </c>
    </row>
    <row r="44">
      <c r="A44" s="4" t="inlineStr">
        <is>
          <t>Weighted Average Note Rate (as a percent)</t>
        </is>
      </c>
      <c r="B44" s="4" t="inlineStr">
        <is>
          <t>4.10%</t>
        </is>
      </c>
    </row>
    <row r="45">
      <c r="A45" s="4" t="inlineStr">
        <is>
          <t>Structured Business | CLOs</t>
        </is>
      </c>
    </row>
    <row r="46">
      <c r="A46" s="3" t="inlineStr">
        <is>
          <t>Debt Obligations</t>
        </is>
      </c>
    </row>
    <row r="47">
      <c r="A47" s="4" t="inlineStr">
        <is>
          <t>Debt Instrument, Collateral Amount</t>
        </is>
      </c>
      <c r="B47" s="7" t="n">
        <v>0</v>
      </c>
      <c r="C47" s="7" t="n">
        <v>234900000</v>
      </c>
    </row>
    <row r="48">
      <c r="A48" s="4" t="inlineStr">
        <is>
          <t>Structured Business | B Piece bonds</t>
        </is>
      </c>
    </row>
    <row r="49">
      <c r="A49" s="3" t="inlineStr">
        <is>
          <t>Debt Obligations</t>
        </is>
      </c>
    </row>
    <row r="50">
      <c r="A50" s="4" t="inlineStr">
        <is>
          <t>Debt Instrument, Collateral Amount</t>
        </is>
      </c>
      <c r="B50" s="5" t="n">
        <v>58500000</v>
      </c>
      <c r="C50" s="5" t="n">
        <v>68700000</v>
      </c>
    </row>
    <row r="51">
      <c r="A51" s="4" t="inlineStr">
        <is>
          <t>Structured Business | SFR bonds</t>
        </is>
      </c>
    </row>
    <row r="52">
      <c r="A52" s="3" t="inlineStr">
        <is>
          <t>Debt Obligations</t>
        </is>
      </c>
    </row>
    <row r="53">
      <c r="A53" s="4" t="inlineStr">
        <is>
          <t>Collateral Carrying Value</t>
        </is>
      </c>
      <c r="B53" s="5" t="n">
        <v>10000000</v>
      </c>
      <c r="C53" s="5" t="n">
        <v>20000000</v>
      </c>
    </row>
    <row r="54">
      <c r="A54" s="4" t="inlineStr">
        <is>
          <t>Structured Business | Multifamily senior mortgage loans</t>
        </is>
      </c>
    </row>
    <row r="55">
      <c r="A55" s="3" t="inlineStr">
        <is>
          <t>Debt Obligations</t>
        </is>
      </c>
    </row>
    <row r="56">
      <c r="A56" s="4" t="inlineStr">
        <is>
          <t>Maximum borrowing capacity</t>
        </is>
      </c>
      <c r="B56" s="5" t="n">
        <v>100000000</v>
      </c>
    </row>
    <row r="57">
      <c r="A57" s="4" t="inlineStr">
        <is>
          <t>Structured Business | Credit Facilities and Repurchase Agreements</t>
        </is>
      </c>
    </row>
    <row r="58">
      <c r="A58" s="3" t="inlineStr">
        <is>
          <t>Debt Obligations</t>
        </is>
      </c>
    </row>
    <row r="59">
      <c r="A59" s="4" t="inlineStr">
        <is>
          <t>Debt Carrying Value</t>
        </is>
      </c>
      <c r="B59" s="5" t="n">
        <v>38500000</v>
      </c>
    </row>
    <row r="60">
      <c r="A60" s="4" t="inlineStr">
        <is>
          <t>Reduction in principal amount</t>
        </is>
      </c>
      <c r="B60" s="5" t="n">
        <v>178600000</v>
      </c>
    </row>
    <row r="61">
      <c r="A61" s="4" t="inlineStr">
        <is>
          <t>Structured Business | Joint Repurchase Facility</t>
        </is>
      </c>
    </row>
    <row r="62">
      <c r="A62" s="3" t="inlineStr">
        <is>
          <t>Debt Obligations</t>
        </is>
      </c>
    </row>
    <row r="63">
      <c r="A63" s="4" t="inlineStr">
        <is>
          <t>Additional borrowing capacity</t>
        </is>
      </c>
      <c r="B63" s="7" t="n">
        <v>25000000</v>
      </c>
    </row>
    <row r="64">
      <c r="A64" s="4" t="inlineStr">
        <is>
          <t>Structured Business | Joint Repurchase Facility | LIBOR</t>
        </is>
      </c>
    </row>
    <row r="65">
      <c r="A65" s="3" t="inlineStr">
        <is>
          <t>Debt Obligations</t>
        </is>
      </c>
    </row>
    <row r="66">
      <c r="A66" s="4" t="inlineStr">
        <is>
          <t>Variable rate, spread (as a percent)</t>
        </is>
      </c>
      <c r="B66" s="4" t="inlineStr">
        <is>
          <t>6.50%</t>
        </is>
      </c>
    </row>
    <row r="67">
      <c r="A67" s="4" t="inlineStr">
        <is>
          <t>Structured Business | $700 million joint repurchase facility</t>
        </is>
      </c>
    </row>
    <row r="68">
      <c r="A68" s="3" t="inlineStr">
        <is>
          <t>Debt Obligations</t>
        </is>
      </c>
    </row>
    <row r="69">
      <c r="A69" s="4" t="inlineStr">
        <is>
          <t>UPB</t>
        </is>
      </c>
      <c r="B69" s="7" t="n">
        <v>682958000</v>
      </c>
      <c r="C69" s="5" t="n">
        <v>225051000</v>
      </c>
    </row>
    <row r="70">
      <c r="A70" s="4" t="inlineStr">
        <is>
          <t>Debt Carrying Value</t>
        </is>
      </c>
      <c r="B70" s="5" t="n">
        <v>681006000</v>
      </c>
      <c r="C70" s="5" t="n">
        <v>224658000</v>
      </c>
    </row>
    <row r="71">
      <c r="A71" s="4" t="inlineStr">
        <is>
          <t>Collateral Carrying Value</t>
        </is>
      </c>
      <c r="B71" s="7" t="n">
        <v>1054562000</v>
      </c>
      <c r="C71" s="7" t="n">
        <v>339378000</v>
      </c>
    </row>
    <row r="72">
      <c r="A72" s="4" t="inlineStr">
        <is>
          <t>Weighted Average Note Rate (as a percent)</t>
        </is>
      </c>
      <c r="B72" s="4" t="inlineStr">
        <is>
          <t>2.55%</t>
        </is>
      </c>
      <c r="C72" s="4" t="inlineStr">
        <is>
          <t>4.06%</t>
        </is>
      </c>
    </row>
    <row r="73">
      <c r="A73" s="4" t="inlineStr">
        <is>
          <t>Maximum borrowing capacity</t>
        </is>
      </c>
      <c r="B73" s="7" t="n">
        <v>700000000</v>
      </c>
      <c r="C73" s="7" t="n">
        <v>700000000</v>
      </c>
    </row>
    <row r="74">
      <c r="A74" s="4" t="inlineStr">
        <is>
          <t>Structured Business | $400 million joint repurchase facility</t>
        </is>
      </c>
    </row>
    <row r="75">
      <c r="A75" s="3" t="inlineStr">
        <is>
          <t>Debt Obligations</t>
        </is>
      </c>
    </row>
    <row r="76">
      <c r="A76" s="4" t="inlineStr">
        <is>
          <t>Maximum borrowing capacity</t>
        </is>
      </c>
      <c r="B76" s="7" t="n">
        <v>400000000</v>
      </c>
      <c r="C76" s="5" t="n">
        <v>400000000</v>
      </c>
    </row>
    <row r="77">
      <c r="A77" s="4" t="inlineStr">
        <is>
          <t>Advance rate (as a percent)</t>
        </is>
      </c>
      <c r="B77" s="4" t="inlineStr">
        <is>
          <t>75.00%</t>
        </is>
      </c>
    </row>
    <row r="78">
      <c r="A78" s="4" t="inlineStr">
        <is>
          <t>Structured Business | $400 million joint repurchase facility | LIBOR</t>
        </is>
      </c>
    </row>
    <row r="79">
      <c r="A79" s="3" t="inlineStr">
        <is>
          <t>Debt Obligations</t>
        </is>
      </c>
    </row>
    <row r="80">
      <c r="A80" s="4" t="inlineStr">
        <is>
          <t>Variable rate, spread (as a percent)</t>
        </is>
      </c>
      <c r="B80" s="4" t="inlineStr">
        <is>
          <t>2.20%</t>
        </is>
      </c>
    </row>
    <row r="81">
      <c r="A81" s="4" t="inlineStr">
        <is>
          <t>LIBOR Floor rate</t>
        </is>
      </c>
      <c r="B81" s="4" t="inlineStr">
        <is>
          <t>0.75%</t>
        </is>
      </c>
    </row>
    <row r="82">
      <c r="A82" s="4" t="inlineStr">
        <is>
          <t>Structured Business | $400 million repurchase facility</t>
        </is>
      </c>
    </row>
    <row r="83">
      <c r="A83" s="3" t="inlineStr">
        <is>
          <t>Debt Obligations</t>
        </is>
      </c>
    </row>
    <row r="84">
      <c r="A84" s="4" t="inlineStr">
        <is>
          <t>UPB</t>
        </is>
      </c>
      <c r="B84" s="7" t="n">
        <v>192193000</v>
      </c>
      <c r="C84" s="5" t="n">
        <v>218891000</v>
      </c>
    </row>
    <row r="85">
      <c r="A85" s="4" t="inlineStr">
        <is>
          <t>Debt Carrying Value</t>
        </is>
      </c>
      <c r="B85" s="5" t="n">
        <v>191622000</v>
      </c>
      <c r="C85" s="5" t="n">
        <v>218418000</v>
      </c>
    </row>
    <row r="86">
      <c r="A86" s="4" t="inlineStr">
        <is>
          <t>Collateral Carrying Value</t>
        </is>
      </c>
      <c r="B86" s="7" t="n">
        <v>259559000</v>
      </c>
      <c r="C86" s="7" t="n">
        <v>291292000</v>
      </c>
    </row>
    <row r="87">
      <c r="A87" s="4" t="inlineStr">
        <is>
          <t>Weighted Average Note Rate (as a percent)</t>
        </is>
      </c>
      <c r="B87" s="4" t="inlineStr">
        <is>
          <t>2.99%</t>
        </is>
      </c>
      <c r="C87" s="4" t="inlineStr">
        <is>
          <t>3.76%</t>
        </is>
      </c>
    </row>
    <row r="88">
      <c r="A88" s="4" t="inlineStr">
        <is>
          <t>Structured Business | $200 million repurchase facility</t>
        </is>
      </c>
    </row>
    <row r="89">
      <c r="A89" s="3" t="inlineStr">
        <is>
          <t>Debt Obligations</t>
        </is>
      </c>
    </row>
    <row r="90">
      <c r="A90" s="4" t="inlineStr">
        <is>
          <t>UPB</t>
        </is>
      </c>
      <c r="B90" s="7" t="n">
        <v>71656000</v>
      </c>
      <c r="C90" s="7" t="n">
        <v>40612000</v>
      </c>
    </row>
    <row r="91">
      <c r="A91" s="4" t="inlineStr">
        <is>
          <t>Debt Carrying Value</t>
        </is>
      </c>
      <c r="B91" s="5" t="n">
        <v>71627000</v>
      </c>
      <c r="C91" s="5" t="n">
        <v>40530000</v>
      </c>
    </row>
    <row r="92">
      <c r="A92" s="4" t="inlineStr">
        <is>
          <t>Collateral Carrying Value</t>
        </is>
      </c>
      <c r="B92" s="7" t="n">
        <v>87242000</v>
      </c>
      <c r="C92" s="7" t="n">
        <v>48086000</v>
      </c>
    </row>
    <row r="93">
      <c r="A93" s="4" t="inlineStr">
        <is>
          <t>Weighted Average Note Rate (as a percent)</t>
        </is>
      </c>
      <c r="B93" s="4" t="inlineStr">
        <is>
          <t>2.73%</t>
        </is>
      </c>
      <c r="C93" s="4" t="inlineStr">
        <is>
          <t>4.22%</t>
        </is>
      </c>
    </row>
    <row r="94">
      <c r="A94" s="4" t="inlineStr">
        <is>
          <t>Maximum borrowing capacity</t>
        </is>
      </c>
      <c r="B94" s="7" t="n">
        <v>200000000</v>
      </c>
      <c r="C94" s="7" t="n">
        <v>200000000</v>
      </c>
    </row>
    <row r="95">
      <c r="A95" s="4" t="inlineStr">
        <is>
          <t>Extension of maturity date (in years)</t>
        </is>
      </c>
      <c r="B95" s="4" t="inlineStr">
        <is>
          <t>6 months</t>
        </is>
      </c>
    </row>
    <row r="96">
      <c r="A96" s="4" t="inlineStr">
        <is>
          <t>Structured Business | $200 million repurchase facility | LIBOR</t>
        </is>
      </c>
    </row>
    <row r="97">
      <c r="A97" s="3" t="inlineStr">
        <is>
          <t>Debt Obligations</t>
        </is>
      </c>
    </row>
    <row r="98">
      <c r="A98" s="4" t="inlineStr">
        <is>
          <t>Variable rate, spread (as a percent)</t>
        </is>
      </c>
      <c r="B98" s="4" t="inlineStr">
        <is>
          <t>2.75%</t>
        </is>
      </c>
    </row>
    <row r="99">
      <c r="A99" s="4" t="inlineStr">
        <is>
          <t>LIBOR Floor rate</t>
        </is>
      </c>
      <c r="B99" s="4" t="inlineStr">
        <is>
          <t>0.25%</t>
        </is>
      </c>
    </row>
    <row r="100">
      <c r="A100" s="4" t="inlineStr">
        <is>
          <t>Structured Business | $148.8 million loan specific credit facilities</t>
        </is>
      </c>
    </row>
    <row r="101">
      <c r="A101" s="3" t="inlineStr">
        <is>
          <t>Debt Obligations</t>
        </is>
      </c>
    </row>
    <row r="102">
      <c r="A102" s="4" t="inlineStr">
        <is>
          <t>UPB</t>
        </is>
      </c>
      <c r="B102" s="7" t="n">
        <v>148798000</v>
      </c>
      <c r="C102" s="5" t="n">
        <v>133957000</v>
      </c>
    </row>
    <row r="103">
      <c r="A103" s="4" t="inlineStr">
        <is>
          <t>Debt Carrying Value</t>
        </is>
      </c>
      <c r="B103" s="5" t="n">
        <v>148615000</v>
      </c>
      <c r="C103" s="5" t="n">
        <v>133528000</v>
      </c>
    </row>
    <row r="104">
      <c r="A104" s="4" t="inlineStr">
        <is>
          <t>Collateral Carrying Value</t>
        </is>
      </c>
      <c r="B104" s="7" t="n">
        <v>198550000</v>
      </c>
      <c r="C104" s="7" t="n">
        <v>190716000</v>
      </c>
    </row>
    <row r="105">
      <c r="A105" s="4" t="inlineStr">
        <is>
          <t>Weighted Average Note Rate (as a percent)</t>
        </is>
      </c>
      <c r="B105" s="4" t="inlineStr">
        <is>
          <t>3.03%</t>
        </is>
      </c>
      <c r="C105" s="4" t="inlineStr">
        <is>
          <t>4.14%</t>
        </is>
      </c>
    </row>
    <row r="106">
      <c r="A106" s="4" t="inlineStr">
        <is>
          <t>Maximum borrowing capacity</t>
        </is>
      </c>
      <c r="B106" s="7" t="n">
        <v>148800000</v>
      </c>
      <c r="C106" s="7" t="n">
        <v>148800000</v>
      </c>
    </row>
    <row r="107">
      <c r="A107" s="4" t="inlineStr">
        <is>
          <t>Structured Business | $100 million credit facility - one</t>
        </is>
      </c>
    </row>
    <row r="108">
      <c r="A108" s="3" t="inlineStr">
        <is>
          <t>Debt Obligations</t>
        </is>
      </c>
    </row>
    <row r="109">
      <c r="A109" s="4" t="inlineStr">
        <is>
          <t>UPB</t>
        </is>
      </c>
      <c r="B109" s="5" t="n">
        <v>39389000</v>
      </c>
      <c r="C109" s="5" t="n">
        <v>4690000</v>
      </c>
    </row>
    <row r="110">
      <c r="A110" s="4" t="inlineStr">
        <is>
          <t>Debt Carrying Value</t>
        </is>
      </c>
      <c r="B110" s="5" t="n">
        <v>39346000</v>
      </c>
      <c r="C110" s="5" t="n">
        <v>4570000</v>
      </c>
    </row>
    <row r="111">
      <c r="A111" s="4" t="inlineStr">
        <is>
          <t>Collateral Carrying Value</t>
        </is>
      </c>
      <c r="B111" s="7" t="n">
        <v>47912000</v>
      </c>
      <c r="C111" s="7" t="n">
        <v>7000000</v>
      </c>
    </row>
    <row r="112">
      <c r="A112" s="4" t="inlineStr">
        <is>
          <t>Weighted Average Note Rate (as a percent)</t>
        </is>
      </c>
      <c r="B112" s="4" t="inlineStr">
        <is>
          <t>2.24%</t>
        </is>
      </c>
      <c r="C112" s="4" t="inlineStr">
        <is>
          <t>3.56%</t>
        </is>
      </c>
    </row>
    <row r="113">
      <c r="A113" s="4" t="inlineStr">
        <is>
          <t>LIBOR Floor rate</t>
        </is>
      </c>
      <c r="B113" s="4" t="inlineStr">
        <is>
          <t>4.00%</t>
        </is>
      </c>
    </row>
    <row r="114">
      <c r="A114" s="4" t="inlineStr">
        <is>
          <t>Maximum borrowing capacity</t>
        </is>
      </c>
      <c r="B114" s="7" t="n">
        <v>100000000</v>
      </c>
      <c r="C114" s="7" t="n">
        <v>100000000</v>
      </c>
    </row>
    <row r="115">
      <c r="A115" s="4" t="inlineStr">
        <is>
          <t>Structured Business | $100 million credit facility - one | Healthcare Related Loans</t>
        </is>
      </c>
    </row>
    <row r="116">
      <c r="A116" s="3" t="inlineStr">
        <is>
          <t>Debt Obligations</t>
        </is>
      </c>
    </row>
    <row r="117">
      <c r="A117" s="4" t="inlineStr">
        <is>
          <t>Maximum borrowing capacity</t>
        </is>
      </c>
      <c r="B117" s="7" t="n">
        <v>25000000</v>
      </c>
    </row>
    <row r="118">
      <c r="A118" s="4" t="inlineStr">
        <is>
          <t>Structured Business | $100 million credit facility - one | Maximum</t>
        </is>
      </c>
    </row>
    <row r="119">
      <c r="A119" s="3" t="inlineStr">
        <is>
          <t>Debt Obligations</t>
        </is>
      </c>
    </row>
    <row r="120">
      <c r="A120" s="4" t="inlineStr">
        <is>
          <t>Advance rate (as a percent)</t>
        </is>
      </c>
      <c r="B120" s="4" t="inlineStr">
        <is>
          <t>75.00%</t>
        </is>
      </c>
    </row>
    <row r="121">
      <c r="A121" s="4" t="inlineStr">
        <is>
          <t>Structured Business | $100 million credit facility - two</t>
        </is>
      </c>
    </row>
    <row r="122">
      <c r="A122" s="3" t="inlineStr">
        <is>
          <t>Debt Obligations</t>
        </is>
      </c>
    </row>
    <row r="123">
      <c r="A123" s="4" t="inlineStr">
        <is>
          <t>Maximum borrowing capacity</t>
        </is>
      </c>
      <c r="B123" s="7" t="n">
        <v>100000000</v>
      </c>
      <c r="C123" s="5" t="n">
        <v>100000000</v>
      </c>
    </row>
    <row r="124">
      <c r="A124" s="4" t="inlineStr">
        <is>
          <t>Structured Business | $100 million repurchase facility</t>
        </is>
      </c>
    </row>
    <row r="125">
      <c r="A125" s="3" t="inlineStr">
        <is>
          <t>Debt Obligations</t>
        </is>
      </c>
    </row>
    <row r="126">
      <c r="A126" s="4" t="inlineStr">
        <is>
          <t>UPB</t>
        </is>
      </c>
      <c r="B126" s="5" t="n">
        <v>31780000</v>
      </c>
      <c r="C126" s="5" t="n">
        <v>45962000</v>
      </c>
    </row>
    <row r="127">
      <c r="A127" s="4" t="inlineStr">
        <is>
          <t>Debt Carrying Value</t>
        </is>
      </c>
      <c r="B127" s="5" t="n">
        <v>31780000</v>
      </c>
      <c r="C127" s="5" t="n">
        <v>45843000</v>
      </c>
    </row>
    <row r="128">
      <c r="A128" s="4" t="inlineStr">
        <is>
          <t>Collateral Carrying Value</t>
        </is>
      </c>
      <c r="B128" s="7" t="n">
        <v>40551000</v>
      </c>
      <c r="C128" s="7" t="n">
        <v>63800000</v>
      </c>
    </row>
    <row r="129">
      <c r="A129" s="4" t="inlineStr">
        <is>
          <t>Weighted Average Note Rate (as a percent)</t>
        </is>
      </c>
      <c r="B129" s="4" t="inlineStr">
        <is>
          <t>1.92%</t>
        </is>
      </c>
      <c r="C129" s="4" t="inlineStr">
        <is>
          <t>3.56%</t>
        </is>
      </c>
    </row>
    <row r="130">
      <c r="A130" s="4" t="inlineStr">
        <is>
          <t>Maximum borrowing capacity</t>
        </is>
      </c>
      <c r="B130" s="7" t="n">
        <v>100000000</v>
      </c>
    </row>
    <row r="131">
      <c r="A131" s="4" t="inlineStr">
        <is>
          <t>Structured Business | $100 million repurchase facility | LIBOR</t>
        </is>
      </c>
    </row>
    <row r="132">
      <c r="A132" s="3" t="inlineStr">
        <is>
          <t>Debt Obligations</t>
        </is>
      </c>
    </row>
    <row r="133">
      <c r="A133" s="4" t="inlineStr">
        <is>
          <t>LIBOR Floor rate</t>
        </is>
      </c>
      <c r="B133" s="4" t="inlineStr">
        <is>
          <t>0.50%</t>
        </is>
      </c>
    </row>
    <row r="134">
      <c r="A134" s="4" t="inlineStr">
        <is>
          <t>Structured Business | $100 million repurchase facility | Minimum | LIBOR</t>
        </is>
      </c>
    </row>
    <row r="135">
      <c r="A135" s="3" t="inlineStr">
        <is>
          <t>Debt Obligations</t>
        </is>
      </c>
    </row>
    <row r="136">
      <c r="A136" s="4" t="inlineStr">
        <is>
          <t>Variable rate, spread (as a percent)</t>
        </is>
      </c>
      <c r="B136" s="4" t="inlineStr">
        <is>
          <t>2.30%</t>
        </is>
      </c>
    </row>
    <row r="137">
      <c r="A137" s="4" t="inlineStr">
        <is>
          <t>Structured Business | $100 million repurchase facility | Maximum</t>
        </is>
      </c>
    </row>
    <row r="138">
      <c r="A138" s="3" t="inlineStr">
        <is>
          <t>Debt Obligations</t>
        </is>
      </c>
    </row>
    <row r="139">
      <c r="A139" s="4" t="inlineStr">
        <is>
          <t>Advance rate (as a percent)</t>
        </is>
      </c>
      <c r="B139" s="4" t="inlineStr">
        <is>
          <t>75.00%</t>
        </is>
      </c>
    </row>
    <row r="140">
      <c r="A140" s="4" t="inlineStr">
        <is>
          <t>Structured Business | $100 million repurchase facility | Maximum | LIBOR</t>
        </is>
      </c>
    </row>
    <row r="141">
      <c r="A141" s="3" t="inlineStr">
        <is>
          <t>Debt Obligations</t>
        </is>
      </c>
    </row>
    <row r="142">
      <c r="A142" s="4" t="inlineStr">
        <is>
          <t>Variable rate, spread (as a percent)</t>
        </is>
      </c>
      <c r="B142" s="4" t="inlineStr">
        <is>
          <t>3.00%</t>
        </is>
      </c>
    </row>
    <row r="143">
      <c r="A143" s="4" t="inlineStr">
        <is>
          <t>Structured Business | $100 million credit facility - one</t>
        </is>
      </c>
    </row>
    <row r="144">
      <c r="A144" s="3" t="inlineStr">
        <is>
          <t>Debt Obligations</t>
        </is>
      </c>
    </row>
    <row r="145">
      <c r="A145" s="4" t="inlineStr">
        <is>
          <t>Maximum borrowing capacity</t>
        </is>
      </c>
      <c r="B145" s="7" t="n">
        <v>100000000</v>
      </c>
    </row>
    <row r="146">
      <c r="A146" s="4" t="inlineStr">
        <is>
          <t>Structured Business | $100 million credit facility - one | LIBOR</t>
        </is>
      </c>
    </row>
    <row r="147">
      <c r="A147" s="3" t="inlineStr">
        <is>
          <t>Debt Obligations</t>
        </is>
      </c>
    </row>
    <row r="148">
      <c r="A148" s="4" t="inlineStr">
        <is>
          <t>Maximum borrowing capacity</t>
        </is>
      </c>
      <c r="B148" s="7" t="n">
        <v>300</v>
      </c>
    </row>
    <row r="149">
      <c r="A149" s="4" t="inlineStr">
        <is>
          <t>Structured Business | $100 million repurchase facility | Debt Instrument Variable Rate LIBOR Member</t>
        </is>
      </c>
    </row>
    <row r="150">
      <c r="A150" s="3" t="inlineStr">
        <is>
          <t>Debt Obligations</t>
        </is>
      </c>
    </row>
    <row r="151">
      <c r="A151" s="4" t="inlineStr">
        <is>
          <t>Variable rate, spread (as a percent)</t>
        </is>
      </c>
      <c r="B151" s="4" t="inlineStr">
        <is>
          <t>50.00%</t>
        </is>
      </c>
    </row>
    <row r="152">
      <c r="A152" s="4" t="inlineStr">
        <is>
          <t>Structured Business | $100 million repurchase facility | Maximum</t>
        </is>
      </c>
    </row>
    <row r="153">
      <c r="A153" s="3" t="inlineStr">
        <is>
          <t>Debt Obligations</t>
        </is>
      </c>
    </row>
    <row r="154">
      <c r="A154" s="4" t="inlineStr">
        <is>
          <t>Advance rate (as a percent)</t>
        </is>
      </c>
      <c r="B154" s="4" t="inlineStr">
        <is>
          <t>75.00%</t>
        </is>
      </c>
    </row>
    <row r="155">
      <c r="A155" s="4" t="inlineStr">
        <is>
          <t>Structured Business | $50 million credit facility - one</t>
        </is>
      </c>
    </row>
    <row r="156">
      <c r="A156" s="3" t="inlineStr">
        <is>
          <t>Debt Obligations</t>
        </is>
      </c>
    </row>
    <row r="157">
      <c r="A157" s="4" t="inlineStr">
        <is>
          <t>UPB</t>
        </is>
      </c>
      <c r="B157" s="7" t="n">
        <v>16002000</v>
      </c>
      <c r="C157" s="7" t="n">
        <v>14948000</v>
      </c>
    </row>
    <row r="158">
      <c r="A158" s="4" t="inlineStr">
        <is>
          <t>Debt Carrying Value</t>
        </is>
      </c>
      <c r="B158" s="5" t="n">
        <v>15992000</v>
      </c>
      <c r="C158" s="5" t="n">
        <v>14933000</v>
      </c>
    </row>
    <row r="159">
      <c r="A159" s="4" t="inlineStr">
        <is>
          <t>Collateral Carrying Value</t>
        </is>
      </c>
      <c r="B159" s="7" t="n">
        <v>21300000</v>
      </c>
      <c r="C159" s="7" t="n">
        <v>17650000</v>
      </c>
    </row>
    <row r="160">
      <c r="A160" s="4" t="inlineStr">
        <is>
          <t>Weighted Average Note Rate (as a percent)</t>
        </is>
      </c>
      <c r="B160" s="4" t="inlineStr">
        <is>
          <t>2.17%</t>
        </is>
      </c>
      <c r="C160" s="4" t="inlineStr">
        <is>
          <t>3.81%</t>
        </is>
      </c>
    </row>
    <row r="161">
      <c r="A161" s="4" t="inlineStr">
        <is>
          <t>Maximum borrowing capacity</t>
        </is>
      </c>
      <c r="B161" s="7" t="n">
        <v>50000000</v>
      </c>
      <c r="C161" s="7" t="n">
        <v>50000000</v>
      </c>
    </row>
    <row r="162">
      <c r="A162" s="4" t="inlineStr">
        <is>
          <t>Advance rate (as a percent)</t>
        </is>
      </c>
      <c r="B162" s="4" t="inlineStr">
        <is>
          <t>80.00%</t>
        </is>
      </c>
    </row>
    <row r="163">
      <c r="A163" s="4" t="inlineStr">
        <is>
          <t>Structured Business | $50 million credit facility - one | Debt Instrument Variable Rate LIBOR Member</t>
        </is>
      </c>
    </row>
    <row r="164">
      <c r="A164" s="3" t="inlineStr">
        <is>
          <t>Debt Obligations</t>
        </is>
      </c>
    </row>
    <row r="165">
      <c r="A165" s="4" t="inlineStr">
        <is>
          <t>Debt Instrument, Reduced Basis Spread on Variable Rate</t>
        </is>
      </c>
      <c r="B165" s="4" t="inlineStr">
        <is>
          <t>2.00%</t>
        </is>
      </c>
    </row>
    <row r="166">
      <c r="A166" s="4" t="inlineStr">
        <is>
          <t>Structured Business | $50 million credit facility - two</t>
        </is>
      </c>
    </row>
    <row r="167">
      <c r="A167" s="3" t="inlineStr">
        <is>
          <t>Debt Obligations</t>
        </is>
      </c>
    </row>
    <row r="168">
      <c r="A168" s="4" t="inlineStr">
        <is>
          <t>UPB</t>
        </is>
      </c>
      <c r="B168" s="7" t="n">
        <v>23857000</v>
      </c>
      <c r="C168" s="5" t="n">
        <v>12349000</v>
      </c>
    </row>
    <row r="169">
      <c r="A169" s="4" t="inlineStr">
        <is>
          <t>Debt Carrying Value</t>
        </is>
      </c>
      <c r="B169" s="5" t="n">
        <v>23606000</v>
      </c>
      <c r="C169" s="5" t="n">
        <v>12191000</v>
      </c>
    </row>
    <row r="170">
      <c r="A170" s="4" t="inlineStr">
        <is>
          <t>Collateral Carrying Value</t>
        </is>
      </c>
      <c r="B170" s="7" t="n">
        <v>31809000</v>
      </c>
      <c r="C170" s="7" t="n">
        <v>16499000</v>
      </c>
    </row>
    <row r="171">
      <c r="A171" s="4" t="inlineStr">
        <is>
          <t>Weighted Average Note Rate (as a percent)</t>
        </is>
      </c>
      <c r="B171" s="4" t="inlineStr">
        <is>
          <t>4.06%</t>
        </is>
      </c>
      <c r="C171" s="4" t="inlineStr">
        <is>
          <t>4.32%</t>
        </is>
      </c>
    </row>
    <row r="172">
      <c r="A172" s="4" t="inlineStr">
        <is>
          <t>Maximum borrowing capacity</t>
        </is>
      </c>
      <c r="B172" s="7" t="n">
        <v>50000000</v>
      </c>
      <c r="C172" s="7" t="n">
        <v>50000000</v>
      </c>
    </row>
    <row r="173">
      <c r="A173" s="4" t="inlineStr">
        <is>
          <t>Structured Business | $30 million working capital facility</t>
        </is>
      </c>
    </row>
    <row r="174">
      <c r="A174" s="3" t="inlineStr">
        <is>
          <t>Debt Obligations</t>
        </is>
      </c>
    </row>
    <row r="175">
      <c r="A175" s="4" t="inlineStr">
        <is>
          <t>Maximum borrowing capacity</t>
        </is>
      </c>
      <c r="B175" s="5" t="n">
        <v>30000000</v>
      </c>
    </row>
    <row r="176">
      <c r="A176" s="4" t="inlineStr">
        <is>
          <t>Structured Business | $30 million working capital facility</t>
        </is>
      </c>
    </row>
    <row r="177">
      <c r="A177" s="3" t="inlineStr">
        <is>
          <t>Debt Obligations</t>
        </is>
      </c>
    </row>
    <row r="178">
      <c r="A178" s="4" t="inlineStr">
        <is>
          <t>UPB</t>
        </is>
      </c>
      <c r="B178" s="5" t="n">
        <v>30000000</v>
      </c>
    </row>
    <row r="179">
      <c r="A179" s="4" t="inlineStr">
        <is>
          <t>Debt Carrying Value</t>
        </is>
      </c>
      <c r="B179" s="7" t="n">
        <v>30000000</v>
      </c>
    </row>
    <row r="180">
      <c r="A180" s="4" t="inlineStr">
        <is>
          <t>Weighted Average Note Rate (as a percent)</t>
        </is>
      </c>
      <c r="B180" s="4" t="inlineStr">
        <is>
          <t>3.55%</t>
        </is>
      </c>
    </row>
    <row r="181">
      <c r="A181" s="4" t="inlineStr">
        <is>
          <t>Maximum borrowing capacity</t>
        </is>
      </c>
      <c r="B181" s="7" t="n">
        <v>30000000</v>
      </c>
      <c r="C181" s="5" t="n">
        <v>30000000</v>
      </c>
    </row>
    <row r="182">
      <c r="A182" s="4" t="inlineStr">
        <is>
          <t>Structured Business | $30 million working capital facility | LIBOR</t>
        </is>
      </c>
    </row>
    <row r="183">
      <c r="A183" s="3" t="inlineStr">
        <is>
          <t>Debt Obligations</t>
        </is>
      </c>
    </row>
    <row r="184">
      <c r="A184" s="4" t="inlineStr">
        <is>
          <t>LIBOR Floor rate</t>
        </is>
      </c>
      <c r="B184" s="4" t="inlineStr">
        <is>
          <t>0.25%</t>
        </is>
      </c>
    </row>
    <row r="185">
      <c r="A185" s="4" t="inlineStr">
        <is>
          <t>Structured Business | $30 million working capital facility | Maximum | Debt Instrument Variable Rate LIBOR Member</t>
        </is>
      </c>
    </row>
    <row r="186">
      <c r="A186" s="3" t="inlineStr">
        <is>
          <t>Debt Obligations</t>
        </is>
      </c>
    </row>
    <row r="187">
      <c r="A187" s="4" t="inlineStr">
        <is>
          <t>Variable rate, spread (as a percent)</t>
        </is>
      </c>
      <c r="B187" s="4" t="inlineStr">
        <is>
          <t>3.25%</t>
        </is>
      </c>
    </row>
    <row r="188">
      <c r="A188" s="4" t="inlineStr">
        <is>
          <t>Structured Business | $25 million credit facility</t>
        </is>
      </c>
    </row>
    <row r="189">
      <c r="A189" s="3" t="inlineStr">
        <is>
          <t>Debt Obligations</t>
        </is>
      </c>
    </row>
    <row r="190">
      <c r="A190" s="4" t="inlineStr">
        <is>
          <t>UPB</t>
        </is>
      </c>
      <c r="B190" s="7" t="n">
        <v>9539000</v>
      </c>
      <c r="C190" s="5" t="n">
        <v>19936000</v>
      </c>
    </row>
    <row r="191">
      <c r="A191" s="4" t="inlineStr">
        <is>
          <t>Debt Carrying Value</t>
        </is>
      </c>
      <c r="B191" s="5" t="n">
        <v>9323000</v>
      </c>
      <c r="C191" s="5" t="n">
        <v>19651000</v>
      </c>
    </row>
    <row r="192">
      <c r="A192" s="4" t="inlineStr">
        <is>
          <t>Collateral Carrying Value</t>
        </is>
      </c>
      <c r="B192" s="7" t="n">
        <v>14340000</v>
      </c>
      <c r="C192" s="7" t="n">
        <v>28572000</v>
      </c>
    </row>
    <row r="193">
      <c r="A193" s="4" t="inlineStr">
        <is>
          <t>Weighted Average Note Rate (as a percent)</t>
        </is>
      </c>
      <c r="B193" s="4" t="inlineStr">
        <is>
          <t>2.43%</t>
        </is>
      </c>
      <c r="C193" s="4" t="inlineStr">
        <is>
          <t>4.07%</t>
        </is>
      </c>
    </row>
    <row r="194">
      <c r="A194" s="4" t="inlineStr">
        <is>
          <t>Maximum borrowing capacity</t>
        </is>
      </c>
      <c r="B194" s="7" t="n">
        <v>25000000</v>
      </c>
      <c r="C194" s="7" t="n">
        <v>25000000</v>
      </c>
    </row>
    <row r="195">
      <c r="A195" s="4" t="inlineStr">
        <is>
          <t>Structured Business | $25 million credit facility | LIBOR</t>
        </is>
      </c>
    </row>
    <row r="196">
      <c r="A196" s="3" t="inlineStr">
        <is>
          <t>Debt Obligations</t>
        </is>
      </c>
    </row>
    <row r="197">
      <c r="A197" s="4" t="inlineStr">
        <is>
          <t>Debt Instrument, Reduced Basis Spread on Variable Rate</t>
        </is>
      </c>
      <c r="B197" s="4" t="inlineStr">
        <is>
          <t>2.25%</t>
        </is>
      </c>
    </row>
    <row r="198">
      <c r="A198" s="4" t="inlineStr">
        <is>
          <t>Structured Business | $1.4 million master security agreements</t>
        </is>
      </c>
    </row>
    <row r="199">
      <c r="A199" s="3" t="inlineStr">
        <is>
          <t>Debt Obligations</t>
        </is>
      </c>
    </row>
    <row r="200">
      <c r="A200" s="4" t="inlineStr">
        <is>
          <t>UPB</t>
        </is>
      </c>
      <c r="B200" s="7" t="n">
        <v>1441000</v>
      </c>
      <c r="C200" s="5" t="n">
        <v>3267000</v>
      </c>
    </row>
    <row r="201">
      <c r="A201" s="4" t="inlineStr">
        <is>
          <t>Debt Carrying Value</t>
        </is>
      </c>
      <c r="B201" s="7" t="n">
        <v>1441000</v>
      </c>
      <c r="C201" s="7" t="n">
        <v>3267000</v>
      </c>
    </row>
    <row r="202">
      <c r="A202" s="4" t="inlineStr">
        <is>
          <t>Weighted Average Note Rate (as a percent)</t>
        </is>
      </c>
      <c r="B202" s="4" t="inlineStr">
        <is>
          <t>4.10%</t>
        </is>
      </c>
      <c r="C202" s="4" t="inlineStr">
        <is>
          <t>4.08%</t>
        </is>
      </c>
    </row>
    <row r="203">
      <c r="A203" s="4" t="inlineStr">
        <is>
          <t>Maximum borrowing capacity</t>
        </is>
      </c>
      <c r="B203" s="7" t="n">
        <v>1400000</v>
      </c>
    </row>
    <row r="204">
      <c r="A204" s="4" t="inlineStr">
        <is>
          <t>Structured Business | Repurchase facilities - securities (2)</t>
        </is>
      </c>
    </row>
    <row r="205">
      <c r="A205" s="3" t="inlineStr">
        <is>
          <t>Debt Obligations</t>
        </is>
      </c>
    </row>
    <row r="206">
      <c r="A206" s="4" t="inlineStr">
        <is>
          <t>UPB</t>
        </is>
      </c>
      <c r="B206" s="5" t="n">
        <v>38487000</v>
      </c>
      <c r="C206" s="7" t="n">
        <v>217105000</v>
      </c>
    </row>
    <row r="207">
      <c r="A207" s="4" t="inlineStr">
        <is>
          <t>Debt Carrying Value</t>
        </is>
      </c>
      <c r="B207" s="7" t="n">
        <v>38487000</v>
      </c>
      <c r="C207" s="7" t="n">
        <v>217105000</v>
      </c>
    </row>
    <row r="208">
      <c r="A208" s="4" t="inlineStr">
        <is>
          <t>Weighted Average Note Rate (as a percent)</t>
        </is>
      </c>
      <c r="B208" s="4" t="inlineStr">
        <is>
          <t>3.47%</t>
        </is>
      </c>
      <c r="C208" s="4" t="inlineStr">
        <is>
          <t>3.90%</t>
        </is>
      </c>
    </row>
    <row r="209">
      <c r="A209" s="4" t="inlineStr">
        <is>
          <t>Structured Business | $25 million credit facility</t>
        </is>
      </c>
    </row>
    <row r="210">
      <c r="A210" s="3" t="inlineStr">
        <is>
          <t>Debt Obligations</t>
        </is>
      </c>
    </row>
    <row r="211">
      <c r="A211" s="4" t="inlineStr">
        <is>
          <t>Maximum borrowing capacity</t>
        </is>
      </c>
      <c r="B211" s="7" t="n">
        <v>25000000</v>
      </c>
    </row>
    <row r="212">
      <c r="A212" s="4" t="inlineStr">
        <is>
          <t>Extension of maturity date (in years)</t>
        </is>
      </c>
      <c r="B212" s="4" t="inlineStr">
        <is>
          <t>1 year</t>
        </is>
      </c>
    </row>
    <row r="213">
      <c r="A213" s="4" t="inlineStr">
        <is>
          <t>Structured Business | Loan specific credit facilities</t>
        </is>
      </c>
    </row>
    <row r="214">
      <c r="A214" s="3" t="inlineStr">
        <is>
          <t>Debt Obligations</t>
        </is>
      </c>
    </row>
    <row r="215">
      <c r="A215" s="4" t="inlineStr">
        <is>
          <t>Maximum borrowing capacity</t>
        </is>
      </c>
      <c r="B215" s="7" t="n">
        <v>148800000</v>
      </c>
    </row>
    <row r="216">
      <c r="A216" s="4" t="inlineStr">
        <is>
          <t>Structured Business | Loan specific credit facilities | Minimum</t>
        </is>
      </c>
    </row>
    <row r="217">
      <c r="A217" s="3" t="inlineStr">
        <is>
          <t>Debt Obligations</t>
        </is>
      </c>
    </row>
    <row r="218">
      <c r="A218" s="4" t="inlineStr">
        <is>
          <t>Fixed interest rate (as a percent)</t>
        </is>
      </c>
      <c r="B218" s="4" t="inlineStr">
        <is>
          <t>3.50%</t>
        </is>
      </c>
    </row>
    <row r="219">
      <c r="A219" s="4" t="inlineStr">
        <is>
          <t>Structured Business | Loan specific credit facilities | Minimum | LIBOR</t>
        </is>
      </c>
    </row>
    <row r="220">
      <c r="A220" s="3" t="inlineStr">
        <is>
          <t>Debt Obligations</t>
        </is>
      </c>
    </row>
    <row r="221">
      <c r="A221" s="4" t="inlineStr">
        <is>
          <t>Variable rate, spread (as a percent)</t>
        </is>
      </c>
      <c r="B221" s="4" t="inlineStr">
        <is>
          <t>2.20%</t>
        </is>
      </c>
    </row>
    <row r="222">
      <c r="A222" s="4" t="inlineStr">
        <is>
          <t>Structured Business | Loan specific credit facilities | Maximum</t>
        </is>
      </c>
    </row>
    <row r="223">
      <c r="A223" s="3" t="inlineStr">
        <is>
          <t>Debt Obligations</t>
        </is>
      </c>
    </row>
    <row r="224">
      <c r="A224" s="4" t="inlineStr">
        <is>
          <t>Fixed interest rate (as a percent)</t>
        </is>
      </c>
      <c r="B224" s="4" t="inlineStr">
        <is>
          <t>4.00%</t>
        </is>
      </c>
    </row>
    <row r="225">
      <c r="A225" s="4" t="inlineStr">
        <is>
          <t>Structured Business | Loan specific credit facilities | Maximum | LIBOR</t>
        </is>
      </c>
    </row>
    <row r="226">
      <c r="A226" s="3" t="inlineStr">
        <is>
          <t>Debt Obligations</t>
        </is>
      </c>
    </row>
    <row r="227">
      <c r="A227" s="4" t="inlineStr">
        <is>
          <t>Variable rate, spread (as a percent)</t>
        </is>
      </c>
      <c r="B227" s="4" t="inlineStr">
        <is>
          <t>2.50%</t>
        </is>
      </c>
    </row>
    <row r="228">
      <c r="A228" s="4" t="inlineStr">
        <is>
          <t>Structured Business | Credit facility to finance single-family rental properties</t>
        </is>
      </c>
    </row>
    <row r="229">
      <c r="A229" s="3" t="inlineStr">
        <is>
          <t>Debt Obligations</t>
        </is>
      </c>
    </row>
    <row r="230">
      <c r="A230" s="4" t="inlineStr">
        <is>
          <t>Maximum advance rate, threshold percentage of UPB (as a percent)</t>
        </is>
      </c>
      <c r="B230" s="4" t="inlineStr">
        <is>
          <t>75.00%</t>
        </is>
      </c>
    </row>
    <row r="231">
      <c r="A231" s="4" t="inlineStr">
        <is>
          <t>Maximum advance rate, threshold percentage of appraised value of collateral (as a percent)</t>
        </is>
      </c>
      <c r="B231" s="4" t="inlineStr">
        <is>
          <t>50.00%</t>
        </is>
      </c>
    </row>
    <row r="232">
      <c r="A232" s="4" t="inlineStr">
        <is>
          <t>Maximum advance rate, threshold percentage of projected cost of construction (as a percent)</t>
        </is>
      </c>
      <c r="B232" s="4" t="inlineStr">
        <is>
          <t>55.00%</t>
        </is>
      </c>
    </row>
    <row r="233">
      <c r="A233" s="4" t="inlineStr">
        <is>
          <t>Agency Business</t>
        </is>
      </c>
    </row>
    <row r="234">
      <c r="A234" s="3" t="inlineStr">
        <is>
          <t>Debt Obligations</t>
        </is>
      </c>
    </row>
    <row r="235">
      <c r="A235" s="4" t="inlineStr">
        <is>
          <t>UPB</t>
        </is>
      </c>
      <c r="B235" s="7" t="n">
        <v>952622000</v>
      </c>
      <c r="C235" s="7" t="n">
        <v>744378000</v>
      </c>
    </row>
    <row r="236">
      <c r="A236" s="4" t="inlineStr">
        <is>
          <t>Debt Carrying Value</t>
        </is>
      </c>
      <c r="B236" s="5" t="n">
        <v>952038000</v>
      </c>
      <c r="C236" s="5" t="n">
        <v>743594000</v>
      </c>
    </row>
    <row r="237">
      <c r="A237" s="4" t="inlineStr">
        <is>
          <t>Collateral Carrying Value</t>
        </is>
      </c>
      <c r="B237" s="7" t="n">
        <v>968595000</v>
      </c>
      <c r="C237" s="7" t="n">
        <v>744378000</v>
      </c>
    </row>
    <row r="238">
      <c r="A238" s="4" t="inlineStr">
        <is>
          <t>Weighted Average Note Rate (as a percent)</t>
        </is>
      </c>
      <c r="B238" s="4" t="inlineStr">
        <is>
          <t>1.48%</t>
        </is>
      </c>
      <c r="C238" s="4" t="inlineStr">
        <is>
          <t>3.03%</t>
        </is>
      </c>
    </row>
    <row r="239">
      <c r="A239" s="4" t="inlineStr">
        <is>
          <t>Unamortized deferred finance costs</t>
        </is>
      </c>
      <c r="B239" s="7" t="n">
        <v>600000</v>
      </c>
      <c r="C239" s="7" t="n">
        <v>200000</v>
      </c>
    </row>
    <row r="240">
      <c r="A240" s="4" t="inlineStr">
        <is>
          <t>Agency Business | Fannie Mae</t>
        </is>
      </c>
    </row>
    <row r="241">
      <c r="A241" s="3" t="inlineStr">
        <is>
          <t>Debt Obligations</t>
        </is>
      </c>
    </row>
    <row r="242">
      <c r="A242" s="4" t="inlineStr">
        <is>
          <t>Letters of Credit Outstanding, Amount</t>
        </is>
      </c>
      <c r="B242" s="5" t="n">
        <v>45000000</v>
      </c>
    </row>
    <row r="243">
      <c r="A243" s="4" t="inlineStr">
        <is>
          <t>Agency Business | Freddie Mac</t>
        </is>
      </c>
    </row>
    <row r="244">
      <c r="A244" s="3" t="inlineStr">
        <is>
          <t>Debt Obligations</t>
        </is>
      </c>
    </row>
    <row r="245">
      <c r="A245" s="4" t="inlineStr">
        <is>
          <t>Letters of Credit Outstanding, Amount</t>
        </is>
      </c>
      <c r="B245" s="5" t="n">
        <v>5000000</v>
      </c>
    </row>
    <row r="246">
      <c r="A246" s="4" t="inlineStr">
        <is>
          <t>Committed amount</t>
        </is>
      </c>
      <c r="B246" s="5" t="n">
        <v>5000000</v>
      </c>
    </row>
    <row r="247">
      <c r="A247" s="4" t="inlineStr">
        <is>
          <t>Agency Business | $400 million joint repurchase facility</t>
        </is>
      </c>
    </row>
    <row r="248">
      <c r="A248" s="3" t="inlineStr">
        <is>
          <t>Debt Obligations</t>
        </is>
      </c>
    </row>
    <row r="249">
      <c r="A249" s="4" t="inlineStr">
        <is>
          <t>UPB</t>
        </is>
      </c>
      <c r="B249" s="5" t="n">
        <v>43132000</v>
      </c>
      <c r="C249" s="5" t="n">
        <v>300446000</v>
      </c>
    </row>
    <row r="250">
      <c r="A250" s="4" t="inlineStr">
        <is>
          <t>Debt Carrying Value</t>
        </is>
      </c>
      <c r="B250" s="5" t="n">
        <v>42808000</v>
      </c>
      <c r="C250" s="5" t="n">
        <v>299824000</v>
      </c>
    </row>
    <row r="251">
      <c r="A251" s="4" t="inlineStr">
        <is>
          <t>Collateral Carrying Value</t>
        </is>
      </c>
      <c r="B251" s="7" t="n">
        <v>56186000</v>
      </c>
      <c r="C251" s="7" t="n">
        <v>300446000</v>
      </c>
    </row>
    <row r="252">
      <c r="A252" s="4" t="inlineStr">
        <is>
          <t>Weighted Average Note Rate (as a percent)</t>
        </is>
      </c>
      <c r="B252" s="4" t="inlineStr">
        <is>
          <t>2.07%</t>
        </is>
      </c>
      <c r="C252" s="4" t="inlineStr">
        <is>
          <t>3.26%</t>
        </is>
      </c>
    </row>
    <row r="253">
      <c r="A253" s="4" t="inlineStr">
        <is>
          <t>Maximum borrowing capacity</t>
        </is>
      </c>
      <c r="B253" s="7" t="n">
        <v>400000000</v>
      </c>
      <c r="C253" s="7" t="n">
        <v>400000000</v>
      </c>
    </row>
    <row r="254">
      <c r="A254" s="4" t="inlineStr">
        <is>
          <t>Agency Business | $400 million repurchase facility</t>
        </is>
      </c>
    </row>
    <row r="255">
      <c r="A255" s="3" t="inlineStr">
        <is>
          <t>Debt Obligations</t>
        </is>
      </c>
    </row>
    <row r="256">
      <c r="A256" s="4" t="inlineStr">
        <is>
          <t>UPB</t>
        </is>
      </c>
      <c r="B256" s="5" t="n">
        <v>174555000</v>
      </c>
      <c r="C256" s="5" t="n">
        <v>187742000</v>
      </c>
    </row>
    <row r="257">
      <c r="A257" s="4" t="inlineStr">
        <is>
          <t>Debt Carrying Value</t>
        </is>
      </c>
      <c r="B257" s="5" t="n">
        <v>174515000</v>
      </c>
      <c r="C257" s="5" t="n">
        <v>187698000</v>
      </c>
    </row>
    <row r="258">
      <c r="A258" s="4" t="inlineStr">
        <is>
          <t>Collateral Carrying Value</t>
        </is>
      </c>
      <c r="B258" s="7" t="n">
        <v>174555000</v>
      </c>
      <c r="C258" s="7" t="n">
        <v>187742000</v>
      </c>
    </row>
    <row r="259">
      <c r="A259" s="4" t="inlineStr">
        <is>
          <t>Weighted Average Note Rate (as a percent)</t>
        </is>
      </c>
      <c r="B259" s="4" t="inlineStr">
        <is>
          <t>1.64%</t>
        </is>
      </c>
      <c r="C259" s="4" t="inlineStr">
        <is>
          <t>2.91%</t>
        </is>
      </c>
    </row>
    <row r="260">
      <c r="A260" s="4" t="inlineStr">
        <is>
          <t>Maximum borrowing capacity</t>
        </is>
      </c>
      <c r="B260" s="7" t="n">
        <v>400000000</v>
      </c>
      <c r="C260" s="7" t="n">
        <v>400000000</v>
      </c>
    </row>
    <row r="261">
      <c r="A261" s="4" t="inlineStr">
        <is>
          <t>Agency Business | $400 million repurchase facility | LIBOR</t>
        </is>
      </c>
    </row>
    <row r="262">
      <c r="A262" s="3" t="inlineStr">
        <is>
          <t>Debt Obligations</t>
        </is>
      </c>
    </row>
    <row r="263">
      <c r="A263" s="4" t="inlineStr">
        <is>
          <t>Debt Instrument, Reduced Basis Spread on Variable Rate</t>
        </is>
      </c>
      <c r="B263" s="4" t="inlineStr">
        <is>
          <t>1.50%</t>
        </is>
      </c>
    </row>
    <row r="264">
      <c r="A264" s="4" t="inlineStr">
        <is>
          <t>Maximum borrowing capacity</t>
        </is>
      </c>
      <c r="B264" s="7" t="n">
        <v>400000000</v>
      </c>
    </row>
    <row r="265">
      <c r="A265" s="4" t="inlineStr">
        <is>
          <t>Agency Business | $100 million repurchase facility</t>
        </is>
      </c>
    </row>
    <row r="266">
      <c r="A266" s="3" t="inlineStr">
        <is>
          <t>Debt Obligations</t>
        </is>
      </c>
    </row>
    <row r="267">
      <c r="A267" s="4" t="inlineStr">
        <is>
          <t>Committed amount</t>
        </is>
      </c>
      <c r="B267" s="7" t="n">
        <v>250000000</v>
      </c>
    </row>
    <row r="268">
      <c r="A268" s="4" t="inlineStr">
        <is>
          <t>Agency Business | $50 million credit facility - one</t>
        </is>
      </c>
    </row>
    <row r="269">
      <c r="A269" s="3" t="inlineStr">
        <is>
          <t>Debt Obligations</t>
        </is>
      </c>
    </row>
    <row r="270">
      <c r="A270" s="4" t="inlineStr">
        <is>
          <t>Fixed interest rate (as a percent)</t>
        </is>
      </c>
      <c r="B270" s="4" t="inlineStr">
        <is>
          <t>2.875%</t>
        </is>
      </c>
    </row>
    <row r="271">
      <c r="A271" s="4" t="inlineStr">
        <is>
          <t>Maximum borrowing capacity</t>
        </is>
      </c>
      <c r="B271" s="7" t="n">
        <v>50000000</v>
      </c>
    </row>
    <row r="272">
      <c r="A272" s="4" t="inlineStr">
        <is>
          <t>Agency Business | $750 million ASAP agreement</t>
        </is>
      </c>
    </row>
    <row r="273">
      <c r="A273" s="3" t="inlineStr">
        <is>
          <t>Debt Obligations</t>
        </is>
      </c>
    </row>
    <row r="274">
      <c r="A274" s="4" t="inlineStr">
        <is>
          <t>UPB</t>
        </is>
      </c>
      <c r="B274" s="5" t="n">
        <v>301455000</v>
      </c>
      <c r="C274" s="5" t="n">
        <v>148725000</v>
      </c>
    </row>
    <row r="275">
      <c r="A275" s="4" t="inlineStr">
        <is>
          <t>Debt Carrying Value</t>
        </is>
      </c>
      <c r="B275" s="5" t="n">
        <v>301455000</v>
      </c>
      <c r="C275" s="5" t="n">
        <v>148725000</v>
      </c>
    </row>
    <row r="276">
      <c r="A276" s="4" t="inlineStr">
        <is>
          <t>Collateral Carrying Value</t>
        </is>
      </c>
      <c r="B276" s="7" t="n">
        <v>302491000</v>
      </c>
      <c r="C276" s="7" t="n">
        <v>148725000</v>
      </c>
    </row>
    <row r="277">
      <c r="A277" s="4" t="inlineStr">
        <is>
          <t>Weighted Average Note Rate (as a percent)</t>
        </is>
      </c>
      <c r="B277" s="4" t="inlineStr">
        <is>
          <t>1.40%</t>
        </is>
      </c>
      <c r="C277" s="4" t="inlineStr">
        <is>
          <t>2.81%</t>
        </is>
      </c>
    </row>
    <row r="278">
      <c r="A278" s="4" t="inlineStr">
        <is>
          <t>LIBOR Floor rate</t>
        </is>
      </c>
      <c r="B278" s="4" t="inlineStr">
        <is>
          <t>25.00%</t>
        </is>
      </c>
    </row>
    <row r="279">
      <c r="A279" s="4" t="inlineStr">
        <is>
          <t>Debt Instrument, Reduced Basis Spread on Variable Rate</t>
        </is>
      </c>
      <c r="B279" s="4" t="inlineStr">
        <is>
          <t>1.15%</t>
        </is>
      </c>
    </row>
    <row r="280">
      <c r="A280" s="4" t="inlineStr">
        <is>
          <t>Maximum borrowing capacity</t>
        </is>
      </c>
      <c r="B280" s="7" t="n">
        <v>750000000</v>
      </c>
    </row>
    <row r="281">
      <c r="A281" s="4" t="inlineStr">
        <is>
          <t>Debt Instrument, Collateral Amount</t>
        </is>
      </c>
      <c r="B281" s="5" t="n">
        <v>750000000</v>
      </c>
    </row>
    <row r="282">
      <c r="A282" s="4" t="inlineStr">
        <is>
          <t>Agency Business | $325 million credit facility</t>
        </is>
      </c>
    </row>
    <row r="283">
      <c r="A283" s="3" t="inlineStr">
        <is>
          <t>Debt Obligations</t>
        </is>
      </c>
    </row>
    <row r="284">
      <c r="A284" s="4" t="inlineStr">
        <is>
          <t>UPB</t>
        </is>
      </c>
      <c r="B284" s="5" t="n">
        <v>294815000</v>
      </c>
      <c r="C284" s="7" t="n">
        <v>89673000</v>
      </c>
    </row>
    <row r="285">
      <c r="A285" s="4" t="inlineStr">
        <is>
          <t>Debt Carrying Value</t>
        </is>
      </c>
      <c r="B285" s="5" t="n">
        <v>294732000</v>
      </c>
      <c r="C285" s="5" t="n">
        <v>89657000</v>
      </c>
    </row>
    <row r="286">
      <c r="A286" s="4" t="inlineStr">
        <is>
          <t>Collateral Carrying Value</t>
        </is>
      </c>
      <c r="B286" s="7" t="n">
        <v>296698000</v>
      </c>
      <c r="C286" s="7" t="n">
        <v>89673000</v>
      </c>
    </row>
    <row r="287">
      <c r="A287" s="4" t="inlineStr">
        <is>
          <t>Weighted Average Note Rate (as a percent)</t>
        </is>
      </c>
      <c r="B287" s="4" t="inlineStr">
        <is>
          <t>1.30%</t>
        </is>
      </c>
      <c r="C287" s="4" t="inlineStr">
        <is>
          <t>2.91%</t>
        </is>
      </c>
    </row>
    <row r="288">
      <c r="A288" s="4" t="inlineStr">
        <is>
          <t>Maximum borrowing capacity</t>
        </is>
      </c>
      <c r="B288" s="7" t="n">
        <v>325000000</v>
      </c>
      <c r="C288" s="7" t="n">
        <v>325000000</v>
      </c>
    </row>
    <row r="289">
      <c r="A289" s="4" t="inlineStr">
        <is>
          <t>Agency Business | $325 million credit facility | LIBOR</t>
        </is>
      </c>
    </row>
    <row r="290">
      <c r="A290" s="3" t="inlineStr">
        <is>
          <t>Debt Obligations</t>
        </is>
      </c>
    </row>
    <row r="291">
      <c r="A291" s="4" t="inlineStr">
        <is>
          <t>Variable rate, spread (as a percent)</t>
        </is>
      </c>
      <c r="B291" s="4" t="inlineStr">
        <is>
          <t>1.40%</t>
        </is>
      </c>
    </row>
    <row r="292">
      <c r="A292" s="4" t="inlineStr">
        <is>
          <t>LIBOR Floor rate</t>
        </is>
      </c>
      <c r="B292" s="4" t="inlineStr">
        <is>
          <t>0.25%</t>
        </is>
      </c>
    </row>
    <row r="293">
      <c r="A293" s="4" t="inlineStr">
        <is>
          <t>Agency Business | $325 million credit facility | Maximum</t>
        </is>
      </c>
    </row>
    <row r="294">
      <c r="A294" s="3" t="inlineStr">
        <is>
          <t>Debt Obligations</t>
        </is>
      </c>
    </row>
    <row r="295">
      <c r="A295" s="4" t="inlineStr">
        <is>
          <t>Committed amount</t>
        </is>
      </c>
      <c r="B295" s="7" t="n">
        <v>325000000</v>
      </c>
    </row>
    <row r="296">
      <c r="A296" s="4" t="inlineStr">
        <is>
          <t>Agency Business | $250 million credit facility</t>
        </is>
      </c>
    </row>
    <row r="297">
      <c r="A297" s="3" t="inlineStr">
        <is>
          <t>Debt Obligations</t>
        </is>
      </c>
    </row>
    <row r="298">
      <c r="A298" s="4" t="inlineStr">
        <is>
          <t>UPB</t>
        </is>
      </c>
      <c r="B298" s="5" t="n">
        <v>88911000</v>
      </c>
    </row>
    <row r="299">
      <c r="A299" s="4" t="inlineStr">
        <is>
          <t>Debt Carrying Value</t>
        </is>
      </c>
      <c r="B299" s="5" t="n">
        <v>88896000</v>
      </c>
    </row>
    <row r="300">
      <c r="A300" s="4" t="inlineStr">
        <is>
          <t>Collateral Carrying Value</t>
        </is>
      </c>
      <c r="B300" s="7" t="n">
        <v>88911000</v>
      </c>
    </row>
    <row r="301">
      <c r="A301" s="4" t="inlineStr">
        <is>
          <t>Weighted Average Note Rate (as a percent)</t>
        </is>
      </c>
      <c r="B301" s="4" t="inlineStr">
        <is>
          <t>1.65%</t>
        </is>
      </c>
    </row>
    <row r="302">
      <c r="A302" s="4" t="inlineStr">
        <is>
          <t>Maximum borrowing capacity</t>
        </is>
      </c>
      <c r="B302" s="7" t="n">
        <v>250000000</v>
      </c>
      <c r="C302" s="5" t="n">
        <v>250000000</v>
      </c>
    </row>
    <row r="303">
      <c r="A303" s="4" t="inlineStr">
        <is>
          <t>Agency Business | $250 million credit facility | LIBOR</t>
        </is>
      </c>
    </row>
    <row r="304">
      <c r="A304" s="3" t="inlineStr">
        <is>
          <t>Debt Obligations</t>
        </is>
      </c>
    </row>
    <row r="305">
      <c r="A305" s="4" t="inlineStr">
        <is>
          <t>Debt Instrument, Reduced Basis Spread on Variable Rate</t>
        </is>
      </c>
      <c r="B305" s="4" t="inlineStr">
        <is>
          <t>1.15%</t>
        </is>
      </c>
    </row>
    <row r="306">
      <c r="A306" s="4" t="inlineStr">
        <is>
          <t>Maximum borrowing capacity</t>
        </is>
      </c>
      <c r="B306" s="7" t="n">
        <v>100000000</v>
      </c>
    </row>
    <row r="307">
      <c r="A307" s="4" t="inlineStr">
        <is>
          <t>Agency Business | $150 million credit facility - two</t>
        </is>
      </c>
    </row>
    <row r="308">
      <c r="A308" s="3" t="inlineStr">
        <is>
          <t>Debt Obligations</t>
        </is>
      </c>
    </row>
    <row r="309">
      <c r="A309" s="4" t="inlineStr">
        <is>
          <t>Additional borrowing capacity</t>
        </is>
      </c>
      <c r="B309" s="7" t="n">
        <v>50000000</v>
      </c>
    </row>
    <row r="310">
      <c r="A310" s="4" t="inlineStr">
        <is>
          <t>Agency Business | $150 million credit facility - two | LIBOR</t>
        </is>
      </c>
    </row>
    <row r="311">
      <c r="A311" s="3" t="inlineStr">
        <is>
          <t>Debt Obligations</t>
        </is>
      </c>
    </row>
    <row r="312">
      <c r="A312" s="4" t="inlineStr">
        <is>
          <t>LIBOR Floor rate</t>
        </is>
      </c>
      <c r="B312" s="4" t="inlineStr">
        <is>
          <t>0.25%</t>
        </is>
      </c>
    </row>
    <row r="313">
      <c r="A313" s="4" t="inlineStr">
        <is>
          <t>Debt Instrument, Reduced Basis Spread on Variable Rate</t>
        </is>
      </c>
      <c r="B313" s="4" t="inlineStr">
        <is>
          <t>1.40%</t>
        </is>
      </c>
    </row>
    <row r="314">
      <c r="A314" s="4" t="inlineStr">
        <is>
          <t>Maximum borrowing capacity</t>
        </is>
      </c>
      <c r="B314" s="7" t="n">
        <v>150000000</v>
      </c>
    </row>
    <row r="315">
      <c r="A315" s="4" t="inlineStr">
        <is>
          <t>Agency Business | $150 million credit facility</t>
        </is>
      </c>
    </row>
    <row r="316">
      <c r="A316" s="3" t="inlineStr">
        <is>
          <t>Debt Obligations</t>
        </is>
      </c>
    </row>
    <row r="317">
      <c r="A317" s="4" t="inlineStr">
        <is>
          <t>UPB</t>
        </is>
      </c>
      <c r="B317" s="5" t="n">
        <v>49754000</v>
      </c>
      <c r="C317" s="5" t="n">
        <v>17792000</v>
      </c>
    </row>
    <row r="318">
      <c r="A318" s="4" t="inlineStr">
        <is>
          <t>Debt Carrying Value</t>
        </is>
      </c>
      <c r="B318" s="5" t="n">
        <v>49632000</v>
      </c>
      <c r="C318" s="5" t="n">
        <v>17690000</v>
      </c>
    </row>
    <row r="319">
      <c r="A319" s="4" t="inlineStr">
        <is>
          <t>Collateral Carrying Value</t>
        </is>
      </c>
      <c r="B319" s="7" t="n">
        <v>49754000</v>
      </c>
      <c r="C319" s="7" t="n">
        <v>17792000</v>
      </c>
    </row>
    <row r="320">
      <c r="A320" s="4" t="inlineStr">
        <is>
          <t>Weighted Average Note Rate (as a percent)</t>
        </is>
      </c>
      <c r="B320" s="4" t="inlineStr">
        <is>
          <t>1.65%</t>
        </is>
      </c>
      <c r="C320" s="4" t="inlineStr">
        <is>
          <t>2.91%</t>
        </is>
      </c>
    </row>
    <row r="321">
      <c r="A321" s="4" t="inlineStr">
        <is>
          <t>Maximum borrowing capacity</t>
        </is>
      </c>
      <c r="B321" s="7" t="n">
        <v>150000000</v>
      </c>
    </row>
    <row r="322">
      <c r="A322" s="4" t="inlineStr">
        <is>
          <t>Agency Business | $150 million credit facility | LIBOR</t>
        </is>
      </c>
    </row>
    <row r="323">
      <c r="A323" s="3" t="inlineStr">
        <is>
          <t>Debt Obligations</t>
        </is>
      </c>
    </row>
    <row r="324">
      <c r="A324" s="4" t="inlineStr">
        <is>
          <t>Variable rate, spread (as a percent)</t>
        </is>
      </c>
      <c r="B324" s="4" t="inlineStr">
        <is>
          <t>1.15%</t>
        </is>
      </c>
    </row>
    <row r="325">
      <c r="A325" s="4" t="inlineStr">
        <is>
          <t>Debt Instrument, Reduced Basis Spread on Variable Rate</t>
        </is>
      </c>
      <c r="B325" s="4" t="inlineStr">
        <is>
          <t>1.1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72"/>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32" customWidth="1" min="6" max="6"/>
    <col width="21" customWidth="1" min="7" max="7"/>
    <col width="21" customWidth="1" min="8" max="8"/>
    <col width="21" customWidth="1" min="9" max="9"/>
  </cols>
  <sheetData>
    <row r="1">
      <c r="A1" s="1" t="inlineStr">
        <is>
          <t>Debt Obligations, Collateralized Loan Obligations (Details)</t>
        </is>
      </c>
      <c r="B1" s="2" t="inlineStr">
        <is>
          <t>1 Months Ended</t>
        </is>
      </c>
      <c r="G1" s="2" t="inlineStr">
        <is>
          <t>12 Months Ended</t>
        </is>
      </c>
    </row>
    <row r="2">
      <c r="B2" s="2" t="inlineStr">
        <is>
          <t>Mar. 31, 2020USD ($)</t>
        </is>
      </c>
      <c r="C2" s="2" t="inlineStr">
        <is>
          <t>Nov. 30, 2019USD ($)itemtranche</t>
        </is>
      </c>
      <c r="D2" s="2" t="inlineStr">
        <is>
          <t>Jun. 30, 2019USD ($)itemtranche</t>
        </is>
      </c>
      <c r="E2" s="2" t="inlineStr">
        <is>
          <t>Jun. 30, 2018USD ($)itemtranche</t>
        </is>
      </c>
      <c r="F2" s="2" t="inlineStr">
        <is>
          <t>Dec. 31, 2017USD ($)trancheitem</t>
        </is>
      </c>
      <c r="G2" s="2" t="inlineStr">
        <is>
          <t>Dec. 31, 2020USD ($)</t>
        </is>
      </c>
      <c r="H2" s="2" t="inlineStr">
        <is>
          <t>Dec. 31, 2019USD ($)</t>
        </is>
      </c>
      <c r="I2" s="2" t="inlineStr">
        <is>
          <t>Dec. 31, 2018USD ($)</t>
        </is>
      </c>
    </row>
    <row r="3">
      <c r="A3" s="3" t="inlineStr">
        <is>
          <t>Debt Obligations</t>
        </is>
      </c>
    </row>
    <row r="4">
      <c r="A4" s="4" t="inlineStr">
        <is>
          <t>Proceeds from issuance of collateralized loan obligations</t>
        </is>
      </c>
      <c r="G4" s="7" t="n">
        <v>668000000</v>
      </c>
      <c r="H4" s="7" t="n">
        <v>1067193000</v>
      </c>
      <c r="I4" s="7" t="n">
        <v>441000000</v>
      </c>
    </row>
    <row r="5">
      <c r="A5" s="4" t="inlineStr">
        <is>
          <t>Debt, Carrying Value</t>
        </is>
      </c>
      <c r="G5" s="7" t="n">
        <v>2517309000</v>
      </c>
      <c r="H5" s="7" t="n">
        <v>2130121000</v>
      </c>
    </row>
    <row r="6">
      <c r="A6" s="4" t="inlineStr">
        <is>
          <t>Weighted average note rate (as a percent)</t>
        </is>
      </c>
      <c r="G6" s="4" t="inlineStr">
        <is>
          <t>2.20%</t>
        </is>
      </c>
      <c r="H6" s="4" t="inlineStr">
        <is>
          <t>3.54%</t>
        </is>
      </c>
    </row>
    <row r="7">
      <c r="A7" s="4" t="inlineStr">
        <is>
          <t>Payoffs and paydowns of collateralized loan obligations</t>
        </is>
      </c>
      <c r="G7" s="7" t="n">
        <v>283125000</v>
      </c>
      <c r="H7" s="7" t="n">
        <v>529250000</v>
      </c>
      <c r="I7" s="5" t="n">
        <v>267750000</v>
      </c>
    </row>
    <row r="8">
      <c r="A8" s="4" t="inlineStr">
        <is>
          <t>CLOs</t>
        </is>
      </c>
    </row>
    <row r="9">
      <c r="A9" s="3" t="inlineStr">
        <is>
          <t>Debt Obligations</t>
        </is>
      </c>
    </row>
    <row r="10">
      <c r="A10" s="4" t="inlineStr">
        <is>
          <t>Debt, Face Value</t>
        </is>
      </c>
      <c r="G10" s="5" t="n">
        <v>2532343000</v>
      </c>
      <c r="H10" s="5" t="n">
        <v>2147467000</v>
      </c>
    </row>
    <row r="11">
      <c r="A11" s="4" t="inlineStr">
        <is>
          <t>Debt, Carrying Value</t>
        </is>
      </c>
      <c r="G11" s="7" t="n">
        <v>2517309000</v>
      </c>
      <c r="H11" s="7" t="n">
        <v>2130121000</v>
      </c>
    </row>
    <row r="12">
      <c r="A12" s="4" t="inlineStr">
        <is>
          <t>Weighted average note rate (as a percent)</t>
        </is>
      </c>
      <c r="G12" s="4" t="inlineStr">
        <is>
          <t>1.60%</t>
        </is>
      </c>
      <c r="H12" s="4" t="inlineStr">
        <is>
          <t>3.23%</t>
        </is>
      </c>
    </row>
    <row r="13">
      <c r="A13" s="4" t="inlineStr">
        <is>
          <t>Collateral Loans, Unpaid Principal</t>
        </is>
      </c>
      <c r="G13" s="7" t="n">
        <v>2932791000</v>
      </c>
      <c r="H13" s="7" t="n">
        <v>2497578000</v>
      </c>
    </row>
    <row r="14">
      <c r="A14" s="4" t="inlineStr">
        <is>
          <t>Collateral Loans, Carrying Value</t>
        </is>
      </c>
      <c r="G14" s="5" t="n">
        <v>2932791000</v>
      </c>
      <c r="H14" s="5" t="n">
        <v>2487391000</v>
      </c>
    </row>
    <row r="15">
      <c r="A15" s="4" t="inlineStr">
        <is>
          <t>Cash, Restricted Cash</t>
        </is>
      </c>
      <c r="G15" s="5" t="n">
        <v>138683000</v>
      </c>
      <c r="H15" s="5" t="n">
        <v>118411000</v>
      </c>
    </row>
    <row r="16">
      <c r="A16" s="4" t="inlineStr">
        <is>
          <t>Deferred financing fees</t>
        </is>
      </c>
      <c r="G16" s="7" t="n">
        <v>15000000</v>
      </c>
      <c r="H16" s="7" t="n">
        <v>17300000</v>
      </c>
    </row>
    <row r="17">
      <c r="A17" s="4" t="inlineStr">
        <is>
          <t>Weighted average note rate including certain fees and costs (as a percent)</t>
        </is>
      </c>
      <c r="G17" s="4" t="inlineStr">
        <is>
          <t>1.93%</t>
        </is>
      </c>
      <c r="H17" s="4" t="inlineStr">
        <is>
          <t>3.63%</t>
        </is>
      </c>
    </row>
    <row r="18">
      <c r="A18" s="4" t="inlineStr">
        <is>
          <t>Collateral at risk</t>
        </is>
      </c>
      <c r="G18" s="7" t="n">
        <v>0</v>
      </c>
      <c r="H18" s="7" t="n">
        <v>0</v>
      </c>
    </row>
    <row r="19">
      <c r="A19" s="4" t="inlineStr">
        <is>
          <t>CLO XIII</t>
        </is>
      </c>
    </row>
    <row r="20">
      <c r="A20" s="3" t="inlineStr">
        <is>
          <t>Debt Obligations</t>
        </is>
      </c>
    </row>
    <row r="21">
      <c r="A21" s="4" t="inlineStr">
        <is>
          <t>Number of tranches of CLO notes issued</t>
        </is>
      </c>
      <c r="B21" s="5" t="n">
        <v>8</v>
      </c>
    </row>
    <row r="22">
      <c r="A22" s="4" t="inlineStr">
        <is>
          <t>Number of newly-formed wholly-owned subsidiaries</t>
        </is>
      </c>
      <c r="B22" s="5" t="n">
        <v>2</v>
      </c>
    </row>
    <row r="23">
      <c r="A23" s="4" t="inlineStr">
        <is>
          <t>Proceeds from issuance of collateralized loan obligations</t>
        </is>
      </c>
      <c r="B23" s="7" t="n">
        <v>159500000</v>
      </c>
    </row>
    <row r="24">
      <c r="A24" s="4" t="inlineStr">
        <is>
          <t>Debt, Face Value</t>
        </is>
      </c>
      <c r="B24" s="7" t="n">
        <v>738000000</v>
      </c>
      <c r="G24" s="5" t="n">
        <v>668000000</v>
      </c>
    </row>
    <row r="25">
      <c r="A25" s="4" t="inlineStr">
        <is>
          <t>Debt, Carrying Value</t>
        </is>
      </c>
      <c r="G25" s="7" t="n">
        <v>663804000</v>
      </c>
    </row>
    <row r="26">
      <c r="A26" s="4" t="inlineStr">
        <is>
          <t>Weighted average note rate (as a percent)</t>
        </is>
      </c>
      <c r="G26" s="4" t="inlineStr">
        <is>
          <t>1.58%</t>
        </is>
      </c>
    </row>
    <row r="27">
      <c r="A27" s="4" t="inlineStr">
        <is>
          <t>Collateral Loans, Unpaid Principal</t>
        </is>
      </c>
      <c r="G27" s="7" t="n">
        <v>768664000</v>
      </c>
    </row>
    <row r="28">
      <c r="A28" s="4" t="inlineStr">
        <is>
          <t>Collateral Loans, Carrying Value</t>
        </is>
      </c>
      <c r="G28" s="5" t="n">
        <v>768664000</v>
      </c>
    </row>
    <row r="29">
      <c r="A29" s="4" t="inlineStr">
        <is>
          <t>Cash, Restricted Cash</t>
        </is>
      </c>
      <c r="G29" s="5" t="n">
        <v>43000</v>
      </c>
    </row>
    <row r="30">
      <c r="A30" s="4" t="inlineStr">
        <is>
          <t>Replacement period</t>
        </is>
      </c>
      <c r="B30" s="4" t="inlineStr">
        <is>
          <t>3 years</t>
        </is>
      </c>
    </row>
    <row r="31">
      <c r="A31" s="4" t="inlineStr">
        <is>
          <t>Maximum period to acquire additional loan obligations</t>
        </is>
      </c>
      <c r="B31" s="4" t="inlineStr">
        <is>
          <t>180 days</t>
        </is>
      </c>
    </row>
    <row r="32">
      <c r="A32" s="4" t="inlineStr">
        <is>
          <t>Notional amount of residual interest retained</t>
        </is>
      </c>
      <c r="B32" s="7" t="n">
        <v>132000000</v>
      </c>
    </row>
    <row r="33">
      <c r="A33" s="4" t="inlineStr">
        <is>
          <t>Value of portfolio loans as collateral</t>
        </is>
      </c>
      <c r="B33" s="7" t="n">
        <v>640500000</v>
      </c>
    </row>
    <row r="34">
      <c r="A34" s="4" t="inlineStr">
        <is>
          <t>Leverage (as a percent)</t>
        </is>
      </c>
      <c r="B34" s="4" t="inlineStr">
        <is>
          <t>84.00%</t>
        </is>
      </c>
    </row>
    <row r="35">
      <c r="A35" s="4" t="inlineStr">
        <is>
          <t>CLO XIII | Investment grade</t>
        </is>
      </c>
    </row>
    <row r="36">
      <c r="A36" s="3" t="inlineStr">
        <is>
          <t>Debt Obligations</t>
        </is>
      </c>
    </row>
    <row r="37">
      <c r="A37" s="4" t="inlineStr">
        <is>
          <t>Debt, Face Value</t>
        </is>
      </c>
      <c r="B37" s="7" t="n">
        <v>668000000</v>
      </c>
    </row>
    <row r="38">
      <c r="A38" s="4" t="inlineStr">
        <is>
          <t>CLO XIII | Below investment grade</t>
        </is>
      </c>
    </row>
    <row r="39">
      <c r="A39" s="3" t="inlineStr">
        <is>
          <t>Debt Obligations</t>
        </is>
      </c>
    </row>
    <row r="40">
      <c r="A40" s="4" t="inlineStr">
        <is>
          <t>Debt, Face Value</t>
        </is>
      </c>
      <c r="B40" s="5" t="n">
        <v>70000000</v>
      </c>
    </row>
    <row r="41">
      <c r="A41" s="4" t="inlineStr">
        <is>
          <t>Debt, Carrying Value</t>
        </is>
      </c>
      <c r="B41" s="7" t="n">
        <v>70000000</v>
      </c>
    </row>
    <row r="42">
      <c r="A42" s="4" t="inlineStr">
        <is>
          <t>CLO XIII | Secured Debt</t>
        </is>
      </c>
    </row>
    <row r="43">
      <c r="A43" s="3" t="inlineStr">
        <is>
          <t>Debt Obligations</t>
        </is>
      </c>
    </row>
    <row r="44">
      <c r="A44" s="4" t="inlineStr">
        <is>
          <t>Debt, Face Value</t>
        </is>
      </c>
      <c r="G44" s="5" t="n">
        <v>800000000</v>
      </c>
    </row>
    <row r="45">
      <c r="A45" s="4" t="inlineStr">
        <is>
          <t>CLO XIII | Secured Debt | One-month LIBOR</t>
        </is>
      </c>
    </row>
    <row r="46">
      <c r="A46" s="3" t="inlineStr">
        <is>
          <t>Debt Obligations</t>
        </is>
      </c>
    </row>
    <row r="47">
      <c r="A47" s="4" t="inlineStr">
        <is>
          <t>Weighted average note rate including certain fees and costs (as a percent)</t>
        </is>
      </c>
      <c r="B47" s="4" t="inlineStr">
        <is>
          <t>1.41%</t>
        </is>
      </c>
    </row>
    <row r="48">
      <c r="A48" s="4" t="inlineStr">
        <is>
          <t>CLO XII</t>
        </is>
      </c>
    </row>
    <row r="49">
      <c r="A49" s="3" t="inlineStr">
        <is>
          <t>Debt Obligations</t>
        </is>
      </c>
    </row>
    <row r="50">
      <c r="A50" s="4" t="inlineStr">
        <is>
          <t>Number of tranches of CLO notes issued | tranche</t>
        </is>
      </c>
      <c r="C50" s="5" t="n">
        <v>8</v>
      </c>
    </row>
    <row r="51">
      <c r="A51" s="4" t="inlineStr">
        <is>
          <t>Number of newly-formed wholly-owned subsidiaries | item</t>
        </is>
      </c>
      <c r="C51" s="5" t="n">
        <v>2</v>
      </c>
    </row>
    <row r="52">
      <c r="A52" s="4" t="inlineStr">
        <is>
          <t>Proceeds from issuance of collateralized loan obligations</t>
        </is>
      </c>
      <c r="C52" s="7" t="n">
        <v>124100000</v>
      </c>
    </row>
    <row r="53">
      <c r="A53" s="4" t="inlineStr">
        <is>
          <t>Debt, Face Value</t>
        </is>
      </c>
      <c r="C53" s="5" t="n">
        <v>635000000</v>
      </c>
      <c r="G53" s="5" t="n">
        <v>534193000</v>
      </c>
      <c r="H53" s="5" t="n">
        <v>534193000</v>
      </c>
    </row>
    <row r="54">
      <c r="A54" s="4" t="inlineStr">
        <is>
          <t>Debt, Carrying Value</t>
        </is>
      </c>
      <c r="C54" s="7" t="n">
        <v>585800000</v>
      </c>
      <c r="G54" s="7" t="n">
        <v>530673000</v>
      </c>
      <c r="H54" s="7" t="n">
        <v>529448000</v>
      </c>
    </row>
    <row r="55">
      <c r="A55" s="4" t="inlineStr">
        <is>
          <t>Weighted average note rate (as a percent)</t>
        </is>
      </c>
      <c r="G55" s="4" t="inlineStr">
        <is>
          <t>1.66%</t>
        </is>
      </c>
      <c r="H55" s="4" t="inlineStr">
        <is>
          <t>3.30%</t>
        </is>
      </c>
    </row>
    <row r="56">
      <c r="A56" s="4" t="inlineStr">
        <is>
          <t>Collateral Loans, Unpaid Principal</t>
        </is>
      </c>
      <c r="G56" s="7" t="n">
        <v>628935000</v>
      </c>
      <c r="H56" s="7" t="n">
        <v>596366000</v>
      </c>
    </row>
    <row r="57">
      <c r="A57" s="4" t="inlineStr">
        <is>
          <t>Collateral Loans, Carrying Value</t>
        </is>
      </c>
      <c r="G57" s="5" t="n">
        <v>628935000</v>
      </c>
      <c r="H57" s="5" t="n">
        <v>593652000</v>
      </c>
    </row>
    <row r="58">
      <c r="A58" s="4" t="inlineStr">
        <is>
          <t>Cash, Restricted Cash</t>
        </is>
      </c>
      <c r="G58" s="5" t="n">
        <v>2005000</v>
      </c>
      <c r="H58" s="5" t="n">
        <v>17800000</v>
      </c>
    </row>
    <row r="59">
      <c r="A59" s="4" t="inlineStr">
        <is>
          <t>Replacement period</t>
        </is>
      </c>
      <c r="C59" s="4" t="inlineStr">
        <is>
          <t>3 years</t>
        </is>
      </c>
    </row>
    <row r="60">
      <c r="A60" s="4" t="inlineStr">
        <is>
          <t>Maximum period to acquire additional loan obligations</t>
        </is>
      </c>
      <c r="C60" s="4" t="inlineStr">
        <is>
          <t>180 days</t>
        </is>
      </c>
    </row>
    <row r="61">
      <c r="A61" s="4" t="inlineStr">
        <is>
          <t>Notional amount of residual interest retained</t>
        </is>
      </c>
      <c r="C61" s="7" t="n">
        <v>100800000</v>
      </c>
    </row>
    <row r="62">
      <c r="A62" s="4" t="inlineStr">
        <is>
          <t>Value of portfolio loans as collateral</t>
        </is>
      </c>
      <c r="C62" s="7" t="n">
        <v>510900000</v>
      </c>
    </row>
    <row r="63">
      <c r="A63" s="4" t="inlineStr">
        <is>
          <t>Leverage (as a percent)</t>
        </is>
      </c>
      <c r="C63" s="4" t="inlineStr">
        <is>
          <t>84.00%</t>
        </is>
      </c>
    </row>
    <row r="64">
      <c r="A64" s="4" t="inlineStr">
        <is>
          <t>CLO XII | Investment grade</t>
        </is>
      </c>
    </row>
    <row r="65">
      <c r="A65" s="3" t="inlineStr">
        <is>
          <t>Debt Obligations</t>
        </is>
      </c>
    </row>
    <row r="66">
      <c r="A66" s="4" t="inlineStr">
        <is>
          <t>Debt, Carrying Value</t>
        </is>
      </c>
      <c r="C66" s="7" t="n">
        <v>534200000</v>
      </c>
    </row>
    <row r="67">
      <c r="A67" s="4" t="inlineStr">
        <is>
          <t>CLO XII | Below investment grade</t>
        </is>
      </c>
    </row>
    <row r="68">
      <c r="A68" s="3" t="inlineStr">
        <is>
          <t>Debt Obligations</t>
        </is>
      </c>
    </row>
    <row r="69">
      <c r="A69" s="4" t="inlineStr">
        <is>
          <t>Debt, Carrying Value</t>
        </is>
      </c>
      <c r="C69" s="7" t="n">
        <v>51600000</v>
      </c>
    </row>
    <row r="70">
      <c r="A70" s="4" t="inlineStr">
        <is>
          <t>CLO XII | Secured Debt | One-month LIBOR</t>
        </is>
      </c>
    </row>
    <row r="71">
      <c r="A71" s="3" t="inlineStr">
        <is>
          <t>Debt Obligations</t>
        </is>
      </c>
    </row>
    <row r="72">
      <c r="A72" s="4" t="inlineStr">
        <is>
          <t>Weighted average note rate (as a percent)</t>
        </is>
      </c>
      <c r="C72" s="4" t="inlineStr">
        <is>
          <t>1.50%</t>
        </is>
      </c>
    </row>
    <row r="73">
      <c r="A73" s="4" t="inlineStr">
        <is>
          <t>CLO XI</t>
        </is>
      </c>
    </row>
    <row r="74">
      <c r="A74" s="3" t="inlineStr">
        <is>
          <t>Debt Obligations</t>
        </is>
      </c>
    </row>
    <row r="75">
      <c r="A75" s="4" t="inlineStr">
        <is>
          <t>Number of tranches of CLO notes issued | tranche</t>
        </is>
      </c>
      <c r="D75" s="5" t="n">
        <v>8</v>
      </c>
    </row>
    <row r="76">
      <c r="A76" s="4" t="inlineStr">
        <is>
          <t>Number of newly-formed wholly-owned subsidiaries | item</t>
        </is>
      </c>
      <c r="D76" s="5" t="n">
        <v>2</v>
      </c>
    </row>
    <row r="77">
      <c r="A77" s="4" t="inlineStr">
        <is>
          <t>Debt, Face Value</t>
        </is>
      </c>
      <c r="D77" s="7" t="n">
        <v>650000000</v>
      </c>
      <c r="G77" s="5" t="n">
        <v>533000000</v>
      </c>
      <c r="H77" s="5" t="n">
        <v>533000000</v>
      </c>
    </row>
    <row r="78">
      <c r="A78" s="4" t="inlineStr">
        <is>
          <t>Debt, Carrying Value</t>
        </is>
      </c>
      <c r="D78" s="7" t="n">
        <v>602100000</v>
      </c>
      <c r="G78" s="7" t="n">
        <v>529859000</v>
      </c>
      <c r="H78" s="7" t="n">
        <v>528690000</v>
      </c>
    </row>
    <row r="79">
      <c r="A79" s="4" t="inlineStr">
        <is>
          <t>Weighted average note rate (as a percent)</t>
        </is>
      </c>
      <c r="G79" s="4" t="inlineStr">
        <is>
          <t>1.61%</t>
        </is>
      </c>
      <c r="H79" s="4" t="inlineStr">
        <is>
          <t>3.25%</t>
        </is>
      </c>
    </row>
    <row r="80">
      <c r="A80" s="4" t="inlineStr">
        <is>
          <t>Collateral Loans, Unpaid Principal</t>
        </is>
      </c>
      <c r="G80" s="7" t="n">
        <v>555157000</v>
      </c>
      <c r="H80" s="7" t="n">
        <v>624443000</v>
      </c>
    </row>
    <row r="81">
      <c r="A81" s="4" t="inlineStr">
        <is>
          <t>Collateral Loans, Carrying Value</t>
        </is>
      </c>
      <c r="G81" s="5" t="n">
        <v>555157000</v>
      </c>
      <c r="H81" s="5" t="n">
        <v>621508000</v>
      </c>
    </row>
    <row r="82">
      <c r="A82" s="4" t="inlineStr">
        <is>
          <t>Cash, Restricted Cash</t>
        </is>
      </c>
      <c r="G82" s="5" t="n">
        <v>92395000</v>
      </c>
      <c r="H82" s="5" t="n">
        <v>15550000</v>
      </c>
    </row>
    <row r="83">
      <c r="A83" s="4" t="inlineStr">
        <is>
          <t>Replacement period</t>
        </is>
      </c>
      <c r="D83" s="4" t="inlineStr">
        <is>
          <t>3 years</t>
        </is>
      </c>
    </row>
    <row r="84">
      <c r="A84" s="4" t="inlineStr">
        <is>
          <t>Proceeds from issuance of collateralized loan obligations for acquiring additional loan obligations</t>
        </is>
      </c>
      <c r="D84" s="7" t="n">
        <v>129600000</v>
      </c>
    </row>
    <row r="85">
      <c r="A85" s="4" t="inlineStr">
        <is>
          <t>Maximum period to acquire additional loan obligations</t>
        </is>
      </c>
      <c r="D85" s="4" t="inlineStr">
        <is>
          <t>120 days</t>
        </is>
      </c>
    </row>
    <row r="86">
      <c r="A86" s="4" t="inlineStr">
        <is>
          <t>Notional amount of residual interest retained</t>
        </is>
      </c>
      <c r="D86" s="7" t="n">
        <v>117000000</v>
      </c>
    </row>
    <row r="87">
      <c r="A87" s="4" t="inlineStr">
        <is>
          <t>Value of portfolio loans as collateral</t>
        </is>
      </c>
      <c r="D87" s="7" t="n">
        <v>520400000</v>
      </c>
    </row>
    <row r="88">
      <c r="A88" s="4" t="inlineStr">
        <is>
          <t>Leverage (as a percent)</t>
        </is>
      </c>
      <c r="D88" s="4" t="inlineStr">
        <is>
          <t>82.00%</t>
        </is>
      </c>
    </row>
    <row r="89">
      <c r="A89" s="4" t="inlineStr">
        <is>
          <t>CLO XI | Investment grade</t>
        </is>
      </c>
    </row>
    <row r="90">
      <c r="A90" s="3" t="inlineStr">
        <is>
          <t>Debt Obligations</t>
        </is>
      </c>
    </row>
    <row r="91">
      <c r="A91" s="4" t="inlineStr">
        <is>
          <t>Debt, Carrying Value</t>
        </is>
      </c>
      <c r="D91" s="7" t="n">
        <v>533000000</v>
      </c>
    </row>
    <row r="92">
      <c r="A92" s="4" t="inlineStr">
        <is>
          <t>CLO XI | Below investment grade</t>
        </is>
      </c>
    </row>
    <row r="93">
      <c r="A93" s="3" t="inlineStr">
        <is>
          <t>Debt Obligations</t>
        </is>
      </c>
    </row>
    <row r="94">
      <c r="A94" s="4" t="inlineStr">
        <is>
          <t>Debt, Carrying Value</t>
        </is>
      </c>
      <c r="D94" s="7" t="n">
        <v>69100000</v>
      </c>
    </row>
    <row r="95">
      <c r="A95" s="4" t="inlineStr">
        <is>
          <t>CLO XI | Secured Debt | One-month LIBOR</t>
        </is>
      </c>
    </row>
    <row r="96">
      <c r="A96" s="3" t="inlineStr">
        <is>
          <t>Debt Obligations</t>
        </is>
      </c>
    </row>
    <row r="97">
      <c r="A97" s="4" t="inlineStr">
        <is>
          <t>Weighted average note rate (as a percent)</t>
        </is>
      </c>
      <c r="D97" s="4" t="inlineStr">
        <is>
          <t>1.44%</t>
        </is>
      </c>
    </row>
    <row r="98">
      <c r="A98" s="4" t="inlineStr">
        <is>
          <t>CLO X</t>
        </is>
      </c>
    </row>
    <row r="99">
      <c r="A99" s="3" t="inlineStr">
        <is>
          <t>Debt Obligations</t>
        </is>
      </c>
    </row>
    <row r="100">
      <c r="A100" s="4" t="inlineStr">
        <is>
          <t>Number of tranches of CLO notes issued | tranche</t>
        </is>
      </c>
      <c r="E100" s="5" t="n">
        <v>7</v>
      </c>
    </row>
    <row r="101">
      <c r="A101" s="4" t="inlineStr">
        <is>
          <t>Number of newly-formed wholly-owned subsidiaries | item</t>
        </is>
      </c>
      <c r="E101" s="5" t="n">
        <v>2</v>
      </c>
    </row>
    <row r="102">
      <c r="A102" s="4" t="inlineStr">
        <is>
          <t>Debt, Face Value</t>
        </is>
      </c>
      <c r="E102" s="7" t="n">
        <v>560000000</v>
      </c>
      <c r="G102" s="5" t="n">
        <v>441000000</v>
      </c>
      <c r="H102" s="5" t="n">
        <v>441000000</v>
      </c>
    </row>
    <row r="103">
      <c r="A103" s="4" t="inlineStr">
        <is>
          <t>Debt, Carrying Value</t>
        </is>
      </c>
      <c r="E103" s="7" t="n">
        <v>494200000</v>
      </c>
      <c r="G103" s="7" t="n">
        <v>438442000</v>
      </c>
      <c r="H103" s="7" t="n">
        <v>437391000</v>
      </c>
    </row>
    <row r="104">
      <c r="A104" s="4" t="inlineStr">
        <is>
          <t>Weighted average note rate (as a percent)</t>
        </is>
      </c>
      <c r="G104" s="4" t="inlineStr">
        <is>
          <t>1.61%</t>
        </is>
      </c>
      <c r="H104" s="4" t="inlineStr">
        <is>
          <t>3.26%</t>
        </is>
      </c>
    </row>
    <row r="105">
      <c r="A105" s="4" t="inlineStr">
        <is>
          <t>Collateral Loans, Unpaid Principal</t>
        </is>
      </c>
      <c r="G105" s="7" t="n">
        <v>522132000</v>
      </c>
      <c r="H105" s="7" t="n">
        <v>509887000</v>
      </c>
    </row>
    <row r="106">
      <c r="A106" s="4" t="inlineStr">
        <is>
          <t>Collateral Loans, Carrying Value</t>
        </is>
      </c>
      <c r="G106" s="5" t="n">
        <v>522132000</v>
      </c>
      <c r="H106" s="5" t="n">
        <v>507854000</v>
      </c>
    </row>
    <row r="107">
      <c r="A107" s="4" t="inlineStr">
        <is>
          <t>Cash, Restricted Cash</t>
        </is>
      </c>
      <c r="G107" s="5" t="n">
        <v>25537000</v>
      </c>
      <c r="H107" s="5" t="n">
        <v>37287000</v>
      </c>
    </row>
    <row r="108">
      <c r="A108" s="4" t="inlineStr">
        <is>
          <t>Replacement period</t>
        </is>
      </c>
      <c r="E108" s="4" t="inlineStr">
        <is>
          <t>4 years</t>
        </is>
      </c>
    </row>
    <row r="109">
      <c r="A109" s="4" t="inlineStr">
        <is>
          <t>Proceeds from issuance of collateralized loan obligations for acquiring additional loan obligations</t>
        </is>
      </c>
      <c r="E109" s="7" t="n">
        <v>58100000</v>
      </c>
    </row>
    <row r="110">
      <c r="A110" s="4" t="inlineStr">
        <is>
          <t>Maximum period to acquire additional loan obligations</t>
        </is>
      </c>
      <c r="E110" s="4" t="inlineStr">
        <is>
          <t>120 days</t>
        </is>
      </c>
    </row>
    <row r="111">
      <c r="A111" s="4" t="inlineStr">
        <is>
          <t>Notional amount of secured floating rate notes</t>
        </is>
      </c>
      <c r="E111" s="7" t="n">
        <v>119000000</v>
      </c>
    </row>
    <row r="112">
      <c r="A112" s="4" t="inlineStr">
        <is>
          <t>Value of portfolio loans as collateral</t>
        </is>
      </c>
      <c r="E112" s="7" t="n">
        <v>501900000</v>
      </c>
    </row>
    <row r="113">
      <c r="A113" s="4" t="inlineStr">
        <is>
          <t>Leverage (as a percent)</t>
        </is>
      </c>
      <c r="E113" s="4" t="inlineStr">
        <is>
          <t>79.00%</t>
        </is>
      </c>
    </row>
    <row r="114">
      <c r="A114" s="4" t="inlineStr">
        <is>
          <t>CLO X | Investment grade</t>
        </is>
      </c>
    </row>
    <row r="115">
      <c r="A115" s="3" t="inlineStr">
        <is>
          <t>Debt Obligations</t>
        </is>
      </c>
    </row>
    <row r="116">
      <c r="A116" s="4" t="inlineStr">
        <is>
          <t>Debt, Carrying Value</t>
        </is>
      </c>
      <c r="E116" s="7" t="n">
        <v>441000000</v>
      </c>
    </row>
    <row r="117">
      <c r="A117" s="4" t="inlineStr">
        <is>
          <t>CLO X | Below investment grade</t>
        </is>
      </c>
    </row>
    <row r="118">
      <c r="A118" s="3" t="inlineStr">
        <is>
          <t>Debt Obligations</t>
        </is>
      </c>
    </row>
    <row r="119">
      <c r="A119" s="4" t="inlineStr">
        <is>
          <t>Debt, Carrying Value</t>
        </is>
      </c>
      <c r="E119" s="5" t="n">
        <v>53200000</v>
      </c>
    </row>
    <row r="120">
      <c r="A120" s="4" t="inlineStr">
        <is>
          <t>Notional amount of secured floating rate notes</t>
        </is>
      </c>
      <c r="E120" s="7" t="n">
        <v>53200000</v>
      </c>
    </row>
    <row r="121">
      <c r="A121" s="4" t="inlineStr">
        <is>
          <t>CLO X | Secured Debt | One-month LIBOR</t>
        </is>
      </c>
    </row>
    <row r="122">
      <c r="A122" s="3" t="inlineStr">
        <is>
          <t>Debt Obligations</t>
        </is>
      </c>
    </row>
    <row r="123">
      <c r="A123" s="4" t="inlineStr">
        <is>
          <t>Weighted average note rate including certain fees and costs (as a percent)</t>
        </is>
      </c>
      <c r="E123" s="4" t="inlineStr">
        <is>
          <t>1.45%</t>
        </is>
      </c>
    </row>
    <row r="124">
      <c r="A124" s="4" t="inlineStr">
        <is>
          <t>CLO IX</t>
        </is>
      </c>
    </row>
    <row r="125">
      <c r="A125" s="3" t="inlineStr">
        <is>
          <t>Debt Obligations</t>
        </is>
      </c>
    </row>
    <row r="126">
      <c r="A126" s="4" t="inlineStr">
        <is>
          <t>Number of tranches of CLO notes issued | tranche</t>
        </is>
      </c>
      <c r="F126" s="5" t="n">
        <v>5</v>
      </c>
    </row>
    <row r="127">
      <c r="A127" s="4" t="inlineStr">
        <is>
          <t>Number of newly-formed wholly-owned subsidiaries | item</t>
        </is>
      </c>
      <c r="F127" s="5" t="n">
        <v>2</v>
      </c>
    </row>
    <row r="128">
      <c r="A128" s="4" t="inlineStr">
        <is>
          <t>Debt, Face Value</t>
        </is>
      </c>
      <c r="F128" s="7" t="n">
        <v>480000000</v>
      </c>
      <c r="G128" s="5" t="n">
        <v>356150000</v>
      </c>
      <c r="H128" s="5" t="n">
        <v>356400000</v>
      </c>
    </row>
    <row r="129">
      <c r="A129" s="4" t="inlineStr">
        <is>
          <t>Debt, Carrying Value</t>
        </is>
      </c>
      <c r="G129" s="7" t="n">
        <v>354531000</v>
      </c>
      <c r="H129" s="7" t="n">
        <v>353473000</v>
      </c>
      <c r="I129" s="7" t="n">
        <v>388200000</v>
      </c>
    </row>
    <row r="130">
      <c r="A130" s="4" t="inlineStr">
        <is>
          <t>Weighted average note rate (as a percent)</t>
        </is>
      </c>
      <c r="G130" s="4" t="inlineStr">
        <is>
          <t>1.53%</t>
        </is>
      </c>
      <c r="H130" s="4" t="inlineStr">
        <is>
          <t>3.17%</t>
        </is>
      </c>
    </row>
    <row r="131">
      <c r="A131" s="4" t="inlineStr">
        <is>
          <t>Collateral Loans, Unpaid Principal</t>
        </is>
      </c>
      <c r="G131" s="7" t="n">
        <v>457903000</v>
      </c>
      <c r="H131" s="7" t="n">
        <v>407696000</v>
      </c>
    </row>
    <row r="132">
      <c r="A132" s="4" t="inlineStr">
        <is>
          <t>Collateral Loans, Carrying Value</t>
        </is>
      </c>
      <c r="G132" s="5" t="n">
        <v>457903000</v>
      </c>
      <c r="H132" s="5" t="n">
        <v>406463000</v>
      </c>
    </row>
    <row r="133">
      <c r="A133" s="4" t="inlineStr">
        <is>
          <t>Cash, Restricted Cash</t>
        </is>
      </c>
      <c r="G133" s="5" t="n">
        <v>18703000</v>
      </c>
      <c r="H133" s="5" t="n">
        <v>47230000</v>
      </c>
    </row>
    <row r="134">
      <c r="A134" s="4" t="inlineStr">
        <is>
          <t>Replacement period</t>
        </is>
      </c>
      <c r="F134" s="4" t="inlineStr">
        <is>
          <t>3 years</t>
        </is>
      </c>
    </row>
    <row r="135">
      <c r="A135" s="4" t="inlineStr">
        <is>
          <t>Proceeds from issuance of collateralized loan obligations for acquiring additional loan obligations</t>
        </is>
      </c>
      <c r="F135" s="7" t="n">
        <v>92700000</v>
      </c>
    </row>
    <row r="136">
      <c r="A136" s="4" t="inlineStr">
        <is>
          <t>Maximum period to acquire additional loan obligations</t>
        </is>
      </c>
      <c r="F136" s="4" t="inlineStr">
        <is>
          <t>120 days</t>
        </is>
      </c>
    </row>
    <row r="137">
      <c r="A137" s="4" t="inlineStr">
        <is>
          <t>Notional amount of secured floating rate notes</t>
        </is>
      </c>
      <c r="F137" s="7" t="n">
        <v>123600000</v>
      </c>
    </row>
    <row r="138">
      <c r="A138" s="4" t="inlineStr">
        <is>
          <t>Value of portfolio loans as collateral</t>
        </is>
      </c>
      <c r="F138" s="5" t="n">
        <v>387300000</v>
      </c>
    </row>
    <row r="139">
      <c r="A139" s="4" t="inlineStr">
        <is>
          <t>Leverage (as a percent)</t>
        </is>
      </c>
      <c r="I139" s="4" t="inlineStr">
        <is>
          <t>74.00%</t>
        </is>
      </c>
    </row>
    <row r="140">
      <c r="A140" s="4" t="inlineStr">
        <is>
          <t>CLO IX | Investment grade</t>
        </is>
      </c>
    </row>
    <row r="141">
      <c r="A141" s="3" t="inlineStr">
        <is>
          <t>Debt Obligations</t>
        </is>
      </c>
    </row>
    <row r="142">
      <c r="A142" s="4" t="inlineStr">
        <is>
          <t>Debt, Carrying Value</t>
        </is>
      </c>
      <c r="F142" s="5" t="n">
        <v>356400000</v>
      </c>
    </row>
    <row r="143">
      <c r="A143" s="4" t="inlineStr">
        <is>
          <t>CLO IX | Below investment grade</t>
        </is>
      </c>
    </row>
    <row r="144">
      <c r="A144" s="3" t="inlineStr">
        <is>
          <t>Debt Obligations</t>
        </is>
      </c>
    </row>
    <row r="145">
      <c r="A145" s="4" t="inlineStr">
        <is>
          <t>Debt, Carrying Value</t>
        </is>
      </c>
      <c r="F145" s="5" t="n">
        <v>31800000</v>
      </c>
    </row>
    <row r="146">
      <c r="A146" s="4" t="inlineStr">
        <is>
          <t>Notional amount of secured floating rate notes</t>
        </is>
      </c>
      <c r="F146" s="7" t="n">
        <v>31800000</v>
      </c>
    </row>
    <row r="147">
      <c r="A147" s="4" t="inlineStr">
        <is>
          <t>CLO IX | Secured Debt | One-month LIBOR</t>
        </is>
      </c>
    </row>
    <row r="148">
      <c r="A148" s="3" t="inlineStr">
        <is>
          <t>Debt Obligations</t>
        </is>
      </c>
    </row>
    <row r="149">
      <c r="A149" s="4" t="inlineStr">
        <is>
          <t>Weighted average note rate (as a percent)</t>
        </is>
      </c>
      <c r="F149" s="4" t="inlineStr">
        <is>
          <t>1.36%</t>
        </is>
      </c>
    </row>
    <row r="150">
      <c r="A150" s="4" t="inlineStr">
        <is>
          <t>CLO VIII</t>
        </is>
      </c>
    </row>
    <row r="151">
      <c r="A151" s="3" t="inlineStr">
        <is>
          <t>Debt Obligations</t>
        </is>
      </c>
    </row>
    <row r="152">
      <c r="A152" s="4" t="inlineStr">
        <is>
          <t>Debt, Face Value</t>
        </is>
      </c>
      <c r="H152" s="5" t="n">
        <v>282874000</v>
      </c>
    </row>
    <row r="153">
      <c r="A153" s="4" t="inlineStr">
        <is>
          <t>Debt, Carrying Value</t>
        </is>
      </c>
      <c r="H153" s="7" t="n">
        <v>281119000</v>
      </c>
    </row>
    <row r="154">
      <c r="A154" s="4" t="inlineStr">
        <is>
          <t>Weighted average note rate (as a percent)</t>
        </is>
      </c>
      <c r="H154" s="4" t="inlineStr">
        <is>
          <t>3.12%</t>
        </is>
      </c>
    </row>
    <row r="155">
      <c r="A155" s="4" t="inlineStr">
        <is>
          <t>Collateral Loans, Unpaid Principal</t>
        </is>
      </c>
      <c r="H155" s="7" t="n">
        <v>359186000</v>
      </c>
    </row>
    <row r="156">
      <c r="A156" s="4" t="inlineStr">
        <is>
          <t>Collateral Loans, Carrying Value</t>
        </is>
      </c>
      <c r="H156" s="5" t="n">
        <v>357914000</v>
      </c>
    </row>
    <row r="157">
      <c r="A157" s="4" t="inlineStr">
        <is>
          <t>Cash, Restricted Cash</t>
        </is>
      </c>
      <c r="H157" s="5" t="n">
        <v>544000</v>
      </c>
    </row>
    <row r="158">
      <c r="A158" s="4" t="inlineStr">
        <is>
          <t>Debt Instrument Redemption Value</t>
        </is>
      </c>
      <c r="B158" s="7" t="n">
        <v>282900000</v>
      </c>
    </row>
    <row r="159">
      <c r="A159" s="4" t="inlineStr">
        <is>
          <t>Deferred fees expensed as interest expense</t>
        </is>
      </c>
      <c r="B159" s="7" t="n">
        <v>1500000</v>
      </c>
    </row>
    <row r="160">
      <c r="A160" s="4" t="inlineStr">
        <is>
          <t>CLO VII</t>
        </is>
      </c>
    </row>
    <row r="161">
      <c r="A161" s="3" t="inlineStr">
        <is>
          <t>Debt Obligations</t>
        </is>
      </c>
    </row>
    <row r="162">
      <c r="A162" s="4" t="inlineStr">
        <is>
          <t>Debt Instrument Redemption Value</t>
        </is>
      </c>
      <c r="C162" s="7" t="n">
        <v>279000000</v>
      </c>
    </row>
    <row r="163">
      <c r="A163" s="4" t="inlineStr">
        <is>
          <t>Proceeds from issuance of collateralized loan obligations for acquiring additional loan obligations</t>
        </is>
      </c>
      <c r="G163" s="7" t="n">
        <v>49500000</v>
      </c>
      <c r="H163" s="7" t="n">
        <v>58600000</v>
      </c>
    </row>
    <row r="164">
      <c r="A164" s="4" t="inlineStr">
        <is>
          <t>Deferred fees expensed as interest expense</t>
        </is>
      </c>
      <c r="C164" s="7" t="n">
        <v>1400000</v>
      </c>
    </row>
    <row r="165">
      <c r="A165" s="4" t="inlineStr">
        <is>
          <t>CLO VI</t>
        </is>
      </c>
    </row>
    <row r="166">
      <c r="A166" s="3" t="inlineStr">
        <is>
          <t>Debt Obligations</t>
        </is>
      </c>
    </row>
    <row r="167">
      <c r="A167" s="4" t="inlineStr">
        <is>
          <t>Debt Instrument Redemption Value</t>
        </is>
      </c>
      <c r="D167" s="7" t="n">
        <v>250300000</v>
      </c>
    </row>
    <row r="168">
      <c r="A168" s="4" t="inlineStr">
        <is>
          <t>Deferred fees expensed as interest expense</t>
        </is>
      </c>
      <c r="D168" s="7" t="n">
        <v>1200000</v>
      </c>
    </row>
    <row r="169">
      <c r="A169" s="4" t="inlineStr">
        <is>
          <t>CLO V</t>
        </is>
      </c>
    </row>
    <row r="170">
      <c r="A170" s="3" t="inlineStr">
        <is>
          <t>Debt Obligations</t>
        </is>
      </c>
    </row>
    <row r="171">
      <c r="A171" s="4" t="inlineStr">
        <is>
          <t>Debt Instrument Redemption Value</t>
        </is>
      </c>
      <c r="E171" s="7" t="n">
        <v>267800000</v>
      </c>
    </row>
    <row r="172">
      <c r="A172" s="4" t="inlineStr">
        <is>
          <t>Deferred fees expensed as interest expense</t>
        </is>
      </c>
      <c r="E172" s="7" t="n">
        <v>1300000</v>
      </c>
    </row>
  </sheetData>
  <mergeCells count="3">
    <mergeCell ref="A1:A2"/>
    <mergeCell ref="B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Debt Obligations, Luxembourg Debt Fund (Details) - USD ($) $ in Thousands</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Debt Obligations</t>
        </is>
      </c>
    </row>
    <row r="4">
      <c r="A4" s="4" t="inlineStr">
        <is>
          <t>Secured Debt.</t>
        </is>
      </c>
      <c r="C4" s="7" t="n">
        <v>2517309</v>
      </c>
      <c r="D4" s="7" t="n">
        <v>2130121</v>
      </c>
    </row>
    <row r="5">
      <c r="A5" s="4" t="inlineStr">
        <is>
          <t>Debt, Weighted Average Interest Rate</t>
        </is>
      </c>
      <c r="C5" s="4" t="inlineStr">
        <is>
          <t>2.20%</t>
        </is>
      </c>
      <c r="D5" s="4" t="inlineStr">
        <is>
          <t>3.54%</t>
        </is>
      </c>
    </row>
    <row r="6">
      <c r="A6" s="4" t="inlineStr">
        <is>
          <t>Loss on extinguishment of debt</t>
        </is>
      </c>
      <c r="C6" s="7" t="n">
        <v>-3546</v>
      </c>
      <c r="D6" s="7" t="n">
        <v>-7439</v>
      </c>
      <c r="E6" s="7" t="n">
        <v>-5041</v>
      </c>
    </row>
    <row r="7">
      <c r="A7" s="4" t="inlineStr">
        <is>
          <t>Luxembourg debt fund</t>
        </is>
      </c>
    </row>
    <row r="8">
      <c r="A8" s="3" t="inlineStr">
        <is>
          <t>Debt Obligations</t>
        </is>
      </c>
    </row>
    <row r="9">
      <c r="A9" s="4" t="inlineStr">
        <is>
          <t>Debt Weighted Average Interest Rate Including Fees and Costs</t>
        </is>
      </c>
      <c r="C9" s="4" t="inlineStr">
        <is>
          <t>5.65%</t>
        </is>
      </c>
      <c r="D9" s="4" t="inlineStr">
        <is>
          <t>5.82%</t>
        </is>
      </c>
    </row>
    <row r="10">
      <c r="A10" s="4" t="inlineStr">
        <is>
          <t>Loss on extinguishment of debt</t>
        </is>
      </c>
      <c r="B10" s="7" t="n">
        <v>16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3" customWidth="1" min="6" max="6"/>
    <col width="14" customWidth="1" min="7" max="7"/>
    <col width="16" customWidth="1" min="8" max="8"/>
    <col width="14" customWidth="1" min="9" max="9"/>
  </cols>
  <sheetData>
    <row r="1">
      <c r="A1" s="1" t="inlineStr">
        <is>
          <t>Debt Obligations, Senior Unsecured Notes (Details) - USD ($) $ in Thousands</t>
        </is>
      </c>
      <c r="B1" s="2" t="inlineStr">
        <is>
          <t>1 Months Ended</t>
        </is>
      </c>
      <c r="H1" s="2" t="inlineStr">
        <is>
          <t>12 Months Ended</t>
        </is>
      </c>
    </row>
    <row r="2">
      <c r="B2" s="2" t="inlineStr">
        <is>
          <t>Jun. 30, 2020</t>
        </is>
      </c>
      <c r="C2" s="2" t="inlineStr">
        <is>
          <t>Apr. 30, 2020</t>
        </is>
      </c>
      <c r="D2" s="2" t="inlineStr">
        <is>
          <t>Oct. 31, 2019</t>
        </is>
      </c>
      <c r="E2" s="2" t="inlineStr">
        <is>
          <t>Mar. 31, 2019</t>
        </is>
      </c>
      <c r="F2" s="2" t="inlineStr">
        <is>
          <t>May 31, 2018</t>
        </is>
      </c>
      <c r="G2" s="2" t="inlineStr">
        <is>
          <t>Mar. 31, 2018</t>
        </is>
      </c>
      <c r="H2" s="2" t="inlineStr">
        <is>
          <t>Dec. 31, 2020</t>
        </is>
      </c>
      <c r="I2" s="2" t="inlineStr">
        <is>
          <t>Dec. 31, 2019</t>
        </is>
      </c>
    </row>
    <row r="3">
      <c r="A3" s="3" t="inlineStr">
        <is>
          <t>Debt Obligations</t>
        </is>
      </c>
    </row>
    <row r="4">
      <c r="A4" s="4" t="inlineStr">
        <is>
          <t>Senior notes carrying value</t>
        </is>
      </c>
      <c r="H4" s="7" t="n">
        <v>662843</v>
      </c>
      <c r="I4" s="7" t="n">
        <v>319799</v>
      </c>
    </row>
    <row r="5">
      <c r="A5" s="4" t="inlineStr">
        <is>
          <t>5.625% Notes</t>
        </is>
      </c>
    </row>
    <row r="6">
      <c r="A6" s="3" t="inlineStr">
        <is>
          <t>Debt Obligations</t>
        </is>
      </c>
    </row>
    <row r="7">
      <c r="A7" s="4" t="inlineStr">
        <is>
          <t>Principal amount</t>
        </is>
      </c>
      <c r="G7" s="7" t="n">
        <v>100000</v>
      </c>
      <c r="H7" s="5" t="n">
        <v>125000</v>
      </c>
      <c r="I7" s="5" t="n">
        <v>125000</v>
      </c>
    </row>
    <row r="8">
      <c r="A8" s="4" t="inlineStr">
        <is>
          <t>Interest rate (as a percent)</t>
        </is>
      </c>
      <c r="G8" s="4" t="inlineStr">
        <is>
          <t>5.625%</t>
        </is>
      </c>
    </row>
    <row r="9">
      <c r="A9" s="4" t="inlineStr">
        <is>
          <t>Proceeds from issued debt</t>
        </is>
      </c>
      <c r="F9" s="7" t="n">
        <v>25000</v>
      </c>
      <c r="G9" s="7" t="n">
        <v>122300</v>
      </c>
    </row>
    <row r="10">
      <c r="A10" s="4" t="inlineStr">
        <is>
          <t>4.75% Notes</t>
        </is>
      </c>
    </row>
    <row r="11">
      <c r="A11" s="3" t="inlineStr">
        <is>
          <t>Debt Obligations</t>
        </is>
      </c>
    </row>
    <row r="12">
      <c r="A12" s="4" t="inlineStr">
        <is>
          <t>Principal amount</t>
        </is>
      </c>
      <c r="H12" s="7" t="n">
        <v>110000</v>
      </c>
      <c r="I12" s="5" t="n">
        <v>110000</v>
      </c>
    </row>
    <row r="13">
      <c r="A13" s="4" t="inlineStr">
        <is>
          <t>Redemption of aggregate principal amount (as a percent)</t>
        </is>
      </c>
      <c r="D13" s="4" t="inlineStr">
        <is>
          <t>100.00%</t>
        </is>
      </c>
      <c r="H13" s="4" t="inlineStr">
        <is>
          <t>100.00%</t>
        </is>
      </c>
    </row>
    <row r="14">
      <c r="A14" s="4" t="inlineStr">
        <is>
          <t>5.75% Convertible Notes</t>
        </is>
      </c>
    </row>
    <row r="15">
      <c r="A15" s="3" t="inlineStr">
        <is>
          <t>Debt Obligations</t>
        </is>
      </c>
    </row>
    <row r="16">
      <c r="A16" s="4" t="inlineStr">
        <is>
          <t>Principal amount</t>
        </is>
      </c>
      <c r="E16" s="7" t="n">
        <v>90000</v>
      </c>
      <c r="H16" s="7" t="n">
        <v>90000</v>
      </c>
      <c r="I16" s="5" t="n">
        <v>90000</v>
      </c>
    </row>
    <row r="17">
      <c r="A17" s="4" t="inlineStr">
        <is>
          <t>Interest rate (as a percent)</t>
        </is>
      </c>
      <c r="E17" s="4" t="inlineStr">
        <is>
          <t>5.75%</t>
        </is>
      </c>
    </row>
    <row r="18">
      <c r="A18" s="4" t="inlineStr">
        <is>
          <t>Proceeds from issued debt</t>
        </is>
      </c>
      <c r="E18" s="7" t="n">
        <v>88200</v>
      </c>
    </row>
    <row r="19">
      <c r="A19" s="4" t="inlineStr">
        <is>
          <t>Senior Unsecured Notes</t>
        </is>
      </c>
    </row>
    <row r="20">
      <c r="A20" s="3" t="inlineStr">
        <is>
          <t>Debt Obligations</t>
        </is>
      </c>
    </row>
    <row r="21">
      <c r="A21" s="4" t="inlineStr">
        <is>
          <t>Principal amount</t>
        </is>
      </c>
      <c r="H21" s="5" t="n">
        <v>670750</v>
      </c>
      <c r="I21" s="5" t="n">
        <v>325000</v>
      </c>
    </row>
    <row r="22">
      <c r="A22" s="4" t="inlineStr">
        <is>
          <t>8.00% Convertible Notes</t>
        </is>
      </c>
    </row>
    <row r="23">
      <c r="A23" s="3" t="inlineStr">
        <is>
          <t>Debt Obligations</t>
        </is>
      </c>
    </row>
    <row r="24">
      <c r="A24" s="4" t="inlineStr">
        <is>
          <t>Principal amount</t>
        </is>
      </c>
      <c r="C24" s="7" t="n">
        <v>40500</v>
      </c>
      <c r="H24" s="5" t="n">
        <v>70750</v>
      </c>
    </row>
    <row r="25">
      <c r="A25" s="4" t="inlineStr">
        <is>
          <t>Interest rate (as a percent)</t>
        </is>
      </c>
      <c r="C25" s="4" t="inlineStr">
        <is>
          <t>8.00%</t>
        </is>
      </c>
    </row>
    <row r="26">
      <c r="A26" s="4" t="inlineStr">
        <is>
          <t>Proceeds from issued debt</t>
        </is>
      </c>
      <c r="B26" s="7" t="n">
        <v>30300</v>
      </c>
      <c r="C26" s="7" t="n">
        <v>69600</v>
      </c>
    </row>
    <row r="27">
      <c r="A27" s="4" t="inlineStr">
        <is>
          <t>Collateralized Debt Obligations</t>
        </is>
      </c>
    </row>
    <row r="28">
      <c r="A28" s="3" t="inlineStr">
        <is>
          <t>Debt Obligations</t>
        </is>
      </c>
    </row>
    <row r="29">
      <c r="A29" s="4" t="inlineStr">
        <is>
          <t>Principal amount</t>
        </is>
      </c>
      <c r="H29" s="7" t="n">
        <v>2532343</v>
      </c>
      <c r="I29" s="7" t="n">
        <v>2147467</v>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Obligations, Senior Unsecured Notes, Summary (Details) - USD ($) $ in Thousands</t>
        </is>
      </c>
      <c r="B1" s="2" t="inlineStr">
        <is>
          <t>1 Months Ended</t>
        </is>
      </c>
      <c r="C1" s="2" t="inlineStr">
        <is>
          <t>12 Months Ended</t>
        </is>
      </c>
    </row>
    <row r="2">
      <c r="B2" s="2" t="inlineStr">
        <is>
          <t>Oct. 31, 2019</t>
        </is>
      </c>
      <c r="C2" s="2" t="inlineStr">
        <is>
          <t>Dec. 31, 2020</t>
        </is>
      </c>
      <c r="D2" s="2" t="inlineStr">
        <is>
          <t>Apr. 30, 2020</t>
        </is>
      </c>
      <c r="E2" s="2" t="inlineStr">
        <is>
          <t>Mar. 31, 2020</t>
        </is>
      </c>
      <c r="F2" s="2" t="inlineStr">
        <is>
          <t>Dec. 31, 2019</t>
        </is>
      </c>
      <c r="G2" s="2" t="inlineStr">
        <is>
          <t>Mar. 31, 2019</t>
        </is>
      </c>
      <c r="H2" s="2" t="inlineStr">
        <is>
          <t>Mar. 31, 2018</t>
        </is>
      </c>
    </row>
    <row r="3">
      <c r="A3" s="3" t="inlineStr">
        <is>
          <t>Debt Obligations</t>
        </is>
      </c>
    </row>
    <row r="4">
      <c r="A4" s="4" t="inlineStr">
        <is>
          <t>Wtd. Avg Rate</t>
        </is>
      </c>
      <c r="C4" s="4" t="inlineStr">
        <is>
          <t>2.20%</t>
        </is>
      </c>
      <c r="F4" s="4" t="inlineStr">
        <is>
          <t>3.54%</t>
        </is>
      </c>
    </row>
    <row r="5">
      <c r="A5" s="4" t="inlineStr">
        <is>
          <t>Senior Unsecured Notes</t>
        </is>
      </c>
    </row>
    <row r="6">
      <c r="A6" s="3" t="inlineStr">
        <is>
          <t>Debt Obligations</t>
        </is>
      </c>
    </row>
    <row r="7">
      <c r="A7" s="4" t="inlineStr">
        <is>
          <t>UPB</t>
        </is>
      </c>
      <c r="C7" s="7" t="n">
        <v>670750</v>
      </c>
      <c r="F7" s="7" t="n">
        <v>325000</v>
      </c>
    </row>
    <row r="8">
      <c r="A8" s="4" t="inlineStr">
        <is>
          <t>Carrying value</t>
        </is>
      </c>
      <c r="C8" s="7" t="n">
        <v>662843</v>
      </c>
      <c r="F8" s="7" t="n">
        <v>319799</v>
      </c>
    </row>
    <row r="9">
      <c r="A9" s="4" t="inlineStr">
        <is>
          <t>Wtd. Avg Rate</t>
        </is>
      </c>
      <c r="C9" s="4" t="inlineStr">
        <is>
          <t>5.29%</t>
        </is>
      </c>
      <c r="F9" s="4" t="inlineStr">
        <is>
          <t>5.44%</t>
        </is>
      </c>
    </row>
    <row r="10">
      <c r="A10" s="4" t="inlineStr">
        <is>
          <t>Deferred financing fees</t>
        </is>
      </c>
      <c r="C10" s="7" t="n">
        <v>7900</v>
      </c>
      <c r="F10" s="7" t="n">
        <v>5200</v>
      </c>
    </row>
    <row r="11">
      <c r="A11" s="4" t="inlineStr">
        <is>
          <t>8.00% Convertible Notes</t>
        </is>
      </c>
    </row>
    <row r="12">
      <c r="A12" s="3" t="inlineStr">
        <is>
          <t>Debt Obligations</t>
        </is>
      </c>
    </row>
    <row r="13">
      <c r="A13" s="4" t="inlineStr">
        <is>
          <t>UPB</t>
        </is>
      </c>
      <c r="C13" s="5" t="n">
        <v>70750</v>
      </c>
      <c r="D13" s="7" t="n">
        <v>40500</v>
      </c>
    </row>
    <row r="14">
      <c r="A14" s="4" t="inlineStr">
        <is>
          <t>Carrying value</t>
        </is>
      </c>
      <c r="C14" s="7" t="n">
        <v>69793</v>
      </c>
    </row>
    <row r="15">
      <c r="A15" s="4" t="inlineStr">
        <is>
          <t>Wtd. Avg Rate</t>
        </is>
      </c>
      <c r="C15" s="4" t="inlineStr">
        <is>
          <t>8.00%</t>
        </is>
      </c>
    </row>
    <row r="16">
      <c r="A16" s="4" t="inlineStr">
        <is>
          <t>Interest rate (as a percent)</t>
        </is>
      </c>
      <c r="D16" s="4" t="inlineStr">
        <is>
          <t>8.00%</t>
        </is>
      </c>
    </row>
    <row r="17">
      <c r="A17" s="4" t="inlineStr">
        <is>
          <t>4.50% Convertible Notes</t>
        </is>
      </c>
    </row>
    <row r="18">
      <c r="A18" s="3" t="inlineStr">
        <is>
          <t>Debt Obligations</t>
        </is>
      </c>
    </row>
    <row r="19">
      <c r="A19" s="4" t="inlineStr">
        <is>
          <t>UPB</t>
        </is>
      </c>
      <c r="C19" s="7" t="n">
        <v>275000</v>
      </c>
      <c r="E19" s="7" t="n">
        <v>275000</v>
      </c>
    </row>
    <row r="20">
      <c r="A20" s="4" t="inlineStr">
        <is>
          <t>Carrying value</t>
        </is>
      </c>
      <c r="C20" s="7" t="n">
        <v>271994</v>
      </c>
    </row>
    <row r="21">
      <c r="A21" s="4" t="inlineStr">
        <is>
          <t>Wtd. Avg Rate</t>
        </is>
      </c>
      <c r="C21" s="4" t="inlineStr">
        <is>
          <t>4.50%</t>
        </is>
      </c>
    </row>
    <row r="22">
      <c r="A22" s="4" t="inlineStr">
        <is>
          <t>Interest rate (as a percent)</t>
        </is>
      </c>
      <c r="E22" s="4" t="inlineStr">
        <is>
          <t>4.50%</t>
        </is>
      </c>
    </row>
    <row r="23">
      <c r="A23" s="4" t="inlineStr">
        <is>
          <t>4.75% Notes</t>
        </is>
      </c>
    </row>
    <row r="24">
      <c r="A24" s="3" t="inlineStr">
        <is>
          <t>Debt Obligations</t>
        </is>
      </c>
    </row>
    <row r="25">
      <c r="A25" s="4" t="inlineStr">
        <is>
          <t>UPB</t>
        </is>
      </c>
      <c r="C25" s="7" t="n">
        <v>110000</v>
      </c>
      <c r="F25" s="5" t="n">
        <v>110000</v>
      </c>
    </row>
    <row r="26">
      <c r="A26" s="4" t="inlineStr">
        <is>
          <t>Carrying value</t>
        </is>
      </c>
      <c r="C26" s="7" t="n">
        <v>108668</v>
      </c>
      <c r="F26" s="7" t="n">
        <v>108370</v>
      </c>
    </row>
    <row r="27">
      <c r="A27" s="4" t="inlineStr">
        <is>
          <t>Wtd. Avg Rate</t>
        </is>
      </c>
      <c r="C27" s="4" t="inlineStr">
        <is>
          <t>4.75%</t>
        </is>
      </c>
      <c r="F27" s="4" t="inlineStr">
        <is>
          <t>4.75%</t>
        </is>
      </c>
    </row>
    <row r="28">
      <c r="A28" s="4" t="inlineStr">
        <is>
          <t>Redemption of aggregate principal amount (as a percent)</t>
        </is>
      </c>
      <c r="B28" s="4" t="inlineStr">
        <is>
          <t>100.00%</t>
        </is>
      </c>
      <c r="C28" s="4" t="inlineStr">
        <is>
          <t>100.00%</t>
        </is>
      </c>
    </row>
    <row r="29">
      <c r="A29" s="4" t="inlineStr">
        <is>
          <t>5.75% Convertible Notes</t>
        </is>
      </c>
    </row>
    <row r="30">
      <c r="A30" s="3" t="inlineStr">
        <is>
          <t>Debt Obligations</t>
        </is>
      </c>
    </row>
    <row r="31">
      <c r="A31" s="4" t="inlineStr">
        <is>
          <t>UPB</t>
        </is>
      </c>
      <c r="C31" s="7" t="n">
        <v>90000</v>
      </c>
      <c r="F31" s="7" t="n">
        <v>90000</v>
      </c>
      <c r="G31" s="7" t="n">
        <v>90000</v>
      </c>
    </row>
    <row r="32">
      <c r="A32" s="4" t="inlineStr">
        <is>
          <t>Carrying value</t>
        </is>
      </c>
      <c r="C32" s="7" t="n">
        <v>88751</v>
      </c>
      <c r="F32" s="7" t="n">
        <v>88369</v>
      </c>
    </row>
    <row r="33">
      <c r="A33" s="4" t="inlineStr">
        <is>
          <t>Wtd. Avg Rate</t>
        </is>
      </c>
      <c r="C33" s="4" t="inlineStr">
        <is>
          <t>5.75%</t>
        </is>
      </c>
      <c r="F33" s="4" t="inlineStr">
        <is>
          <t>5.75%</t>
        </is>
      </c>
    </row>
    <row r="34">
      <c r="A34" s="4" t="inlineStr">
        <is>
          <t>Interest rate (as a percent)</t>
        </is>
      </c>
      <c r="G34" s="4" t="inlineStr">
        <is>
          <t>5.75%</t>
        </is>
      </c>
    </row>
    <row r="35">
      <c r="A35" s="4" t="inlineStr">
        <is>
          <t>5.625% Notes</t>
        </is>
      </c>
    </row>
    <row r="36">
      <c r="A36" s="3" t="inlineStr">
        <is>
          <t>Debt Obligations</t>
        </is>
      </c>
    </row>
    <row r="37">
      <c r="A37" s="4" t="inlineStr">
        <is>
          <t>UPB</t>
        </is>
      </c>
      <c r="C37" s="7" t="n">
        <v>125000</v>
      </c>
      <c r="F37" s="7" t="n">
        <v>125000</v>
      </c>
      <c r="H37" s="7" t="n">
        <v>100000</v>
      </c>
    </row>
    <row r="38">
      <c r="A38" s="4" t="inlineStr">
        <is>
          <t>Carrying value</t>
        </is>
      </c>
      <c r="C38" s="7" t="n">
        <v>123637</v>
      </c>
      <c r="F38" s="7" t="n">
        <v>123060</v>
      </c>
    </row>
    <row r="39">
      <c r="A39" s="4" t="inlineStr">
        <is>
          <t>Wtd. Avg Rate</t>
        </is>
      </c>
      <c r="C39" s="4" t="inlineStr">
        <is>
          <t>5.63%</t>
        </is>
      </c>
      <c r="F39" s="4" t="inlineStr">
        <is>
          <t>5.63%</t>
        </is>
      </c>
    </row>
    <row r="40">
      <c r="A40" s="4" t="inlineStr">
        <is>
          <t>Interest rate (as a percent)</t>
        </is>
      </c>
      <c r="H40" s="4" t="inlineStr">
        <is>
          <t>5.625%</t>
        </is>
      </c>
    </row>
    <row r="41">
      <c r="A41" s="4" t="inlineStr">
        <is>
          <t>Collateralized Debt Obligations</t>
        </is>
      </c>
    </row>
    <row r="42">
      <c r="A42" s="3" t="inlineStr">
        <is>
          <t>Debt Obligations</t>
        </is>
      </c>
    </row>
    <row r="43">
      <c r="A43" s="4" t="inlineStr">
        <is>
          <t>UPB</t>
        </is>
      </c>
      <c r="C43" s="7" t="n">
        <v>2532343</v>
      </c>
      <c r="F43" s="7" t="n">
        <v>21474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7" customWidth="1" min="7" max="7"/>
    <col width="23" customWidth="1" min="8" max="8"/>
    <col width="31" customWidth="1" min="9" max="9"/>
    <col width="31" customWidth="1" min="10" max="10"/>
  </cols>
  <sheetData>
    <row r="1">
      <c r="A1" s="1" t="inlineStr">
        <is>
          <t>Debt Obligations, Convertible Senior Unsecured Notes (Details)</t>
        </is>
      </c>
      <c r="B1" s="2" t="inlineStr">
        <is>
          <t>1 Months Ended</t>
        </is>
      </c>
      <c r="G1" s="2" t="inlineStr">
        <is>
          <t>12 Months Ended</t>
        </is>
      </c>
    </row>
    <row r="2">
      <c r="B2" s="2" t="inlineStr">
        <is>
          <t>Jun. 30, 2020USD ($)</t>
        </is>
      </c>
      <c r="C2" s="2" t="inlineStr">
        <is>
          <t>Apr. 30, 2020USD ($)</t>
        </is>
      </c>
      <c r="D2" s="2" t="inlineStr">
        <is>
          <t>Mar. 31, 2020USD ($)</t>
        </is>
      </c>
      <c r="E2" s="2" t="inlineStr">
        <is>
          <t>Oct. 31, 2019USD ($)</t>
        </is>
      </c>
      <c r="F2" s="2" t="inlineStr">
        <is>
          <t>Mar. 31, 2019USD ($)</t>
        </is>
      </c>
      <c r="G2" s="2" t="inlineStr">
        <is>
          <t>Dec. 31, 2020USD ($)$ / sharesshares</t>
        </is>
      </c>
      <c r="H2" s="2" t="inlineStr">
        <is>
          <t>Dec. 31, 2019USD ($)</t>
        </is>
      </c>
      <c r="I2" s="2" t="inlineStr">
        <is>
          <t>Dec. 31, 2018USD ($)itemshares</t>
        </is>
      </c>
      <c r="J2" s="2" t="inlineStr">
        <is>
          <t>Nov. 30, 2019USD ($)$ / shares</t>
        </is>
      </c>
    </row>
    <row r="3">
      <c r="A3" s="3" t="inlineStr">
        <is>
          <t>Debt Obligations</t>
        </is>
      </c>
    </row>
    <row r="4">
      <c r="A4" s="4" t="inlineStr">
        <is>
          <t>Cash paid for the exchange of convertible notes</t>
        </is>
      </c>
      <c r="G4" s="7" t="n">
        <v>22336000</v>
      </c>
      <c r="H4" s="7" t="n">
        <v>231940000</v>
      </c>
      <c r="I4" s="7" t="n">
        <v>228287000</v>
      </c>
    </row>
    <row r="5">
      <c r="A5" s="4" t="inlineStr">
        <is>
          <t>Loss on extinguishment of debt</t>
        </is>
      </c>
      <c r="G5" s="5" t="n">
        <v>-3546000</v>
      </c>
      <c r="H5" s="5" t="n">
        <v>-7439000</v>
      </c>
      <c r="I5" s="7" t="n">
        <v>-5041000</v>
      </c>
    </row>
    <row r="6">
      <c r="A6" s="4" t="inlineStr">
        <is>
          <t>Total</t>
        </is>
      </c>
      <c r="G6" s="5" t="n">
        <v>5874451000</v>
      </c>
    </row>
    <row r="7">
      <c r="A7" s="4" t="inlineStr">
        <is>
          <t>Convertible Senior Unsecured Notes</t>
        </is>
      </c>
    </row>
    <row r="8">
      <c r="A8" s="3" t="inlineStr">
        <is>
          <t>Debt Obligations</t>
        </is>
      </c>
    </row>
    <row r="9">
      <c r="A9" s="4" t="inlineStr">
        <is>
          <t>Principal amount</t>
        </is>
      </c>
      <c r="G9" s="7" t="n">
        <v>278300000</v>
      </c>
      <c r="H9" s="7" t="n">
        <v>300914000</v>
      </c>
    </row>
    <row r="10">
      <c r="A10" s="4" t="inlineStr">
        <is>
          <t>Percentage of the Notes required to be repurchased if the agreement is fundamentally changed</t>
        </is>
      </c>
      <c r="G10" s="4" t="inlineStr">
        <is>
          <t>100.00%</t>
        </is>
      </c>
    </row>
    <row r="11">
      <c r="A11" s="4" t="inlineStr">
        <is>
          <t>Maturity period (in years)</t>
        </is>
      </c>
      <c r="G11" s="4" t="inlineStr">
        <is>
          <t>1 year 9 months 7 days</t>
        </is>
      </c>
      <c r="H11" s="4" t="inlineStr">
        <is>
          <t>2 years 8 months 1 day</t>
        </is>
      </c>
    </row>
    <row r="12">
      <c r="A12" s="4" t="inlineStr">
        <is>
          <t>Unamortized Debt Discount</t>
        </is>
      </c>
      <c r="G12" s="7" t="n">
        <v>5636000</v>
      </c>
      <c r="H12" s="7" t="n">
        <v>9235000</v>
      </c>
    </row>
    <row r="13">
      <c r="A13" s="4" t="inlineStr">
        <is>
          <t>Unamortized Deferred Financing Fees</t>
        </is>
      </c>
      <c r="G13" s="5" t="n">
        <v>4691000</v>
      </c>
      <c r="H13" s="5" t="n">
        <v>7527000</v>
      </c>
    </row>
    <row r="14">
      <c r="A14" s="4" t="inlineStr">
        <is>
          <t>Total</t>
        </is>
      </c>
      <c r="G14" s="5" t="n">
        <v>267973000</v>
      </c>
      <c r="H14" s="5" t="n">
        <v>284152000</v>
      </c>
    </row>
    <row r="15">
      <c r="A15" s="4" t="inlineStr">
        <is>
          <t>Net Carrying Value, Equity Component</t>
        </is>
      </c>
      <c r="G15" s="5" t="n">
        <v>9962000</v>
      </c>
      <c r="H15" s="5" t="n">
        <v>9962000</v>
      </c>
    </row>
    <row r="16">
      <c r="A16" s="4" t="inlineStr">
        <is>
          <t>Interest expense</t>
        </is>
      </c>
      <c r="G16" s="5" t="n">
        <v>20000000</v>
      </c>
      <c r="H16" s="5" t="n">
        <v>28300000</v>
      </c>
    </row>
    <row r="17">
      <c r="A17" s="4" t="inlineStr">
        <is>
          <t>Interest expense related to cash coupon</t>
        </is>
      </c>
      <c r="G17" s="5" t="n">
        <v>13400000</v>
      </c>
      <c r="H17" s="5" t="n">
        <v>13500000</v>
      </c>
    </row>
    <row r="18">
      <c r="A18" s="4" t="inlineStr">
        <is>
          <t>Debt discount</t>
        </is>
      </c>
      <c r="G18" s="5" t="n">
        <v>3000000</v>
      </c>
      <c r="H18" s="5" t="n">
        <v>6800000</v>
      </c>
    </row>
    <row r="19">
      <c r="A19" s="4" t="inlineStr">
        <is>
          <t>Deferred fees expensed as interest expense</t>
        </is>
      </c>
      <c r="G19" s="7" t="n">
        <v>3600000</v>
      </c>
      <c r="H19" s="7" t="n">
        <v>7900000</v>
      </c>
    </row>
    <row r="20">
      <c r="A20" s="4" t="inlineStr">
        <is>
          <t>Cost of the notes (as a percent)</t>
        </is>
      </c>
      <c r="G20" s="4" t="inlineStr">
        <is>
          <t>6.75%</t>
        </is>
      </c>
      <c r="H20" s="4" t="inlineStr">
        <is>
          <t>6.80%</t>
        </is>
      </c>
    </row>
    <row r="21">
      <c r="A21" s="4" t="inlineStr">
        <is>
          <t>5.375% Convertible Notes</t>
        </is>
      </c>
    </row>
    <row r="22">
      <c r="A22" s="3" t="inlineStr">
        <is>
          <t>Debt Obligations</t>
        </is>
      </c>
    </row>
    <row r="23">
      <c r="A23" s="4" t="inlineStr">
        <is>
          <t>Principal amount</t>
        </is>
      </c>
      <c r="G23" s="7" t="n">
        <v>13800000</v>
      </c>
    </row>
    <row r="24">
      <c r="A24" s="4" t="inlineStr">
        <is>
          <t>Interest rate (as a percent)</t>
        </is>
      </c>
      <c r="G24" s="4" t="inlineStr">
        <is>
          <t>5.375%</t>
        </is>
      </c>
      <c r="I24" s="4" t="inlineStr">
        <is>
          <t>5.375%</t>
        </is>
      </c>
    </row>
    <row r="25">
      <c r="A25" s="4" t="inlineStr">
        <is>
          <t>5.375% Convertible Notes | First Offering</t>
        </is>
      </c>
    </row>
    <row r="26">
      <c r="A26" s="3" t="inlineStr">
        <is>
          <t>Debt Obligations</t>
        </is>
      </c>
    </row>
    <row r="27">
      <c r="A27" s="4" t="inlineStr">
        <is>
          <t>Conversion price per share of common stock | $ / shares</t>
        </is>
      </c>
      <c r="G27" s="8" t="n">
        <v>12.85</v>
      </c>
    </row>
    <row r="28">
      <c r="A28" s="4" t="inlineStr">
        <is>
          <t>5.375% Convertible Notes | Second Offering</t>
        </is>
      </c>
    </row>
    <row r="29">
      <c r="A29" s="3" t="inlineStr">
        <is>
          <t>Debt Obligations</t>
        </is>
      </c>
    </row>
    <row r="30">
      <c r="A30" s="4" t="inlineStr">
        <is>
          <t>Conversion rate of the notes to common stock, per $1,000 principal amount of notes</t>
        </is>
      </c>
      <c r="G30" s="9" t="n">
        <v>81.4718</v>
      </c>
    </row>
    <row r="31">
      <c r="A31" s="4" t="inlineStr">
        <is>
          <t>Conversion price per share of common stock | $ / shares</t>
        </is>
      </c>
      <c r="G31" s="8" t="n">
        <v>12.27</v>
      </c>
    </row>
    <row r="32">
      <c r="A32" s="4" t="inlineStr">
        <is>
          <t>8.00% Convertible Notes</t>
        </is>
      </c>
    </row>
    <row r="33">
      <c r="A33" s="3" t="inlineStr">
        <is>
          <t>Debt Obligations</t>
        </is>
      </c>
    </row>
    <row r="34">
      <c r="A34" s="4" t="inlineStr">
        <is>
          <t>Principal amount</t>
        </is>
      </c>
      <c r="C34" s="7" t="n">
        <v>40500000</v>
      </c>
      <c r="G34" s="7" t="n">
        <v>70750000</v>
      </c>
    </row>
    <row r="35">
      <c r="A35" s="4" t="inlineStr">
        <is>
          <t>Proceeds from issued debt</t>
        </is>
      </c>
      <c r="B35" s="7" t="n">
        <v>30300000</v>
      </c>
      <c r="C35" s="7" t="n">
        <v>69600000</v>
      </c>
    </row>
    <row r="36">
      <c r="A36" s="4" t="inlineStr">
        <is>
          <t>Interest rate (as a percent)</t>
        </is>
      </c>
      <c r="C36" s="4" t="inlineStr">
        <is>
          <t>8.00%</t>
        </is>
      </c>
    </row>
    <row r="37">
      <c r="A37" s="4" t="inlineStr">
        <is>
          <t>4.50% Convertible Notes</t>
        </is>
      </c>
    </row>
    <row r="38">
      <c r="A38" s="3" t="inlineStr">
        <is>
          <t>Debt Obligations</t>
        </is>
      </c>
    </row>
    <row r="39">
      <c r="A39" s="4" t="inlineStr">
        <is>
          <t>Principal amount</t>
        </is>
      </c>
      <c r="D39" s="7" t="n">
        <v>275000000</v>
      </c>
      <c r="G39" s="7" t="n">
        <v>275000000</v>
      </c>
    </row>
    <row r="40">
      <c r="A40" s="4" t="inlineStr">
        <is>
          <t>Proceeds from issued debt</t>
        </is>
      </c>
      <c r="D40" s="7" t="n">
        <v>271800000</v>
      </c>
    </row>
    <row r="41">
      <c r="A41" s="4" t="inlineStr">
        <is>
          <t>Interest rate (as a percent)</t>
        </is>
      </c>
      <c r="D41" s="4" t="inlineStr">
        <is>
          <t>4.50%</t>
        </is>
      </c>
    </row>
    <row r="42">
      <c r="A42" s="4" t="inlineStr">
        <is>
          <t>6.50% Convertible Notes</t>
        </is>
      </c>
    </row>
    <row r="43">
      <c r="A43" s="3" t="inlineStr">
        <is>
          <t>Debt Obligations</t>
        </is>
      </c>
    </row>
    <row r="44">
      <c r="A44" s="4" t="inlineStr">
        <is>
          <t>Interest rate (as a percent)</t>
        </is>
      </c>
      <c r="I44" s="4" t="inlineStr">
        <is>
          <t>6.50%</t>
        </is>
      </c>
    </row>
    <row r="45">
      <c r="A45" s="4" t="inlineStr">
        <is>
          <t>Cash paid for the exchange of convertible notes</t>
        </is>
      </c>
      <c r="I45" s="7" t="n">
        <v>99800000</v>
      </c>
    </row>
    <row r="46">
      <c r="A46" s="4" t="inlineStr">
        <is>
          <t>5.25% Convertible Notes</t>
        </is>
      </c>
    </row>
    <row r="47">
      <c r="A47" s="3" t="inlineStr">
        <is>
          <t>Debt Obligations</t>
        </is>
      </c>
    </row>
    <row r="48">
      <c r="A48" s="4" t="inlineStr">
        <is>
          <t>Interest rate (as a percent)</t>
        </is>
      </c>
      <c r="G48" s="4" t="inlineStr">
        <is>
          <t>5.25%</t>
        </is>
      </c>
      <c r="I48" s="4" t="inlineStr">
        <is>
          <t>5.25%</t>
        </is>
      </c>
    </row>
    <row r="49">
      <c r="A49" s="4" t="inlineStr">
        <is>
          <t>Cash paid for the exchange of convertible notes</t>
        </is>
      </c>
      <c r="G49" s="7" t="n">
        <v>228700000</v>
      </c>
      <c r="I49" s="7" t="n">
        <v>127600000</v>
      </c>
    </row>
    <row r="50">
      <c r="A50" s="4" t="inlineStr">
        <is>
          <t>Number of private placements | item</t>
        </is>
      </c>
      <c r="I50" s="5" t="n">
        <v>2</v>
      </c>
    </row>
    <row r="51">
      <c r="A51" s="4" t="inlineStr">
        <is>
          <t>5.25% Convertible Notes | Second Offering</t>
        </is>
      </c>
    </row>
    <row r="52">
      <c r="A52" s="3" t="inlineStr">
        <is>
          <t>Debt Obligations</t>
        </is>
      </c>
    </row>
    <row r="53">
      <c r="A53" s="4" t="inlineStr">
        <is>
          <t>Principal amount</t>
        </is>
      </c>
      <c r="G53" s="5" t="n">
        <v>1000</v>
      </c>
    </row>
    <row r="54">
      <c r="A54" s="4" t="inlineStr">
        <is>
          <t>4.75% Convertible Notes</t>
        </is>
      </c>
    </row>
    <row r="55">
      <c r="A55" s="3" t="inlineStr">
        <is>
          <t>Debt Obligations</t>
        </is>
      </c>
    </row>
    <row r="56">
      <c r="A56" s="4" t="inlineStr">
        <is>
          <t>Principal amount</t>
        </is>
      </c>
      <c r="E56" s="7" t="n">
        <v>110000000</v>
      </c>
      <c r="G56" s="5" t="n">
        <v>1000</v>
      </c>
      <c r="H56" s="7" t="n">
        <v>1000</v>
      </c>
      <c r="J56" s="7" t="n">
        <v>264000000</v>
      </c>
    </row>
    <row r="57">
      <c r="A57" s="4" t="inlineStr">
        <is>
          <t>Proceeds from issued debt</t>
        </is>
      </c>
      <c r="E57" s="7" t="n">
        <v>108200000</v>
      </c>
    </row>
    <row r="58">
      <c r="A58" s="4" t="inlineStr">
        <is>
          <t>Interest rate (as a percent)</t>
        </is>
      </c>
      <c r="E58" s="4" t="inlineStr">
        <is>
          <t>4.75%</t>
        </is>
      </c>
      <c r="J58" s="4" t="inlineStr">
        <is>
          <t>4.75%</t>
        </is>
      </c>
    </row>
    <row r="59">
      <c r="A59" s="4" t="inlineStr">
        <is>
          <t>Proceeds received, net of estimated issuance costs</t>
        </is>
      </c>
      <c r="G59" s="7" t="n">
        <v>256500000</v>
      </c>
    </row>
    <row r="60">
      <c r="A60" s="4" t="inlineStr">
        <is>
          <t>Common stock exchanged (in shares) | shares</t>
        </is>
      </c>
      <c r="G60" s="9" t="n">
        <v>56.3058</v>
      </c>
    </row>
    <row r="61">
      <c r="A61" s="4" t="inlineStr">
        <is>
          <t>Conversion rate of the notes to common stock, per $1,000 principal amount of notes</t>
        </is>
      </c>
      <c r="H61" s="9" t="n">
        <v>56.1695</v>
      </c>
    </row>
    <row r="62">
      <c r="A62" s="4" t="inlineStr">
        <is>
          <t>Conversion price per share of common stock | $ / shares</t>
        </is>
      </c>
      <c r="G62" s="8" t="n">
        <v>17.76</v>
      </c>
      <c r="J62" s="8" t="n">
        <v>17.8</v>
      </c>
    </row>
    <row r="63">
      <c r="A63" s="4" t="inlineStr">
        <is>
          <t>4.75% Convertible Notes | Over-Allotment Option</t>
        </is>
      </c>
    </row>
    <row r="64">
      <c r="A64" s="3" t="inlineStr">
        <is>
          <t>Debt Obligations</t>
        </is>
      </c>
    </row>
    <row r="65">
      <c r="A65" s="4" t="inlineStr">
        <is>
          <t>Principal amount</t>
        </is>
      </c>
      <c r="J65" s="7" t="n">
        <v>34000000</v>
      </c>
    </row>
    <row r="66">
      <c r="A66" s="4" t="inlineStr">
        <is>
          <t>5.75% Convertible Notes</t>
        </is>
      </c>
    </row>
    <row r="67">
      <c r="A67" s="3" t="inlineStr">
        <is>
          <t>Debt Obligations</t>
        </is>
      </c>
    </row>
    <row r="68">
      <c r="A68" s="4" t="inlineStr">
        <is>
          <t>Principal amount</t>
        </is>
      </c>
      <c r="F68" s="7" t="n">
        <v>90000000</v>
      </c>
      <c r="G68" s="7" t="n">
        <v>90000000</v>
      </c>
      <c r="H68" s="7" t="n">
        <v>90000000</v>
      </c>
    </row>
    <row r="69">
      <c r="A69" s="4" t="inlineStr">
        <is>
          <t>Proceeds from issued debt</t>
        </is>
      </c>
      <c r="F69" s="7" t="n">
        <v>88200000</v>
      </c>
    </row>
    <row r="70">
      <c r="A70" s="4" t="inlineStr">
        <is>
          <t>Interest rate (as a percent)</t>
        </is>
      </c>
      <c r="F70" s="4" t="inlineStr">
        <is>
          <t>5.75%</t>
        </is>
      </c>
    </row>
    <row r="71">
      <c r="A71" s="4" t="inlineStr">
        <is>
          <t>4.75% and 5.25% Convertible Notes</t>
        </is>
      </c>
    </row>
    <row r="72">
      <c r="A72" s="3" t="inlineStr">
        <is>
          <t>Debt Obligations</t>
        </is>
      </c>
    </row>
    <row r="73">
      <c r="A73" s="4" t="inlineStr">
        <is>
          <t>Cash paid for the exchange of convertible notes</t>
        </is>
      </c>
      <c r="G73" s="7" t="n">
        <v>233100000</v>
      </c>
    </row>
    <row r="74">
      <c r="A74" s="4" t="inlineStr">
        <is>
          <t>Common stock exchanged (in shares) | shares</t>
        </is>
      </c>
      <c r="G74" s="5" t="n">
        <v>4478315</v>
      </c>
    </row>
    <row r="75">
      <c r="A75" s="4" t="inlineStr">
        <is>
          <t>Loss on extinguishment of debt</t>
        </is>
      </c>
      <c r="H75" s="5" t="n">
        <v>7300000</v>
      </c>
    </row>
    <row r="76">
      <c r="A76" s="4" t="inlineStr">
        <is>
          <t>Inducement charge</t>
        </is>
      </c>
      <c r="H76" s="5" t="n">
        <v>1100000</v>
      </c>
    </row>
    <row r="77">
      <c r="A77" s="4" t="inlineStr">
        <is>
          <t>5.25% and 5.375% Convertible Notes</t>
        </is>
      </c>
    </row>
    <row r="78">
      <c r="A78" s="3" t="inlineStr">
        <is>
          <t>Debt Obligations</t>
        </is>
      </c>
    </row>
    <row r="79">
      <c r="A79" s="4" t="inlineStr">
        <is>
          <t>Cash paid for the exchange of convertible notes</t>
        </is>
      </c>
      <c r="I79" s="7" t="n">
        <v>219800000</v>
      </c>
    </row>
    <row r="80">
      <c r="A80" s="4" t="inlineStr">
        <is>
          <t>Common stock exchanged (in shares) | shares</t>
        </is>
      </c>
      <c r="I80" s="5" t="n">
        <v>6820196</v>
      </c>
    </row>
    <row r="81">
      <c r="A81" s="4" t="inlineStr">
        <is>
          <t>Loss on extinguishment of debt</t>
        </is>
      </c>
      <c r="I81" s="7" t="n">
        <v>5000000</v>
      </c>
    </row>
    <row r="82">
      <c r="A82" s="4" t="inlineStr">
        <is>
          <t>Inducement charge</t>
        </is>
      </c>
      <c r="I82" s="7" t="n">
        <v>1100000</v>
      </c>
    </row>
    <row r="83">
      <c r="A83" s="4" t="inlineStr">
        <is>
          <t>Junior subordinated notes</t>
        </is>
      </c>
    </row>
    <row r="84">
      <c r="A84" s="3" t="inlineStr">
        <is>
          <t>Debt Obligations</t>
        </is>
      </c>
    </row>
    <row r="85">
      <c r="A85" s="4" t="inlineStr">
        <is>
          <t>Principal amount</t>
        </is>
      </c>
      <c r="G85" s="7" t="n">
        <v>154336000</v>
      </c>
      <c r="H85" s="5" t="n">
        <v>154336000</v>
      </c>
    </row>
    <row r="86">
      <c r="A86" s="4" t="inlineStr">
        <is>
          <t>Deferred fees expensed as interest expense</t>
        </is>
      </c>
      <c r="G86" s="7" t="n">
        <v>1800000</v>
      </c>
      <c r="H86" s="7" t="n">
        <v>2000000</v>
      </c>
    </row>
    <row r="87">
      <c r="A87" s="4" t="inlineStr">
        <is>
          <t>Issued on July 3, 2018 | 5.25% Convertible Notes</t>
        </is>
      </c>
    </row>
    <row r="88">
      <c r="A88" s="3" t="inlineStr">
        <is>
          <t>Debt Obligations</t>
        </is>
      </c>
    </row>
    <row r="89">
      <c r="A89" s="4" t="inlineStr">
        <is>
          <t>Interest rate (as a percent)</t>
        </is>
      </c>
      <c r="G89" s="4" t="inlineStr">
        <is>
          <t>5.25%</t>
        </is>
      </c>
    </row>
    <row r="90">
      <c r="A90" s="4" t="inlineStr">
        <is>
          <t>Debt instrument conversion rate</t>
        </is>
      </c>
      <c r="G90" s="4" t="inlineStr">
        <is>
          <t>5.25%</t>
        </is>
      </c>
    </row>
    <row r="91">
      <c r="A91" s="4" t="inlineStr">
        <is>
          <t>Issued on July 3, 2018 | 5.25% Convertible Notes | First Offering</t>
        </is>
      </c>
    </row>
    <row r="92">
      <c r="A92" s="3" t="inlineStr">
        <is>
          <t>Debt Obligations</t>
        </is>
      </c>
    </row>
    <row r="93">
      <c r="A93" s="4" t="inlineStr">
        <is>
          <t>Conversion rate of the notes to common stock, per $1,000 principal amount of notes</t>
        </is>
      </c>
      <c r="G93" s="9" t="n">
        <v>86.9943</v>
      </c>
    </row>
    <row r="94">
      <c r="A94" s="4" t="inlineStr">
        <is>
          <t>Conversion price per share of common stock | $ / shares</t>
        </is>
      </c>
      <c r="G94" s="8" t="n">
        <v>11.5</v>
      </c>
    </row>
    <row r="95">
      <c r="A95" s="4" t="inlineStr">
        <is>
          <t>Issued on July 20, 2018 | 5.25% Convertible Notes</t>
        </is>
      </c>
    </row>
    <row r="96">
      <c r="A96" s="3" t="inlineStr">
        <is>
          <t>Debt Obligations</t>
        </is>
      </c>
    </row>
    <row r="97">
      <c r="A97" s="4" t="inlineStr">
        <is>
          <t>Principal amount</t>
        </is>
      </c>
      <c r="G97" s="7" t="n">
        <v>500000</v>
      </c>
    </row>
    <row r="98">
      <c r="A98" s="4" t="inlineStr">
        <is>
          <t>Interest rate (as a percent)</t>
        </is>
      </c>
      <c r="G98" s="4" t="inlineStr">
        <is>
          <t>5.25%</t>
        </is>
      </c>
    </row>
    <row r="99">
      <c r="A99" s="4" t="inlineStr">
        <is>
          <t>Debt instrument conversion rate</t>
        </is>
      </c>
      <c r="G99" s="4" t="inlineStr">
        <is>
          <t>5.25%</t>
        </is>
      </c>
    </row>
    <row r="100">
      <c r="A100" s="4" t="inlineStr">
        <is>
          <t>Issued on July 20, 2018 | 5.25% Convertible Notes | First Offering</t>
        </is>
      </c>
    </row>
    <row r="101">
      <c r="A101" s="3" t="inlineStr">
        <is>
          <t>Debt Obligations</t>
        </is>
      </c>
    </row>
    <row r="102">
      <c r="A102" s="4" t="inlineStr">
        <is>
          <t>Conversion rate of the notes to common stock, per $1,000 principal amount of notes</t>
        </is>
      </c>
      <c r="G102" s="9" t="n">
        <v>77.8331</v>
      </c>
    </row>
    <row r="103">
      <c r="A103" s="4" t="inlineStr">
        <is>
          <t>Issued on July 20, 2018 | 5.25% Convertible Notes | Second Offering</t>
        </is>
      </c>
    </row>
    <row r="104">
      <c r="A104" s="3" t="inlineStr">
        <is>
          <t>Debt Obligations</t>
        </is>
      </c>
    </row>
    <row r="105">
      <c r="A105" s="4" t="inlineStr">
        <is>
          <t>Conversion rate of the notes to common stock, per $1,000 principal amount of notes</t>
        </is>
      </c>
      <c r="G105" s="9" t="n">
        <v>91.0613</v>
      </c>
    </row>
    <row r="106">
      <c r="A106" s="4" t="inlineStr">
        <is>
          <t>Conversion price per share of common stock | $ / shares</t>
        </is>
      </c>
      <c r="G106" s="8" t="n">
        <v>10.98</v>
      </c>
    </row>
  </sheetData>
  <mergeCells count="3">
    <mergeCell ref="A1:A2"/>
    <mergeCell ref="B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Obligations, Junior Subordinated Notes (Details) - USD ($) $ in Thousands</t>
        </is>
      </c>
      <c r="B1" s="2" t="inlineStr">
        <is>
          <t>12 Months Ended</t>
        </is>
      </c>
    </row>
    <row r="2">
      <c r="B2" s="2" t="inlineStr">
        <is>
          <t>Dec. 31, 2020</t>
        </is>
      </c>
      <c r="C2" s="2" t="inlineStr">
        <is>
          <t>Dec. 31, 2019</t>
        </is>
      </c>
    </row>
    <row r="3">
      <c r="A3" s="3" t="inlineStr">
        <is>
          <t>Debt Obligations</t>
        </is>
      </c>
    </row>
    <row r="4">
      <c r="A4" s="4" t="inlineStr">
        <is>
          <t>Debt carrying value</t>
        </is>
      </c>
      <c r="B4" s="7" t="n">
        <v>141656</v>
      </c>
      <c r="C4" s="7" t="n">
        <v>140949</v>
      </c>
    </row>
    <row r="5">
      <c r="A5" s="4" t="inlineStr">
        <is>
          <t>Weighted average note rate (as a percent)</t>
        </is>
      </c>
      <c r="B5" s="4" t="inlineStr">
        <is>
          <t>2.20%</t>
        </is>
      </c>
      <c r="C5" s="4" t="inlineStr">
        <is>
          <t>3.54%</t>
        </is>
      </c>
    </row>
    <row r="6">
      <c r="A6" s="4" t="inlineStr">
        <is>
          <t>Junior subordinated notes</t>
        </is>
      </c>
    </row>
    <row r="7">
      <c r="A7" s="3" t="inlineStr">
        <is>
          <t>Debt Obligations</t>
        </is>
      </c>
    </row>
    <row r="8">
      <c r="A8" s="4" t="inlineStr">
        <is>
          <t>Debt carrying value</t>
        </is>
      </c>
      <c r="B8" s="7" t="n">
        <v>141700</v>
      </c>
      <c r="C8" s="7" t="n">
        <v>140900</v>
      </c>
    </row>
    <row r="9">
      <c r="A9" s="4" t="inlineStr">
        <is>
          <t>Deferred amount Due at maturity</t>
        </is>
      </c>
      <c r="B9" s="5" t="n">
        <v>10800</v>
      </c>
      <c r="C9" s="5" t="n">
        <v>11400</v>
      </c>
    </row>
    <row r="10">
      <c r="A10" s="4" t="inlineStr">
        <is>
          <t>Deferred fees expensed as interest expense</t>
        </is>
      </c>
      <c r="B10" s="7" t="n">
        <v>1800</v>
      </c>
      <c r="C10" s="7" t="n">
        <v>2000</v>
      </c>
    </row>
    <row r="11">
      <c r="A11" s="4" t="inlineStr">
        <is>
          <t>Weighted average note rate (as a percent)</t>
        </is>
      </c>
      <c r="B11" s="4" t="inlineStr">
        <is>
          <t>3.06%</t>
        </is>
      </c>
      <c r="C11" s="4" t="inlineStr">
        <is>
          <t>4.75%</t>
        </is>
      </c>
    </row>
    <row r="12">
      <c r="A12" s="4" t="inlineStr">
        <is>
          <t>Weighted average note rate including certain fees and costs (as a percent)</t>
        </is>
      </c>
      <c r="B12" s="4" t="inlineStr">
        <is>
          <t>3.15%</t>
        </is>
      </c>
      <c r="C12" s="4" t="inlineStr">
        <is>
          <t>4.83%</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Debt Obligations, Debt Covenants (Details) - USD ($)</t>
        </is>
      </c>
      <c r="B1" s="2" t="inlineStr">
        <is>
          <t>1 Months Ended</t>
        </is>
      </c>
      <c r="G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Dec. 31, 2020</t>
        </is>
      </c>
      <c r="H2" s="2" t="inlineStr">
        <is>
          <t>Mar. 31, 2020</t>
        </is>
      </c>
      <c r="I2" s="2" t="inlineStr">
        <is>
          <t>Nov. 30, 2019</t>
        </is>
      </c>
      <c r="J2" s="2" t="inlineStr">
        <is>
          <t>Jun. 30, 2019</t>
        </is>
      </c>
    </row>
    <row r="3">
      <c r="A3" s="4" t="inlineStr">
        <is>
          <t>CLO VI</t>
        </is>
      </c>
    </row>
    <row r="4">
      <c r="A4" s="3" t="inlineStr">
        <is>
          <t>Debt Covenants</t>
        </is>
      </c>
    </row>
    <row r="5">
      <c r="A5" s="4" t="inlineStr">
        <is>
          <t>Debt Instrument Redemption Value</t>
        </is>
      </c>
      <c r="J5" s="7" t="n">
        <v>250300000</v>
      </c>
    </row>
    <row r="6">
      <c r="A6" s="4" t="inlineStr">
        <is>
          <t>CLO VII</t>
        </is>
      </c>
    </row>
    <row r="7">
      <c r="A7" s="3" t="inlineStr">
        <is>
          <t>Debt Covenants</t>
        </is>
      </c>
    </row>
    <row r="8">
      <c r="A8" s="4" t="inlineStr">
        <is>
          <t>Debt Instrument Redemption Value</t>
        </is>
      </c>
      <c r="I8" s="7" t="n">
        <v>279000000</v>
      </c>
    </row>
    <row r="9">
      <c r="A9" s="4" t="inlineStr">
        <is>
          <t>CLO VIII</t>
        </is>
      </c>
    </row>
    <row r="10">
      <c r="A10" s="3" t="inlineStr">
        <is>
          <t>Debt Covenants</t>
        </is>
      </c>
    </row>
    <row r="11">
      <c r="A11" s="4" t="inlineStr">
        <is>
          <t>Debt Instrument Redemption Value</t>
        </is>
      </c>
      <c r="H11" s="7" t="n">
        <v>282900000</v>
      </c>
    </row>
    <row r="12">
      <c r="A12" s="4" t="inlineStr">
        <is>
          <t>CLO IX</t>
        </is>
      </c>
    </row>
    <row r="13">
      <c r="A13" s="3" t="inlineStr">
        <is>
          <t>Debt Covenants</t>
        </is>
      </c>
    </row>
    <row r="14">
      <c r="A14" s="4" t="inlineStr">
        <is>
          <t>Current overcollateralization ratio (as a percent)</t>
        </is>
      </c>
      <c r="G14" s="4" t="inlineStr">
        <is>
          <t>134.70%</t>
        </is>
      </c>
    </row>
    <row r="15">
      <c r="A15" s="4" t="inlineStr">
        <is>
          <t>Limit overcollateralization ratio (as a percent)</t>
        </is>
      </c>
      <c r="G15" s="4" t="inlineStr">
        <is>
          <t>133.68%</t>
        </is>
      </c>
    </row>
    <row r="16">
      <c r="A16" s="4" t="inlineStr">
        <is>
          <t>Current interest coverage ratio (as a percent)</t>
        </is>
      </c>
      <c r="B16" s="4" t="inlineStr">
        <is>
          <t>134.70%</t>
        </is>
      </c>
      <c r="C16" s="4" t="inlineStr">
        <is>
          <t>134.68%</t>
        </is>
      </c>
      <c r="D16" s="4" t="inlineStr">
        <is>
          <t>134.68%</t>
        </is>
      </c>
      <c r="E16" s="4" t="inlineStr">
        <is>
          <t>134.68%</t>
        </is>
      </c>
      <c r="F16" s="4" t="inlineStr">
        <is>
          <t>134.68%</t>
        </is>
      </c>
      <c r="G16" s="4" t="inlineStr">
        <is>
          <t>556.75%</t>
        </is>
      </c>
    </row>
    <row r="17">
      <c r="A17" s="4" t="inlineStr">
        <is>
          <t>Limit interest coverage ratio (as a percent)</t>
        </is>
      </c>
      <c r="G17" s="4" t="inlineStr">
        <is>
          <t>120.00%</t>
        </is>
      </c>
    </row>
    <row r="18">
      <c r="A18" s="4" t="inlineStr">
        <is>
          <t>CLO X</t>
        </is>
      </c>
    </row>
    <row r="19">
      <c r="A19" s="3" t="inlineStr">
        <is>
          <t>Debt Covenants</t>
        </is>
      </c>
    </row>
    <row r="20">
      <c r="A20" s="4" t="inlineStr">
        <is>
          <t>Current overcollateralization ratio (as a percent)</t>
        </is>
      </c>
      <c r="G20" s="4" t="inlineStr">
        <is>
          <t>126.98%</t>
        </is>
      </c>
    </row>
    <row r="21">
      <c r="A21" s="4" t="inlineStr">
        <is>
          <t>Limit overcollateralization ratio (as a percent)</t>
        </is>
      </c>
      <c r="G21" s="4" t="inlineStr">
        <is>
          <t>125.98%</t>
        </is>
      </c>
    </row>
    <row r="22">
      <c r="A22" s="4" t="inlineStr">
        <is>
          <t>Current interest coverage ratio (as a percent)</t>
        </is>
      </c>
      <c r="B22" s="4" t="inlineStr">
        <is>
          <t>126.98%</t>
        </is>
      </c>
      <c r="C22" s="4" t="inlineStr">
        <is>
          <t>126.98%</t>
        </is>
      </c>
      <c r="D22" s="4" t="inlineStr">
        <is>
          <t>126.98%</t>
        </is>
      </c>
      <c r="E22" s="4" t="inlineStr">
        <is>
          <t>126.98%</t>
        </is>
      </c>
      <c r="F22" s="4" t="inlineStr">
        <is>
          <t>126.98%</t>
        </is>
      </c>
      <c r="G22" s="4" t="inlineStr">
        <is>
          <t>429.45%</t>
        </is>
      </c>
    </row>
    <row r="23">
      <c r="A23" s="4" t="inlineStr">
        <is>
          <t>Limit interest coverage ratio (as a percent)</t>
        </is>
      </c>
      <c r="G23" s="4" t="inlineStr">
        <is>
          <t>120.00%</t>
        </is>
      </c>
    </row>
    <row r="24">
      <c r="A24" s="4" t="inlineStr">
        <is>
          <t>CLO XI</t>
        </is>
      </c>
    </row>
    <row r="25">
      <c r="A25" s="3" t="inlineStr">
        <is>
          <t>Debt Covenants</t>
        </is>
      </c>
    </row>
    <row r="26">
      <c r="A26" s="4" t="inlineStr">
        <is>
          <t>Current overcollateralization ratio (as a percent)</t>
        </is>
      </c>
      <c r="G26" s="4" t="inlineStr">
        <is>
          <t>121.95%</t>
        </is>
      </c>
    </row>
    <row r="27">
      <c r="A27" s="4" t="inlineStr">
        <is>
          <t>Limit overcollateralization ratio (as a percent)</t>
        </is>
      </c>
      <c r="G27" s="4" t="inlineStr">
        <is>
          <t>120.95%</t>
        </is>
      </c>
    </row>
    <row r="28">
      <c r="A28" s="4" t="inlineStr">
        <is>
          <t>Current interest coverage ratio (as a percent)</t>
        </is>
      </c>
      <c r="B28" s="4" t="inlineStr">
        <is>
          <t>121.95%</t>
        </is>
      </c>
      <c r="C28" s="4" t="inlineStr">
        <is>
          <t>121.95%</t>
        </is>
      </c>
      <c r="D28" s="4" t="inlineStr">
        <is>
          <t>121.95%</t>
        </is>
      </c>
      <c r="E28" s="4" t="inlineStr">
        <is>
          <t>121.95%</t>
        </is>
      </c>
      <c r="F28" s="4" t="inlineStr">
        <is>
          <t>121.95%</t>
        </is>
      </c>
      <c r="G28" s="4" t="inlineStr">
        <is>
          <t>451.98%</t>
        </is>
      </c>
    </row>
    <row r="29">
      <c r="A29" s="4" t="inlineStr">
        <is>
          <t>Limit interest coverage ratio (as a percent)</t>
        </is>
      </c>
      <c r="G29" s="4" t="inlineStr">
        <is>
          <t>120.00%</t>
        </is>
      </c>
    </row>
    <row r="30">
      <c r="A30" s="4" t="inlineStr">
        <is>
          <t>CLO XII</t>
        </is>
      </c>
    </row>
    <row r="31">
      <c r="A31" s="3" t="inlineStr">
        <is>
          <t>Debt Covenants</t>
        </is>
      </c>
    </row>
    <row r="32">
      <c r="A32" s="4" t="inlineStr">
        <is>
          <t>Current overcollateralization ratio (as a percent)</t>
        </is>
      </c>
      <c r="G32" s="4" t="inlineStr">
        <is>
          <t>118.87%</t>
        </is>
      </c>
    </row>
    <row r="33">
      <c r="A33" s="4" t="inlineStr">
        <is>
          <t>Limit overcollateralization ratio (as a percent)</t>
        </is>
      </c>
      <c r="G33" s="4" t="inlineStr">
        <is>
          <t>117.87%</t>
        </is>
      </c>
    </row>
    <row r="34">
      <c r="A34" s="4" t="inlineStr">
        <is>
          <t>Current interest coverage ratio (as a percent)</t>
        </is>
      </c>
      <c r="B34" s="4" t="inlineStr">
        <is>
          <t>118.87%</t>
        </is>
      </c>
      <c r="C34" s="4" t="inlineStr">
        <is>
          <t>118.87%</t>
        </is>
      </c>
      <c r="D34" s="4" t="inlineStr">
        <is>
          <t>118.87%</t>
        </is>
      </c>
      <c r="E34" s="4" t="inlineStr">
        <is>
          <t>118.87%</t>
        </is>
      </c>
      <c r="F34" s="4" t="inlineStr">
        <is>
          <t>118.87%</t>
        </is>
      </c>
      <c r="G34" s="4" t="inlineStr">
        <is>
          <t>371.18%</t>
        </is>
      </c>
    </row>
    <row r="35">
      <c r="A35" s="4" t="inlineStr">
        <is>
          <t>Limit interest coverage ratio (as a percent)</t>
        </is>
      </c>
      <c r="G35" s="4" t="inlineStr">
        <is>
          <t>120.00%</t>
        </is>
      </c>
    </row>
    <row r="36">
      <c r="A36" s="4" t="inlineStr">
        <is>
          <t>CLO XIII</t>
        </is>
      </c>
    </row>
    <row r="37">
      <c r="A37" s="3" t="inlineStr">
        <is>
          <t>Debt Covenants</t>
        </is>
      </c>
    </row>
    <row r="38">
      <c r="A38" s="4" t="inlineStr">
        <is>
          <t>Current overcollateralization ratio (as a percent)</t>
        </is>
      </c>
      <c r="G38" s="4" t="inlineStr">
        <is>
          <t>119.76%</t>
        </is>
      </c>
    </row>
    <row r="39">
      <c r="A39" s="4" t="inlineStr">
        <is>
          <t>Limit overcollateralization ratio (as a percent)</t>
        </is>
      </c>
      <c r="G39" s="4" t="inlineStr">
        <is>
          <t>118.76%</t>
        </is>
      </c>
    </row>
    <row r="40">
      <c r="A40" s="4" t="inlineStr">
        <is>
          <t>Current interest coverage ratio (as a percent)</t>
        </is>
      </c>
      <c r="B40" s="4" t="inlineStr">
        <is>
          <t>119.76%</t>
        </is>
      </c>
      <c r="C40" s="4" t="inlineStr">
        <is>
          <t>119.76%</t>
        </is>
      </c>
      <c r="D40" s="4" t="inlineStr">
        <is>
          <t>119.76%</t>
        </is>
      </c>
      <c r="E40" s="4" t="inlineStr">
        <is>
          <t>119.76%</t>
        </is>
      </c>
      <c r="G40" s="4" t="inlineStr">
        <is>
          <t>365.83%</t>
        </is>
      </c>
    </row>
    <row r="41">
      <c r="A41" s="4" t="inlineStr">
        <is>
          <t>Limit interest coverage ratio (as a percent)</t>
        </is>
      </c>
      <c r="G41" s="4" t="inlineStr">
        <is>
          <t>120.00%</t>
        </is>
      </c>
    </row>
    <row r="42">
      <c r="A42" s="4" t="inlineStr">
        <is>
          <t>Junior subordinated notes</t>
        </is>
      </c>
    </row>
    <row r="43">
      <c r="A43" s="3" t="inlineStr">
        <is>
          <t>Debt Covenants</t>
        </is>
      </c>
    </row>
    <row r="44">
      <c r="A44" s="4" t="inlineStr">
        <is>
          <t>Amount payable on default of senior debt</t>
        </is>
      </c>
      <c r="G44" s="7" t="n">
        <v>0</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ss-Sharing Obligations (Details) - USD ($) $ in Thousands</t>
        </is>
      </c>
      <c r="B1" s="2" t="inlineStr">
        <is>
          <t>12 Months Ended</t>
        </is>
      </c>
    </row>
    <row r="2">
      <c r="B2" s="2" t="inlineStr">
        <is>
          <t>Dec. 31, 2020</t>
        </is>
      </c>
      <c r="C2" s="2" t="inlineStr">
        <is>
          <t>Dec. 31, 2019</t>
        </is>
      </c>
      <c r="D2" s="2" t="inlineStr">
        <is>
          <t>Dec. 31, 2018</t>
        </is>
      </c>
    </row>
    <row r="3">
      <c r="A3" s="3" t="inlineStr">
        <is>
          <t>Roll forward of loss contingency accrual</t>
        </is>
      </c>
    </row>
    <row r="4">
      <c r="A4" s="4" t="inlineStr">
        <is>
          <t>Provisions for loss sharing</t>
        </is>
      </c>
      <c r="B4" s="7" t="n">
        <v>14822</v>
      </c>
      <c r="C4" s="7" t="n">
        <v>1147</v>
      </c>
      <c r="D4" s="7" t="n">
        <v>3843</v>
      </c>
    </row>
    <row r="5">
      <c r="A5" s="4" t="inlineStr">
        <is>
          <t>Guarantee obligations</t>
        </is>
      </c>
      <c r="B5" s="5" t="n">
        <v>34000</v>
      </c>
      <c r="C5" s="5" t="n">
        <v>32200</v>
      </c>
    </row>
    <row r="6">
      <c r="A6" s="4" t="inlineStr">
        <is>
          <t>Fannie Mae</t>
        </is>
      </c>
    </row>
    <row r="7">
      <c r="A7" s="3" t="inlineStr">
        <is>
          <t>Roll forward of loss contingency accrual</t>
        </is>
      </c>
    </row>
    <row r="8">
      <c r="A8" s="4" t="inlineStr">
        <is>
          <t>Allowance for loss sharing obligations</t>
        </is>
      </c>
      <c r="B8" s="7" t="n">
        <v>30300</v>
      </c>
    </row>
    <row r="9">
      <c r="A9" s="4" t="inlineStr">
        <is>
          <t>Loss-sharing obligations (as a percent)</t>
        </is>
      </c>
      <c r="B9" s="4" t="inlineStr">
        <is>
          <t>0.17%</t>
        </is>
      </c>
    </row>
    <row r="10">
      <c r="A10" s="4" t="inlineStr">
        <is>
          <t>Loss-Sharing Obligation</t>
        </is>
      </c>
    </row>
    <row r="11">
      <c r="A11" s="3" t="inlineStr">
        <is>
          <t>Roll forward of loss contingency accrual</t>
        </is>
      </c>
    </row>
    <row r="12">
      <c r="A12" s="4" t="inlineStr">
        <is>
          <t>Provisions for loss sharing</t>
        </is>
      </c>
      <c r="B12" s="7" t="n">
        <v>16400</v>
      </c>
    </row>
    <row r="13">
      <c r="A13" s="4" t="inlineStr">
        <is>
          <t>Outstanding advances under the Fannie Mae DUS program</t>
        </is>
      </c>
      <c r="B13" s="5" t="n">
        <v>100</v>
      </c>
      <c r="C13" s="5" t="n">
        <v>500</v>
      </c>
    </row>
    <row r="14">
      <c r="A14" s="4" t="inlineStr">
        <is>
          <t>Loss-Sharing Obligation | Fannie Mae</t>
        </is>
      </c>
    </row>
    <row r="15">
      <c r="A15" s="3" t="inlineStr">
        <is>
          <t>Roll forward of loss contingency accrual</t>
        </is>
      </c>
    </row>
    <row r="16">
      <c r="A16" s="4" t="inlineStr">
        <is>
          <t>Beginning balance of the period</t>
        </is>
      </c>
      <c r="B16" s="5" t="n">
        <v>34648</v>
      </c>
      <c r="C16" s="5" t="n">
        <v>34298</v>
      </c>
    </row>
    <row r="17">
      <c r="A17" s="4" t="inlineStr">
        <is>
          <t>Provisions for loss sharing</t>
        </is>
      </c>
      <c r="B17" s="5" t="n">
        <v>16379</v>
      </c>
      <c r="C17" s="5" t="n">
        <v>4879</v>
      </c>
    </row>
    <row r="18">
      <c r="A18" s="4" t="inlineStr">
        <is>
          <t>Provisions reversal for loan repayments</t>
        </is>
      </c>
      <c r="B18" s="5" t="n">
        <v>-1557</v>
      </c>
      <c r="C18" s="5" t="n">
        <v>-3732</v>
      </c>
    </row>
    <row r="19">
      <c r="A19" s="4" t="inlineStr">
        <is>
          <t>Recoveries (charge-offs) , net</t>
        </is>
      </c>
      <c r="B19" s="5" t="n">
        <v>427</v>
      </c>
      <c r="C19" s="5" t="n">
        <v>-797</v>
      </c>
    </row>
    <row r="20">
      <c r="A20" s="4" t="inlineStr">
        <is>
          <t>Ending balance of the period</t>
        </is>
      </c>
      <c r="B20" s="5" t="n">
        <v>64303</v>
      </c>
      <c r="C20" s="5" t="n">
        <v>34648</v>
      </c>
      <c r="D20" s="7" t="n">
        <v>34298</v>
      </c>
    </row>
    <row r="21">
      <c r="A21" s="4" t="inlineStr">
        <is>
          <t>Maximum quantifiable liability</t>
        </is>
      </c>
      <c r="B21" s="5" t="n">
        <v>3410000</v>
      </c>
      <c r="C21" s="7" t="n">
        <v>2730000</v>
      </c>
    </row>
    <row r="22">
      <c r="A22" s="4" t="inlineStr">
        <is>
          <t>Loss-Sharing Obligation | Fannie Mae | Impact of Adoption | Impact of adopting CECL</t>
        </is>
      </c>
    </row>
    <row r="23">
      <c r="A23" s="3" t="inlineStr">
        <is>
          <t>Roll forward of loss contingency accrual</t>
        </is>
      </c>
    </row>
    <row r="24">
      <c r="A24" s="4" t="inlineStr">
        <is>
          <t>Ending balance of the period</t>
        </is>
      </c>
      <c r="B24" s="7" t="n">
        <v>144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CASH FLOWS (Parenthetical)</t>
        </is>
      </c>
      <c r="B1" s="2" t="inlineStr">
        <is>
          <t>12 Months Ended</t>
        </is>
      </c>
    </row>
    <row r="2">
      <c r="B2" s="2" t="inlineStr">
        <is>
          <t>Dec. 31, 2020</t>
        </is>
      </c>
      <c r="C2" s="2" t="inlineStr">
        <is>
          <t>Dec. 31, 2019</t>
        </is>
      </c>
      <c r="D2" s="2" t="inlineStr">
        <is>
          <t>Dec. 31, 2018</t>
        </is>
      </c>
    </row>
    <row r="3">
      <c r="A3" s="4" t="inlineStr">
        <is>
          <t>8.25% Series A preferred stock</t>
        </is>
      </c>
    </row>
    <row r="4">
      <c r="A4" s="4" t="inlineStr">
        <is>
          <t>Preferred stock, dividend rate (as a percent)</t>
        </is>
      </c>
      <c r="B4" s="4" t="inlineStr">
        <is>
          <t>8.25%</t>
        </is>
      </c>
      <c r="C4" s="4" t="inlineStr">
        <is>
          <t>8.25%</t>
        </is>
      </c>
      <c r="D4" s="4" t="inlineStr">
        <is>
          <t>8.25%</t>
        </is>
      </c>
    </row>
    <row r="5">
      <c r="A5" s="4" t="inlineStr">
        <is>
          <t>7.75% Series B preferred stock</t>
        </is>
      </c>
    </row>
    <row r="6">
      <c r="A6" s="4" t="inlineStr">
        <is>
          <t>Preferred stock, dividend rate (as a percent)</t>
        </is>
      </c>
      <c r="B6" s="4" t="inlineStr">
        <is>
          <t>7.75%</t>
        </is>
      </c>
      <c r="C6" s="4" t="inlineStr">
        <is>
          <t>7.75%</t>
        </is>
      </c>
      <c r="D6" s="4" t="inlineStr">
        <is>
          <t>7.75%</t>
        </is>
      </c>
    </row>
    <row r="7">
      <c r="A7" s="4" t="inlineStr">
        <is>
          <t>8.50% Series C preferred stock</t>
        </is>
      </c>
    </row>
    <row r="8">
      <c r="A8" s="4" t="inlineStr">
        <is>
          <t>Preferred stock, dividend rate (as a percent)</t>
        </is>
      </c>
      <c r="B8" s="4" t="inlineStr">
        <is>
          <t>8.50%</t>
        </is>
      </c>
      <c r="C8" s="4" t="inlineStr">
        <is>
          <t>8.50%</t>
        </is>
      </c>
      <c r="D8" s="4" t="inlineStr">
        <is>
          <t>8.50%</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25" customWidth="1" min="2" max="2"/>
    <col width="25" customWidth="1" min="3" max="3"/>
    <col width="21" customWidth="1" min="4" max="4"/>
  </cols>
  <sheetData>
    <row r="1">
      <c r="A1" s="1" t="inlineStr">
        <is>
          <t>Derivative Financial Instruments, Agency Business (Details) $ in Thousands</t>
        </is>
      </c>
      <c r="B1" s="2" t="inlineStr">
        <is>
          <t>12 Months Ended</t>
        </is>
      </c>
    </row>
    <row r="2">
      <c r="B2" s="2" t="inlineStr">
        <is>
          <t>Dec. 31, 2020USD ($)item</t>
        </is>
      </c>
      <c r="C2" s="2" t="inlineStr">
        <is>
          <t>Dec. 31, 2019USD ($)item</t>
        </is>
      </c>
      <c r="D2" s="2" t="inlineStr">
        <is>
          <t>Dec. 31, 2018USD ($)</t>
        </is>
      </c>
    </row>
    <row r="3">
      <c r="A3" s="3" t="inlineStr">
        <is>
          <t>Derivative Financial Instruments</t>
        </is>
      </c>
    </row>
    <row r="4">
      <c r="A4" s="4" t="inlineStr">
        <is>
          <t>Notional Value, classified in Other Assets</t>
        </is>
      </c>
      <c r="B4" s="7" t="n">
        <v>865975</v>
      </c>
      <c r="C4" s="7" t="n">
        <v>173532</v>
      </c>
    </row>
    <row r="5">
      <c r="A5" s="4" t="inlineStr">
        <is>
          <t>Notional Value, classified in Other Liabilities</t>
        </is>
      </c>
      <c r="B5" s="5" t="n">
        <v>319142</v>
      </c>
      <c r="C5" s="5" t="n">
        <v>347701</v>
      </c>
    </row>
    <row r="6">
      <c r="A6" s="4" t="inlineStr">
        <is>
          <t>Net (losses) gains from changes in the fair value of derivatives</t>
        </is>
      </c>
      <c r="B6" s="5" t="n">
        <v>3400</v>
      </c>
      <c r="C6" s="5" t="n">
        <v>-7800</v>
      </c>
      <c r="D6" s="7" t="n">
        <v>6000</v>
      </c>
    </row>
    <row r="7">
      <c r="A7" s="4" t="inlineStr">
        <is>
          <t>(Loss) gain on derivative instruments</t>
        </is>
      </c>
      <c r="B7" s="5" t="n">
        <v>-58335</v>
      </c>
      <c r="C7" s="5" t="n">
        <v>-1962</v>
      </c>
      <c r="D7" s="5" t="n">
        <v>5955</v>
      </c>
    </row>
    <row r="8">
      <c r="A8" s="4" t="inlineStr">
        <is>
          <t>Other Income</t>
        </is>
      </c>
    </row>
    <row r="9">
      <c r="A9" s="3" t="inlineStr">
        <is>
          <t>Derivative Financial Instruments</t>
        </is>
      </c>
    </row>
    <row r="10">
      <c r="A10" s="4" t="inlineStr">
        <is>
          <t>(Loss) gain on derivative instruments</t>
        </is>
      </c>
      <c r="B10" s="7" t="n">
        <v>165500</v>
      </c>
      <c r="C10" s="5" t="n">
        <v>90800</v>
      </c>
      <c r="D10" s="7" t="n">
        <v>98800</v>
      </c>
    </row>
    <row r="11">
      <c r="A11" s="4" t="inlineStr">
        <is>
          <t>Swap Futures</t>
        </is>
      </c>
    </row>
    <row r="12">
      <c r="A12" s="3" t="inlineStr">
        <is>
          <t>Derivative Financial Instruments</t>
        </is>
      </c>
    </row>
    <row r="13">
      <c r="A13" s="4" t="inlineStr">
        <is>
          <t>Derivative, maturity term</t>
        </is>
      </c>
      <c r="B13" s="4" t="inlineStr">
        <is>
          <t>3 months</t>
        </is>
      </c>
    </row>
    <row r="14">
      <c r="A14" s="4" t="inlineStr">
        <is>
          <t>Swap Futures | Minimum</t>
        </is>
      </c>
    </row>
    <row r="15">
      <c r="A15" s="3" t="inlineStr">
        <is>
          <t>Derivative Financial Instruments</t>
        </is>
      </c>
    </row>
    <row r="16">
      <c r="A16" s="4" t="inlineStr">
        <is>
          <t>Derivative Swap Rate Period</t>
        </is>
      </c>
      <c r="B16" s="4" t="inlineStr">
        <is>
          <t>5 years</t>
        </is>
      </c>
    </row>
    <row r="17">
      <c r="A17" s="4" t="inlineStr">
        <is>
          <t>Swap Futures | Maximum</t>
        </is>
      </c>
    </row>
    <row r="18">
      <c r="A18" s="3" t="inlineStr">
        <is>
          <t>Derivative Financial Instruments</t>
        </is>
      </c>
    </row>
    <row r="19">
      <c r="A19" s="4" t="inlineStr">
        <is>
          <t>Derivative Swap Rate Period</t>
        </is>
      </c>
      <c r="B19" s="4" t="inlineStr">
        <is>
          <t>10 years</t>
        </is>
      </c>
    </row>
    <row r="20">
      <c r="A20" s="4" t="inlineStr">
        <is>
          <t>Swap Futures | Agency Business | Other Income</t>
        </is>
      </c>
    </row>
    <row r="21">
      <c r="A21" s="3" t="inlineStr">
        <is>
          <t>Derivative Financial Instruments</t>
        </is>
      </c>
    </row>
    <row r="22">
      <c r="A22" s="4" t="inlineStr">
        <is>
          <t>Realized gain (loss) on derivatives</t>
        </is>
      </c>
      <c r="B22" s="7" t="n">
        <v>-57100</v>
      </c>
      <c r="C22" s="5" t="n">
        <v>4600</v>
      </c>
    </row>
    <row r="23">
      <c r="A23" s="4" t="inlineStr">
        <is>
          <t>Unrealized gain (loss) on derivatives</t>
        </is>
      </c>
      <c r="B23" s="5" t="n">
        <v>-1700</v>
      </c>
      <c r="C23" s="5" t="n">
        <v>1500</v>
      </c>
    </row>
    <row r="24">
      <c r="A24" s="4" t="inlineStr">
        <is>
          <t>Swap Futures | Structured Business | Other Income</t>
        </is>
      </c>
    </row>
    <row r="25">
      <c r="A25" s="3" t="inlineStr">
        <is>
          <t>Derivative Financial Instruments</t>
        </is>
      </c>
    </row>
    <row r="26">
      <c r="A26" s="4" t="inlineStr">
        <is>
          <t>Realized gain (loss) on derivatives</t>
        </is>
      </c>
      <c r="B26" s="5" t="n">
        <v>-3000</v>
      </c>
      <c r="C26" s="5" t="n">
        <v>-400</v>
      </c>
    </row>
    <row r="27">
      <c r="A27" s="4" t="inlineStr">
        <is>
          <t>Unrealized gain (loss) on derivatives</t>
        </is>
      </c>
      <c r="B27" s="5" t="n">
        <v>200</v>
      </c>
      <c r="C27" s="5" t="n">
        <v>200</v>
      </c>
    </row>
    <row r="28">
      <c r="A28" s="4" t="inlineStr">
        <is>
          <t>Non-Qualifying | Agency Business</t>
        </is>
      </c>
    </row>
    <row r="29">
      <c r="A29" s="3" t="inlineStr">
        <is>
          <t>Derivative Financial Instruments</t>
        </is>
      </c>
    </row>
    <row r="30">
      <c r="A30" s="4" t="inlineStr">
        <is>
          <t>Notional Value, classified in Other Assets</t>
        </is>
      </c>
      <c r="B30" s="5" t="n">
        <v>1230417</v>
      </c>
      <c r="C30" s="5" t="n">
        <v>848633</v>
      </c>
    </row>
    <row r="31">
      <c r="A31" s="4" t="inlineStr">
        <is>
          <t>Fair Value, classified in Other Assets</t>
        </is>
      </c>
      <c r="B31" s="5" t="n">
        <v>3892</v>
      </c>
      <c r="C31" s="5" t="n">
        <v>1435</v>
      </c>
    </row>
    <row r="32">
      <c r="A32" s="4" t="inlineStr">
        <is>
          <t>Fair Value, classified in Other Liabilities</t>
        </is>
      </c>
      <c r="B32" s="7" t="n">
        <v>-1221</v>
      </c>
      <c r="C32" s="7" t="n">
        <v>-3097</v>
      </c>
    </row>
    <row r="33">
      <c r="A33" s="4" t="inlineStr">
        <is>
          <t>Non-Qualifying | Rate lock commitments | Agency Business</t>
        </is>
      </c>
    </row>
    <row r="34">
      <c r="A34" s="3" t="inlineStr">
        <is>
          <t>Derivative Financial Instruments</t>
        </is>
      </c>
    </row>
    <row r="35">
      <c r="A35" s="4" t="inlineStr">
        <is>
          <t>Count | item</t>
        </is>
      </c>
      <c r="B35" s="5" t="n">
        <v>7</v>
      </c>
      <c r="C35" s="5" t="n">
        <v>5</v>
      </c>
    </row>
    <row r="36">
      <c r="A36" s="4" t="inlineStr">
        <is>
          <t>Notional Value, classified in Other Assets</t>
        </is>
      </c>
      <c r="B36" s="7" t="n">
        <v>136354</v>
      </c>
      <c r="C36" s="7" t="n">
        <v>37657</v>
      </c>
    </row>
    <row r="37">
      <c r="A37" s="4" t="inlineStr">
        <is>
          <t>Fair Value, classified in Other Assets</t>
        </is>
      </c>
      <c r="B37" s="5" t="n">
        <v>1967</v>
      </c>
      <c r="C37" s="5" t="n">
        <v>1066</v>
      </c>
    </row>
    <row r="38">
      <c r="A38" s="4" t="inlineStr">
        <is>
          <t>Fair Value, classified in Other Liabilities</t>
        </is>
      </c>
      <c r="B38" s="7" t="n">
        <v>-231</v>
      </c>
      <c r="C38" s="7" t="n">
        <v>-202</v>
      </c>
    </row>
    <row r="39">
      <c r="A39" s="4" t="inlineStr">
        <is>
          <t>Non-Qualifying | Forward Sale Commitments | Agency Business</t>
        </is>
      </c>
    </row>
    <row r="40">
      <c r="A40" s="3" t="inlineStr">
        <is>
          <t>Derivative Financial Instruments</t>
        </is>
      </c>
    </row>
    <row r="41">
      <c r="A41" s="4" t="inlineStr">
        <is>
          <t>Count | item</t>
        </is>
      </c>
      <c r="B41" s="5" t="n">
        <v>114</v>
      </c>
      <c r="C41" s="5" t="n">
        <v>79</v>
      </c>
    </row>
    <row r="42">
      <c r="A42" s="4" t="inlineStr">
        <is>
          <t>Notional Value, classified in Other Assets</t>
        </is>
      </c>
      <c r="B42" s="7" t="n">
        <v>1048763</v>
      </c>
      <c r="C42" s="7" t="n">
        <v>483576</v>
      </c>
    </row>
    <row r="43">
      <c r="A43" s="4" t="inlineStr">
        <is>
          <t>Fair Value, classified in Other Assets</t>
        </is>
      </c>
      <c r="B43" s="5" t="n">
        <v>1925</v>
      </c>
      <c r="C43" s="5" t="n">
        <v>369</v>
      </c>
    </row>
    <row r="44">
      <c r="A44" s="4" t="inlineStr">
        <is>
          <t>Fair Value, classified in Other Liabilities</t>
        </is>
      </c>
      <c r="B44" s="7" t="n">
        <v>-990</v>
      </c>
      <c r="C44" s="7" t="n">
        <v>-2895</v>
      </c>
    </row>
    <row r="45">
      <c r="A45" s="4" t="inlineStr">
        <is>
          <t>Non-Qualifying | Swap Futures | Agency Business</t>
        </is>
      </c>
    </row>
    <row r="46">
      <c r="A46" s="3" t="inlineStr">
        <is>
          <t>Derivative Financial Instruments</t>
        </is>
      </c>
    </row>
    <row r="47">
      <c r="A47" s="4" t="inlineStr">
        <is>
          <t>Count | item</t>
        </is>
      </c>
      <c r="B47" s="5" t="n">
        <v>453</v>
      </c>
      <c r="C47" s="5" t="n">
        <v>3274</v>
      </c>
    </row>
    <row r="48">
      <c r="A48" s="4" t="inlineStr">
        <is>
          <t>Notional Value, classified in Other Assets</t>
        </is>
      </c>
      <c r="B48" s="7" t="n">
        <v>45300</v>
      </c>
      <c r="C48" s="7" t="n">
        <v>327400</v>
      </c>
    </row>
    <row r="49">
      <c r="A49" s="4" t="inlineStr">
        <is>
          <t>Non-Qualifying | Swap Futures | Structured Business</t>
        </is>
      </c>
    </row>
    <row r="50">
      <c r="A50" s="3" t="inlineStr">
        <is>
          <t>Derivative Financial Instruments</t>
        </is>
      </c>
    </row>
    <row r="51">
      <c r="A51" s="4" t="inlineStr">
        <is>
          <t>Count | item</t>
        </is>
      </c>
      <c r="C51" s="5" t="n">
        <v>271</v>
      </c>
    </row>
    <row r="52">
      <c r="A52" s="4" t="inlineStr">
        <is>
          <t>Notional Value, classified in Other Assets</t>
        </is>
      </c>
      <c r="C52" s="7" t="n">
        <v>27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arrying Value and Estimated Fair Value (Details) - USD ($) $ in Thousands</t>
        </is>
      </c>
      <c r="B1" s="2" t="inlineStr">
        <is>
          <t>12 Months Ended</t>
        </is>
      </c>
    </row>
    <row r="2">
      <c r="B2" s="2" t="inlineStr">
        <is>
          <t>Dec. 31, 2020</t>
        </is>
      </c>
      <c r="C2" s="2" t="inlineStr">
        <is>
          <t>Dec. 31, 2019</t>
        </is>
      </c>
    </row>
    <row r="3">
      <c r="A3" s="3" t="inlineStr">
        <is>
          <t>Financial assets:</t>
        </is>
      </c>
    </row>
    <row r="4">
      <c r="A4" s="4" t="inlineStr">
        <is>
          <t>Loans and investments, net - Principal/Notional Amount</t>
        </is>
      </c>
      <c r="B4" s="7" t="n">
        <v>5475082</v>
      </c>
      <c r="C4" s="7" t="n">
        <v>4279611</v>
      </c>
    </row>
    <row r="5">
      <c r="A5" s="4" t="inlineStr">
        <is>
          <t>Loans and investments, net</t>
        </is>
      </c>
      <c r="B5" s="5" t="n">
        <v>5285868</v>
      </c>
      <c r="C5" s="5" t="n">
        <v>4189960</v>
      </c>
    </row>
    <row r="6">
      <c r="A6" s="4" t="inlineStr">
        <is>
          <t>Loans held-for-sale, net - Principal/Notional Amount</t>
        </is>
      </c>
      <c r="B6" s="5" t="n">
        <v>968595</v>
      </c>
      <c r="C6" s="5" t="n">
        <v>847126</v>
      </c>
    </row>
    <row r="7">
      <c r="A7" s="4" t="inlineStr">
        <is>
          <t>Loans held-for-sale, net</t>
        </is>
      </c>
      <c r="B7" s="5" t="n">
        <v>968595</v>
      </c>
      <c r="C7" s="5" t="n">
        <v>847126</v>
      </c>
    </row>
    <row r="8">
      <c r="A8" s="4" t="inlineStr">
        <is>
          <t>Securities, held-to-maturity, net - Principal/Notional Amount</t>
        </is>
      </c>
      <c r="B8" s="5" t="n">
        <v>140124</v>
      </c>
      <c r="C8" s="5" t="n">
        <v>111028</v>
      </c>
    </row>
    <row r="9">
      <c r="A9" s="4" t="inlineStr">
        <is>
          <t>Securities held-to-maturity, net</t>
        </is>
      </c>
      <c r="B9" s="5" t="n">
        <v>95524</v>
      </c>
      <c r="C9" s="5" t="n">
        <v>88699</v>
      </c>
    </row>
    <row r="10">
      <c r="A10" s="4" t="inlineStr">
        <is>
          <t>Derivative financial instruments - Principal/Notional Amount</t>
        </is>
      </c>
      <c r="B10" s="5" t="n">
        <v>865975</v>
      </c>
      <c r="C10" s="5" t="n">
        <v>173532</v>
      </c>
    </row>
    <row r="11">
      <c r="A11" s="3" t="inlineStr">
        <is>
          <t>Financial liabilities:</t>
        </is>
      </c>
    </row>
    <row r="12">
      <c r="A12" s="4" t="inlineStr">
        <is>
          <t>Credit and repurchase facilities, Principal/Notional Amount</t>
        </is>
      </c>
      <c r="B12" s="5" t="n">
        <v>2238722</v>
      </c>
      <c r="C12" s="5" t="n">
        <v>1681146</v>
      </c>
    </row>
    <row r="13">
      <c r="A13" s="4" t="inlineStr">
        <is>
          <t>Credit and repurchase facilities, Carrying value</t>
        </is>
      </c>
      <c r="B13" s="5" t="n">
        <v>2234883</v>
      </c>
      <c r="C13" s="5" t="n">
        <v>1678288</v>
      </c>
    </row>
    <row r="14">
      <c r="A14" s="4" t="inlineStr">
        <is>
          <t>Collateralized loan obligations</t>
        </is>
      </c>
      <c r="B14" s="5" t="n">
        <v>2517309</v>
      </c>
      <c r="C14" s="5" t="n">
        <v>2130121</v>
      </c>
    </row>
    <row r="15">
      <c r="A15" s="4" t="inlineStr">
        <is>
          <t>Senior unsecured notes</t>
        </is>
      </c>
      <c r="B15" s="5" t="n">
        <v>662843</v>
      </c>
      <c r="C15" s="5" t="n">
        <v>319799</v>
      </c>
    </row>
    <row r="16">
      <c r="A16" s="4" t="inlineStr">
        <is>
          <t>Convertible senior unsecured notes, net</t>
        </is>
      </c>
      <c r="B16" s="5" t="n">
        <v>267973</v>
      </c>
      <c r="C16" s="5" t="n">
        <v>284152</v>
      </c>
    </row>
    <row r="17">
      <c r="A17" s="4" t="inlineStr">
        <is>
          <t>Junior subordinated notes</t>
        </is>
      </c>
      <c r="B17" s="5" t="n">
        <v>141656</v>
      </c>
      <c r="C17" s="5" t="n">
        <v>140949</v>
      </c>
    </row>
    <row r="18">
      <c r="A18" s="4" t="inlineStr">
        <is>
          <t>Derivative financial instruments - Principal/Notional Amount</t>
        </is>
      </c>
      <c r="B18" s="7" t="n">
        <v>319142</v>
      </c>
      <c r="C18" s="5" t="n">
        <v>347701</v>
      </c>
    </row>
    <row r="19">
      <c r="A19" s="4" t="inlineStr">
        <is>
          <t>Debt fund</t>
        </is>
      </c>
      <c r="C19" s="5" t="n">
        <v>68629</v>
      </c>
    </row>
    <row r="20">
      <c r="A20" s="4" t="inlineStr">
        <is>
          <t>Minimum</t>
        </is>
      </c>
    </row>
    <row r="21">
      <c r="A21" s="3" t="inlineStr">
        <is>
          <t>Financial liabilities:</t>
        </is>
      </c>
    </row>
    <row r="22">
      <c r="A22" s="4" t="inlineStr">
        <is>
          <t>Period of loans held for sale sold</t>
        </is>
      </c>
      <c r="B22" s="4" t="inlineStr">
        <is>
          <t>60 days</t>
        </is>
      </c>
    </row>
    <row r="23">
      <c r="A23" s="4" t="inlineStr">
        <is>
          <t>Maximum</t>
        </is>
      </c>
    </row>
    <row r="24">
      <c r="A24" s="3" t="inlineStr">
        <is>
          <t>Financial liabilities:</t>
        </is>
      </c>
    </row>
    <row r="25">
      <c r="A25" s="4" t="inlineStr">
        <is>
          <t>Period of loans held for sale sold</t>
        </is>
      </c>
      <c r="B25" s="4" t="inlineStr">
        <is>
          <t>180 days</t>
        </is>
      </c>
    </row>
    <row r="26">
      <c r="A26" s="4" t="inlineStr">
        <is>
          <t>Carrying Value</t>
        </is>
      </c>
    </row>
    <row r="27">
      <c r="A27" s="3" t="inlineStr">
        <is>
          <t>Financial assets:</t>
        </is>
      </c>
    </row>
    <row r="28">
      <c r="A28" s="4" t="inlineStr">
        <is>
          <t>Loans and investments, net</t>
        </is>
      </c>
      <c r="B28" s="7" t="n">
        <v>5285868</v>
      </c>
      <c r="C28" s="5" t="n">
        <v>4189960</v>
      </c>
    </row>
    <row r="29">
      <c r="A29" s="4" t="inlineStr">
        <is>
          <t>Loans held-for-sale, net</t>
        </is>
      </c>
      <c r="B29" s="5" t="n">
        <v>986919</v>
      </c>
      <c r="C29" s="5" t="n">
        <v>861360</v>
      </c>
    </row>
    <row r="30">
      <c r="A30" s="4" t="inlineStr">
        <is>
          <t>Capitalized mortgage servicing rights, net</t>
        </is>
      </c>
      <c r="B30" s="5" t="n">
        <v>379974</v>
      </c>
      <c r="C30" s="5" t="n">
        <v>286420</v>
      </c>
    </row>
    <row r="31">
      <c r="A31" s="4" t="inlineStr">
        <is>
          <t>Securities held-to-maturity, net</t>
        </is>
      </c>
      <c r="B31" s="5" t="n">
        <v>95524</v>
      </c>
      <c r="C31" s="5" t="n">
        <v>88699</v>
      </c>
    </row>
    <row r="32">
      <c r="A32" s="4" t="inlineStr">
        <is>
          <t>Derivative financial instruments</t>
        </is>
      </c>
      <c r="B32" s="5" t="n">
        <v>3892</v>
      </c>
      <c r="C32" s="5" t="n">
        <v>1435</v>
      </c>
    </row>
    <row r="33">
      <c r="A33" s="3" t="inlineStr">
        <is>
          <t>Financial liabilities:</t>
        </is>
      </c>
    </row>
    <row r="34">
      <c r="A34" s="4" t="inlineStr">
        <is>
          <t>Credit and repurchase facilities, Carrying value</t>
        </is>
      </c>
      <c r="B34" s="5" t="n">
        <v>2234883</v>
      </c>
      <c r="C34" s="5" t="n">
        <v>1678288</v>
      </c>
    </row>
    <row r="35">
      <c r="A35" s="4" t="inlineStr">
        <is>
          <t>Collateralized loan obligations</t>
        </is>
      </c>
      <c r="B35" s="5" t="n">
        <v>2517309</v>
      </c>
      <c r="C35" s="5" t="n">
        <v>2130121</v>
      </c>
    </row>
    <row r="36">
      <c r="A36" s="4" t="inlineStr">
        <is>
          <t>Senior unsecured notes</t>
        </is>
      </c>
      <c r="B36" s="5" t="n">
        <v>662843</v>
      </c>
      <c r="C36" s="5" t="n">
        <v>319799</v>
      </c>
    </row>
    <row r="37">
      <c r="A37" s="4" t="inlineStr">
        <is>
          <t>Convertible senior unsecured notes, net</t>
        </is>
      </c>
      <c r="B37" s="5" t="n">
        <v>267973</v>
      </c>
      <c r="C37" s="5" t="n">
        <v>284152</v>
      </c>
    </row>
    <row r="38">
      <c r="A38" s="4" t="inlineStr">
        <is>
          <t>Junior subordinated notes</t>
        </is>
      </c>
      <c r="B38" s="5" t="n">
        <v>141656</v>
      </c>
      <c r="C38" s="5" t="n">
        <v>140949</v>
      </c>
    </row>
    <row r="39">
      <c r="A39" s="4" t="inlineStr">
        <is>
          <t>Derivative financial instruments</t>
        </is>
      </c>
      <c r="B39" s="5" t="n">
        <v>1221</v>
      </c>
      <c r="C39" s="5" t="n">
        <v>3097</v>
      </c>
    </row>
    <row r="40">
      <c r="A40" s="4" t="inlineStr">
        <is>
          <t>Debt fund</t>
        </is>
      </c>
      <c r="C40" s="5" t="n">
        <v>68629</v>
      </c>
    </row>
    <row r="41">
      <c r="A41" s="4" t="inlineStr">
        <is>
          <t>Fair Value</t>
        </is>
      </c>
    </row>
    <row r="42">
      <c r="A42" s="3" t="inlineStr">
        <is>
          <t>Financial assets:</t>
        </is>
      </c>
    </row>
    <row r="43">
      <c r="A43" s="4" t="inlineStr">
        <is>
          <t>Loans and investments, net</t>
        </is>
      </c>
      <c r="B43" s="5" t="n">
        <v>5428141</v>
      </c>
      <c r="C43" s="5" t="n">
        <v>4228071</v>
      </c>
    </row>
    <row r="44">
      <c r="A44" s="4" t="inlineStr">
        <is>
          <t>Loans held-for-sale, net</t>
        </is>
      </c>
      <c r="B44" s="5" t="n">
        <v>1007294</v>
      </c>
      <c r="C44" s="5" t="n">
        <v>876975</v>
      </c>
    </row>
    <row r="45">
      <c r="A45" s="4" t="inlineStr">
        <is>
          <t>Capitalized mortgage servicing rights, net</t>
        </is>
      </c>
      <c r="B45" s="5" t="n">
        <v>415495</v>
      </c>
      <c r="C45" s="5" t="n">
        <v>328995</v>
      </c>
    </row>
    <row r="46">
      <c r="A46" s="4" t="inlineStr">
        <is>
          <t>Securities held-to-maturity, net</t>
        </is>
      </c>
      <c r="B46" s="5" t="n">
        <v>94128</v>
      </c>
      <c r="C46" s="5" t="n">
        <v>91738</v>
      </c>
    </row>
    <row r="47">
      <c r="A47" s="4" t="inlineStr">
        <is>
          <t>Derivative financial instruments</t>
        </is>
      </c>
      <c r="B47" s="5" t="n">
        <v>3892</v>
      </c>
      <c r="C47" s="5" t="n">
        <v>1435</v>
      </c>
    </row>
    <row r="48">
      <c r="A48" s="3" t="inlineStr">
        <is>
          <t>Financial liabilities:</t>
        </is>
      </c>
    </row>
    <row r="49">
      <c r="A49" s="4" t="inlineStr">
        <is>
          <t>Credit and repurchase facilities, Carrying value</t>
        </is>
      </c>
      <c r="B49" s="5" t="n">
        <v>2235668</v>
      </c>
      <c r="C49" s="5" t="n">
        <v>1677658</v>
      </c>
    </row>
    <row r="50">
      <c r="A50" s="4" t="inlineStr">
        <is>
          <t>Collateralized loan obligations</t>
        </is>
      </c>
      <c r="B50" s="5" t="n">
        <v>2495195</v>
      </c>
      <c r="C50" s="5" t="n">
        <v>2147944</v>
      </c>
    </row>
    <row r="51">
      <c r="A51" s="4" t="inlineStr">
        <is>
          <t>Senior unsecured notes</t>
        </is>
      </c>
      <c r="B51" s="5" t="n">
        <v>670117</v>
      </c>
      <c r="C51" s="5" t="n">
        <v>331225</v>
      </c>
    </row>
    <row r="52">
      <c r="A52" s="4" t="inlineStr">
        <is>
          <t>Convertible senior unsecured notes, net</t>
        </is>
      </c>
      <c r="B52" s="5" t="n">
        <v>280636</v>
      </c>
      <c r="C52" s="5" t="n">
        <v>310778</v>
      </c>
    </row>
    <row r="53">
      <c r="A53" s="4" t="inlineStr">
        <is>
          <t>Junior subordinated notes</t>
        </is>
      </c>
      <c r="B53" s="5" t="n">
        <v>99594</v>
      </c>
      <c r="C53" s="5" t="n">
        <v>97668</v>
      </c>
    </row>
    <row r="54">
      <c r="A54" s="4" t="inlineStr">
        <is>
          <t>Derivative financial instruments</t>
        </is>
      </c>
      <c r="B54" s="5" t="n">
        <v>1221</v>
      </c>
      <c r="C54" s="5" t="n">
        <v>3097</v>
      </c>
    </row>
    <row r="55">
      <c r="A55" s="4" t="inlineStr">
        <is>
          <t>Debt fund</t>
        </is>
      </c>
      <c r="C55" s="5" t="n">
        <v>70138</v>
      </c>
    </row>
    <row r="56">
      <c r="A56" s="4" t="inlineStr">
        <is>
          <t>CLOs</t>
        </is>
      </c>
    </row>
    <row r="57">
      <c r="A57" s="3" t="inlineStr">
        <is>
          <t>Financial liabilities:</t>
        </is>
      </c>
    </row>
    <row r="58">
      <c r="A58" s="4" t="inlineStr">
        <is>
          <t>Debt instrument - Principal/Notional Amount</t>
        </is>
      </c>
      <c r="B58" s="5" t="n">
        <v>2532343</v>
      </c>
      <c r="C58" s="5" t="n">
        <v>2147467</v>
      </c>
    </row>
    <row r="59">
      <c r="A59" s="4" t="inlineStr">
        <is>
          <t>Collateralized loan obligations</t>
        </is>
      </c>
      <c r="B59" s="5" t="n">
        <v>2517309</v>
      </c>
      <c r="C59" s="5" t="n">
        <v>2130121</v>
      </c>
    </row>
    <row r="60">
      <c r="A60" s="4" t="inlineStr">
        <is>
          <t>Debt Fund</t>
        </is>
      </c>
    </row>
    <row r="61">
      <c r="A61" s="3" t="inlineStr">
        <is>
          <t>Financial liabilities:</t>
        </is>
      </c>
    </row>
    <row r="62">
      <c r="A62" s="4" t="inlineStr">
        <is>
          <t>Debt instrument - Principal/Notional Amount</t>
        </is>
      </c>
      <c r="C62" s="5" t="n">
        <v>70000</v>
      </c>
    </row>
    <row r="63">
      <c r="A63" s="4" t="inlineStr">
        <is>
          <t>Collateralized Debt Obligations</t>
        </is>
      </c>
    </row>
    <row r="64">
      <c r="A64" s="3" t="inlineStr">
        <is>
          <t>Financial liabilities:</t>
        </is>
      </c>
    </row>
    <row r="65">
      <c r="A65" s="4" t="inlineStr">
        <is>
          <t>Debt instrument - Principal/Notional Amount</t>
        </is>
      </c>
      <c r="B65" s="5" t="n">
        <v>2532343</v>
      </c>
      <c r="C65" s="5" t="n">
        <v>2147467</v>
      </c>
    </row>
    <row r="66">
      <c r="A66" s="4" t="inlineStr">
        <is>
          <t>Senior Unsecured Notes</t>
        </is>
      </c>
    </row>
    <row r="67">
      <c r="A67" s="3" t="inlineStr">
        <is>
          <t>Financial liabilities:</t>
        </is>
      </c>
    </row>
    <row r="68">
      <c r="A68" s="4" t="inlineStr">
        <is>
          <t>Debt instrument - Principal/Notional Amount</t>
        </is>
      </c>
      <c r="B68" s="5" t="n">
        <v>670750</v>
      </c>
      <c r="C68" s="5" t="n">
        <v>325000</v>
      </c>
    </row>
    <row r="69">
      <c r="A69" s="4" t="inlineStr">
        <is>
          <t>Convertible Senior Unsecured Notes</t>
        </is>
      </c>
    </row>
    <row r="70">
      <c r="A70" s="3" t="inlineStr">
        <is>
          <t>Financial liabilities:</t>
        </is>
      </c>
    </row>
    <row r="71">
      <c r="A71" s="4" t="inlineStr">
        <is>
          <t>Debt instrument - Principal/Notional Amount</t>
        </is>
      </c>
      <c r="B71" s="5" t="n">
        <v>278300</v>
      </c>
      <c r="C71" s="5" t="n">
        <v>300914</v>
      </c>
    </row>
    <row r="72">
      <c r="A72" s="4" t="inlineStr">
        <is>
          <t>Junior subordinated notes</t>
        </is>
      </c>
    </row>
    <row r="73">
      <c r="A73" s="3" t="inlineStr">
        <is>
          <t>Financial liabilities:</t>
        </is>
      </c>
    </row>
    <row r="74">
      <c r="A74" s="4" t="inlineStr">
        <is>
          <t>Debt instrument - Principal/Notional Amount</t>
        </is>
      </c>
      <c r="B74" s="5" t="n">
        <v>154336</v>
      </c>
      <c r="C74" s="5" t="n">
        <v>154336</v>
      </c>
    </row>
    <row r="75">
      <c r="A75" s="4" t="inlineStr">
        <is>
          <t>Junior subordinated notes</t>
        </is>
      </c>
      <c r="B75" s="7" t="n">
        <v>141700</v>
      </c>
      <c r="C75" s="7" t="n">
        <v>1409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 on Recurring and Nonrecurring Basis (Details) $ in Thousands, shares in Millions</t>
        </is>
      </c>
      <c r="B1" s="2" t="inlineStr">
        <is>
          <t>Dec. 31, 2020USD ($)itemshares</t>
        </is>
      </c>
      <c r="C1" s="2" t="inlineStr">
        <is>
          <t>Dec. 31, 2019USD ($)</t>
        </is>
      </c>
    </row>
    <row r="2">
      <c r="A2" s="3" t="inlineStr">
        <is>
          <t>Financial assets:</t>
        </is>
      </c>
    </row>
    <row r="3">
      <c r="A3" s="4" t="inlineStr">
        <is>
          <t>Impaired loans, net</t>
        </is>
      </c>
      <c r="B3" s="7" t="n">
        <v>254938</v>
      </c>
      <c r="C3" s="7" t="n">
        <v>130726</v>
      </c>
    </row>
    <row r="4">
      <c r="A4" s="4" t="inlineStr">
        <is>
          <t>Allowance for impaired loan losses</t>
        </is>
      </c>
      <c r="B4" s="7" t="n">
        <v>106265</v>
      </c>
      <c r="C4" s="5" t="n">
        <v>71069</v>
      </c>
    </row>
    <row r="5">
      <c r="A5" s="4" t="inlineStr">
        <is>
          <t>Number of impaired loans | item</t>
        </is>
      </c>
      <c r="B5" s="5" t="n">
        <v>10</v>
      </c>
    </row>
    <row r="6">
      <c r="A6" s="4" t="inlineStr">
        <is>
          <t>Aggregate carrying value, before reserves | shares</t>
        </is>
      </c>
      <c r="B6" s="10" t="n">
        <v>254.9</v>
      </c>
    </row>
    <row r="7">
      <c r="A7" s="4" t="inlineStr">
        <is>
          <t>Carrying Value</t>
        </is>
      </c>
    </row>
    <row r="8">
      <c r="A8" s="3" t="inlineStr">
        <is>
          <t>Financial assets:</t>
        </is>
      </c>
    </row>
    <row r="9">
      <c r="A9" s="4" t="inlineStr">
        <is>
          <t>Derivative financial instruments</t>
        </is>
      </c>
      <c r="B9" s="7" t="n">
        <v>3892</v>
      </c>
      <c r="C9" s="5" t="n">
        <v>1435</v>
      </c>
    </row>
    <row r="10">
      <c r="A10" s="3" t="inlineStr">
        <is>
          <t>Financial liabilities:</t>
        </is>
      </c>
    </row>
    <row r="11">
      <c r="A11" s="4" t="inlineStr">
        <is>
          <t>Derivative financial instruments</t>
        </is>
      </c>
      <c r="B11" s="5" t="n">
        <v>1221</v>
      </c>
      <c r="C11" s="5" t="n">
        <v>3097</v>
      </c>
    </row>
    <row r="12">
      <c r="A12" s="4" t="inlineStr">
        <is>
          <t>Fair Value</t>
        </is>
      </c>
    </row>
    <row r="13">
      <c r="A13" s="3" t="inlineStr">
        <is>
          <t>Financial assets:</t>
        </is>
      </c>
    </row>
    <row r="14">
      <c r="A14" s="4" t="inlineStr">
        <is>
          <t>Derivative financial instruments</t>
        </is>
      </c>
      <c r="B14" s="5" t="n">
        <v>3892</v>
      </c>
      <c r="C14" s="5" t="n">
        <v>1435</v>
      </c>
    </row>
    <row r="15">
      <c r="A15" s="3" t="inlineStr">
        <is>
          <t>Financial liabilities:</t>
        </is>
      </c>
    </row>
    <row r="16">
      <c r="A16" s="4" t="inlineStr">
        <is>
          <t>Derivative financial instruments</t>
        </is>
      </c>
      <c r="B16" s="5" t="n">
        <v>1221</v>
      </c>
      <c r="C16" s="7" t="n">
        <v>3097</v>
      </c>
    </row>
    <row r="17">
      <c r="A17" s="4" t="inlineStr">
        <is>
          <t>Recurring basis | Carrying Value</t>
        </is>
      </c>
    </row>
    <row r="18">
      <c r="A18" s="3" t="inlineStr">
        <is>
          <t>Financial assets:</t>
        </is>
      </c>
    </row>
    <row r="19">
      <c r="A19" s="4" t="inlineStr">
        <is>
          <t>Derivative financial instruments</t>
        </is>
      </c>
      <c r="B19" s="5" t="n">
        <v>3892</v>
      </c>
    </row>
    <row r="20">
      <c r="A20" s="3" t="inlineStr">
        <is>
          <t>Financial liabilities:</t>
        </is>
      </c>
    </row>
    <row r="21">
      <c r="A21" s="4" t="inlineStr">
        <is>
          <t>Derivative financial instruments</t>
        </is>
      </c>
      <c r="B21" s="5" t="n">
        <v>1221</v>
      </c>
    </row>
    <row r="22">
      <c r="A22" s="4" t="inlineStr">
        <is>
          <t>Recurring basis | Fair Value</t>
        </is>
      </c>
    </row>
    <row r="23">
      <c r="A23" s="3" t="inlineStr">
        <is>
          <t>Financial assets:</t>
        </is>
      </c>
    </row>
    <row r="24">
      <c r="A24" s="4" t="inlineStr">
        <is>
          <t>Derivative financial instruments</t>
        </is>
      </c>
      <c r="B24" s="5" t="n">
        <v>3892</v>
      </c>
    </row>
    <row r="25">
      <c r="A25" s="3" t="inlineStr">
        <is>
          <t>Financial liabilities:</t>
        </is>
      </c>
    </row>
    <row r="26">
      <c r="A26" s="4" t="inlineStr">
        <is>
          <t>Derivative financial instruments</t>
        </is>
      </c>
      <c r="B26" s="5" t="n">
        <v>1221</v>
      </c>
    </row>
    <row r="27">
      <c r="A27" s="4" t="inlineStr">
        <is>
          <t>Nonrecurring basis | Carrying Value</t>
        </is>
      </c>
    </row>
    <row r="28">
      <c r="A28" s="3" t="inlineStr">
        <is>
          <t>Financial assets:</t>
        </is>
      </c>
    </row>
    <row r="29">
      <c r="A29" s="4" t="inlineStr">
        <is>
          <t>Impaired loans, net</t>
        </is>
      </c>
      <c r="B29" s="5" t="n">
        <v>148673</v>
      </c>
    </row>
    <row r="30">
      <c r="A30" s="4" t="inlineStr">
        <is>
          <t>Nonrecurring basis | Fair Value</t>
        </is>
      </c>
    </row>
    <row r="31">
      <c r="A31" s="3" t="inlineStr">
        <is>
          <t>Financial assets:</t>
        </is>
      </c>
    </row>
    <row r="32">
      <c r="A32" s="4" t="inlineStr">
        <is>
          <t>Impaired loans, net</t>
        </is>
      </c>
      <c r="B32" s="5" t="n">
        <v>148673</v>
      </c>
    </row>
    <row r="33">
      <c r="A33" s="4" t="inlineStr">
        <is>
          <t>Level 2 | Recurring basis</t>
        </is>
      </c>
    </row>
    <row r="34">
      <c r="A34" s="3" t="inlineStr">
        <is>
          <t>Financial assets:</t>
        </is>
      </c>
    </row>
    <row r="35">
      <c r="A35" s="4" t="inlineStr">
        <is>
          <t>Derivative financial instruments</t>
        </is>
      </c>
      <c r="B35" s="5" t="n">
        <v>1925</v>
      </c>
    </row>
    <row r="36">
      <c r="A36" s="3" t="inlineStr">
        <is>
          <t>Financial liabilities:</t>
        </is>
      </c>
    </row>
    <row r="37">
      <c r="A37" s="4" t="inlineStr">
        <is>
          <t>Derivative financial instruments</t>
        </is>
      </c>
      <c r="B37" s="5" t="n">
        <v>1221</v>
      </c>
    </row>
    <row r="38">
      <c r="A38" s="4" t="inlineStr">
        <is>
          <t>Level 3 | Recurring basis</t>
        </is>
      </c>
    </row>
    <row r="39">
      <c r="A39" s="3" t="inlineStr">
        <is>
          <t>Financial assets:</t>
        </is>
      </c>
    </row>
    <row r="40">
      <c r="A40" s="4" t="inlineStr">
        <is>
          <t>Derivative financial instruments</t>
        </is>
      </c>
      <c r="B40" s="5" t="n">
        <v>1967</v>
      </c>
    </row>
    <row r="41">
      <c r="A41" s="4" t="inlineStr">
        <is>
          <t>Level 3 | Nonrecurring basis</t>
        </is>
      </c>
    </row>
    <row r="42">
      <c r="A42" s="3" t="inlineStr">
        <is>
          <t>Financial assets:</t>
        </is>
      </c>
    </row>
    <row r="43">
      <c r="A43" s="4" t="inlineStr">
        <is>
          <t>Impaired loans, net</t>
        </is>
      </c>
      <c r="B43" s="7" t="n">
        <v>1486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3" customWidth="1" min="1" max="1"/>
    <col width="51" customWidth="1" min="2" max="2"/>
  </cols>
  <sheetData>
    <row r="1">
      <c r="A1" s="1" t="inlineStr">
        <is>
          <t>Fair Value, Level 3 Inputs (Details) $ in Thousands</t>
        </is>
      </c>
      <c r="B1" s="2" t="inlineStr">
        <is>
          <t>Dec. 31, 2020USD ($)item</t>
        </is>
      </c>
    </row>
    <row r="2">
      <c r="A2" s="4" t="inlineStr">
        <is>
          <t>Hotel | Discount rate</t>
        </is>
      </c>
    </row>
    <row r="3">
      <c r="A3" s="3" t="inlineStr">
        <is>
          <t>Quantitative information about Level 3 fair value measurements</t>
        </is>
      </c>
    </row>
    <row r="4">
      <c r="A4" s="4" t="inlineStr">
        <is>
          <t>Impaired loans, measurement input</t>
        </is>
      </c>
      <c r="B4" s="9" t="n">
        <v>0.075</v>
      </c>
    </row>
    <row r="5">
      <c r="A5" s="4" t="inlineStr">
        <is>
          <t>Hotel | Capitalization rate</t>
        </is>
      </c>
    </row>
    <row r="6">
      <c r="A6" s="3" t="inlineStr">
        <is>
          <t>Quantitative information about Level 3 fair value measurements</t>
        </is>
      </c>
    </row>
    <row r="7">
      <c r="A7" s="4" t="inlineStr">
        <is>
          <t>Impaired loans, measurement input</t>
        </is>
      </c>
      <c r="B7" s="9" t="n">
        <v>0.05</v>
      </c>
    </row>
    <row r="8">
      <c r="A8" s="4" t="inlineStr">
        <is>
          <t>Hotel | Revenue growth rate</t>
        </is>
      </c>
    </row>
    <row r="9">
      <c r="A9" s="3" t="inlineStr">
        <is>
          <t>Quantitative information about Level 3 fair value measurements</t>
        </is>
      </c>
    </row>
    <row r="10">
      <c r="A10" s="4" t="inlineStr">
        <is>
          <t>Impaired loans, measurement input</t>
        </is>
      </c>
      <c r="B10" s="9" t="n">
        <v>0.25</v>
      </c>
    </row>
    <row r="11">
      <c r="A11" s="4" t="inlineStr">
        <is>
          <t>Land | Discount rate</t>
        </is>
      </c>
    </row>
    <row r="12">
      <c r="A12" s="3" t="inlineStr">
        <is>
          <t>Quantitative information about Level 3 fair value measurements</t>
        </is>
      </c>
    </row>
    <row r="13">
      <c r="A13" s="4" t="inlineStr">
        <is>
          <t>Impaired loans, measurement input</t>
        </is>
      </c>
      <c r="B13" s="9" t="n">
        <v>0.215</v>
      </c>
    </row>
    <row r="14">
      <c r="A14" s="4" t="inlineStr">
        <is>
          <t>Land | Revenue growth rate</t>
        </is>
      </c>
    </row>
    <row r="15">
      <c r="A15" s="3" t="inlineStr">
        <is>
          <t>Quantitative information about Level 3 fair value measurements</t>
        </is>
      </c>
    </row>
    <row r="16">
      <c r="A16" s="4" t="inlineStr">
        <is>
          <t>Impaired loans, measurement input</t>
        </is>
      </c>
      <c r="B16" s="9" t="n">
        <v>0.03</v>
      </c>
    </row>
    <row r="17">
      <c r="A17" s="4" t="inlineStr">
        <is>
          <t>Retail | Discount rate</t>
        </is>
      </c>
    </row>
    <row r="18">
      <c r="A18" s="3" t="inlineStr">
        <is>
          <t>Quantitative information about Level 3 fair value measurements</t>
        </is>
      </c>
    </row>
    <row r="19">
      <c r="A19" s="4" t="inlineStr">
        <is>
          <t>Impaired loans, measurement input</t>
        </is>
      </c>
      <c r="B19" s="9" t="n">
        <v>0.1015</v>
      </c>
    </row>
    <row r="20">
      <c r="A20" s="4" t="inlineStr">
        <is>
          <t>Retail | Capitalization rate</t>
        </is>
      </c>
    </row>
    <row r="21">
      <c r="A21" s="3" t="inlineStr">
        <is>
          <t>Quantitative information about Level 3 fair value measurements</t>
        </is>
      </c>
    </row>
    <row r="22">
      <c r="A22" s="4" t="inlineStr">
        <is>
          <t>Impaired loans, measurement input</t>
        </is>
      </c>
      <c r="B22" s="9" t="n">
        <v>0.0925</v>
      </c>
    </row>
    <row r="23">
      <c r="A23" s="4" t="inlineStr">
        <is>
          <t>Retail | Revenue growth rate</t>
        </is>
      </c>
    </row>
    <row r="24">
      <c r="A24" s="3" t="inlineStr">
        <is>
          <t>Quantitative information about Level 3 fair value measurements</t>
        </is>
      </c>
    </row>
    <row r="25">
      <c r="A25" s="4" t="inlineStr">
        <is>
          <t>Impaired loans, measurement input</t>
        </is>
      </c>
      <c r="B25" s="9" t="n">
        <v>0.0168</v>
      </c>
    </row>
    <row r="26">
      <c r="A26" s="4" t="inlineStr">
        <is>
          <t>Healthcare | Capitalization rate</t>
        </is>
      </c>
    </row>
    <row r="27">
      <c r="A27" s="3" t="inlineStr">
        <is>
          <t>Quantitative information about Level 3 fair value measurements</t>
        </is>
      </c>
    </row>
    <row r="28">
      <c r="A28" s="4" t="inlineStr">
        <is>
          <t>Impaired loans, measurement input</t>
        </is>
      </c>
      <c r="B28" s="9" t="n">
        <v>0.143</v>
      </c>
    </row>
    <row r="29">
      <c r="A29" s="4" t="inlineStr">
        <is>
          <t>Office | Discount rate</t>
        </is>
      </c>
    </row>
    <row r="30">
      <c r="A30" s="3" t="inlineStr">
        <is>
          <t>Quantitative information about Level 3 fair value measurements</t>
        </is>
      </c>
    </row>
    <row r="31">
      <c r="A31" s="4" t="inlineStr">
        <is>
          <t>Impaired loans, measurement input</t>
        </is>
      </c>
      <c r="B31" s="9" t="n">
        <v>0.11</v>
      </c>
    </row>
    <row r="32">
      <c r="A32" s="4" t="inlineStr">
        <is>
          <t>Office | Capitalization rate</t>
        </is>
      </c>
    </row>
    <row r="33">
      <c r="A33" s="3" t="inlineStr">
        <is>
          <t>Quantitative information about Level 3 fair value measurements</t>
        </is>
      </c>
    </row>
    <row r="34">
      <c r="A34" s="4" t="inlineStr">
        <is>
          <t>Impaired loans, measurement input</t>
        </is>
      </c>
      <c r="B34" s="9" t="n">
        <v>0.09</v>
      </c>
    </row>
    <row r="35">
      <c r="A35" s="4" t="inlineStr">
        <is>
          <t>Office | Revenue growth rate</t>
        </is>
      </c>
    </row>
    <row r="36">
      <c r="A36" s="3" t="inlineStr">
        <is>
          <t>Quantitative information about Level 3 fair value measurements</t>
        </is>
      </c>
    </row>
    <row r="37">
      <c r="A37" s="4" t="inlineStr">
        <is>
          <t>Impaired loans, measurement input</t>
        </is>
      </c>
      <c r="B37" s="9" t="n">
        <v>0.025</v>
      </c>
    </row>
    <row r="38">
      <c r="A38" s="4" t="inlineStr">
        <is>
          <t>Rate lock commitments</t>
        </is>
      </c>
    </row>
    <row r="39">
      <c r="A39" s="3" t="inlineStr">
        <is>
          <t>Quantitative information about Level 3 fair value measurements</t>
        </is>
      </c>
    </row>
    <row r="40">
      <c r="A40" s="4" t="inlineStr">
        <is>
          <t>Derivative Asset, Valuation Technique [Extensible List]</t>
        </is>
      </c>
      <c r="B40" s="4" t="inlineStr">
        <is>
          <t>us-gaap:ValuationTechniqueDiscountedCashFlowMember</t>
        </is>
      </c>
    </row>
    <row r="41">
      <c r="A41" s="4" t="inlineStr">
        <is>
          <t>Derivative Asset, Measurement Input [Extensible List]</t>
        </is>
      </c>
      <c r="B41" s="4" t="inlineStr">
        <is>
          <t>Discount rate</t>
        </is>
      </c>
    </row>
    <row r="42">
      <c r="A42" s="4" t="inlineStr">
        <is>
          <t>Rate lock commitments | Discount rate</t>
        </is>
      </c>
    </row>
    <row r="43">
      <c r="A43" s="3" t="inlineStr">
        <is>
          <t>Quantitative information about Level 3 fair value measurements</t>
        </is>
      </c>
    </row>
    <row r="44">
      <c r="A44" s="4" t="inlineStr">
        <is>
          <t>Derivative financial instruments measurement input</t>
        </is>
      </c>
      <c r="B44" s="9" t="n">
        <v>0.133</v>
      </c>
    </row>
    <row r="45">
      <c r="A45" s="4" t="inlineStr">
        <is>
          <t>Level 3 | Hotel</t>
        </is>
      </c>
    </row>
    <row r="46">
      <c r="A46" s="3" t="inlineStr">
        <is>
          <t>Quantitative information about Level 3 fair value measurements</t>
        </is>
      </c>
    </row>
    <row r="47">
      <c r="A47" s="4" t="inlineStr">
        <is>
          <t>Derivative financial instruments | $</t>
        </is>
      </c>
      <c r="B47" s="7" t="n">
        <v>82113</v>
      </c>
    </row>
    <row r="48">
      <c r="A48" s="4" t="inlineStr">
        <is>
          <t>Level 3 | Land</t>
        </is>
      </c>
    </row>
    <row r="49">
      <c r="A49" s="3" t="inlineStr">
        <is>
          <t>Quantitative information about Level 3 fair value measurements</t>
        </is>
      </c>
    </row>
    <row r="50">
      <c r="A50" s="4" t="inlineStr">
        <is>
          <t>Derivative financial instruments | $</t>
        </is>
      </c>
      <c r="B50" s="5" t="n">
        <v>49960</v>
      </c>
    </row>
    <row r="51">
      <c r="A51" s="4" t="inlineStr">
        <is>
          <t>Level 3 | Retail</t>
        </is>
      </c>
    </row>
    <row r="52">
      <c r="A52" s="3" t="inlineStr">
        <is>
          <t>Quantitative information about Level 3 fair value measurements</t>
        </is>
      </c>
    </row>
    <row r="53">
      <c r="A53" s="4" t="inlineStr">
        <is>
          <t>Derivative financial instruments | $</t>
        </is>
      </c>
      <c r="B53" s="5" t="n">
        <v>15105</v>
      </c>
    </row>
    <row r="54">
      <c r="A54" s="4" t="inlineStr">
        <is>
          <t>Level 3 | Healthcare</t>
        </is>
      </c>
    </row>
    <row r="55">
      <c r="A55" s="3" t="inlineStr">
        <is>
          <t>Quantitative information about Level 3 fair value measurements</t>
        </is>
      </c>
    </row>
    <row r="56">
      <c r="A56" s="4" t="inlineStr">
        <is>
          <t>Derivative financial instruments | $</t>
        </is>
      </c>
      <c r="B56" s="5" t="n">
        <v>828</v>
      </c>
    </row>
    <row r="57">
      <c r="A57" s="4" t="inlineStr">
        <is>
          <t>Level 3 | Office</t>
        </is>
      </c>
    </row>
    <row r="58">
      <c r="A58" s="3" t="inlineStr">
        <is>
          <t>Quantitative information about Level 3 fair value measurements</t>
        </is>
      </c>
    </row>
    <row r="59">
      <c r="A59" s="4" t="inlineStr">
        <is>
          <t>Derivative financial instruments | $</t>
        </is>
      </c>
      <c r="B59" s="5" t="n">
        <v>666</v>
      </c>
    </row>
    <row r="60">
      <c r="A60" s="4" t="inlineStr">
        <is>
          <t>Level 3 | Rate lock commitments</t>
        </is>
      </c>
    </row>
    <row r="61">
      <c r="A61" s="3" t="inlineStr">
        <is>
          <t>Quantitative information about Level 3 fair value measurements</t>
        </is>
      </c>
    </row>
    <row r="62">
      <c r="A62" s="4" t="inlineStr">
        <is>
          <t>Derivative financial instruments | $</t>
        </is>
      </c>
      <c r="B62" s="7" t="n">
        <v>19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Level 3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assets</t>
        </is>
      </c>
    </row>
    <row r="4">
      <c r="A4" s="4" t="inlineStr">
        <is>
          <t>Balance at beginning of period</t>
        </is>
      </c>
      <c r="B4" s="7" t="n">
        <v>1066</v>
      </c>
      <c r="C4" s="7" t="n">
        <v>324</v>
      </c>
      <c r="D4" s="7" t="n">
        <v>276</v>
      </c>
    </row>
    <row r="5">
      <c r="A5" s="4" t="inlineStr">
        <is>
          <t>Settlements</t>
        </is>
      </c>
      <c r="B5" s="5" t="n">
        <v>-164654</v>
      </c>
      <c r="C5" s="5" t="n">
        <v>-83992</v>
      </c>
      <c r="D5" s="5" t="n">
        <v>-98791</v>
      </c>
    </row>
    <row r="6">
      <c r="A6" s="4" t="inlineStr">
        <is>
          <t>Realized gains recorded in earnings</t>
        </is>
      </c>
      <c r="B6" s="5" t="n">
        <v>163588</v>
      </c>
      <c r="C6" s="5" t="n">
        <v>83668</v>
      </c>
      <c r="D6" s="5" t="n">
        <v>98515</v>
      </c>
    </row>
    <row r="7">
      <c r="A7" s="4" t="inlineStr">
        <is>
          <t>Unrealized gains recorded in earnings</t>
        </is>
      </c>
      <c r="B7" s="5" t="n">
        <v>1967</v>
      </c>
      <c r="C7" s="5" t="n">
        <v>1066</v>
      </c>
      <c r="D7" s="5" t="n">
        <v>324</v>
      </c>
    </row>
    <row r="8">
      <c r="A8" s="4" t="inlineStr">
        <is>
          <t>Balance at end of period</t>
        </is>
      </c>
      <c r="B8" s="7" t="n">
        <v>1967</v>
      </c>
      <c r="C8" s="7" t="n">
        <v>1066</v>
      </c>
      <c r="D8" s="7" t="n">
        <v>3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Components of fair value and other relevant information (Details) $ in Thousands</t>
        </is>
      </c>
      <c r="B1" s="2" t="inlineStr">
        <is>
          <t>12 Months Ended</t>
        </is>
      </c>
    </row>
    <row r="2">
      <c r="B2" s="2" t="inlineStr">
        <is>
          <t>Dec. 31, 2020USD ($)</t>
        </is>
      </c>
    </row>
    <row r="3">
      <c r="A3" s="3" t="inlineStr">
        <is>
          <t>Fair Value, Assets Measured on Recurring Basis, Unobservable Input Reconciliation [Line Items]</t>
        </is>
      </c>
    </row>
    <row r="4">
      <c r="A4" s="4" t="inlineStr">
        <is>
          <t>Fair Value of Servicing Rights</t>
        </is>
      </c>
      <c r="B4" s="7" t="n">
        <v>23568</v>
      </c>
    </row>
    <row r="5">
      <c r="A5" s="4" t="inlineStr">
        <is>
          <t>Total Fair Value Adjustment</t>
        </is>
      </c>
      <c r="B5" s="5" t="n">
        <v>23568</v>
      </c>
    </row>
    <row r="6">
      <c r="A6" s="4" t="inlineStr">
        <is>
          <t>Rate lock commitments</t>
        </is>
      </c>
    </row>
    <row r="7">
      <c r="A7" s="3" t="inlineStr">
        <is>
          <t>Fair Value, Assets Measured on Recurring Basis, Unobservable Input Reconciliation [Line Items]</t>
        </is>
      </c>
    </row>
    <row r="8">
      <c r="A8" s="4" t="inlineStr">
        <is>
          <t>Notional/Principal Amount</t>
        </is>
      </c>
      <c r="B8" s="5" t="n">
        <v>136354</v>
      </c>
    </row>
    <row r="9">
      <c r="A9" s="4" t="inlineStr">
        <is>
          <t>Fair Value of Servicing Rights</t>
        </is>
      </c>
      <c r="B9" s="5" t="n">
        <v>1967</v>
      </c>
    </row>
    <row r="10">
      <c r="A10" s="4" t="inlineStr">
        <is>
          <t>Interest Rate Movement Effect</t>
        </is>
      </c>
      <c r="B10" s="5" t="n">
        <v>-231</v>
      </c>
    </row>
    <row r="11">
      <c r="A11" s="4" t="inlineStr">
        <is>
          <t>Total Fair Value Adjustment</t>
        </is>
      </c>
      <c r="B11" s="5" t="n">
        <v>1736</v>
      </c>
    </row>
    <row r="12">
      <c r="A12" s="4" t="inlineStr">
        <is>
          <t>Forward Sale Commitments</t>
        </is>
      </c>
    </row>
    <row r="13">
      <c r="A13" s="3" t="inlineStr">
        <is>
          <t>Fair Value, Assets Measured on Recurring Basis, Unobservable Input Reconciliation [Line Items]</t>
        </is>
      </c>
    </row>
    <row r="14">
      <c r="A14" s="4" t="inlineStr">
        <is>
          <t>Notional/Principal Amount</t>
        </is>
      </c>
      <c r="B14" s="5" t="n">
        <v>1048763</v>
      </c>
    </row>
    <row r="15">
      <c r="A15" s="4" t="inlineStr">
        <is>
          <t>Interest Rate Movement Effect</t>
        </is>
      </c>
      <c r="B15" s="5" t="n">
        <v>231</v>
      </c>
    </row>
    <row r="16">
      <c r="A16" s="4" t="inlineStr">
        <is>
          <t>Total Fair Value Adjustment</t>
        </is>
      </c>
      <c r="B16" s="5" t="n">
        <v>231</v>
      </c>
    </row>
    <row r="17">
      <c r="A17" s="4" t="inlineStr">
        <is>
          <t>Loans held-for-sale, net</t>
        </is>
      </c>
    </row>
    <row r="18">
      <c r="A18" s="3" t="inlineStr">
        <is>
          <t>Fair Value, Assets Measured on Recurring Basis, Unobservable Input Reconciliation [Line Items]</t>
        </is>
      </c>
    </row>
    <row r="19">
      <c r="A19" s="4" t="inlineStr">
        <is>
          <t>Notional/Principal Amount</t>
        </is>
      </c>
      <c r="B19" s="5" t="n">
        <v>968595</v>
      </c>
    </row>
    <row r="20">
      <c r="A20" s="4" t="inlineStr">
        <is>
          <t>Fair Value of Servicing Rights</t>
        </is>
      </c>
      <c r="B20" s="5" t="n">
        <v>21601</v>
      </c>
    </row>
    <row r="21">
      <c r="A21" s="4" t="inlineStr">
        <is>
          <t>Total Fair Value Adjustment</t>
        </is>
      </c>
      <c r="B21" s="7" t="n">
        <v>216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Details) - USD ($) $ in Thousands</t>
        </is>
      </c>
      <c r="B1" s="2" t="inlineStr">
        <is>
          <t>Dec. 31, 2020</t>
        </is>
      </c>
      <c r="C1" s="2" t="inlineStr">
        <is>
          <t>Dec. 31, 2019</t>
        </is>
      </c>
    </row>
    <row r="2">
      <c r="A2" s="3" t="inlineStr">
        <is>
          <t>Financial assets:</t>
        </is>
      </c>
    </row>
    <row r="3">
      <c r="A3" s="4" t="inlineStr">
        <is>
          <t>Loans and investments, net</t>
        </is>
      </c>
      <c r="B3" s="7" t="n">
        <v>5285868</v>
      </c>
      <c r="C3" s="7" t="n">
        <v>4189960</v>
      </c>
    </row>
    <row r="4">
      <c r="A4" s="4" t="inlineStr">
        <is>
          <t>Loans held-for-sale, net</t>
        </is>
      </c>
      <c r="B4" s="5" t="n">
        <v>968595</v>
      </c>
      <c r="C4" s="5" t="n">
        <v>847126</v>
      </c>
    </row>
    <row r="5">
      <c r="A5" s="4" t="inlineStr">
        <is>
          <t>Securities held-to-maturity, net</t>
        </is>
      </c>
      <c r="B5" s="5" t="n">
        <v>95524</v>
      </c>
      <c r="C5" s="5" t="n">
        <v>88699</v>
      </c>
    </row>
    <row r="6">
      <c r="A6" s="3" t="inlineStr">
        <is>
          <t>Financial liabilities:</t>
        </is>
      </c>
    </row>
    <row r="7">
      <c r="A7" s="4" t="inlineStr">
        <is>
          <t>Credit and repurchase facilities, Carrying value</t>
        </is>
      </c>
      <c r="B7" s="5" t="n">
        <v>2234883</v>
      </c>
      <c r="C7" s="5" t="n">
        <v>1678288</v>
      </c>
    </row>
    <row r="8">
      <c r="A8" s="4" t="inlineStr">
        <is>
          <t>Collateralized loan obligations</t>
        </is>
      </c>
      <c r="B8" s="5" t="n">
        <v>2517309</v>
      </c>
      <c r="C8" s="5" t="n">
        <v>2130121</v>
      </c>
    </row>
    <row r="9">
      <c r="A9" s="4" t="inlineStr">
        <is>
          <t>Senior unsecured notes</t>
        </is>
      </c>
      <c r="B9" s="5" t="n">
        <v>662843</v>
      </c>
      <c r="C9" s="5" t="n">
        <v>319799</v>
      </c>
    </row>
    <row r="10">
      <c r="A10" s="4" t="inlineStr">
        <is>
          <t>Convertible senior unsecured notes, net</t>
        </is>
      </c>
      <c r="B10" s="5" t="n">
        <v>267973</v>
      </c>
      <c r="C10" s="5" t="n">
        <v>284152</v>
      </c>
    </row>
    <row r="11">
      <c r="A11" s="4" t="inlineStr">
        <is>
          <t>Junior subordinated notes</t>
        </is>
      </c>
      <c r="B11" s="5" t="n">
        <v>141656</v>
      </c>
      <c r="C11" s="5" t="n">
        <v>140949</v>
      </c>
    </row>
    <row r="12">
      <c r="A12" s="4" t="inlineStr">
        <is>
          <t>Level 1</t>
        </is>
      </c>
    </row>
    <row r="13">
      <c r="A13" s="3" t="inlineStr">
        <is>
          <t>Financial liabilities:</t>
        </is>
      </c>
    </row>
    <row r="14">
      <c r="A14" s="4" t="inlineStr">
        <is>
          <t>Senior unsecured notes</t>
        </is>
      </c>
      <c r="B14" s="5" t="n">
        <v>670117</v>
      </c>
    </row>
    <row r="15">
      <c r="A15" s="4" t="inlineStr">
        <is>
          <t>Level 2</t>
        </is>
      </c>
    </row>
    <row r="16">
      <c r="A16" s="3" t="inlineStr">
        <is>
          <t>Financial assets:</t>
        </is>
      </c>
    </row>
    <row r="17">
      <c r="A17" s="4" t="inlineStr">
        <is>
          <t>Loans held-for-sale, net</t>
        </is>
      </c>
      <c r="B17" s="5" t="n">
        <v>985693</v>
      </c>
    </row>
    <row r="18">
      <c r="A18" s="3" t="inlineStr">
        <is>
          <t>Financial liabilities:</t>
        </is>
      </c>
    </row>
    <row r="19">
      <c r="A19" s="4" t="inlineStr">
        <is>
          <t>Credit and repurchase facilities, Carrying value</t>
        </is>
      </c>
      <c r="B19" s="5" t="n">
        <v>952038</v>
      </c>
    </row>
    <row r="20">
      <c r="A20" s="4" t="inlineStr">
        <is>
          <t>Convertible senior unsecured notes, net</t>
        </is>
      </c>
      <c r="B20" s="5" t="n">
        <v>280636</v>
      </c>
    </row>
    <row r="21">
      <c r="A21" s="4" t="inlineStr">
        <is>
          <t>Level 3</t>
        </is>
      </c>
    </row>
    <row r="22">
      <c r="A22" s="3" t="inlineStr">
        <is>
          <t>Financial assets:</t>
        </is>
      </c>
    </row>
    <row r="23">
      <c r="A23" s="4" t="inlineStr">
        <is>
          <t>Loans and investments, net</t>
        </is>
      </c>
      <c r="B23" s="5" t="n">
        <v>5428141</v>
      </c>
    </row>
    <row r="24">
      <c r="A24" s="4" t="inlineStr">
        <is>
          <t>Loans held-for-sale, net</t>
        </is>
      </c>
      <c r="B24" s="5" t="n">
        <v>21601</v>
      </c>
    </row>
    <row r="25">
      <c r="A25" s="4" t="inlineStr">
        <is>
          <t>Capitalized mortgage servicing rights, net</t>
        </is>
      </c>
      <c r="B25" s="5" t="n">
        <v>415495</v>
      </c>
    </row>
    <row r="26">
      <c r="A26" s="4" t="inlineStr">
        <is>
          <t>Securities held-to-maturity, net</t>
        </is>
      </c>
      <c r="B26" s="5" t="n">
        <v>94128</v>
      </c>
    </row>
    <row r="27">
      <c r="A27" s="3" t="inlineStr">
        <is>
          <t>Financial liabilities:</t>
        </is>
      </c>
    </row>
    <row r="28">
      <c r="A28" s="4" t="inlineStr">
        <is>
          <t>Credit and repurchase facilities, Carrying value</t>
        </is>
      </c>
      <c r="B28" s="5" t="n">
        <v>1283630</v>
      </c>
    </row>
    <row r="29">
      <c r="A29" s="4" t="inlineStr">
        <is>
          <t>Collateralized loan obligations</t>
        </is>
      </c>
      <c r="B29" s="5" t="n">
        <v>2495195</v>
      </c>
    </row>
    <row r="30">
      <c r="A30" s="4" t="inlineStr">
        <is>
          <t>Junior subordinated notes</t>
        </is>
      </c>
      <c r="B30" s="5" t="n">
        <v>99594</v>
      </c>
    </row>
    <row r="31">
      <c r="A31" s="4" t="inlineStr">
        <is>
          <t>Carrying Value</t>
        </is>
      </c>
    </row>
    <row r="32">
      <c r="A32" s="3" t="inlineStr">
        <is>
          <t>Financial assets:</t>
        </is>
      </c>
    </row>
    <row r="33">
      <c r="A33" s="4" t="inlineStr">
        <is>
          <t>Loans and investments, net</t>
        </is>
      </c>
      <c r="B33" s="5" t="n">
        <v>5285868</v>
      </c>
      <c r="C33" s="5" t="n">
        <v>4189960</v>
      </c>
    </row>
    <row r="34">
      <c r="A34" s="4" t="inlineStr">
        <is>
          <t>Loans held-for-sale, net</t>
        </is>
      </c>
      <c r="B34" s="5" t="n">
        <v>986919</v>
      </c>
      <c r="C34" s="5" t="n">
        <v>861360</v>
      </c>
    </row>
    <row r="35">
      <c r="A35" s="4" t="inlineStr">
        <is>
          <t>Capitalized mortgage servicing rights, net</t>
        </is>
      </c>
      <c r="B35" s="5" t="n">
        <v>379974</v>
      </c>
    </row>
    <row r="36">
      <c r="A36" s="4" t="inlineStr">
        <is>
          <t>Securities held-to-maturity, net</t>
        </is>
      </c>
      <c r="B36" s="5" t="n">
        <v>95524</v>
      </c>
      <c r="C36" s="5" t="n">
        <v>88699</v>
      </c>
    </row>
    <row r="37">
      <c r="A37" s="3" t="inlineStr">
        <is>
          <t>Financial liabilities:</t>
        </is>
      </c>
    </row>
    <row r="38">
      <c r="A38" s="4" t="inlineStr">
        <is>
          <t>Credit and repurchase facilities, Carrying value</t>
        </is>
      </c>
      <c r="B38" s="5" t="n">
        <v>2234883</v>
      </c>
      <c r="C38" s="5" t="n">
        <v>1678288</v>
      </c>
    </row>
    <row r="39">
      <c r="A39" s="4" t="inlineStr">
        <is>
          <t>Collateralized loan obligations</t>
        </is>
      </c>
      <c r="B39" s="5" t="n">
        <v>2517309</v>
      </c>
      <c r="C39" s="5" t="n">
        <v>2130121</v>
      </c>
    </row>
    <row r="40">
      <c r="A40" s="4" t="inlineStr">
        <is>
          <t>Senior unsecured notes</t>
        </is>
      </c>
      <c r="B40" s="5" t="n">
        <v>662843</v>
      </c>
      <c r="C40" s="5" t="n">
        <v>319799</v>
      </c>
    </row>
    <row r="41">
      <c r="A41" s="4" t="inlineStr">
        <is>
          <t>Convertible senior unsecured notes, net</t>
        </is>
      </c>
      <c r="B41" s="5" t="n">
        <v>267973</v>
      </c>
      <c r="C41" s="5" t="n">
        <v>284152</v>
      </c>
    </row>
    <row r="42">
      <c r="A42" s="4" t="inlineStr">
        <is>
          <t>Junior subordinated notes</t>
        </is>
      </c>
      <c r="B42" s="5" t="n">
        <v>141656</v>
      </c>
      <c r="C42" s="5" t="n">
        <v>140949</v>
      </c>
    </row>
    <row r="43">
      <c r="A43" s="4" t="inlineStr">
        <is>
          <t>Fair Value</t>
        </is>
      </c>
    </row>
    <row r="44">
      <c r="A44" s="3" t="inlineStr">
        <is>
          <t>Financial assets:</t>
        </is>
      </c>
    </row>
    <row r="45">
      <c r="A45" s="4" t="inlineStr">
        <is>
          <t>Loans and investments, net</t>
        </is>
      </c>
      <c r="B45" s="5" t="n">
        <v>5428141</v>
      </c>
      <c r="C45" s="5" t="n">
        <v>4228071</v>
      </c>
    </row>
    <row r="46">
      <c r="A46" s="4" t="inlineStr">
        <is>
          <t>Loans held-for-sale, net</t>
        </is>
      </c>
      <c r="B46" s="5" t="n">
        <v>1007294</v>
      </c>
      <c r="C46" s="5" t="n">
        <v>876975</v>
      </c>
    </row>
    <row r="47">
      <c r="A47" s="4" t="inlineStr">
        <is>
          <t>Capitalized mortgage servicing rights, net</t>
        </is>
      </c>
      <c r="B47" s="5" t="n">
        <v>415495</v>
      </c>
    </row>
    <row r="48">
      <c r="A48" s="4" t="inlineStr">
        <is>
          <t>Securities held-to-maturity, net</t>
        </is>
      </c>
      <c r="B48" s="5" t="n">
        <v>94128</v>
      </c>
      <c r="C48" s="5" t="n">
        <v>91738</v>
      </c>
    </row>
    <row r="49">
      <c r="A49" s="3" t="inlineStr">
        <is>
          <t>Financial liabilities:</t>
        </is>
      </c>
    </row>
    <row r="50">
      <c r="A50" s="4" t="inlineStr">
        <is>
          <t>Credit and repurchase facilities, Carrying value</t>
        </is>
      </c>
      <c r="B50" s="5" t="n">
        <v>2235668</v>
      </c>
      <c r="C50" s="5" t="n">
        <v>1677658</v>
      </c>
    </row>
    <row r="51">
      <c r="A51" s="4" t="inlineStr">
        <is>
          <t>Collateralized loan obligations</t>
        </is>
      </c>
      <c r="B51" s="5" t="n">
        <v>2495195</v>
      </c>
      <c r="C51" s="5" t="n">
        <v>2147944</v>
      </c>
    </row>
    <row r="52">
      <c r="A52" s="4" t="inlineStr">
        <is>
          <t>Senior unsecured notes</t>
        </is>
      </c>
      <c r="B52" s="5" t="n">
        <v>670117</v>
      </c>
      <c r="C52" s="5" t="n">
        <v>331225</v>
      </c>
    </row>
    <row r="53">
      <c r="A53" s="4" t="inlineStr">
        <is>
          <t>Convertible senior unsecured notes, net</t>
        </is>
      </c>
      <c r="B53" s="5" t="n">
        <v>280636</v>
      </c>
      <c r="C53" s="5" t="n">
        <v>310778</v>
      </c>
    </row>
    <row r="54">
      <c r="A54" s="4" t="inlineStr">
        <is>
          <t>Junior subordinated notes</t>
        </is>
      </c>
      <c r="B54" s="7" t="n">
        <v>99594</v>
      </c>
      <c r="C54" s="7" t="n">
        <v>976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Commitments and Contingencies, Contractual Commit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gency Business Commitments</t>
        </is>
      </c>
    </row>
    <row r="4">
      <c r="A4" s="4" t="inlineStr">
        <is>
          <t>Cash collateral</t>
        </is>
      </c>
      <c r="B4" s="7" t="n">
        <v>197470</v>
      </c>
      <c r="C4" s="7" t="n">
        <v>210875</v>
      </c>
      <c r="D4" s="7" t="n">
        <v>180606</v>
      </c>
      <c r="E4" s="7" t="n">
        <v>139398</v>
      </c>
    </row>
    <row r="5">
      <c r="A5" s="3" t="inlineStr">
        <is>
          <t>Debt Obligations</t>
        </is>
      </c>
    </row>
    <row r="6">
      <c r="A6" s="4" t="inlineStr">
        <is>
          <t>2021</t>
        </is>
      </c>
      <c r="B6" s="5" t="n">
        <v>1629073</v>
      </c>
    </row>
    <row r="7">
      <c r="A7" s="4" t="inlineStr">
        <is>
          <t>2022</t>
        </is>
      </c>
      <c r="B7" s="5" t="n">
        <v>1980400</v>
      </c>
    </row>
    <row r="8">
      <c r="A8" s="4" t="inlineStr">
        <is>
          <t>2023</t>
        </is>
      </c>
      <c r="B8" s="5" t="n">
        <v>1030427</v>
      </c>
    </row>
    <row r="9">
      <c r="A9" s="4" t="inlineStr">
        <is>
          <t>2024</t>
        </is>
      </c>
      <c r="B9" s="5" t="n">
        <v>648106</v>
      </c>
    </row>
    <row r="10">
      <c r="A10" s="4" t="inlineStr">
        <is>
          <t>2025</t>
        </is>
      </c>
      <c r="B10" s="5" t="n">
        <v>118622</v>
      </c>
    </row>
    <row r="11">
      <c r="A11" s="4" t="inlineStr">
        <is>
          <t>Thereafter</t>
        </is>
      </c>
      <c r="B11" s="5" t="n">
        <v>467823</v>
      </c>
    </row>
    <row r="12">
      <c r="A12" s="4" t="inlineStr">
        <is>
          <t>Total</t>
        </is>
      </c>
      <c r="B12" s="5" t="n">
        <v>5874451</v>
      </c>
    </row>
    <row r="13">
      <c r="A13" s="3" t="inlineStr">
        <is>
          <t>Minimum Annual Operating Lease Payments</t>
        </is>
      </c>
    </row>
    <row r="14">
      <c r="A14" s="4" t="inlineStr">
        <is>
          <t>2021</t>
        </is>
      </c>
      <c r="B14" s="5" t="n">
        <v>5082</v>
      </c>
    </row>
    <row r="15">
      <c r="A15" s="4" t="inlineStr">
        <is>
          <t>2022</t>
        </is>
      </c>
      <c r="B15" s="5" t="n">
        <v>8257</v>
      </c>
    </row>
    <row r="16">
      <c r="A16" s="4" t="inlineStr">
        <is>
          <t>2023</t>
        </is>
      </c>
      <c r="B16" s="5" t="n">
        <v>8031</v>
      </c>
    </row>
    <row r="17">
      <c r="A17" s="4" t="inlineStr">
        <is>
          <t>2024</t>
        </is>
      </c>
      <c r="B17" s="5" t="n">
        <v>7926</v>
      </c>
    </row>
    <row r="18">
      <c r="A18" s="4" t="inlineStr">
        <is>
          <t>2025</t>
        </is>
      </c>
      <c r="B18" s="5" t="n">
        <v>7978</v>
      </c>
    </row>
    <row r="19">
      <c r="A19" s="4" t="inlineStr">
        <is>
          <t>Thereafter</t>
        </is>
      </c>
      <c r="B19" s="5" t="n">
        <v>34381</v>
      </c>
    </row>
    <row r="20">
      <c r="A20" s="4" t="inlineStr">
        <is>
          <t>Total</t>
        </is>
      </c>
      <c r="B20" s="5" t="n">
        <v>71655</v>
      </c>
    </row>
    <row r="21">
      <c r="A21" s="3" t="inlineStr">
        <is>
          <t>Total</t>
        </is>
      </c>
    </row>
    <row r="22">
      <c r="A22" s="4" t="inlineStr">
        <is>
          <t>2021</t>
        </is>
      </c>
      <c r="B22" s="5" t="n">
        <v>1634155</v>
      </c>
    </row>
    <row r="23">
      <c r="A23" s="4" t="inlineStr">
        <is>
          <t>2022</t>
        </is>
      </c>
      <c r="B23" s="5" t="n">
        <v>1988657</v>
      </c>
    </row>
    <row r="24">
      <c r="A24" s="4" t="inlineStr">
        <is>
          <t>2023</t>
        </is>
      </c>
      <c r="B24" s="5" t="n">
        <v>1038458</v>
      </c>
    </row>
    <row r="25">
      <c r="A25" s="4" t="inlineStr">
        <is>
          <t>2024</t>
        </is>
      </c>
      <c r="B25" s="5" t="n">
        <v>656032</v>
      </c>
    </row>
    <row r="26">
      <c r="A26" s="4" t="inlineStr">
        <is>
          <t>2025</t>
        </is>
      </c>
      <c r="B26" s="5" t="n">
        <v>126600</v>
      </c>
    </row>
    <row r="27">
      <c r="A27" s="4" t="inlineStr">
        <is>
          <t>Thereafter</t>
        </is>
      </c>
      <c r="B27" s="5" t="n">
        <v>502204</v>
      </c>
    </row>
    <row r="28">
      <c r="A28" s="4" t="inlineStr">
        <is>
          <t>Total</t>
        </is>
      </c>
      <c r="B28" s="7" t="n">
        <v>5946106</v>
      </c>
    </row>
    <row r="29">
      <c r="A29" s="4" t="inlineStr">
        <is>
          <t>Operating Lease, Weighted average remaining lease term (in years)</t>
        </is>
      </c>
      <c r="B29" s="4" t="inlineStr">
        <is>
          <t>9 years</t>
        </is>
      </c>
      <c r="C29" s="4" t="inlineStr">
        <is>
          <t>5 years 2 months 12 days</t>
        </is>
      </c>
    </row>
    <row r="30">
      <c r="A30" s="4" t="inlineStr">
        <is>
          <t>Operating Lease, Weighted average discount rate (as a percent)</t>
        </is>
      </c>
      <c r="B30" s="4" t="inlineStr">
        <is>
          <t>4.90%</t>
        </is>
      </c>
      <c r="C30" s="4" t="inlineStr">
        <is>
          <t>4.70%</t>
        </is>
      </c>
    </row>
    <row r="31">
      <c r="A31" s="4" t="inlineStr">
        <is>
          <t>Operating lease expense</t>
        </is>
      </c>
      <c r="B31" s="7" t="n">
        <v>6200</v>
      </c>
      <c r="C31" s="7" t="n">
        <v>6100</v>
      </c>
      <c r="D31" s="7" t="n">
        <v>5400</v>
      </c>
    </row>
    <row r="32">
      <c r="A32" s="3" t="inlineStr">
        <is>
          <t>Unfunded CLO Commitments</t>
        </is>
      </c>
    </row>
    <row r="33">
      <c r="A33" s="4" t="inlineStr">
        <is>
          <t>Unfunded commitments related to structured loans and investments</t>
        </is>
      </c>
      <c r="B33" s="5" t="n">
        <v>353800</v>
      </c>
    </row>
    <row r="34">
      <c r="A34" s="4" t="inlineStr">
        <is>
          <t>Fannie Mae</t>
        </is>
      </c>
    </row>
    <row r="35">
      <c r="A35" s="3" t="inlineStr">
        <is>
          <t>Agency Business Commitments</t>
        </is>
      </c>
    </row>
    <row r="36">
      <c r="A36" s="4" t="inlineStr">
        <is>
          <t>Minimum liquid assets to be maintained to meet operational liquidity requirements</t>
        </is>
      </c>
      <c r="B36" s="7" t="n">
        <v>17700</v>
      </c>
    </row>
    <row r="37">
      <c r="A37" s="4" t="inlineStr">
        <is>
          <t>Period of funding for collateral requirement</t>
        </is>
      </c>
      <c r="B37" s="4" t="inlineStr">
        <is>
          <t>48 months</t>
        </is>
      </c>
    </row>
    <row r="38">
      <c r="A38" s="4" t="inlineStr">
        <is>
          <t>Forward Contracts</t>
        </is>
      </c>
    </row>
    <row r="39">
      <c r="A39" s="3" t="inlineStr">
        <is>
          <t>Agency Business Commitments</t>
        </is>
      </c>
    </row>
    <row r="40">
      <c r="A40" s="4" t="inlineStr">
        <is>
          <t>Period of contractual commitment</t>
        </is>
      </c>
      <c r="B40" s="4" t="inlineStr">
        <is>
          <t>60 days</t>
        </is>
      </c>
    </row>
    <row r="41">
      <c r="A41" s="4" t="inlineStr">
        <is>
          <t>Minimum</t>
        </is>
      </c>
    </row>
    <row r="42">
      <c r="A42" s="3" t="inlineStr">
        <is>
          <t>Total</t>
        </is>
      </c>
    </row>
    <row r="43">
      <c r="A43" s="4" t="inlineStr">
        <is>
          <t>Remaining lease term</t>
        </is>
      </c>
      <c r="B43" s="4" t="inlineStr">
        <is>
          <t>6 months</t>
        </is>
      </c>
      <c r="C43" s="4" t="inlineStr">
        <is>
          <t>8 months 12 days</t>
        </is>
      </c>
    </row>
    <row r="44">
      <c r="A44" s="4" t="inlineStr">
        <is>
          <t>Maximum</t>
        </is>
      </c>
    </row>
    <row r="45">
      <c r="A45" s="3" t="inlineStr">
        <is>
          <t>Total</t>
        </is>
      </c>
    </row>
    <row r="46">
      <c r="A46" s="4" t="inlineStr">
        <is>
          <t>Remaining lease term</t>
        </is>
      </c>
      <c r="B46" s="4" t="inlineStr">
        <is>
          <t>10 years</t>
        </is>
      </c>
      <c r="C46" s="4" t="inlineStr">
        <is>
          <t>7 years 2 months 12 days</t>
        </is>
      </c>
    </row>
    <row r="47">
      <c r="A47" s="4" t="inlineStr">
        <is>
          <t>Restricted liquidity arrangement - loans sold under the Fannie Mae DUS program | Fannie Mae</t>
        </is>
      </c>
    </row>
    <row r="48">
      <c r="A48" s="3" t="inlineStr">
        <is>
          <t>Agency Business Commitments</t>
        </is>
      </c>
    </row>
    <row r="49">
      <c r="A49" s="4" t="inlineStr">
        <is>
          <t>Letter of credit assigned</t>
        </is>
      </c>
      <c r="B49" s="7" t="n">
        <v>45000</v>
      </c>
    </row>
    <row r="50">
      <c r="A50" s="4" t="inlineStr">
        <is>
          <t>Cash collateral</t>
        </is>
      </c>
      <c r="B50" s="5" t="n">
        <v>9200</v>
      </c>
    </row>
    <row r="51">
      <c r="A51" s="4" t="inlineStr">
        <is>
          <t>Reserve required to fund additional restricted liquidity over the next 48 months</t>
        </is>
      </c>
      <c r="B51" s="7" t="n">
        <v>46000</v>
      </c>
    </row>
    <row r="52">
      <c r="A52" s="4" t="inlineStr">
        <is>
          <t>Period of additional funding for collateral requirement</t>
        </is>
      </c>
      <c r="B52" s="4" t="inlineStr">
        <is>
          <t>48 months</t>
        </is>
      </c>
    </row>
    <row r="53">
      <c r="A53" s="4" t="inlineStr">
        <is>
          <t>Cash collateral arrangement - purchase and loss obligations under Freddie Mac's SBL Program</t>
        </is>
      </c>
    </row>
    <row r="54">
      <c r="A54" s="3" t="inlineStr">
        <is>
          <t>Agency Business Commitments</t>
        </is>
      </c>
    </row>
    <row r="55">
      <c r="A55" s="4" t="inlineStr">
        <is>
          <t>Cash collateral per securitization</t>
        </is>
      </c>
      <c r="B55" s="7" t="n">
        <v>5000</v>
      </c>
    </row>
    <row r="56">
      <c r="A56" s="4" t="inlineStr">
        <is>
          <t>Outstanding letters of credit</t>
        </is>
      </c>
      <c r="B56" s="7" t="n">
        <v>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21" customWidth="1" min="6" max="6"/>
  </cols>
  <sheetData>
    <row r="1">
      <c r="A1" s="1" t="inlineStr">
        <is>
          <t>Commitments and Contingencies, Litigation (Details) $ in Millions</t>
        </is>
      </c>
      <c r="B1" s="2" t="inlineStr">
        <is>
          <t>Jun. 15, 2011USD ($)lawsuitdefendant</t>
        </is>
      </c>
      <c r="C1" s="2" t="inlineStr">
        <is>
          <t>Aug. 31, 2020USD ($)lawsuitdefendant</t>
        </is>
      </c>
      <c r="D1" s="2" t="inlineStr">
        <is>
          <t>Jun. 30, 2013USD ($)defendantlawsuit</t>
        </is>
      </c>
      <c r="E1" s="2" t="inlineStr">
        <is>
          <t>Jun. 30, 2011defendantlawsuit</t>
        </is>
      </c>
      <c r="F1" s="2" t="inlineStr">
        <is>
          <t>Dec. 31, 2018USD ($)</t>
        </is>
      </c>
    </row>
    <row r="2">
      <c r="A2" s="4" t="inlineStr">
        <is>
          <t>Arbor ESH II, LLC</t>
        </is>
      </c>
    </row>
    <row r="3">
      <c r="A3" s="3" t="inlineStr">
        <is>
          <t>Litigation</t>
        </is>
      </c>
    </row>
    <row r="4">
      <c r="A4" s="4" t="inlineStr">
        <is>
          <t>Investments in the Series A1 Preferred Units of a holding company of Extended Stay, Inc. | $</t>
        </is>
      </c>
      <c r="B4" s="7" t="n">
        <v>115</v>
      </c>
    </row>
    <row r="5">
      <c r="A5" s="4" t="inlineStr">
        <is>
          <t>Lawsuits filed by Extended Stay Litigation Trust (the Trust)</t>
        </is>
      </c>
    </row>
    <row r="6">
      <c r="A6" s="3" t="inlineStr">
        <is>
          <t>Litigation</t>
        </is>
      </c>
    </row>
    <row r="7">
      <c r="A7" s="4" t="inlineStr">
        <is>
          <t>Number of lawsuits or complaints filed | lawsuit</t>
        </is>
      </c>
      <c r="E7" s="5" t="n">
        <v>3</v>
      </c>
    </row>
    <row r="8">
      <c r="A8" s="4" t="inlineStr">
        <is>
          <t>Number of lawsuits filed in United States Bankruptcy Court | lawsuit</t>
        </is>
      </c>
      <c r="E8" s="5" t="n">
        <v>2</v>
      </c>
    </row>
    <row r="9">
      <c r="A9" s="4" t="inlineStr">
        <is>
          <t>Number of defendants</t>
        </is>
      </c>
      <c r="E9" s="5" t="n">
        <v>73</v>
      </c>
    </row>
    <row r="10">
      <c r="A10" s="4" t="inlineStr">
        <is>
          <t>Number of defendants who are corporate and partnership entities</t>
        </is>
      </c>
      <c r="E10" s="5" t="n">
        <v>55</v>
      </c>
    </row>
    <row r="11">
      <c r="A11" s="4" t="inlineStr">
        <is>
          <t>Number of defendants named in a legal action who are individuals</t>
        </is>
      </c>
      <c r="E11" s="5" t="n">
        <v>18</v>
      </c>
    </row>
    <row r="12">
      <c r="A12" s="4" t="inlineStr">
        <is>
          <t>Number of counts dismissed | lawsuit</t>
        </is>
      </c>
      <c r="C12" s="5" t="n">
        <v>9</v>
      </c>
    </row>
    <row r="13">
      <c r="A13" s="4" t="inlineStr">
        <is>
          <t>Number of counts dismissed against defendant entities</t>
        </is>
      </c>
      <c r="C13" s="5" t="n">
        <v>4</v>
      </c>
    </row>
    <row r="14">
      <c r="A14" s="4" t="inlineStr">
        <is>
          <t>Total LIBOR Floor Certificate transfers | $</t>
        </is>
      </c>
      <c r="C14" s="7" t="n">
        <v>74</v>
      </c>
    </row>
    <row r="15">
      <c r="A15" s="4" t="inlineStr">
        <is>
          <t>Total possible liability against directors | $</t>
        </is>
      </c>
      <c r="C15" s="7" t="n">
        <v>139</v>
      </c>
    </row>
    <row r="16">
      <c r="A16" s="4" t="inlineStr">
        <is>
          <t>Lawsuits filed by Extended Stay Litigation Trust (the Trust) | Fiduciary Duty Claims</t>
        </is>
      </c>
    </row>
    <row r="17">
      <c r="A17" s="3" t="inlineStr">
        <is>
          <t>Litigation</t>
        </is>
      </c>
    </row>
    <row r="18">
      <c r="A18" s="4" t="inlineStr">
        <is>
          <t>Number of lawsuits or complaints filed | lawsuit</t>
        </is>
      </c>
      <c r="B18" s="5" t="n">
        <v>2</v>
      </c>
    </row>
    <row r="19">
      <c r="A19" s="4" t="inlineStr">
        <is>
          <t>Number of defendants</t>
        </is>
      </c>
      <c r="B19" s="5" t="n">
        <v>2</v>
      </c>
    </row>
    <row r="20">
      <c r="A20" s="4" t="inlineStr">
        <is>
          <t>Lawsuits filed by Extended Stay Litigation Trust (the Trust) | Motion to amend the lawsuits</t>
        </is>
      </c>
    </row>
    <row r="21">
      <c r="A21" s="3" t="inlineStr">
        <is>
          <t>Litigation</t>
        </is>
      </c>
    </row>
    <row r="22">
      <c r="A22" s="4" t="inlineStr">
        <is>
          <t>Number of lawsuits consolidated | lawsuit</t>
        </is>
      </c>
      <c r="D22" s="5" t="n">
        <v>1</v>
      </c>
    </row>
    <row r="23">
      <c r="A23" s="4" t="inlineStr">
        <is>
          <t>Number of defendants removed due to consolidation of lawsuits</t>
        </is>
      </c>
      <c r="D23" s="5" t="n">
        <v>47</v>
      </c>
    </row>
    <row r="24">
      <c r="A24" s="4" t="inlineStr">
        <is>
          <t>Number of defendants related to the entity</t>
        </is>
      </c>
      <c r="D24" s="5" t="n">
        <v>0</v>
      </c>
    </row>
    <row r="25">
      <c r="A25" s="4" t="inlineStr">
        <is>
          <t>Number of defendants remaining due to consolidation of lawsuits</t>
        </is>
      </c>
      <c r="D25" s="5" t="n">
        <v>26</v>
      </c>
    </row>
    <row r="26">
      <c r="A26" s="4" t="inlineStr">
        <is>
          <t>Number of defendants who are corporate and partnership entities</t>
        </is>
      </c>
      <c r="D26" s="5" t="n">
        <v>16</v>
      </c>
    </row>
    <row r="27">
      <c r="A27" s="4" t="inlineStr">
        <is>
          <t>Number of defendants named in a legal action who are individuals</t>
        </is>
      </c>
      <c r="D27" s="5" t="n">
        <v>10</v>
      </c>
    </row>
    <row r="28">
      <c r="A28" s="4" t="inlineStr">
        <is>
          <t>Number of lawsuits before amendment | lawsuit</t>
        </is>
      </c>
      <c r="D28" s="5" t="n">
        <v>100</v>
      </c>
    </row>
    <row r="29">
      <c r="A29" s="4" t="inlineStr">
        <is>
          <t>Number of lawsuits after amendment | lawsuit</t>
        </is>
      </c>
      <c r="D29" s="5" t="n">
        <v>17</v>
      </c>
    </row>
    <row r="30">
      <c r="A30" s="4" t="inlineStr">
        <is>
          <t>Aggregate amount which the Trust would be seeking from the affiliates of the entity | $</t>
        </is>
      </c>
      <c r="D30" s="7" t="n">
        <v>139</v>
      </c>
    </row>
    <row r="31">
      <c r="A31" s="4" t="inlineStr">
        <is>
          <t>Litigation related to prior structured finance investment</t>
        </is>
      </c>
    </row>
    <row r="32">
      <c r="A32" s="3" t="inlineStr">
        <is>
          <t>Litigation</t>
        </is>
      </c>
    </row>
    <row r="33">
      <c r="A33" s="4" t="inlineStr">
        <is>
          <t>Net proceeds received | $</t>
        </is>
      </c>
      <c r="F33" s="6" t="n">
        <v>1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Variable Interest Entity (Details) $ in Thousands</t>
        </is>
      </c>
      <c r="B1" s="2" t="inlineStr">
        <is>
          <t>12 Months Ended</t>
        </is>
      </c>
    </row>
    <row r="2">
      <c r="B2" s="2" t="inlineStr">
        <is>
          <t>Dec. 31, 2020USD ($)item</t>
        </is>
      </c>
      <c r="C2" s="2" t="inlineStr">
        <is>
          <t>Dec. 31, 2019USD ($)</t>
        </is>
      </c>
      <c r="D2" s="2" t="inlineStr">
        <is>
          <t>Dec. 31, 2018USD ($)</t>
        </is>
      </c>
      <c r="E2" s="2" t="inlineStr">
        <is>
          <t>Dec. 31, 2017USD ($)</t>
        </is>
      </c>
    </row>
    <row r="3">
      <c r="A3" s="3" t="inlineStr">
        <is>
          <t>Variable Interest Entities</t>
        </is>
      </c>
    </row>
    <row r="4">
      <c r="A4" s="4" t="inlineStr">
        <is>
          <t>Carrying amount of loans and investments before reserves related to VIEs</t>
        </is>
      </c>
      <c r="B4" s="7" t="n">
        <v>5475082</v>
      </c>
    </row>
    <row r="5">
      <c r="A5" s="4" t="inlineStr">
        <is>
          <t>Loan loss reserves related to VIEs</t>
        </is>
      </c>
      <c r="B5" s="5" t="n">
        <v>148329</v>
      </c>
      <c r="C5" s="7" t="n">
        <v>71069</v>
      </c>
      <c r="D5" s="7" t="n">
        <v>71069</v>
      </c>
      <c r="E5" s="7" t="n">
        <v>62783</v>
      </c>
    </row>
    <row r="6">
      <c r="A6" s="3" t="inlineStr">
        <is>
          <t>Assets:</t>
        </is>
      </c>
    </row>
    <row r="7">
      <c r="A7" s="4" t="inlineStr">
        <is>
          <t>Restricted cash</t>
        </is>
      </c>
      <c r="B7" s="5" t="n">
        <v>197470</v>
      </c>
      <c r="C7" s="5" t="n">
        <v>210875</v>
      </c>
      <c r="D7" s="7" t="n">
        <v>180606</v>
      </c>
      <c r="E7" s="7" t="n">
        <v>139398</v>
      </c>
    </row>
    <row r="8">
      <c r="A8" s="4" t="inlineStr">
        <is>
          <t>Loans and investments, net</t>
        </is>
      </c>
      <c r="B8" s="5" t="n">
        <v>5285868</v>
      </c>
      <c r="C8" s="5" t="n">
        <v>4189960</v>
      </c>
    </row>
    <row r="9">
      <c r="A9" s="4" t="inlineStr">
        <is>
          <t>Other assets</t>
        </is>
      </c>
      <c r="B9" s="5" t="n">
        <v>182044</v>
      </c>
      <c r="C9" s="5" t="n">
        <v>125788</v>
      </c>
    </row>
    <row r="10">
      <c r="A10" s="4" t="inlineStr">
        <is>
          <t>Total assets</t>
        </is>
      </c>
      <c r="B10" s="5" t="n">
        <v>7660986</v>
      </c>
      <c r="C10" s="5" t="n">
        <v>6239160</v>
      </c>
    </row>
    <row r="11">
      <c r="A11" s="3" t="inlineStr">
        <is>
          <t>Liabilities:</t>
        </is>
      </c>
    </row>
    <row r="12">
      <c r="A12" s="4" t="inlineStr">
        <is>
          <t>Collateralized loan obligations</t>
        </is>
      </c>
      <c r="B12" s="5" t="n">
        <v>2517309</v>
      </c>
      <c r="C12" s="5" t="n">
        <v>2130121</v>
      </c>
    </row>
    <row r="13">
      <c r="A13" s="4" t="inlineStr">
        <is>
          <t>Debt fund</t>
        </is>
      </c>
      <c r="C13" s="5" t="n">
        <v>68629</v>
      </c>
    </row>
    <row r="14">
      <c r="A14" s="4" t="inlineStr">
        <is>
          <t>Other liabilities</t>
        </is>
      </c>
      <c r="B14" s="5" t="n">
        <v>197644</v>
      </c>
      <c r="C14" s="5" t="n">
        <v>134299</v>
      </c>
    </row>
    <row r="15">
      <c r="A15" s="4" t="inlineStr">
        <is>
          <t>Total liabilities</t>
        </is>
      </c>
      <c r="B15" s="5" t="n">
        <v>6178301</v>
      </c>
      <c r="C15" s="5" t="n">
        <v>4883133</v>
      </c>
    </row>
    <row r="16">
      <c r="A16" s="4" t="inlineStr">
        <is>
          <t>Consolidated variable interest entities</t>
        </is>
      </c>
    </row>
    <row r="17">
      <c r="A17" s="3" t="inlineStr">
        <is>
          <t>Assets:</t>
        </is>
      </c>
    </row>
    <row r="18">
      <c r="A18" s="4" t="inlineStr">
        <is>
          <t>Total assets</t>
        </is>
      </c>
      <c r="B18" s="5" t="n">
        <v>3134447</v>
      </c>
      <c r="C18" s="5" t="n">
        <v>2784756</v>
      </c>
    </row>
    <row r="19">
      <c r="A19" s="3" t="inlineStr">
        <is>
          <t>Liabilities:</t>
        </is>
      </c>
    </row>
    <row r="20">
      <c r="A20" s="4" t="inlineStr">
        <is>
          <t>Total liabilities</t>
        </is>
      </c>
      <c r="B20" s="5" t="n">
        <v>2520064</v>
      </c>
      <c r="C20" s="5" t="n">
        <v>2209599</v>
      </c>
    </row>
    <row r="21">
      <c r="A21" s="4" t="inlineStr">
        <is>
          <t>CLOs and Debt Fund</t>
        </is>
      </c>
    </row>
    <row r="22">
      <c r="A22" s="3" t="inlineStr">
        <is>
          <t>Assets:</t>
        </is>
      </c>
    </row>
    <row r="23">
      <c r="A23" s="4" t="inlineStr">
        <is>
          <t>Restricted cash</t>
        </is>
      </c>
      <c r="B23" s="5" t="n">
        <v>188226</v>
      </c>
      <c r="C23" s="5" t="n">
        <v>208467</v>
      </c>
    </row>
    <row r="24">
      <c r="A24" s="4" t="inlineStr">
        <is>
          <t>Loans and investments, net</t>
        </is>
      </c>
      <c r="B24" s="5" t="n">
        <v>2923634</v>
      </c>
      <c r="C24" s="5" t="n">
        <v>2557909</v>
      </c>
    </row>
    <row r="25">
      <c r="A25" s="4" t="inlineStr">
        <is>
          <t>Other assets</t>
        </is>
      </c>
      <c r="B25" s="5" t="n">
        <v>22587</v>
      </c>
      <c r="C25" s="5" t="n">
        <v>18380</v>
      </c>
    </row>
    <row r="26">
      <c r="A26" s="4" t="inlineStr">
        <is>
          <t>Total assets</t>
        </is>
      </c>
      <c r="B26" s="5" t="n">
        <v>3134447</v>
      </c>
      <c r="C26" s="5" t="n">
        <v>2784756</v>
      </c>
    </row>
    <row r="27">
      <c r="A27" s="3" t="inlineStr">
        <is>
          <t>Liabilities:</t>
        </is>
      </c>
    </row>
    <row r="28">
      <c r="A28" s="4" t="inlineStr">
        <is>
          <t>Collateralized loan obligations</t>
        </is>
      </c>
      <c r="B28" s="5" t="n">
        <v>2517309</v>
      </c>
      <c r="C28" s="5" t="n">
        <v>2130121</v>
      </c>
    </row>
    <row r="29">
      <c r="A29" s="4" t="inlineStr">
        <is>
          <t>Debt fund</t>
        </is>
      </c>
      <c r="C29" s="5" t="n">
        <v>68629</v>
      </c>
    </row>
    <row r="30">
      <c r="A30" s="4" t="inlineStr">
        <is>
          <t>Other liabilities</t>
        </is>
      </c>
      <c r="B30" s="5" t="n">
        <v>2755</v>
      </c>
      <c r="C30" s="5" t="n">
        <v>10849</v>
      </c>
    </row>
    <row r="31">
      <c r="A31" s="4" t="inlineStr">
        <is>
          <t>Total liabilities</t>
        </is>
      </c>
      <c r="B31" s="7" t="n">
        <v>2520064</v>
      </c>
      <c r="C31" s="7" t="n">
        <v>2209599</v>
      </c>
    </row>
    <row r="32">
      <c r="A32" s="4" t="inlineStr">
        <is>
          <t>Unconsolidated VIEs</t>
        </is>
      </c>
    </row>
    <row r="33">
      <c r="A33" s="3" t="inlineStr">
        <is>
          <t>Variable Interest Entities</t>
        </is>
      </c>
    </row>
    <row r="34">
      <c r="A34" s="4" t="inlineStr">
        <is>
          <t>Number of VIEs where the reporting entity is not VIE's primary beneficiary and VIEs have variable interest | item</t>
        </is>
      </c>
      <c r="B34" s="5" t="n">
        <v>32</v>
      </c>
    </row>
    <row r="35">
      <c r="A35" s="4" t="inlineStr">
        <is>
          <t>Carrying amount of loans and investments before reserves related to VIEs</t>
        </is>
      </c>
      <c r="B35" s="7" t="n">
        <v>219600</v>
      </c>
    </row>
    <row r="36">
      <c r="A36" s="4" t="inlineStr">
        <is>
          <t>Loan loss reserves related to VIEs</t>
        </is>
      </c>
      <c r="B36" s="5" t="n">
        <v>86900</v>
      </c>
    </row>
    <row r="37">
      <c r="A37" s="4" t="inlineStr">
        <is>
          <t>Exposure to real estate debt</t>
        </is>
      </c>
      <c r="B37" s="5" t="n">
        <v>4410000</v>
      </c>
    </row>
    <row r="38">
      <c r="A38" s="3" t="inlineStr">
        <is>
          <t>Assets:</t>
        </is>
      </c>
    </row>
    <row r="39">
      <c r="A39" s="4" t="inlineStr">
        <is>
          <t>Total assets</t>
        </is>
      </c>
      <c r="B39" s="5" t="n">
        <v>540903</v>
      </c>
    </row>
    <row r="40">
      <c r="A40" s="4" t="inlineStr">
        <is>
          <t>Loans | Unconsolidated VIEs</t>
        </is>
      </c>
    </row>
    <row r="41">
      <c r="A41" s="3" t="inlineStr">
        <is>
          <t>Assets:</t>
        </is>
      </c>
    </row>
    <row r="42">
      <c r="A42" s="4" t="inlineStr">
        <is>
          <t>Total assets</t>
        </is>
      </c>
      <c r="B42" s="5" t="n">
        <v>419558</v>
      </c>
    </row>
    <row r="43">
      <c r="A43" s="4" t="inlineStr">
        <is>
          <t>B Piece bonds | Unconsolidated VIEs</t>
        </is>
      </c>
    </row>
    <row r="44">
      <c r="A44" s="3" t="inlineStr">
        <is>
          <t>Assets:</t>
        </is>
      </c>
    </row>
    <row r="45">
      <c r="A45" s="4" t="inlineStr">
        <is>
          <t>Total assets</t>
        </is>
      </c>
      <c r="B45" s="5" t="n">
        <v>58460</v>
      </c>
    </row>
    <row r="46">
      <c r="A46" s="4" t="inlineStr">
        <is>
          <t>APL certificates | Unconsolidated VIEs</t>
        </is>
      </c>
    </row>
    <row r="47">
      <c r="A47" s="3" t="inlineStr">
        <is>
          <t>Assets:</t>
        </is>
      </c>
    </row>
    <row r="48">
      <c r="A48" s="4" t="inlineStr">
        <is>
          <t>Total assets</t>
        </is>
      </c>
      <c r="B48" s="5" t="n">
        <v>38708</v>
      </c>
    </row>
    <row r="49">
      <c r="A49" s="4" t="inlineStr">
        <is>
          <t>Equity investments | Unconsolidated VIEs</t>
        </is>
      </c>
    </row>
    <row r="50">
      <c r="A50" s="3" t="inlineStr">
        <is>
          <t>Assets:</t>
        </is>
      </c>
    </row>
    <row r="51">
      <c r="A51" s="4" t="inlineStr">
        <is>
          <t>Total assets</t>
        </is>
      </c>
      <c r="B51" s="5" t="n">
        <v>12804</v>
      </c>
    </row>
    <row r="52">
      <c r="A52" s="4" t="inlineStr">
        <is>
          <t>SFR bonds | Unconsolidated VIEs</t>
        </is>
      </c>
    </row>
    <row r="53">
      <c r="A53" s="3" t="inlineStr">
        <is>
          <t>Assets:</t>
        </is>
      </c>
    </row>
    <row r="54">
      <c r="A54" s="4" t="inlineStr">
        <is>
          <t>Total assets</t>
        </is>
      </c>
      <c r="B54" s="5" t="n">
        <v>10000</v>
      </c>
    </row>
    <row r="55">
      <c r="A55" s="4" t="inlineStr">
        <is>
          <t>Agency interest only strips | Unconsolidated VIEs</t>
        </is>
      </c>
    </row>
    <row r="56">
      <c r="A56" s="3" t="inlineStr">
        <is>
          <t>Assets:</t>
        </is>
      </c>
    </row>
    <row r="57">
      <c r="A57" s="4" t="inlineStr">
        <is>
          <t>Total assets</t>
        </is>
      </c>
      <c r="B57" s="7" t="n">
        <v>137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Note 1 — Description of Business Arbor is a Maryland corporation formed in 2003. We are a nationwide REIT and direct lender, providing loan origination and servicing for multifamily, seniors housing, healthcare and other diverse commercial real estate assets. We operate through Through our Structured Business, we invest in a diversified portfolio of structured finance assets in the multifamily, single-family rental and commercial real estate markets, primarily consisting of bridge and mezzanine loans, including junior participating interests in first mortgages and preferred and direct equity. We also invest in real estate-related joint ventures and may directly acquire real property and invest in real estate-related notes and certain mortgage-related securities. Through our Agency Business, we originate, sell and service a range of multifamily finance products through Fannie Mae and Freddie Mac, Ginnie Mae, FHA and HUD. We retain the servicing rights and asset management responsibilities on substantially all loans we originate and sell under the GSE and HUD programs. We are an approved Fannie Mae DUS lender nationally, a Freddie Mac Multifamily Conventional Loan lender, seller/servicer, in New York, New Jersey and Connecticut, a Freddie Mac affordable, manufactured housing, senior housing and SBL lender, seller/servicer, nationally and a HUD MAP and LEAN senior housing/healthcare lender nationally. We also originate and service permanent financing loans underwritten using the guidelines of our existing agency loans sold to the GSEs, which we refer to as "Private Label" loans and originate and sell finance products through CMBS programs. We pool and securitize the Private Label loans and sell certificates in the securitizations to third-party investors, while retaining the servicing rights and the highest risk bottom tranche certificate of the securitization. Substantially all of our operations are conducted through our operating partnership, ARLP, for which we serve as the general partner, and ARLP’s subsidiaries. We are organized to qualify as a REIT for U.S. federal income tax purposes. Certain of our assets that produce non-qualifying REIT income, primarily within the Agency Business, are operated through TRS entities, which is part of our TRS Consolidated Group and is subject to U.S. federal, state and local income taxes. In general, our TRS entities may hold assets that the REIT cannot hold directly and may engage in real estate or non-real estate-related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3" customWidth="1" min="6" max="6"/>
    <col width="23" customWidth="1" min="7" max="7"/>
    <col width="24" customWidth="1" min="8" max="8"/>
    <col width="37" customWidth="1" min="9" max="9"/>
    <col width="20" customWidth="1" min="10" max="10"/>
    <col width="41" customWidth="1" min="11" max="11"/>
    <col width="37" customWidth="1" min="12" max="12"/>
    <col width="27" customWidth="1" min="13" max="13"/>
    <col width="20" customWidth="1" min="14" max="14"/>
  </cols>
  <sheetData>
    <row r="1">
      <c r="A1" s="1" t="inlineStr">
        <is>
          <t>Equity (Details)</t>
        </is>
      </c>
      <c r="B1" s="2" t="inlineStr">
        <is>
          <t>Feb. 17, 2021$ / shares</t>
        </is>
      </c>
      <c r="C1" s="2" t="inlineStr">
        <is>
          <t>Feb. 01, 2021$ / shares</t>
        </is>
      </c>
      <c r="D1" s="2" t="inlineStr">
        <is>
          <t>Oct. 28, 2020$ / shares</t>
        </is>
      </c>
      <c r="E1" s="2" t="inlineStr">
        <is>
          <t>Jul. 29, 2020$ / shares</t>
        </is>
      </c>
      <c r="F1" s="2" t="inlineStr">
        <is>
          <t>May 06, 2020$ / shares</t>
        </is>
      </c>
      <c r="G1" s="2" t="inlineStr">
        <is>
          <t>May 01, 2020$ / shares</t>
        </is>
      </c>
      <c r="H1" s="2" t="inlineStr">
        <is>
          <t>Feb. 13, 2020$ / shares</t>
        </is>
      </c>
      <c r="I1" s="2" t="inlineStr">
        <is>
          <t>Nov. 30, 2020USD ($)$ / sharesshares</t>
        </is>
      </c>
      <c r="J1" s="2" t="inlineStr">
        <is>
          <t>Mar. 31, 2020shares</t>
        </is>
      </c>
      <c r="K1" s="2" t="inlineStr">
        <is>
          <t>Dec. 31, 2020USD ($)Vote$ / sharesshares</t>
        </is>
      </c>
      <c r="L1" s="2" t="inlineStr">
        <is>
          <t>Dec. 31, 2019USD ($)$ / sharesshares</t>
        </is>
      </c>
      <c r="M1" s="2" t="inlineStr">
        <is>
          <t>Dec. 31, 2018USD ($)shares</t>
        </is>
      </c>
      <c r="N1" s="2" t="inlineStr">
        <is>
          <t>Aug. 31, 2020shares</t>
        </is>
      </c>
    </row>
    <row r="2">
      <c r="A2" s="3" t="inlineStr">
        <is>
          <t>Common stock</t>
        </is>
      </c>
    </row>
    <row r="3">
      <c r="A3" s="4" t="inlineStr">
        <is>
          <t>Proceeds from issuance of shares under public offering | $</t>
        </is>
      </c>
      <c r="K3" s="7" t="n">
        <v>183585000</v>
      </c>
      <c r="L3" s="7" t="n">
        <v>260383000</v>
      </c>
      <c r="M3" s="7" t="n">
        <v>156417000</v>
      </c>
    </row>
    <row r="4">
      <c r="A4" s="4" t="inlineStr">
        <is>
          <t>Repurchase of common stock | $</t>
        </is>
      </c>
      <c r="K4" s="7" t="n">
        <v>21531000</v>
      </c>
      <c r="L4" s="7" t="n">
        <v>11574000</v>
      </c>
      <c r="M4" s="5" t="n">
        <v>10066000</v>
      </c>
    </row>
    <row r="5">
      <c r="A5" s="3" t="inlineStr">
        <is>
          <t>Noncontrolling Interest</t>
        </is>
      </c>
    </row>
    <row r="6">
      <c r="A6" s="4" t="inlineStr">
        <is>
          <t>Preferred stock, par value (in dollars per share) | $ / shares</t>
        </is>
      </c>
      <c r="K6" s="8" t="n">
        <v>0.01</v>
      </c>
      <c r="L6" s="8" t="n">
        <v>0.01</v>
      </c>
    </row>
    <row r="7">
      <c r="A7" s="4" t="inlineStr">
        <is>
          <t>Redemption of operating partnership units | $</t>
        </is>
      </c>
      <c r="K7" s="7" t="n">
        <v>32233000</v>
      </c>
      <c r="L7" s="7" t="n">
        <v>1674000</v>
      </c>
      <c r="M7" s="7" t="n">
        <v>6845000</v>
      </c>
    </row>
    <row r="8">
      <c r="A8" s="3" t="inlineStr">
        <is>
          <t>Preferred Stock</t>
        </is>
      </c>
    </row>
    <row r="9">
      <c r="A9" s="4" t="inlineStr">
        <is>
          <t>Percentage of dividend paid to common stock and preferred stock shareholders represented ordinary income to our stockholders</t>
        </is>
      </c>
      <c r="K9" s="4" t="inlineStr">
        <is>
          <t>100.00%</t>
        </is>
      </c>
      <c r="L9" s="4" t="inlineStr">
        <is>
          <t>100.00%</t>
        </is>
      </c>
      <c r="M9" s="4" t="inlineStr">
        <is>
          <t>100.00%</t>
        </is>
      </c>
    </row>
    <row r="10">
      <c r="A10" s="4" t="inlineStr">
        <is>
          <t>Employee compensation and benefits</t>
        </is>
      </c>
    </row>
    <row r="11">
      <c r="A11" s="3" t="inlineStr">
        <is>
          <t>Deferred Compensation</t>
        </is>
      </c>
    </row>
    <row r="12">
      <c r="A12" s="4" t="inlineStr">
        <is>
          <t>Share-based compensation expense | $</t>
        </is>
      </c>
      <c r="K12" s="7" t="n">
        <v>8600000</v>
      </c>
      <c r="L12" s="7" t="n">
        <v>8800000</v>
      </c>
      <c r="M12" s="7" t="n">
        <v>5400000</v>
      </c>
    </row>
    <row r="13">
      <c r="A13" s="4" t="inlineStr">
        <is>
          <t>Selling and administrative expense</t>
        </is>
      </c>
    </row>
    <row r="14">
      <c r="A14" s="3" t="inlineStr">
        <is>
          <t>Deferred Compensation</t>
        </is>
      </c>
    </row>
    <row r="15">
      <c r="A15" s="4" t="inlineStr">
        <is>
          <t>Share-based compensation expense | $</t>
        </is>
      </c>
      <c r="K15" s="5" t="n">
        <v>500000</v>
      </c>
      <c r="L15" s="5" t="n">
        <v>700000</v>
      </c>
      <c r="M15" s="7" t="n">
        <v>600000</v>
      </c>
    </row>
    <row r="16">
      <c r="A16" s="4" t="inlineStr">
        <is>
          <t>Restricted common stock</t>
        </is>
      </c>
    </row>
    <row r="17">
      <c r="A17" s="3" t="inlineStr">
        <is>
          <t>Deferred Compensation</t>
        </is>
      </c>
    </row>
    <row r="18">
      <c r="A18" s="4" t="inlineStr">
        <is>
          <t>Total grant date fair value | $</t>
        </is>
      </c>
      <c r="K18" s="7" t="n">
        <v>14400000</v>
      </c>
      <c r="L18" s="7" t="n">
        <v>14800000</v>
      </c>
    </row>
    <row r="19">
      <c r="A19" s="4" t="inlineStr">
        <is>
          <t>Shares withheld for taxes</t>
        </is>
      </c>
      <c r="K19" s="5" t="n">
        <v>175102</v>
      </c>
    </row>
    <row r="20">
      <c r="A20" s="4" t="inlineStr">
        <is>
          <t>Unrecognized compensation cost | $</t>
        </is>
      </c>
      <c r="K20" s="7" t="n">
        <v>6100000</v>
      </c>
    </row>
    <row r="21">
      <c r="A21" s="4" t="inlineStr">
        <is>
          <t>Remaining weighted-average vesting period</t>
        </is>
      </c>
      <c r="K21" s="4" t="inlineStr">
        <is>
          <t>1 year 7 months 6 days</t>
        </is>
      </c>
    </row>
    <row r="22">
      <c r="A22" s="4" t="inlineStr">
        <is>
          <t>Restricted stock with grant date fair value (in shares)</t>
        </is>
      </c>
      <c r="K22" s="5" t="n">
        <v>1248355</v>
      </c>
    </row>
    <row r="23">
      <c r="A23" s="4" t="inlineStr">
        <is>
          <t>Unvested restricted common stock outstanding</t>
        </is>
      </c>
      <c r="K23" s="5" t="n">
        <v>1300568</v>
      </c>
      <c r="L23" s="5" t="n">
        <v>1379615</v>
      </c>
    </row>
    <row r="24">
      <c r="A24" s="4" t="inlineStr">
        <is>
          <t>Restricted stock vested during the period, grant date fair value | $</t>
        </is>
      </c>
      <c r="K24" s="7" t="n">
        <v>8700000</v>
      </c>
    </row>
    <row r="25">
      <c r="A25" s="4" t="inlineStr">
        <is>
          <t>Restricted common stock | Chief Executive Officer</t>
        </is>
      </c>
    </row>
    <row r="26">
      <c r="A26" s="3" t="inlineStr">
        <is>
          <t>Deferred Compensation</t>
        </is>
      </c>
    </row>
    <row r="27">
      <c r="A27" s="4" t="inlineStr">
        <is>
          <t>Grants during the period (in shares)</t>
        </is>
      </c>
      <c r="K27" s="5" t="n">
        <v>45928</v>
      </c>
      <c r="L27" s="5" t="n">
        <v>58738</v>
      </c>
      <c r="M27" s="5" t="n">
        <v>63584</v>
      </c>
    </row>
    <row r="28">
      <c r="A28" s="4" t="inlineStr">
        <is>
          <t>Total grant date fair value | $</t>
        </is>
      </c>
      <c r="K28" s="7" t="n">
        <v>500000</v>
      </c>
      <c r="L28" s="7" t="n">
        <v>700000</v>
      </c>
      <c r="M28" s="7" t="n">
        <v>600000</v>
      </c>
    </row>
    <row r="29">
      <c r="A29" s="4" t="inlineStr">
        <is>
          <t>Restricted common stock | Employees</t>
        </is>
      </c>
    </row>
    <row r="30">
      <c r="A30" s="3" t="inlineStr">
        <is>
          <t>Deferred Compensation</t>
        </is>
      </c>
    </row>
    <row r="31">
      <c r="A31" s="4" t="inlineStr">
        <is>
          <t>Total grant date fair value | $</t>
        </is>
      </c>
      <c r="K31" s="7" t="n">
        <v>3400000</v>
      </c>
      <c r="L31" s="7" t="n">
        <v>4200000</v>
      </c>
      <c r="M31" s="7" t="n">
        <v>2300000</v>
      </c>
    </row>
    <row r="32">
      <c r="A32" s="4" t="inlineStr">
        <is>
          <t>Vesting percentage</t>
        </is>
      </c>
      <c r="K32" s="4" t="inlineStr">
        <is>
          <t>33.00%</t>
        </is>
      </c>
    </row>
    <row r="33">
      <c r="A33" s="4" t="inlineStr">
        <is>
          <t>Number of shares issued in net settlement</t>
        </is>
      </c>
      <c r="K33" s="5" t="n">
        <v>314957</v>
      </c>
      <c r="L33" s="5" t="n">
        <v>333884</v>
      </c>
      <c r="M33" s="5" t="n">
        <v>265444</v>
      </c>
    </row>
    <row r="34">
      <c r="A34" s="4" t="inlineStr">
        <is>
          <t>Performance-based restricted stock | Chief Executive Officer</t>
        </is>
      </c>
    </row>
    <row r="35">
      <c r="A35" s="3" t="inlineStr">
        <is>
          <t>Deferred Compensation</t>
        </is>
      </c>
    </row>
    <row r="36">
      <c r="A36" s="4" t="inlineStr">
        <is>
          <t>Total grant date fair value | $</t>
        </is>
      </c>
      <c r="K36" s="7" t="n">
        <v>100000</v>
      </c>
      <c r="L36" s="7" t="n">
        <v>1700000</v>
      </c>
      <c r="M36" s="7" t="n">
        <v>800000</v>
      </c>
    </row>
    <row r="37">
      <c r="A37" s="4" t="inlineStr">
        <is>
          <t>Vesting period (in years)</t>
        </is>
      </c>
      <c r="K37" s="4" t="inlineStr">
        <is>
          <t>3 years</t>
        </is>
      </c>
    </row>
    <row r="38">
      <c r="A38" s="4" t="inlineStr">
        <is>
          <t>Restricted stock vested during period (in shares)</t>
        </is>
      </c>
      <c r="K38" s="5" t="n">
        <v>448980</v>
      </c>
      <c r="L38" s="5" t="n">
        <v>421348</v>
      </c>
      <c r="M38" s="5" t="n">
        <v>445765</v>
      </c>
    </row>
    <row r="39">
      <c r="A39" s="4" t="inlineStr">
        <is>
          <t>Restricted stock vested during period, net settled (in shares)</t>
        </is>
      </c>
      <c r="K39" s="5" t="n">
        <v>215014</v>
      </c>
      <c r="L39" s="5" t="n">
        <v>203492</v>
      </c>
    </row>
    <row r="40">
      <c r="A40" s="4" t="inlineStr">
        <is>
          <t>Restricted stock units eligible to receive</t>
        </is>
      </c>
      <c r="K40" s="5" t="n">
        <v>2325592</v>
      </c>
      <c r="L40" s="5" t="n">
        <v>2325592</v>
      </c>
      <c r="M40" s="5" t="n">
        <v>2325592</v>
      </c>
    </row>
    <row r="41">
      <c r="A41" s="4" t="inlineStr">
        <is>
          <t>Performance-based restricted stock | Chief Executive Officer | Maximum</t>
        </is>
      </c>
    </row>
    <row r="42">
      <c r="A42" s="3" t="inlineStr">
        <is>
          <t>Deferred Compensation</t>
        </is>
      </c>
    </row>
    <row r="43">
      <c r="A43" s="4" t="inlineStr">
        <is>
          <t>Grants during the period (in shares)</t>
        </is>
      </c>
      <c r="K43" s="5" t="n">
        <v>275569</v>
      </c>
      <c r="L43" s="5" t="n">
        <v>352427</v>
      </c>
      <c r="M43" s="5" t="n">
        <v>381503</v>
      </c>
    </row>
    <row r="44">
      <c r="A44" s="4" t="inlineStr">
        <is>
          <t>8.25% Series A preferred stock</t>
        </is>
      </c>
    </row>
    <row r="45">
      <c r="A45" s="3" t="inlineStr">
        <is>
          <t>Preferred Stock</t>
        </is>
      </c>
    </row>
    <row r="46">
      <c r="A46" s="4" t="inlineStr">
        <is>
          <t>Return on the preferred shares issued to third parties by its subsidiary REIT (as a percent)</t>
        </is>
      </c>
      <c r="K46" s="4" t="inlineStr">
        <is>
          <t>8.25%</t>
        </is>
      </c>
      <c r="L46" s="4" t="inlineStr">
        <is>
          <t>8.25%</t>
        </is>
      </c>
      <c r="M46" s="4" t="inlineStr">
        <is>
          <t>8.25%</t>
        </is>
      </c>
    </row>
    <row r="47">
      <c r="A47" s="4" t="inlineStr">
        <is>
          <t>7.75% Series B preferred stock</t>
        </is>
      </c>
    </row>
    <row r="48">
      <c r="A48" s="3" t="inlineStr">
        <is>
          <t>Preferred Stock</t>
        </is>
      </c>
    </row>
    <row r="49">
      <c r="A49" s="4" t="inlineStr">
        <is>
          <t>Return on the preferred shares issued to third parties by its subsidiary REIT (as a percent)</t>
        </is>
      </c>
      <c r="K49" s="4" t="inlineStr">
        <is>
          <t>7.75%</t>
        </is>
      </c>
      <c r="L49" s="4" t="inlineStr">
        <is>
          <t>7.75%</t>
        </is>
      </c>
      <c r="M49" s="4" t="inlineStr">
        <is>
          <t>7.75%</t>
        </is>
      </c>
    </row>
    <row r="50">
      <c r="A50" s="4" t="inlineStr">
        <is>
          <t>8.50% Series C preferred stock</t>
        </is>
      </c>
    </row>
    <row r="51">
      <c r="A51" s="3" t="inlineStr">
        <is>
          <t>Preferred Stock</t>
        </is>
      </c>
    </row>
    <row r="52">
      <c r="A52" s="4" t="inlineStr">
        <is>
          <t>Return on the preferred shares issued to third parties by its subsidiary REIT (as a percent)</t>
        </is>
      </c>
      <c r="K52" s="4" t="inlineStr">
        <is>
          <t>8.50%</t>
        </is>
      </c>
      <c r="L52" s="4" t="inlineStr">
        <is>
          <t>8.50%</t>
        </is>
      </c>
      <c r="M52" s="4" t="inlineStr">
        <is>
          <t>8.50%</t>
        </is>
      </c>
    </row>
    <row r="53">
      <c r="A53" s="4" t="inlineStr">
        <is>
          <t>Common Stock</t>
        </is>
      </c>
    </row>
    <row r="54">
      <c r="A54" s="3" t="inlineStr">
        <is>
          <t>Common stock</t>
        </is>
      </c>
    </row>
    <row r="55">
      <c r="A55" s="4" t="inlineStr">
        <is>
          <t>Number of common stock sold (in shares)</t>
        </is>
      </c>
      <c r="K55" s="5" t="n">
        <v>14790121</v>
      </c>
      <c r="L55" s="5" t="n">
        <v>19837000</v>
      </c>
      <c r="M55" s="5" t="n">
        <v>15152700</v>
      </c>
    </row>
    <row r="56">
      <c r="A56" s="4" t="inlineStr">
        <is>
          <t>Number of shares purchased</t>
        </is>
      </c>
      <c r="I56" s="5" t="n">
        <v>700000</v>
      </c>
      <c r="K56" s="5" t="n">
        <v>2285178</v>
      </c>
      <c r="L56" s="5" t="n">
        <v>920000</v>
      </c>
      <c r="M56" s="5" t="n">
        <v>870000</v>
      </c>
    </row>
    <row r="57">
      <c r="A57" s="4" t="inlineStr">
        <is>
          <t>Repurchase of common stock | $</t>
        </is>
      </c>
      <c r="K57" s="7" t="n">
        <v>23000</v>
      </c>
      <c r="L57" s="7" t="n">
        <v>9000</v>
      </c>
      <c r="M57" s="7" t="n">
        <v>9000</v>
      </c>
    </row>
    <row r="58">
      <c r="A58" s="3" t="inlineStr">
        <is>
          <t>Noncontrolling Interest</t>
        </is>
      </c>
    </row>
    <row r="59">
      <c r="A59" s="4" t="inlineStr">
        <is>
          <t>Number of shares purchased</t>
        </is>
      </c>
      <c r="I59" s="5" t="n">
        <v>700000</v>
      </c>
      <c r="K59" s="5" t="n">
        <v>2285178</v>
      </c>
      <c r="L59" s="5" t="n">
        <v>920000</v>
      </c>
      <c r="M59" s="5" t="n">
        <v>870000</v>
      </c>
    </row>
    <row r="60">
      <c r="A60" s="3" t="inlineStr">
        <is>
          <t>Distributions</t>
        </is>
      </c>
    </row>
    <row r="61">
      <c r="A61" s="4" t="inlineStr">
        <is>
          <t>Cash dividend declared (in dollars per share) | $ / shares</t>
        </is>
      </c>
      <c r="B61" s="8" t="n">
        <v>0.33</v>
      </c>
      <c r="D61" s="8" t="n">
        <v>0.32</v>
      </c>
      <c r="E61" s="8" t="n">
        <v>0.31</v>
      </c>
      <c r="F61" s="8" t="n">
        <v>0.3</v>
      </c>
      <c r="H61" s="8" t="n">
        <v>0.3</v>
      </c>
    </row>
    <row r="62">
      <c r="A62" s="4" t="inlineStr">
        <is>
          <t>Common Stock | Board of Directors</t>
        </is>
      </c>
    </row>
    <row r="63">
      <c r="A63" s="3" t="inlineStr">
        <is>
          <t>Common stock</t>
        </is>
      </c>
    </row>
    <row r="64">
      <c r="A64" s="4" t="inlineStr">
        <is>
          <t>Number of common stock sold (in shares)</t>
        </is>
      </c>
      <c r="J64" s="5" t="n">
        <v>100</v>
      </c>
    </row>
    <row r="65">
      <c r="A65" s="3" t="inlineStr">
        <is>
          <t>Deferred Compensation</t>
        </is>
      </c>
    </row>
    <row r="66">
      <c r="A66" s="4" t="inlineStr">
        <is>
          <t>Total grant date fair value | $</t>
        </is>
      </c>
      <c r="K66" s="7" t="n">
        <v>500000</v>
      </c>
      <c r="L66" s="7" t="n">
        <v>700000</v>
      </c>
      <c r="M66" s="7" t="n">
        <v>600000</v>
      </c>
    </row>
    <row r="67">
      <c r="A67" s="4" t="inlineStr">
        <is>
          <t>Number of shares issued in net settlement</t>
        </is>
      </c>
      <c r="K67" s="5" t="n">
        <v>52735</v>
      </c>
      <c r="L67" s="5" t="n">
        <v>55244</v>
      </c>
      <c r="M67" s="5" t="n">
        <v>67002</v>
      </c>
    </row>
    <row r="68">
      <c r="A68" s="4" t="inlineStr">
        <is>
          <t>Preferred Stock</t>
        </is>
      </c>
    </row>
    <row r="69">
      <c r="A69" s="3" t="inlineStr">
        <is>
          <t>Common stock</t>
        </is>
      </c>
    </row>
    <row r="70">
      <c r="A70" s="4" t="inlineStr">
        <is>
          <t>Number of common stock sold (in shares)</t>
        </is>
      </c>
      <c r="L70" s="5" t="n">
        <v>0</v>
      </c>
    </row>
    <row r="71">
      <c r="A71" s="4" t="inlineStr">
        <is>
          <t>Preferred Stock | 8.25% Series A preferred stock</t>
        </is>
      </c>
    </row>
    <row r="72">
      <c r="A72" s="3" t="inlineStr">
        <is>
          <t>Distributions</t>
        </is>
      </c>
    </row>
    <row r="73">
      <c r="A73" s="4" t="inlineStr">
        <is>
          <t>Cash dividend declared on redeemable preferred stock (in dollars per share) | $ / shares</t>
        </is>
      </c>
      <c r="C73" s="11" t="n">
        <v>0.515625</v>
      </c>
      <c r="D73" s="12" t="n">
        <v>0.515625</v>
      </c>
      <c r="E73" s="12" t="n">
        <v>0.515625</v>
      </c>
      <c r="G73" s="11" t="n">
        <v>0.515625</v>
      </c>
      <c r="H73" s="12" t="n">
        <v>0.515625</v>
      </c>
    </row>
    <row r="74">
      <c r="A74" s="3" t="inlineStr">
        <is>
          <t>Preferred Stock</t>
        </is>
      </c>
    </row>
    <row r="75">
      <c r="A75" s="4" t="inlineStr">
        <is>
          <t>Return on the preferred shares issued to third parties by its subsidiary REIT (as a percent)</t>
        </is>
      </c>
      <c r="C75" s="4" t="inlineStr">
        <is>
          <t>8.25%</t>
        </is>
      </c>
    </row>
    <row r="76">
      <c r="A76" s="4" t="inlineStr">
        <is>
          <t>Preferred Stock | 7.75% Series B preferred stock</t>
        </is>
      </c>
    </row>
    <row r="77">
      <c r="A77" s="3" t="inlineStr">
        <is>
          <t>Distributions</t>
        </is>
      </c>
    </row>
    <row r="78">
      <c r="A78" s="4" t="inlineStr">
        <is>
          <t>Cash dividend declared on redeemable preferred stock (in dollars per share) | $ / shares</t>
        </is>
      </c>
      <c r="C78" s="11" t="n">
        <v>0.484375</v>
      </c>
      <c r="D78" s="12" t="n">
        <v>0.484375</v>
      </c>
      <c r="E78" s="12" t="n">
        <v>0.484375</v>
      </c>
      <c r="G78" s="12" t="n">
        <v>0.484375</v>
      </c>
      <c r="H78" s="12" t="n">
        <v>0.484375</v>
      </c>
    </row>
    <row r="79">
      <c r="A79" s="3" t="inlineStr">
        <is>
          <t>Preferred Stock</t>
        </is>
      </c>
    </row>
    <row r="80">
      <c r="A80" s="4" t="inlineStr">
        <is>
          <t>Return on the preferred shares issued to third parties by its subsidiary REIT (as a percent)</t>
        </is>
      </c>
      <c r="C80" s="4" t="inlineStr">
        <is>
          <t>7.75%</t>
        </is>
      </c>
    </row>
    <row r="81">
      <c r="A81" s="4" t="inlineStr">
        <is>
          <t>Preferred Stock | 8.50% Series C preferred stock</t>
        </is>
      </c>
    </row>
    <row r="82">
      <c r="A82" s="3" t="inlineStr">
        <is>
          <t>Distributions</t>
        </is>
      </c>
    </row>
    <row r="83">
      <c r="A83" s="4" t="inlineStr">
        <is>
          <t>Cash dividend declared on redeemable preferred stock (in dollars per share) | $ / shares</t>
        </is>
      </c>
      <c r="C83" s="13" t="n">
        <v>0.53125</v>
      </c>
      <c r="D83" s="13" t="n">
        <v>0.53125</v>
      </c>
      <c r="E83" s="13" t="n">
        <v>0.53125</v>
      </c>
      <c r="G83" s="13" t="n">
        <v>0.53125</v>
      </c>
      <c r="H83" s="13" t="n">
        <v>0.53125</v>
      </c>
    </row>
    <row r="84">
      <c r="A84" s="3" t="inlineStr">
        <is>
          <t>Preferred Stock</t>
        </is>
      </c>
    </row>
    <row r="85">
      <c r="A85" s="4" t="inlineStr">
        <is>
          <t>Return on the preferred shares issued to third parties by its subsidiary REIT (as a percent)</t>
        </is>
      </c>
      <c r="C85" s="4" t="inlineStr">
        <is>
          <t>8.50%</t>
        </is>
      </c>
    </row>
    <row r="86">
      <c r="A86" s="4" t="inlineStr">
        <is>
          <t>Total Arbor Realty Trust, Inc. Stockholders' Equity</t>
        </is>
      </c>
    </row>
    <row r="87">
      <c r="A87" s="3" t="inlineStr">
        <is>
          <t>Common stock</t>
        </is>
      </c>
    </row>
    <row r="88">
      <c r="A88" s="4" t="inlineStr">
        <is>
          <t>Repurchase of common stock | $</t>
        </is>
      </c>
      <c r="K88" s="7" t="n">
        <v>21531000</v>
      </c>
      <c r="L88" s="7" t="n">
        <v>11574000</v>
      </c>
      <c r="M88" s="7" t="n">
        <v>10066000</v>
      </c>
    </row>
    <row r="89">
      <c r="A89" s="4" t="inlineStr">
        <is>
          <t>Operating Partnership Units</t>
        </is>
      </c>
    </row>
    <row r="90">
      <c r="A90" s="3" t="inlineStr">
        <is>
          <t>Common stock</t>
        </is>
      </c>
    </row>
    <row r="91">
      <c r="A91" s="4" t="inlineStr">
        <is>
          <t>Number of share redeemed</t>
        </is>
      </c>
      <c r="K91" s="5" t="n">
        <v>2736894</v>
      </c>
    </row>
    <row r="92">
      <c r="A92" s="4" t="inlineStr">
        <is>
          <t>Value of shares redeemed | $</t>
        </is>
      </c>
      <c r="K92" s="7" t="n">
        <v>28400000</v>
      </c>
    </row>
    <row r="93">
      <c r="A93" s="3" t="inlineStr">
        <is>
          <t>Noncontrolling Interest</t>
        </is>
      </c>
    </row>
    <row r="94">
      <c r="A94" s="4" t="inlineStr">
        <is>
          <t>Conversion ratio for operating partnership units to common stock shares</t>
        </is>
      </c>
      <c r="K94" s="5" t="n">
        <v>1</v>
      </c>
    </row>
    <row r="95">
      <c r="A95" s="4" t="inlineStr">
        <is>
          <t>Redemption of operating partnership units | $</t>
        </is>
      </c>
      <c r="K95" s="7" t="n">
        <v>2768033</v>
      </c>
    </row>
    <row r="96">
      <c r="A96" s="4" t="inlineStr">
        <is>
          <t>Operating Partnership Units | Special voting preferred shares</t>
        </is>
      </c>
    </row>
    <row r="97">
      <c r="A97" s="3" t="inlineStr">
        <is>
          <t>Noncontrolling Interest</t>
        </is>
      </c>
    </row>
    <row r="98">
      <c r="A98" s="4" t="inlineStr">
        <is>
          <t>Preferred stock, par value (in dollars per share) | $ / shares</t>
        </is>
      </c>
      <c r="K98" s="8" t="n">
        <v>0.01</v>
      </c>
    </row>
    <row r="99">
      <c r="A99" s="4" t="inlineStr">
        <is>
          <t>Number of vote per share of Special Voting Preferred Shares | Vote</t>
        </is>
      </c>
      <c r="K99" s="5" t="n">
        <v>1</v>
      </c>
    </row>
    <row r="100">
      <c r="A100" s="4" t="inlineStr">
        <is>
          <t>OP units outstanding (in shares)</t>
        </is>
      </c>
      <c r="K100" s="5" t="n">
        <v>17560633</v>
      </c>
    </row>
    <row r="101">
      <c r="A101" s="4" t="inlineStr">
        <is>
          <t>Voting power of outstanding stock (as a percent)</t>
        </is>
      </c>
      <c r="K101" s="4" t="inlineStr">
        <is>
          <t>12.50%</t>
        </is>
      </c>
    </row>
    <row r="102">
      <c r="A102" s="4" t="inlineStr">
        <is>
          <t>5.25% Convertible Notes</t>
        </is>
      </c>
    </row>
    <row r="103">
      <c r="A103" s="3" t="inlineStr">
        <is>
          <t>Common stock</t>
        </is>
      </c>
    </row>
    <row r="104">
      <c r="A104" s="4" t="inlineStr">
        <is>
          <t>Shares issued in connection with exchange of convertible debt notes (in shares)</t>
        </is>
      </c>
      <c r="K104" s="5" t="n">
        <v>321412</v>
      </c>
    </row>
    <row r="105">
      <c r="A105" s="4" t="inlineStr">
        <is>
          <t>Interest rate (as a percent)</t>
        </is>
      </c>
      <c r="K105" s="4" t="inlineStr">
        <is>
          <t>5.25%</t>
        </is>
      </c>
      <c r="M105" s="4" t="inlineStr">
        <is>
          <t>5.25%</t>
        </is>
      </c>
    </row>
    <row r="106">
      <c r="A106" s="4" t="inlineStr">
        <is>
          <t>5.375% Convertible Notes</t>
        </is>
      </c>
    </row>
    <row r="107">
      <c r="A107" s="3" t="inlineStr">
        <is>
          <t>Common stock</t>
        </is>
      </c>
    </row>
    <row r="108">
      <c r="A108" s="4" t="inlineStr">
        <is>
          <t>Shares issued in connection with exchange of convertible debt notes (in shares)</t>
        </is>
      </c>
      <c r="K108" s="5" t="n">
        <v>47086</v>
      </c>
    </row>
    <row r="109">
      <c r="A109" s="4" t="inlineStr">
        <is>
          <t>Interest rate (as a percent)</t>
        </is>
      </c>
      <c r="K109" s="4" t="inlineStr">
        <is>
          <t>5.375%</t>
        </is>
      </c>
      <c r="M109" s="4" t="inlineStr">
        <is>
          <t>5.375%</t>
        </is>
      </c>
    </row>
    <row r="110">
      <c r="A110" s="4" t="inlineStr">
        <is>
          <t>6.50% Convertible Notes</t>
        </is>
      </c>
    </row>
    <row r="111">
      <c r="A111" s="3" t="inlineStr">
        <is>
          <t>Common stock</t>
        </is>
      </c>
    </row>
    <row r="112">
      <c r="A112" s="4" t="inlineStr">
        <is>
          <t>Interest rate (as a percent)</t>
        </is>
      </c>
      <c r="M112" s="4" t="inlineStr">
        <is>
          <t>6.50%</t>
        </is>
      </c>
    </row>
    <row r="113">
      <c r="A113" s="4" t="inlineStr">
        <is>
          <t>Share repurchase | Common Stock</t>
        </is>
      </c>
    </row>
    <row r="114">
      <c r="A114" s="3" t="inlineStr">
        <is>
          <t>Common stock</t>
        </is>
      </c>
    </row>
    <row r="115">
      <c r="A115" s="4" t="inlineStr">
        <is>
          <t>Number of shares purchased</t>
        </is>
      </c>
      <c r="K115" s="5" t="n">
        <v>993106</v>
      </c>
    </row>
    <row r="116">
      <c r="A116" s="4" t="inlineStr">
        <is>
          <t>Repurchase of common stock | $</t>
        </is>
      </c>
      <c r="K116" s="7" t="n">
        <v>3900000</v>
      </c>
    </row>
    <row r="117">
      <c r="A117" s="3" t="inlineStr">
        <is>
          <t>Noncontrolling Interest</t>
        </is>
      </c>
    </row>
    <row r="118">
      <c r="A118" s="4" t="inlineStr">
        <is>
          <t>Number of shares purchased</t>
        </is>
      </c>
      <c r="K118" s="5" t="n">
        <v>993106</v>
      </c>
    </row>
    <row r="119">
      <c r="A119" s="4" t="inlineStr">
        <is>
          <t>ACM Acquisition | Performance-based restricted stock | Chief Executive Officer</t>
        </is>
      </c>
    </row>
    <row r="120">
      <c r="A120" s="3" t="inlineStr">
        <is>
          <t>Deferred Compensation</t>
        </is>
      </c>
    </row>
    <row r="121">
      <c r="A121" s="4" t="inlineStr">
        <is>
          <t>Grants during the period (in shares)</t>
        </is>
      </c>
      <c r="K121" s="5" t="n">
        <v>313152</v>
      </c>
      <c r="L121" s="5" t="n">
        <v>246508</v>
      </c>
      <c r="M121" s="5" t="n">
        <v>294985</v>
      </c>
    </row>
    <row r="122">
      <c r="A122" s="4" t="inlineStr">
        <is>
          <t>Total grant date fair value | $</t>
        </is>
      </c>
      <c r="K122" s="7" t="n">
        <v>2900000</v>
      </c>
      <c r="L122" s="7" t="n">
        <v>3000000</v>
      </c>
      <c r="M122" s="7" t="n">
        <v>3400000</v>
      </c>
    </row>
    <row r="123">
      <c r="A123" s="4" t="inlineStr">
        <is>
          <t>Public offering | Common Stock</t>
        </is>
      </c>
    </row>
    <row r="124">
      <c r="A124" s="3" t="inlineStr">
        <is>
          <t>Common stock</t>
        </is>
      </c>
    </row>
    <row r="125">
      <c r="A125" s="4" t="inlineStr">
        <is>
          <t>Issued price per share (in dollars per share) | $ / shares</t>
        </is>
      </c>
      <c r="I125" s="8" t="n">
        <v>13.3</v>
      </c>
    </row>
    <row r="126">
      <c r="A126" s="4" t="inlineStr">
        <is>
          <t>Number of common stock sold (in shares)</t>
        </is>
      </c>
      <c r="I126" s="5" t="n">
        <v>7000000</v>
      </c>
    </row>
    <row r="127">
      <c r="A127" s="4" t="inlineStr">
        <is>
          <t>Proceeds from issuance of shares under public offering | $</t>
        </is>
      </c>
      <c r="I127" s="7" t="n">
        <v>93000000</v>
      </c>
    </row>
    <row r="128">
      <c r="A128" s="4" t="inlineStr">
        <is>
          <t>At-The-Market | Common Stock</t>
        </is>
      </c>
    </row>
    <row r="129">
      <c r="A129" s="3" t="inlineStr">
        <is>
          <t>Common stock</t>
        </is>
      </c>
    </row>
    <row r="130">
      <c r="A130" s="4" t="inlineStr">
        <is>
          <t>Number of shares available under an "At-The-Market" equity offering with JMP Securities LLC</t>
        </is>
      </c>
      <c r="K130" s="5" t="n">
        <v>6400000</v>
      </c>
      <c r="N130" s="5" t="n">
        <v>10000000</v>
      </c>
    </row>
    <row r="131">
      <c r="A131" s="4" t="inlineStr">
        <is>
          <t>Issued price per share (in dollars per share) | $ / shares</t>
        </is>
      </c>
      <c r="K131" s="8" t="n">
        <v>3.98</v>
      </c>
    </row>
    <row r="132">
      <c r="A132" s="4" t="inlineStr">
        <is>
          <t>Number of common stock sold (in shares)</t>
        </is>
      </c>
      <c r="K132" s="5" t="n">
        <v>7790121</v>
      </c>
    </row>
    <row r="133">
      <c r="A133" s="4" t="inlineStr">
        <is>
          <t>Proceeds from issuance of shares under public offering | $</t>
        </is>
      </c>
      <c r="K133" s="7" t="n">
        <v>90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Earnings Per Share ("EPS") (Details) - USD ($) $ / shares in Units, $ in Thousands</t>
        </is>
      </c>
      <c r="B1" s="2" t="inlineStr">
        <is>
          <t>12 Months Ended</t>
        </is>
      </c>
    </row>
    <row r="2">
      <c r="B2" s="2" t="inlineStr">
        <is>
          <t>Dec. 31, 2020</t>
        </is>
      </c>
      <c r="C2" s="2" t="inlineStr">
        <is>
          <t>Dec. 31, 2019</t>
        </is>
      </c>
      <c r="D2" s="2" t="inlineStr">
        <is>
          <t>Dec. 31, 2018</t>
        </is>
      </c>
    </row>
    <row r="3">
      <c r="A3" s="3" t="inlineStr">
        <is>
          <t>Basic</t>
        </is>
      </c>
    </row>
    <row r="4">
      <c r="A4" s="4" t="inlineStr">
        <is>
          <t>Net income attributable to common stockholders (1)</t>
        </is>
      </c>
      <c r="B4" s="7" t="n">
        <v>163395</v>
      </c>
      <c r="C4" s="7" t="n">
        <v>121074</v>
      </c>
      <c r="D4" s="7" t="n">
        <v>108312</v>
      </c>
    </row>
    <row r="5">
      <c r="A5" s="4" t="inlineStr">
        <is>
          <t>Weighted average shares outstanding (in shares)</t>
        </is>
      </c>
      <c r="B5" s="5" t="n">
        <v>113811471</v>
      </c>
      <c r="C5" s="5" t="n">
        <v>92851327</v>
      </c>
      <c r="D5" s="5" t="n">
        <v>70208165</v>
      </c>
    </row>
    <row r="6">
      <c r="A6" s="4" t="inlineStr">
        <is>
          <t>Net (loss) income per common share (in dollars per share)</t>
        </is>
      </c>
      <c r="B6" s="8" t="n">
        <v>1.44</v>
      </c>
      <c r="C6" s="8" t="n">
        <v>1.3</v>
      </c>
      <c r="D6" s="8" t="n">
        <v>1.54</v>
      </c>
    </row>
    <row r="7">
      <c r="A7" s="3" t="inlineStr">
        <is>
          <t>Diluted</t>
        </is>
      </c>
    </row>
    <row r="8">
      <c r="A8" s="4" t="inlineStr">
        <is>
          <t>Net income attributable to noncontrolling interest</t>
        </is>
      </c>
      <c r="B8" s="7" t="n">
        <v>25208</v>
      </c>
      <c r="C8" s="7" t="n">
        <v>26610</v>
      </c>
      <c r="D8" s="7" t="n">
        <v>32185</v>
      </c>
    </row>
    <row r="9">
      <c r="A9" s="4" t="inlineStr">
        <is>
          <t>Net (loss) income attributable to common stockholders and noncontrolling interest</t>
        </is>
      </c>
      <c r="B9" s="7" t="n">
        <v>188603</v>
      </c>
      <c r="C9" s="7" t="n">
        <v>147684</v>
      </c>
      <c r="D9" s="7" t="n">
        <v>140497</v>
      </c>
    </row>
    <row r="10">
      <c r="A10" s="4" t="inlineStr">
        <is>
          <t>Weighted average shares outstanding (in shares)</t>
        </is>
      </c>
      <c r="B10" s="5" t="n">
        <v>113811471</v>
      </c>
      <c r="C10" s="5" t="n">
        <v>92851327</v>
      </c>
      <c r="D10" s="5" t="n">
        <v>70208165</v>
      </c>
    </row>
    <row r="11">
      <c r="A11" s="4" t="inlineStr">
        <is>
          <t>Dilutive effect of OP units (in shares)</t>
        </is>
      </c>
      <c r="B11" s="5" t="n">
        <v>19395691</v>
      </c>
      <c r="C11" s="5" t="n">
        <v>20502128</v>
      </c>
      <c r="D11" s="5" t="n">
        <v>21033103</v>
      </c>
    </row>
    <row r="12">
      <c r="A12" s="4" t="inlineStr">
        <is>
          <t>Dilutive effect of restricted stock units (in shares)</t>
        </is>
      </c>
      <c r="B12" s="5" t="n">
        <v>718647</v>
      </c>
      <c r="C12" s="5" t="n">
        <v>1421528</v>
      </c>
      <c r="D12" s="5" t="n">
        <v>1476653</v>
      </c>
    </row>
    <row r="13">
      <c r="A13" s="4" t="inlineStr">
        <is>
          <t>Dilutive effect of convertible notes (in shares)</t>
        </is>
      </c>
      <c r="B13" s="5" t="n">
        <v>43487</v>
      </c>
      <c r="C13" s="5" t="n">
        <v>1417968</v>
      </c>
      <c r="D13" s="5" t="n">
        <v>908861</v>
      </c>
    </row>
    <row r="14">
      <c r="A14" s="4" t="inlineStr">
        <is>
          <t>Dilutive effect of stock dividend (in shares)</t>
        </is>
      </c>
      <c r="D14" s="5" t="n">
        <v>15386</v>
      </c>
    </row>
    <row r="15">
      <c r="A15" s="4" t="inlineStr">
        <is>
          <t>Weighted average shares outstanding ( in shares)</t>
        </is>
      </c>
      <c r="B15" s="5" t="n">
        <v>133969296</v>
      </c>
      <c r="C15" s="5" t="n">
        <v>116192951</v>
      </c>
      <c r="D15" s="5" t="n">
        <v>93642168</v>
      </c>
    </row>
    <row r="16">
      <c r="A16" s="4" t="inlineStr">
        <is>
          <t>Net (loss) income per common share (in dollars per share)</t>
        </is>
      </c>
      <c r="B16" s="8" t="n">
        <v>1.41</v>
      </c>
      <c r="C16" s="8" t="n">
        <v>1.27</v>
      </c>
      <c r="D16" s="8" t="n">
        <v>1.5</v>
      </c>
    </row>
    <row r="17">
      <c r="A17" s="4" t="inlineStr">
        <is>
          <t>Mr. Ivan Kaufman | Performance-based restricted stock</t>
        </is>
      </c>
    </row>
    <row r="18">
      <c r="A18" s="3" t="inlineStr">
        <is>
          <t>Diluted</t>
        </is>
      </c>
    </row>
    <row r="19">
      <c r="A19" s="4" t="inlineStr">
        <is>
          <t>Vesting period (in years)</t>
        </is>
      </c>
      <c r="B19" s="4" t="inlineStr">
        <is>
          <t>4 years</t>
        </is>
      </c>
      <c r="C19" s="4" t="inlineStr">
        <is>
          <t>4 years</t>
        </is>
      </c>
      <c r="D19" s="4" t="inlineStr">
        <is>
          <t>4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1 Months Ended</t>
        </is>
      </c>
      <c r="C1" s="2" t="inlineStr">
        <is>
          <t>12 Months Ended</t>
        </is>
      </c>
    </row>
    <row r="2">
      <c r="B2" s="2" t="inlineStr">
        <is>
          <t>Jan. 31, 2018</t>
        </is>
      </c>
      <c r="C2" s="2" t="inlineStr">
        <is>
          <t>Dec. 31, 2020</t>
        </is>
      </c>
      <c r="D2" s="2" t="inlineStr">
        <is>
          <t>Dec. 31, 2019</t>
        </is>
      </c>
      <c r="E2" s="2" t="inlineStr">
        <is>
          <t>Dec. 31, 2018</t>
        </is>
      </c>
    </row>
    <row r="3">
      <c r="A3" s="3" t="inlineStr">
        <is>
          <t>Income Taxes</t>
        </is>
      </c>
    </row>
    <row r="4">
      <c r="A4" s="4" t="inlineStr">
        <is>
          <t>Pre-tax GAAP income</t>
        </is>
      </c>
      <c r="C4" s="7" t="n">
        <v>236550</v>
      </c>
      <c r="D4" s="7" t="n">
        <v>170274</v>
      </c>
      <c r="E4" s="7" t="n">
        <v>157782</v>
      </c>
    </row>
    <row r="5">
      <c r="A5" s="4" t="inlineStr">
        <is>
          <t>Payoffs of related party financing</t>
        </is>
      </c>
      <c r="E5" s="5" t="n">
        <v>50000</v>
      </c>
    </row>
    <row r="6">
      <c r="A6" s="4" t="inlineStr">
        <is>
          <t>Deferred tax benefit</t>
        </is>
      </c>
      <c r="C6" s="5" t="n">
        <v>-4726</v>
      </c>
      <c r="D6" s="5" t="n">
        <v>-150</v>
      </c>
      <c r="E6" s="5" t="n">
        <v>12033</v>
      </c>
    </row>
    <row r="7">
      <c r="A7" s="3" t="inlineStr">
        <is>
          <t>Current tax provision:</t>
        </is>
      </c>
    </row>
    <row r="8">
      <c r="A8" s="4" t="inlineStr">
        <is>
          <t>Federal</t>
        </is>
      </c>
      <c r="C8" s="5" t="n">
        <v>27284</v>
      </c>
      <c r="D8" s="5" t="n">
        <v>12381</v>
      </c>
      <c r="E8" s="5" t="n">
        <v>17479</v>
      </c>
    </row>
    <row r="9">
      <c r="A9" s="4" t="inlineStr">
        <is>
          <t>State</t>
        </is>
      </c>
      <c r="C9" s="5" t="n">
        <v>8383</v>
      </c>
      <c r="D9" s="5" t="n">
        <v>2505</v>
      </c>
      <c r="E9" s="5" t="n">
        <v>4285</v>
      </c>
    </row>
    <row r="10">
      <c r="A10" s="4" t="inlineStr">
        <is>
          <t>Total</t>
        </is>
      </c>
      <c r="C10" s="5" t="n">
        <v>35667</v>
      </c>
      <c r="D10" s="5" t="n">
        <v>14886</v>
      </c>
      <c r="E10" s="5" t="n">
        <v>21764</v>
      </c>
    </row>
    <row r="11">
      <c r="A11" s="3" t="inlineStr">
        <is>
          <t>Deferred tax provision (benefit) :</t>
        </is>
      </c>
    </row>
    <row r="12">
      <c r="A12" s="4" t="inlineStr">
        <is>
          <t>Federal</t>
        </is>
      </c>
      <c r="C12" s="5" t="n">
        <v>3932</v>
      </c>
      <c r="D12" s="5" t="n">
        <v>2743</v>
      </c>
      <c r="E12" s="5" t="n">
        <v>-9446</v>
      </c>
    </row>
    <row r="13">
      <c r="A13" s="4" t="inlineStr">
        <is>
          <t>State</t>
        </is>
      </c>
      <c r="C13" s="5" t="n">
        <v>780</v>
      </c>
      <c r="D13" s="5" t="n">
        <v>688</v>
      </c>
      <c r="E13" s="5" t="n">
        <v>-2867</v>
      </c>
    </row>
    <row r="14">
      <c r="A14" s="4" t="inlineStr">
        <is>
          <t>Valuation allowance</t>
        </is>
      </c>
      <c r="C14" s="5" t="n">
        <v>14</v>
      </c>
      <c r="D14" s="5" t="n">
        <v>-3281</v>
      </c>
      <c r="E14" s="5" t="n">
        <v>280</v>
      </c>
    </row>
    <row r="15">
      <c r="A15" s="4" t="inlineStr">
        <is>
          <t>Total</t>
        </is>
      </c>
      <c r="C15" s="5" t="n">
        <v>4726</v>
      </c>
      <c r="D15" s="5" t="n">
        <v>150</v>
      </c>
      <c r="E15" s="5" t="n">
        <v>-12033</v>
      </c>
    </row>
    <row r="16">
      <c r="A16" s="4" t="inlineStr">
        <is>
          <t>Total income tax expense</t>
        </is>
      </c>
      <c r="C16" s="7" t="n">
        <v>40393</v>
      </c>
      <c r="D16" s="7" t="n">
        <v>15036</v>
      </c>
      <c r="E16" s="7" t="n">
        <v>9731</v>
      </c>
    </row>
    <row r="17">
      <c r="A17" s="3" t="inlineStr">
        <is>
          <t>Reconciliation of effective income tax rate as a percentage of pretax income or loss to U.S. federal statutory rate</t>
        </is>
      </c>
    </row>
    <row r="18">
      <c r="A18" s="4" t="inlineStr">
        <is>
          <t>Federal income tax rate (as a percent)</t>
        </is>
      </c>
      <c r="C18" s="4" t="inlineStr">
        <is>
          <t>21.00%</t>
        </is>
      </c>
      <c r="D18" s="4" t="inlineStr">
        <is>
          <t>21.00%</t>
        </is>
      </c>
      <c r="E18" s="4" t="inlineStr">
        <is>
          <t>21.00%</t>
        </is>
      </c>
    </row>
    <row r="19">
      <c r="A19" s="4" t="inlineStr">
        <is>
          <t>REIT non-taxable income (as a percent)</t>
        </is>
      </c>
      <c r="C19" s="4" t="inlineStr">
        <is>
          <t>(7.00%)</t>
        </is>
      </c>
      <c r="D19" s="4" t="inlineStr">
        <is>
          <t>(11.30%)</t>
        </is>
      </c>
      <c r="E19" s="4" t="inlineStr">
        <is>
          <t>(8.60%)</t>
        </is>
      </c>
    </row>
    <row r="20">
      <c r="A20" s="4" t="inlineStr">
        <is>
          <t>State and local income taxes, net of federal tax benefit (as a percent)</t>
        </is>
      </c>
      <c r="C20" s="4" t="inlineStr">
        <is>
          <t>3.00%</t>
        </is>
      </c>
      <c r="D20" s="4" t="inlineStr">
        <is>
          <t>1.50%</t>
        </is>
      </c>
      <c r="E20" s="4" t="inlineStr">
        <is>
          <t>0.60%</t>
        </is>
      </c>
    </row>
    <row r="21">
      <c r="A21" s="4" t="inlineStr">
        <is>
          <t>Change in valuation allowance (as a percent)</t>
        </is>
      </c>
      <c r="D21" s="4" t="inlineStr">
        <is>
          <t>(1.90%)</t>
        </is>
      </c>
      <c r="E21" s="4" t="inlineStr">
        <is>
          <t>0.20%</t>
        </is>
      </c>
    </row>
    <row r="22">
      <c r="A22" s="4" t="inlineStr">
        <is>
          <t>Preferred equity interest deferred tax write-off (as a percent)</t>
        </is>
      </c>
      <c r="E22" s="4" t="inlineStr">
        <is>
          <t>(6.30%)</t>
        </is>
      </c>
    </row>
    <row r="23">
      <c r="A23" s="4" t="inlineStr">
        <is>
          <t>Other (as a percent)</t>
        </is>
      </c>
      <c r="D23" s="4" t="inlineStr">
        <is>
          <t>(0.50%)</t>
        </is>
      </c>
      <c r="E23" s="4" t="inlineStr">
        <is>
          <t>(0.70%)</t>
        </is>
      </c>
    </row>
    <row r="24">
      <c r="A24" s="4" t="inlineStr">
        <is>
          <t>Effective income tax rate (as a percent)</t>
        </is>
      </c>
      <c r="C24" s="4" t="inlineStr">
        <is>
          <t>17.00%</t>
        </is>
      </c>
      <c r="D24" s="4" t="inlineStr">
        <is>
          <t>8.80%</t>
        </is>
      </c>
      <c r="E24" s="4" t="inlineStr">
        <is>
          <t>6.20%</t>
        </is>
      </c>
    </row>
    <row r="25">
      <c r="A25" s="4" t="inlineStr">
        <is>
          <t>Preferred equity interest financing agreement | ACM / Our "Former Manager"</t>
        </is>
      </c>
    </row>
    <row r="26">
      <c r="A26" s="3" t="inlineStr">
        <is>
          <t>Income Taxes</t>
        </is>
      </c>
    </row>
    <row r="27">
      <c r="A27" s="4" t="inlineStr">
        <is>
          <t>Payoffs of related party financing</t>
        </is>
      </c>
      <c r="B27" s="7" t="n">
        <v>50000</v>
      </c>
    </row>
    <row r="28">
      <c r="A28" s="4" t="inlineStr">
        <is>
          <t>Deferred tax liabilities</t>
        </is>
      </c>
      <c r="B28" s="5" t="n">
        <v>50000</v>
      </c>
    </row>
    <row r="29">
      <c r="A29" s="4" t="inlineStr">
        <is>
          <t>Deferred tax benefit</t>
        </is>
      </c>
      <c r="B29" s="5" t="n">
        <v>-12500</v>
      </c>
    </row>
    <row r="30">
      <c r="A30" s="3" t="inlineStr">
        <is>
          <t>Deferred tax liabilities:</t>
        </is>
      </c>
    </row>
    <row r="31">
      <c r="A31" s="4" t="inlineStr">
        <is>
          <t>Deferred tax liabilities, net</t>
        </is>
      </c>
      <c r="B31" s="7" t="n">
        <v>50000</v>
      </c>
    </row>
    <row r="32">
      <c r="A32" s="4" t="inlineStr">
        <is>
          <t>REIT</t>
        </is>
      </c>
    </row>
    <row r="33">
      <c r="A33" s="3" t="inlineStr">
        <is>
          <t>Income Taxes</t>
        </is>
      </c>
    </row>
    <row r="34">
      <c r="A34" s="4" t="inlineStr">
        <is>
          <t>Pre-tax GAAP income</t>
        </is>
      </c>
      <c r="C34" s="7" t="n">
        <v>78320</v>
      </c>
      <c r="D34" s="7" t="n">
        <v>94076</v>
      </c>
      <c r="E34" s="7" t="n">
        <v>64260</v>
      </c>
    </row>
    <row r="35">
      <c r="A35" s="4" t="inlineStr">
        <is>
          <t>REIT federal income tax expense</t>
        </is>
      </c>
      <c r="D35" s="5" t="n">
        <v>600</v>
      </c>
    </row>
    <row r="36">
      <c r="A36" s="4" t="inlineStr">
        <is>
          <t>State taxes for the entity's taxable REIT</t>
        </is>
      </c>
      <c r="D36" s="5" t="n">
        <v>100</v>
      </c>
      <c r="E36" s="5" t="n">
        <v>-100</v>
      </c>
    </row>
    <row r="37">
      <c r="A37" s="4" t="inlineStr">
        <is>
          <t>TRS Consolidated Group</t>
        </is>
      </c>
    </row>
    <row r="38">
      <c r="A38" s="3" t="inlineStr">
        <is>
          <t>Income Taxes</t>
        </is>
      </c>
    </row>
    <row r="39">
      <c r="A39" s="4" t="inlineStr">
        <is>
          <t>Pre-tax GAAP income</t>
        </is>
      </c>
      <c r="C39" s="5" t="n">
        <v>158230</v>
      </c>
      <c r="D39" s="5" t="n">
        <v>76198</v>
      </c>
      <c r="E39" s="7" t="n">
        <v>93522</v>
      </c>
    </row>
    <row r="40">
      <c r="A40" s="4" t="inlineStr">
        <is>
          <t>Deferred tax liabilities</t>
        </is>
      </c>
      <c r="C40" s="5" t="n">
        <v>32219</v>
      </c>
      <c r="D40" s="5" t="n">
        <v>22584</v>
      </c>
    </row>
    <row r="41">
      <c r="A41" s="3" t="inlineStr">
        <is>
          <t>Deferred tax assets:</t>
        </is>
      </c>
    </row>
    <row r="42">
      <c r="A42" s="4" t="inlineStr">
        <is>
          <t>Expenses not currently deductible</t>
        </is>
      </c>
      <c r="C42" s="5" t="n">
        <v>24603</v>
      </c>
      <c r="D42" s="5" t="n">
        <v>14850</v>
      </c>
    </row>
    <row r="43">
      <c r="A43" s="4" t="inlineStr">
        <is>
          <t>Loan loss reserve</t>
        </is>
      </c>
      <c r="C43" s="5" t="n">
        <v>7047</v>
      </c>
      <c r="D43" s="5" t="n">
        <v>8863</v>
      </c>
    </row>
    <row r="44">
      <c r="A44" s="4" t="inlineStr">
        <is>
          <t>Net operating and capital loss carryforwards</t>
        </is>
      </c>
      <c r="C44" s="5" t="n">
        <v>691</v>
      </c>
      <c r="D44" s="5" t="n">
        <v>417</v>
      </c>
    </row>
    <row r="45">
      <c r="A45" s="4" t="inlineStr">
        <is>
          <t>Valuation allowance</t>
        </is>
      </c>
      <c r="C45" s="5" t="n">
        <v>-431</v>
      </c>
      <c r="D45" s="5" t="n">
        <v>-417</v>
      </c>
    </row>
    <row r="46">
      <c r="A46" s="4" t="inlineStr">
        <is>
          <t>Other</t>
        </is>
      </c>
      <c r="C46" s="5" t="n">
        <v>306</v>
      </c>
    </row>
    <row r="47">
      <c r="A47" s="4" t="inlineStr">
        <is>
          <t>Deferred tax assets, net</t>
        </is>
      </c>
      <c r="C47" s="5" t="n">
        <v>32216</v>
      </c>
      <c r="D47" s="5" t="n">
        <v>23713</v>
      </c>
    </row>
    <row r="48">
      <c r="A48" s="3" t="inlineStr">
        <is>
          <t>Deferred tax liabilities:</t>
        </is>
      </c>
    </row>
    <row r="49">
      <c r="A49" s="4" t="inlineStr">
        <is>
          <t>Mortgage servicing rights</t>
        </is>
      </c>
      <c r="C49" s="5" t="n">
        <v>23628</v>
      </c>
      <c r="D49" s="5" t="n">
        <v>11476</v>
      </c>
    </row>
    <row r="50">
      <c r="A50" s="4" t="inlineStr">
        <is>
          <t>Intangibles</t>
        </is>
      </c>
      <c r="C50" s="5" t="n">
        <v>8002</v>
      </c>
      <c r="D50" s="5" t="n">
        <v>8684</v>
      </c>
    </row>
    <row r="51">
      <c r="A51" s="4" t="inlineStr">
        <is>
          <t>Interest in equity affiliates - net</t>
        </is>
      </c>
      <c r="C51" s="5" t="n">
        <v>589</v>
      </c>
      <c r="D51" s="5" t="n">
        <v>1587</v>
      </c>
    </row>
    <row r="52">
      <c r="A52" s="4" t="inlineStr">
        <is>
          <t>Other</t>
        </is>
      </c>
      <c r="D52" s="5" t="n">
        <v>837</v>
      </c>
    </row>
    <row r="53">
      <c r="A53" s="4" t="inlineStr">
        <is>
          <t>Deferred tax liabilities, net</t>
        </is>
      </c>
      <c r="C53" s="7" t="n">
        <v>32219</v>
      </c>
      <c r="D53" s="7" t="n">
        <v>22584</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Carryforwards (Details) - TRS Consolidated Group - USD ($) $ in Millions</t>
        </is>
      </c>
      <c r="B1" s="2" t="inlineStr">
        <is>
          <t>Dec. 31, 2020</t>
        </is>
      </c>
      <c r="C1" s="2" t="inlineStr">
        <is>
          <t>Dec. 31, 2019</t>
        </is>
      </c>
    </row>
    <row r="2">
      <c r="A2" s="3" t="inlineStr">
        <is>
          <t>Income Taxes</t>
        </is>
      </c>
    </row>
    <row r="3">
      <c r="A3" s="4" t="inlineStr">
        <is>
          <t>Federal and state net operating loss carryforwards</t>
        </is>
      </c>
      <c r="B3" s="6" t="n">
        <v>0.5</v>
      </c>
      <c r="C3" s="6" t="n">
        <v>0.5</v>
      </c>
    </row>
    <row r="4">
      <c r="A4" s="4" t="inlineStr">
        <is>
          <t>Capital loss carryforwards</t>
        </is>
      </c>
      <c r="B4" s="10" t="n">
        <v>1.1</v>
      </c>
      <c r="C4" s="6" t="n">
        <v>1.1</v>
      </c>
    </row>
    <row r="5">
      <c r="A5" s="4" t="inlineStr">
        <is>
          <t>State</t>
        </is>
      </c>
    </row>
    <row r="6">
      <c r="A6" s="3" t="inlineStr">
        <is>
          <t>Income Taxes</t>
        </is>
      </c>
    </row>
    <row r="7">
      <c r="A7" s="4" t="inlineStr">
        <is>
          <t>Federal and state net operating loss carryforwards</t>
        </is>
      </c>
      <c r="B7" s="6" t="n">
        <v>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Shared Services Agreement (Details) - USD ($) $ in Millions</t>
        </is>
      </c>
      <c r="B1" s="2" t="inlineStr">
        <is>
          <t>12 Months Ended</t>
        </is>
      </c>
    </row>
    <row r="2">
      <c r="B2" s="2" t="inlineStr">
        <is>
          <t>Dec. 31, 2020</t>
        </is>
      </c>
      <c r="C2" s="2" t="inlineStr">
        <is>
          <t>Dec. 31, 2019</t>
        </is>
      </c>
      <c r="D2" s="2" t="inlineStr">
        <is>
          <t>Dec. 31, 2018</t>
        </is>
      </c>
    </row>
    <row r="3">
      <c r="A3" s="4" t="inlineStr">
        <is>
          <t>ACM / Our "Former Manager" | Support Services</t>
        </is>
      </c>
    </row>
    <row r="4">
      <c r="A4" s="3" t="inlineStr">
        <is>
          <t>Agreements and transactions with related parties</t>
        </is>
      </c>
    </row>
    <row r="5">
      <c r="A5" s="4" t="inlineStr">
        <is>
          <t>Costs for services to related party</t>
        </is>
      </c>
      <c r="B5" s="6" t="n">
        <v>2.4</v>
      </c>
      <c r="C5" s="6" t="n">
        <v>2.7</v>
      </c>
      <c r="D5" s="6" t="n">
        <v>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3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33" customWidth="1" min="9" max="9"/>
    <col width="21" customWidth="1" min="10" max="10"/>
    <col width="27" customWidth="1" min="11" max="11"/>
    <col width="21" customWidth="1" min="12" max="12"/>
    <col width="21" customWidth="1" min="13" max="13"/>
    <col width="37" customWidth="1" min="14" max="14"/>
    <col width="35" customWidth="1" min="15" max="15"/>
    <col width="21" customWidth="1" min="16" max="16"/>
    <col width="21" customWidth="1" min="17" max="17"/>
  </cols>
  <sheetData>
    <row r="1">
      <c r="A1" s="1" t="inlineStr">
        <is>
          <t>Agreements and Transactions with Related Parties - Other Related Party (Details) $ in Thousands</t>
        </is>
      </c>
      <c r="B1" s="2" t="inlineStr">
        <is>
          <t>1 Months Ended</t>
        </is>
      </c>
      <c r="J1" s="2" t="inlineStr">
        <is>
          <t>3 Months Ended</t>
        </is>
      </c>
      <c r="K1" s="2" t="inlineStr">
        <is>
          <t>12 Months Ended</t>
        </is>
      </c>
    </row>
    <row r="2">
      <c r="B2" s="2" t="inlineStr">
        <is>
          <t>Dec. 31, 2020USD ($)shares</t>
        </is>
      </c>
      <c r="C2" s="2" t="inlineStr">
        <is>
          <t>Oct. 31, 2020USD ($)</t>
        </is>
      </c>
      <c r="D2" s="2" t="inlineStr">
        <is>
          <t>Aug. 31, 2020USD ($)</t>
        </is>
      </c>
      <c r="E2" s="2" t="inlineStr">
        <is>
          <t>Mar. 31, 2020USD ($)</t>
        </is>
      </c>
      <c r="F2" s="2" t="inlineStr">
        <is>
          <t>Dec. 31, 2019USD ($)</t>
        </is>
      </c>
      <c r="G2" s="2" t="inlineStr">
        <is>
          <t>Sep. 30, 2019USD ($)</t>
        </is>
      </c>
      <c r="H2" s="2" t="inlineStr">
        <is>
          <t>Jan. 31, 2019USD ($)</t>
        </is>
      </c>
      <c r="I2" s="2" t="inlineStr">
        <is>
          <t>Jun. 30, 2018USD ($)loanproperty</t>
        </is>
      </c>
      <c r="J2" s="2" t="inlineStr">
        <is>
          <t>Mar. 31, 2019USD ($)</t>
        </is>
      </c>
      <c r="K2" s="2" t="inlineStr">
        <is>
          <t>Dec. 31, 2020USD ($)shares</t>
        </is>
      </c>
      <c r="L2" s="2" t="inlineStr">
        <is>
          <t>Dec. 31, 2019USD ($)</t>
        </is>
      </c>
      <c r="M2" s="2" t="inlineStr">
        <is>
          <t>Dec. 31, 2018USD ($)</t>
        </is>
      </c>
      <c r="N2" s="2" t="inlineStr">
        <is>
          <t>Dec. 31, 2017USD ($)propertyitemloan</t>
        </is>
      </c>
      <c r="O2" s="2" t="inlineStr">
        <is>
          <t>Dec. 31, 2016USD ($)propertyshares</t>
        </is>
      </c>
      <c r="P2" s="2" t="inlineStr">
        <is>
          <t>Dec. 31, 2015USD ($)</t>
        </is>
      </c>
      <c r="Q2" s="2" t="inlineStr">
        <is>
          <t>Jul. 31, 2019USD ($)</t>
        </is>
      </c>
    </row>
    <row r="3">
      <c r="A3" s="3" t="inlineStr">
        <is>
          <t>Agreements and transactions with related parties</t>
        </is>
      </c>
    </row>
    <row r="4">
      <c r="A4" s="4" t="inlineStr">
        <is>
          <t>Due to related party</t>
        </is>
      </c>
      <c r="B4" s="7" t="n">
        <v>2365</v>
      </c>
      <c r="F4" s="7" t="n">
        <v>13100</v>
      </c>
      <c r="K4" s="7" t="n">
        <v>2365</v>
      </c>
      <c r="L4" s="7" t="n">
        <v>13100</v>
      </c>
    </row>
    <row r="5">
      <c r="A5" s="4" t="inlineStr">
        <is>
          <t>Due from related parties</t>
        </is>
      </c>
      <c r="B5" s="5" t="n">
        <v>12449</v>
      </c>
      <c r="F5" s="5" t="n">
        <v>10651</v>
      </c>
      <c r="K5" s="5" t="n">
        <v>12449</v>
      </c>
      <c r="L5" s="5" t="n">
        <v>10651</v>
      </c>
    </row>
    <row r="6">
      <c r="A6" s="4" t="inlineStr">
        <is>
          <t>Entitled to annual fee</t>
        </is>
      </c>
      <c r="B6" s="7" t="n">
        <v>300</v>
      </c>
      <c r="K6" s="7" t="n">
        <v>300</v>
      </c>
    </row>
    <row r="7">
      <c r="A7" s="4" t="inlineStr">
        <is>
          <t>Equity participation interest (as a percentage)</t>
        </is>
      </c>
      <c r="B7" s="4" t="inlineStr">
        <is>
          <t>33.00%</t>
        </is>
      </c>
      <c r="K7" s="4" t="inlineStr">
        <is>
          <t>33.00%</t>
        </is>
      </c>
    </row>
    <row r="8">
      <c r="A8" s="4" t="inlineStr">
        <is>
          <t>Paydowns of principal made by borrower</t>
        </is>
      </c>
      <c r="K8" s="7" t="n">
        <v>1243694</v>
      </c>
      <c r="L8" s="5" t="n">
        <v>1753693</v>
      </c>
      <c r="M8" s="7" t="n">
        <v>957163</v>
      </c>
    </row>
    <row r="9">
      <c r="A9" s="4" t="inlineStr">
        <is>
          <t>Investment made</t>
        </is>
      </c>
      <c r="K9" s="5" t="n">
        <v>2376233</v>
      </c>
      <c r="L9" s="5" t="n">
        <v>2712354</v>
      </c>
      <c r="M9" s="5" t="n">
        <v>1545499</v>
      </c>
    </row>
    <row r="10">
      <c r="A10" s="4" t="inlineStr">
        <is>
          <t>Proceeds from repayment in full</t>
        </is>
      </c>
      <c r="H10" s="7" t="n">
        <v>10900</v>
      </c>
    </row>
    <row r="11">
      <c r="A11" s="4" t="inlineStr">
        <is>
          <t>(Income) loss from equity affiliates</t>
        </is>
      </c>
      <c r="K11" s="7" t="n">
        <v>-76161</v>
      </c>
      <c r="L11" s="5" t="n">
        <v>-10635</v>
      </c>
      <c r="M11" s="5" t="n">
        <v>-1196</v>
      </c>
    </row>
    <row r="12">
      <c r="A12" s="4" t="inlineStr">
        <is>
          <t>Percentage of our Former Manager's outstanding membership interest of related party in another related party</t>
        </is>
      </c>
      <c r="B12" s="4" t="inlineStr">
        <is>
          <t>35.00%</t>
        </is>
      </c>
      <c r="K12" s="4" t="inlineStr">
        <is>
          <t>35.00%</t>
        </is>
      </c>
    </row>
    <row r="13">
      <c r="A13" s="4" t="inlineStr">
        <is>
          <t>Other Related Party Transactions</t>
        </is>
      </c>
    </row>
    <row r="14">
      <c r="A14" s="3" t="inlineStr">
        <is>
          <t>Agreements and transactions with related parties</t>
        </is>
      </c>
    </row>
    <row r="15">
      <c r="A15" s="4" t="inlineStr">
        <is>
          <t>Due from related parties</t>
        </is>
      </c>
      <c r="B15" s="7" t="n">
        <v>12400</v>
      </c>
      <c r="F15" s="7" t="n">
        <v>10700</v>
      </c>
      <c r="K15" s="7" t="n">
        <v>12400</v>
      </c>
      <c r="L15" s="5" t="n">
        <v>10700</v>
      </c>
    </row>
    <row r="16">
      <c r="A16" s="4" t="inlineStr">
        <is>
          <t>Chief executive officer</t>
        </is>
      </c>
    </row>
    <row r="17">
      <c r="A17" s="3" t="inlineStr">
        <is>
          <t>Agreements and transactions with related parties</t>
        </is>
      </c>
    </row>
    <row r="18">
      <c r="A18" s="4" t="inlineStr">
        <is>
          <t>Ownership interest limit of our common stock under company charter (as a percent)</t>
        </is>
      </c>
      <c r="B18" s="4" t="inlineStr">
        <is>
          <t>5.00%</t>
        </is>
      </c>
      <c r="K18" s="4" t="inlineStr">
        <is>
          <t>5.00%</t>
        </is>
      </c>
    </row>
    <row r="19">
      <c r="A19" s="4" t="inlineStr">
        <is>
          <t>Residential Mortgage Banking Company</t>
        </is>
      </c>
    </row>
    <row r="20">
      <c r="A20" s="3" t="inlineStr">
        <is>
          <t>Agreements and transactions with related parties</t>
        </is>
      </c>
    </row>
    <row r="21">
      <c r="A21" s="4" t="inlineStr">
        <is>
          <t>Maximum percentage of guaranty provided by the Company in relation to the settlement</t>
        </is>
      </c>
      <c r="P21" s="4" t="inlineStr">
        <is>
          <t>50.00%</t>
        </is>
      </c>
    </row>
    <row r="22">
      <c r="A22" s="4" t="inlineStr">
        <is>
          <t>Maturity date of March 2030 | Private Label | Lexford Portfolio</t>
        </is>
      </c>
    </row>
    <row r="23">
      <c r="A23" s="3" t="inlineStr">
        <is>
          <t>Agreements and transactions with related parties</t>
        </is>
      </c>
    </row>
    <row r="24">
      <c r="A24" s="4" t="inlineStr">
        <is>
          <t>Principal amount</t>
        </is>
      </c>
      <c r="E24" s="7" t="n">
        <v>34600</v>
      </c>
    </row>
    <row r="25">
      <c r="A25" s="4" t="inlineStr">
        <is>
          <t>Fixed rate of interest (as a percent)</t>
        </is>
      </c>
      <c r="E25" s="4" t="inlineStr">
        <is>
          <t>3.30%</t>
        </is>
      </c>
    </row>
    <row r="26">
      <c r="A26" s="4" t="inlineStr">
        <is>
          <t>Preferred equity investments</t>
        </is>
      </c>
    </row>
    <row r="27">
      <c r="A27" s="3" t="inlineStr">
        <is>
          <t>Agreements and transactions with related parties</t>
        </is>
      </c>
    </row>
    <row r="28">
      <c r="A28" s="4" t="inlineStr">
        <is>
          <t>Equity investment</t>
        </is>
      </c>
      <c r="B28" s="7" t="n">
        <v>7800</v>
      </c>
      <c r="K28" s="7" t="n">
        <v>7800</v>
      </c>
    </row>
    <row r="29">
      <c r="A29" s="4" t="inlineStr">
        <is>
          <t>Preferred equity investments | Single-Family Rental</t>
        </is>
      </c>
    </row>
    <row r="30">
      <c r="A30" s="3" t="inlineStr">
        <is>
          <t>Agreements and transactions with related parties</t>
        </is>
      </c>
    </row>
    <row r="31">
      <c r="A31" s="4" t="inlineStr">
        <is>
          <t>Investment made</t>
        </is>
      </c>
      <c r="C31" s="7" t="n">
        <v>4600</v>
      </c>
    </row>
    <row r="32">
      <c r="A32" s="4" t="inlineStr">
        <is>
          <t>Bridge loans</t>
        </is>
      </c>
    </row>
    <row r="33">
      <c r="A33" s="3" t="inlineStr">
        <is>
          <t>Agreements and transactions with related parties</t>
        </is>
      </c>
    </row>
    <row r="34">
      <c r="A34" s="4" t="inlineStr">
        <is>
          <t>Principal amount</t>
        </is>
      </c>
      <c r="B34" s="5" t="n">
        <v>35000</v>
      </c>
      <c r="K34" s="5" t="n">
        <v>35000</v>
      </c>
    </row>
    <row r="35">
      <c r="A35" s="4" t="inlineStr">
        <is>
          <t>Bridge loans | Single-Family Rental</t>
        </is>
      </c>
    </row>
    <row r="36">
      <c r="A36" s="3" t="inlineStr">
        <is>
          <t>Agreements and transactions with related parties</t>
        </is>
      </c>
    </row>
    <row r="37">
      <c r="A37" s="4" t="inlineStr">
        <is>
          <t>Loan committed</t>
        </is>
      </c>
      <c r="B37" s="5" t="n">
        <v>32500</v>
      </c>
      <c r="C37" s="7" t="n">
        <v>30500</v>
      </c>
    </row>
    <row r="38">
      <c r="A38" s="4" t="inlineStr">
        <is>
          <t>Investment made</t>
        </is>
      </c>
      <c r="B38" s="5" t="n">
        <v>3500</v>
      </c>
    </row>
    <row r="39">
      <c r="A39" s="4" t="inlineStr">
        <is>
          <t>Bridge loans | Maturity Date November 2018 [Member]</t>
        </is>
      </c>
    </row>
    <row r="40">
      <c r="A40" s="3" t="inlineStr">
        <is>
          <t>Agreements and transactions with related parties</t>
        </is>
      </c>
    </row>
    <row r="41">
      <c r="A41" s="4" t="inlineStr">
        <is>
          <t>Principal amount</t>
        </is>
      </c>
      <c r="N41" s="7" t="n">
        <v>14800</v>
      </c>
    </row>
    <row r="42">
      <c r="A42" s="4" t="inlineStr">
        <is>
          <t>Base spread (as a percent)</t>
        </is>
      </c>
      <c r="N42" s="4" t="inlineStr">
        <is>
          <t>5.25%</t>
        </is>
      </c>
    </row>
    <row r="43">
      <c r="A43" s="4" t="inlineStr">
        <is>
          <t>LIBOR floor (as a percentage)</t>
        </is>
      </c>
      <c r="N43" s="4" t="inlineStr">
        <is>
          <t>0.50%</t>
        </is>
      </c>
    </row>
    <row r="44">
      <c r="A44" s="4" t="inlineStr">
        <is>
          <t>Bridge Loan Several Multifamily Properties [Member]</t>
        </is>
      </c>
    </row>
    <row r="45">
      <c r="A45" s="3" t="inlineStr">
        <is>
          <t>Agreements and transactions with related parties</t>
        </is>
      </c>
    </row>
    <row r="46">
      <c r="A46" s="4" t="inlineStr">
        <is>
          <t>Principal amount</t>
        </is>
      </c>
      <c r="M46" s="5" t="n">
        <v>37500</v>
      </c>
    </row>
    <row r="47">
      <c r="A47" s="4" t="inlineStr">
        <is>
          <t>Bridge Loan Six Multifamily Properties [Member]</t>
        </is>
      </c>
    </row>
    <row r="48">
      <c r="A48" s="3" t="inlineStr">
        <is>
          <t>Agreements and transactions with related parties</t>
        </is>
      </c>
    </row>
    <row r="49">
      <c r="A49" s="4" t="inlineStr">
        <is>
          <t>UPB converted to a mezzanine loan</t>
        </is>
      </c>
      <c r="H49" s="7" t="n">
        <v>2000</v>
      </c>
    </row>
    <row r="50">
      <c r="A50" s="4" t="inlineStr">
        <is>
          <t>Bridge Loan Six Multifamily Properties [Member] | Maturity Date September 2019 [Member]</t>
        </is>
      </c>
    </row>
    <row r="51">
      <c r="A51" s="3" t="inlineStr">
        <is>
          <t>Agreements and transactions with related parties</t>
        </is>
      </c>
    </row>
    <row r="52">
      <c r="A52" s="4" t="inlineStr">
        <is>
          <t>Principal amount</t>
        </is>
      </c>
      <c r="O52" s="7" t="n">
        <v>12900</v>
      </c>
    </row>
    <row r="53">
      <c r="A53" s="4" t="inlineStr">
        <is>
          <t>AMAC III</t>
        </is>
      </c>
    </row>
    <row r="54">
      <c r="A54" s="3" t="inlineStr">
        <is>
          <t>Agreements and transactions with related parties</t>
        </is>
      </c>
    </row>
    <row r="55">
      <c r="A55" s="4" t="inlineStr">
        <is>
          <t>Interest income recorded</t>
        </is>
      </c>
      <c r="K55" s="5" t="n">
        <v>1900</v>
      </c>
      <c r="L55" s="5" t="n">
        <v>3300</v>
      </c>
    </row>
    <row r="56">
      <c r="A56" s="4" t="inlineStr">
        <is>
          <t>(Income) loss from equity affiliates</t>
        </is>
      </c>
      <c r="K56" s="5" t="n">
        <v>900</v>
      </c>
      <c r="L56" s="5" t="n">
        <v>200</v>
      </c>
    </row>
    <row r="57">
      <c r="A57" s="4" t="inlineStr">
        <is>
          <t>Distribution received</t>
        </is>
      </c>
      <c r="K57" s="5" t="n">
        <v>100</v>
      </c>
      <c r="L57" s="5" t="n">
        <v>200</v>
      </c>
    </row>
    <row r="58">
      <c r="A58" s="4" t="inlineStr">
        <is>
          <t>Investment in real estate committed</t>
        </is>
      </c>
      <c r="J58" s="7" t="n">
        <v>30000</v>
      </c>
    </row>
    <row r="59">
      <c r="A59" s="4" t="inlineStr">
        <is>
          <t>Lexford Portfolio</t>
        </is>
      </c>
    </row>
    <row r="60">
      <c r="A60" s="3" t="inlineStr">
        <is>
          <t>Agreements and transactions with related parties</t>
        </is>
      </c>
    </row>
    <row r="61">
      <c r="A61" s="4" t="inlineStr">
        <is>
          <t>Distribution received</t>
        </is>
      </c>
      <c r="K61" s="5" t="n">
        <v>1100</v>
      </c>
      <c r="L61" s="5" t="n">
        <v>3500</v>
      </c>
      <c r="M61" s="5" t="n">
        <v>2500</v>
      </c>
    </row>
    <row r="62">
      <c r="A62" s="4" t="inlineStr">
        <is>
          <t>Lexford Portfolio | Bridge loans | Maturity Date Of June 2021 [Member]</t>
        </is>
      </c>
    </row>
    <row r="63">
      <c r="A63" s="3" t="inlineStr">
        <is>
          <t>Agreements and transactions with related parties</t>
        </is>
      </c>
    </row>
    <row r="64">
      <c r="A64" s="4" t="inlineStr">
        <is>
          <t>Paydowns of principal made by borrower</t>
        </is>
      </c>
      <c r="K64" s="5" t="n">
        <v>250000</v>
      </c>
    </row>
    <row r="65">
      <c r="A65" s="4" t="inlineStr">
        <is>
          <t>Base spread (as a percent)</t>
        </is>
      </c>
      <c r="I65" s="4" t="inlineStr">
        <is>
          <t>4.00%</t>
        </is>
      </c>
    </row>
    <row r="66">
      <c r="A66" s="4" t="inlineStr">
        <is>
          <t>Unsecured financing provided by an unsecured lender to certain parent entities of the property owners</t>
        </is>
      </c>
      <c r="I66" s="7" t="n">
        <v>50000</v>
      </c>
    </row>
    <row r="67">
      <c r="A67" s="4" t="inlineStr">
        <is>
          <t>Ginkgo Investment Company LLC [Member] | Fannie Mae</t>
        </is>
      </c>
    </row>
    <row r="68">
      <c r="A68" s="3" t="inlineStr">
        <is>
          <t>Agreements and transactions with related parties</t>
        </is>
      </c>
    </row>
    <row r="69">
      <c r="A69" s="4" t="inlineStr">
        <is>
          <t>Loan purchased a multifamily apartment complex which assumed</t>
        </is>
      </c>
      <c r="N69" s="7" t="n">
        <v>8300</v>
      </c>
    </row>
    <row r="70">
      <c r="A70" s="4" t="inlineStr">
        <is>
          <t>Percentage of maximum loss-sharing obligation unpaid principal balance</t>
        </is>
      </c>
      <c r="N70" s="4" t="inlineStr">
        <is>
          <t>20.00%</t>
        </is>
      </c>
    </row>
    <row r="71">
      <c r="A71" s="4" t="inlineStr">
        <is>
          <t>Servicing revenue</t>
        </is>
      </c>
      <c r="N71" s="7" t="n">
        <v>100</v>
      </c>
    </row>
    <row r="72">
      <c r="A72" s="4" t="inlineStr">
        <is>
          <t>Percentage of loan assumption fee</t>
        </is>
      </c>
      <c r="N72" s="4" t="inlineStr">
        <is>
          <t>1.00%</t>
        </is>
      </c>
    </row>
    <row r="73">
      <c r="A73" s="4" t="inlineStr">
        <is>
          <t>Percentage of ownership after transaction</t>
        </is>
      </c>
      <c r="N73" s="4" t="inlineStr">
        <is>
          <t>3.60%</t>
        </is>
      </c>
    </row>
    <row r="74">
      <c r="A74" s="4" t="inlineStr">
        <is>
          <t>Affiliated entities</t>
        </is>
      </c>
    </row>
    <row r="75">
      <c r="A75" s="3" t="inlineStr">
        <is>
          <t>Agreements and transactions with related parties</t>
        </is>
      </c>
    </row>
    <row r="76">
      <c r="A76" s="4" t="inlineStr">
        <is>
          <t>Interest income recorded</t>
        </is>
      </c>
      <c r="M76" s="5" t="n">
        <v>1300</v>
      </c>
    </row>
    <row r="77">
      <c r="A77" s="4" t="inlineStr">
        <is>
          <t>ACM, Certain executives and Consortium of independent outside investors | Mature date of April 2030 | Private Label</t>
        </is>
      </c>
    </row>
    <row r="78">
      <c r="A78" s="3" t="inlineStr">
        <is>
          <t>Agreements and transactions with related parties</t>
        </is>
      </c>
    </row>
    <row r="79">
      <c r="A79" s="4" t="inlineStr">
        <is>
          <t>Principal amount</t>
        </is>
      </c>
      <c r="E79" s="7" t="n">
        <v>14800</v>
      </c>
    </row>
    <row r="80">
      <c r="A80" s="4" t="inlineStr">
        <is>
          <t>Fixed rate of interest (as a percent)</t>
        </is>
      </c>
      <c r="E80" s="4" t="inlineStr">
        <is>
          <t>3.10%</t>
        </is>
      </c>
    </row>
    <row r="81">
      <c r="A81" s="4" t="inlineStr">
        <is>
          <t>ACM, Certain executives and Consortium of independent outside investors | Mature date of April 2030 | Mezzanine loans</t>
        </is>
      </c>
    </row>
    <row r="82">
      <c r="A82" s="3" t="inlineStr">
        <is>
          <t>Agreements and transactions with related parties</t>
        </is>
      </c>
    </row>
    <row r="83">
      <c r="A83" s="4" t="inlineStr">
        <is>
          <t>Principal amount</t>
        </is>
      </c>
      <c r="E83" s="7" t="n">
        <v>3400</v>
      </c>
    </row>
    <row r="84">
      <c r="A84" s="4" t="inlineStr">
        <is>
          <t>Fixed rate of interest (as a percent)</t>
        </is>
      </c>
      <c r="E84" s="4" t="inlineStr">
        <is>
          <t>9.00%</t>
        </is>
      </c>
    </row>
    <row r="85">
      <c r="A85" s="4" t="inlineStr">
        <is>
          <t>ACM, Certain executives and Consortium of independent outside investors | AMAC III</t>
        </is>
      </c>
    </row>
    <row r="86">
      <c r="A86" s="3" t="inlineStr">
        <is>
          <t>Agreements and transactions with related parties</t>
        </is>
      </c>
    </row>
    <row r="87">
      <c r="A87" s="4" t="inlineStr">
        <is>
          <t>Amount invested</t>
        </is>
      </c>
      <c r="B87" s="7" t="n">
        <v>11700</v>
      </c>
      <c r="K87" s="5" t="n">
        <v>11700</v>
      </c>
    </row>
    <row r="88">
      <c r="A88" s="4" t="inlineStr">
        <is>
          <t>Ownership interest (as a percent)</t>
        </is>
      </c>
      <c r="J88" s="4" t="inlineStr">
        <is>
          <t>18.00%</t>
        </is>
      </c>
    </row>
    <row r="89">
      <c r="A89" s="4" t="inlineStr">
        <is>
          <t>ACM, Certain executives and Consortium of independent outside investors | AMAC III | Private Label</t>
        </is>
      </c>
    </row>
    <row r="90">
      <c r="A90" s="3" t="inlineStr">
        <is>
          <t>Agreements and transactions with related parties</t>
        </is>
      </c>
    </row>
    <row r="91">
      <c r="A91" s="4" t="inlineStr">
        <is>
          <t>Percentage of ownership interest of related party in the entity</t>
        </is>
      </c>
      <c r="F91" s="4" t="inlineStr">
        <is>
          <t>100.00%</t>
        </is>
      </c>
    </row>
    <row r="92">
      <c r="A92" s="4" t="inlineStr">
        <is>
          <t>Fixed rate of interest (as a percent)</t>
        </is>
      </c>
      <c r="F92" s="4" t="inlineStr">
        <is>
          <t>3.735%</t>
        </is>
      </c>
    </row>
    <row r="93">
      <c r="A93" s="4" t="inlineStr">
        <is>
          <t>Amount of loan to related party</t>
        </is>
      </c>
      <c r="F93" s="7" t="n">
        <v>15600</v>
      </c>
      <c r="L93" s="5" t="n">
        <v>15600</v>
      </c>
    </row>
    <row r="94">
      <c r="A94" s="4" t="inlineStr">
        <is>
          <t>ACM, Certain executives and Consortium of independent outside investors | AMAC III | Bridge loans</t>
        </is>
      </c>
    </row>
    <row r="95">
      <c r="A95" s="3" t="inlineStr">
        <is>
          <t>Agreements and transactions with related parties</t>
        </is>
      </c>
    </row>
    <row r="96">
      <c r="A96" s="4" t="inlineStr">
        <is>
          <t>Amount of loan to related party</t>
        </is>
      </c>
      <c r="Q96" s="7" t="n">
        <v>34000</v>
      </c>
    </row>
    <row r="97">
      <c r="A97" s="4" t="inlineStr">
        <is>
          <t>Unaffiliated borrower | AMAC III | Mezzanine loans</t>
        </is>
      </c>
    </row>
    <row r="98">
      <c r="A98" s="3" t="inlineStr">
        <is>
          <t>Agreements and transactions with related parties</t>
        </is>
      </c>
    </row>
    <row r="99">
      <c r="A99" s="4" t="inlineStr">
        <is>
          <t>Amount of loan to related party</t>
        </is>
      </c>
      <c r="Q99" s="7" t="n">
        <v>7000</v>
      </c>
    </row>
    <row r="100">
      <c r="A100" s="4" t="inlineStr">
        <is>
          <t>ACM / Our "Former Manager"</t>
        </is>
      </c>
    </row>
    <row r="101">
      <c r="A101" s="3" t="inlineStr">
        <is>
          <t>Agreements and transactions with related parties</t>
        </is>
      </c>
    </row>
    <row r="102">
      <c r="A102" s="4" t="inlineStr">
        <is>
          <t>Related party financing</t>
        </is>
      </c>
      <c r="M102" s="5" t="n">
        <v>50000</v>
      </c>
    </row>
    <row r="103">
      <c r="A103" s="4" t="inlineStr">
        <is>
          <t>Outstanding principal balance of related party financing</t>
        </is>
      </c>
      <c r="M103" s="5" t="n">
        <v>50000</v>
      </c>
    </row>
    <row r="104">
      <c r="A104" s="4" t="inlineStr">
        <is>
          <t>Percentage of ownership interest of related party in the entity</t>
        </is>
      </c>
      <c r="P104" s="4" t="inlineStr">
        <is>
          <t>50.00%</t>
        </is>
      </c>
    </row>
    <row r="105">
      <c r="A105" s="4" t="inlineStr">
        <is>
          <t>ACM / Our "Former Manager" | Residential Mortgage Banking Company</t>
        </is>
      </c>
    </row>
    <row r="106">
      <c r="A106" s="3" t="inlineStr">
        <is>
          <t>Agreements and transactions with related parties</t>
        </is>
      </c>
    </row>
    <row r="107">
      <c r="A107" s="4" t="inlineStr">
        <is>
          <t>Noncontrolling interest in equity method investment acquired (as a percent)</t>
        </is>
      </c>
      <c r="P107" s="4" t="inlineStr">
        <is>
          <t>50.00%</t>
        </is>
      </c>
    </row>
    <row r="108">
      <c r="A108" s="4" t="inlineStr">
        <is>
          <t>Indirect ownership percentage</t>
        </is>
      </c>
      <c r="P108" s="4" t="inlineStr">
        <is>
          <t>22.50%</t>
        </is>
      </c>
    </row>
    <row r="109">
      <c r="A109" s="4" t="inlineStr">
        <is>
          <t>Acquisition purchase price</t>
        </is>
      </c>
      <c r="P109" s="7" t="n">
        <v>9600</v>
      </c>
    </row>
    <row r="110">
      <c r="A110" s="4" t="inlineStr">
        <is>
          <t>(Income) loss from equity affiliates</t>
        </is>
      </c>
      <c r="K110" s="7" t="n">
        <v>75700</v>
      </c>
      <c r="L110" s="5" t="n">
        <v>7200</v>
      </c>
      <c r="M110" s="5" t="n">
        <v>900</v>
      </c>
    </row>
    <row r="111">
      <c r="A111" s="4" t="inlineStr">
        <is>
          <t>Maximum percentage of guaranty provided by the Company in relation to the settlement</t>
        </is>
      </c>
      <c r="P111" s="4" t="inlineStr">
        <is>
          <t>50.00%</t>
        </is>
      </c>
    </row>
    <row r="112">
      <c r="A112" s="4" t="inlineStr">
        <is>
          <t>ACM / Our "Former Manager" | ACM Acquisition</t>
        </is>
      </c>
    </row>
    <row r="113">
      <c r="A113" s="3" t="inlineStr">
        <is>
          <t>Agreements and transactions with related parties</t>
        </is>
      </c>
    </row>
    <row r="114">
      <c r="A114" s="4" t="inlineStr">
        <is>
          <t>Number of preferred stock shares paired with each OP units | shares</t>
        </is>
      </c>
      <c r="O114" s="5" t="n">
        <v>1</v>
      </c>
    </row>
    <row r="115">
      <c r="A115" s="4" t="inlineStr">
        <is>
          <t>Number of shares held by related party | shares</t>
        </is>
      </c>
      <c r="B115" s="5" t="n">
        <v>3528083</v>
      </c>
      <c r="K115" s="5" t="n">
        <v>3528083</v>
      </c>
    </row>
    <row r="116">
      <c r="A116" s="4" t="inlineStr">
        <is>
          <t>OP units hold as part of acquisition | shares</t>
        </is>
      </c>
      <c r="K116" s="5" t="n">
        <v>11901068</v>
      </c>
    </row>
    <row r="117">
      <c r="A117" s="4" t="inlineStr">
        <is>
          <t>Percentage of voting power held by related party</t>
        </is>
      </c>
      <c r="B117" s="4" t="inlineStr">
        <is>
          <t>11.00%</t>
        </is>
      </c>
      <c r="K117" s="4" t="inlineStr">
        <is>
          <t>11.00%</t>
        </is>
      </c>
    </row>
    <row r="118">
      <c r="A118" s="4" t="inlineStr">
        <is>
          <t>ACM / Our "Former Manager" | Preferred equity interest financing agreement</t>
        </is>
      </c>
    </row>
    <row r="119">
      <c r="A119" s="3" t="inlineStr">
        <is>
          <t>Agreements and transactions with related parties</t>
        </is>
      </c>
    </row>
    <row r="120">
      <c r="A120" s="4" t="inlineStr">
        <is>
          <t>Interest expense on related party loan</t>
        </is>
      </c>
      <c r="M120" s="5" t="n">
        <v>300</v>
      </c>
    </row>
    <row r="121">
      <c r="A121" s="4" t="inlineStr">
        <is>
          <t>Interest income recorded</t>
        </is>
      </c>
      <c r="K121" s="7" t="n">
        <v>100</v>
      </c>
      <c r="L121" s="5" t="n">
        <v>1800</v>
      </c>
      <c r="M121" s="5" t="n">
        <v>800</v>
      </c>
    </row>
    <row r="122">
      <c r="A122" s="4" t="inlineStr">
        <is>
          <t>Consortium of investors including other unaffiliated investors, certain of officers and chief executive officer | Maturity Date January 2019 [Member] | Multifamily</t>
        </is>
      </c>
    </row>
    <row r="123">
      <c r="A123" s="3" t="inlineStr">
        <is>
          <t>Agreements and transactions with related parties</t>
        </is>
      </c>
    </row>
    <row r="124">
      <c r="A124" s="4" t="inlineStr">
        <is>
          <t>Number of properties owned | property</t>
        </is>
      </c>
      <c r="O124" s="5" t="n">
        <v>2</v>
      </c>
    </row>
    <row r="125">
      <c r="A125" s="4" t="inlineStr">
        <is>
          <t>Consortium of investors including other unaffiliated investors, certain of officers and chief executive officer | Preferred equity investments</t>
        </is>
      </c>
    </row>
    <row r="126">
      <c r="A126" s="3" t="inlineStr">
        <is>
          <t>Agreements and transactions with related parties</t>
        </is>
      </c>
    </row>
    <row r="127">
      <c r="A127" s="4" t="inlineStr">
        <is>
          <t>Fixed rate of interest (as a percent)</t>
        </is>
      </c>
      <c r="O127" s="4" t="inlineStr">
        <is>
          <t>10.00%</t>
        </is>
      </c>
    </row>
    <row r="128">
      <c r="A128" s="4" t="inlineStr">
        <is>
          <t>Consortium of investors including other unaffiliated investors, certain of officers and chief executive officer | Preferred equity investments | Multifamily</t>
        </is>
      </c>
    </row>
    <row r="129">
      <c r="A129" s="3" t="inlineStr">
        <is>
          <t>Agreements and transactions with related parties</t>
        </is>
      </c>
    </row>
    <row r="130">
      <c r="A130" s="4" t="inlineStr">
        <is>
          <t>Equity investment</t>
        </is>
      </c>
      <c r="O130" s="7" t="n">
        <v>5200</v>
      </c>
    </row>
    <row r="131">
      <c r="A131" s="4" t="inlineStr">
        <is>
          <t>Consortium of investors including other unaffiliated investors, certain of officers and chief executive officer | Bridge Loan One Multifamily Property [Member]</t>
        </is>
      </c>
    </row>
    <row r="132">
      <c r="A132" s="3" t="inlineStr">
        <is>
          <t>Agreements and transactions with related parties</t>
        </is>
      </c>
    </row>
    <row r="133">
      <c r="A133" s="4" t="inlineStr">
        <is>
          <t>Principal amount</t>
        </is>
      </c>
      <c r="M133" s="7" t="n">
        <v>61200</v>
      </c>
    </row>
    <row r="134">
      <c r="A134" s="4" t="inlineStr">
        <is>
          <t>Percentage of ownership interest of related party in the entity</t>
        </is>
      </c>
      <c r="M134" s="4" t="inlineStr">
        <is>
          <t>10.00%</t>
        </is>
      </c>
    </row>
    <row r="135">
      <c r="A135" s="4" t="inlineStr">
        <is>
          <t>Interest income recorded</t>
        </is>
      </c>
      <c r="L135" s="5" t="n">
        <v>1300</v>
      </c>
    </row>
    <row r="136">
      <c r="A136" s="4" t="inlineStr">
        <is>
          <t>Consortium of investors including other unaffiliated investors, certain of officers and chief executive officer | Bridge Loan One Multifamily Property [Member] | LIBOR</t>
        </is>
      </c>
    </row>
    <row r="137">
      <c r="A137" s="3" t="inlineStr">
        <is>
          <t>Agreements and transactions with related parties</t>
        </is>
      </c>
    </row>
    <row r="138">
      <c r="A138" s="4" t="inlineStr">
        <is>
          <t>Base spread (as a percent)</t>
        </is>
      </c>
      <c r="M138" s="4" t="inlineStr">
        <is>
          <t>4.50%</t>
        </is>
      </c>
    </row>
    <row r="139">
      <c r="A139" s="4" t="inlineStr">
        <is>
          <t>LIBOR floor (as a percentage)</t>
        </is>
      </c>
      <c r="M139" s="4" t="inlineStr">
        <is>
          <t>2.00%</t>
        </is>
      </c>
    </row>
    <row r="140">
      <c r="A140" s="4" t="inlineStr">
        <is>
          <t>Consortium of investors including other unaffiliated investors, certain of officers and chief executive officer | Bridge Loan One Multifamily Property [Member] | Maturity Date Of August 2022 [Member]</t>
        </is>
      </c>
    </row>
    <row r="141">
      <c r="A141" s="3" t="inlineStr">
        <is>
          <t>Agreements and transactions with related parties</t>
        </is>
      </c>
    </row>
    <row r="142">
      <c r="A142" s="4" t="inlineStr">
        <is>
          <t>Principal amount</t>
        </is>
      </c>
      <c r="B142" s="7" t="n">
        <v>34000</v>
      </c>
      <c r="D142" s="7" t="n">
        <v>35300</v>
      </c>
      <c r="K142" s="5" t="n">
        <v>34000</v>
      </c>
    </row>
    <row r="143">
      <c r="A143" s="4" t="inlineStr">
        <is>
          <t>Consortium of investors including other unaffiliated investors, certain of officers and chief executive officer | Bridge Loan One Multifamily Property [Member] | Maturity Date Of August 2022 [Member] | LIBOR</t>
        </is>
      </c>
    </row>
    <row r="144">
      <c r="A144" s="3" t="inlineStr">
        <is>
          <t>Agreements and transactions with related parties</t>
        </is>
      </c>
    </row>
    <row r="145">
      <c r="A145" s="4" t="inlineStr">
        <is>
          <t>Variable rate, spread (as a percent)</t>
        </is>
      </c>
      <c r="D145" s="4" t="inlineStr">
        <is>
          <t>3.50%</t>
        </is>
      </c>
    </row>
    <row r="146">
      <c r="A146" s="4" t="inlineStr">
        <is>
          <t>Consortium of investors including other unaffiliated investors, certain of officers and chief executive officer | Bridge Loan Two Multifamily Properties [Member] | Maturity Date January 2019 [Member]</t>
        </is>
      </c>
    </row>
    <row r="147">
      <c r="A147" s="3" t="inlineStr">
        <is>
          <t>Agreements and transactions with related parties</t>
        </is>
      </c>
    </row>
    <row r="148">
      <c r="A148" s="4" t="inlineStr">
        <is>
          <t>Principal amount</t>
        </is>
      </c>
      <c r="O148" s="7" t="n">
        <v>12700</v>
      </c>
    </row>
    <row r="149">
      <c r="A149" s="4" t="inlineStr">
        <is>
          <t>Percentage of ownership interest of related party in the entity</t>
        </is>
      </c>
      <c r="O149" s="4" t="inlineStr">
        <is>
          <t>50.00%</t>
        </is>
      </c>
    </row>
    <row r="150">
      <c r="A150" s="4" t="inlineStr">
        <is>
          <t>Consortium of investors including other unaffiliated investors, certain of officers and chief executive officer | Bridge Loan Two Multifamily Properties [Member] | Maturity Date January 2019 [Member] | LIBOR</t>
        </is>
      </c>
    </row>
    <row r="151">
      <c r="A151" s="3" t="inlineStr">
        <is>
          <t>Agreements and transactions with related parties</t>
        </is>
      </c>
    </row>
    <row r="152">
      <c r="A152" s="4" t="inlineStr">
        <is>
          <t>Base spread (as a percent)</t>
        </is>
      </c>
      <c r="O152" s="4" t="inlineStr">
        <is>
          <t>4.50%</t>
        </is>
      </c>
    </row>
    <row r="153">
      <c r="A153" s="4" t="inlineStr">
        <is>
          <t>LIBOR floor (as a percentage)</t>
        </is>
      </c>
      <c r="O153" s="4" t="inlineStr">
        <is>
          <t>0.25%</t>
        </is>
      </c>
    </row>
    <row r="154">
      <c r="A154" s="4" t="inlineStr">
        <is>
          <t>Consortium of investors including an immediate family member of our officers | Multifamily | Fannie Mae</t>
        </is>
      </c>
    </row>
    <row r="155">
      <c r="A155" s="3" t="inlineStr">
        <is>
          <t>Agreements and transactions with related parties</t>
        </is>
      </c>
    </row>
    <row r="156">
      <c r="A156" s="4" t="inlineStr">
        <is>
          <t>Percentage of maximum loss-sharing obligation unpaid principal balance</t>
        </is>
      </c>
      <c r="N156" s="4" t="inlineStr">
        <is>
          <t>5.00%</t>
        </is>
      </c>
    </row>
    <row r="157">
      <c r="A157" s="4" t="inlineStr">
        <is>
          <t>Servicing revenue</t>
        </is>
      </c>
      <c r="N157" s="7" t="n">
        <v>100</v>
      </c>
    </row>
    <row r="158">
      <c r="A158" s="4" t="inlineStr">
        <is>
          <t>Principal amount</t>
        </is>
      </c>
      <c r="N158" s="7" t="n">
        <v>46900</v>
      </c>
    </row>
    <row r="159">
      <c r="A159" s="4" t="inlineStr">
        <is>
          <t>Percentage of ownership interest of related party in the entity</t>
        </is>
      </c>
      <c r="N159" s="4" t="inlineStr">
        <is>
          <t>17.60%</t>
        </is>
      </c>
    </row>
    <row r="160">
      <c r="A160" s="4" t="inlineStr">
        <is>
          <t>Consortium of Investors, including our Chief Executive Officer and our Former Manager</t>
        </is>
      </c>
    </row>
    <row r="161">
      <c r="A161" s="3" t="inlineStr">
        <is>
          <t>Agreements and transactions with related parties</t>
        </is>
      </c>
    </row>
    <row r="162">
      <c r="A162" s="4" t="inlineStr">
        <is>
          <t>Amount invested</t>
        </is>
      </c>
      <c r="N162" s="7" t="n">
        <v>2000</v>
      </c>
    </row>
    <row r="163">
      <c r="A163" s="4" t="inlineStr">
        <is>
          <t>Ownership interest (as a percent)</t>
        </is>
      </c>
      <c r="N163" s="4" t="inlineStr">
        <is>
          <t>26.10%</t>
        </is>
      </c>
    </row>
    <row r="164">
      <c r="A164" s="4" t="inlineStr">
        <is>
          <t>Interest income recorded</t>
        </is>
      </c>
      <c r="M164" s="7" t="n">
        <v>300</v>
      </c>
    </row>
    <row r="165">
      <c r="A165" s="4" t="inlineStr">
        <is>
          <t>Number of portfolios of multifamily properties | item</t>
        </is>
      </c>
      <c r="N165" s="5" t="n">
        <v>2</v>
      </c>
    </row>
    <row r="166">
      <c r="A166" s="4" t="inlineStr">
        <is>
          <t>Consortium of Investors, including our Chief Executive Officer and our Former Manager | Bridge loans | Maturity Date November 2018 [Member]</t>
        </is>
      </c>
    </row>
    <row r="167">
      <c r="A167" s="3" t="inlineStr">
        <is>
          <t>Agreements and transactions with related parties</t>
        </is>
      </c>
    </row>
    <row r="168">
      <c r="A168" s="4" t="inlineStr">
        <is>
          <t>Number of bridge loans originated | item</t>
        </is>
      </c>
      <c r="N168" s="5" t="n">
        <v>2</v>
      </c>
    </row>
    <row r="169">
      <c r="A169" s="4" t="inlineStr">
        <is>
          <t>Certain certain officers, chief executive officer, and other unaffiliated investors | Bridge Loan Several Multifamily Properties [Member] | Maturity Date Of June 2021 [Member]</t>
        </is>
      </c>
    </row>
    <row r="170">
      <c r="A170" s="3" t="inlineStr">
        <is>
          <t>Agreements and transactions with related parties</t>
        </is>
      </c>
    </row>
    <row r="171">
      <c r="A171" s="4" t="inlineStr">
        <is>
          <t>Principal amount</t>
        </is>
      </c>
      <c r="M171" s="7" t="n">
        <v>21700</v>
      </c>
    </row>
    <row r="172">
      <c r="A172" s="4" t="inlineStr">
        <is>
          <t>Percentage of ownership interest of related party in the entity</t>
        </is>
      </c>
      <c r="M172" s="4" t="inlineStr">
        <is>
          <t>75.00%</t>
        </is>
      </c>
    </row>
    <row r="173">
      <c r="A173" s="4" t="inlineStr">
        <is>
          <t>Base spread (as a percent)</t>
        </is>
      </c>
      <c r="M173" s="4" t="inlineStr">
        <is>
          <t>4.75%</t>
        </is>
      </c>
    </row>
    <row r="174">
      <c r="A174" s="4" t="inlineStr">
        <is>
          <t>LIBOR floor (as a percentage)</t>
        </is>
      </c>
      <c r="M174" s="4" t="inlineStr">
        <is>
          <t>1.25%</t>
        </is>
      </c>
    </row>
    <row r="175">
      <c r="A175" s="4" t="inlineStr">
        <is>
          <t>Interest income recorded</t>
        </is>
      </c>
      <c r="K175" s="5" t="n">
        <v>1400</v>
      </c>
      <c r="L175" s="5" t="n">
        <v>1400</v>
      </c>
      <c r="M175" s="7" t="n">
        <v>600</v>
      </c>
    </row>
    <row r="176">
      <c r="A176" s="4" t="inlineStr">
        <is>
          <t>Certain certain officers, chief executive officer, and other unaffiliated investors | Bridge Loan Several Multifamily Properties [Member] | Maturity Date Of January 2021 [Member]</t>
        </is>
      </c>
    </row>
    <row r="177">
      <c r="A177" s="3" t="inlineStr">
        <is>
          <t>Agreements and transactions with related parties</t>
        </is>
      </c>
    </row>
    <row r="178">
      <c r="A178" s="4" t="inlineStr">
        <is>
          <t>Due to related party</t>
        </is>
      </c>
      <c r="M178" s="7" t="n">
        <v>9400</v>
      </c>
    </row>
    <row r="179">
      <c r="A179" s="4" t="inlineStr">
        <is>
          <t>Percentage of ownership interest of related party in the entity</t>
        </is>
      </c>
      <c r="M179" s="4" t="inlineStr">
        <is>
          <t>75.00%</t>
        </is>
      </c>
    </row>
    <row r="180">
      <c r="A180" s="4" t="inlineStr">
        <is>
          <t>Base spread (as a percent)</t>
        </is>
      </c>
      <c r="M180" s="4" t="inlineStr">
        <is>
          <t>5.00%</t>
        </is>
      </c>
    </row>
    <row r="181">
      <c r="A181" s="4" t="inlineStr">
        <is>
          <t>LIBOR floor (as a percentage)</t>
        </is>
      </c>
      <c r="M181" s="4" t="inlineStr">
        <is>
          <t>1.25%</t>
        </is>
      </c>
    </row>
    <row r="182">
      <c r="A182" s="4" t="inlineStr">
        <is>
          <t>Interest income recorded</t>
        </is>
      </c>
      <c r="K182" s="5" t="n">
        <v>600</v>
      </c>
      <c r="L182" s="5" t="n">
        <v>600</v>
      </c>
      <c r="M182" s="7" t="n">
        <v>300</v>
      </c>
    </row>
    <row r="183">
      <c r="A183" s="4" t="inlineStr">
        <is>
          <t>Certain certain officers, chief executive officer, and other unaffiliated investors | Bridge Loan Several Multifamily Properties [Member] | Maturity Date Of June 2020 [Member]</t>
        </is>
      </c>
    </row>
    <row r="184">
      <c r="A184" s="3" t="inlineStr">
        <is>
          <t>Agreements and transactions with related parties</t>
        </is>
      </c>
    </row>
    <row r="185">
      <c r="A185" s="4" t="inlineStr">
        <is>
          <t>Due to related party</t>
        </is>
      </c>
      <c r="N185" s="7" t="n">
        <v>32800</v>
      </c>
    </row>
    <row r="186">
      <c r="A186" s="4" t="inlineStr">
        <is>
          <t>Percentage of ownership interest of related party in the entity</t>
        </is>
      </c>
      <c r="N186" s="4" t="inlineStr">
        <is>
          <t>90.00%</t>
        </is>
      </c>
    </row>
    <row r="187">
      <c r="A187" s="4" t="inlineStr">
        <is>
          <t>Base spread (as a percent)</t>
        </is>
      </c>
      <c r="N187" s="4" t="inlineStr">
        <is>
          <t>5.00%</t>
        </is>
      </c>
    </row>
    <row r="188">
      <c r="A188" s="4" t="inlineStr">
        <is>
          <t>LIBOR floor (as a percentage)</t>
        </is>
      </c>
      <c r="N188" s="4" t="inlineStr">
        <is>
          <t>1.13%</t>
        </is>
      </c>
    </row>
    <row r="189">
      <c r="A189" s="4" t="inlineStr">
        <is>
          <t>Interest income recorded</t>
        </is>
      </c>
      <c r="L189" s="5" t="n">
        <v>1700</v>
      </c>
      <c r="M189" s="5" t="n">
        <v>2400</v>
      </c>
    </row>
    <row r="190">
      <c r="A190" s="4" t="inlineStr">
        <is>
          <t>Certain certain officers, chief executive officer, and other unaffiliated investors | Bridge Loan Several Multifamily Properties [Member] | Maturity Date Of July 2021 [Member]</t>
        </is>
      </c>
    </row>
    <row r="191">
      <c r="A191" s="3" t="inlineStr">
        <is>
          <t>Agreements and transactions with related parties</t>
        </is>
      </c>
    </row>
    <row r="192">
      <c r="A192" s="4" t="inlineStr">
        <is>
          <t>Due to related party</t>
        </is>
      </c>
      <c r="M192" s="7" t="n">
        <v>19500</v>
      </c>
    </row>
    <row r="193">
      <c r="A193" s="4" t="inlineStr">
        <is>
          <t>Percentage of ownership interest of related party in the entity</t>
        </is>
      </c>
      <c r="M193" s="4" t="inlineStr">
        <is>
          <t>85.00%</t>
        </is>
      </c>
    </row>
    <row r="194">
      <c r="A194" s="4" t="inlineStr">
        <is>
          <t>Interest income recorded</t>
        </is>
      </c>
      <c r="K194" s="5" t="n">
        <v>1200</v>
      </c>
      <c r="L194" s="5" t="n">
        <v>1300</v>
      </c>
      <c r="M194" s="7" t="n">
        <v>300</v>
      </c>
    </row>
    <row r="195">
      <c r="A195" s="4" t="inlineStr">
        <is>
          <t>Certain certain officers, chief executive officer, and other unaffiliated investors | Bridge Loan Several Multifamily Properties [Member] | Maturity Date Of July 2021 [Member] | LIBOR</t>
        </is>
      </c>
    </row>
    <row r="196">
      <c r="A196" s="3" t="inlineStr">
        <is>
          <t>Agreements and transactions with related parties</t>
        </is>
      </c>
    </row>
    <row r="197">
      <c r="A197" s="4" t="inlineStr">
        <is>
          <t>Base spread (as a percent)</t>
        </is>
      </c>
      <c r="M197" s="4" t="inlineStr">
        <is>
          <t>4.00%</t>
        </is>
      </c>
    </row>
    <row r="198">
      <c r="A198" s="4" t="inlineStr">
        <is>
          <t>LIBOR floor (as a percentage)</t>
        </is>
      </c>
      <c r="M198" s="4" t="inlineStr">
        <is>
          <t>2.125%</t>
        </is>
      </c>
    </row>
    <row r="199">
      <c r="A199" s="4" t="inlineStr">
        <is>
          <t>Certain certain officers, chief executive officer, and other unaffiliated investors | Bridge Loan One Multifamily Property [Member]</t>
        </is>
      </c>
    </row>
    <row r="200">
      <c r="A200" s="3" t="inlineStr">
        <is>
          <t>Agreements and transactions with related parties</t>
        </is>
      </c>
    </row>
    <row r="201">
      <c r="A201" s="4" t="inlineStr">
        <is>
          <t>Interest income recorded</t>
        </is>
      </c>
      <c r="M201" s="7" t="n">
        <v>200</v>
      </c>
    </row>
    <row r="202">
      <c r="A202" s="4" t="inlineStr">
        <is>
          <t>Certain certain officers, chief executive officer, and other unaffiliated investors | Bridge Loan One Multifamily Property [Member] | Maturity Date Of June 2021 [Member]</t>
        </is>
      </c>
    </row>
    <row r="203">
      <c r="A203" s="3" t="inlineStr">
        <is>
          <t>Agreements and transactions with related parties</t>
        </is>
      </c>
    </row>
    <row r="204">
      <c r="A204" s="4" t="inlineStr">
        <is>
          <t>Interest income recorded</t>
        </is>
      </c>
      <c r="K204" s="5" t="n">
        <v>1400</v>
      </c>
      <c r="L204" s="5" t="n">
        <v>2700</v>
      </c>
    </row>
    <row r="205">
      <c r="A205" s="4" t="inlineStr">
        <is>
          <t>Certain certain officers, chief executive officer, and other unaffiliated investors | Bridge Loan One Multifamily Property [Member] | Maturity Date Of July 2020 [Member]</t>
        </is>
      </c>
    </row>
    <row r="206">
      <c r="A206" s="3" t="inlineStr">
        <is>
          <t>Agreements and transactions with related parties</t>
        </is>
      </c>
    </row>
    <row r="207">
      <c r="A207" s="4" t="inlineStr">
        <is>
          <t>Principal amount</t>
        </is>
      </c>
      <c r="N207" s="7" t="n">
        <v>36000</v>
      </c>
    </row>
    <row r="208">
      <c r="A208" s="4" t="inlineStr">
        <is>
          <t>Percentage of ownership interest of related party in the entity</t>
        </is>
      </c>
      <c r="N208" s="4" t="inlineStr">
        <is>
          <t>95.00%</t>
        </is>
      </c>
    </row>
    <row r="209">
      <c r="A209" s="4" t="inlineStr">
        <is>
          <t>Base spread (as a percent)</t>
        </is>
      </c>
      <c r="N209" s="4" t="inlineStr">
        <is>
          <t>4.50%</t>
        </is>
      </c>
    </row>
    <row r="210">
      <c r="A210" s="4" t="inlineStr">
        <is>
          <t>LIBOR floor (as a percentage)</t>
        </is>
      </c>
      <c r="N210" s="4" t="inlineStr">
        <is>
          <t>1.00%</t>
        </is>
      </c>
    </row>
    <row r="211">
      <c r="A211" s="4" t="inlineStr">
        <is>
          <t>Interest income recorded</t>
        </is>
      </c>
      <c r="M211" s="5" t="n">
        <v>1900</v>
      </c>
    </row>
    <row r="212">
      <c r="A212" s="4" t="inlineStr">
        <is>
          <t>Certain certain officers, chief executive officer, and other unaffiliated investors | Bridge Loan One Multifamily Property [Member] | Maturity Date January 2019 [Member]</t>
        </is>
      </c>
    </row>
    <row r="213">
      <c r="A213" s="3" t="inlineStr">
        <is>
          <t>Agreements and transactions with related parties</t>
        </is>
      </c>
    </row>
    <row r="214">
      <c r="A214" s="4" t="inlineStr">
        <is>
          <t>Principal amount</t>
        </is>
      </c>
      <c r="O214" s="7" t="n">
        <v>19000</v>
      </c>
    </row>
    <row r="215">
      <c r="A215" s="4" t="inlineStr">
        <is>
          <t>Percentage of ownership interest of related party in the entity</t>
        </is>
      </c>
      <c r="O215" s="4" t="inlineStr">
        <is>
          <t>7.50%</t>
        </is>
      </c>
    </row>
    <row r="216">
      <c r="A216" s="4" t="inlineStr">
        <is>
          <t>Base spread (as a percent)</t>
        </is>
      </c>
      <c r="O216" s="4" t="inlineStr">
        <is>
          <t>4.50%</t>
        </is>
      </c>
    </row>
    <row r="217">
      <c r="A217" s="4" t="inlineStr">
        <is>
          <t>LIBOR floor (as a percentage)</t>
        </is>
      </c>
      <c r="O217" s="4" t="inlineStr">
        <is>
          <t>0.25%</t>
        </is>
      </c>
    </row>
    <row r="218">
      <c r="A218" s="4" t="inlineStr">
        <is>
          <t>Interest income recorded</t>
        </is>
      </c>
      <c r="M218" s="5" t="n">
        <v>300</v>
      </c>
    </row>
    <row r="219">
      <c r="A219" s="4" t="inlineStr">
        <is>
          <t>Certain certain officers, chief executive officer, and other unaffiliated investors | Bridge Loan Two Multifamily Properties [Member] | Maturity date of October 2021</t>
        </is>
      </c>
    </row>
    <row r="220">
      <c r="A220" s="3" t="inlineStr">
        <is>
          <t>Agreements and transactions with related parties</t>
        </is>
      </c>
    </row>
    <row r="221">
      <c r="A221" s="4" t="inlineStr">
        <is>
          <t>Principal amount</t>
        </is>
      </c>
      <c r="N221" s="7" t="n">
        <v>31100</v>
      </c>
    </row>
    <row r="222">
      <c r="A222" s="4" t="inlineStr">
        <is>
          <t>LIBOR floor (as a percentage)</t>
        </is>
      </c>
      <c r="N222" s="4" t="inlineStr">
        <is>
          <t>1.80%</t>
        </is>
      </c>
    </row>
    <row r="223">
      <c r="A223" s="4" t="inlineStr">
        <is>
          <t>Certain certain officers, chief executive officer, and other unaffiliated investors | Bridge Loan Two Multifamily Properties [Member] | Maturity date of October 2021 | LIBOR</t>
        </is>
      </c>
    </row>
    <row r="224">
      <c r="A224" s="3" t="inlineStr">
        <is>
          <t>Agreements and transactions with related parties</t>
        </is>
      </c>
    </row>
    <row r="225">
      <c r="A225" s="4" t="inlineStr">
        <is>
          <t>Base spread (as a percent)</t>
        </is>
      </c>
      <c r="N225" s="4" t="inlineStr">
        <is>
          <t>4.00%</t>
        </is>
      </c>
    </row>
    <row r="226">
      <c r="A226" s="4" t="inlineStr">
        <is>
          <t>Certain certain officers, chief executive officer, and other unaffiliated investors | Bridge Loan Two Multifamily Properties [Member] | Maturity Date Of Fourth Quarter 2020 [Member]</t>
        </is>
      </c>
    </row>
    <row r="227">
      <c r="A227" s="3" t="inlineStr">
        <is>
          <t>Agreements and transactions with related parties</t>
        </is>
      </c>
    </row>
    <row r="228">
      <c r="A228" s="4" t="inlineStr">
        <is>
          <t>Principal amount</t>
        </is>
      </c>
      <c r="N228" s="7" t="n">
        <v>28000</v>
      </c>
    </row>
    <row r="229">
      <c r="A229" s="4" t="inlineStr">
        <is>
          <t>Number of properties owned | property</t>
        </is>
      </c>
      <c r="N229" s="5" t="n">
        <v>2</v>
      </c>
    </row>
    <row r="230">
      <c r="A230" s="4" t="inlineStr">
        <is>
          <t>Percentage of ownership interest of related party in the entity</t>
        </is>
      </c>
      <c r="N230" s="4" t="inlineStr">
        <is>
          <t>45.00%</t>
        </is>
      </c>
    </row>
    <row r="231">
      <c r="A231" s="4" t="inlineStr">
        <is>
          <t>Base spread (as a percent)</t>
        </is>
      </c>
      <c r="N231" s="4" t="inlineStr">
        <is>
          <t>5.25%</t>
        </is>
      </c>
    </row>
    <row r="232">
      <c r="A232" s="4" t="inlineStr">
        <is>
          <t>Interest income recorded</t>
        </is>
      </c>
      <c r="K232" s="5" t="n">
        <v>1900</v>
      </c>
      <c r="L232" s="5" t="n">
        <v>2200</v>
      </c>
      <c r="M232" s="5" t="n">
        <v>2100</v>
      </c>
    </row>
    <row r="233">
      <c r="A233" s="4" t="inlineStr">
        <is>
          <t>Number of mortgage loans secured by property purchased from related party | loan</t>
        </is>
      </c>
      <c r="N233" s="5" t="n">
        <v>2</v>
      </c>
    </row>
    <row r="234">
      <c r="A234" s="4" t="inlineStr">
        <is>
          <t>Certain certain officers, chief executive officer, and other unaffiliated investors | Bridge Loan Two Multifamily Properties [Member] | Maturity Date Of Fourth Quarter 2020 [Member] | Minimum</t>
        </is>
      </c>
    </row>
    <row r="235">
      <c r="A235" s="3" t="inlineStr">
        <is>
          <t>Agreements and transactions with related parties</t>
        </is>
      </c>
    </row>
    <row r="236">
      <c r="A236" s="4" t="inlineStr">
        <is>
          <t>LIBOR floor (as a percentage)</t>
        </is>
      </c>
      <c r="N236" s="4" t="inlineStr">
        <is>
          <t>1.24%</t>
        </is>
      </c>
    </row>
    <row r="237">
      <c r="A237" s="4" t="inlineStr">
        <is>
          <t>Certain certain officers, chief executive officer, and other unaffiliated investors | Bridge Loan Two Multifamily Properties [Member] | Maturity Date Of Fourth Quarter 2020 [Member] | Maximum</t>
        </is>
      </c>
    </row>
    <row r="238">
      <c r="A238" s="3" t="inlineStr">
        <is>
          <t>Agreements and transactions with related parties</t>
        </is>
      </c>
    </row>
    <row r="239">
      <c r="A239" s="4" t="inlineStr">
        <is>
          <t>LIBOR floor (as a percentage)</t>
        </is>
      </c>
      <c r="N239" s="4" t="inlineStr">
        <is>
          <t>1.54%</t>
        </is>
      </c>
    </row>
    <row r="240">
      <c r="A240" s="4" t="inlineStr">
        <is>
          <t>Certain certain officers, chief executive officer, and other unaffiliated investors | Bridge Loan Two Multifamily Properties [Member] | Maturity Date January 2019 [Member]</t>
        </is>
      </c>
    </row>
    <row r="241">
      <c r="A241" s="3" t="inlineStr">
        <is>
          <t>Agreements and transactions with related parties</t>
        </is>
      </c>
    </row>
    <row r="242">
      <c r="A242" s="4" t="inlineStr">
        <is>
          <t>Interest income recorded</t>
        </is>
      </c>
      <c r="K242" s="5" t="n">
        <v>300</v>
      </c>
      <c r="L242" s="7" t="n">
        <v>600</v>
      </c>
      <c r="M242" s="5" t="n">
        <v>1400</v>
      </c>
    </row>
    <row r="243">
      <c r="A243" s="4" t="inlineStr">
        <is>
          <t>Chief executive officer</t>
        </is>
      </c>
    </row>
    <row r="244">
      <c r="A244" s="3" t="inlineStr">
        <is>
          <t>Agreements and transactions with related parties</t>
        </is>
      </c>
    </row>
    <row r="245">
      <c r="A245" s="4" t="inlineStr">
        <is>
          <t>Reimbursement for flights chartered by the company's executives</t>
        </is>
      </c>
      <c r="K245" s="7" t="n">
        <v>500</v>
      </c>
    </row>
    <row r="246">
      <c r="A246" s="4" t="inlineStr">
        <is>
          <t>Board of Directors | Ginkgo Investment Company LLC [Member]</t>
        </is>
      </c>
    </row>
    <row r="247">
      <c r="A247" s="3" t="inlineStr">
        <is>
          <t>Agreements and transactions with related parties</t>
        </is>
      </c>
    </row>
    <row r="248">
      <c r="A248" s="4" t="inlineStr">
        <is>
          <t>Percentage of managing member</t>
        </is>
      </c>
      <c r="N248" s="4" t="inlineStr">
        <is>
          <t>33.00%</t>
        </is>
      </c>
    </row>
    <row r="249">
      <c r="A249" s="4" t="inlineStr">
        <is>
          <t>Immediate family member of chief executive officer | Preferred equity investments | Matures in October 2023 [Member]</t>
        </is>
      </c>
    </row>
    <row r="250">
      <c r="A250" s="3" t="inlineStr">
        <is>
          <t>Agreements and transactions with related parties</t>
        </is>
      </c>
    </row>
    <row r="251">
      <c r="A251" s="4" t="inlineStr">
        <is>
          <t>Fixed rate of interest (as a percent)</t>
        </is>
      </c>
      <c r="B251" s="4" t="inlineStr">
        <is>
          <t>12.00%</t>
        </is>
      </c>
    </row>
    <row r="252">
      <c r="A252" s="4" t="inlineStr">
        <is>
          <t>Immediate family member of chief executive officer | Preferred equity investments | Matures in April 2023 [Member]</t>
        </is>
      </c>
    </row>
    <row r="253">
      <c r="A253" s="3" t="inlineStr">
        <is>
          <t>Agreements and transactions with related parties</t>
        </is>
      </c>
    </row>
    <row r="254">
      <c r="A254" s="4" t="inlineStr">
        <is>
          <t>Fixed rate of interest (as a percent)</t>
        </is>
      </c>
      <c r="C254" s="4" t="inlineStr">
        <is>
          <t>12.00%</t>
        </is>
      </c>
    </row>
    <row r="255">
      <c r="A255" s="4" t="inlineStr">
        <is>
          <t>Immediate family member of chief executive officer | Bridge loans</t>
        </is>
      </c>
    </row>
    <row r="256">
      <c r="A256" s="3" t="inlineStr">
        <is>
          <t>Agreements and transactions with related parties</t>
        </is>
      </c>
    </row>
    <row r="257">
      <c r="A257" s="4" t="inlineStr">
        <is>
          <t>Equity participation interest (as a percentage)</t>
        </is>
      </c>
      <c r="B257" s="4" t="inlineStr">
        <is>
          <t>21.80%</t>
        </is>
      </c>
      <c r="C257" s="4" t="inlineStr">
        <is>
          <t>18.90%</t>
        </is>
      </c>
      <c r="K257" s="4" t="inlineStr">
        <is>
          <t>21.80%</t>
        </is>
      </c>
    </row>
    <row r="258">
      <c r="A258" s="4" t="inlineStr">
        <is>
          <t>Immediate family member of chief executive officer | Bridge loans | Land</t>
        </is>
      </c>
    </row>
    <row r="259">
      <c r="A259" s="3" t="inlineStr">
        <is>
          <t>Agreements and transactions with related parties</t>
        </is>
      </c>
    </row>
    <row r="260">
      <c r="A260" s="4" t="inlineStr">
        <is>
          <t>Principal amount</t>
        </is>
      </c>
      <c r="M260" s="7" t="n">
        <v>17700</v>
      </c>
    </row>
    <row r="261">
      <c r="A261" s="4" t="inlineStr">
        <is>
          <t>Paydowns of principal made by borrower</t>
        </is>
      </c>
      <c r="G261" s="7" t="n">
        <v>4700</v>
      </c>
    </row>
    <row r="262">
      <c r="A262" s="4" t="inlineStr">
        <is>
          <t>Percentage of ownership interest of related party in the entity</t>
        </is>
      </c>
      <c r="M262" s="4" t="inlineStr">
        <is>
          <t>10.80%</t>
        </is>
      </c>
    </row>
    <row r="263">
      <c r="A263" s="4" t="inlineStr">
        <is>
          <t>Fixed rate of interest (as a percent)</t>
        </is>
      </c>
      <c r="M263" s="4" t="inlineStr">
        <is>
          <t>10.00%</t>
        </is>
      </c>
    </row>
    <row r="264">
      <c r="A264" s="4" t="inlineStr">
        <is>
          <t>Immediate family member of chief executive officer | Bridge loans | Matures in October 2023 [Member]</t>
        </is>
      </c>
    </row>
    <row r="265">
      <c r="A265" s="3" t="inlineStr">
        <is>
          <t>Agreements and transactions with related parties</t>
        </is>
      </c>
    </row>
    <row r="266">
      <c r="A266" s="4" t="inlineStr">
        <is>
          <t>Interest income recorded</t>
        </is>
      </c>
      <c r="K266" s="7" t="n">
        <v>100</v>
      </c>
    </row>
    <row r="267">
      <c r="A267" s="4" t="inlineStr">
        <is>
          <t>Immediate family member of chief executive officer | Bridge loans | Matures in October 2023 [Member] | LIBOR</t>
        </is>
      </c>
    </row>
    <row r="268">
      <c r="A268" s="3" t="inlineStr">
        <is>
          <t>Agreements and transactions with related parties</t>
        </is>
      </c>
    </row>
    <row r="269">
      <c r="A269" s="4" t="inlineStr">
        <is>
          <t>Base spread (as a percent)</t>
        </is>
      </c>
      <c r="B269" s="4" t="inlineStr">
        <is>
          <t>5.50%</t>
        </is>
      </c>
      <c r="K269" s="4" t="inlineStr">
        <is>
          <t>5.50%</t>
        </is>
      </c>
    </row>
    <row r="270">
      <c r="A270" s="4" t="inlineStr">
        <is>
          <t>LIBOR floor (as a percentage)</t>
        </is>
      </c>
      <c r="B270" s="4" t="inlineStr">
        <is>
          <t>0.75%</t>
        </is>
      </c>
    </row>
    <row r="271">
      <c r="A271" s="4" t="inlineStr">
        <is>
          <t>Immediate family member of chief executive officer | Bridge loans | Matures in May 2023 [Member] | LIBOR</t>
        </is>
      </c>
    </row>
    <row r="272">
      <c r="A272" s="3" t="inlineStr">
        <is>
          <t>Agreements and transactions with related parties</t>
        </is>
      </c>
    </row>
    <row r="273">
      <c r="A273" s="4" t="inlineStr">
        <is>
          <t>Base spread (as a percent)</t>
        </is>
      </c>
      <c r="C273" s="4" t="inlineStr">
        <is>
          <t>5.50%</t>
        </is>
      </c>
    </row>
    <row r="274">
      <c r="A274" s="4" t="inlineStr">
        <is>
          <t>LIBOR floor (as a percentage)</t>
        </is>
      </c>
      <c r="C274" s="4" t="inlineStr">
        <is>
          <t>0.75%</t>
        </is>
      </c>
    </row>
    <row r="275">
      <c r="A275" s="4" t="inlineStr">
        <is>
          <t>Immediate family member of chief executive officer | Bridge loans | Matures in April 2023 [Member]</t>
        </is>
      </c>
    </row>
    <row r="276">
      <c r="A276" s="3" t="inlineStr">
        <is>
          <t>Agreements and transactions with related parties</t>
        </is>
      </c>
    </row>
    <row r="277">
      <c r="A277" s="4" t="inlineStr">
        <is>
          <t>Interest income recorded</t>
        </is>
      </c>
      <c r="K277" s="7" t="n">
        <v>100</v>
      </c>
    </row>
    <row r="278">
      <c r="A278" s="4" t="inlineStr">
        <is>
          <t>Immediate family member of chief executive officer | Bridge Loan Several Multifamily Properties [Member]</t>
        </is>
      </c>
    </row>
    <row r="279">
      <c r="A279" s="3" t="inlineStr">
        <is>
          <t>Agreements and transactions with related parties</t>
        </is>
      </c>
    </row>
    <row r="280">
      <c r="A280" s="4" t="inlineStr">
        <is>
          <t>Percentage of ownership interest of related party in the entity</t>
        </is>
      </c>
      <c r="L280" s="4" t="inlineStr">
        <is>
          <t>23.90%</t>
        </is>
      </c>
    </row>
    <row r="281">
      <c r="A281" s="4" t="inlineStr">
        <is>
          <t>LIBOR floor (as a percentage)</t>
        </is>
      </c>
      <c r="L281" s="4" t="inlineStr">
        <is>
          <t>2.375%</t>
        </is>
      </c>
    </row>
    <row r="282">
      <c r="A282" s="4" t="inlineStr">
        <is>
          <t>Immediate family member of chief executive officer | Bridge Loan Several Multifamily Properties [Member] | LIBOR</t>
        </is>
      </c>
    </row>
    <row r="283">
      <c r="A283" s="3" t="inlineStr">
        <is>
          <t>Agreements and transactions with related parties</t>
        </is>
      </c>
    </row>
    <row r="284">
      <c r="A284" s="4" t="inlineStr">
        <is>
          <t>Base spread (as a percent)</t>
        </is>
      </c>
      <c r="F284" s="4" t="inlineStr">
        <is>
          <t>4.25%</t>
        </is>
      </c>
      <c r="L284" s="4" t="inlineStr">
        <is>
          <t>4.25%</t>
        </is>
      </c>
    </row>
    <row r="285">
      <c r="A285" s="4" t="inlineStr">
        <is>
          <t>Lexford Portfolio</t>
        </is>
      </c>
    </row>
    <row r="286">
      <c r="A286" s="3" t="inlineStr">
        <is>
          <t>Agreements and transactions with related parties</t>
        </is>
      </c>
    </row>
    <row r="287">
      <c r="A287" s="4" t="inlineStr">
        <is>
          <t>(Income) loss from equity affiliates</t>
        </is>
      </c>
      <c r="K287" s="5" t="n">
        <v>-1100</v>
      </c>
      <c r="L287" s="7" t="n">
        <v>-3500</v>
      </c>
      <c r="M287" s="7" t="n">
        <v>-2500</v>
      </c>
    </row>
    <row r="288">
      <c r="A288" s="4" t="inlineStr">
        <is>
          <t>Maximum exposure under guaranty</t>
        </is>
      </c>
      <c r="B288" s="7" t="n">
        <v>612400</v>
      </c>
      <c r="K288" s="5" t="n">
        <v>612400</v>
      </c>
    </row>
    <row r="289">
      <c r="A289" s="4" t="inlineStr">
        <is>
          <t>Lexford Portfolio | Maturity Date Of June 2021 [Member]</t>
        </is>
      </c>
    </row>
    <row r="290">
      <c r="A290" s="3" t="inlineStr">
        <is>
          <t>Agreements and transactions with related parties</t>
        </is>
      </c>
    </row>
    <row r="291">
      <c r="A291" s="4" t="inlineStr">
        <is>
          <t>Interest income recorded</t>
        </is>
      </c>
      <c r="K291" s="5" t="n">
        <v>500</v>
      </c>
      <c r="L291" s="5" t="n">
        <v>9600</v>
      </c>
      <c r="M291" s="5" t="n">
        <v>10100</v>
      </c>
    </row>
    <row r="292">
      <c r="A292" s="4" t="inlineStr">
        <is>
          <t>Lexford Portfolio | Bridge loans | Maturity Date Of June 2021 [Member]</t>
        </is>
      </c>
    </row>
    <row r="293">
      <c r="A293" s="3" t="inlineStr">
        <is>
          <t>Agreements and transactions with related parties</t>
        </is>
      </c>
    </row>
    <row r="294">
      <c r="A294" s="4" t="inlineStr">
        <is>
          <t>Number of bridge loans originated | loan</t>
        </is>
      </c>
      <c r="I294" s="5" t="n">
        <v>12</v>
      </c>
    </row>
    <row r="295">
      <c r="A295" s="4" t="inlineStr">
        <is>
          <t>Number of multifamily properties renovated | property</t>
        </is>
      </c>
      <c r="I295" s="5" t="n">
        <v>72</v>
      </c>
    </row>
    <row r="296">
      <c r="A296" s="4" t="inlineStr">
        <is>
          <t>Lexford Portfolio | Bridge Loan Two Multifamily Properties [Member] | Maturity Date Of June 2021 [Member]</t>
        </is>
      </c>
    </row>
    <row r="297">
      <c r="A297" s="3" t="inlineStr">
        <is>
          <t>Agreements and transactions with related parties</t>
        </is>
      </c>
    </row>
    <row r="298">
      <c r="A298" s="4" t="inlineStr">
        <is>
          <t>Base spread (as a percent)</t>
        </is>
      </c>
      <c r="I298" s="4" t="inlineStr">
        <is>
          <t>280.50%</t>
        </is>
      </c>
    </row>
    <row r="299">
      <c r="A299" s="4" t="inlineStr">
        <is>
          <t>Entity controlled by our chief executive officer</t>
        </is>
      </c>
    </row>
    <row r="300">
      <c r="A300" s="3" t="inlineStr">
        <is>
          <t>Agreements and transactions with related parties</t>
        </is>
      </c>
    </row>
    <row r="301">
      <c r="A301" s="4" t="inlineStr">
        <is>
          <t>Reimbursement for flights chartered by the company's executives</t>
        </is>
      </c>
      <c r="L301" s="5" t="n">
        <v>100</v>
      </c>
    </row>
    <row r="302">
      <c r="A302" s="4" t="inlineStr">
        <is>
          <t>Certain Officers And Managers [Member] | Mezzanine loans</t>
        </is>
      </c>
    </row>
    <row r="303">
      <c r="A303" s="3" t="inlineStr">
        <is>
          <t>Agreements and transactions with related parties</t>
        </is>
      </c>
    </row>
    <row r="304">
      <c r="A304" s="4" t="inlineStr">
        <is>
          <t>Fixed rate of interest (as a percent)</t>
        </is>
      </c>
      <c r="H304" s="4" t="inlineStr">
        <is>
          <t>10.00%</t>
        </is>
      </c>
    </row>
    <row r="305">
      <c r="A305" s="4" t="inlineStr">
        <is>
          <t>Certain Officers And Managers [Member] | Bridge Loan Six Multifamily Properties [Member] | Maturity Date September 2019 [Member]</t>
        </is>
      </c>
    </row>
    <row r="306">
      <c r="A306" s="3" t="inlineStr">
        <is>
          <t>Agreements and transactions with related parties</t>
        </is>
      </c>
    </row>
    <row r="307">
      <c r="A307" s="4" t="inlineStr">
        <is>
          <t>Principal amount</t>
        </is>
      </c>
      <c r="O307" s="7" t="n">
        <v>48000</v>
      </c>
    </row>
    <row r="308">
      <c r="A308" s="4" t="inlineStr">
        <is>
          <t>Number of properties owned | property</t>
        </is>
      </c>
      <c r="O308" s="5" t="n">
        <v>6</v>
      </c>
    </row>
    <row r="309">
      <c r="A309" s="4" t="inlineStr">
        <is>
          <t>Base spread (as a percent)</t>
        </is>
      </c>
      <c r="O309" s="4" t="inlineStr">
        <is>
          <t>4.50%</t>
        </is>
      </c>
    </row>
    <row r="310">
      <c r="A310" s="4" t="inlineStr">
        <is>
          <t>LIBOR floor (as a percentage)</t>
        </is>
      </c>
      <c r="O310" s="4" t="inlineStr">
        <is>
          <t>0.25%</t>
        </is>
      </c>
    </row>
    <row r="311">
      <c r="A311" s="4" t="inlineStr">
        <is>
          <t>Interest income recorded</t>
        </is>
      </c>
      <c r="K311" s="7" t="n">
        <v>200</v>
      </c>
      <c r="L311" s="7" t="n">
        <v>300</v>
      </c>
      <c r="M311" s="5" t="n">
        <v>1900</v>
      </c>
    </row>
    <row r="312">
      <c r="A312" s="4" t="inlineStr">
        <is>
          <t>Proceeds from repayment of debt</t>
        </is>
      </c>
      <c r="M312" s="7" t="n">
        <v>28300</v>
      </c>
    </row>
    <row r="313">
      <c r="A313" s="4" t="inlineStr">
        <is>
          <t>Proceeds from repayment in full</t>
        </is>
      </c>
      <c r="N313" s="7" t="n">
        <v>6800</v>
      </c>
    </row>
    <row r="314">
      <c r="A314" s="4" t="inlineStr">
        <is>
          <t>Certain Officers And Managers [Member] | Bridge Loan Six Multifamily Properties [Member] | Maturity Date September 2019 [Member] | Minimum</t>
        </is>
      </c>
    </row>
    <row r="315">
      <c r="A315" s="3" t="inlineStr">
        <is>
          <t>Agreements and transactions with related parties</t>
        </is>
      </c>
    </row>
    <row r="316">
      <c r="A316" s="4" t="inlineStr">
        <is>
          <t>Percentage of ownership interest of related party in the entity</t>
        </is>
      </c>
      <c r="O316" s="4" t="inlineStr">
        <is>
          <t>10.50%</t>
        </is>
      </c>
    </row>
    <row r="317">
      <c r="A317" s="4" t="inlineStr">
        <is>
          <t>Certain Officers And Managers [Member] | Bridge Loan Six Multifamily Properties [Member] | Maturity Date September 2019 [Member] | Maximum</t>
        </is>
      </c>
    </row>
    <row r="318">
      <c r="A318" s="3" t="inlineStr">
        <is>
          <t>Agreements and transactions with related parties</t>
        </is>
      </c>
    </row>
    <row r="319">
      <c r="A319" s="4" t="inlineStr">
        <is>
          <t>Percentage of ownership interest of related party in the entity</t>
        </is>
      </c>
      <c r="O319" s="4" t="inlineStr">
        <is>
          <t>12.00%</t>
        </is>
      </c>
    </row>
    <row r="320">
      <c r="A320" s="4" t="inlineStr">
        <is>
          <t>Consortium Of Affiliated Investors [Member] | Lexford Portfolio</t>
        </is>
      </c>
    </row>
    <row r="321">
      <c r="A321" s="3" t="inlineStr">
        <is>
          <t>Agreements and transactions with related parties</t>
        </is>
      </c>
    </row>
    <row r="322">
      <c r="A322" s="4" t="inlineStr">
        <is>
          <t>Management fee, percentage of gross revenues of underlying properties</t>
        </is>
      </c>
      <c r="K322" s="4" t="inlineStr">
        <is>
          <t>4.75%</t>
        </is>
      </c>
    </row>
  </sheetData>
  <mergeCells count="3">
    <mergeCell ref="A1:A2"/>
    <mergeCell ref="B1:I1"/>
    <mergeCell ref="K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401(k) Plan (Details) - USD ($) $ in Million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Minimum period of continuous service required under 401(k) plan</t>
        </is>
      </c>
      <c r="B4" s="4" t="inlineStr">
        <is>
          <t>6 months</t>
        </is>
      </c>
    </row>
    <row r="5">
      <c r="A5" s="4" t="inlineStr">
        <is>
          <t>Employer's match of the first 6% of employee's contributions (as a a percent)</t>
        </is>
      </c>
      <c r="B5" s="4" t="inlineStr">
        <is>
          <t>25.00%</t>
        </is>
      </c>
    </row>
    <row r="6">
      <c r="A6" s="4" t="inlineStr">
        <is>
          <t>Percentage of eligible compensation, matched 25% by employer</t>
        </is>
      </c>
      <c r="B6" s="4" t="inlineStr">
        <is>
          <t>6.00%</t>
        </is>
      </c>
    </row>
    <row r="7">
      <c r="A7" s="4" t="inlineStr">
        <is>
          <t>Employee compensation and benefits</t>
        </is>
      </c>
    </row>
    <row r="8">
      <c r="A8" s="3" t="inlineStr">
        <is>
          <t>Employee Benefits</t>
        </is>
      </c>
    </row>
    <row r="9">
      <c r="A9" s="4" t="inlineStr">
        <is>
          <t>Expense recorded under 401(k) plan</t>
        </is>
      </c>
      <c r="B9" s="6" t="n">
        <v>0.8</v>
      </c>
      <c r="C9" s="6" t="n">
        <v>0.7</v>
      </c>
      <c r="D9" s="6" t="n">
        <v>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s - Deferred Comp Plan (Details) - USD ($) $ in Millions</t>
        </is>
      </c>
      <c r="B1" s="2" t="inlineStr">
        <is>
          <t>12 Months Ended</t>
        </is>
      </c>
    </row>
    <row r="2">
      <c r="B2" s="2" t="inlineStr">
        <is>
          <t>Dec. 31, 2020</t>
        </is>
      </c>
      <c r="C2" s="2" t="inlineStr">
        <is>
          <t>Dec. 31, 2019</t>
        </is>
      </c>
      <c r="D2" s="2" t="inlineStr">
        <is>
          <t>Dec. 31, 2018</t>
        </is>
      </c>
    </row>
    <row r="3">
      <c r="A3" s="3" t="inlineStr">
        <is>
          <t>Deferred Comp Plan</t>
        </is>
      </c>
    </row>
    <row r="4">
      <c r="A4" s="4" t="inlineStr">
        <is>
          <t>Period over which matching contributions vest after year 5</t>
        </is>
      </c>
      <c r="B4" s="4" t="inlineStr">
        <is>
          <t>9 years</t>
        </is>
      </c>
    </row>
    <row r="5">
      <c r="A5" s="4" t="inlineStr">
        <is>
          <t>Deferred compensation expense</t>
        </is>
      </c>
      <c r="B5" s="6" t="n">
        <v>1.8</v>
      </c>
      <c r="C5" s="6" t="n">
        <v>1.6</v>
      </c>
      <c r="D5" s="6" t="n">
        <v>1.6</v>
      </c>
    </row>
    <row r="6">
      <c r="A6" s="4" t="inlineStr">
        <is>
          <t>Other liabilities</t>
        </is>
      </c>
    </row>
    <row r="7">
      <c r="A7" s="3" t="inlineStr">
        <is>
          <t>Deferred Comp Plan</t>
        </is>
      </c>
    </row>
    <row r="8">
      <c r="A8" s="4" t="inlineStr">
        <is>
          <t>Liabilities related to Deferred Comp Plan</t>
        </is>
      </c>
      <c r="B8" s="10" t="n">
        <v>18.7</v>
      </c>
      <c r="C8" s="10" t="n">
        <v>13.2</v>
      </c>
    </row>
    <row r="9">
      <c r="A9" s="4" t="inlineStr">
        <is>
          <t>Other assets</t>
        </is>
      </c>
    </row>
    <row r="10">
      <c r="A10" s="3" t="inlineStr">
        <is>
          <t>Deferred Comp Plan</t>
        </is>
      </c>
    </row>
    <row r="11">
      <c r="A11" s="4" t="inlineStr">
        <is>
          <t>Assets related to Deferred Comp Plan</t>
        </is>
      </c>
      <c r="B11" s="6" t="n">
        <v>14.1</v>
      </c>
      <c r="C11" s="6" t="n">
        <v>8.1999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tatements of Income (Details) - USD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Interest income</t>
        </is>
      </c>
      <c r="B4" s="7" t="n">
        <v>339465</v>
      </c>
      <c r="C4" s="7" t="n">
        <v>315940</v>
      </c>
      <c r="D4" s="7" t="n">
        <v>251768</v>
      </c>
    </row>
    <row r="5">
      <c r="A5" s="4" t="inlineStr">
        <is>
          <t>Interest expense</t>
        </is>
      </c>
      <c r="B5" s="5" t="n">
        <v>169216</v>
      </c>
      <c r="C5" s="5" t="n">
        <v>186399</v>
      </c>
      <c r="D5" s="5" t="n">
        <v>153818</v>
      </c>
    </row>
    <row r="6">
      <c r="A6" s="4" t="inlineStr">
        <is>
          <t>Net interest income</t>
        </is>
      </c>
      <c r="B6" s="5" t="n">
        <v>170249</v>
      </c>
      <c r="C6" s="5" t="n">
        <v>129541</v>
      </c>
      <c r="D6" s="5" t="n">
        <v>97950</v>
      </c>
    </row>
    <row r="7">
      <c r="A7" s="3" t="inlineStr">
        <is>
          <t>Other revenue:</t>
        </is>
      </c>
    </row>
    <row r="8">
      <c r="A8" s="4" t="inlineStr">
        <is>
          <t>Gain on sales, including fee-based services, net</t>
        </is>
      </c>
      <c r="B8" s="5" t="n">
        <v>94607</v>
      </c>
      <c r="C8" s="5" t="n">
        <v>65652</v>
      </c>
      <c r="D8" s="5" t="n">
        <v>70002</v>
      </c>
    </row>
    <row r="9">
      <c r="A9" s="4" t="inlineStr">
        <is>
          <t>Mortgage servicing rights</t>
        </is>
      </c>
      <c r="B9" s="5" t="n">
        <v>165517</v>
      </c>
      <c r="C9" s="5" t="n">
        <v>90761</v>
      </c>
      <c r="D9" s="5" t="n">
        <v>98839</v>
      </c>
    </row>
    <row r="10">
      <c r="A10" s="4" t="inlineStr">
        <is>
          <t>Servicing revenue</t>
        </is>
      </c>
      <c r="B10" s="5" t="n">
        <v>103607</v>
      </c>
      <c r="C10" s="5" t="n">
        <v>103223</v>
      </c>
      <c r="D10" s="5" t="n">
        <v>94158</v>
      </c>
    </row>
    <row r="11">
      <c r="A11" s="4" t="inlineStr">
        <is>
          <t>Amortization of MSRs</t>
        </is>
      </c>
      <c r="B11" s="5" t="n">
        <v>-49222</v>
      </c>
      <c r="C11" s="5" t="n">
        <v>-48681</v>
      </c>
      <c r="D11" s="5" t="n">
        <v>-48124</v>
      </c>
    </row>
    <row r="12">
      <c r="A12" s="4" t="inlineStr">
        <is>
          <t>Property operating income</t>
        </is>
      </c>
      <c r="B12" s="5" t="n">
        <v>3976</v>
      </c>
      <c r="C12" s="5" t="n">
        <v>9674</v>
      </c>
      <c r="D12" s="5" t="n">
        <v>10095</v>
      </c>
    </row>
    <row r="13">
      <c r="A13" s="4" t="inlineStr">
        <is>
          <t>(Loss) gain on derivative instruments, net</t>
        </is>
      </c>
      <c r="B13" s="5" t="n">
        <v>-58335</v>
      </c>
      <c r="C13" s="5" t="n">
        <v>-1962</v>
      </c>
      <c r="D13" s="5" t="n">
        <v>5955</v>
      </c>
    </row>
    <row r="14">
      <c r="A14" s="4" t="inlineStr">
        <is>
          <t>Other income, net</t>
        </is>
      </c>
      <c r="B14" s="5" t="n">
        <v>4109</v>
      </c>
      <c r="C14" s="5" t="n">
        <v>1178</v>
      </c>
      <c r="D14" s="5" t="n">
        <v>2206</v>
      </c>
    </row>
    <row r="15">
      <c r="A15" s="4" t="inlineStr">
        <is>
          <t>Total other revenue</t>
        </is>
      </c>
      <c r="B15" s="5" t="n">
        <v>264259</v>
      </c>
      <c r="C15" s="5" t="n">
        <v>219845</v>
      </c>
      <c r="D15" s="5" t="n">
        <v>233131</v>
      </c>
    </row>
    <row r="16">
      <c r="A16" s="3" t="inlineStr">
        <is>
          <t>Other expenses:</t>
        </is>
      </c>
    </row>
    <row r="17">
      <c r="A17" s="4" t="inlineStr">
        <is>
          <t>Employee compensation and benefits</t>
        </is>
      </c>
      <c r="B17" s="5" t="n">
        <v>144380</v>
      </c>
      <c r="C17" s="5" t="n">
        <v>122102</v>
      </c>
      <c r="D17" s="5" t="n">
        <v>110470</v>
      </c>
    </row>
    <row r="18">
      <c r="A18" s="4" t="inlineStr">
        <is>
          <t>Selling and administrative</t>
        </is>
      </c>
      <c r="B18" s="5" t="n">
        <v>37348</v>
      </c>
      <c r="C18" s="5" t="n">
        <v>40329</v>
      </c>
      <c r="D18" s="5" t="n">
        <v>37074</v>
      </c>
    </row>
    <row r="19">
      <c r="A19" s="4" t="inlineStr">
        <is>
          <t>Property operating expenses</t>
        </is>
      </c>
      <c r="B19" s="5" t="n">
        <v>4898</v>
      </c>
      <c r="C19" s="5" t="n">
        <v>10220</v>
      </c>
      <c r="D19" s="5" t="n">
        <v>10431</v>
      </c>
    </row>
    <row r="20">
      <c r="A20" s="4" t="inlineStr">
        <is>
          <t>Depreciation and amortization</t>
        </is>
      </c>
      <c r="B20" s="5" t="n">
        <v>7640</v>
      </c>
      <c r="C20" s="5" t="n">
        <v>7510</v>
      </c>
      <c r="D20" s="5" t="n">
        <v>7453</v>
      </c>
    </row>
    <row r="21">
      <c r="A21" s="4" t="inlineStr">
        <is>
          <t>Impairment loss on real estate owned</t>
        </is>
      </c>
      <c r="C21" s="5" t="n">
        <v>1000</v>
      </c>
      <c r="D21" s="5" t="n">
        <v>2000</v>
      </c>
    </row>
    <row r="22">
      <c r="A22" s="4" t="inlineStr">
        <is>
          <t>Provision for loss sharing (net of recoveries)</t>
        </is>
      </c>
      <c r="B22" s="5" t="n">
        <v>14822</v>
      </c>
      <c r="C22" s="5" t="n">
        <v>1147</v>
      </c>
      <c r="D22" s="5" t="n">
        <v>3843</v>
      </c>
    </row>
    <row r="23">
      <c r="A23" s="4" t="inlineStr">
        <is>
          <t>Provision for credit losses (net of recoveries)</t>
        </is>
      </c>
      <c r="B23" s="5" t="n">
        <v>61110</v>
      </c>
      <c r="D23" s="5" t="n">
        <v>8353</v>
      </c>
    </row>
    <row r="24">
      <c r="A24" s="4" t="inlineStr">
        <is>
          <t>Litigation settlement gain</t>
        </is>
      </c>
      <c r="D24" s="5" t="n">
        <v>-10170</v>
      </c>
    </row>
    <row r="25">
      <c r="A25" s="4" t="inlineStr">
        <is>
          <t>Total other expenses</t>
        </is>
      </c>
      <c r="B25" s="5" t="n">
        <v>270198</v>
      </c>
      <c r="C25" s="5" t="n">
        <v>182308</v>
      </c>
      <c r="D25" s="5" t="n">
        <v>169454</v>
      </c>
    </row>
    <row r="26">
      <c r="A26" s="4" t="inlineStr">
        <is>
          <t>Income before extinguishment of debt, sale of real estate, income from equity affiliates and income taxes</t>
        </is>
      </c>
      <c r="B26" s="5" t="n">
        <v>164310</v>
      </c>
      <c r="C26" s="5" t="n">
        <v>167078</v>
      </c>
      <c r="D26" s="5" t="n">
        <v>161627</v>
      </c>
    </row>
    <row r="27">
      <c r="A27" s="4" t="inlineStr">
        <is>
          <t>Loss on extinguishment of debt</t>
        </is>
      </c>
      <c r="B27" s="5" t="n">
        <v>-3546</v>
      </c>
      <c r="C27" s="5" t="n">
        <v>-7439</v>
      </c>
      <c r="D27" s="5" t="n">
        <v>-5041</v>
      </c>
    </row>
    <row r="28">
      <c r="A28" s="4" t="inlineStr">
        <is>
          <t>Loss on sale of real estate</t>
        </is>
      </c>
      <c r="B28" s="5" t="n">
        <v>-375</v>
      </c>
    </row>
    <row r="29">
      <c r="A29" s="4" t="inlineStr">
        <is>
          <t>Income (loss) from equity affiliates</t>
        </is>
      </c>
      <c r="B29" s="5" t="n">
        <v>76161</v>
      </c>
      <c r="C29" s="5" t="n">
        <v>10635</v>
      </c>
      <c r="D29" s="5" t="n">
        <v>1196</v>
      </c>
    </row>
    <row r="30">
      <c r="A30" s="4" t="inlineStr">
        <is>
          <t>Provision for income taxes</t>
        </is>
      </c>
      <c r="B30" s="5" t="n">
        <v>-40393</v>
      </c>
      <c r="C30" s="5" t="n">
        <v>-15036</v>
      </c>
      <c r="D30" s="5" t="n">
        <v>-9731</v>
      </c>
    </row>
    <row r="31">
      <c r="A31" s="4" t="inlineStr">
        <is>
          <t>Net income</t>
        </is>
      </c>
      <c r="B31" s="5" t="n">
        <v>196157</v>
      </c>
      <c r="C31" s="5" t="n">
        <v>155238</v>
      </c>
      <c r="D31" s="5" t="n">
        <v>148051</v>
      </c>
    </row>
    <row r="32">
      <c r="A32" s="4" t="inlineStr">
        <is>
          <t>Preferred stock dividends</t>
        </is>
      </c>
      <c r="B32" s="5" t="n">
        <v>7554</v>
      </c>
      <c r="C32" s="5" t="n">
        <v>7554</v>
      </c>
      <c r="D32" s="5" t="n">
        <v>7554</v>
      </c>
    </row>
    <row r="33">
      <c r="A33" s="4" t="inlineStr">
        <is>
          <t>Net income attributable to noncontrolling interest</t>
        </is>
      </c>
      <c r="B33" s="5" t="n">
        <v>25208</v>
      </c>
      <c r="C33" s="5" t="n">
        <v>26610</v>
      </c>
      <c r="D33" s="5" t="n">
        <v>32185</v>
      </c>
    </row>
    <row r="34">
      <c r="A34" s="4" t="inlineStr">
        <is>
          <t>Net income attributable to common stockholders</t>
        </is>
      </c>
      <c r="B34" s="5" t="n">
        <v>163395</v>
      </c>
      <c r="C34" s="5" t="n">
        <v>121074</v>
      </c>
      <c r="D34" s="5" t="n">
        <v>108312</v>
      </c>
    </row>
    <row r="35">
      <c r="A35" s="4" t="inlineStr">
        <is>
          <t>Operating segments | Structured Business</t>
        </is>
      </c>
    </row>
    <row r="36">
      <c r="A36" s="3" t="inlineStr">
        <is>
          <t>Segment Information</t>
        </is>
      </c>
    </row>
    <row r="37">
      <c r="A37" s="4" t="inlineStr">
        <is>
          <t>Interest income</t>
        </is>
      </c>
      <c r="B37" s="5" t="n">
        <v>305893</v>
      </c>
      <c r="C37" s="5" t="n">
        <v>289841</v>
      </c>
      <c r="D37" s="5" t="n">
        <v>226750</v>
      </c>
    </row>
    <row r="38">
      <c r="A38" s="4" t="inlineStr">
        <is>
          <t>Interest expense</t>
        </is>
      </c>
      <c r="B38" s="5" t="n">
        <v>150964</v>
      </c>
      <c r="C38" s="5" t="n">
        <v>169802</v>
      </c>
      <c r="D38" s="5" t="n">
        <v>137719</v>
      </c>
    </row>
    <row r="39">
      <c r="A39" s="4" t="inlineStr">
        <is>
          <t>Net interest income</t>
        </is>
      </c>
      <c r="B39" s="5" t="n">
        <v>154929</v>
      </c>
      <c r="C39" s="5" t="n">
        <v>120039</v>
      </c>
      <c r="D39" s="5" t="n">
        <v>89031</v>
      </c>
    </row>
    <row r="40">
      <c r="A40" s="3" t="inlineStr">
        <is>
          <t>Other revenue:</t>
        </is>
      </c>
    </row>
    <row r="41">
      <c r="A41" s="4" t="inlineStr">
        <is>
          <t>Property operating income</t>
        </is>
      </c>
      <c r="B41" s="5" t="n">
        <v>3976</v>
      </c>
      <c r="C41" s="5" t="n">
        <v>9674</v>
      </c>
      <c r="D41" s="5" t="n">
        <v>10095</v>
      </c>
    </row>
    <row r="42">
      <c r="A42" s="4" t="inlineStr">
        <is>
          <t>(Loss) gain on derivative instruments, net</t>
        </is>
      </c>
      <c r="B42" s="5" t="n">
        <v>-2859</v>
      </c>
      <c r="C42" s="5" t="n">
        <v>-275</v>
      </c>
    </row>
    <row r="43">
      <c r="A43" s="4" t="inlineStr">
        <is>
          <t>Other income, net</t>
        </is>
      </c>
      <c r="B43" s="5" t="n">
        <v>4052</v>
      </c>
      <c r="C43" s="5" t="n">
        <v>1178</v>
      </c>
      <c r="D43" s="5" t="n">
        <v>1490</v>
      </c>
    </row>
    <row r="44">
      <c r="A44" s="4" t="inlineStr">
        <is>
          <t>Total other revenue</t>
        </is>
      </c>
      <c r="B44" s="5" t="n">
        <v>5169</v>
      </c>
      <c r="C44" s="5" t="n">
        <v>10577</v>
      </c>
      <c r="D44" s="5" t="n">
        <v>11585</v>
      </c>
    </row>
    <row r="45">
      <c r="A45" s="3" t="inlineStr">
        <is>
          <t>Other expenses:</t>
        </is>
      </c>
    </row>
    <row r="46">
      <c r="A46" s="4" t="inlineStr">
        <is>
          <t>Employee compensation and benefits</t>
        </is>
      </c>
      <c r="B46" s="5" t="n">
        <v>40292</v>
      </c>
      <c r="C46" s="5" t="n">
        <v>31264</v>
      </c>
      <c r="D46" s="5" t="n">
        <v>27456</v>
      </c>
    </row>
    <row r="47">
      <c r="A47" s="4" t="inlineStr">
        <is>
          <t>Selling and administrative</t>
        </is>
      </c>
      <c r="B47" s="5" t="n">
        <v>15706</v>
      </c>
      <c r="C47" s="5" t="n">
        <v>18099</v>
      </c>
      <c r="D47" s="5" t="n">
        <v>15642</v>
      </c>
    </row>
    <row r="48">
      <c r="A48" s="4" t="inlineStr">
        <is>
          <t>Property operating expenses</t>
        </is>
      </c>
      <c r="B48" s="5" t="n">
        <v>4898</v>
      </c>
      <c r="C48" s="5" t="n">
        <v>10220</v>
      </c>
      <c r="D48" s="5" t="n">
        <v>10431</v>
      </c>
    </row>
    <row r="49">
      <c r="A49" s="4" t="inlineStr">
        <is>
          <t>Depreciation and amortization</t>
        </is>
      </c>
      <c r="B49" s="5" t="n">
        <v>2391</v>
      </c>
      <c r="C49" s="5" t="n">
        <v>2046</v>
      </c>
      <c r="D49" s="5" t="n">
        <v>1851</v>
      </c>
    </row>
    <row r="50">
      <c r="A50" s="4" t="inlineStr">
        <is>
          <t>Impairment loss on real estate owned</t>
        </is>
      </c>
      <c r="C50" s="5" t="n">
        <v>1000</v>
      </c>
      <c r="D50" s="5" t="n">
        <v>2000</v>
      </c>
    </row>
    <row r="51">
      <c r="A51" s="4" t="inlineStr">
        <is>
          <t>Provision for credit losses (net of recoveries)</t>
        </is>
      </c>
      <c r="B51" s="5" t="n">
        <v>59967</v>
      </c>
      <c r="D51" s="5" t="n">
        <v>8353</v>
      </c>
    </row>
    <row r="52">
      <c r="A52" s="4" t="inlineStr">
        <is>
          <t>Litigation settlement gain</t>
        </is>
      </c>
      <c r="D52" s="5" t="n">
        <v>-10170</v>
      </c>
    </row>
    <row r="53">
      <c r="A53" s="4" t="inlineStr">
        <is>
          <t>Total other expenses</t>
        </is>
      </c>
      <c r="B53" s="5" t="n">
        <v>123254</v>
      </c>
      <c r="C53" s="5" t="n">
        <v>62629</v>
      </c>
      <c r="D53" s="5" t="n">
        <v>55563</v>
      </c>
    </row>
    <row r="54">
      <c r="A54" s="4" t="inlineStr">
        <is>
          <t>Income before extinguishment of debt, sale of real estate, income from equity affiliates and income taxes</t>
        </is>
      </c>
      <c r="B54" s="5" t="n">
        <v>36844</v>
      </c>
      <c r="C54" s="5" t="n">
        <v>67987</v>
      </c>
      <c r="D54" s="5" t="n">
        <v>45053</v>
      </c>
    </row>
    <row r="55">
      <c r="A55" s="4" t="inlineStr">
        <is>
          <t>Loss on extinguishment of debt</t>
        </is>
      </c>
      <c r="B55" s="5" t="n">
        <v>-3546</v>
      </c>
      <c r="C55" s="5" t="n">
        <v>-7439</v>
      </c>
      <c r="D55" s="5" t="n">
        <v>-5041</v>
      </c>
    </row>
    <row r="56">
      <c r="A56" s="4" t="inlineStr">
        <is>
          <t>Loss on sale of real estate</t>
        </is>
      </c>
      <c r="B56" s="5" t="n">
        <v>-878</v>
      </c>
    </row>
    <row r="57">
      <c r="A57" s="4" t="inlineStr">
        <is>
          <t>Income (loss) from equity affiliates</t>
        </is>
      </c>
      <c r="B57" s="5" t="n">
        <v>76161</v>
      </c>
      <c r="C57" s="5" t="n">
        <v>10635</v>
      </c>
      <c r="D57" s="5" t="n">
        <v>1196</v>
      </c>
    </row>
    <row r="58">
      <c r="A58" s="4" t="inlineStr">
        <is>
          <t>Provision for income taxes</t>
        </is>
      </c>
      <c r="B58" s="5" t="n">
        <v>-14303</v>
      </c>
      <c r="C58" s="5" t="n">
        <v>-668</v>
      </c>
      <c r="D58" s="5" t="n">
        <v>774</v>
      </c>
    </row>
    <row r="59">
      <c r="A59" s="4" t="inlineStr">
        <is>
          <t>Net income</t>
        </is>
      </c>
      <c r="B59" s="5" t="n">
        <v>94278</v>
      </c>
      <c r="C59" s="5" t="n">
        <v>70515</v>
      </c>
      <c r="D59" s="5" t="n">
        <v>41982</v>
      </c>
    </row>
    <row r="60">
      <c r="A60" s="4" t="inlineStr">
        <is>
          <t>Preferred stock dividends</t>
        </is>
      </c>
      <c r="B60" s="5" t="n">
        <v>7554</v>
      </c>
      <c r="C60" s="5" t="n">
        <v>7554</v>
      </c>
      <c r="D60" s="5" t="n">
        <v>7554</v>
      </c>
    </row>
    <row r="61">
      <c r="A61" s="4" t="inlineStr">
        <is>
          <t>Net income attributable to common stockholders</t>
        </is>
      </c>
      <c r="B61" s="5" t="n">
        <v>86724</v>
      </c>
      <c r="C61" s="5" t="n">
        <v>62961</v>
      </c>
      <c r="D61" s="5" t="n">
        <v>34428</v>
      </c>
    </row>
    <row r="62">
      <c r="A62" s="4" t="inlineStr">
        <is>
          <t>Operating segments | Agency Business</t>
        </is>
      </c>
    </row>
    <row r="63">
      <c r="A63" s="3" t="inlineStr">
        <is>
          <t>Segment Information</t>
        </is>
      </c>
    </row>
    <row r="64">
      <c r="A64" s="4" t="inlineStr">
        <is>
          <t>Interest income</t>
        </is>
      </c>
      <c r="B64" s="5" t="n">
        <v>33572</v>
      </c>
      <c r="C64" s="5" t="n">
        <v>26099</v>
      </c>
      <c r="D64" s="5" t="n">
        <v>25018</v>
      </c>
    </row>
    <row r="65">
      <c r="A65" s="4" t="inlineStr">
        <is>
          <t>Interest expense</t>
        </is>
      </c>
      <c r="B65" s="5" t="n">
        <v>18252</v>
      </c>
      <c r="C65" s="5" t="n">
        <v>16597</v>
      </c>
      <c r="D65" s="5" t="n">
        <v>15770</v>
      </c>
    </row>
    <row r="66">
      <c r="A66" s="4" t="inlineStr">
        <is>
          <t>Net interest income</t>
        </is>
      </c>
      <c r="B66" s="5" t="n">
        <v>15320</v>
      </c>
      <c r="C66" s="5" t="n">
        <v>9502</v>
      </c>
      <c r="D66" s="5" t="n">
        <v>9248</v>
      </c>
    </row>
    <row r="67">
      <c r="A67" s="3" t="inlineStr">
        <is>
          <t>Other revenue:</t>
        </is>
      </c>
    </row>
    <row r="68">
      <c r="A68" s="4" t="inlineStr">
        <is>
          <t>Gain on sales, including fee-based services, net</t>
        </is>
      </c>
      <c r="B68" s="5" t="n">
        <v>94607</v>
      </c>
      <c r="C68" s="5" t="n">
        <v>65652</v>
      </c>
      <c r="D68" s="5" t="n">
        <v>70002</v>
      </c>
    </row>
    <row r="69">
      <c r="A69" s="4" t="inlineStr">
        <is>
          <t>Mortgage servicing rights</t>
        </is>
      </c>
      <c r="B69" s="5" t="n">
        <v>165517</v>
      </c>
      <c r="C69" s="5" t="n">
        <v>90761</v>
      </c>
      <c r="D69" s="5" t="n">
        <v>98839</v>
      </c>
    </row>
    <row r="70">
      <c r="A70" s="4" t="inlineStr">
        <is>
          <t>Servicing revenue</t>
        </is>
      </c>
      <c r="B70" s="5" t="n">
        <v>103607</v>
      </c>
      <c r="C70" s="5" t="n">
        <v>103223</v>
      </c>
      <c r="D70" s="5" t="n">
        <v>94158</v>
      </c>
    </row>
    <row r="71">
      <c r="A71" s="4" t="inlineStr">
        <is>
          <t>Amortization of MSRs</t>
        </is>
      </c>
      <c r="B71" s="5" t="n">
        <v>-49222</v>
      </c>
      <c r="C71" s="5" t="n">
        <v>-48681</v>
      </c>
      <c r="D71" s="5" t="n">
        <v>-48124</v>
      </c>
    </row>
    <row r="72">
      <c r="A72" s="4" t="inlineStr">
        <is>
          <t>(Loss) gain on derivative instruments, net</t>
        </is>
      </c>
      <c r="B72" s="5" t="n">
        <v>-55476</v>
      </c>
      <c r="C72" s="5" t="n">
        <v>-1687</v>
      </c>
      <c r="D72" s="5" t="n">
        <v>5955</v>
      </c>
    </row>
    <row r="73">
      <c r="A73" s="4" t="inlineStr">
        <is>
          <t>Other income, net</t>
        </is>
      </c>
      <c r="B73" s="5" t="n">
        <v>57</v>
      </c>
      <c r="D73" s="5" t="n">
        <v>716</v>
      </c>
    </row>
    <row r="74">
      <c r="A74" s="4" t="inlineStr">
        <is>
          <t>Total other revenue</t>
        </is>
      </c>
      <c r="B74" s="5" t="n">
        <v>259090</v>
      </c>
      <c r="C74" s="5" t="n">
        <v>209268</v>
      </c>
      <c r="D74" s="5" t="n">
        <v>221546</v>
      </c>
    </row>
    <row r="75">
      <c r="A75" s="3" t="inlineStr">
        <is>
          <t>Other expenses:</t>
        </is>
      </c>
    </row>
    <row r="76">
      <c r="A76" s="4" t="inlineStr">
        <is>
          <t>Employee compensation and benefits</t>
        </is>
      </c>
      <c r="B76" s="5" t="n">
        <v>104088</v>
      </c>
      <c r="C76" s="5" t="n">
        <v>90838</v>
      </c>
      <c r="D76" s="5" t="n">
        <v>83014</v>
      </c>
    </row>
    <row r="77">
      <c r="A77" s="4" t="inlineStr">
        <is>
          <t>Selling and administrative</t>
        </is>
      </c>
      <c r="B77" s="5" t="n">
        <v>21642</v>
      </c>
      <c r="C77" s="5" t="n">
        <v>22230</v>
      </c>
      <c r="D77" s="5" t="n">
        <v>21432</v>
      </c>
    </row>
    <row r="78">
      <c r="A78" s="4" t="inlineStr">
        <is>
          <t>Depreciation and amortization</t>
        </is>
      </c>
      <c r="B78" s="5" t="n">
        <v>5249</v>
      </c>
      <c r="C78" s="5" t="n">
        <v>5464</v>
      </c>
      <c r="D78" s="5" t="n">
        <v>5602</v>
      </c>
    </row>
    <row r="79">
      <c r="A79" s="4" t="inlineStr">
        <is>
          <t>Provision for loss sharing (net of recoveries)</t>
        </is>
      </c>
      <c r="B79" s="5" t="n">
        <v>14822</v>
      </c>
      <c r="C79" s="5" t="n">
        <v>1147</v>
      </c>
      <c r="D79" s="5" t="n">
        <v>3843</v>
      </c>
    </row>
    <row r="80">
      <c r="A80" s="4" t="inlineStr">
        <is>
          <t>Provision for credit losses (net of recoveries)</t>
        </is>
      </c>
      <c r="B80" s="5" t="n">
        <v>1143</v>
      </c>
    </row>
    <row r="81">
      <c r="A81" s="4" t="inlineStr">
        <is>
          <t>Total other expenses</t>
        </is>
      </c>
      <c r="B81" s="5" t="n">
        <v>146944</v>
      </c>
      <c r="C81" s="5" t="n">
        <v>119679</v>
      </c>
      <c r="D81" s="5" t="n">
        <v>113891</v>
      </c>
    </row>
    <row r="82">
      <c r="A82" s="4" t="inlineStr">
        <is>
          <t>Income before extinguishment of debt, sale of real estate, income from equity affiliates and income taxes</t>
        </is>
      </c>
      <c r="B82" s="5" t="n">
        <v>127466</v>
      </c>
      <c r="C82" s="5" t="n">
        <v>99091</v>
      </c>
      <c r="D82" s="5" t="n">
        <v>116903</v>
      </c>
    </row>
    <row r="83">
      <c r="A83" s="4" t="inlineStr">
        <is>
          <t>Loss on sale of real estate</t>
        </is>
      </c>
      <c r="B83" s="5" t="n">
        <v>503</v>
      </c>
    </row>
    <row r="84">
      <c r="A84" s="4" t="inlineStr">
        <is>
          <t>Provision for income taxes</t>
        </is>
      </c>
      <c r="B84" s="5" t="n">
        <v>-26090</v>
      </c>
      <c r="C84" s="5" t="n">
        <v>-14368</v>
      </c>
      <c r="D84" s="5" t="n">
        <v>-10505</v>
      </c>
    </row>
    <row r="85">
      <c r="A85" s="4" t="inlineStr">
        <is>
          <t>Net income</t>
        </is>
      </c>
      <c r="B85" s="5" t="n">
        <v>101879</v>
      </c>
      <c r="C85" s="5" t="n">
        <v>84723</v>
      </c>
      <c r="D85" s="5" t="n">
        <v>106398</v>
      </c>
    </row>
    <row r="86">
      <c r="A86" s="4" t="inlineStr">
        <is>
          <t>Net income attributable to common stockholders</t>
        </is>
      </c>
      <c r="B86" s="5" t="n">
        <v>101879</v>
      </c>
      <c r="C86" s="5" t="n">
        <v>84723</v>
      </c>
      <c r="D86" s="5" t="n">
        <v>106398</v>
      </c>
    </row>
    <row r="87">
      <c r="A87" s="4" t="inlineStr">
        <is>
          <t>Other / Eliminations</t>
        </is>
      </c>
    </row>
    <row r="88">
      <c r="A88" s="3" t="inlineStr">
        <is>
          <t>Segment Information</t>
        </is>
      </c>
    </row>
    <row r="89">
      <c r="A89" s="4" t="inlineStr">
        <is>
          <t>Interest expense</t>
        </is>
      </c>
      <c r="D89" s="5" t="n">
        <v>329</v>
      </c>
    </row>
    <row r="90">
      <c r="A90" s="4" t="inlineStr">
        <is>
          <t>Net interest income</t>
        </is>
      </c>
      <c r="D90" s="5" t="n">
        <v>-329</v>
      </c>
    </row>
    <row r="91">
      <c r="A91" s="3" t="inlineStr">
        <is>
          <t>Other expenses:</t>
        </is>
      </c>
    </row>
    <row r="92">
      <c r="A92" s="4" t="inlineStr">
        <is>
          <t>Income before extinguishment of debt, sale of real estate, income from equity affiliates and income taxes</t>
        </is>
      </c>
      <c r="D92" s="5" t="n">
        <v>-329</v>
      </c>
    </row>
    <row r="93">
      <c r="A93" s="4" t="inlineStr">
        <is>
          <t>Net income</t>
        </is>
      </c>
      <c r="D93" s="5" t="n">
        <v>-329</v>
      </c>
    </row>
    <row r="94">
      <c r="A94" s="4" t="inlineStr">
        <is>
          <t>Net income attributable to noncontrolling interest</t>
        </is>
      </c>
      <c r="B94" s="5" t="n">
        <v>25208</v>
      </c>
      <c r="C94" s="5" t="n">
        <v>26610</v>
      </c>
      <c r="D94" s="5" t="n">
        <v>32185</v>
      </c>
    </row>
    <row r="95">
      <c r="A95" s="4" t="inlineStr">
        <is>
          <t>Net income attributable to common stockholders</t>
        </is>
      </c>
      <c r="B95" s="7" t="n">
        <v>-25208</v>
      </c>
      <c r="C95" s="7" t="n">
        <v>-26610</v>
      </c>
      <c r="D95" s="7" t="n">
        <v>-325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 Information -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339528</v>
      </c>
      <c r="C3" s="7" t="n">
        <v>299687</v>
      </c>
      <c r="D3" s="7" t="n">
        <v>160063</v>
      </c>
      <c r="E3" s="7" t="n">
        <v>104374</v>
      </c>
    </row>
    <row r="4">
      <c r="A4" s="4" t="inlineStr">
        <is>
          <t>Restricted cash</t>
        </is>
      </c>
      <c r="B4" s="5" t="n">
        <v>197470</v>
      </c>
      <c r="C4" s="5" t="n">
        <v>210875</v>
      </c>
      <c r="D4" s="7" t="n">
        <v>180606</v>
      </c>
      <c r="E4" s="7" t="n">
        <v>139398</v>
      </c>
    </row>
    <row r="5">
      <c r="A5" s="4" t="inlineStr">
        <is>
          <t>Loans and investments, net</t>
        </is>
      </c>
      <c r="B5" s="5" t="n">
        <v>5285868</v>
      </c>
      <c r="C5" s="5" t="n">
        <v>4189960</v>
      </c>
    </row>
    <row r="6">
      <c r="A6" s="4" t="inlineStr">
        <is>
          <t>Loans held-for-sale, net</t>
        </is>
      </c>
      <c r="B6" s="5" t="n">
        <v>986919</v>
      </c>
      <c r="C6" s="5" t="n">
        <v>861360</v>
      </c>
    </row>
    <row r="7">
      <c r="A7" s="4" t="inlineStr">
        <is>
          <t>Capitalized mortgage servicing rights, net</t>
        </is>
      </c>
      <c r="B7" s="5" t="n">
        <v>379974</v>
      </c>
      <c r="C7" s="5" t="n">
        <v>286420</v>
      </c>
    </row>
    <row r="8">
      <c r="A8" s="4" t="inlineStr">
        <is>
          <t>Securities held-to-maturity, net</t>
        </is>
      </c>
      <c r="B8" s="5" t="n">
        <v>95524</v>
      </c>
      <c r="C8" s="5" t="n">
        <v>88699</v>
      </c>
    </row>
    <row r="9">
      <c r="A9" s="4" t="inlineStr">
        <is>
          <t>Investments in equity affiliates</t>
        </is>
      </c>
      <c r="B9" s="5" t="n">
        <v>74274</v>
      </c>
      <c r="C9" s="5" t="n">
        <v>41800</v>
      </c>
    </row>
    <row r="10">
      <c r="A10" s="4" t="inlineStr">
        <is>
          <t>Goodwill and other intangible assets</t>
        </is>
      </c>
      <c r="B10" s="5" t="n">
        <v>105451</v>
      </c>
      <c r="C10" s="5" t="n">
        <v>110700</v>
      </c>
    </row>
    <row r="11">
      <c r="A11" s="4" t="inlineStr">
        <is>
          <t>Other assets</t>
        </is>
      </c>
      <c r="B11" s="5" t="n">
        <v>195978</v>
      </c>
      <c r="C11" s="5" t="n">
        <v>149659</v>
      </c>
    </row>
    <row r="12">
      <c r="A12" s="4" t="inlineStr">
        <is>
          <t>Total assets</t>
        </is>
      </c>
      <c r="B12" s="5" t="n">
        <v>7660986</v>
      </c>
      <c r="C12" s="5" t="n">
        <v>6239160</v>
      </c>
    </row>
    <row r="13">
      <c r="A13" s="3" t="inlineStr">
        <is>
          <t>Liabilities:</t>
        </is>
      </c>
    </row>
    <row r="14">
      <c r="A14" s="4" t="inlineStr">
        <is>
          <t>Debt obligations</t>
        </is>
      </c>
      <c r="B14" s="5" t="n">
        <v>5824664</v>
      </c>
      <c r="C14" s="5" t="n">
        <v>4621938</v>
      </c>
    </row>
    <row r="15">
      <c r="A15" s="4" t="inlineStr">
        <is>
          <t>Allowance for loss-sharing obligations</t>
        </is>
      </c>
      <c r="B15" s="5" t="n">
        <v>64303</v>
      </c>
      <c r="C15" s="5" t="n">
        <v>34648</v>
      </c>
    </row>
    <row r="16">
      <c r="A16" s="4" t="inlineStr">
        <is>
          <t>Other liabilities</t>
        </is>
      </c>
      <c r="B16" s="5" t="n">
        <v>289334</v>
      </c>
      <c r="C16" s="5" t="n">
        <v>226547</v>
      </c>
    </row>
    <row r="17">
      <c r="A17" s="4" t="inlineStr">
        <is>
          <t>Total liabilities</t>
        </is>
      </c>
      <c r="B17" s="5" t="n">
        <v>6178301</v>
      </c>
      <c r="C17" s="5" t="n">
        <v>4883133</v>
      </c>
    </row>
    <row r="18">
      <c r="A18" s="4" t="inlineStr">
        <is>
          <t>Structured Business | Operating segments</t>
        </is>
      </c>
    </row>
    <row r="19">
      <c r="A19" s="3" t="inlineStr">
        <is>
          <t>Assets:</t>
        </is>
      </c>
    </row>
    <row r="20">
      <c r="A20" s="4" t="inlineStr">
        <is>
          <t>Cash and cash equivalents</t>
        </is>
      </c>
      <c r="B20" s="5" t="n">
        <v>172568</v>
      </c>
      <c r="C20" s="5" t="n">
        <v>264468</v>
      </c>
    </row>
    <row r="21">
      <c r="A21" s="4" t="inlineStr">
        <is>
          <t>Restricted cash</t>
        </is>
      </c>
      <c r="B21" s="5" t="n">
        <v>188226</v>
      </c>
      <c r="C21" s="5" t="n">
        <v>208926</v>
      </c>
    </row>
    <row r="22">
      <c r="A22" s="4" t="inlineStr">
        <is>
          <t>Loans and investments, net</t>
        </is>
      </c>
      <c r="B22" s="5" t="n">
        <v>5285868</v>
      </c>
      <c r="C22" s="5" t="n">
        <v>4189960</v>
      </c>
    </row>
    <row r="23">
      <c r="A23" s="4" t="inlineStr">
        <is>
          <t>Securities held-to-maturity, net</t>
        </is>
      </c>
      <c r="C23" s="5" t="n">
        <v>20000</v>
      </c>
    </row>
    <row r="24">
      <c r="A24" s="4" t="inlineStr">
        <is>
          <t>Investments in equity affiliates</t>
        </is>
      </c>
      <c r="B24" s="5" t="n">
        <v>74274</v>
      </c>
      <c r="C24" s="5" t="n">
        <v>41800</v>
      </c>
    </row>
    <row r="25">
      <c r="A25" s="4" t="inlineStr">
        <is>
          <t>Goodwill and other intangible assets</t>
        </is>
      </c>
      <c r="B25" s="5" t="n">
        <v>12500</v>
      </c>
      <c r="C25" s="5" t="n">
        <v>12500</v>
      </c>
    </row>
    <row r="26">
      <c r="A26" s="4" t="inlineStr">
        <is>
          <t>Other assets</t>
        </is>
      </c>
      <c r="B26" s="5" t="n">
        <v>142844</v>
      </c>
      <c r="C26" s="5" t="n">
        <v>118175</v>
      </c>
    </row>
    <row r="27">
      <c r="A27" s="4" t="inlineStr">
        <is>
          <t>Total assets</t>
        </is>
      </c>
      <c r="B27" s="5" t="n">
        <v>5876280</v>
      </c>
      <c r="C27" s="5" t="n">
        <v>4855829</v>
      </c>
    </row>
    <row r="28">
      <c r="A28" s="3" t="inlineStr">
        <is>
          <t>Liabilities:</t>
        </is>
      </c>
    </row>
    <row r="29">
      <c r="A29" s="4" t="inlineStr">
        <is>
          <t>Debt obligations</t>
        </is>
      </c>
      <c r="B29" s="5" t="n">
        <v>4872626</v>
      </c>
      <c r="C29" s="5" t="n">
        <v>3878343</v>
      </c>
    </row>
    <row r="30">
      <c r="A30" s="4" t="inlineStr">
        <is>
          <t>Other liabilities</t>
        </is>
      </c>
      <c r="B30" s="5" t="n">
        <v>203554</v>
      </c>
      <c r="C30" s="5" t="n">
        <v>171004</v>
      </c>
    </row>
    <row r="31">
      <c r="A31" s="4" t="inlineStr">
        <is>
          <t>Total liabilities</t>
        </is>
      </c>
      <c r="B31" s="5" t="n">
        <v>5076180</v>
      </c>
      <c r="C31" s="5" t="n">
        <v>4049347</v>
      </c>
    </row>
    <row r="32">
      <c r="A32" s="4" t="inlineStr">
        <is>
          <t>Agency Business | Operating segments</t>
        </is>
      </c>
    </row>
    <row r="33">
      <c r="A33" s="3" t="inlineStr">
        <is>
          <t>Assets:</t>
        </is>
      </c>
    </row>
    <row r="34">
      <c r="A34" s="4" t="inlineStr">
        <is>
          <t>Cash and cash equivalents</t>
        </is>
      </c>
      <c r="B34" s="5" t="n">
        <v>166960</v>
      </c>
      <c r="C34" s="5" t="n">
        <v>35219</v>
      </c>
    </row>
    <row r="35">
      <c r="A35" s="4" t="inlineStr">
        <is>
          <t>Restricted cash</t>
        </is>
      </c>
      <c r="B35" s="5" t="n">
        <v>9244</v>
      </c>
      <c r="C35" s="5" t="n">
        <v>1949</v>
      </c>
    </row>
    <row r="36">
      <c r="A36" s="4" t="inlineStr">
        <is>
          <t>Loans held-for-sale, net</t>
        </is>
      </c>
      <c r="B36" s="5" t="n">
        <v>986919</v>
      </c>
      <c r="C36" s="5" t="n">
        <v>861360</v>
      </c>
    </row>
    <row r="37">
      <c r="A37" s="4" t="inlineStr">
        <is>
          <t>Capitalized mortgage servicing rights, net</t>
        </is>
      </c>
      <c r="B37" s="5" t="n">
        <v>379974</v>
      </c>
      <c r="C37" s="5" t="n">
        <v>286420</v>
      </c>
    </row>
    <row r="38">
      <c r="A38" s="4" t="inlineStr">
        <is>
          <t>Securities held-to-maturity, net</t>
        </is>
      </c>
      <c r="B38" s="5" t="n">
        <v>95524</v>
      </c>
      <c r="C38" s="5" t="n">
        <v>68699</v>
      </c>
    </row>
    <row r="39">
      <c r="A39" s="4" t="inlineStr">
        <is>
          <t>Goodwill and other intangible assets</t>
        </is>
      </c>
      <c r="B39" s="5" t="n">
        <v>92951</v>
      </c>
      <c r="C39" s="5" t="n">
        <v>98200</v>
      </c>
    </row>
    <row r="40">
      <c r="A40" s="4" t="inlineStr">
        <is>
          <t>Other assets</t>
        </is>
      </c>
      <c r="B40" s="5" t="n">
        <v>53134</v>
      </c>
      <c r="C40" s="5" t="n">
        <v>31484</v>
      </c>
    </row>
    <row r="41">
      <c r="A41" s="4" t="inlineStr">
        <is>
          <t>Total assets</t>
        </is>
      </c>
      <c r="B41" s="5" t="n">
        <v>1784706</v>
      </c>
      <c r="C41" s="5" t="n">
        <v>1383331</v>
      </c>
    </row>
    <row r="42">
      <c r="A42" s="3" t="inlineStr">
        <is>
          <t>Liabilities:</t>
        </is>
      </c>
    </row>
    <row r="43">
      <c r="A43" s="4" t="inlineStr">
        <is>
          <t>Debt obligations</t>
        </is>
      </c>
      <c r="B43" s="5" t="n">
        <v>952038</v>
      </c>
      <c r="C43" s="5" t="n">
        <v>743595</v>
      </c>
    </row>
    <row r="44">
      <c r="A44" s="4" t="inlineStr">
        <is>
          <t>Allowance for loss-sharing obligations</t>
        </is>
      </c>
      <c r="B44" s="5" t="n">
        <v>64303</v>
      </c>
      <c r="C44" s="5" t="n">
        <v>34648</v>
      </c>
    </row>
    <row r="45">
      <c r="A45" s="4" t="inlineStr">
        <is>
          <t>Other liabilities</t>
        </is>
      </c>
      <c r="B45" s="5" t="n">
        <v>85780</v>
      </c>
      <c r="C45" s="5" t="n">
        <v>55543</v>
      </c>
    </row>
    <row r="46">
      <c r="A46" s="4" t="inlineStr">
        <is>
          <t>Total liabilities</t>
        </is>
      </c>
      <c r="B46" s="7" t="n">
        <v>1102121</v>
      </c>
      <c r="C46" s="7" t="n">
        <v>8337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9:00:53Z</dcterms:created>
  <dcterms:modified xmlns:dcterms="http://purl.org/dc/terms/" xmlns:xsi="http://www.w3.org/2001/XMLSchema-instance" xsi:type="dcterms:W3CDTF">2021-02-19T09:00:53Z</dcterms:modified>
</cp:coreProperties>
</file>